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s" sheetId="10" state="visible" r:id="rId10"/>
    <sheet xmlns:r="http://schemas.openxmlformats.org/officeDocument/2006/relationships" name="Investment Income and Gains and" sheetId="11" state="visible" r:id="rId11"/>
    <sheet xmlns:r="http://schemas.openxmlformats.org/officeDocument/2006/relationships" name="Fair Value" sheetId="12" state="visible" r:id="rId12"/>
    <sheet xmlns:r="http://schemas.openxmlformats.org/officeDocument/2006/relationships" name="Debt and Credit Arrangements" sheetId="13" state="visible" r:id="rId13"/>
    <sheet xmlns:r="http://schemas.openxmlformats.org/officeDocument/2006/relationships" name="Income Taxes" sheetId="14" state="visible" r:id="rId14"/>
    <sheet xmlns:r="http://schemas.openxmlformats.org/officeDocument/2006/relationships" name="Pension Plans" sheetId="15" state="visible" r:id="rId15"/>
    <sheet xmlns:r="http://schemas.openxmlformats.org/officeDocument/2006/relationships" name="Other Comprehensive Income" sheetId="16" state="visible" r:id="rId16"/>
    <sheet xmlns:r="http://schemas.openxmlformats.org/officeDocument/2006/relationships" name="Stock-based Compensation Plans" sheetId="17" state="visible" r:id="rId17"/>
    <sheet xmlns:r="http://schemas.openxmlformats.org/officeDocument/2006/relationships" name="Earnings Per Share and Sharehol" sheetId="18" state="visible" r:id="rId18"/>
    <sheet xmlns:r="http://schemas.openxmlformats.org/officeDocument/2006/relationships" name="Dividend Restrictions" sheetId="19" state="visible" r:id="rId19"/>
    <sheet xmlns:r="http://schemas.openxmlformats.org/officeDocument/2006/relationships" name="Segment Information" sheetId="20" state="visible" r:id="rId20"/>
    <sheet xmlns:r="http://schemas.openxmlformats.org/officeDocument/2006/relationships" name="Reinsurance" sheetId="21" state="visible" r:id="rId21"/>
    <sheet xmlns:r="http://schemas.openxmlformats.org/officeDocument/2006/relationships" name="Liabilities For Outstanding Cla" sheetId="22" state="visible" r:id="rId22"/>
    <sheet xmlns:r="http://schemas.openxmlformats.org/officeDocument/2006/relationships" name="Commitments and Contingencies" sheetId="23" state="visible" r:id="rId23"/>
    <sheet xmlns:r="http://schemas.openxmlformats.org/officeDocument/2006/relationships" name="Statutory Financial Information" sheetId="24" state="visible" r:id="rId24"/>
    <sheet xmlns:r="http://schemas.openxmlformats.org/officeDocument/2006/relationships" name="Quarterly Results of Operations" sheetId="25" state="visible" r:id="rId25"/>
    <sheet xmlns:r="http://schemas.openxmlformats.org/officeDocument/2006/relationships" name="Subsequent Events" sheetId="26" state="visible" r:id="rId26"/>
    <sheet xmlns:r="http://schemas.openxmlformats.org/officeDocument/2006/relationships" name="SCHEDULE I SUMMARY OF INVESTMEN" sheetId="27" state="visible" r:id="rId27"/>
    <sheet xmlns:r="http://schemas.openxmlformats.org/officeDocument/2006/relationships" name="SCHEDULE II CONDENSED FINANCIAL" sheetId="28" state="visible" r:id="rId28"/>
    <sheet xmlns:r="http://schemas.openxmlformats.org/officeDocument/2006/relationships" name="SCHEDULE III SUPPLEMENTARY INSU" sheetId="29" state="visible" r:id="rId29"/>
    <sheet xmlns:r="http://schemas.openxmlformats.org/officeDocument/2006/relationships" name="SCHEDULE IV REINSURANCE" sheetId="30" state="visible" r:id="rId30"/>
    <sheet xmlns:r="http://schemas.openxmlformats.org/officeDocument/2006/relationships" name="SCHEDULE V VALUATION AND QUALIF" sheetId="31" state="visible" r:id="rId31"/>
    <sheet xmlns:r="http://schemas.openxmlformats.org/officeDocument/2006/relationships" name="SCHEDULE VI SUPPLEMENTAL INFORM" sheetId="32" state="visible" r:id="rId32"/>
    <sheet xmlns:r="http://schemas.openxmlformats.org/officeDocument/2006/relationships" name="Summary of Significant Accoun_2" sheetId="33" state="visible" r:id="rId33"/>
    <sheet xmlns:r="http://schemas.openxmlformats.org/officeDocument/2006/relationships" name="Discontinued Operations (Tables" sheetId="34" state="visible" r:id="rId34"/>
    <sheet xmlns:r="http://schemas.openxmlformats.org/officeDocument/2006/relationships" name="Investments (Tables)" sheetId="35" state="visible" r:id="rId35"/>
    <sheet xmlns:r="http://schemas.openxmlformats.org/officeDocument/2006/relationships" name="Investment Income and Gains a_2" sheetId="36" state="visible" r:id="rId36"/>
    <sheet xmlns:r="http://schemas.openxmlformats.org/officeDocument/2006/relationships" name="Fair Value (Tables)" sheetId="37" state="visible" r:id="rId37"/>
    <sheet xmlns:r="http://schemas.openxmlformats.org/officeDocument/2006/relationships" name="Debt and Credit Arrangements (T" sheetId="38" state="visible" r:id="rId38"/>
    <sheet xmlns:r="http://schemas.openxmlformats.org/officeDocument/2006/relationships" name="Income Taxes (Tables)" sheetId="39" state="visible" r:id="rId39"/>
    <sheet xmlns:r="http://schemas.openxmlformats.org/officeDocument/2006/relationships" name="Pension Plans (Tables)" sheetId="40" state="visible" r:id="rId40"/>
    <sheet xmlns:r="http://schemas.openxmlformats.org/officeDocument/2006/relationships" name="Other Comprehensive Income (Tab" sheetId="41" state="visible" r:id="rId41"/>
    <sheet xmlns:r="http://schemas.openxmlformats.org/officeDocument/2006/relationships" name="Stock-based Compensation Plans " sheetId="42" state="visible" r:id="rId42"/>
    <sheet xmlns:r="http://schemas.openxmlformats.org/officeDocument/2006/relationships" name="Earnings Per Share and Shareh_2" sheetId="43" state="visible" r:id="rId43"/>
    <sheet xmlns:r="http://schemas.openxmlformats.org/officeDocument/2006/relationships" name="Segment Information (Tables)" sheetId="44" state="visible" r:id="rId44"/>
    <sheet xmlns:r="http://schemas.openxmlformats.org/officeDocument/2006/relationships" name="Reinsurance (Tables)" sheetId="45" state="visible" r:id="rId45"/>
    <sheet xmlns:r="http://schemas.openxmlformats.org/officeDocument/2006/relationships" name="Liabilities For Outstanding C_2" sheetId="46" state="visible" r:id="rId46"/>
    <sheet xmlns:r="http://schemas.openxmlformats.org/officeDocument/2006/relationships" name="Statutory Financial Informati_2" sheetId="47" state="visible" r:id="rId47"/>
    <sheet xmlns:r="http://schemas.openxmlformats.org/officeDocument/2006/relationships" name="Quarterly Results of Operatio_2" sheetId="48" state="visible" r:id="rId48"/>
    <sheet xmlns:r="http://schemas.openxmlformats.org/officeDocument/2006/relationships" name="Summary Of Significant Accoun_3" sheetId="49" state="visible" r:id="rId49"/>
    <sheet xmlns:r="http://schemas.openxmlformats.org/officeDocument/2006/relationships" name="Discontinued Operations (Narrat" sheetId="50" state="visible" r:id="rId50"/>
    <sheet xmlns:r="http://schemas.openxmlformats.org/officeDocument/2006/relationships" name="Discontinued Operations (Compon" sheetId="51" state="visible" r:id="rId51"/>
    <sheet xmlns:r="http://schemas.openxmlformats.org/officeDocument/2006/relationships" name="Discontinued Operations (Comp_2" sheetId="52" state="visible" r:id="rId52"/>
    <sheet xmlns:r="http://schemas.openxmlformats.org/officeDocument/2006/relationships" name="Discontinued Operations (Summar" sheetId="53" state="visible" r:id="rId53"/>
    <sheet xmlns:r="http://schemas.openxmlformats.org/officeDocument/2006/relationships" name="Discontinued Operations (Schedu" sheetId="54" state="visible" r:id="rId54"/>
    <sheet xmlns:r="http://schemas.openxmlformats.org/officeDocument/2006/relationships" name="Discontinued Operations (Summ_2" sheetId="55" state="visible" r:id="rId55"/>
    <sheet xmlns:r="http://schemas.openxmlformats.org/officeDocument/2006/relationships" name="Investments (Schedule of Availa" sheetId="56" state="visible" r:id="rId56"/>
    <sheet xmlns:r="http://schemas.openxmlformats.org/officeDocument/2006/relationships" name="Investments (Narrative) (Detail" sheetId="57" state="visible" r:id="rId57"/>
    <sheet xmlns:r="http://schemas.openxmlformats.org/officeDocument/2006/relationships" name="Investments (Investments Classi" sheetId="58" state="visible" r:id="rId58"/>
    <sheet xmlns:r="http://schemas.openxmlformats.org/officeDocument/2006/relationships" name="Investments (Unrealized Gains a" sheetId="59" state="visible" r:id="rId59"/>
    <sheet xmlns:r="http://schemas.openxmlformats.org/officeDocument/2006/relationships" name="Investments (Schedule of Unreal" sheetId="60" state="visible" r:id="rId60"/>
    <sheet xmlns:r="http://schemas.openxmlformats.org/officeDocument/2006/relationships" name="Investments (Schedule of Other " sheetId="61" state="visible" r:id="rId61"/>
    <sheet xmlns:r="http://schemas.openxmlformats.org/officeDocument/2006/relationships" name="Investment Income and Gains a_3" sheetId="62" state="visible" r:id="rId62"/>
    <sheet xmlns:r="http://schemas.openxmlformats.org/officeDocument/2006/relationships" name="Investment Income and Gains a_4" sheetId="63" state="visible" r:id="rId63"/>
    <sheet xmlns:r="http://schemas.openxmlformats.org/officeDocument/2006/relationships" name="Investment Income and Gains a_5" sheetId="64" state="visible" r:id="rId64"/>
    <sheet xmlns:r="http://schemas.openxmlformats.org/officeDocument/2006/relationships" name="Investment Income and Gains a_6" sheetId="65" state="visible" r:id="rId65"/>
    <sheet xmlns:r="http://schemas.openxmlformats.org/officeDocument/2006/relationships" name="Investment Income and Gains a_7" sheetId="66" state="visible" r:id="rId66"/>
    <sheet xmlns:r="http://schemas.openxmlformats.org/officeDocument/2006/relationships" name="Investment Income and Gains a_8" sheetId="67" state="visible" r:id="rId67"/>
    <sheet xmlns:r="http://schemas.openxmlformats.org/officeDocument/2006/relationships" name="Fair Value (Fair Value of Finan" sheetId="68" state="visible" r:id="rId68"/>
    <sheet xmlns:r="http://schemas.openxmlformats.org/officeDocument/2006/relationships" name="Fair Value (Fair Value, Assets " sheetId="69" state="visible" r:id="rId69"/>
    <sheet xmlns:r="http://schemas.openxmlformats.org/officeDocument/2006/relationships" name="Fair Value (Narrative) (Details" sheetId="70" state="visible" r:id="rId70"/>
    <sheet xmlns:r="http://schemas.openxmlformats.org/officeDocument/2006/relationships" name="Fair Value (Estimated Fair Valu" sheetId="71" state="visible" r:id="rId71"/>
    <sheet xmlns:r="http://schemas.openxmlformats.org/officeDocument/2006/relationships" name="Fair Value (Fair Value on Recur" sheetId="72" state="visible" r:id="rId72"/>
    <sheet xmlns:r="http://schemas.openxmlformats.org/officeDocument/2006/relationships" name="Fair Value (Schedule of Additio" sheetId="73" state="visible" r:id="rId73"/>
    <sheet xmlns:r="http://schemas.openxmlformats.org/officeDocument/2006/relationships" name="Debt and Credit Arrangements (S" sheetId="74" state="visible" r:id="rId74"/>
    <sheet xmlns:r="http://schemas.openxmlformats.org/officeDocument/2006/relationships" name="Debt and Credit Arrangements (N" sheetId="75" state="visible" r:id="rId75"/>
    <sheet xmlns:r="http://schemas.openxmlformats.org/officeDocument/2006/relationships" name="Income Taxes (Narrative) (Detai" sheetId="76" state="visible" r:id="rId76"/>
    <sheet xmlns:r="http://schemas.openxmlformats.org/officeDocument/2006/relationships" name="Income Taxes (Components of Inc" sheetId="77" state="visible" r:id="rId77"/>
    <sheet xmlns:r="http://schemas.openxmlformats.org/officeDocument/2006/relationships" name="Income Taxes (Schedule of Effec" sheetId="78" state="visible" r:id="rId78"/>
    <sheet xmlns:r="http://schemas.openxmlformats.org/officeDocument/2006/relationships" name="Income Taxes (Schedule of Defer" sheetId="79" state="visible" r:id="rId79"/>
    <sheet xmlns:r="http://schemas.openxmlformats.org/officeDocument/2006/relationships" name="Income Taxes (Summary of Income" sheetId="80" state="visible" r:id="rId80"/>
    <sheet xmlns:r="http://schemas.openxmlformats.org/officeDocument/2006/relationships" name="Pension Plan (Narrative) (Detai" sheetId="81" state="visible" r:id="rId81"/>
    <sheet xmlns:r="http://schemas.openxmlformats.org/officeDocument/2006/relationships" name="Pension Plans (Schedule of Weig" sheetId="82" state="visible" r:id="rId82"/>
    <sheet xmlns:r="http://schemas.openxmlformats.org/officeDocument/2006/relationships" name="Pension Plans (Summary of Targe" sheetId="83" state="visible" r:id="rId83"/>
    <sheet xmlns:r="http://schemas.openxmlformats.org/officeDocument/2006/relationships" name="Pension Plans (Summary of Plan " sheetId="84" state="visible" r:id="rId84"/>
    <sheet xmlns:r="http://schemas.openxmlformats.org/officeDocument/2006/relationships" name="Pension Plans (Schedule of Fair" sheetId="85" state="visible" r:id="rId85"/>
    <sheet xmlns:r="http://schemas.openxmlformats.org/officeDocument/2006/relationships" name="Pension Plans (Summary for Asse" sheetId="86" state="visible" r:id="rId86"/>
    <sheet xmlns:r="http://schemas.openxmlformats.org/officeDocument/2006/relationships" name="Pension Plans (Fair Value of Pl" sheetId="87" state="visible" r:id="rId87"/>
    <sheet xmlns:r="http://schemas.openxmlformats.org/officeDocument/2006/relationships" name="Pension Plans (Components of Ne" sheetId="88" state="visible" r:id="rId88"/>
    <sheet xmlns:r="http://schemas.openxmlformats.org/officeDocument/2006/relationships" name="Pension Plans (Summary of Amoun" sheetId="89" state="visible" r:id="rId89"/>
    <sheet xmlns:r="http://schemas.openxmlformats.org/officeDocument/2006/relationships" name="Pension Plans (Summary of Estim" sheetId="90" state="visible" r:id="rId90"/>
    <sheet xmlns:r="http://schemas.openxmlformats.org/officeDocument/2006/relationships" name="Other Comprehensive Income (Cha" sheetId="91" state="visible" r:id="rId91"/>
    <sheet xmlns:r="http://schemas.openxmlformats.org/officeDocument/2006/relationships" name="Other Comprehensive Income (Rec" sheetId="92" state="visible" r:id="rId92"/>
    <sheet xmlns:r="http://schemas.openxmlformats.org/officeDocument/2006/relationships" name="Other Comprehensive Income (R_2" sheetId="93" state="visible" r:id="rId93"/>
    <sheet xmlns:r="http://schemas.openxmlformats.org/officeDocument/2006/relationships" name="Stock-based Compensation Plan_2" sheetId="94" state="visible" r:id="rId94"/>
    <sheet xmlns:r="http://schemas.openxmlformats.org/officeDocument/2006/relationships" name="Stock-based Compensation Plan_3" sheetId="95" state="visible" r:id="rId95"/>
    <sheet xmlns:r="http://schemas.openxmlformats.org/officeDocument/2006/relationships" name="Stock-based Compensation Plan_4" sheetId="96" state="visible" r:id="rId96"/>
    <sheet xmlns:r="http://schemas.openxmlformats.org/officeDocument/2006/relationships" name="Stock-based Compensation Plan_5" sheetId="97" state="visible" r:id="rId97"/>
    <sheet xmlns:r="http://schemas.openxmlformats.org/officeDocument/2006/relationships" name="Stock-based Compensation Plan_6" sheetId="98" state="visible" r:id="rId98"/>
    <sheet xmlns:r="http://schemas.openxmlformats.org/officeDocument/2006/relationships" name="Stock-based Compensation Plan_7" sheetId="99" state="visible" r:id="rId99"/>
    <sheet xmlns:r="http://schemas.openxmlformats.org/officeDocument/2006/relationships" name="Stock-based Compensation Plan_8" sheetId="100" state="visible" r:id="rId100"/>
    <sheet xmlns:r="http://schemas.openxmlformats.org/officeDocument/2006/relationships" name="Earnings Per Share and Shareh_3" sheetId="101" state="visible" r:id="rId101"/>
    <sheet xmlns:r="http://schemas.openxmlformats.org/officeDocument/2006/relationships" name="Earnings Per Share and Shareh_4" sheetId="102" state="visible" r:id="rId102"/>
    <sheet xmlns:r="http://schemas.openxmlformats.org/officeDocument/2006/relationships" name="Dividend Restrictions (Details)" sheetId="103" state="visible" r:id="rId103"/>
    <sheet xmlns:r="http://schemas.openxmlformats.org/officeDocument/2006/relationships" name="Segment Information (Narrative)" sheetId="104" state="visible" r:id="rId104"/>
    <sheet xmlns:r="http://schemas.openxmlformats.org/officeDocument/2006/relationships" name="Segment Information (Financial " sheetId="105" state="visible" r:id="rId105"/>
    <sheet xmlns:r="http://schemas.openxmlformats.org/officeDocument/2006/relationships" name="Segment Information (Identifiab" sheetId="106" state="visible" r:id="rId106"/>
    <sheet xmlns:r="http://schemas.openxmlformats.org/officeDocument/2006/relationships" name="Reinsurance (Narrative) (Detail" sheetId="107" state="visible" r:id="rId107"/>
    <sheet xmlns:r="http://schemas.openxmlformats.org/officeDocument/2006/relationships" name="Reinsurance (Schedule of Effect" sheetId="108" state="visible" r:id="rId108"/>
    <sheet xmlns:r="http://schemas.openxmlformats.org/officeDocument/2006/relationships" name="Liabilities For Outstanding C_3" sheetId="109" state="visible" r:id="rId109"/>
    <sheet xmlns:r="http://schemas.openxmlformats.org/officeDocument/2006/relationships" name="Liabilities For Outstanding C_4" sheetId="110" state="visible" r:id="rId110"/>
    <sheet xmlns:r="http://schemas.openxmlformats.org/officeDocument/2006/relationships" name="Liabilities For Outstanding C_5" sheetId="111" state="visible" r:id="rId111"/>
    <sheet xmlns:r="http://schemas.openxmlformats.org/officeDocument/2006/relationships" name="Liabilities For Outstanding C_6" sheetId="112" state="visible" r:id="rId112"/>
    <sheet xmlns:r="http://schemas.openxmlformats.org/officeDocument/2006/relationships" name="Liabilities For Outstanding C_7" sheetId="113" state="visible" r:id="rId113"/>
    <sheet xmlns:r="http://schemas.openxmlformats.org/officeDocument/2006/relationships" name="Liabilities For Outstanding C_8" sheetId="114" state="visible" r:id="rId114"/>
    <sheet xmlns:r="http://schemas.openxmlformats.org/officeDocument/2006/relationships" name="Statutory Financial Informati_3" sheetId="115" state="visible" r:id="rId115"/>
    <sheet xmlns:r="http://schemas.openxmlformats.org/officeDocument/2006/relationships" name="Statutory Financial Informati_4" sheetId="116" state="visible" r:id="rId116"/>
    <sheet xmlns:r="http://schemas.openxmlformats.org/officeDocument/2006/relationships" name="Quarterly Results of Operatio_3" sheetId="117" state="visible" r:id="rId117"/>
    <sheet xmlns:r="http://schemas.openxmlformats.org/officeDocument/2006/relationships" name="Quarterly Results of Operatio_4" sheetId="118" state="visible" r:id="rId118"/>
    <sheet xmlns:r="http://schemas.openxmlformats.org/officeDocument/2006/relationships" name="Quarterly Results of Operatio_5" sheetId="119" state="visible" r:id="rId119"/>
    <sheet xmlns:r="http://schemas.openxmlformats.org/officeDocument/2006/relationships" name="SCHEDULE I SUMMARY OF INVESTM_2" sheetId="120" state="visible" r:id="rId120"/>
    <sheet xmlns:r="http://schemas.openxmlformats.org/officeDocument/2006/relationships" name="SCHEDULE II CONDENSED FINANCI_2" sheetId="121" state="visible" r:id="rId121"/>
    <sheet xmlns:r="http://schemas.openxmlformats.org/officeDocument/2006/relationships" name="SCHEDULE II CONDENSED FINANCI_3" sheetId="122" state="visible" r:id="rId122"/>
    <sheet xmlns:r="http://schemas.openxmlformats.org/officeDocument/2006/relationships" name="SCHEDULE II CONDENSED FINANCI_4" sheetId="123" state="visible" r:id="rId123"/>
    <sheet xmlns:r="http://schemas.openxmlformats.org/officeDocument/2006/relationships" name="SCHEDULE II CONDENSED FINANCI_5" sheetId="124" state="visible" r:id="rId124"/>
    <sheet xmlns:r="http://schemas.openxmlformats.org/officeDocument/2006/relationships" name="SCHEDULE II CONDENSED FINANCI_6" sheetId="125" state="visible" r:id="rId125"/>
    <sheet xmlns:r="http://schemas.openxmlformats.org/officeDocument/2006/relationships" name="SCHEDULE II CONDENSED FINANCI_7" sheetId="126" state="visible" r:id="rId126"/>
    <sheet xmlns:r="http://schemas.openxmlformats.org/officeDocument/2006/relationships" name="SCHEDULE III SUPPLEMENTARY IN_2" sheetId="127" state="visible" r:id="rId127"/>
    <sheet xmlns:r="http://schemas.openxmlformats.org/officeDocument/2006/relationships" name="SCHEDULE III SUPPLEMENTARY IN_3" sheetId="128" state="visible" r:id="rId128"/>
    <sheet xmlns:r="http://schemas.openxmlformats.org/officeDocument/2006/relationships" name="SCHEDULE V VALUATION AND QUAL_2" sheetId="129" state="visible" r:id="rId129"/>
    <sheet xmlns:r="http://schemas.openxmlformats.org/officeDocument/2006/relationships" name="SCHEDULE V VALUATION AND QUAL_3" sheetId="130" state="visible" r:id="rId130"/>
    <sheet xmlns:r="http://schemas.openxmlformats.org/officeDocument/2006/relationships" name="SCHEDULE VI SUPPLEMENTAL INFO_2" sheetId="131" state="visible" r:id="rId131"/>
  </sheets>
  <definedNames/>
  <calcPr calcId="124519" fullCalcOnLoad="1"/>
</workbook>
</file>

<file path=xl/sharedStrings.xml><?xml version="1.0" encoding="utf-8"?>
<sst xmlns="http://schemas.openxmlformats.org/spreadsheetml/2006/main" uniqueCount="1613">
  <si>
    <t>Document and Entity Information - USD ($)</t>
  </si>
  <si>
    <t>12 Months Ended</t>
  </si>
  <si>
    <t>Dec. 31, 2019</t>
  </si>
  <si>
    <t>Feb. 19,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HANOVER INSURANCE GROUP, INC.</t>
  </si>
  <si>
    <t>Entity Central Index Key</t>
  </si>
  <si>
    <t>0000944695</t>
  </si>
  <si>
    <t>Current Fiscal Year End Date</t>
  </si>
  <si>
    <t>--12-31</t>
  </si>
  <si>
    <t>Entity Filer Category</t>
  </si>
  <si>
    <t>Large Accelerated Filer</t>
  </si>
  <si>
    <t>Entity Emerging Growth Company</t>
  </si>
  <si>
    <t>Entity Small Business</t>
  </si>
  <si>
    <t>Entity Public Float</t>
  </si>
  <si>
    <t>Entity Common Stock, Shares Outstanding</t>
  </si>
  <si>
    <t>Entity Current Reporting Status</t>
  </si>
  <si>
    <t>Yes</t>
  </si>
  <si>
    <t>Entity Well-known Seasoned Issuer</t>
  </si>
  <si>
    <t>Entity Voluntary Filers</t>
  </si>
  <si>
    <t>No</t>
  </si>
  <si>
    <t>Entity Shell Company</t>
  </si>
  <si>
    <t>Entity File Number</t>
  </si>
  <si>
    <t>1-13754</t>
  </si>
  <si>
    <t>Entity Incorporation, State or Country Code</t>
  </si>
  <si>
    <t>DE</t>
  </si>
  <si>
    <t>Entity Tax Identification Number</t>
  </si>
  <si>
    <t>04-3263626</t>
  </si>
  <si>
    <t>Entity Address, Address Line One</t>
  </si>
  <si>
    <t>440 Lincoln Street</t>
  </si>
  <si>
    <t>Entity Address, City or Town</t>
  </si>
  <si>
    <t>Worcester</t>
  </si>
  <si>
    <t>Entity Address, State or Province</t>
  </si>
  <si>
    <t>MA</t>
  </si>
  <si>
    <t>Entity Address, Postal Zip Code</t>
  </si>
  <si>
    <t>01653</t>
  </si>
  <si>
    <t>City Area Code</t>
  </si>
  <si>
    <t>508</t>
  </si>
  <si>
    <t>Local Phone Number</t>
  </si>
  <si>
    <t>855-1000</t>
  </si>
  <si>
    <t>Document Annual Report</t>
  </si>
  <si>
    <t>true</t>
  </si>
  <si>
    <t>Document Transition Report</t>
  </si>
  <si>
    <t>Entity Interactive Data Current</t>
  </si>
  <si>
    <t>Documents Incorporated by Reference</t>
  </si>
  <si>
    <t>Portions of The Hanover Insurance Group, Inc.’s Proxy Statement to be filed pursuant to Regulation 14A relating to the 2020 Annual Meeting of Shareholders to be held May 12, 2020 are incorporated by reference in Part III.</t>
  </si>
  <si>
    <t>Common Stock, $.01 Par Value [Member]</t>
  </si>
  <si>
    <t>Title of 12(b) Security</t>
  </si>
  <si>
    <t>Common Stock, $.01 par value</t>
  </si>
  <si>
    <t>Trading Symbol</t>
  </si>
  <si>
    <t>THG</t>
  </si>
  <si>
    <t>Security Exchange Name</t>
  </si>
  <si>
    <t>NYSE</t>
  </si>
  <si>
    <t>7 5/8% Senior Debentures Due 2025 [Member]</t>
  </si>
  <si>
    <t>7 5/8% Senior Debentures due 2025</t>
  </si>
  <si>
    <t>6.35% Subordinated Debentures Due 2053 [Member]</t>
  </si>
  <si>
    <t>6.35% Subordinated Debentures due 2053</t>
  </si>
  <si>
    <t>THGA</t>
  </si>
  <si>
    <t>Consolidated Statements of Income - USD ($) shares in Millions, $ in Millions</t>
  </si>
  <si>
    <t>Dec. 31, 2018</t>
  </si>
  <si>
    <t>Dec. 31, 2017</t>
  </si>
  <si>
    <t>Revenues</t>
  </si>
  <si>
    <t>Premiums</t>
  </si>
  <si>
    <t>Net investment income</t>
  </si>
  <si>
    <t>Net realized and unrealized investment gains (losses):</t>
  </si>
  <si>
    <t>Net realized gains (losses) from sales and other</t>
  </si>
  <si>
    <t>Net change in fair value of equity securities</t>
  </si>
  <si>
    <t>Net other–than–temporary impairment losses on investments recognized in earnings</t>
  </si>
  <si>
    <t>Total net realized and unrealized investment gains (losses)</t>
  </si>
  <si>
    <t>Fees and other income</t>
  </si>
  <si>
    <t>Total revenues</t>
  </si>
  <si>
    <t>Losses and expenses</t>
  </si>
  <si>
    <t>Losses and loss adjustment expenses</t>
  </si>
  <si>
    <t>Amortization of deferred acquisition costs</t>
  </si>
  <si>
    <t>Interest expense</t>
  </si>
  <si>
    <t>Loss on repayment of debt</t>
  </si>
  <si>
    <t>Other operating expenses</t>
  </si>
  <si>
    <t>Total losses and expenses</t>
  </si>
  <si>
    <t>Income from continuing operations before income taxes</t>
  </si>
  <si>
    <t>Income tax expense (benefit):</t>
  </si>
  <si>
    <t>Current</t>
  </si>
  <si>
    <t>Deferred</t>
  </si>
  <si>
    <t>Total income tax expense</t>
  </si>
  <si>
    <t>Income from continuing operations</t>
  </si>
  <si>
    <t>Discontinued operations:</t>
  </si>
  <si>
    <t>Net income</t>
  </si>
  <si>
    <t>Basic:</t>
  </si>
  <si>
    <t>Net income per share</t>
  </si>
  <si>
    <t>Weighted average shares outstanding</t>
  </si>
  <si>
    <t>Diluted:</t>
  </si>
  <si>
    <t>Chaucer [Member]</t>
  </si>
  <si>
    <t>[1]</t>
  </si>
  <si>
    <t>Sale of business, net of taxes</t>
  </si>
  <si>
    <t>Income (loss) from discontinued businesses, net of taxes</t>
  </si>
  <si>
    <t>Life [Member]</t>
  </si>
  <si>
    <t>2018 reflects the results of operations for the period in which THG owned Chaucer, which concluded with the sale of the Chaucer business on December 28, 2018.</t>
  </si>
  <si>
    <t>Consolidated Statements of Comprehensive Income - USD ($) $ in Millions</t>
  </si>
  <si>
    <t>Statement Of Income And Comprehensive Income [Abstract]</t>
  </si>
  <si>
    <t>Available-for-sale securities:</t>
  </si>
  <si>
    <t>Net appreciation (depreciation) during the period</t>
  </si>
  <si>
    <t>Change in other-than-temporary impairment losses recognized in other comprehensive income</t>
  </si>
  <si>
    <t>Amount realized with sale of Chaucer business</t>
  </si>
  <si>
    <t>Total available-for-sale securities</t>
  </si>
  <si>
    <t>Pension and postretirement benefits:</t>
  </si>
  <si>
    <t>Net actuarial gains (losses) and prior service costs arising in the period</t>
  </si>
  <si>
    <t>Amortization recognized as net periodic benefit and postretirement cost</t>
  </si>
  <si>
    <t>Total pension and postretirement benefits</t>
  </si>
  <si>
    <t>Cumulative foreign currency translation adjustment:</t>
  </si>
  <si>
    <t>Amount recognized as cumulative foreign currency translation during the period</t>
  </si>
  <si>
    <t>Total cumulative foreign currency translation adjustment</t>
  </si>
  <si>
    <t>Total other comprehensive income (loss), net of tax</t>
  </si>
  <si>
    <t>Comprehensive income</t>
  </si>
  <si>
    <t>Consolidated Balance Sheets - USD ($) $ in Millions</t>
  </si>
  <si>
    <t>Assets</t>
  </si>
  <si>
    <t>Fixed maturities, at fair value (amortized cost of $6,452.2 and $6,245.9)</t>
  </si>
  <si>
    <t>Equity securities, at fair value</t>
  </si>
  <si>
    <t>Other investments</t>
  </si>
  <si>
    <t>Total investments</t>
  </si>
  <si>
    <t>Cash and cash equivalents</t>
  </si>
  <si>
    <t>Accrued investment income</t>
  </si>
  <si>
    <t>Premiums and accounts receivable, net</t>
  </si>
  <si>
    <t>Reinsurance recoverable on paid and unpaid losses and unearned premiums</t>
  </si>
  <si>
    <t>Deferred acquisition costs</t>
  </si>
  <si>
    <t>Deferred income tax asset</t>
  </si>
  <si>
    <t>Goodwill</t>
  </si>
  <si>
    <t>Other assets</t>
  </si>
  <si>
    <t>Assets held-for-sale and discontinued businesses</t>
  </si>
  <si>
    <t>Total assets</t>
  </si>
  <si>
    <t>Liabilities</t>
  </si>
  <si>
    <t>Loss and loss adjustment expense reserves</t>
  </si>
  <si>
    <t>Unearned premiums</t>
  </si>
  <si>
    <t>Expenses and taxes payable</t>
  </si>
  <si>
    <t>Deferred income tax liability</t>
  </si>
  <si>
    <t>Reinsurance premiums payable</t>
  </si>
  <si>
    <t>Debt</t>
  </si>
  <si>
    <t>Liabilities held-for-sale and discontinued businesses</t>
  </si>
  <si>
    <t>Total liabilities</t>
  </si>
  <si>
    <t>Commitments and contingencies</t>
  </si>
  <si>
    <t xml:space="preserve"> </t>
  </si>
  <si>
    <t>Shareholders’ Equity</t>
  </si>
  <si>
    <t>Preferred stock, par value $0.01 per share; 20.0 million shares authorized; none issued</t>
  </si>
  <si>
    <t>Common stock, par value $0.01 per share; 300.0 million shares authorized; 60.5 million shares issued</t>
  </si>
  <si>
    <t>Additional paid-in capital</t>
  </si>
  <si>
    <t>Accumulated other comprehensive income (loss)</t>
  </si>
  <si>
    <t>Retained earnings</t>
  </si>
  <si>
    <t>Treasury stock at cost (22.1 and 18.2 million shares)</t>
  </si>
  <si>
    <t>Total shareholders’ equity</t>
  </si>
  <si>
    <t>Total liabilities and shareholders’ equity</t>
  </si>
  <si>
    <t>Assets Held-for-Sale [Member]</t>
  </si>
  <si>
    <t>Consolidated Balance Sheets (Parenthetical) - USD ($) $ in Millions</t>
  </si>
  <si>
    <t>Statement Of Financial Position [Abstract]</t>
  </si>
  <si>
    <t>Fixed maturities, amortized cost</t>
  </si>
  <si>
    <t>Preferred stock, par value</t>
  </si>
  <si>
    <t>Preferred stock, shares authorized</t>
  </si>
  <si>
    <t>Preferred stock, issued</t>
  </si>
  <si>
    <t>Common stock, par value</t>
  </si>
  <si>
    <t>Common stock, shares authorized</t>
  </si>
  <si>
    <t>Common stock, shares issued</t>
  </si>
  <si>
    <t>Treasury stock, shares</t>
  </si>
  <si>
    <t>Consolidated Statements of Shareholders' Equity - USD ($) $ in Millions</t>
  </si>
  <si>
    <t>Total</t>
  </si>
  <si>
    <t>Common Stock [Member]</t>
  </si>
  <si>
    <t>Additional Paid-in Capital [Member]</t>
  </si>
  <si>
    <t>Net Unrealized Appreciation (Depreciation) on Investments [Member]</t>
  </si>
  <si>
    <t>Defined Benefit Pension and Postretirement Plans [Member]</t>
  </si>
  <si>
    <t>Cumulative Foreign Currency Translation Adjustment [Member]</t>
  </si>
  <si>
    <t>Accumulated Other Comprehensive Income (Loss), net of tax [Member]</t>
  </si>
  <si>
    <t>Retained Earnings [Member]</t>
  </si>
  <si>
    <t>Treasury Stock</t>
  </si>
  <si>
    <t>Balance at beginning year at Dec. 31, 2016</t>
  </si>
  <si>
    <t>Balance at beginning of year at Dec. 31, 2016</t>
  </si>
  <si>
    <t>Balance at beginning of period, as adjusted at Dec. 31, 2016</t>
  </si>
  <si>
    <t>Shares purchased at cost</t>
  </si>
  <si>
    <t>Employee and director stock-based awards and other</t>
  </si>
  <si>
    <t>Net appreciation (depreciation) on available-for-sale securities</t>
  </si>
  <si>
    <t>Net amount arising in the period</t>
  </si>
  <si>
    <t>Net amount recognized as net periodic benefit cost</t>
  </si>
  <si>
    <t>Amount recognized as cumulative foreign currency translation during the year</t>
  </si>
  <si>
    <t>Dividends to shareholders</t>
  </si>
  <si>
    <t>Net shares reissued at cost under employee stock-based compensation plans</t>
  </si>
  <si>
    <t>Balance at end of year at Dec. 31, 2017</t>
  </si>
  <si>
    <t>Cumulative effect of accounting change, net of taxes at Dec. 31, 2017</t>
  </si>
  <si>
    <t>Balance at beginning of period, as adjusted at Dec. 31, 2017</t>
  </si>
  <si>
    <t>Adoption of Accounting Standards Update | Accounting Standards Update 2018-02 [Member]</t>
  </si>
  <si>
    <t>Adoption of Accounting Standards Update | Accounting Standards Update No. 2017-08 and No. 2016-01 and No. 2018-02 [Member]</t>
  </si>
  <si>
    <t>Balance at end of year at Dec. 31, 2018</t>
  </si>
  <si>
    <t>Cumulative effect of accounting change, net of taxes at Dec. 31, 2018</t>
  </si>
  <si>
    <t>Balance at beginning of period, as adjusted at Dec. 31, 2018</t>
  </si>
  <si>
    <t>Prepayment and settlement of accelerated share repurchases</t>
  </si>
  <si>
    <t>Balance at end of year at Dec. 31, 2019</t>
  </si>
  <si>
    <t>Consolidated Statements of Cash Flows - USD ($) $ in Millions</t>
  </si>
  <si>
    <t>Cash Flows From Operating Activities</t>
  </si>
  <si>
    <t>Adjustments to reconcile net income to net cash provided by operating activities:</t>
  </si>
  <si>
    <t>Loss (gain) from sale of Chaucer business</t>
  </si>
  <si>
    <t>Net realized investment (gains) losses</t>
  </si>
  <si>
    <t>Net amortization and depreciation</t>
  </si>
  <si>
    <t>Stock-based compensation expense</t>
  </si>
  <si>
    <t>Amortization of defined benefit plan costs</t>
  </si>
  <si>
    <t>Deferred income tax expense (benefit)</t>
  </si>
  <si>
    <t>Change in deferred acquisition costs</t>
  </si>
  <si>
    <t>Change in premiums receivable, net of reinsurance premiums payable</t>
  </si>
  <si>
    <t>Change in loss, loss adjustment expense and unearned premium reserves</t>
  </si>
  <si>
    <t>Change in reinsurance recoverable</t>
  </si>
  <si>
    <t>Change in expenses and taxes payable</t>
  </si>
  <si>
    <t>Other, net</t>
  </si>
  <si>
    <t>Net cash provided by operating activities</t>
  </si>
  <si>
    <t>Cash Flows From Investing Activities</t>
  </si>
  <si>
    <t>Proceeds from disposals and maturities of fixed maturities</t>
  </si>
  <si>
    <t>Proceeds from disposals of equity securities and other investments</t>
  </si>
  <si>
    <t>Purchase of fixed maturities</t>
  </si>
  <si>
    <t>Purchase of equity securities and other investments</t>
  </si>
  <si>
    <t>Capital expenditures</t>
  </si>
  <si>
    <t>Net proceeds from sale of Chaucer business</t>
  </si>
  <si>
    <t>Other investing activities</t>
  </si>
  <si>
    <t>Net cash provided by (used in) investing activities</t>
  </si>
  <si>
    <t>Cash Flows From Financing Activities</t>
  </si>
  <si>
    <t>Proceeds from exercise of employee stock options</t>
  </si>
  <si>
    <t>Change in cash collateral related to securities lending program</t>
  </si>
  <si>
    <t>Dividends paid to shareholders</t>
  </si>
  <si>
    <t>Repayment of debt</t>
  </si>
  <si>
    <t>Repurchases of common stock</t>
  </si>
  <si>
    <t>Other financing activities</t>
  </si>
  <si>
    <t>Net cash used in financing activities</t>
  </si>
  <si>
    <t>Effect of exchange rate changes on cash</t>
  </si>
  <si>
    <t>Net change in cash and cash equivalents</t>
  </si>
  <si>
    <t>Net change in cash related to discontinued operations</t>
  </si>
  <si>
    <t>Cash and cash equivalents, beginning of year</t>
  </si>
  <si>
    <t>Cash and cash equivalents, end of year</t>
  </si>
  <si>
    <t>Supplemental Cash Flow Information</t>
  </si>
  <si>
    <t>Interest payments</t>
  </si>
  <si>
    <t>Income tax payments, net</t>
  </si>
  <si>
    <t>Summary Of Significant Accounting Policies</t>
  </si>
  <si>
    <t>Accounting Policies [Abstract]</t>
  </si>
  <si>
    <t>Summary of Significant Accounting Policies</t>
  </si>
  <si>
    <t xml:space="preserve">1. SUMMARY OF SIGNIFICANT ACCOUNTING POLICIES A. Basis of Presentation and Principles of Consolidation The consolidated financial statements of The Hanover Insurance Group, Inc. (“THG” or the “Company”), include the accounts of The Hanover Insurance Company (“Hanover Insurance”) and Citizens Insurance Company of America (“Citizens”), THG’s principal property and casualty companies; and other insurance and non-insurance subsidiaries. These legal entities conduct their operations through several business segments discussed in Note 13 – “Segment Information.” The consolidated financial statements also include the Company’s discontinued operations, consisting primarily of the Company’s former accident and health and life insurance businesses and Chaucer Holdings Limited (“Chaucer”), a specialist insurance underwriting group which operates through the Society and Corporation of Lloyd’s (“Lloyd’s”) and other international insurance and non-insurance subsidiaries. All intercompany accounts and transactions have been eliminated. On December 28, 2018, the Company completed the sale of Chaucer to China Reinsurance (Group) Corporation (“China Re”), and subsequently completed the sales of the Chaucer-related Irish and Australian entities on February 14, 2019 and April 10, 2019, respectively. Accordingly, for all prior periods presented in this Annual Report on Form 10-K, Chaucer’s accounts have been classified as discontinued operations in the Consolidated Statements of Income, and as held-for-sale in the Consolidated Balance Sheet at December 31, 2018 (See Note 2 – “Discontinued Operations”). The preparation of financial statements in conformity with generally accepted accounting principles in the United States of America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se financial statements reflect all adjustments, consisting of normal recurring items necessary for a fair presentation of the financial position and results of operations. B. Investments Fixed maturities are classified as available-for-sale and are carried at fair value, with unrealized gains and losses, net of taxes, reported in accumulated other comprehensive income (“AOCI”), a separate component of shareholders’ equity. The amortized cost of fixed maturities is adjusted for amortization of premiums and accretion of discounts to maturity. Equity securities are carried at fair value . Increases and decreases in fair value are reported in net income. Other investments consist primarily of mortgage participations and limited partnerships. Mortgage participations represent interests in commercial mortgage loans originated and serviced by a third-party of which the Company shares, on a pro-rata basis, in all related cash flows of the underlying mortgage loans. Mortgage participations are stated at unpaid principal balances adjusted for deferred fees or expenses, net of reserves. Reserves on mortgages are established and are collectively evaluated based on losses expected by the Company for loans that may not be collectible in full. In establishing reserves, the Company considers, among other things, the estimated fair value of the underlying collateral. Prior to May 2018, certain reacquisition rights retained by the third-party in the loan participations required that these investments be accounted for as secured borrowings under Accounting Standards Codification (“ASC”) 860, Transfers and Servicing Investments in limited partnerships include interests in private equity funds which are accounted for in accordance with the equity method of accounting. Prior to January 1, 2018, when the Company’s interest in the partnership Net investment income includes interest, dividends and income from limited partnership interests. Interest income is recognized based on the effective yield method, which includes the amortization of premiums and accretion of discounts. The effective yield used to determine the amortization for fixed maturities subject to prepayment risk, such as mortgage-backed and asset-backed securities, is recalculated and adjusted periodically based upon actual historical and projected future cash flows. The adjustment to yields for highly rated prepayable fixed maturities is accounted for using the retrospective method. The adjustment to yields for all other prepayable fixed maturities is accounted for using the prospective method. Fixed maturities and mortgage participations that are delinquent are placed on non-accrual status, and thereafter interest income is recognized only when cash payments are received. Realized investment gains and losses on sales are reported as a component of revenues based upon specific identification of the investment assets sold. When an other-than-temporary decline in the value of a specific investment is deemed to have occurred, and a charge to earnings is required, the Company recognizes a realized investment loss. Changes in the fair value of equity securities are reported in net realized and unrealized investment gains (losses), including increases and decreases in fair value on securities that are still held and realized gains and losses on securities that have been sold. Prior to the sale of Chaucer on December 28, 2018, the Company also held investments in overseas deposits; such deposits were maintained in overseas funds and were managed exclusively by Lloyd’s. These funds were required in order to protect policyholders in overseas markets and enabled the Company to operate in these markets. Net investment income and realized and unrealized investment gains (losses) related to overseas deposits are included in income (loss) from Chaucer business within discontinued operations. The Company reviews investments in an unrealized loss position to identify other-than-temporary declines in value. When an other-than-temporary decline in value of a debt security is deemed to have occurred, the Company must assess whether it intends to sell the security or more likely than not will be required to sell the security before recovery of its amortized cost basis. If the debt security meets e ither of these two criteria, an other-than-temporary impairment (“OTTI”) is recognized in earnings equal to the entire difference between the security’s amortized cost basis and its fair value at the impairment measurement date. If the Company does not intend to sell the debt security and it is not more likely than not the Company will be required to sell the security before recovery of its amortized cost basis, the credit loss portion of an OTTI is recorded through earnings while the portion attributable to all other factors is recorded separately as a component of other comprehensive income. The amount of the OTTI that relates to credit is estimated by comparing the amortized cost of the fixed maturity security with the net present value of the security’s projected future cash flows, discounted at the effective interest rate implicit in the investment prior to impairment. The non-credit portion of the impairment is equal to the difference between the fair value and the net present value of the security’s cash flows at the impairment measurement date. Once an OTTI has been recognized, the new amortized cost basis of the security is equal to the previous amortized cost less the amount of OTTI recognized in earnings. C. Financial Instruments In the normal course of business, the Company may enter into transactions involving various types of financial instruments, including debt, investments such as fixed maturities, equity securities and mortgage loans, investment and loan commitments, swap contracts, option contracts, forward contracts and futures contracts. These instruments involve credit risk and could also be subject to risk of loss due to interest rate fluctuation. The Company evaluates and monitors each financial instrument individually and, when appropriate, obtains collateral or other security to minimize losses. D . Cash and Cash Equivalents Cash and cash equivalents includes cash on hand, amounts due from banks and highly liquid debt instruments purchased with an original maturity of three months or less. E. Deferred Acquisition Costs Acquisition costs consist of commissions, underwriting costs and other costs, which vary with, and are primarily related to, the successful production of premiums. Acquisition costs are deferred and amortized over the terms of the insurance policies. Deferred acquisition costs (“DAC”) for each operating segment are reviewed to determine if the costs are recoverable from future income, including investment income. If such costs are determined to be unrecoverable, they are expensed at the time of determination. Although recoverability of DAC is not assured, the Company believes it is more likely than not that all of these costs will be recovered. The amount of DAC considered recoverable, however, could be reduced in the near term if the estimates of total revenues discussed above are reduced or permanently impaired as a result of a disposition of a line of business. The amount of amortization of DAC could be revised in the near term if any of the estimates discussed above are revised. F. Reinsurance Recoverables The Company shares certain insurance risks it has underwritten, through the use of reinsurance contracts, with various insurance entities. Reinsurance accounting is followed for ceded transactions when the risk transfer provisions of ASC 944, Financial Services – Insurance . G. Property, Equipment, Capitalized Software AND LEASES Property, equipment, leasehold improvements and capitalized software are recorded at cost, less accumulated depreciation and amortization. Depreciation is generally provided using the straight-line method over the estimated useful lives of the related assets, which generally range from 3 to 30 years. The estimated useful life for capitalized software is generally 5 to 7 years. Amortization of leasehold improvements is provided using the straight-line method over the lesser of the term of the lease or the estimated useful life of the improvements. The Company has operating and financing leases recorded at the present value of future minimum lease payments, less accumulated depreciation and amortization. Depreciation is generally provided using the straight-line method over the estimated useful lives of the related assets, which generally ranges from 4 to 6 years for real estate and fleet leases. The Company tests for the recoverability of long-lived assets whenever events or changes in circumstances indicate that the carrying amounts may not be recoverable. The Company recognizes impairment losses only to the extent that the carrying amounts of long-lived assets exceed the sum of the undiscounted cash flows expected to result from the use and eventual disposition of the assets. When an impairment loss occurs, the Company reduces the carrying value of the asset to fair value and no longer depreciates the asset. Fair values are estimated using discounted cash flow analysis. H. GOODWILL AND INTANGIBLE ASSETS In accordance with the provisions of ASC 350, Intangibles Goodwill and Other The Company tests for the recoverability of goodwill and intangible assets with indefinite lives annually or whenever events or changes in circumstances indicate that the carrying amounts may not be recoverable. The Company recognizes impairment losses only to the extent that the carrying amounts of reporting units with goodwill exceed the fair value. The amount of the impairment loss that would be recognized is determined based upon the excess of the carrying value of goodwill compared to the implied fair value of the goodwill, as determined with respect to all assets and liabilities of the reporting unit. The Company has performed its annual review of goodwill and intangible assets with indefinite lives for impairment in the fourth quarters of 2019 and 2018 with no impairments recognized. At December 31, 2019 and 2018, the Company held goodwill of $178.8 million and intangible assets with indefinite lives of $15.0 million. I. LIABILITIES FOR LOSSES, LAE AND UNEARNED PREMIUMS Liabilities for outstanding claims, losses and loss adjustment expenses (“LAE”) are estimates of payments to be made for reported losses and LAE and estimates of losses and LAE incurred but not reported.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flected in current operations. Estimated amounts of salvage and subrogation on unpaid losses are deducted from the liability for unpaid claims. Premiums for direct and assumed business are reported as earned on a pro-rata basis over the contract period. The unexpired portion of these premiums is recorded as unearned premiums. All losses, LAE and unearned premium liabilities are based on the various estimates discussed in this note. Although the adequacy of these amounts cannot be assured, the Company believes that it is more likely than not that these liabilities and accruals will be sufficient to meet future obligations of policies in force. The amount of liabilities and accruals, however, could be revised in the near-term if the estimates discussed above are revised. J. Debt The Company’s debt at December 31, 2019 includes senior debentures and subordinated debentures. Debt instruments are carried at principal amount borrowed, net of any applicable unamortized discounts and issuance costs. See Note 6 – “Debt and Credit Arrangements”. K. Premium, Premium Receivable, Fee Revenue and Related Expenses Insurance premiums written are generally recorded at the policy inception and are primarily earned on a pro-rata basis over the terms of the policies for all products. Premiums written may also include estimates that are derived from multiple sources, which include the historical experience of the underlying business, similar businesses and available industry information. These estimates are regularly reviewed and updated, and any resulting adjustments are included in the current year’s results. Unearned premium reserves represent the portion of premiums written that relates to the unexpired terms of the underlying in-force insurance policies and reinsurance contracts. Premium receivables reflect the unpaid balance of premium written as of the balance sheet date. Premium receivables are generally short-term in nature and are reported net of an allowance for estimated uncollectible premium accounts. The Company reviews its receivables for collectability at the balance sheet date. The allowance for uncollectible accounts was not material as of December 31, 2019 and 2018. Ceded premiums are charged to income over the applicable term of the various reinsurance contracts with third-party reinsurers. Reinsurance reinstatement premiums, when required, are recognized in the same period as the loss event that gave rise to the reinstatement premiums. Losses and related expenses are matched with premiums, resulting in their recognition over the lives of the contracts. This matching is accomplished through estimated and unpaid losses and amortization of deferred acquisition costs. L. Income Taxes The Company is subject to the tax laws and regulations of the U.S. and foreign countries in which it operates. The Company files a consolidated U.S. federal income tax return that includes the holding company and its U.S. subsidiaries. Generally, taxes are accrued at the U.S. statutory tax rate for income from the U.S. operations. In December 2017, the Tax Cuts and Jobs Act (“TCJA”) was enacted, which reduced the U.S. statutory rate from 35% to 21%, effective January 1, 2018. See Note 7 – “Income Taxes” for a discussion of this law. The Company accrues taxes on certain non-U.S. income that is subject to U.S. tax at the enacted U.S. tax rate. Foreign tax credits, where available, are utilized to offset U.S. tax as permitted. The Company’s accounting for income taxes represents its best estimate of various events and transactions. Deferred income taxes are generally recognized when assets and liabilities have different values for financial statement and tax reporting purposes, and for other temporary taxable and deductible differences as defined by ASC 740, Income Taxes The realization of deferred tax assets depends upon the existence of sufficient taxable income within the carryback or carryforward periods under the tax law in the applicable tax jurisdiction. Consideration is given to all available positive and negative evidence, including reversals of deferred tax liabilities, projected future taxable income, tax planning strategies and recent financial operations. Valuation allowances are established if, based on available information, it is determined that it is more likely than not that all or some portion of the deferred tax assets will not be realized. Changes in valuation allowances are generally reflected in income tax expense or as an adjustment to other comprehensive income (loss) depending on the nature of the item for which the valuation allowance is being recorded. M. Stock-Based Compensation The Company recognizes the fair value of compensation costs for all share-based payments, including employee stock options, in the financial statements. Unvested awards are generally expensed on a straight line basis, by tranche, over the vesting period of the award. The Company’s stock-based compensation plans are discussed further in Note 10 – “Stock-Based Compensation Plans.” N. Earnings Per Share Earnings per share (“EPS”) for the years ended December 31, 2019, 2018 and 2017 is based on a weighted average of the number of shares outstanding during each year. Basic and diluted EPS is computed by dividing income available to common stockholders by the weighted average number of shares outstanding for the period. The weighted average shares outstanding used to calculate basic EPS differ from the weighted average shares outstanding used in the calculation of diluted EPS due to the effect of dilutive employee stock options, nonvested stock grants and other contingently issuable shares. If the effect of such items is antidilutive, the weighted average shares outstanding used to calculate diluted EPS are equal to those used to calculate basic EPS. Options to purchase shares of common stock whose exercise prices are greater than the average market price of the common shares are not included in the computation of diluted earnings per share because the effect would be antidilutive. O. New Accounting Pronouncements Recently Implemented Standards In March 2019, the FASB issued ASC Update No. 2019-01, Leases (Topic 842) – Codification Improvements Accounting Changes and Error Corrections In February 2018, the Financial Accounting Standards Board (“FASB”) issued ASC Update No. 2018-02 (Topic 220) Income Statement – Reporting Comprehensive Income: Reclassification of Certain Tax Effects from Accumulated Other Comprehensive Income In March 2017, the FASB issued ASC Update No. 2017-08, Receivables – Nonrefundable Fees and Other Costs (Subtopic 310-20): Premium Amortization on Purchased Callable Debt Securities In February 2016, the Financial Accounting Standards Board (“FASB”) issued ASC Update No. 2016-02, Leases (Topic 842) Leases (Topic 842): Targeted Improvements In January 2016, the FASB issued ASC Update No. 2016-01, (Subtopic 825-10) Financial Instruments – Overall: Recognition and Measurement of Financial Assets and Financial Liabilities Technical Corrections and Improvements to Financial Instruments – Overall. Recently Issued Standards In January 2020, the FASB issued ASC Update No. 2020-01 Investments – Equity Securities (Topic 321), Investments – Equity Method and Joint Ventures (Topic 323), and Derivatives and Hedging (Topic 815) In 2019 and 2020, the FASB has issued several updates to ASC Update No. 2016-13, including the issuance in April 2019, ASC Update 2019-04, Codification Improvements to Topic 326, Financial Instruments – Credit Losses, Topic 815, Derivatives and Hedging, and Topic 825, Financial Instruments , the issuance in May 2019, ASC Update 2019-05, Financial Instruments – Credit Losses (Topic 326): Targeted Transition Relief, the issuance in November 2019, ASC Update No. 2019-11, Codification Improvements to Topic 326, Financial Instruments – Credit Losses and the issuance in February 2020, ASC Update 2020-02, Financial Instruments – Credit Losses (Topic 326) and Leases (Topic 842) – Amendments to SEC Paragraphs Pursuant to SEC Staff Accounting Bulletin No. 119 and Update to SEC Section on Effective Date Related to Accounting Standards Update No. 2016-02, Leases (Topic 842) . ASC Update 2016-13 and the related, updated guidance are effective for interim and annual periods beginning after December 15, 2019. The Company does not expect the adoption of ASC Update No. 2016-13 and the related updates to have a material impact on its financial position or results of operations. In December 2019, the FASB issued ASC Update No. 2019-12 Income Taxes (Topic 740) – Simplifying the Accounting for Income Taxes Income Taxes In August 2018, the FASB issued ASC Update No. 2018-15, Intangibles – Goodwill and Other – Internal-Use Software (Subtopic 350-40): Customer’s Accounting for Implementation Costs Incurred in a Cloud Computing Arrangement That Is a Service Contract In August 2018, the FASB issued ASC Update No. 2018-14 (Topic 715-20) Compensation – Retirement Benefits – Defined Benefit Plans – General – Disclosure Framework – Changes to the Disclosure Requirements for the Defined Benefit Plans. In August 2018, the FASB issued ASC Update No. 2018-13 (Topic 820) Fair Value Measurement, Disclosure Framework – Changes to the Disclosure Requirements for Fair Value Measurement In January 2017, the FASB issued ASC Update No. 2017-04, (Topic 350) Intangibles – Goodwill and Other: Simplifying the Test for Goodwill Impairment . This guidance eliminates step 2 from the goodwill impairment test. Instead, an entity should perform its goodwill impairment test by comparing the fair value of the reporting unit with its carrying amount, including any applicable income tax effects, and recognize an impairment for the amount by which the carrying amount exceeds the reporting unit’s fair value. However, the loss recognized should not exceed the total amount of goodwill allocated to that reporting unit. The updated guidance is effective for annual or interim goodwill impairment tests performed in fiscal years beginning after December 15, 2019. Early adoption is permitted for interim or annual goodwill impairment tests performed on testing dates after January 1, 2017. The Company does not expect the adoption of ASC Update No. 2017-04 to have a material impact on its financial position or results of operations. In June 2016, the FASB issued ASC Update No. 2016-13, (Topic 326) Financial Instruments – Credit Losses: Measurement of Credit Losses on Financial Instruments (“ASC Update No. 2016-13”) Codification Improvements to Topic 326, Financial Instruments – Credit Losses Q. Reclassifications Certain prior year amounts have been reclassified to conform to the current year presentation. </t>
  </si>
  <si>
    <t>Discontinued Operations</t>
  </si>
  <si>
    <t>2. DISCONTINUED OPERATIONS Gain on Sale of Chaucer Business On December 28, 2018, the Company completed the sale of Chaucer to China Re and recognized a pre-tax gain on the sale of $174.4 million and an income tax expense of $42.5 million. THG paid customary transaction costs along with providing certain representations and warranties and agreeing to indemnify China Re for certain pre-sale contingent liabilities. The following table summarizes the components of the estimated gain in 2018 related to the sale of the Chaucer business as of December 28, 2018. As discussed below the table, both the pre-tax gain and income tax expense were updated in 2019.
YEAR ENDED DECEMBER 31
2018
(in millions)
Initial consideration received from sale (1)
$
779.0
Adjustment (1)
(17.0
)
Contingent proceeds (1) (2)
31.7
Total cash proceeds expected from sale of Chaucer Holdings Limited (1)
793.7
Less:
Carrying value of Chaucer business (3)
530.0
Transaction and other sale related costs (4)
30.6
Net realized losses on securities, pension and currency translation obligations related to Chaucer business (5)
58.7
Total pre-tax reductions
619.3
Pre-tax gain on sale
174.4
Income tax expense (6)
42.5
Gain on sale
$
131.9
(1)
Initial consideration for Chaucer as determined in the sales and purchase agreement was $ 779 million. This amount, along with $ 28 million in cash proceeds received from the sale of the Irish entity on February 14, 2019, $ 13 million from the sale of the Australian entities on April 10, 2019, estimated contingent consideration of $ 31.7 million, and an $ 85 million pre-signing dividend from Chaucer that was received in the second quarter of 2018, resulted in expected total proceeds from the entire transaction of $ 936.7 million. These amounts were partially offset by $ 17.0 million paid to China Re to adjust the purchase price for amounts received by the Company from Chaucer prior to December 28, 2018.
(2)
Contingent proceeds, as reflected in the sales and purchase agreement, may be up to $45 million and is determined based upon 2018 catastrophe losses. In 2018 the Company’s best estimate of contingent consideration was $31.7 million.
(3)
The carrying value of the Chaucer business reflects its U.S. GAAP book value at December 28, 2018, excluding $7.9 million of U.S.-related deferred tax assets that are no longer likely to be realized and therefore are reflected in the income tax expense category.
(4)
Transaction and other sale related costs primarily include brokerage, legal, actuarial, tax and other professional fees, employee retention costs, costs for the purchase of aggregate excess of loss catastrophe coverage in consideration of the contingent proceeds provision, along with certain other miscellaneous charges related to the execution of the transaction.
(5)
As part of the transaction, investments held by Chaucer were transferred to China Re resulting in the recognition of net realized investment losses that were previously reflected in accumulated other comprehensive income. Additionally, Chaucer’s deferred pension obligations and currency translation obligations previously recognized in accumulated other comprehensive income were recognized as losses associated with the transaction.
(6)
The income tax expense represents the current tax obligation on the sale and the derecognition of deferred tax assets that are no longer likely to be realized. Included in the previously recorded $174.4 million gain was $31.7 million of contingent proceeds, which were subject to change, based on development of Chaucer’s 2018 catastrophe losses. During the first half of 2019, Chaucer experienced unfavorable development on its 2018 catastrophe losses, primarily due to higher than expected losses for hurricane Michael, Typhoon Jebi and a Columbian dam construction loss. Accordingly, the Company updated and reduced its best estimate of pre-tax contingent proceeds by $9.7 million. The Company received a cash payment of $22.0 million in final settlement of the contingent proceeds. In addition, we recognized an income tax charge of $1.2 million in 2019 related to new tax regulations that were issued on June 14, 2019 by the U.S. Department of the Treasury, with an effective date retroactive to January 1, 2018. These new regulations retroactively changed the taxation of certain non-U.S. income. Although the impact of these regulations relates to the calculation of the income tax expense related to the sale of Chaucer, unlike the $42.5 million of income tax expense, noted above, that was reflected in discontinued operations, ASC 740, Income Taxes On February 14, 2019, the Company completed the sale of its Chaucer-related Irish entity and on April 10, 2019 finalized the sale of the Australian entities, completing the transfer of all Chaucer-related companies. Collectively, these entities constituted the Chaucer business in 2018 and prior, whereas just the Irish and Australian entities comprised the Chaucer business reported in its results in 2019, until their respective sales to China Re. The sale of the Irish entity provided total proceeds of $ 28 0.4 0.5 13 1.2 0.1 Income (loss) from Chaucer Business Year ended December 31, 2019 Revenues from the portion of the Chaucer business remaining after the sale of the U.K. entities in 2018 was $6.7 million during the year ended December 31, 2019. Pre-tax operating losses in this business totaled $0.5 million during the same period, whereas this business provided after-tax income of $1.6 million for the year ended December 31, 2019. Income from the Chaucer business in the year ended December 31, 2019 included a $2.0 million tax benefit related to a decrease in an uncertain tax position due to the expiration of the statute of limitations. Years ended December 31, 2018 and 2017. The following table summarizes the results of operations for Chaucer for the years ended December 31, 2018 and 2017:
YEARS ENDED DECEMBER 31
2018 (1)
2017
(in millions)
Revenues
Net premiums earned
$
850.0
$
853.0
Net investment income
54.9
52.0
Other income
7.5
6.7
912.4
911.7
Losses and operating expenses
Losses and LAE
515.5
549.5
Amortization of deferred acquisition costs
252.5
245.9
Other expenses
115.0
109.2
883.0
904.6
Income from Chaucer business before income taxes and other items (previously presented as Chaucer's operating income)
29.4
7.1
Other items:
Interest expense
(3.8
)
(3.3
)
Net realized and unrealized investment gains (losses)
(1.3
)
2.6
Other income
0.4
2.2
Income from Chaucer business before income taxes
24.7
8.6
Income tax expense
(4.7
)
(21.7
)
Income (loss) from Chaucer business, net of taxes
$
20.0
$
(13.1
)
(1)
2018 reflects the results of operations for the period in which THG owned Chaucer, which concluded with the sale of the Chaucer business on December 28, 2018. The Company recognized $0.8 million and $1.1 million in foreign currency transaction losses in net income in 2018 and 2017, respectively. The following table provides the effects of reinsurance related to the Chaucer business for the periods indicated.
YEARS ENDED DECEMBER 31
2018
2017
(in millions)
Premiums written:
Direct
$
625.3
$
597.6
Assumed
685.3
646.9
Ceded (1)
(459.9
)
(395.4
)
Net premiums written
$
850.7
$
849.1
Premiums earned:
Direct
$
611.9
$
568.7
Assumed
667.2
628.3
Ceded (1)
(429.1
)
(344.0
)
Net premiums earned
$
850.0
$
853.0
Losses and LAE:
Direct
$
362.2
$
365.2
Assumed
568.7
570.7
Ceded (2)
(415.4
)
(386.8
)
Net losses and LAE
$
515.5
$
549.1
(1)
The increase in ceded reinsurance premiums from 2017 to 2018 was primarily due to Chaucer’s planned increase in reinsurance purchases.
(2)
The increase in ceded losses and LAE from 2017 to 2018 was primarily due to higher catastrophe loss activity in certain Chaucer lines and due to the aforementioned increase in reinsurance purchases. Assets Held-for-Sale There were no assets or liabilities held-for-sale at December 31, 2019. Total assets and liabilities held-for-sale were $57.4 million and $22.2 million, respectively, at December 31, 2018. Assets and liabilities held-for-sale decreased during 2019 due to the aforementioned sales of the Chaucer-related Irish and Australian entities. These balances are reflected in the Consolidated Balance Sheets under the captions “Assets held-for-sale” and “Liabilities held-for-sale”, respectively. Cash Flows The following table details the cash flows associated with the Chaucer business:
DECEMBER 31
2019
2018
2017
(in millions)
Net cash provided by (used in) operating activities
3.5
(22.8
)
28.8
Net cash (used in) provided by investing activities
(6.8
)
131.1
(96.9
) Discontinued accident and health and life businesses During 1999, the Company exited its accident and health insurance business, consisting of its Employee Benefit Services business, its Affinity Group Underwriters business and its accident and health assumed reinsurance pool business. Prior to 1999, these businesses comprised substantially all of the former Corporate Risk Management Services segment. On January 2, 2009, Hanover Insurance directly assumed a portion of the accident and health business and the remainder of the Discontinued First Allmerica Financial Life Insurance Company (“FAFLIC”) accident and health business was reinsured by Hanover Insurance in connection with the sale of FAFLIC to Commonwealth Annuity. At December 31, 2019 and 2018, the portion of the discontinued accident and health business that was directly assumed had assets of $82.4 million and $81.6 million, respectively, consisting primarily of invested assets, and liabilities of $84.4 million and $81.4 million, respectively, consisting primarily of policy liabilities. At December 31, 2019 and 2018, the assets and liabilities of this business, as well as those of the reinsured portion of the accident and health business are classified as assets and liabilities of discontinued operations in the Consolidated Balance Sheets. The Company’s former life insurance businesses include indemnity obligations and other activities. Discontinued operations for the year ended December 31, 2019 resulted in losses of $4.3 million, including $0.9 million related to income taxes. This business resulted in gains of $0.1 million in 2018 and losses of $16.8 million, net of tax benefits of $ $9.3 million in 2017. The elevated losses in 2017 primarily relate to adverse loss trends in the Company’s long-term care pool.</t>
  </si>
  <si>
    <t>Investments</t>
  </si>
  <si>
    <t>Investments Debt And Equity Securities [Abstract]</t>
  </si>
  <si>
    <t>3. INVESTMENTS A. FIXED MATURITIES The amortized cost and fair value of available-for-sale fixed maturities were as follows:
DECEMBER 31, 2019
(in millions)
Gross
Gross
OTTI
Amortized
Unrealized
Unrealized
Unrealized
Cost
Gains
Losses
Fair Value
Losses
U.S. Treasury and government agencies
$
342.0
$
9.1
$
1.3
$
349.8
$
—
Foreign government
15.7
0.4
—
16.1
—
Municipal
807.1
27.6
1.2
833.5
—
Corporate
3,653.5
161.6
3.9
3,811.2
3.0
Residential mortgage-backed
905.4
17.1
1.1
921.4
—
Commercial mortgage-backed
666.4
25.6
0.1
691.9
—
Asset-backed
62.1
1.1
—
63.2
—
Total fixed maturities
$
6,452.2
$
242.5
$
7.6
$
6,687.1
$
3.0
DECEMBER 31, 2018
(in millions)
Gross
Gross
OTTI
Amortized
Unrealized
Unrealized
Unrealized
Cost
Gains
Losses
Fair Value
Losses
U.S. Treasury and government agencies
$
414.7
$
2.4
$
7.2
$
409.9
$
—
Foreign government
7.3
0.1
—
7.4
—
Municipal
879.0
16.6
9.8
885.8
—
Corporate
3,476.6
26.1
92.0
3,410.7
6.6
Residential mortgage-backed
728.4
2.7
14.7
716.4
—
Commercial mortgage-backed
648.4
1.7
9.8
640.3
—
Asset-backed
91.5
0.2
0.7
91.0
—
Fixed maturities, excluding held-for-sale (Chaucer)
6,245.9
49.8
134.2
6,161.5
6.6
Fixed maturities, held-for-sale
24.9
—
0.4
24.5
—
Total fixed maturities
$
6,270.8
$
49.8
$
134.6
$
6,186.0
$
6.6
OTTI unrealized losses in the tables above represent OTTI recognized in accumulated other comprehensive income. This amount excludes net unrealized gains on impaired securities relating to changes in the value of such securities subsequent to the impairment measurement date of $4.2 million and $7.4 million as of December 31, 2019 and 2018, respectively. In 2019, the Company discontinued its participation in a securities lending program. Securities on loan to various counterparties at December 31, 2018 had a fair value of $4.8 million and were fully collateralized by cash. The fair value of the loaned securities was monitored on a daily basis, and the collateral was maintained at a level of at least 102% of the fair value of the loaned securities. Securities lending collateral was recorded by the Company in cash and cash equivalents, with an offsetting liability included in expenses and taxes payable. At December 31, 2019 and 2018, fixed maturities with fair values of $308.7 million and $299.9 million, respectively, were on deposit with various state governmental authorities or trustees. The Company enters into various agreements that may require its fixed maturities to be held as collateral by others. At December 31, 2019 and 2018, fixed maturities with fair values of $94.0 million and $234.9 million, respectively, were held as collateral for the FHLB collateralized borrowing program. See Note 6 — “Debt and Credit Arrangements” for additional information related to the Company’s FHLB program. The amortized cost and fair value by maturity periods for fixed maturities are shown in the following table. Actual maturities may differ from contractual maturities because borrowers may have the right to call or prepay obligations with or without call or prepayment penalties, or the Company may have the right to put or sell the obligations back to the issuers.
DECEMBER 31
2019
(in millions)
Amortized Cost
Fair Value
Due in one year or less
$
336.0
$
339.2
Due after one year through five years
1,861.6
1,929.0
Due after five years through ten years
2,256.8
2,365.8
Due after ten years
363.9
376.6
4,818.3
5,010.6
Mortgage-backed and asset-backed securities
1,633.9
1,676.5
Total fixed maturities
$
6,452.2
$
6,687.1
B. UNREALIZED GAINS AND LOSSES Unrealized gains and losses on available-for-sale and other securities are summarized in the following table.
YEARS ENDED DECEMBER 31
(in millions)
Equity
Fixed
Securities and
2019
Maturities
Other
Total
Net depreciation, beginning of year
$
(27.2
)
$
—
$
(27.2
)
Net appreciation on available-for-sale securities
324.7
—
324.7
Provision for deferred income taxes
(83.0
)
—
(83.0
)
Cumulative effect adjustment for ASU 2017-08, net of tax
1.5
—
1.5
243.2
—
243.2
Net appreciation, end of year
$
216.0
$
—
$
216.0
2018
Net appreciation, beginning of year
$
110.1
$
95.3
$
205.4
Net depreciation on available-for-sale securities
(203.7
)
—
(203.7
)
Provision for deferred income taxes
33.6
—
33.6
Amount realized with sale of Chaucer, net of tax
19.1
—
19.1
Cumulative effect adjustment for ASUs 2016-01 and 2018-02, net of tax
13.7
(95.3
)
(81.6
)
(137.3
)
(95.3
)
(232.6
)
Net depreciation, end of year
$
(27.2
)
$
—
$
(27.2
)
2017
Net appreciation, beginning of year
$
127.1
$
58.9
$
186.0
Net appreciation (depreciation) on available-for-sale securities
(15.0
)
55.9
40.9
Provision for deferred income taxes
(11.2
)
(19.5
)
(30.7
)
Change in OTTI losses recognized in other comprehensive income
9.2
—
9.2
(17.0
)
36.4
19.4
Net appreciation, end of year
$
110.1
$
95.3
$
205.4
Effective January 1, 2018, increases or decreases in fair value of equity securities are no longer reported as unrealized gains and losses in accumulated other comprehensive income. Instead, they are reported in net realized and unrealized investment gains (losses) in the Consolidated Statements of Income. C. FIXED MATURITY SECURITIES IN AN UNREALIZED LOSS POSITION The following tables provide information about the Company’s available-for-sale fixed maturity securities that were in an unrealized loss position at December 31, 2019 and 2018 including the length of time the securities have been in an unrealized loss position:
DECEMBER 31, 2019
12 months or less
Greater than 12 months
Total
(in millions)
Gross
Gross
Gross
Unrealized
Fair
Unrealized
Fair
Unrealized
Fair
Losses
Value
Losses
Value
Losses
Value
Investment grade:
U.S. Treasury and government agencies
$
1.3
$
73.0
$
—
$
9.3
$
1.3
$
82.3
Municipal
1.1
72.5
0.1
5.6
1.2
78.1
Corporate
0.7
86.5
0.1
4.7
0.8
91.2
Residential mortgage-backed
0.7
69.2
0.4
34.4
1.1
103.6
Commercial mortgage-backed
0.1
40.6
—
0.9
0.1
41.5
Asset-backed
—
—
—
1.7
—
1.7
Total investment grade
3.9
341.8
0.6
56.6
4.5
398.4
Below investment grade:
Corporate
2.2
27.1
0.9
9.0
3.1
36.1
Total fixed maturities
$
6.1
$
368.9
$
1.5
$
65.6
$
7.6
$
434.5
DECEMBER 31, 2018
12 months or less
Greater than 12 months
Total
(in millions)
Gross
Gross
Gross
Unrealized
Fair
Unrealized
Fair
Unrealized
Fair
Losses
Value
Losses
Value
Losses
Value
Investment grade:
U.S. Treasury and government agencies
$
1.1
$
66.0
$
6.1
$
210.9
$
7.2
$
276.9
Foreign governments
—
2.0
—
0.8
—
2.8
Municipal
0.8
110.0
9.0
248.0
9.8
358.0
Corporate
30.0
1,277.9
43.9
781.6
73.9
2,059.5
Residential mortgage-backed
2.6
201.2
12.1
323.7
14.7
524.9
Commercial mortgage-backed
3.4
293.0
6.4
175.5
9.8
468.5
Asset-backed
0.4
42.3
0.3
18.0
0.7
60.3
Total investment grade
38.3
1,992.4
77.8
1,758.5
116.1
3,750.9
Below investment grade:
Municipal
—
—
—
0.9
—
0.9
Corporate
8.1
185.6
10.0
54.0
18.1
239.6
Total below investment grade
8.1
185.6
10.0
54.9
18.1
240.5
Fixed maturities, excluding held-for-sale (Chaucer)
46.4
2,178.0
87.8
1,813.4
134.2
3,991.4
Fixed maturities, held-for-sale
0.1
4.0
0.3
18.0
0.4
22.0
Total fixed maturities
$
46.5
$
2,182.0
$
88.1
$
1,831.4
$
134.6
$
4,013.4
The Company views gross unrealized losses on fixed maturities as being temporary since it is its assessment that these securities will recover in the near term, allowing the Company to realize the anticipated long-term economic value. The Company employs a systematic methodology to evaluate declines in fair value below amortized cost for fixed maturity securities. In determining OTTI, the Company evaluates several factors and circumstances, including the issuer’s overall financial condition; the issuer’s credit and financial strength ratings; the issuer’s financial performance, including earnings trends and asset quality; any specific events which may influence the operations of the issuer; the general outlook for market conditions in the industry or geographic region in which the issuer operates; and the length of time and the degree to which the fair value of an issuer’s securities remains below the Company’s amortized cost. The Company also considers any factors that might raise doubt about the issuer’s ability to make contractual payments as they come due and whether the Company expects to recover the entire amortized cost basis of the security. D . OTHER INVESTMENTS The Company’s mortgage participations and other mortgage loans were $441.2 million and $405.7 million at December 31, 2019 and 2018, respectively. Participating interests in commercial mortgage loans are originated and serviced by a third-party. For these investments, the Company shares, on a pro-rata basis, in all related cash flows of the underlying mortgages. Mortgage participations and other mortgage loans were comprised of the following property types and geographic locations.
DECEMBER 31
2019
2018
(in millions)
Property Type:
Office
$
138.2
$
141.1
Apartments
125.1
85.5
Retail
66.5
66.9
Hotel
62.1
62.7
Industrial
50.6
50.6
Valuation allowance
(1.3
)
(1.1
)
Total
$
441.2
$
405.7
DECEMBER 31
2019
2018
(in millions)
Geographic Region:
Pacific
$
102.3
$
92.5
South Atlantic
95.9
82.1
West South Central
71.2
65.9
Mid-Atlantic
53.3
53.4
New England
42.5
35.3
East North Central
27.8
27.9
Mountain
12.5
12.5
Other
37.0
37.2
Valuation allowance
(1.3
)
(1.1
)
Total
$
441.2
$
405.7
At December 31, 2019, scheduled maturities of mortgage participations and other mortgage loans were as follows: due in 2021 - $57.4 million; in 2022 - $28.1 million; 2023 - $16.8 million; 2024 - $78.0 million and thereafter - $260.9 million. There were no scheduled loan maturities in 2020. Actual maturities could differ from contractual maturities because borrowers may have the right to prepay obligations with or without prepayment penalties and loans may be refinanced. During 2019, the Company did not refinance any loans based on terms that differed from current market rates. Other investments also include interests in limited partnerships of $278.5 million and $235.7 million at December 31, 2019 and December 31, 2018, respectively. E. OTHER At December 31, 2019 and 2018, the Company’s exposure to concentration of investments in a single investee that exceeded 10% of shareholders’ equity included securities of U.S. government-sponsored agencies, as well as mortgage participations with a highly rated single third party of $432.3 million and $396.7 million, respectively. At December 31, 2019, there were contractual investment commitments of up to $239.5 million.</t>
  </si>
  <si>
    <t>Investment Income and Gains and Losses</t>
  </si>
  <si>
    <t>4. INVESTMENT INCOME AND GAINS AND LOSSES A. NET INVESTMENT INCOME The components of net investment income from continuing operations were as follows:
YEARS ENDED DECEMBER 31
2019
2018
2017
(in millions)
Fixed maturities
$
232.4
$
217.7
$
205.8
Limited partnerships
19.7
24.1
15.3
Equity securities
16.3
17.0
18.0
Mortgage loans
16.3
14.0
11.4
Other investments
5.3
4.8
3.4
Gross investment income
290.0
277.6
253.9
Less: investment expenses
(8.7
)
(10.2
)
(10.0
)
Net investment income
$
281.3
$
267.4
$
243.9
Effective January 1, 2018, with the implementation of ASC No. 2016-01, the change in fair value of limited partnerships previously reported using the cost method is reported in net investment income, of which $4.6 million of holding losses and $5.3 million of holding gains relates to securities still owned at December 31, 2019 and 2018, respectively. The carrying values of fixed maturity securities on non-accrual status at December 31, 2019 and 2018 were not material. The effects of non-accruals for the years ended December 31, 2019, 2018 and 2017, compared with amounts of net investment income that would have been recognized in accordance with the original terms of the fixed maturities were also not material. B. NET REALIZED AND UNREALIZED INVESTMENT GAINS AND LOSSES Net realized and unrealized gains (losses) on investments from continuing operations, including OTTI, were as follows:
YEARS ENDED DECEMBER 31
2019
2018
2017
(in millions)
Equity securities
$
106.5
$
(43.4
)
$
19.8
Fixed maturities
3.1
(5.8
)
3.6
Other investments
(0.2
)
(1.5
)
(2.3
)
Net realized and unrealized investment gains (losses)
$
109.4
$
(50.7
)
$
21.1
Effective January 1, 2018, as a result of the implementation of ASC No. 2016-01, net realized and unrealized investment losses include changes in the fair value of equity securities. Previously, equity securities were categorized as available-for-sale and unrealized gains and losses were reported in AOCI, a separate component of shareholders’ equity. The following table provides pre-tax net realized and unrealized gains (losses) on equity securities from continuing operations:
YEARS ENDED DECEMBER 31
2019
2018
(in millions)
Net gains (losses) recognized during the period
$
106.5
$
(43.4
)
Less: net gains (losses) recognized on equity securities sold during the period
2.8
(3.9
)
Net unrealized gains (losses) recognized during the period on equity securities still held
$
103.7
$
(39.5
) For the year ended December 31, 2017, there were net unrealized gains on equity securities of $56.8 million recognized in AOCI. Other-than-temporary-impairments Included in the net realized and unrealized investment gains (losses) were OTTI of investment securities totaling $2.0 million, $4.6 million and $5.6 million in 2019, 2018 and 2017, respectively. For 2019, total OTTI from continuing operations was $3.8 million. Of this amount, $2.0 million, which related to fixed maturity securities, was recognized in earnings and the remaining $1.8 million was recorded as unrealized losses in AOCI. For 2018, total OTTI from continuing operations was $5.4 million. Of this amount, $4.6 million was recognized in earnings and the remaining $0.8 million was recorded as unrealized losses in AOCI. The $4.6 million of OTTI recognized in earnings relates to $2.6 million of fixed maturity securities and $2.0 million of other invested assets. For 2017, total OTTI from continuing operations was $5.9 million. Of this amount, $5.6 million was recognized in earnings and the remaining $0.3 million was recorded as unrealized losses in AOCI. The $5.6 million of OTTI recognized in earnings relates to $2.0 million of other invested assets, $1.8 million of fixed maturity securities and $1.8 million of equities. The methodology and significant inputs used to measure the amount of credit losses on fixed maturities in 201 9 , 201 8 and 201 7 , were as follows: 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 In addition, other market data relevant to the realizability of contractual cash flows may be considered. The following table provides rollforwards of the cumulative amounts related to the Company’s credit loss portion of the OTTI losses on fixed maturity securities from continuing operations for which the non-credit portion of the loss is included in other comprehensive income.
YEARS ENDED DECEMBER 31
2019
2018
2017
(in millions)
Credit losses as of the beginning of the year
$
3.8
$
3.6
$
9.6
Credit losses on securities for which an OTTI was not previously recognized
1.5
1.0
0.4
Additional credit losses on securities for which an OTTI was previously recognized
0.3
0.1
0.1
Reductions for securities sold, matured or called
(3.0
)
(0.9
)
(6.1
)
Reductions for securities reclassified as intend to sell
(0.3
)
—
(0.4
)
Credit losses as of the end of the year
$
2.3
$
3.8
$
3.6
The proceeds from sales of available-for-sale securities and the gross realized gains and gross realized losses on those sales, were as follows:
YEARS ENDED DECEMBER 31
(in millions)
Proceeds
Gross
Gross
2019
from Sales
Gains
Losses
Fixed maturities, excluding held-for-sale (Chaucer)
$
541.2
$
6.9
$
5.7
Fixed maturities, held-for-sale
0.3
—
—
Total fixed maturities
$
541.5
$
6.9
$
5.7
2018
Fixed maturities, excluding held-for-sale (Chaucer)
$
296.5
$
2.1
$
8.4
Fixed maturities, held-for-sale
276.8
1.7
1.7
Total fixed maturities
$
573.3
$
3.8
$
10.1
2017
Fixed maturities, excluding held-for-sale (Chaucer)
$
306.8
$
8.1
$
7.8
Fixed maturities, held-for-sale
188.0
4.1
0.4
Total fixed maturities
$
494.8
$
12.2
$
8.2
Beginning in 2018, equity securities are no longer classified as available-for-sale. Proceeds from the sale of equity securities for the year ended December 31, 2017 were $128.8 million, resulting primarily in gross realized gains of $18.8 million.</t>
  </si>
  <si>
    <t>Fair Value</t>
  </si>
  <si>
    <t>Fair Value Disclosures [Abstract]</t>
  </si>
  <si>
    <t>5. FAIR VALUE 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are as follows, with the highest priority given to Level 1 as these are the most observable, and the lowest priority given to Level 3: Level 1 – Unadjusted quoted prices in active markets for identical assets or liabilities. 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Level 3 – Unobservable inputs that are supported by little or no market activity. When more than one level of input is used to determine fair value, the financial instrument is classified as Level 2 or 3 according to the lowest level input that has a significant impact on the fair value measurement. The following methods and assumptions were used to estimate the fair value of each class of financial instruments and have not changed since last year. FIXED MATURITIES 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The Company utilizes a third party pricing service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 prepares estimates of fair value for those securities using pricing technique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
U.S. government agencies – determination of direct versus indirect government support and whether any contingencies exist with respect to the timely payment of principal and interest.
•
Foreign government – estimates of appropriate market spread versus underlying related sovereign treasury curve(s) dependent on liquidity and direct or contingent support.
•
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
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
•
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delinquency/default trends; and, in the case of non-agency collateralized mortgage obligations, severity of loss upon default and length of time to recover proceeds following default.
•
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
Asset-backed securities – overall credit quality, including assessments of the underlying collateral type such as credit card receivables, auto loan receivables and equipment lease receivables; geographic diversification; vintage year; historical collateral performance including delinquency, default and casualty trends; economic conditions influencing use rates and resale values; and contract structural support features. Generally, all prices provided by the pricing service, except actively traded securities with quoted market prices, are reported as Level 2. The Company holds privately placed fixed maturity securities and certain other fixed maturity securities that do not have an active market and for which the pricing service cannot provide fair values. The Company determines fair values for these securities using either matrix pricing utilizing the market approach or broker quotes. The Company will use observable market data as inputs into the fair value technique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EQUITY SECURITIES Level 1 consists of publicly traded securities, including exchange traded funds, valued at quoted market prices. Level 2 includes securities that are valued using pricing for similar securities and pricing models that incorporate observable inputs. Level 3 consists of common or preferred stock of private companies for which observable inputs are not available. The Company utilizes a third-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 held entities that do not have an active market and for which the pricing service cannot provide fair values. Generally, the Company estimates fair value for these securities based on the issuer’s book value and market multiples and reports them as Level 3. Additionally, the Company may obtain non-binding broker quotes which are reported as Level 3. OTHER INVESTMENTS Other investments primarily include mortgage participations and limited partnerships not subject to the equity method of accounting. The fair values of limited partnerships not subject to the equity method of accounting are based on the net asset value provided by the general partner adjusted for recent financial information and are excluded from the fair value hierarchy. The estimated fair value of the financial instruments were as follows:
December 31, 2019
December 31, 2018
Carrying
Fair
Carrying
Fair
(in millions)
Value
Value
Value
Value
Financial Assets carried at:
Fair Value through AOCI:
Fixed maturities
$
6,687.1
$
6,687.1
$
6,161.5
$
6,161.5
Fair Value through Net Income:
Equity securities
575.7
575.7
464.4
464.4
Other investments
187.1
187.1
175.0
175.0
Amortized Cost/Cost:
Other investments
443.3
463.7
414.4
418.9
Cash and cash equivalents
215.7
215.7
1,020.7
1,020.7
Total financial instruments, excluding held-for-sale
8,108.9
8,129.3
8,236.0
8,240.5
Financial instruments, held-for-sale (Chaucer)
—
—
27.8
27.8
Total financial instruments
$
8,108.9
$
8,129.3
$
8,263.8
$
8,268.3
Financial Liabilities carried at:
Amortized Cost:
Debt
$
653.4
$
722.1
$
777.9
$
825.0
The Company has processes designed to ensure that the values received from its third-party pricing service are accurately recorded, that the data inputs and valuation approaches and techniques utilized are appropriate and consistently applied, and that the assumptions are reasonable and consistent with the objective of determining fair value. The Company performs a review of the fair value hierarchy classifications and of prices received from its pricing service on a quarterly basis. The Company reviews the pricing services’ policies describing its methodology, processes, practices and inputs, including various financial models used to value securities. Also, the Company reviews the portfolio pricing, including a process for which securities with changes in prices that exceed a defined threshold are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 unless the pricing service agrees with the Company’s challenge. During 2019 and 2018, the Company did not adjust any prices received from its pricing service. Changes in the observability of valuation inputs may result in a reclassification of certain financial assets or liabilities within the fair value hierarchy. As previously discussed, the Company utilizes a third party pricing service for the valuation of the majority of its fixed maturities and equity securities. The pricing service has indicated that it will only produce an estimate of fair value if there is objectively verifiable information to produce a valuation. If the pricing service discontinues pricing an investment, the Company will use observable market data to the extent it is available, but may also be required to make assumptions for market based inputs that are unavailable due to market conditions. The following tables provide, for each hierarchy level, the Company’s assets that were carried at fair value on a recurring basis.
DECEMBER 31, 2019
(in millions)
Total
Level 1
Level 2
Level 3
Fixed maturities:
U.S. Treasury and government agencies
$
349.8
$
157.9
$
191.9
$
—
Foreign government
16.1
—
16.1
—
Municipal
833.5
—
821.4
12.1
Corporate
3,811.2
—
3,810.6
0.6
Residential mortgage-backed, U.S. agency backed
919.1
—
919.1
—
Residential mortgage-backed, non-agency
2.3
—
2.3
—
Commercial mortgage-backed
691.9
—
679.2
12.7
Asset-backed
63.2
—
63.2
—
Total fixed maturities
6,687.1
157.9
6,503.8
25.4
Equity securities
575.7
573.6
—
2.1
Other investments
3.5
—
—
3.5
Total investment assets at fair value
$
7,266.3
$
731.5
$
6,503.8
$
31.0
DECEMBER 31, 2018
(in millions)
Total
Level 1
Level 2
Level 3
Fixed maturities:
U.S. Treasury and government agencies
$
409.9
$
154.9
$
255.0
$
—
Foreign government
7.4
—
7.4
—
Municipal
885.8
—
864.7
21.1
Corporate
3,410.7
—
3,409.9
0.8
Residential mortgage-backed, U.S. agency backed
713.7
—
713.7
—
Residential mortgage-backed, non-agency
2.7
—
2.7
—
Commercial mortgage-backed
640.3
—
627.2
13.1
Asset-backed
91.0
—
91.0
—
Total fixed maturities
6,161.5
154.9
5,971.6
35.0
Equity securities
464.4
463.3
—
1.1
Other investments
3.5
—
—
3.5
Total investment assets at fair value, excluding held-for-sale (Chaucer)
6,629.4
618.2
5,971.6
39.6
Investment assets, held-for-sale
24.5
5.7
18.8
—
Total investment assets at fair value
$
6,653.9
$
623.9
$
5,990.4
$
39.6
Limited partnerships measured at fair value using the net asset value (“NAV”) based on an ownership interest in partners’ capital have not been included in the hierarchy tables. At December 31, 2019 and 2018, the fair values of these investments were $183.6 million and $171.5 million, respectively, approximately 2% of total investment assets. The following tables provide, for each hierarchy level, the Company’s estimated fair values of financial instruments that were not carried at fair value.
DECEMBER 31, 2019
(in millions)
Total
Level 1
Level 2
Level 3
Assets:
Cash and cash equivalents
$
215.7
$
215.7
$
—
$
—
Other investments
463.7
—
2.1
461.6
Total financial instruments
$
679.4
$
215.7
$
2.1
$
461.6
Liabilities:
Debt
$
722.1
$
—
$
722.1
$
—
DECEMBER 31, 2018
(in millions)
Total
Level 1
Level 2
Level 3
Assets:
Cash and cash equivalents
$
1,020.7
$
1,020.7
$
—
$
—
Other investments
418.9
—
8.7
410.2
Total financial instruments, excluding held-for-sale
1,439.6
1,020.7
8.7
410.2
Financial instruments, held-for-sale (Chaucer)
3.3
3.3
—
—
Total financial instruments
$
1,442.9
$
1,024.0
$
8.7
$
410.2
Liabilities:
Debt
$
825.0
$
—
$
825.0
$
—
The following tables provide a reconciliation for all assets measured at fair value on a recurring basis using significant unobservable inputs (Level 3).
YEAR ENDED DECEMBER 31, 2019
Fixed Maturities
(in millions)
Municipal
Corporate
Commercial mortgage- backed
Total
Equity and Other
Total Assets
Balance at beginning of year
$
21.1
$
0.8
$
13.1
$
35.0
$
4.6
$
39.6
Total gains:
Included in other comprehensive income - net appreciation on available-for-sale securities
0.9
—
0.5
1.4
—
1.4
Purchases and sales:
Purchases
—
—
—
—
1.0
1.0
Sales
(9.9
)
(0.2
)
(0.9
)
(11.0
)
—
(11.0
)
Balance at end of year
$
12.1
$
0.6
$
12.7
$
25.4
$
5.6
$
31.0
YEAR ENDED DECEMBER 31, 2018
Fixed Maturities
(in millions)
Municipal
Corporate
Commercial mortgage- backed
Total
Equity and Other
Total Assets
Balance at beginning of year, excluding held-for-sale (Chaucer)
$
24.6
$
0.9
$
14.2
$
39.7
$
4.7
$
44.4
Transfers out of Level 3
(0.5
)
—
—
(0.5
)
—
(0.5
)
Total gains (losses):
Included in total net realized and unrealized investment gains (losses)
0.1
—
—
0.1
(0.1
)
—
Included in other comprehensive income - net depreciation on available-for-sale securities
(0.2
)
—
(0.3
)
(0.5
)
—
(0.5
)
Sales
(2.9
)
(0.1
)
(0.8
)
(3.8
)
—
(3.8
)
Balance at end of year (1)
$
21.1
$
0.8
$
13.1
$
35.0
$
4.6
$
39.6
(1)
There were no Level 3 held-for-sale securities (Chaucer) at December 31, 2018. During the year ended December 31, 2019, the Company did not transfer fixed maturities between Level 2 and Level 3. During the year ended December 31, 2018 the Company transferred fixed maturities between Level 2 and Level 3 primarily as a result of assessing the significance of unobservable inputs on the fair value measurement. There were no Level 3 liabilities held by the Company for years ended December 31, 2019 and 2018. 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DECEMBER 31,
2019
2018
Valuation
Significant
Fair
Range
Fair
Range
(in millions)
Technique
Unobservable Inputs
Value
(Wtd Average)
Value
(Wtd Average)
Fixed maturities:
Municipal
Discounted
Discount for:
$
12.1
$
21.1
cash flow
Small issue size
0.7 - 6.8% (4.3%)
0.7 - 6.8% (3.4%)
Above-market coupon
0.5% (0.5%)
0.3 - 0.5% (0.5%)
Credit stress
—
1.3% (1.3%)
Corporate
Discounted
Discount for:
0.6
0.8
cash flow
Small issue size
2.5% (2.5%)
2.5% (2.5%)
Above-market coupon
0.3% (0.3%)
0.3% (0.3%)
Commercial
Discounted
Discount for:
12.7
13.1
mortgage-backed
cash flow
Small issue size
1.9 - 3.1% (2.7%)
1.9 - 3.1% (2.7%)
Above-market coupon
0.5% (0.5%)
0.5% (0.5%)
Lease structure
0.3% (0.3%)
0.3% (0.3%)
Equity securities
Market comparables
Net tangible asset market multiples
2.1
1.0X (1.0X)
1.1
1.0X (1.0X)
Other
Discounted cash flow
Discount rate
3.5
18.0% (18.0%)
3.5
18.0% (18.0%) Significant increases (decreases) in any of the above inputs in isolation would result in a significantly lower (higher) fair value measurement. There were no interrelationships between these inputs which might magnify or mitigate the effect of changes in unobservable inputs on the fair value measurement.</t>
  </si>
  <si>
    <t>Debt and Credit Arrangements</t>
  </si>
  <si>
    <t>Debt Disclosure [Abstract]</t>
  </si>
  <si>
    <t>6. DEBT AND CREDIT ARRANGEMENTS Debt consists of the following:
DECEMBER 31
2019
2018
(in millions)
Senior debentures maturing April 15, 2026
$
375.0
$
375.0
Senior debentures maturing October 15, 2025
62.6
62.6
Subordinated debentures maturing March 30, 2053
175.0
175.0
Subordinated debentures maturing February 3, 2027
50.1
50.1
FHLB borrowings (secured)
—
125.0
Total principal debt
662.7
787.7
Unamortized debt issuance costs
(9.3
)
(9.8
)
Total
$
653.4
$
777.9
The Company has outstanding 7.625% unsecured senior debentures with a par value of $62.6 million as of December 31, 2019 and 2018 and mature on October 15, 2025. Additionally, the Company has outstanding unsecured senior debentures that were issued on April 8, 2016 with a par value of $375.0 million, as of December 31, 2019 and 2018 and mature on April 15, 2026. Both of the Company’s outstanding senior debentures are subject to certain restrictive covenants, including limitations on the issuance or disposition of stock of restricted subsidiaries and limitations on liens, and pay interest semi-annually. The Company has outstanding $175.0 million aggregate principal amount of 6.35% subordinated unsecured debentures due March 30, 2053. These debentures pay interest quarterly. The Company may redeem these debentures in whole at any time, or in part from time to time, on or after March 30, 2018, at a redemption price equal to their principal amount plus accrued and unpaid interest. In addition, the Company’s subordinated debentures maturing February 3, 2027 have a par value of $50.1 million as of December 31, 2019 and 2018 and pay cumulative dividends semi-annually at 8.207%. On January 2, 2019, the Company repaid $125.0 million of its FHLB advances that were due 2029 and had an interest rate of 5.5%, along with related prepayment fees of $26 million; such fees were recognized in 2018. Membership in FHLB provides the Company with access to additional short-term liquidity based on the level of investment in FHLB stock and pledged collateral. Total holdings of FHLB stock were $2.1 million and $8.7 million at December 31, 2019 and 2018, respectively. At December 31, 2019, the Company had pledged government agency securities with a fair value of $94.0 million as collateral for periodic short-term borrowings with the FHLB. Additionally, at December 31, 2018, the Company had pledged government agency securities with a fair value of $234.9 million in support of the $ 125.0 million advance that was repaid on January 2, 2019, and for periodic short-term borrowings. There were no borrowings outstanding with the FHLB at December 31, 2019 or 2018. At December 31, 2019, the Company had a $200.0 million credit agreement which expires in April 2024. The Company had no borrowings under this agreement as of December 31, 2019 Interest expense was $ 37.5</t>
  </si>
  <si>
    <t>Income Taxes</t>
  </si>
  <si>
    <t>Income Tax Disclosure [Abstract]</t>
  </si>
  <si>
    <t xml:space="preserve">7. INCOME TAXES As noted above, on June 14, 2019, the U.S. Department of the Treasury issued regulations that change the taxation of certain non-U.S. income. These regulations apply retroactively to January 1, 2018. As a result, the Company incurred additional federal income tax of $1.2 million from the 2018 sale of Chaucer. In accordance with ASC 740, the Company has recorded a provision for this amount as a component of income tax expense in continuing operations in its Consolidated Statements of Income for the year ended December 31, 2019. Provisions for income taxes have been calculated in accordance with the provisions of ASC 740. Income from continuing operations before income taxes and a summary of the components of income tax expense in the Consolidated Statements of Income are shown below:
YEARS ENDED DECEMBER 31
2019
2018
2017
(in millions)
Income from continuing operations before income taxes
$
522.1
$
282.5
$
292.9
Income tax expense (benefit):
Current
$
80.5
$
46.2
$
3.1
Deferred
12.6
(2.7
)
73.7
Total income tax expense
$
93.1
$
43.5
$
76.8
The income tax expense attributable to the consolidated results of continuing operations is different from the amount determined by multiplying income from continuing operations before income taxes by the U.S. statutory federal income tax rate of 21% in both 2019 and 2018 and 35% in 2017. The sources of the difference and the tax effects of each were as follows:
YEARS ENDED DECEMBER 31
2019
2018
2017
(in millions)
Expected income tax expense
$
109.6
$
59.3
$
102.5
Effect of changes in the tax law and rates
1.2
(4.3
)
(3.9
)
Tax difference related to investment disposals and maturities
(14.8
)
(9.2
)
(12.7
)
Stock-based compensation windfall benefit
(3.0
)
(2.3
)
(5.3
)
Nondeductible expenses
1.7
1.6
1.0
Dividend received deduction
(1.3
)
(1.2
)
(3.2
)
Tax-exempt interest
(0.3
)
(0.4
)
(0.9
)
Change in liability for uncertain tax positions
—
—
(0.5
)
Other, net
—
—
(0.2
)
Income tax expense
$
93.1
$
43.5
$
76.8
Effective tax rate
17.8
%
15.4
%
26.2
% The following are the components of the Company’s deferred tax assets and liabilities, (excluding those associated with its discontinued operations).
DECEMBER 31
2019
2018
(in millions)
Deferred tax assets:
Loss, LAE and unearned premium reserves, net
$
139.9
$
129.8
Employee benefit plans
7.6
14.5
Investments, net
—
4.1
Other
8.3
16.3
Total deferred tax assets before valuation allowance
155.8
164.7
Less: Valuation allowance
—
0.2
Total deferred tax assets, net of valuation allowance
155.8
164.5
Deferred tax liabilities:
Deferred acquisition costs
98.1
95.0
Investments, net
87.9
—
Software capitalization
21.0
18.3
Other
0.6
0.6
Total deferred tax liabilities
207.6
113.9
Net deferred tax (liability) asset
$
(51.8
)
$
50.6
Deferred tax assets are reduced by a valuation allowance if it is more likely than not that all or some portion of the deferred tax assets will not be realized. The Company believes it is more likely than not that the deferred tax assets will be realized. In prior years, the Company completed several transactions which resulted in, for tax purposes only, realized gains in its investment portfolio. As a result of these transactions, the Company was able to utilize capital losses carried forward and to release the valuation allowance recorded against the deferred tax asset related to these losses. The releases of valuation allowances were recorded as a benefit in accumulated other comprehensive income. Previously unrealized benefits of $14.8 million, $9.2 million and $12.7 million, are recognized as part of income from continuing operations during 2019, 2018 and 2017, respectively. The remaining amount of $20.8 million in accumulated other comprehensive income will be released into income from continuing operations in future years, as the investment securities subject to these transactions are sold or mature. The table below provides a reconciliation of the beginning and ending liability for uncertain tax positions as follows:
YEARS ENDED DECEMBER 31
2019
2018
2017
(in millions)
Liability at beginning of year, net
$
3.0
$
3.0
$
2.7
Additions for tax positions of current year
—
—
0.9
Subtractions as a result of a lapse of the applicable statute of limitations
(1.7
)
—
(0.6
)
Liability at end of year, net
$
1.3
$
3.0
$
3.0
There are no tax positions at December 31, 2019, 2018 and 2017 for which the ultimate deductibility is highly certain, but for which there is uncertainty about the timing of such deductibility. Because of the impact of deferred tax accounting, other than interest and penalties, a change in the timing of deductions would not impact the annual effective tax rate. The Company recognizes interest and penalties related to unrecognized tax benefits in federal income tax expense. For the years ended December 31, 2019, 2018 and 2017 the Company recognized a de minimis amount of net interest and has not recognized any penalties associated with unrecognized tax benefits. During 2019, the Company released $0.3 million of accrued interest due to the expiration of a statute of limitations. In 2020, the Company is expecting to release $0.4 million of liability due to the expiration of a statute of limitations. The Company or its subsidiaries file income tax returns in the U.S. federal jurisdiction and various state jurisdictions, as well as foreign jurisdictions. The Company and its subsidiaries are subject to U.S. federal and state income tax examinations and foreign examinations for years after 2015. U.S. Tax Reform On December 22, 2017, the Tax Cuts and Jobs Act (“TCJA”, “U.S. Tax Reform” or “the Act”) was enacted in the U.S. The Act substantially changed many aspects of the U.S. Tax code, including a reduction in the U.S. corporate income tax rate from 35% to 21%. While the new corporate rate is effective on January 1, 2018, the Company has recognized the impact of the rate change on its deferred tax balances as of the enactment date. The effect of this re-measurement of the Company’s deferred tax balances was a provision of $9.4 million for the year ended December 31, 2017. This provision was recorded as a component of income tax expense in continuing operations and as a component of the Chaucer business and reflected a tax benefit of $4.1 million and an expense of $13.5 million, respectively. This amount included the revaluation of deferred taxes initially recorded through other comprehensive income and recorded through discontinued operations, such as unrealized appreciation on investments, employee benefit plan-related items, foreign currency translation adjustments and reserve adjustments for discontinued business. Deferred taxes related to the revaluation of the Company’s pension plans at December 31, 2017, as well as changes in unrealized gains and losses occurring after the Act’s enactment date, were recorded at 21% in other comprehensive income. The Act also created a territorial tax system, which will generally allow companies to repatriate future non-U.S. sourced earnings without incurring additional U.S. taxes, by providing a 100% exemption on dividends received from certain non-U.S. subsidiaries. Although most of the Company’s non-U.S. income had been previously subject to U.S. taxes, a portion of its non-U.S. income had been indefinitely reinvested overseas and was not subject to U.S. tax until repatriated. These non-U.S. earnings were subject to a one-time mandatory toll charge totaling $12.7 million, which was recorded as a component of income tax expense in discontinued Chaucer business for the year ended December 31, 2017. In addition, the Act limited various existing deductions, such as executive compensation, and introduced new income taxes on certain low-taxed non-U.S. income. Under the Act, the exemption from the $1 million limitation on certain executive compensation has been eliminated. As a result, the Company recognized a provision of $0.2 million for the year ended December 31, 2017. The Act modified the provisions applicable to the determination of the tax basis of unpaid loss reserves. These modifications impact the payment pattern and applicable interest rate. The Act instructed the Treasury Department to provide discount factors and other guidance necessary to determine the appropriate transition adjustment. Final discount factors were released in July 2019 and the transition adjustment has been determined to total $114.5 million, resulting in a deferred tax liability of $24.0 million. This transitional amount is taken into account ratably over eight years beginning in calendar year 2018. These provisions have no overall effect on total income tax expense for the years ended December 31, 2017, 2018 and 2019. The cumulative effect of the enactment of TCJA was an expense of $22.3 million for the year ended December 31, 2017, comprising the aforementioned three components. The Company’s estimates were not based upon provisional amounts, as defined in the SEC’s Staff Accounting Bulletin No. 118. </t>
  </si>
  <si>
    <t>Pension Plans</t>
  </si>
  <si>
    <t>Compensation And Retirement Disclosure [Abstract]</t>
  </si>
  <si>
    <t xml:space="preserve">8. PENSION PLANS DEFINED BENEFIT PLANS The Company recognizes the funded status of its defined benefit plans in its Consolidated Balance Sheets. The funded status is measured as the difference between the fair value of plan assets and the projected benefit obligation of the Company’s defined benefit plans. The Company is required to aggregate separately all overfunded plans from all underfunded plans. Defined Benefit Plans Prior to 2005, THG provided retirement benefits to substantially all of its employees under defined benefit pension plans. These plans were based on a defined benefit cash balance formula, whereby the Company annually provided an allocation to each covered employee based on a percentage of that employee’s eligible salary, similar to a defined contribution plan arrangement. In addition to the cash balance allocation, certain transition group employees who had met specified age and service requirements as of December 31, 1994 were eligible for a grandfathered benefit based primarily on each employee’s years of service and compensation during their highest five consecutive plan years of employment. The Company’s policy for the plans is to fund at least the minimum amount required by the Employee Retirement Income Security Act of 1974 (“ERISA”). As of January 1, 2005, the defined benefit pension plans were frozen and since that date, no further cash balance allocations have been credited to participants. Participants’ accounts are credited with interest daily, based upon the General Agreement of Trades and Tariffs rate (the 30-year Treasury Bond interest rate). In addition, the grandfathered benefits for the transition group were also frozen at January 1, 2005 levels with an annual transition pension adjustment calculated at an interest rate equal to 5% per year up to 35 years of completed service, and 3% thereafter. As of December 31, 2019, based on current estimates of plan liabilities and other assumptions, the assets of the qualified defined benefit pension plan exceeded the projected benefit obligation by approximately $15.1 million. Assumptions Defined Benefit Plans In order to measure the expense associated with these plans, management must make various estimates and assumptions, including discount rates used to value liabilities, assumed rates of return on plan assets, employee turnover rates and anticipated mortality rates, for example. The estimates used by management are based on the Company’s historical experience, as well as current facts and circumstances. In addition, the Company uses outside actuaries to assist in measuring the expense and liability associated with these plans. The Company measures the funded status of its plans as of the date of its year-end statement of financial position. The Company utilizes a measurement date of December 31 st Weighted average assumptions used to determine pension benefit obligations are as follows:
DECEMBER 31
2019
2018
2017
Discount rate - qualified plan
3.75
%
4.50
%
3.88
%
Discount rate - non-qualified plan
4.00
%
4.50
%
3.88
%
Cash balance interest crediting rate
3.50
%
3.50
%
3.50
% The Company utilizes a measurement date of January 1 st
YEARS ENDED DECEMBER 31
2019
2018
2017
Qualified plan
Discount rate
4.50
%
3.88
%
4.25
%
Expected return on plan assets
5.50
%
4.75
%
5.00
%
Cash balance interest crediting rate
3.50
%
3.50
%
3.50
%
Non-qualified plan
Discount rate
4.50
%
3.88
%
4.25
% The expected rates of return were determined by using historical mean returns for each asset class, adjusted for certain factors believed to have an impact on future returns. These returns are generally weighted to the plan’s actual asset allocation, and are net of administrative expenses. For the qualified defined benefit plan, the 2019 expected return on plan assets of 5.50% reflects long-term expectations and increased slightly based upon long-term market expectations and expense management efforts. The Company reviews and updates, at least annually, its expected return on plan assets based on changes in the actual assets held by the plan and market conditions. Plan Assets Qualified Defined Benefit Plan For the qualified defined benefit plan, a target allocation approach is utilized, which focuses on creating a mix of assets that will generate modest growth from equity securities while minimizing volatility from changes in the markets and economic environment. Various factors are taken into consideration in determining the appropriate asset mix, such as census data, actuarial valuation information and capital market assumptions. Target allocations are reviewed and updated at least annually. Changes are made periodically. During 2019, the target allocations changed from a mix of 85% fixed maturities and 15% equity securities to a portfolio with 90% fixed maturities and 10% equity securities. The following table provides its year-end 2019 target allocations and actual invested asset allocations at December 31, 2019 and 2018.
DECEMBER 31
2019 TARGET LEVELS
2019
2018
Fixed income securities:
Fixed maturities
88
%
88
%
85
%
Money market funds
2
%
2
%
2
%
Total fixed income securities
90
%
90
%
87
%
Equity securities:
Domestic
10
%
10
%
10
%
International
0
%
0
%
3
%
Total equity securities
10
%
10
%
13
%
Total plan assets
100
%
100
%
100
% The following table presents, for each hierarchy level, the qualified defined benefit plan’s investment assets that are measured at fair value at December 31, 2019 and 2018. Refer to Note 5 – “Fair Value” for a description of the different levels in the Fair Value Hierarchy.
DECEMBER 31
2019
2018
(in millions)
Total
Level 1
Level 2
Level 3
Total
Level 1
Level 2
Level 3
Fixed income securities:
Fixed maturities
$
33.6
$
10.7
$
—
$
22.9
$
35.1
$
9.3
$
—
$
25.8
Money market mutual funds
7.8
7.8
—
—
9.1
9.1
—
—
Mutual funds
—
—
—
—
36.3
36.3
—
—
Total investments at fair value
$
41.4
$
18.5
$
—
$
22.9
$
80.5
$
54.7
$
—
$
25.8
Fixed Income Securities and Mutual Funds Securities classified as Level 1 at December 31, 2019 and 2018 include actively traded mutual funds and publicly traded securities, which are valued at quoted market prices. Securities classified as Level 3 at December 31, 2019 and 2018 include assets held in a fixed account of an insurance company. The fair value of the investment is estimated using a comparable public market financial institution derived fair value curve that uses non-observable inputs for market liquidity and unique credit characteristics of its underlying securities. The Plan also holds investments measured at fair value using NAV based on the value of the underlying investments, which is determined independently by the investment manager and have not been included in the table above. These include investments in commingled pools and investment-grade fixed income securities held in a custom fund, and other commingled pools that primarily invest in publicly traded common stocks and international equity securities. The daily NAV, which is not published as a quoted market price for these investments, is used as the basis for transactions. Redemption of these funds is not subject to restriction. The fair values of these investments are as follows:
DECEMBER 31
2019
2018
Fixed maturities
$
394.3
$
346.4
Equity securities:
Domestic
51.7
9.3
International
—
14.6
Total equity securities
51.7
23.9
Total investments carried at NAV
$
446.0
$
370.3
The table below provides a reconciliation for all assets measured at fair value on a recurring basis using significant unobservable inputs (Level 3).
YEAR ENDED DECEMBER 31
2019
2018
(in millions)
Balance at beginning of period
$
25.8
$
25.7
Plus: Assets transferred from investments measured at fair value using NAV
—
2.1
Less: Assets transferred to Level 1 investments
(3.5
)
(2.7
)
Actual return on plan assets related to assets still held
0.6
0.7
Balance at end of year
$
22.9
$
25.8
Obligations and Funded Status The Company recognizes the current funded status of its plans in its Consolidated Balance Sheets. Changes in the funded status of the plans are reflected as components of either net income or accumulated other comprehensive income or loss. The components of accumulated other comprehensive income or loss are reflected as a net actuarial gain or loss. The following table reflects the benefit obligations, fair value of plan assets and funded status of the plans at December 31, 2019 and 2018.
DECEMBER 31
Qualified Pension Plan
Non-Qualified Pension Plan
(in millions)
2019
2018
2019
2018
Change in benefit obligation:
Benefit obligation, beginning of period (1)
$
469.5
$
501.2
$
33.8
$
36.6
Interest cost
19.9
18.4
1.4
1.4
Actuarial losses (gains)
20.4
(17.5
)
(0.6
)
(1.3
)
Benefits paid
(37.3
)
(32.6
)
(2.9
)
(2.9
)
Benefit obligation, end of year (1)
472.5
469.5
31.7
33.8
Change in plan assets:
Fair value of plan assets, beginning of period
450.7
460.1
—
—
Actual return on plan assets
64.2
(16.8
)
—
—
Contributions
10.0
40.0
2.9
2.9
Benefits paid
(37.3
)
(32.6
)
(2.9
)
(2.9
)
Fair value of plan assets, end of year
487.6
450.7
—
—
Funded status of the plans
$
15.1
$
(18.8
)
$
(31.7
)
$
(33.8
)
(1)
The accumulated benefit obligation for these plans is equal to the projected benefit obligation. Components of Net Periodic Pension Cost The components of total net periodic pension cost are as follows:
YEARS ENDED DECEMBER 31
2019
2018
2017
(in millions)
Interest cost
$
21.3
$
19.8
$
21.9
Expected return on plan assets
(23.4
)
(20.6
)
(21.4
)
Recognized net actuarial loss
11.3
9.6
13.5
Net periodic pension cost
$
9.2
$
8.8
$
14.0
The following table reflects the total amounts recognized in accumulated other comprehensive income relating to the defined benefit pension plans as of December 31, 2019 and 2018.
DECEMBER 31
2019
2018
(in millions)
Net actuarial loss
$
77.3
$
109.7
The unrecognized net actuarial gains (losses) which exceed 10% of the greater of the projected benefit obligation or the fair value of plan assets are amortized as a component of net periodic pension cost over the next five years. The total estimated amount of actuarial losses that will be amortized from accumulated other comprehensive income into net periodic pension cost in 2019 is $5.1 million. Contributions In accordance with ERISA guidelines, the Company is not required to fund its qualified benefit plan in 2020. The Company expects to contribute $2.9 million to its non-qualified pension plan to fund 2020 benefit payments. During 2019 and 2018, the Company made a discretionary contribution of $10.0 million and $40.0 million, respectively, to its qualified benefit plan. At this time, no additional discretionary contributions are expected to be made into any of the plans during 2020, and the Company does not expect that any funds will be returned from the plans to the Company during 2020. Benefit Payments The Company estimates that benefit payments over the next 10 years will be as follows:
YEARS ENDED DECEMBER 31
2020
2021
2022
2023
2024
2025-2029
(in millions)
Qualified pension plan
$
37.4
$
38.7
$
37.5
$
37.0
$
35.3
$
157.0
Non-qualified pension plan
$
2.9
$
2.9
$
2.8
$
2.6
$
2.6
$
11.3
The benefit payments are based on the same assumptions used to measure the Company’s benefit obligations at the end of 2019. Benefit payments related to the qualified plan will be made from plan assets held in trust and not included with Company assets, whereas those payments related to the non-qualified plan will be provided for by the Company. DEFINED CONTRIBUTION PLAN In addition to the defined benefit plans, THG provides a qualified defined contribution 401(k) plan for all of its employees, whereby the Company matches employee elective 401(k) contributions, up to a maximum of 6% of eligible compensation in 2019, 2018 and 2017. The Company’s expense for this matching provision was $22.2 million, $21.7 million and $21.3 million for 2019, 2018 and 2017, respectively. In addition to this matching provision, the Company can elect to make an annual contribution to employees’ accounts. Additional contributions totaling $2.2 million were contributed to the plan during 2017. </t>
  </si>
  <si>
    <t>Other Comprehensive Income</t>
  </si>
  <si>
    <t>Equity [Abstract]</t>
  </si>
  <si>
    <t xml:space="preserve">9. OTHER COMPREHENSIVE INCOME The following table provides changes in other comprehensive income.
YEARS ENDED DECEMBER 31
2019
2018
2017
Tax
Tax
Tax
Benefit
Net of
Benefit
Net of
Benefit
Net of
(in millions)
Pre-Tax
(Expense)
Tax
Pre-Tax
(Expense)
Tax
Pre-Tax
(Expense)
Tax
Unrealized gains (losses) on available- for-sale securities:
Unrealized gains (losses) arising during period
$
327.5
$
(68.9
)
$
258.6
$
(209.7
)
$
44.0
$
(165.7
)
$
77.0
$
(27.9
)
$
49.1
Amount of realized (gains) losses from sales and other
(5.0
)
(13.7
)
(18.7
)
2.5
(9.7
)
(7.2
)
(30.8
)
(1.4
)
(32.2
)
Portion of other-than-temporary impairment losses recognized in earnings
2.1
(0.4
)
1.7
3.5
(0.7
)
2.8
3.9
(1.4
)
2.5
Unrealized losses (gains) realized with sale of Chaucer business
0.1
—
0.1
24.2
(5.1
)
19.1
—
—
—
Net unrealized gains (losses)
324.7
(83.0
)
241.7
(179.5
)
28.5
(151.0
)
50.1
(30.7
)
19.4
Pension and postretirement benefits:
Net gains (losses) arising in the period from net actuarial (gains) losses
20.5
(4.3
)
16.2
(21.3
)
4.3
(17.0
)
17.0
(3.4
)
13.6
Amortization of net actuarial losses (gains) and prior service costs recognized as net periodic benefit cost
11.4
(2.4
)
9.0
9.7
(2.0
)
7.7
14.0
(4.6
)
9.4
Pension obligations recognized with sale of Chaucer business
—
—
—
21.2
(4.8
)
16.4
—
—
—
Total pension and postretirement benefits
31.9
(6.7
)
25.2
9.6
(2.5
)
7.1
31.0
(8.0
)
23.0
Cumulative foreign currency translation adjustment:
Foreign currency translation recognized during the period
—
—
—
(2.2
)
0.5
(1.7
)
3.7
(1.3
)
2.4
Currency translation obligation recognized with sale of Chaucer business
0.9
(0.2
)
0.7
29.4
(6.2
)
23.2
—
—
—
Total cumulative foreign currency translation adjustment
0.9
(0.2
)
0.7
27.2
(5.7
)
21.5
3.7
(1.3
)
2.4
Other comprehensive income (loss)
$
357.5
$
(89.9
)
$
267.6
$
(142.7
)
$
20.3
$
(122.4
)
$
84.8
$
(40.0
)
$
44.8
Reclassifications out of accumulated other comprehensive income were as follows:
YEARS ENDED DECEMBER 31
2019
2018
2017
(in millions)
Amount Reclassified from
Details about Accumulated Other
Accumulated
Affected Line Item in the Statement
Comprehensive Income Components
Other Comprehensive Income
Where Net Income is Presented
Unrealized gains (losses) on available-for- sale securities
$
5.0
$
(3.2
)
$
26.6
Net realized gains (losses) from sales and other
(2.0
)
(2.6
)
(3.6
)
Net other-than-temporary impairment losses on investments recognized in earnings
3.0
(5.8
)
23.0
Total before tax
14.1
10.3
4.2
Tax benefit
17.1
4.5
27.2
Continuing operations; net of tax
(0.1
)
(19.1
)
—
Gain on sale of Chaucer business
—
(0.2
)
2.5
Discontinued operations - Chaucer business
(0.1
)
0.1
—
Discontinued life businesses; net of tax
16.9
(14.7
)
29.7
Net of tax
Amortization of defined benefit pension and postretirement plans
(11.4
)
(9.5
)
(12.4
)
Loss adjustment expenses and other operating expenses (1)
2.4
1.9
4.3
Tax benefit
(9.0
)
(7.6
)
(8.1
)
Continuing operations; net of tax
—
(16.4
)
—
Gain on sale of Chaucer business
—
(0.1
)
(1.3
)
Discontinued operations - Chaucer business
(9.0
)
(24.1
)
(9.4
)
Net of tax
Currency translation obligation recognized with sale of Chaucer business
(0.7
)
(23.2
)
—
Gain on sale of Chaucer business
Total reclassifications for the period
$
7.2
$
(62.0
)
$
20.3
Benefit (detriment) to income, net of tax
(1)
The amount reclassified from accumulated other comprehensive income for the pension and postretirement benefits was allocated approximately 40% to loss adjustment expenses and 60% to other operating expenses for each of the years ended December 31, 2019, 2018 and 2017. </t>
  </si>
  <si>
    <t>Stock-based Compensation Plans</t>
  </si>
  <si>
    <t>Disclosure Of Compensation Related Costs Sharebased Payments [Abstract]</t>
  </si>
  <si>
    <t>10. STOCK-BASED COMPENSATION PLANS On May 20, 2014, shareholders approved The Hanover Insurance Group 2014 Long-Term Incentive Plan (the “2014 Stock Plan”). With respect to new share-based award issuances, the 2014 Stock Plan replaced The Hanover Insurance Group, Inc. 2006 Long-Term Incentive Plan (the “2006 Stock Plan”) and authorized the issuance of 6,100,000 shares in a new share pool, plus any shares subject to outstanding awards under the 2006 Stock Plan that may become available for reissuance as a result of the cash settlement, forfeiture, expiration or cancellation of such awards. The 2014 Stock Plan provides for the granting of the same types of awards as the 2006 Stock Plan, including stock options and stock appreciation rights (“SARS”), restricted and unrestricted stock, stock units, performance and market-based stock awards and cash awards. In accordance with the 2014 Stock Plan, the issuance of one share of common stock in the form of an option or SAR will reduce the share pool by one share, whereas the issuance of one share of common stock for the other types of stock awards provided by the Plan will reduce the pool by 3.8 shares. As of December 31, 2019, there were 3,614,011 shares available for grants under the 2014 Stock Plan. Additionally, on May 20, 2014, shareholders approved The Hanover Insurance Group 2014 Employee Stock Purchase Plan (the “ESPP Plan”) authorizing the issuance of 2,500,000 shares under such plan. As of December 31, 2019, 2,354,582 shares were available for grant under the ESPP Plan. Compensation cost, excluding the discontinued operations related to the Chaucer business, for the years ended December 31, 2019, 2018 and 2017 totaled $17.4 million, $14.9 million and $10.5 million, respectively. Related tax benefits were $3.7 million, $3.1 million and $3.7 million, respectively. STOCK OPTIONS Under the 2014 Stock Plan, options may be granted to eligible employees, directors or consultants at an exercise price equal to the market price of the Company’s common stock on the date of grant. Option shares may be exercised subject to the terms prescribed by the Compensation Committee of the Board of Directors (the “Committee”) at the time of grant. Options granted in 2019, 2018 and 2017 generally vest over 3 years with 33 1/3 Information on the Company’s stock options is summarized below.
YEARS ENDED DECEMBER 31
2019
2018
2017
(in whole shares and dollars)
Shares
Weighted Average Exercise Price
Shares
Weighted Average Exercise Price
Shares
Weighted Average Exercise Price
Outstanding, beginning of year
1,099,076
$
85.75
1,062,177
$
75.53
1,396,152
$
68.63
Granted (1)
252,813
119.36
301,152
110.98
460,610
90.85
Exercised
(191,601
)
71.20
(210,190
)
69.41
(464,726
)
63.12
Forfeited or cancelled
(38,729
)
107.34
(54,063
)
89.09
(329,859
)
85.22
Outstanding, end of year
1,121,559
$
87.88
1,099,076
$
85.75
1,062,177
$
75.53
Exercisable, end of year
662,555
$
75.63
515,286
$
69.83
423,883
$
62.41
(1)
In accordance with plan provisions, 2019 includes 67,605 options related to special dividends paid by the Company in January 2019 and December 2019, in order to retain the intrinsic value of outstanding awards. The remaining 185,208 option awards were granted at an exercise price of $119.36. Cash received for options exercised for the years ended December 31, 2019, 2018 and 2017 was $12.3 million, $14.3 million and $20.5 million, respectively. The intrinsic value of options exercised for the years ended December 31, 2019, 2018 and 2017 was $10.1 million, $9.6 million and $15.6 million, respectively. The excess tax benefit realized from options exercised for the years ended December 31, 2019, 2018 and 2017 was $1.7 million, $1.6 million and $4.0 million, respectively. The aggregate intrinsic value at December 31, 2019 for shares outstanding and shares exercisable was $54.7 million and $40.4 million, respectively. At December 31, 2019, the weighted average remaining contractual life for shares outstanding and shares exercisable was 7.1 years and 6.1 years, respectively. Additional information about employee options outstanding and exercisable at December 31, 2019 is included in the following table:
Options Outstanding
Options Currently Exercisable
Range of Exercise Prices
Number
Weighted Average Remaining Contractual Lives
Weighted Average Exercise Price
Number
Weighted Average Exercise Price
$
34.66 to $40.01
45,843
2.78
$
38.17
45,843
$
38.17
$
54.61
73,521
4.14
54.61
73,521
54.61
$
66.14 to $68.41
111,474
5.17
66.15
111,474
66.15
$
70.51 to $77.91
164,852
6.34
75.62
164,852
75.62
$
82.39 to $85.87
263,936
7.20
85.36
174,334
85.25
$
104.11 to $105.53
282,939
8.16
104.12
91,394
104.12
$
113.32 to $117.22
178,994
9.17
117.15
1,137
113.32
The fair value of each option is estimated on the date of grant using the Black-Scholes option pricing model. For all options granted through December 31, 2019, the exercise price equaled the market price on the grant date. Compensation cost related to options is based upon the grant date fair value and expensed on a straight-line basis over the service period for each separately vesting portion of the option as if the option was, in substance, multiple awards. The weighted average grant date fair value of options granted during the years ended December 31, 2019, 2018 and 2017 was $18.12 , $16.30 and $13.05, respectively. The following significant assumptions were used to determine the fair value for options granted in the years indicated.
2019
2018
2017
Dividend yield
2.011
%
1.740% to 1.954
%
2.193% to 2.286
%
Expected volatility
18.495% to 19.100
%
17.943% to 18.500
%
18.341% to 21.694
%
Weighted average expected volatility
18.86
%
18.20
%
19.52
%
Risk-free interest rate
2.527% to 2.617
%
2.365% to 2.969
%
1.324% to 2.201
%
Expected term, in years
2.5 to 6.5
2.5 to 6.0
2.5 to 6.0
The expected dividend yield is based on the Company’s dividend payout rate(s), in the year noted, excluding the effect of any special dividends provided. Expected volatility is based generally on the Company’s historical daily stock price volatility. The risk-free rate for periods within the contractual life of the option is based on the U.S. Treasury yield curve in effect at the time of grant. The expected term of options granted represents the period of time that options are expected to be outstanding and is derived primarily using historical exercise, forfeit and cancellation behavior, along with certain other factors expected to differ from historical data. The fair value of shares that vested during the years ended December 31, 2019 and 2018 was $9.5 million and $9.3 million, respectively. As of December 31, 2019, the Company had unrecognized compensation expense of $2.7 million related to unvested stock options that is expected to be recognized over a weighted average period of 1.4 years. RESTRICTED STOCK UNITS Stock grants may be awarded to eligible employees at a price established by the Committee (which may be zero). Under the 2014 Stock Plan, the Company may award shares of restricted stock, restricted stock units, as well as shares of unrestricted stock. Restricted stock grants may vest based upon performance criteria, market criteria or continued employment and be in the form of shares or units. Vesting periods are established by the Committee. The Company granted market-based restricted share units in 2019, 2018 and 2017. Additionally, in 2019 the Company granted performance-based restricted share units. These units generally vest after 3 years 3 years The following table summarizes information about employee restricted stock units:
YEARS ENDED DECEMBER 31
2019
2018
2017
Shares
Weighted Average Grant Date Fair Value
Shares
Weighted Average Grant Date Fair Value
Shares
Weighted Average Grant Date Fair Value
Time-based restricted stock units:
Outstanding, beginning of year
332,481
$
97.28
298,528
$
83.45
269,063
$
73.91
Granted
149,698
117.60
152,529
111.66
130,075
90.40
Vested
(109,493
)
84.57
(72,710
)
72.69
(70,590
)
59.29
Forfeited (1)
(37,520
)
106.03
(45,866
)
94.04
(30,020
)
84.88
Outstanding, end of year
335,166
$
109.55
332,481
$
97.28
298,528
$
83.45
Performance and market-based restricted stock units:
Outstanding, beginning of year
69,838
$
95.58
102,586
$
81.21
115,057
$
78.82
Granted
42,605
116.67
35,063
118.60
60,101
79.48
Vested
(23,521
)
79.57
(14,032
)
70.24
(17,642
)
56.45
Forfeited (1)
(2,670
)
135.92
(53,779
)
89.79
(54,930
)
82.27
Outstanding, end of year
86,252
$
110.70
69,838
$
95.58
102,586
$
81.21
(1)
As a result of the sale of Chaucer and included in forfeitures in 2018 are 19,655 shares of time-based restricted stock units, 43,449 shares of performance-based restricted stock units and 2,705 shares of market-based restricted stock units that were awarded to Chaucer employees. In 2019, 2018 and 2017, the Company granted market-based awards totaling 24,410, 31,688, and 56,571,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 year period as compared to a group of Property and Casualty peer companies. The fair value of market-based awards was estimated at the date of grant using a valuation model. These units have the potential to range from 0% to 150% of the shares disclosed. In 2019, market-based restricted stock units of 5,820 were included as granted due to completion levels in excess of 100% for units granted in both 2016 and 2017. The weighted average grant date fair value of these awards was $75.95. In 2018, market-based restricted stock units of 3,115 were included as granted due to completion levels in excess of 100% for units granted in 2015. The weighted average grant date fair value of these awards was $70.24. In 2017, market-based restricted stock units of 5,881 were included as granted due to completion levels in excess of 100% for units granted in 2014. The weighted average grant date fair value of these awards was $56.45. In 2019, the Company also granted performance-based restricted stock units totaling 18,195 to certain members of senior management, which are included in the table above as performance and market-based restricted stock activity. The vesting of these stock units is determined through the use of a performance-based metric (return on equity) and has the potential to range from 0% to 150% of the shares disclosed. The increase in intrinsic value from grant date of restricted stock and restricted stock units that vested during the years ended December 31, 2019, 2018 and 2017 was $3.7 million, $2.9 million and $2.3 million, respectively. The intrinsic value for performance and market-based restricted stock units that vested in 2019, 2018 and 2017 was $1.1 million in 2019 and $0.6 million in both 2018 and 2017. There were 1,674 shares, 10,330 shares and 53,840 shares of market-based awards that forfeited in 2019, 2018 and 2017, respectively. Also, during 2019, 2018 and 2017, there were 996 shares, 43,449 shares and 1,090 shares, respectively, of performance-based awards that forfeited. The performance-based awards in 2018 and 2017 related to Chaucer. At December 31, 2019, the aggregate intrinsic value of restricted stock units was $45.8 million and the weighted average remaining contractual life was 1.3 years. The aggregate intrinsic value of performance and market-based restricted stock units was $11.8 million and the weighted average remaining contractual life was 1.2 years. As of December 31, 2019, there was $22.9 million of total unrecognized compensation cost related to unvested restricted stock units and performance and market-based restricted stock units. The cost is expected to be recognized over a weighted average period of 1.8 years. Compensation cost associated with restricted stock, restricted stock units and performance and market-based restricted stock units is generally calculated based upon grant date fair value, which is determined using current market prices.</t>
  </si>
  <si>
    <t>Earnings Per Share and Shareholders' Equity Transactions</t>
  </si>
  <si>
    <t>Earnings Per Share [Abstract]</t>
  </si>
  <si>
    <t>11. EARNINGS PER SHARE AND SHAREHOLDERS’ EQUITY TRANSACTIONS The following table provides weighted average share information used in the calculation of the Company’s basic and diluted earnings per share:
DECEMBER 31
2019
2018
2017
(in millions, except per share data)
Basic shares used in the calculation of earnings per share
40.0
42.4
42.5
Dilutive effect of securities:
Employee stock options
0.3
0.3
0.3
Non-vested stock grants
0.3
0.3
0.2
Diluted shares used in the calculation of earnings per share
40.6
43.0
43.0
Per share effect of dilutive securities on income from continuing operations
$
(0.16
)
$
(0.07
)
$
(0.05
)
Per share effect of dilutive securities on net income
$
(0.16
)
$
(0.12
)
$
(0.05
) Diluted earnings per share during 2019, 2018 and 2017 excludes 0.2 million, 0.3 million and 0.4 million, respectively, of common shares issuable under the Company’s stock compensation plans, because their effect would be antidilutive. The Board of Directors authorized a stock repurchase program which provides for aggregate repurchases of up to $900 million, including a $300 million increase to the program on December 5, 2019. Under the repurchase authorization, the Company may repurchase, from time to time, common stock in amounts, at prices and at such times as the Company deems appropriate, subject to market conditions and other consider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Pursuant to the terms of ASR agreements executed on December 30, 2018 (the “December 2018 ASR”) and on June 28, 2019 (the “June ASR”), the Company repurchased approximately 3.2 million shares of its common stock for $400.0 million. On December 9, 2019, pursuant to the terms of a third ASR agreement (the “December 2019 ASR”) the Company paid $150.0 million and received an initial delivery of approximately 0.9 million shares of common stock, which was approximately 80% of the total number of shares expected to be repurchased under the December 2019 ASR. Final settlement of the December 2019 ASR is expected to occur not later than March 25, 2020</t>
  </si>
  <si>
    <t>Dividend Restrictions</t>
  </si>
  <si>
    <t>Disclosure Of Restrictions On Dividends Loans And Advances Disclosure [Abstract]</t>
  </si>
  <si>
    <t xml:space="preserve">12. DIVIDEND RESTRICTIONS INSURANCE SUBSIDIARIES The individual law of all states, including New Hampshire and Michigan, where Hanover Insurance and Citizens are domiciled, respectively, restrict the payment of dividends to stockholders by insurers. These laws affect the dividend paying ability of Hanover Insurance and Citizens. Pursuant to New Hampshire’s statute, the maximum dividends and other distributions that an insurer may pay in any twelve month period, without prior approval of the New Hampshire Insurance Commissioner, is limited to the lesser of 10% of such insurer’s statutory policyholder surplus as of the preceding December 31, or statutory net income less net realized gains. Hanover Insurance declared and paid dividends to its parent totaling $140.0 million in both 2019 and 2018, and $296.8 million in 2017. In 2017, the $296.8 million dividend included $80.0 million of extraordinary dividends. At January 1, 2020, the maximum dividend payable without prior approval is $106.5 million. In May 2020, the maximum dividend declared payable without prior approval will increase by $140.0 million to a total amount of $246.5 million. Pursuant to Michigan’s statute, the maximum dividends and other distributions that an insurer may pay in any twelve month period, without prior approval of the Michigan Insurance Commissioner, is limited to the greater of 10% of policyholders’ surplus as of December 31 of the immediately preceding year or the statutory net income less net realized gains, for the immediately preceding calendar year. Citizens declared dividends to its parent, Hanover Insurance, totaling $106.0 million, $87.9 million and $99.9 million in 2019, 2018 and 2017, respectively. Citizens cannot declare a further dividend to its parent without prior approval until December 2020, at which time the maximum dividend declared payable without prior approval would be $82.1 million. The statutes in both New Hampshire and Michigan require that prior notice to the respective Insurance Commissioner of any proposed dividend be provided and such Commissioner may, in certain circumstances, prohibit the payment of the proposed dividend. </t>
  </si>
  <si>
    <t>Segment Information</t>
  </si>
  <si>
    <t>Segment Reporting [Abstract]</t>
  </si>
  <si>
    <t>13. SEGMENT INFORMATION The Company’s primary business operations include insurance products and services provided through three operating segments: Commercial Lines, Personal Lines and Other. Commercial Lines includes commercial multiple peril, commercial automobile, workers’ compensation, and other commercial coverages, such as management and professional liability, marine, Hanover Programs, specialty industrial and commercial property, monoline general liability and surety. Personal Lines includes personal automobile, homeowners and other personal coverages. Included in the Other segment are Opus Investment Management, Inc., which markets investment management services to institutions, pension funds and other organizations; earnings on holding company assets; holding company and other expenses, including certain costs associated with retirement benefits due to the Company’s former life insurance employees and agents; and, a run-off property and casualty voluntary pools business. On December 28, 2018, the Company completed the sale of Chaucer to China Re, and the sales of the Chaucer-related Irish and Australian entities were subsequently completed on February 14, 2019 and April 10, 2019, respectively. Accordingly, as of December 31, 2018, and for all prior periods, Chaucer’s results of operations are classified as Discontinued Operations in the Consolidated Statements of Income and assets and liabilities related to the Chaucer business have been classified as held-for-sale in the Consolidated Balance Sheet at December 31, 2018 (see Note 2 – “Discontinued Operations”). Certain ongoing expenses have been reclassified from Chaucer to the other three operating segments. The separate financial information is presented consistent with the way results are regularly evaluated by the chief operating decision maker in deciding how to allocate resources and in assessing performance. The Company reports interest expense related to debt separately from the earnings of its operating segments. For 2019, this consisted of interest on the Company’s senior and subordinated debentures. Management evaluates the results of the aforementioned segments based on operating income before taxes, excluding interest expense on debt. Operating income before taxes excludes certain items which are included in net income, such as net realized and unrealized investment gains (losses). Such gains and losses are excluded since they are determined by interest rates, financial markets and the timing of sales. Also, operating income before taxes excludes net gains and losses on disposals of businesses, gains and losses related to the repayment of debt, discontinued operations, costs to acquire businesses, restructuring costs, the cumulative effect of accounting changes and certain other items. Although the items excluded from operating income before taxes may be important components in understanding and assessing the Company’s overall financial performance, management believes that the presentation of operating income before taxes enhances an investor’s understanding of the Company’s results of operations by highlighting net income attributable to the core operations of the business. However, operating income before taxes should not be construed as a substitute for income before income taxes or income from continuing operations and operating income should not be construed as a substitute for net income. Summarized below is financial information with respect to the Company’s business segments.
YEARS ENDED DECEMBER 31
2019
2018
2017
(in millions)
Operating revenues:
Commercial Lines
$
2,843.5
$
2,739.5
$
2,573.8
Personal Lines
1,911.8
1,791.3
1,662.3
Other
26.0
14.2
10.7
Total
4,781.3
4,545.0
4,246.8
Net realized and unrealized investment gains (losses)
109.4
(50.7
)
21.1
Total revenues
$
4,890.7
$
4,494.3
$
4,267.9
Operating income (loss) before interest expense and income taxes:
Commercial Lines:
Underwriting income
$
121.5
$
85.0
$
12.2
Net investment income
180.1
182.2
165.8
Other expense
(1.5
)
(1.5
)
(0.6
)
Commercial Lines operating income
300.1
265.7
177.4
Personal Lines:
Underwriting income
59.1
66.6
83.7
Net investment income
80.1
73.7
70.1
Other income
5.7
5.9
4.9
Personal Lines operating income
144.9
146.2
158.7
Other:
Underwriting loss
(1.3
)
(4.2
)
(4.2
)
Net investment income
21.1
11.5
8.0
Other expense
(11.2
)
(12.7
)
(12.6
)
Other operating income (loss)
8.6
(5.4
)
(8.8
)
Operating income before interest expense and income taxes
453.6
406.5
327.3
Interest on debt
(37.5
)
(45.1
)
(45.2
)
Operating income before income taxes
416.1
361.4
282.1
Non-operating income (loss) items:
Net realized and unrealized investment gains (losses)
109.4
(50.7
)
21.1
Net loss from repayment of debt
—
(28.2
)
—
Other non-operating items
(3.4
)
—
(10.3
)
Income from continuing operations before income taxes
$
522.1
$
282.5
$
292.9
The following table provides identifiable assets for the Company’s business segments and discontinued operations:
DECEMBER 31
2019
2018
(in millions)
Identifiable Assets
Property and Casualty
$
12,387.7
$
12,238.4
Assets held-for-sale (1)
—
57.4
Assets of discontinued businesses
102.8
103.9
Total
$
12,490.5
$
12,399.7
(1)
See also Note 2 – “Discontinued Operations” for a discussion on the sale of the Chaucer business. The Company reviews the assets of its Property and Casualty Companies collectively and does not allocate them among the Commercial Lines, Personal Lines and Other segments.</t>
  </si>
  <si>
    <t>Reinsurance</t>
  </si>
  <si>
    <t>Reinsurance Disclosures [Abstract]</t>
  </si>
  <si>
    <t>14. REINSURANCE In the normal course of business, the Company seeks to reduce the losses that may arise from catastrophes or other events that cause unfavorable underwriting results by reinsuring certain levels of risk in various areas of exposure with other insurance enterprises or reinsurers. Reinsurance transactions are accounted for in accordance with the provisions of ASC 944. Amounts recoverable from reinsurers are estimated in a manner consistent with the claim liability associated with the reinsured policy. Reinsurance contracts do not relieve the Company from its obligations to policyholders. Failure of reinsurers to honor their obligations could result in losses to the Company; consequently, allowances are established for amounts deemed uncollectible. The Company determines the appropriate amount of reinsurance based on evaluations of the risks accepted and analyses prepared by consultants and on market conditions (including the availability and pricing of reinsurance). The Company also believes that the terms of its reinsurance contracts are consistent with industry practice in that they contain standard terms with respect to lines of business covered, limit and retention, arbitration and occurrence. The Company believes that its reinsurers are financially sound, based upon an ongoing review of financial strength ratings assigned to them by rating agencies, their reputations in the reinsurance marketplace, collections history, advice from third parties and the analysis and guidance of the Company’s reinsurance advisors. As a condition to conduct certain business in various states, the Company is required to participate in residual market mechanisms, facilities and pooling arrangements such as the Michigan Catastrophic Claims Association (“MCCA”). The Company is subject to concentration of risk with respect to reinsurance ceded to the MCCA. Funding for MCCA comes from assessments against automobile insurers based upon their share of insured automobiles in the state. Insurers are allowed to pass along this cost to Michigan automobile policyholders. The Company ceded to the MCCA premiums earned and losses and LAE incurred of $84.3 million and $108.5 million in 2019, $70.9 million and $108.8 million in 2018, and $62.8 million and $81.4 million in 2017. The MCCA represented 56.4% of the total reinsurance receivable balance at December 31, 2019. Reinsurance recoverables related to MCCA were $1,023.7 million and $977.1 million at December 31, 2019 and 2018, respectively. Because the MCCA is supported by assessments permitted by statute, and there have been no significant uncollectible balances from MCCA identified during the three years ending December 31, 2019, the Company believes that it has no significant exposure to uncollectible reinsurance balances from this entity. The following table provides the effects of reinsurance.
YEARS ENDED DECEMBER 31
2019
2018
2017
(in millions)
Premiums written:
Direct
$
5,090.8
$
4,816.0
$
4,540.0
Assumed
27.7
27.6
23.6
Ceded
(536.8
)
(458.8
)
(454.5
)
Net premiums written
$
4,581.7
$
4,384.8
$
4,109.1
Premiums earned:
Direct
$
4,953.3
$
4,673.6
$
4,399.9
Assumed
26.3
26.6
23.6
Ceded
(505.1
)
(445.8
)
(443.1
)
Net premiums earned
$
4,474.5
$
4,254.4
$
3,980.4
Percentage of assumed to net premiums earned
0.6
%
0.6
%
0.6
%
Losses and LAE:
Direct
$
3,223.3
$
2,986.2
$
2,934.6
Assumed
21.4
25.2
20.5
Ceded
(379.2
)
(286.8
)
(375.5
)
Net losses and LAE
$
2,865.5
$
2,724.6
$
2,579.6</t>
  </si>
  <si>
    <t>Liabilities For Outstanding Claims, Losses And Loss Adjustment Expenses</t>
  </si>
  <si>
    <t>Insurance [Abstract]</t>
  </si>
  <si>
    <t>15. LIABILITIES FOR OUTSTANDING CLAIMS, LOSSES AND LOSS ADJUSTMENT EXPENSES Reserving Process Overview Management’s process for establishing loss reserves is a comprehensive process that involves input from multiple functions throughout the organization, including actuarial, finance, claims, legal, underwriting, distribution and business operations management. A review of loss reserves for each of the classes of business which the Company writes is conducted regularly, generally quarterly. This review process takes into consideration a variety of trends that impact the ultimate settlement of claims. Where appropriate, the review includes a review of overall payment patterns and the emergence of paid and reported losses relative to expectations. The loss reserve estimation process relies on the basic assumption that past experience, adjusted for the effects of current developments and likely trends, is an appropriate basis for predicting future outcomes. As part of this process, the Company uses a variety of analytical methods that consider experience, trends and other relevant factors. Incurred but not reported (“IBNR”) reserves are generally calculated by first projecting the ultimate cost of all claims that have been reported or expected to be reported in the future and then subtracting reported losses and loss adjustment expenses. IBNR reserves include both incurred-but-not-reported liabilities plus expected development on reported claims included in the liability for unpaid claims and claim adjustment expenses. Reported losses include cumulative paid losses and loss adjustment expenses plus outstanding case reserves. The Company’s ultimate IBNR reserves are estimated by management and reserving actuaries on an aggregate basis for each line of business or coverage for loss and loss expense liabilities not reflected within the case reserves. Case reserves are established by claim personnel individually on a claim by claim basis and based on information specific to the occurrence and terms of the underlying policy. Case reserves are periodically reviewed and modified based on new or additional information pertaining to the claim. For events designated as catastrophes, the Company generally calculates IBNR reserves directly as a result of an estimated IBNR claim count and an estimated average claim amount for each event. Such an assessment involves a comprehensive analysis of the nature of the event, of policyholder exposures within the affected geographic area and of available claims intelligence. Carried reserves for each line of business and coverage are determined based on the quarterly loss reserving process. In making the determination, the Company considers numerous quantitative and qualitative factors. Quantitative factors include actual payments made and changes in case reserve estimates in the period, as compared to previously experienced patterns, the maturity of the accident year, trends observed over the recent past, the level of volatility within a particular class of business, the estimated effects of reinsurance, including reinstatement premiums, general economic trends and other factors. Qualitative factors may include legal and regulatory developments, changes in claim handling and case reserving practices, recent entry into new markets or products, changes in underwriting practices, concerns that the Company does not have sufficient or quality historical reported and paid loss and LAE information with respect to a particular line or segment of business, effects of the economy and political outlook, perceived anomalies in the historical results, evolving trends or other factors. Reserve Rollforward and Prior Year Development The Company regularly updates its reserve estimates as new information becomes available and further events occur which may impact the resolution of unsettled claims. Reserve adjustments are reflected in results of operations as adjustments to losses and LAE. Often these adjustments are recognized in periods subsequent to the period in which the underlying policy was written and loss event occurred. These types of subsequent adjustments are described as loss and LAE “development”. Such development can be either favorable or unfavorable to the Company’s financial results and may vary by line of business. In this section, all amounts presented include catastrophe losses and LAE. The table below provides a reconciliation of the gross beginning and ending reserve for unpaid losses and loss adjustment expenses.
YEARS ENDED DECEMBER 31
2019
2018
2017
(in millions)
Gross loss and LAE reserves, beginning of year
$
5,304.1
$
5,058.5
$
4,660.0
Reinsurance recoverable on unpaid losses
1,472.6
1,455.0
1,349.2
Net loss and LAE reserves, beginning of year
3,831.5
3,603.5
3,310.8
Net incurred losses and LAE in respect of losses occurring in:
Current year
2,893.0
2,733.5
2,579.8
Prior years
(28.4
)
(8.9
)
(0.2
)
Total incurred losses and LAE
2,864.6
2,724.6
2,579.6
Net payments of losses and LAE in respect of losses occurring in:
Current year
1,315.4
1,232.3
1,203.8
Prior years
1,301.1
1,264.3
1,083.1
Total payments
2,616.5
2,496.6
2,286.9
Net reserve for losses and LAE, end of year
4,079.6
3,831.5
3,603.5
Reinsurance recoverable on unpaid losses
1,574.8
1,472.6
1,455.0
Gross reserve for losses and LAE, end of year
$
5,654.4
$
5,304.1
$
5,058.5
The following table provides a summary of (favorable)/unfavorable loss and LAE reserve development.
YEARS ENDED DECEMBER 31
2019
2018
2017
(in millions)
Commercial multiple peril
$
(19.5
)
$
(4.0
)
$
2.9
Workers’ compensation
(32.6
)
(31.0
)
(9.1
)
Commercial automobile
5.8
23.2
2.3
Other commercial lines:
Hanover Programs
19.8
17.0
(1.9
)
General liability
(7.8
)
(27.9
)
(1.9
)
Marine
(13.3
)
(10.7
)
1.5
Surety
(4.1
)
(9.0
)
0.1
Umbrella
2.8
2.3
0.9
Other lines
(4.4
)
(0.8
)
(5.6
)
Total other commercial lines
(7.0
)
(29.1
)
(6.9
)
Total Commercial Lines
(53.3
)
(40.9
)
(10.8
)
Personal automobile
21.6
14.3
3.4
Homeowners and other personal lines
2.1
16.5
6.0
Total Personal Lines
23.7
30.8
9.4
Total Other Segment
1.2
1.2
1.2
Total loss and LAE reserve development, including catastrophes
$
(28.4
)
$
(8.9
)
$
(0.2
) Within other commercial lines, general liability is comprised of both monoline and claims-made general liability. Claims-made general liability is primarily comprised of certain management and professional liability coverages. Other lines is primarily comprised of miscellaneous commercial property, specialty industrial property, healthcare and fidelity lines. Loss and LAE reserve development in the Other Segment is related to run-off voluntary property-casualty assumed reinsurance pools business. As a result of continuing trends in the Company’s business, reserves, including catastrophes, have been re-estimated for all prior accident years and were decreased by $28.4 million in 2019, by $8.9 million in 2018 and by $0.2 million in 2017. 2019 In 2019, net favorable loss and LAE development was $28.4 million, primarily as a result of net favorable Commercial Lines development of $53.3 million, partially offset by unfavorable Personal Lines development of $23.7 million. Commercial Lines favorable development was primarily due to lower than expected losses of $32.6 million within the workers’ compensation line in accident years 2015 through 2018, as well as within the commercial multiple peril line in accident years 2015 through 2016 and within other commercial lines. These were partially offset by higher than expected losses in the commercial automobile line driven by higher bodily injury severity and personal injury protection losses. In addition, commercial lines favorable development includes lower than expected losses related to the 2017 and 2018 California wildfires, including the sale of subrogation rights on certain California wildfire losses, and hurricane Florence in 2018. Within other commercial lines, lower than expected losses in the marine line, primarily in accident years 2015 through 2018, general liability lines and surety line were partially offset by higher than expected losses in Hanover Programs, primarily in accident years 2011, 2013, 2015 and 2017. Personal Lines unfavorable development was primarily due to higher than expected losses of $21.6 million in the personal automobile line, driven by bodily injury severity and personal injury protection in accident years 2016 through 2017. In addition, Other Segment unfavorable development of $1.2 million was due to the Company’s run-off voluntary property-casualty pools business, which includes asbestos and environmental reserves. 2018 In 2018, net favorable loss and LAE development was $8.9 million, primarily as a result of net favorable Commercial Lines development of $40.9 million, partially offset by unfavorable Personal Lines development of $30.8 million. Commercial Lines favorable development was primarily due to lower than expected losses of $31.0 million within the workers’ compensation line in accident years 2015 through 2017 and $29.1 million in other commercial lines, partially offset by higher than expected losses of $23.2 million in the commercial automobile line, driven by higher bodily injury severity in the 2014, 2016 and 2017 accident years. Within other commercial lines, lower than expected losses in the general liability lines, related to the 2014 through 2016 accident years, marine line in accident years 2015 through 2017, and surety line was partially offset by higher than expected losses in Hanover Programs primarily in accident years 2010 through 2014. Personal Lines unfavorable development was primarily due to higher than expected losses of million in the personal automobile line, driven by bodily injury severity in the 2015 and 2016 accident years and in the homeowners line in accident years 2015 through 2017. In addition, Other Segment unfavorable development of $1.2 million was due to the Company’s run-off voluntary property-casualty pools business, which includes asbestos and environmental reserves. 2017 In 2017, net favorable loss and LAE development was $0.2 million, primarily as a result of net favorable development of $10.8 million for Commercial Lines, partially offset by unfavorable development of $9.4 million for Personal Lines. Commercial Lines favorable development was primarily due to lower than expected losses within the workers’ compensation line Carried Reserves The table below summarizes the gross, ceded and net reserve for losses and LAE and reconciles to the incurred claims development in the following section. Accordingly, the commercial multiple peril, workers’ compensation, commercial automobile liability lines and general liability and umbrella - occurrence presentation includes Hanover Programs business.
YEAR ENDED DECEMBER 31,
2019
2018
(in millions)
Gross
Ceded
Net
Gross
Ceded
Net
Commercial multiple peril
$
1,298.5
$
(126.5
)
$
1,172.0
$
1,206.5
$
(110.8
)
$
1,095.7
Workers’ compensation
795.3
(186.0
)
609.3
775.9
(183.0
)
592.9
Commercial automobile liability
467.7
(27.3
)
440.4
433.5
(25.5
)
408.0
General liability and umbrella - occurrence
575.9
(155.5
)
420.4
534.1
(133.5
)
400.6
General liability - claims made
268.1
(20.1
)
248.0
245.9
(16.2
)
229.7
Other lines
409.5
(89.5
)
320.0
400.6
(78.4
)
322.2
Total Commercial Lines and other
3,815.0
(604.9
)
3,210.1
3,596.5
(547.4
)
3,049.1
Personal automobile liability
1,626.4
(963.2
)
663.2
1,514.0
(917.3
)
596.7
Homeowners
172.4
(4.8
)
167.6
158.2
(6.0
)
152.2
Other personal lines
40.6
(1.9
)
38.7
35.4
(1.9
)
33.5
Total Personal Lines
1,839.4
(969.9
)
869.5
1,707.6
(925.2
)
782.4
Total loss and LAE reserves
$
5,654.4
$
(1,574.8
)
$
4,079.6
$
5,304.1
$
(1,472.6
)
$
3,831.5
General liability and umbrella - occurrence is primarily comprised of our commercial monoline general liability and umbrella coverages. General liability - claims made is primarily comprised of our commercial professional and management liability lines. Within total Commercial Lines and other, other lines is primarily comprised of marine, surety, specialty industrial and commercial property, product liability, voluntary pools, healthcare and fidelity lines. Included in the above table, primarily in other lines, are $55.5 million and $57.6 million of gross asbestos and environmental reserves as of December 31, 2019 and 2018, respectively. Incurred claims development tables For the following net reserve components, commercial multiple peril, workers’ compensation, commercial automobile liability, general liability and umbrella - occurrence, general liability - claims made, personal automobile liability and homeowners, the Company is presenting incurred claims development tables by accident year. The commercial multiple peril, workers’ compensation, commercial automobile liability, general liability and umbrella - occurrence lines presentation includes Hanover Programs business. Incurred claim count information presented represents claim frequency by individual claimant and measures the frequency of direct claim settlements that have resulted in or are expected to result in claim payments. Claim count information is presented in a manner consistent with that used in the quarterly loss reserving process. A single claim event, particularly in automobile lines, may result in multiple individual claimants and, therefore, multiple claim counts. Incurred claim counts are comprised of outstanding claims and those that are closed with a loss payment and exclude those that are closed without a loss payment. A single claim event may result in multiple claims closed with a payment when a claim is subsequently reopened with further payment. In this case, a reopened claim payment is counted as an incremental claim settlement. Claim count information is not available for direct and assumed participations in various involuntary pools and residual market mechanisms, which represent approximately 5% or less of the total gross earned premium and gross incurred claims for the lines presented. Incurred claim counts are also not adjusted for the effect of claims ceded as part of reinsurance programs, although the incurred losses and cumulative paid losses presented in the following tables are presented net of reinsurance ceded.
Commercial multiple peril
($ in millions)
As of
Incurred Losses and ALAE, Net of Reinsurance
December 31, 2019
YEARS ENDED DECEMBER 31,
Cumulative
Incurred
Accident
2013
2014
2015
Claim
Year
Unaudited
Unaudited
Unaudited
2016
2017
2018
2019
IBNR
Count
2013
$
380.0
$
362.5
$
367.9
$
391.8
$
392.1
$
393.0
$
393.7
$
11.2
14,815
2014
443.9
439.6
464.8
459.4
449.1
444.4
17.6
15,898
2015
446.0
456.3
463.7
467.4
465.2
24.1
15,623
2016
447.1
449.6
448.7
447.4
35.1
15,918
2017
538.7
544.8
551.6
66.9
16,712
2018
578.2
560.9
129.5
17,143
2019
583.8
243.0
15,534
Total
$
3,447.0
Cumulative Paid Losses and ALAE, Net of Reinsurance
YEARS ENDED DECEMBER 31,
Accident
2013
2014
2015
Year
Unaudited
Unaudited
Unaudited
2016
2017
2018
2019
2013
$
137.6
$
221.5
$
262.3
$
306.4
$
334.6
$
355.9
$
366.3
2014
171.7
267.8
316.0
363.4
395.2
407.7
2015
161.9
260.1
315.6
363.2
397.0
2016
140.3
237.9
290.2
342.2
2017
170.9
296.4
370.6
2018
178.8
306.2
2019
169.3
Total
2,359.3
Total reserves for 2013 – 2019 accident years (incurred - paid)
1,087.7
Total reserves for 2012 and prior accident years
63.2
Unallocated loss adjustment expense
21.1
Net reserves at December 31, 2019
$
1,172.0
Workers' compensation
($ in millions)
As of
Incurred Losses and ALAE, Net of Reinsurance
December 31, 2019
YEARS ENDED DECEMBER 31,
Cumulative
Incurred
Accident
2010
2011
2012
2013
2014
2015
Claim
Year
Unaudited
Unaudited
Unaudited
Unaudited
Unaudited
Unaudited
2016
2017
2018
2019
IBNR
Count
2010
$
115.5
$
116.9
$
115.8
$
115.9
$
116.3
$
114.9
$
114.7
$
115.9
$
116.5
$
116.2
$
4.0
10,714
2011
141.4
144.2
144.3
145.5
143.8
146.7
148.3
147.9
147.7
6.6
12,469
2012
176.3
171.1
165.2
157.2
162.9
163.7
163.7
161.9
8.9
13,065
2013
179.3
167.4
160.1
154.4
155.3
155.4
154.9
9.5
11,715
2014
182.1
172.9
154.7
152.1
150.3
148.2
13.5
10,921
2015
189.6
164.2
157.5
150.3
146.0
18.5
11,447
2016
189.6
180.5
164.6
158.2
19.1
15,856
2017
186.1
172.1
160.8
22.3
16,629
2018
187.2
182.1
31.9
17,271
2019
187.9
65.0
15,622
Total
$
1,563.9
Cumulative Paid Losses and ALAE, Net of Reinsurance
YEARS ENDED DECEMBER 31,
Accident
2010
2011
2012
2013
2014
2015
Year
Unaudited
Unaudited
Unaudited
Unaudited
Unaudited
Unaudited
2016
2017
2018
2019
2010
$
22.1
$
57.2
$
76.9
$
89.5
$
96.5
$
101.0
$
104.2
$
106.3
$
107.2
$
108.0
2011
30.0
71.3
97.3
114.0
122.9
128.0
130.9
132.8
134.2
2012
30.4
74.8
102.6
120.1
130.7
136.0
141.4
143.7
2013
30.9
74.6
101.2
114.0
122.8
127.4
131.4
2014
30.6
70.5
92.3
105.6
112.5
117.8
2015
28.0
65.7
87.2
99.4
105.8
2016
33.9
78.1
99.5
111.1
2017
32.8
73.0
94.1
2018
35.6
80.7
2019
33.3
Total
1,060.1
Total reserves for 2010 – 2019 accident years (incurred - paid)
503.8
Total reserves for 2009 and prior accident years
86.6
Unallocated loss adjustment expense and other
18.9
Net reserves at December 31, 2019
$
609.3
Commercial automobile liability
($ in millions)
As of
Incurred Losses and ALAE, Net of Reinsurance
December 31, 2019
YEARS ENDED DECEMBER 31,
Cumulative
Incurred
Accident
2014
2015
Claim
Year
Unaudited
Unaudited
2016
2017
2018
2019
IBNR
Count
2014
$
168.5
$
163.3
$
177.3
$
181.7
$
185.1
$
185.0
$
3.5
13,473
2015
163.4
168.3
166.9
167.8
167.6
2.6
12,836
2016
157.0
157.7
163.0
174.3
12.9
11,665
2017
159.5
170.1
182.1
27.1
11,454
2018
182.8
176.1
58.6
11,094
2019
180.5
101.0
9,488
Total
$
1,065.6
Cumulative Paid Losses and ALAE, Net of Reinsurance
YEARS ENDED DECEMBER 31,
Accident
2014
2015
Year
Unaudited
Unaudited
2016
2017
2018
2019
2014
$
33.1
$
70.8
$
102.7
$
137.1
$
168.2
$
176.3
2015
32.2
63.8
96.4
129.3
144.5
2016
27.8
60.7
98.3
134.0
2017
26.9
71.2
105.9
2018
29.2
59.7
2019
29.5
Total
649.9
Total reserves for 2014 – 2019 accident years (incurred - paid)
415.7
Total reserves for 2013 and prior accident years
19.2
Unallocated loss adjustment expense
5.5
Net reserves at December 31, 2019
$
440.4
General liability and umbrella - occurrence
($ in millions)
As of
Incurred Losses and ALAE, Net of Reinsurance
December 31, 2019
YEARS ENDED DECEMBER 31,
Cumulative
Incurred
Accident
2011
2012
2013
2014
2015
Claim
Year
Unaudited
Unaudited
Unaudited
Unaudited
Unaudited
2016
2017
2018
2019
IBNR
Count
2011
$
47.6
$
43.8
$
38.2
$
42.2
$
51.0
$
55.6
$
55.4
$
57.5
$
58.8
$
2.8
1,393
2012
77.2
59.3
62.2
64.3
71.1
74.2
69.1
71.2
3.1
1,779
2013
84.1
67.4
71.5
88.6
84.4
81.2
80.4
5.9
2,009
2014
100.9
82.3
98.6
101.4
98.3
99.8
7.7
2,115
2015
104.2
99.3
99.6
97.0
98.3
13.5
2,485
2016
95.6
100.7
101.5
100.8
20.1
1,927
2017
97.7
107.6
109.2
37.5
1,853
2018
99.8
106.4
53.4
1,835
2019
104.2
77.4
1,682
Total
$
829.1
Cumulative Paid Losses and ALAE, Net of Reinsurance
YEARS ENDED DECEMBER 31,
Accident
2011
2012
2013
2014
2015
Year
Unaudited
Unaudited
Unaudited
Unaudited
Unaudited
2016
2017
2018
2019
2011
$
1.6
$
6.7
$
19.4
$
31.1
$
39.8
$
45.8
$
47.8
$
50.6
$
52.9
2012
2.2
12.6
29.8
43.8
52.1
60.6
63.0
64.5
2013
2.4
11.0
26.8
43.1
56.1
63.5
67.6
2014
3.1
14.5
31.4
52.8
70.4
83.6
2015
3.3
15.2
30.8
48.5
65.7
2016
3.1
15.0
31.6
52.5
2017
4.4
17.0
34.5
2018
4.1
15.6
2019
7.5
Total
444.4
Total reserves for 2011 – 2019 accident years (incurred - paid)
384.7
Total reserves for 2010 and prior accident years
23.2
Unallocated loss adjustment expense and other
12.5
Net reserves at December 31, 2019
$
420.4
General liability - claims made
($ in millions)
As of
Incurred Losses and ALAE, Net of Reinsurance
December 31, 2019
YEARS ENDED DECEMBER 31,
Cumulative
Incurred
Accident
2014
2015
Claim
Year
Unaudited
Unaudited
2016
2017
2018
2019
IBNR
Count
2014
$
61.7
$
69.9
$
83.9
$
86.2
$
82.5
$
82.9
$
1.8
902
2015
93.2
98.8
98.4
90.2
90.3
3.5
1,016
2016
103.6
101.7
97.1
89.7
4.8
1,022
2017
103.3
104.6
98.1
14.4
1,156
2018
120.9
127.8
31.8
1,536
2019
126.8
60.3
2,567
Total
$
615.6
Cumulative Paid Losses and ALAE, Net of Reinsurance
YEARS ENDED DECEMBER 31,
Accident
2014
2015
Year
Unaudited
Unaudited
2016
2017
2018
2019
2014
$
11.0
$
38.8
$
59.1
$
71.5
$
75.4
$
79.1
2015
10.0
43.6
64.2
76.0
81.8
2016
11.1
42.9
66.1
75.5
2017
12.3
42.3
67.2
2018
17.3
56.1
2019
17.8
Total
377.5
Total reserves for 2014– 2019 accident years (incurred - paid)
238.1
Total reserves for 2013 and prior accident years
4.7
Unallocated loss adjustment expense
5.2
Net reserves at December 31, 2019
$
248.0
Personal automobile liability
($ in millions)
As of
Incurred Losses and ALAE, Net of Reinsurance
December 31, 2019
YEARS ENDED DECEMBER 31,
Cumulative
Incurred
Accident
2015
Claim
Year
Unaudited
2016
2017
2018
2019
IBNR
Count
2015
$
327.4
$
334.1
$
328.6
$
332.4
$
335.5
$
5.6
42,411
2016
337.9
344.5
355.3
365.8
7.1
42,339
2017
363.6
362.3
383.4
15.6
42,769
2018
394.2
395.3
56.1
42,332
2019
431.2
177.4
38,568
Total
$
1,911.2
Cumulative Paid Losses and ALAE, Net of Reinsurance
YEARS ENDED DECEMBER 31,
Accident
2015
Year
Unaudited
2016
2017
2018
2019
2015
$
112.9
$
205.4
$
261.5
$
301.9
$
317.7
2016
112.8
213.1
288.0
329.4
2017
115.0
229.2
302.7
2018
121.7
237.2
2019
131.0
Total
1,318.0
Total reserves for 2015 – 2019 accident years (incurred - paid)
593.2
Total reserves for 2014 and prior accident years
55.5
Unallocated loss adjustment expense
14.5
Net reserves at December 31, 2019
$
663.2
Homeowners
($ in millions)
As of
Incurred Losses and ALAE, Net of Reinsurance
December 31, 2019
YEARS ENDED DECEMBER 31,
Cumulative
Incurred
Accident
Claim
Year
2016
2017
2018
2019
IBNR
Count
2016
$
222.1
$
226.5
$
231.4
$
230.8
1.5
25,462
2017
291.4
296.5
297.3
2.4
33,466
2018
312.9
316.2
8.6
32,644
2019
344.5
63.1
30,268
Total
$
1,188.8
Cumulative Paid Losses and ALAE, Net of Reinsurance
YEARS ENDED DECEMBER 31,
Accident
Year
2016
2017
2018
2019
2016
$
154.3
$
207.9
$
218.2
$
224.3
2017
204.5
271.6
283.5
2018
213.7
290.1
2019
234.7
Total
1,032.6
Total reserves for 2016 – 2019 accident years (incurred - paid)
156.2
Total reserves for 2015 and prior accident years
8.0
Unallocated loss adjustment expense
3.4
Net reserves at December 31, 2019
$
167.6
The following table is information about average historical claims duration as of December 31, 2019. The table is computed based on the paid and incurred claims data, net of reinsurance, for the accident years presented in the preceding claims development tables.
Average Annual Percentage Payout of Incurred Claims by Age, Net of Reinsurance:
Unaudited
1
2
3
4
5
6
7
8
9
10
Commercial multiple peril
33.1
%
21.9
%
11.7
%
10.9
%
7.2
%
4.1
%
2.6
%
Workers' compensation
19.7
%
27.1
%
15.6
%
9.4
%
5.5
%
3.4
%
2.7
%
1.5
%
0.9
%
0.7
%
Commercial automobile liability
16.8
%
20.0
%
19.3
%
19.6
%
13.0
%
4.3
%
General liability and umbrella - occurrence
3.7
%
11.4
%
18.7
%
20.0
%
15.5
%
11.2
%
4.0
%
3.4
%
3.7
%
General liability - claims made
12.8
%
33.4
%
24.7
%
12.8
%
5.5
%
4.5
%
Personal automobile liability
31.1
%
28.5
%
18.8
%
11.7
%
4.7
%
Homeowners
67.8
%
23.3
%
4.2
%
2.6
%</t>
  </si>
  <si>
    <t>Commitments and Contingencies</t>
  </si>
  <si>
    <t>Commitments And Contingencies Disclosure [Abstract]</t>
  </si>
  <si>
    <t xml:space="preserve">16. COMMITMENTS AND CONTINGENCIES Legal Proceedings The Company has been named a defendant in various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 or annual period. Residual Markets 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 </t>
  </si>
  <si>
    <t>Statutory Financial Information</t>
  </si>
  <si>
    <t>Statutory Accounting Practices [Abstract]</t>
  </si>
  <si>
    <t xml:space="preserve">17. STATUTORY FINANCIAL INFORMATION The Company’s insurance subsidiaries are required to file annual statements with state regulatory authorities prepared on an accounting basis prescribed or permitted by such authorities (statutory basis), as codified by the National Association of Insurance Commissioners (“NAIC”). Permitted statutory accounting practices encompass all accounting practices that are not prescribed; such practices differ from state to state, may differ from company to company within a state, and may change in the future. The Company’s insurance subsidiaries did not have any permitted practices as of or for the years ended December 31, 2019, 2018 and 2017. Statutory capital and surplus differs from shareholders’ equity reported in accordance with U.S. GAAP primarily because under the statutory basis of accounting, deferred acquisition costs are expensed when incurred and the recognition of deferred tax assets is based on different recoverability assumptions. The following table provides statutory net income for the years ended December 31 and statutory capital and surplus for the insurance subsidiaries as of December 31 for the periods indicated:
(in millions)
2019
2018
2017
Statutory Net Income
$
348.4
$
296.1
$
254.5
Statutory Capital and Surplus
2,470.2
2,172.5
2,077.1
The minimum statutory capital and surplus necessary to satisfy the Company’s regulatory requirements was $531.8 million, $518.4 million and $500.7 million, which equals the Authorized Control Level at December 31, 2019, 2018 and 2017, respectively. </t>
  </si>
  <si>
    <t>Quarterly Results of Operations</t>
  </si>
  <si>
    <t>Quarterly Financial Information Disclosure [Abstract]</t>
  </si>
  <si>
    <t>18. QUARTERLY RESULTS OF OPERATIONS (UNAUDITED) The quarterly results of operations for 2019 and 2018 are summarized below.
THREE MONTHS ENDED
(in millions, except per share data)
2019
March 31
June 30
Sept. 30
Dec. 31
Total revenues
$
1,219.5
$
1,198.6
$
1,214.7
$
1,257.9
Income from continuing operations
122.6
85.0
111.2
110.2
Net income
122.4
74.0
118.9
109.8
Income from continuing operations per share:
Basic
3.02
2.09
2.81
2.81
Diluted
2.98
2.06
2.77
2.77
Net income per share:
Basic
3.01
1.82
3.00
2.80
Diluted
2.97
1.79
2.96
2.76
Dividends declared per share (1)
0.60
0.60
0.60
3.15
THREE MONTHS ENDED
(in millions, except per share data)
2018
March 31
June 30
Sept. 30
Dec. 31
Total revenues
$
1,091.5
$
1,133.4
$
1,166.6
$
1,102.8
Income from continuing operations
50.5
82.4
104.0
2.1
Net income
67.7
99.3
100.4
123.6
Income from continuing operations per share:
Basic
1.19
1.94
2.45
0.05
Diluted
1.17
1.91
2.41
0.05
Net income per share:
Basic
1.59
2.34
2.36
2.92
Diluted
1.57
2.31
2.33
2.88
Dividends declared per share (2)
0.54
0.54
0.54
5.35
(1)
On December 5, 2019 the Board of Directors declared a special cash dividend of $2.50 per share.
(2)
As a result of the sale of Chaucer (see Note 2 – “Discontinued Operations”), on December 30, 2018 the Board of Directors declared a special dividend of $4.75 per share. Due to the use of weighted average shares outstanding when calculating earnings per common share, the sum of the quarterly per common share data may not equal the per common share data for the year. During the fourth quarter of 2018, the Company recognized $26.3 million of prepayment fees related to its FHLB advance (see Note 6 – “Debt and Credit Arrangements”).</t>
  </si>
  <si>
    <t>Subsequent Events</t>
  </si>
  <si>
    <t>Subsequent Events [Abstract]</t>
  </si>
  <si>
    <t>19. SUBSEQUENT EVENTS There were no subsequent events requiring adjustment to the financial statements and no additional disclosures required in the notes to the consolidated financial statements.</t>
  </si>
  <si>
    <t>SCHEDULE I SUMMARY OF INVESTMENTS - OTHER THAN INVESTMENTS IN RELATED PARTIES</t>
  </si>
  <si>
    <t>Summary Of Investments Other Than Investments In Related Parties [Abstract]</t>
  </si>
  <si>
    <t xml:space="preserve">SCHEDULE I THE HANOVER INSURANCE GROUP, INC. SUMMARY OF INVESTMENTS – OTHER THAN INVESTMENTS IN RELATED PARTIES
DECEMBER 31, 2019
(in millions)
Type of investment
Cost (1)
Fair Value
Amount at which shown in the balance sheet
Fixed maturities:
Bonds:
United States Government and government agencies and authorities
$
1,245.0
$
1,268.9
$
1,268.9
States, municipalities and political subdivisions
807.1
833.5
833.5
Foreign governments
15.7
16.1
16.1
Public utilities
387.2
403.6
403.6
All other corporate bonds
3,982.7
4,150.5
4,150.5
Total fixed maturities
6,437.7
6,672.6
6,672.6
Equity securities:
Common stocks:
Public utilities
56.0
96.3
96.3
Banks, trusts and insurance companies
40.3
49.0
49.0
Industrial, miscellaneous and all other
297.8
429.4
429.4
Nonredeemable preferred stock
1.0
1.0
1.0
Total equity securities
395.1
575.7
575.7
Mortgage loans on real estate
441.2
461.6
441.2
Real estate
7.9
7.9
7.9
Other long-term investments
270.8
284.1
284.1
Short-term investments
14.5
14.5
14.5
Total investments
$
7,567.2
$
8,016.4
$
7,996.0
Original cost of equity securities and, as to fixed maturities, original cost reduced by repayments and adjusted for amortization of premiums and accretion of discounts. </t>
  </si>
  <si>
    <t>SCHEDULE II CONDENSED FINANCIAL INFORMATION OF REGISTRANT PARENT COMPANY ONLY</t>
  </si>
  <si>
    <t>Condensed Financial Information Of Parent Company Only Disclosure [Abstract]</t>
  </si>
  <si>
    <t>SCHEDULE II CONDENSED FINANCIAL INFORMATION OF REGISTRANT PARENT COMPANY ONLY STATEMENTS OF INCOME</t>
  </si>
  <si>
    <t xml:space="preserve">SCHEDULE II THE HANOVER INSURANCE GROUP, INC. CONDENSED FINANCIAL INFORMATION OF REGISTRANT PARENT COMPANY ONLY STATEMENTS OF INCOME
YEARS ENDED DECEMBER 31
2019
2018
2017
(in millions)
Revenues
Net investment income
$
19.8
$
11.8
$
7.6
Net realized gains (losses) from sales and other
5.3
(0.5
)
(0.2
)
Other income
0.4
0.8
0.7
Total revenues
25.5
12.1
8.1
Expenses
Interest expense
37.4
37.8
38.1
Employee benefit related expenses
5.0
5.1
7.4
Interest expense on loan from subsidiary
6.9
6.8
7.0
Other operating expenses
7.1
14.0
10.5
Total expenses
56.4
63.7
63.0
Net loss before income taxes and equity in income of subsidiaries
(30.9
)
(51.6
)
(54.9
)
Income tax benefit
25.6
21.4
44.4
Equity in income of subsidiaries
432.4
288.4
196.1
Income from continuing operations
427.1
258.2
185.6
Sale of Chaucer business (net of income tax benefit (expense) of $5.3 and $(42.5) in 2019 and 2018)
(2.1
)
131.9
—
Income from discontinued life business (net of income tax expense of $0.2 and $0.1 in 2018 and 2017)
0.1
0.9
0.6
Net income
425.1
391.0
186.2
Other comprehensive income (loss), net of tax
267.6
(122.4
)
44.8
Comprehensive income
$
692.7
$
268.6
$
231.0
The condensed financial information should be read in conjunction with the consolidated financial statements and notes thereto. SCHEDULE II (CONTINUED) THE HANOVER INSURANCE GROUP, INC. CONDENSED FINANCIAL INFORMATION OF REGISTRANT PARENT COMPANY ONLY BALANCE SHEETS
DECEMBER 31
2019
2018
(in millions, except per share data)
Assets
Fixed maturities - at fair value (amortized cost of $321.2 and $380.5)
$
328.5
$
374.3
Equity securities - at fair value
1.1
1.1
Cash and cash equivalents (1)
12.2
827.4
Investments in subsidiaries
3,352.2
2,800.1
Net receivable from subsidiaries
25.1
25.0
Other assets (2)
3.2
34.6
Total assets
$
3,722.3
$
4,062.5
Liabilities
Expenses and state taxes payable (3)
$
16.4
$
275.2
Current income tax payable
3.5
46.9
Interest payable
7.8
7.8
Debt
778.4
777.9
Total liabilities
806.1
1,107.8
Shareholders' Equity
Preferred stock, par value $0.01 per share, 20.0 million shares authorized, none issued
—
—
Common stock, par value $0.01 per share, 300.0 million shares authorized, 60.5 million shares issued
0.6
0.6
Additional paid-in-capital
1,837.3
1,871.8
Accumulated other comprehensive income (loss)
152.6
(116.5
)
Retained earnings
2,410.9
2,182.3
Treasury stock at cost (22.1 and 18.2 million shares)
(1,485.2
)
(983.5
)
Total shareholders' equity
2,916.2
2,954.7
Total liabilities and shareholders' equity
$
3,722.3
$
4,062.5
(1)
All of the Chaucer sale cash proceeds of $762.0 million that were received in 2018 were used in 2019 to fund accelerated stock repurchases of $550.0 million and special dividends of $288.6 million.
(2)
In 2018, other assets include a $31.7 million receivable for estimated contingent consideration related to the Chaucer sale. In 2019, $22.0 million of contingent proceeds were received and the remaining $9.7 million was recognized as a loss in discontinued operations.
(3)
The 2018 special dividend of $193.4 million, declared in conjunction with the sale of the Chaucer business, was paid in January of 2019. The condensed financial information should be read in conjunction with the consolidated financial statements and notes thereto. SCHEDULE II (CONTINUED) THE HANOVER INSURANCE GROUP, INC. CONDENSED FINANCIAL INFORMATION OF REGISTRANT PARENT COMPANY ONLY STATEMENTS OF CASH FLOWS
YEARS ENDED DECEMBER 31
2019
2018
2017
(in millions)
Cash flows from operating activities
Net income
$
425.1
$
391.0
$
186.2
Adjustments to reconcile net income to net cash provided by (used in) operating activities:
Loss (gain) from sale of Chaucer business
2.1
(131.9
)
—
Net realized investment (gains) losses
(5.3
)
0.6
0.2
Equity in net income of subsidiaries
(432.3
)
(288.4
)
(196.1
)
Dividends received from subsidiaries
69.9
86.4
55.1
Deferred income tax expense (benefit)
(13.9
)
(5.3
)
18.9
Change in expenses and taxes payable
(107.8
)
59.7
(27.4
)
Change in net receivable from subsidiaries
11.6
8.9
9.0
Other, net
3.9
1.5
(0.1
)
Net cash provided by (used in) operating activities
(46.7
)
122.5
45.8
Cash flows from investing activities
Proceeds from disposals and maturities of fixed maturities
447.9
82.8
94.1
Proceeds from disposals of equity securities
121.9
—
—
Purchase of fixed maturities
(316.1
)
(4.0
)
—
Purchase of equity securities
(121.9
)
—
—
Net cash received from sale of Chaucer business
35.1
762.0
—
Net cash used for business acquisitions
—
—
(12.3
)
Net cash provided by investing activities
166.9
840.8
81.8
Cash flows from financing activities
Repurchase of common stock
(563.6
)
(57.7
)
(37.2
)
Dividends paid to shareholders
(386.2
)
(94.3
)
(86.8
)
Proceeds from exercise of employee stock options
14.4
14.8
23.1
Net cash related to short-term intercompany borrowings
—
(19.8
)
—
Repurchases of debt
—
(11.6
)
—
Other financing activities
—
—
(4.1
)
Net cash used in financing activities
(935.4
)
(168.6
)
(105.0
)
Net change in cash and cash equivalents
(815.2
)
794.7
22.6
Cash and cash equivalents, beginning of year
827.4
32.7
10.1
Cash and cash equivalents, end of year
$
12.2
$
827.4
$
32.7
Included in other operating cash flows was the cash portion of dividends received from unconsolidated subsidiaries. Additionally, investment assets of $70.1 million, $179.8 million and $261.6 million were transferred to the parent company in 2019, 2018 and 2017, respectively, to settle dividend obligations and other intercompany borrowings and balances. The condensed financial information should be read in conjunction with the consolidated financial statements and notes thereto. </t>
  </si>
  <si>
    <t>SCHEDULE III SUPPLEMENTARY INSURANCE INFORMATION</t>
  </si>
  <si>
    <t>Supplementary Insurance Information [Abstract]</t>
  </si>
  <si>
    <t>SCHEDULE III THE HANOVER INSURANCE GROUP, INC. SUPPLEMENTARY INSURANCE INFORMATION
DECEMBER 31, 2019
(in millions)
Segments
Deferred acquisition costs
Future policy benefits, losses, claims and loss expenses
Unearned premiums
Other policy claims and benefits payable
Premium revenue
Net investment income (1)
Benefits, claims, losses and settlement expenses
Amortization of deferred acquisition costs
Other operating expenses (2)
Premiums written
Commercial Lines
$
307.4
$
3,768.9
$
1,446.7
$
8.4
$
2,654.2
$
180.1
$
1,610.0
$
604.4
$
330.3
$
2,707.2
Personal Lines
160.0
1,839.4
970.0
—
1,820.3
80.1
1,254.2
322.3
191.6
1,874.5
Other
—
37.7
—
—
—
21.1
1.3
—
23.1
—
Interest on Debt
—
—
—
—
—
—
—
—
37.5
—
Eliminations
—
—
—
—
—
—
—
—
(6.1
)
—
Total (4)
$
467.4
$
5,646.0
$
2,416.7
$
8.4
$
4,474.5
$
281.3
$
2,865.5
$
926.7
$
576.4
$
4,581.7
DECEMBER 31, 2018
(in millions)
Segments
Deferred acquisition costs
Future policy benefits, losses, claims and loss expenses
Unearned premiums
Other policy claims and benefits payable
Premium revenue
Net investment income (1)
Benefits, claims, losses and settlement expenses
Amortization of deferred acquisition costs
Other operating expenses (2), (3)
Premiums written
Commercial Lines
$
296.9
$
3,550.6
$
1,369.5
$
8.0
$
2,548.4
$
182.2
$
1,568.3
$
587.5
$
318.0
$
2,610.7
Personal Lines
153.9
1,707.6
908.3
—
1,706.0
73.7
1,155.0
304.3
185.8
1,774.1
Other
—
37.9
—
—
—
11.5
1.3
—
54.3
—
Interest on Debt
—
—
—
—
—
—
—
—
45.1
—
Eliminations
—
—
—
—
—
—
—
—
(7.8
)
—
Total (4)
$
450.8
$
5,296.1
$
2,277.8
$
8.0
$
4,254.4
$
267.4
$
2,724.6
$
891.8
$
595.4
$
4,384.8
DECEMBER 31, 2017
(in millions)
Segments
Deferred acquisition costs
Future policy benefits, losses, claims and loss expenses
Unearned premiums
Other policy claims and benefits payable
Premium revenue
Net investment income (1)
Benefits, claims, losses and settlement expenses
Amortization of deferred acquisition costs
Other operating expenses (2)
Premiums written
Commercial Lines
$
286.4
$
3,399.3
$
1,299.5
$
8.2
$
2,399.6
$
165.8
$
1,531.4
$
557.9
$
312.8
$
2,462.0
Personal Lines
143.6
1,619.3
833.7
—
1,580.8
70.1
1,046.9
282.8
178.5
1,647.1
Other
—
38.7
—
—
—
8.0
1.3
—
26.0
—
Interest on Debt
—
—
—
—
—
—
—
—
45.2
—
Eliminations
—
(7.0
)
(1.5
)
—
—
—
—
—
(7.8
)
—
Total (4)
$
430.0
$
5,050.3
$
2,131.7
$
8.2
$
3,980.4
$
243.9
$
2,579.6
$
840.7
$
554.7
$
4,109.1
(1)
The Company manages investment assets for its Commercial Lines, Personal Lines and Other segments on a combined basis, based on the requirements of its combined property and casualty companies. Net investment income is allocated to these segments based on actuarial information related to the underlying businesses.
(2)
For other operating expenses that are not directly attributable to a single segment for combined property and casualty companies, expenses are generally allocated based upon either net premiums written or net premiums earned.
(3)
In 2018 the Other segment includes $28.2 million of losses on the repayment of debt.
(4)
Information for all periods excludes results and balances related to the former Chaucer business (See Note 2 – “Discontinued Operations” in the Notes to Consolidated Financial Statements).</t>
  </si>
  <si>
    <t>SCHEDULE IV REINSURANCE</t>
  </si>
  <si>
    <t>Supplemental Schedule Of Reinsurance Premiums For Insurance Companies Abstract</t>
  </si>
  <si>
    <t xml:space="preserve">SCHEDULE IV THE HANOVER INSURANCE GROUP, INC. REINSURANCE Incorporated herein by reference to Note 14 —“Reinsurance” in the Notes to Consolidated Financial Statements. </t>
  </si>
  <si>
    <t>SCHEDULE V VALUATION AND QUALIFYING ACCOUNTS</t>
  </si>
  <si>
    <t>Valuation And Qualifying Accounts [Abstract]</t>
  </si>
  <si>
    <t>SCHEDULE V THE HANOVER INSURANCE GROUP, INC. VALUATION AND QUALIFYING ACCOUNTS
DECEMBER 31
Additions
(in millions) Description
Balance at beginning of period
Charged to costs and expenses
Charged to other accounts (1)
Deductions
Balance at end of period
2019
Allowance for doubtful accounts
$
4.2
$
9.5
$
—
$
(10.2
)
$
3.5
Allowance for uncollectible reinsurance recoverables
3.9
—
—
—
3.9
$
8.1
$
9.5
$
—
$
(10.2
)
$
7.4
2018
Allowance for doubtful accounts
$
4.3
$
9.5
$
—
$
(9.6
)
$
4.2
Allowance for uncollectible reinsurance recoverables
9.7
0.6
(6.4
)
—
3.9
$
14.0
$
10.1
$
(6.4
)
$
(9.6
)
$
8.1
2017
Allowance for doubtful accounts
$
3.7
$
9.4
$
—
$
(8.8
)
$
4.3
Allowance for uncollectible reinsurance recoverables (2)
13.1
0.3
0.1
(3.8
)
9.7
$
16.8
$
9.7
$
0.1
$
(12.6
)
$
14.0
(1)
Amounts charged to other accounts include foreign exchange gains and losses. Additionally, in 2018 the Company sold its former Chaucer business; accordingly, the $6.4 million balance associated with this business was reduced as part of the sale.
(2)
The balance at beginning of period and the balance at end of period include $6.3 million and $6.4 million, respectively, for the year-ended 2017 related to the former Chaucer business.</t>
  </si>
  <si>
    <t>SCHEDULE VI SUPPLEMENTAL INFORMATION CONCERNING PROPERTY AND CASUALTY INSURANCE OPERATIONS</t>
  </si>
  <si>
    <t>Supplemental Information For Property Casualty Insurance Underwriters [Abstract]</t>
  </si>
  <si>
    <t xml:space="preserve">SCHEDULE VI THE HANOVER INSURANCE GROUP, INC. SUPPLEMENTAL INFORMATION CONCERNING PROPERTY AND CASUALTY INSURANCE OPERATIONS
YEARS ENDED DECEMBER 31
(in millions)
Affiliation with Registrant
Deferred acquisition costs
Reserves for unpaid claims and claim adjustment expenses (1)
Discount, if any, deducted from previous column (2)
Unearned premiums (1)
Earned premiums
Net investment income
Consolidated Property and Casualty Subsidiaries (3)
2019
$
467.4
$
5,654.4
$
—
$
2,416.7
$
4,474.5
$
281.3
2018
$
450.8
$
5,304.1
$
—
$
2,277.8
$
4,254.4
$
267.4
2017
$
430.0
$
5,058.5
$
—
$
2,131.7
$
3,980.4
$
243.9
Claims and claim adjustment expenses incurred related to
Current year
Prior years
Amortization of deferred acquisition costs
Paid claims and claim adjustment expenses
Premiums written
2019
$
2,893.9
$
(28.4
)
$
926.7
$
2,616.5
$
4,581.7
2018
$
2,733.5
$
(8.9
)
$
891.8
$
2,496.6
$
4,384.8
2017
$
2,575.1
$
(0.2
)
$
840.7
$
2,282.2
$
4,109.1
(1)
Reserves for unpaid claims and claim adjustment expenses are shown gross of $1,574.8 million, $1,472.6 million and $1,455.0 million of reinsurance recoverable on unpaid losses in 2019, 2018 and 2017, respectively. Unearned premiums are shown gross of prepaid premiums of $149.3 million, $117.6 million and $101.8 million in 2019, 2018 and 2017, respectively. Reserves for unpaid claims and claims adjustment expense also include policyholder dividends.
(2)
The Company does not use discounting techniques.
(3)
Information for all periods excludes results and balances related to the discontinued Chaucer business. See Note 2 – “Discontinued Operations” in the Notes to Consolidated Financial Statements for further information on that business. </t>
  </si>
  <si>
    <t>Summary of Significant Accounting Policies (Policies)</t>
  </si>
  <si>
    <t>BASIS OF PRESENTATION AND PRINCIPLES OF CONSOLIDATION</t>
  </si>
  <si>
    <t xml:space="preserve">A. Basis of Presentation and Principles of Consolidation The consolidated financial statements of The Hanover Insurance Group, Inc. (“THG” or the “Company”), include the accounts of The Hanover Insurance Company (“Hanover Insurance”) and Citizens Insurance Company of America (“Citizens”), THG’s principal property and casualty companies; and other insurance and non-insurance subsidiaries. These legal entities conduct their operations through several business segments discussed in Note 13 – “Segment Information.” The consolidated financial statements also include the Company’s discontinued operations, consisting primarily of the Company’s former accident and health and life insurance businesses and Chaucer Holdings Limited (“Chaucer”), a specialist insurance underwriting group which operates through the Society and Corporation of Lloyd’s (“Lloyd’s”) and other international insurance and non-insurance subsidiaries. All intercompany accounts and transactions have been eliminated. On December 28, 2018, the Company completed the sale of Chaucer to China Reinsurance (Group) Corporation (“China Re”), and subsequently completed the sales of the Chaucer-related Irish and Australian entities on February 14, 2019 and April 10, 2019, respectively. Accordingly, for all prior periods presented in this Annual Report on Form 10-K, Chaucer’s accounts have been classified as discontinued operations in the Consolidated Statements of Income, and as held-for-sale in the Consolidated Balance Sheet at December 31, 2018 (See Note 2 – “Discontinued Operations”). The preparation of financial statements in conformity with generally accepted accounting principles in the United States of America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se financial statements reflect all adjustments, consisting of normal recurring items necessary for a fair presentation of the financial position and results of operations. </t>
  </si>
  <si>
    <t>INVESTMENTS</t>
  </si>
  <si>
    <t>B. Investments Fixed maturities are classified as available-for-sale and are carried at fair value, with unrealized gains and losses, net of taxes, reported in accumulated other comprehensive income (“AOCI”), a separate component of shareholders’ equity. The amortized cost of fixed maturities is adjusted for amortization of premiums and accretion of discounts to maturity. Equity securities are carried at fair value . Increases and decreases in fair value are reported in net income. Other investments consist primarily of mortgage participations and limited partnerships. Mortgage participations represent interests in commercial mortgage loans originated and serviced by a third-party of which the Company shares, on a pro-rata basis, in all related cash flows of the underlying mortgage loans. Mortgage participations are stated at unpaid principal balances adjusted for deferred fees or expenses, net of reserves. Reserves on mortgages are established and are collectively evaluated based on losses expected by the Company for loans that may not be collectible in full. In establishing reserves, the Company considers, among other things, the estimated fair value of the underlying collateral. Prior to May 2018, certain reacquisition rights retained by the third-party in the loan participations required that these investments be accounted for as secured borrowings under Accounting Standards Codification (“ASC”) 860, Transfers and Servicing Investments in limited partnerships include interests in private equity funds which are accounted for in accordance with the equity method of accounting. Prior to January 1, 2018, when the Company’s interest in the partnership Net investment income includes interest, dividends and income from limited partnership interests. Interest income is recognized based on the effective yield method, which includes the amortization of premiums and accretion of discounts. The effective yield used to determine the amortization for fixed maturities subject to prepayment risk, such as mortgage-backed and asset-backed securities, is recalculated and adjusted periodically based upon actual historical and projected future cash flows. The adjustment to yields for highly rated prepayable fixed maturities is accounted for using the retrospective method. The adjustment to yields for all other prepayable fixed maturities is accounted for using the prospective method. Fixed maturities and mortgage participations that are delinquent are placed on non-accrual status, and thereafter interest income is recognized only when cash payments are received. Realized investment gains and losses on sales are reported as a component of revenues based upon specific identification of the investment assets sold. When an other-than-temporary decline in the value of a specific investment is deemed to have occurred, and a charge to earnings is required, the Company recognizes a realized investment loss. Changes in the fair value of equity securities are reported in net realized and unrealized investment gains (losses), including increases and decreases in fair value on securities that are still held and realized gains and losses on securities that have been sold. Prior to the sale of Chaucer on December 28, 2018, the Company also held investments in overseas deposits; such deposits were maintained in overseas funds and were managed exclusively by Lloyd’s. These funds were required in order to protect policyholders in overseas markets and enabled the Company to operate in these markets. Net investment income and realized and unrealized investment gains (losses) related to overseas deposits are included in income (loss) from Chaucer business within discontinued operations. The Company reviews investments in an unrealized loss position to identify other-than-temporary declines in value. When an other-than-temporary decline in value of a debt security is deemed to have occurred, the Company must assess whether it intends to sell the security or more likely than not will be required to sell the security before recovery of its amortized cost basis. If the debt security meets e ither of these two criteria, an other-than-temporary impairment (“OTTI”) is recognized in earnings equal to the entire difference between the security’s amortized cost basis and its fair value at the impairment measurement date. If the Company does not intend to sell the debt security and it is not more likely than not the Company will be required to sell the security before recovery of its amortized cost basis, the credit loss portion of an OTTI is recorded through earnings while the portion attributable to all other factors is recorded separately as a component of other comprehensive income. The amount of the OTTI that relates to credit is estimated by comparing the amortized cost of the fixed maturity security with the net present value of the security’s projected future cash flows, discounted at the effective interest rate implicit in the investment prior to impairment. The non-credit portion of the impairment is equal to the difference between the fair value and the net present value of the security’s cash flows at the impairment measurement date. Once an OTTI has been recognized, the new amortized cost basis of the security is equal to the previous amortized cost less the amount of OTTI recognized in earnings.</t>
  </si>
  <si>
    <t>FINANCIAL INSTRUMENTS</t>
  </si>
  <si>
    <t xml:space="preserve">C. Financial Instruments In the normal course of business, the Company may enter into transactions involving various types of financial instruments, including debt, investments such as fixed maturities, equity securities and mortgage loans, investment and loan commitments, swap contracts, option contracts, forward contracts and futures contracts. These instruments involve credit risk and could also be subject to risk of loss due to interest rate fluctuation. The Company evaluates and monitors each financial instrument individually and, when appropriate, obtains collateral or other security to minimize losses. </t>
  </si>
  <si>
    <t>CASH AND CASH EQUIVALENTS</t>
  </si>
  <si>
    <t xml:space="preserve">D . Cash and Cash Equivalents Cash and cash equivalents includes cash on hand, amounts due from banks and highly liquid debt instruments purchased with an original maturity of three months or less. </t>
  </si>
  <si>
    <t>DEFERRED ACQUISITION COSTS</t>
  </si>
  <si>
    <t xml:space="preserve">E. Deferred Acquisition Costs Acquisition costs consist of commissions, underwriting costs and other costs, which vary with, and are primarily related to, the successful production of premiums. Acquisition costs are deferred and amortized over the terms of the insurance policies. Deferred acquisition costs (“DAC”) for each operating segment are reviewed to determine if the costs are recoverable from future income, including investment income. If such costs are determined to be unrecoverable, they are expensed at the time of determination. Although recoverability of DAC is not assured, the Company believes it is more likely than not that all of these costs will be recovered. The amount of DAC considered recoverable, however, could be reduced in the near term if the estimates of total revenues discussed above are reduced or permanently impaired as a result of a disposition of a line of business. The amount of amortization of DAC could be revised in the near term if any of the estimates discussed above are revised. </t>
  </si>
  <si>
    <t>REINSURANCE RECOVERABLES</t>
  </si>
  <si>
    <t>F. Reinsurance Recoverables The Company shares certain insurance risks it has underwritten, through the use of reinsurance contracts, with various insurance entities. Reinsurance accounting is followed for ceded transactions when the risk transfer provisions of ASC 944, Financial Services – Insurance . G. Property, Equipment, Capitalized Software AND LEASES Property, equipment, leasehold improvements and capitalized software are recorded at cost, less accumulated depreciation and amortization. Depreciation is generally provided using the straight-line method over the estimated useful lives of the related assets, which generally range from 3 to 30 years. The estimated useful life for capitalized software is generally 5 to 7 years. Amortization of leasehold improvements is provided using the straight-line method over the lesser of the term of the lease or the estimated useful life of the improvements.</t>
  </si>
  <si>
    <t>PROPERTY, EQUIPMENT, CAPITALIZED SOFTWARE AND LEASES</t>
  </si>
  <si>
    <t xml:space="preserve">The Company has operating and financing leases recorded at the present value of future minimum lease payments, less accumulated depreciation and amortization. Depreciation is generally provided using the straight-line method over the estimated useful lives of the related assets, which generally ranges from 4 to 6 years for real estate and fleet leases. The Company tests for the recoverability of long-lived assets whenever events or changes in circumstances indicate that the carrying amounts may not be recoverable. The Company recognizes impairment losses only to the extent that the carrying amounts of long-lived assets exceed the sum of the undiscounted cash flows expected to result from the use and eventual disposition of the assets. When an impairment loss occurs, the Company reduces the carrying value of the asset to fair value and no longer depreciates the asset. Fair values are estimated using discounted cash flow analysis. </t>
  </si>
  <si>
    <t>GOODWILL AND INTANGIBLE ASSETS</t>
  </si>
  <si>
    <t>H. GOODWILL AND INTANGIBLE ASSETS In accordance with the provisions of ASC 350, Intangibles Goodwill and Other The Company tests for the recoverability of goodwill and intangible assets with indefinite lives annually or whenever events or changes in circumstances indicate that the carrying amounts may not be recoverable. The Company recognizes impairment losses only to the extent that the carrying amounts of reporting units with goodwill exceed the fair value. The amount of the impairment loss that would be recognized is determined based upon the excess of the carrying value of goodwill compared to the implied fair value of the goodwill, as determined with respect to all assets and liabilities of the reporting unit. The Company has performed its annual review of goodwill and intangible assets with indefinite lives for impairment in the fourth quarters of 2019 and 2018 with no impairments recognized. At December 31, 2019 and 2018, the Company held goodwill of $178.8 million and intangible assets with indefinite lives of $15.0 million.</t>
  </si>
  <si>
    <t>LIABILITIES FOR LOSSES, LAE, AND UNEARNED PREMIUMS</t>
  </si>
  <si>
    <t xml:space="preserve">I. LIABILITIES FOR LOSSES, LAE AND UNEARNED PREMIUMS Liabilities for outstanding claims, losses and loss adjustment expenses (“LAE”) are estimates of payments to be made for reported losses and LAE and estimates of losses and LAE incurred but not reported.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flected in current operations. Estimated amounts of salvage and subrogation on unpaid losses are deducted from the liability for unpaid claims. Premiums for direct and assumed business are reported as earned on a pro-rata basis over the contract period. The unexpired portion of these premiums is recorded as unearned premiums. All losses, LAE and unearned premium liabilities are based on the various estimates discussed in this note. Although the adequacy of these amounts cannot be assured, the Company believes that it is more likely than not that these liabilities and accruals will be sufficient to meet future obligations of policies in force. The amount of liabilities and accruals, however, could be revised in the near-term if the estimates discussed above are revised. </t>
  </si>
  <si>
    <t>DEBT</t>
  </si>
  <si>
    <t xml:space="preserve">J. Debt The Company’s debt at December 31, 2019 includes senior debentures and subordinated debentures. Debt instruments are carried at principal amount borrowed, net of any applicable unamortized discounts and issuance costs. See Note 6 – “Debt and Credit Arrangements”. </t>
  </si>
  <si>
    <t>PREMIUM, PREMIUM RECEIVABLE, FEE REVENUE AND RELATED EXPENSES</t>
  </si>
  <si>
    <t xml:space="preserve">K. Premium, Premium Receivable, Fee Revenue and Related Expenses Insurance premiums written are generally recorded at the policy inception and are primarily earned on a pro-rata basis over the terms of the policies for all products. Premiums written may also include estimates that are derived from multiple sources, which include the historical experience of the underlying business, similar businesses and available industry information. These estimates are regularly reviewed and updated, and any resulting adjustments are included in the current year’s results. Unearned premium reserves represent the portion of premiums written that relates to the unexpired terms of the underlying in-force insurance policies and reinsurance contracts. Premium receivables reflect the unpaid balance of premium written as of the balance sheet date. Premium receivables are generally short-term in nature and are reported net of an allowance for estimated uncollectible premium accounts. The Company reviews its receivables for collectability at the balance sheet date. The allowance for uncollectible accounts was not material as of December 31, 2019 and 2018. Ceded premiums are charged to income over the applicable term of the various reinsurance contracts with third-party reinsurers. Reinsurance reinstatement premiums, when required, are recognized in the same period as the loss event that gave rise to the reinstatement premiums. Losses and related expenses are matched with premiums, resulting in their recognition over the lives of the contracts. This matching is accomplished through estimated and unpaid losses and amortization of deferred acquisition costs. </t>
  </si>
  <si>
    <t>INCOME TAXES</t>
  </si>
  <si>
    <t xml:space="preserve">L. Income Taxes The Company is subject to the tax laws and regulations of the U.S. and foreign countries in which it operates. The Company files a consolidated U.S. federal income tax return that includes the holding company and its U.S. subsidiaries. Generally, taxes are accrued at the U.S. statutory tax rate for income from the U.S. operations. In December 2017, the Tax Cuts and Jobs Act (“TCJA”) was enacted, which reduced the U.S. statutory rate from 35% to 21%, effective January 1, 2018. See Note 7 – “Income Taxes” for a discussion of this law. The Company accrues taxes on certain non-U.S. income that is subject to U.S. tax at the enacted U.S. tax rate. Foreign tax credits, where available, are utilized to offset U.S. tax as permitted. The Company’s accounting for income taxes represents its best estimate of various events and transactions. Deferred income taxes are generally recognized when assets and liabilities have different values for financial statement and tax reporting purposes, and for other temporary taxable and deductible differences as defined by ASC 740, Income Taxes The realization of deferred tax assets depends upon the existence of sufficient taxable income within the carryback or carryforward periods under the tax law in the applicable tax jurisdiction. Consideration is given to all available positive and negative evidence, including reversals of deferred tax liabilities, projected future taxable income, tax planning strategies and recent financial operations. Valuation allowances are established if, based on available information, it is determined that it is more likely than not that all or some portion of the deferred tax assets will not be realized. Changes in valuation allowances are generally reflected in income tax expense or as an adjustment to other comprehensive income (loss) depending on the nature of the item for which the valuation allowance is being recorded. </t>
  </si>
  <si>
    <t>STOCK-BASED COMPENSATION</t>
  </si>
  <si>
    <t xml:space="preserve">M. Stock-Based Compensation The Company recognizes the fair value of compensation costs for all share-based payments, including employee stock options, in the financial statements. Unvested awards are generally expensed on a straight line basis, by tranche, over the vesting period of the award. The Company’s stock-based compensation plans are discussed further in Note 10 – “Stock-Based Compensation Plans.” </t>
  </si>
  <si>
    <t>EARNINGS PER SHARE</t>
  </si>
  <si>
    <t xml:space="preserve">N. Earnings Per Share Earnings per share (“EPS”) for the years ended December 31, 2019, 2018 and 2017 is based on a weighted average of the number of shares outstanding during each year. Basic and diluted EPS is computed by dividing income available to common stockholders by the weighted average number of shares outstanding for the period. The weighted average shares outstanding used to calculate basic EPS differ from the weighted average shares outstanding used in the calculation of diluted EPS due to the effect of dilutive employee stock options, nonvested stock grants and other contingently issuable shares. If the effect of such items is antidilutive, the weighted average shares outstanding used to calculate diluted EPS are equal to those used to calculate basic EPS. Options to purchase shares of common stock whose exercise prices are greater than the average market price of the common shares are not included in the computation of diluted earnings per share because the effect would be antidilutive. </t>
  </si>
  <si>
    <t>NEW ACCOUNTING PRONOUNCEMENTS</t>
  </si>
  <si>
    <t>O. New Accounting Pronouncements Recently Implemented Standards In March 2019, the FASB issued ASC Update No. 2019-01, Leases (Topic 842) – Codification Improvements Accounting Changes and Error Corrections In February 2018, the Financial Accounting Standards Board (“FASB”) issued ASC Update No. 2018-02 (Topic 220) Income Statement – Reporting Comprehensive Income: Reclassification of Certain Tax Effects from Accumulated Other Comprehensive Income In March 2017, the FASB issued ASC Update No. 2017-08, Receivables – Nonrefundable Fees and Other Costs (Subtopic 310-20): Premium Amortization on Purchased Callable Debt Securities In February 2016, the Financial Accounting Standards Board (“FASB”) issued ASC Update No. 2016-02, Leases (Topic 842) Leases (Topic 842): Targeted Improvements In January 2016, the FASB issued ASC Update No. 2016-01, (Subtopic 825-10) Financial Instruments – Overall: Recognition and Measurement of Financial Assets and Financial Liabilities Technical Corrections and Improvements to Financial Instruments – Overall. Recently Issued Standards In January 2020, the FASB issued ASC Update No. 2020-01 Investments – Equity Securities (Topic 321), Investments – Equity Method and Joint Ventures (Topic 323), and Derivatives and Hedging (Topic 815) In 2019 and 2020, the FASB has issued several updates to ASC Update No. 2016-13, including the issuance in April 2019, ASC Update 2019-04, Codification Improvements to Topic 326, Financial Instruments – Credit Losses, Topic 815, Derivatives and Hedging, and Topic 825, Financial Instruments , the issuance in May 2019, ASC Update 2019-05, Financial Instruments – Credit Losses (Topic 326): Targeted Transition Relief, the issuance in November 2019, ASC Update No. 2019-11, Codification Improvements to Topic 326, Financial Instruments – Credit Losses and the issuance in February 2020, ASC Update 2020-02, Financial Instruments – Credit Losses (Topic 326) and Leases (Topic 842) – Amendments to SEC Paragraphs Pursuant to SEC Staff Accounting Bulletin No. 119 and Update to SEC Section on Effective Date Related to Accounting Standards Update No. 2016-02, Leases (Topic 842) . ASC Update 2016-13 and the related, updated guidance are effective for interim and annual periods beginning after December 15, 2019. The Company does not expect the adoption of ASC Update No. 2016-13 and the related updates to have a material impact on its financial position or results of operations. In December 2019, the FASB issued ASC Update No. 2019-12 Income Taxes (Topic 740) – Simplifying the Accounting for Income Taxes Income Taxes In August 2018, the FASB issued ASC Update No. 2018-15, Intangibles – Goodwill and Other – Internal-Use Software (Subtopic 350-40): Customer’s Accounting for Implementation Costs Incurred in a Cloud Computing Arrangement That Is a Service Contract In August 2018, the FASB issued ASC Update No. 2018-14 (Topic 715-20) Compensation – Retirement Benefits – Defined Benefit Plans – General – Disclosure Framework – Changes to the Disclosure Requirements for the Defined Benefit Plans. In August 2018, the FASB issued ASC Update No. 2018-13 (Topic 820) Fair Value Measurement, Disclosure Framework – Changes to the Disclosure Requirements for Fair Value Measurement In January 2017, the FASB issued ASC Update No. 2017-04, (Topic 350) Intangibles – Goodwill and Other: Simplifying the Test for Goodwill Impairment . This guidance eliminates step 2 from the goodwill impairment test. Instead, an entity should perform its goodwill impairment test by comparing the fair value of the reporting unit with its carrying amount, including any applicable income tax effects, and recognize an impairment for the amount by which the carrying amount exceeds the reporting unit’s fair value. However, the loss recognized should not exceed the total amount of goodwill allocated to that reporting unit. The updated guidance is effective for annual or interim goodwill impairment tests performed in fiscal years beginning after December 15, 2019. Early adoption is permitted for interim or annual goodwill impairment tests performed on testing dates after January 1, 2017. The Company does not expect the adoption of ASC Update No. 2017-04 to have a material impact on its financial position or results of operations. In June 2016, the FASB issued ASC Update No. 2016-13, (Topic 326) Financial Instruments – Credit Losses: Measurement of Credit Losses on Financial Instruments (“ASC Update No. 2016-13”) Codification Improvements to Topic 326, Financial Instruments – Credit Losses</t>
  </si>
  <si>
    <t>RECLASSIFICATIONS</t>
  </si>
  <si>
    <t xml:space="preserve">Q. Reclassifications Certain prior year amounts have been reclassified to conform to the current year presentation. </t>
  </si>
  <si>
    <t>Discontinued Operations (Tables)</t>
  </si>
  <si>
    <t>Income Statement Balance Sheet And Additional Disclosures By Disposal Groups Including Discontinued Operations [Line Items]</t>
  </si>
  <si>
    <t>Components of Estimated Gain From Disposal of Chaucer Business</t>
  </si>
  <si>
    <t xml:space="preserve">The following table summarizes the components of the estimated gain in 2018 related to the sale of the Chaucer business as of December 28, 2018. As discussed below the table, both the pre-tax gain and income tax expense were updated in 2019.
YEAR ENDED DECEMBER 31
2018
(in millions)
Initial consideration received from sale (1)
$
779.0
Adjustment (1)
(17.0
)
Contingent proceeds (1) (2)
31.7
Total cash proceeds expected from sale of Chaucer Holdings Limited (1)
793.7
Less:
Carrying value of Chaucer business (3)
530.0
Transaction and other sale related costs (4)
30.6
Net realized losses on securities, pension and currency translation obligations related to Chaucer business (5)
58.7
Total pre-tax reductions
619.3
Pre-tax gain on sale
174.4
Income tax expense (6)
42.5
Gain on sale
$
131.9
(1)
Initial consideration for Chaucer as determined in the sales and purchase agreement was $ 779 million. This amount, along with $ 28 million in cash proceeds received from the sale of the Irish entity on February 14, 2019, $ 13 million from the sale of the Australian entities on April 10, 2019, estimated contingent consideration of $ 31.7 million, and an $ 85 million pre-signing dividend from Chaucer that was received in the second quarter of 2018, resulted in expected total proceeds from the entire transaction of $ 936.7 million. These amounts were partially offset by $ 17.0 million paid to China Re to adjust the purchase price for amounts received by the Company from Chaucer prior to December 28, 2018.
(2)
Contingent proceeds, as reflected in the sales and purchase agreement, may be up to $45 million and is determined based upon 2018 catastrophe losses. In 2018 the Company’s best estimate of contingent consideration was $31.7 million.
(3)
The carrying value of the Chaucer business reflects its U.S. GAAP book value at December 28, 2018, excluding $7.9 million of U.S.-related deferred tax assets that are no longer likely to be realized and therefore are reflected in the income tax expense category.
(4)
Transaction and other sale related costs primarily include brokerage, legal, actuarial, tax and other professional fees, employee retention costs, costs for the purchase of aggregate excess of loss catastrophe coverage in consideration of the contingent proceeds provision, along with certain other miscellaneous charges related to the execution of the transaction.
(5)
As part of the transaction, investments held by Chaucer were transferred to China Re resulting in the recognition of net realized investment losses that were previously reflected in accumulated other comprehensive income. Additionally, Chaucer’s deferred pension obligations and currency translation obligations previously recognized in accumulated other comprehensive income were recognized as losses associated with the transaction.
(6)
The income tax expense represents the current tax obligation on the sale and the derecognition of deferred tax assets that are no longer likely to be realized. </t>
  </si>
  <si>
    <t>Schedule of Effects of Reinsurance</t>
  </si>
  <si>
    <t>The following table provides the effects of reinsurance.
YEARS ENDED DECEMBER 31
2019
2018
2017
(in millions)
Premiums written:
Direct
$
5,090.8
$
4,816.0
$
4,540.0
Assumed
27.7
27.6
23.6
Ceded
(536.8
)
(458.8
)
(454.5
)
Net premiums written
$
4,581.7
$
4,384.8
$
4,109.1
Premiums earned:
Direct
$
4,953.3
$
4,673.6
$
4,399.9
Assumed
26.3
26.6
23.6
Ceded
(505.1
)
(445.8
)
(443.1
)
Net premiums earned
$
4,474.5
$
4,254.4
$
3,980.4
Percentage of assumed to net premiums earned
0.6
%
0.6
%
0.6
%
Losses and LAE:
Direct
$
3,223.3
$
2,986.2
$
2,934.6
Assumed
21.4
25.2
20.5
Ceded
(379.2
)
(286.8
)
(375.5
)
Net losses and LAE
$
2,865.5
$
2,724.6
$
2,579.6</t>
  </si>
  <si>
    <t>Summary of Discontinued Chaucer Business</t>
  </si>
  <si>
    <t xml:space="preserve">The following table summarizes the results of operations for Chaucer for the years ended December 31, 2018 and 2017:
YEARS ENDED DECEMBER 31
2018 (1)
2017
(in millions)
Revenues
Net premiums earned
$
850.0
$
853.0
Net investment income
54.9
52.0
Other income
7.5
6.7
912.4
911.7
Losses and operating expenses
Losses and LAE
515.5
549.5
Amortization of deferred acquisition costs
252.5
245.9
Other expenses
115.0
109.2
883.0
904.6
Income from Chaucer business before income taxes and other items (previously presented as Chaucer's operating income)
29.4
7.1
Other items:
Interest expense
(3.8
)
(3.3
)
Net realized and unrealized investment gains (losses)
(1.3
)
2.6
Other income
0.4
2.2
Income from Chaucer business before income taxes
24.7
8.6
Income tax expense
(4.7
)
(21.7
)
Income (loss) from Chaucer business, net of taxes
$
20.0
$
(13.1
)
(1)
2018 reflects the results of operations for the period in which THG owned Chaucer, which concluded with the sale of the Chaucer business on December 28, 2018. </t>
  </si>
  <si>
    <t>YEARS ENDED DECEMBER 31
2018
2017
(in millions)
Premiums written:
Direct
$
625.3
$
597.6
Assumed
685.3
646.9
Ceded (1)
(459.9
)
(395.4
)
Net premiums written
$
850.7
$
849.1
Premiums earned:
Direct
$
611.9
$
568.7
Assumed
667.2
628.3
Ceded (1)
(429.1
)
(344.0
)
Net premiums earned
$
850.0
$
853.0
Losses and LAE:
Direct
$
362.2
$
365.2
Assumed
568.7
570.7
Ceded (2)
(415.4
)
(386.8
)
Net losses and LAE
$
515.5
$
549.1
(1)
The increase in ceded reinsurance premiums from 2017 to 2018 was primarily due to Chaucer’s planned increase in reinsurance purchases.
(2)
The increase in ceded losses and LAE from 2017 to 2018 was primarily due to higher catastrophe loss activity in certain Chaucer lines and due to the aforementioned increase in reinsurance purchases.</t>
  </si>
  <si>
    <t>Summary of Cash Flows Associated with the Discontinued Chaucer Business</t>
  </si>
  <si>
    <t>Cash Flows The following table details the cash flows associated with the Chaucer business:
DECEMBER 31
2019
2018
2017
(in millions)
Net cash provided by (used in) operating activities
3.5
(22.8
)
28.8
Net cash (used in) provided by investing activities
(6.8
)
131.1
(96.9
)</t>
  </si>
  <si>
    <t>Investments (Tables)</t>
  </si>
  <si>
    <t>Schedule of Available-for-sale Fixed Maturities Reconciliation</t>
  </si>
  <si>
    <t>The amortized cost and fair value of available-for-sale fixed maturities were as follows:
DECEMBER 31, 2019
(in millions)
Gross
Gross
OTTI
Amortized
Unrealized
Unrealized
Unrealized
Cost
Gains
Losses
Fair Value
Losses
U.S. Treasury and government agencies
$
342.0
$
9.1
$
1.3
$
349.8
$
—
Foreign government
15.7
0.4
—
16.1
—
Municipal
807.1
27.6
1.2
833.5
—
Corporate
3,653.5
161.6
3.9
3,811.2
3.0
Residential mortgage-backed
905.4
17.1
1.1
921.4
—
Commercial mortgage-backed
666.4
25.6
0.1
691.9
—
Asset-backed
62.1
1.1
—
63.2
—
Total fixed maturities
$
6,452.2
$
242.5
$
7.6
$
6,687.1
$
3.0
DECEMBER 31, 2018
(in millions)
Gross
Gross
OTTI
Amortized
Unrealized
Unrealized
Unrealized
Cost
Gains
Losses
Fair Value
Losses
U.S. Treasury and government agencies
$
414.7
$
2.4
$
7.2
$
409.9
$
—
Foreign government
7.3
0.1
—
7.4
—
Municipal
879.0
16.6
9.8
885.8
—
Corporate
3,476.6
26.1
92.0
3,410.7
6.6
Residential mortgage-backed
728.4
2.7
14.7
716.4
—
Commercial mortgage-backed
648.4
1.7
9.8
640.3
—
Asset-backed
91.5
0.2
0.7
91.0
—
Fixed maturities, excluding held-for-sale (Chaucer)
6,245.9
49.8
134.2
6,161.5
6.6
Fixed maturities, held-for-sale
24.9
—
0.4
24.5
—
Total fixed maturities
$
6,270.8
$
49.8
$
134.6
$
6,186.0
$
6.6</t>
  </si>
  <si>
    <t>Investments Classified by Contractual Maturity Date</t>
  </si>
  <si>
    <t>The amortized cost and fair value by maturity periods for fixed maturities are shown in the following table. Actual maturities may differ from contractual maturities because borrowers may have the right to call or prepay obligations with or without call or prepayment penalties, or the Company may have the right to put or sell the obligations back to the issuers.
DECEMBER 31
2019
(in millions)
Amortized Cost
Fair Value
Due in one year or less
$
336.0
$
339.2
Due after one year through five years
1,861.6
1,929.0
Due after five years through ten years
2,256.8
2,365.8
Due after ten years
363.9
376.6
4,818.3
5,010.6
Mortgage-backed and asset-backed securities
1,633.9
1,676.5
Total fixed maturities
$
6,452.2
$
6,687.1</t>
  </si>
  <si>
    <t>Unrealized Gains and Losses on Available-for-Sale and Other Securities</t>
  </si>
  <si>
    <t>Unrealized gains and losses on available-for-sale and other securities are summarized in the following table.
YEARS ENDED DECEMBER 31
(in millions)
Equity
Fixed
Securities and
2019
Maturities
Other
Total
Net depreciation, beginning of year
$
(27.2
)
$
—
$
(27.2
)
Net appreciation on available-for-sale securities
324.7
—
324.7
Provision for deferred income taxes
(83.0
)
—
(83.0
)
Cumulative effect adjustment for ASU 2017-08, net of tax
1.5
—
1.5
243.2
—
243.2
Net appreciation, end of year
$
216.0
$
—
$
216.0
2018
Net appreciation, beginning of year
$
110.1
$
95.3
$
205.4
Net depreciation on available-for-sale securities
(203.7
)
—
(203.7
)
Provision for deferred income taxes
33.6
—
33.6
Amount realized with sale of Chaucer, net of tax
19.1
—
19.1
Cumulative effect adjustment for ASUs 2016-01 and 2018-02, net of tax
13.7
(95.3
)
(81.6
)
(137.3
)
(95.3
)
(232.6
)
Net depreciation, end of year
$
(27.2
)
$
—
$
(27.2
)
2017
Net appreciation, beginning of year
$
127.1
$
58.9
$
186.0
Net appreciation (depreciation) on available-for-sale securities
(15.0
)
55.9
40.9
Provision for deferred income taxes
(11.2
)
(19.5
)
(30.7
)
Change in OTTI losses recognized in other comprehensive income
9.2
—
9.2
(17.0
)
36.4
19.4
Net appreciation, end of year
$
110.1
$
95.3
$
205.4</t>
  </si>
  <si>
    <t>Schedule of Unrealized Loss on Investments</t>
  </si>
  <si>
    <t>The following tables provide information about the Company’s available-for-sale fixed maturity securities that were in an unrealized loss position at December 31, 2019 and 2018 including the length of time the securities have been in an unrealized loss position:
DECEMBER 31, 2019
12 months or less
Greater than 12 months
Total
(in millions)
Gross
Gross
Gross
Unrealized
Fair
Unrealized
Fair
Unrealized
Fair
Losses
Value
Losses
Value
Losses
Value
Investment grade:
U.S. Treasury and government agencies
$
1.3
$
73.0
$
—
$
9.3
$
1.3
$
82.3
Municipal
1.1
72.5
0.1
5.6
1.2
78.1
Corporate
0.7
86.5
0.1
4.7
0.8
91.2
Residential mortgage-backed
0.7
69.2
0.4
34.4
1.1
103.6
Commercial mortgage-backed
0.1
40.6
—
0.9
0.1
41.5
Asset-backed
—
—
—
1.7
—
1.7
Total investment grade
3.9
341.8
0.6
56.6
4.5
398.4
Below investment grade:
Corporate
2.2
27.1
0.9
9.0
3.1
36.1
Total fixed maturities
$
6.1
$
368.9
$
1.5
$
65.6
$
7.6
$
434.5
DECEMBER 31, 2018
12 months or less
Greater than 12 months
Total
(in millions)
Gross
Gross
Gross
Unrealized
Fair
Unrealized
Fair
Unrealized
Fair
Losses
Value
Losses
Value
Losses
Value
Investment grade:
U.S. Treasury and government agencies
$
1.1
$
66.0
$
6.1
$
210.9
$
7.2
$
276.9
Foreign governments
—
2.0
—
0.8
—
2.8
Municipal
0.8
110.0
9.0
248.0
9.8
358.0
Corporate
30.0
1,277.9
43.9
781.6
73.9
2,059.5
Residential mortgage-backed
2.6
201.2
12.1
323.7
14.7
524.9
Commercial mortgage-backed
3.4
293.0
6.4
175.5
9.8
468.5
Asset-backed
0.4
42.3
0.3
18.0
0.7
60.3
Total investment grade
38.3
1,992.4
77.8
1,758.5
116.1
3,750.9
Below investment grade:
Municipal
—
—
—
0.9
—
0.9
Corporate
8.1
185.6
10.0
54.0
18.1
239.6
Total below investment grade
8.1
185.6
10.0
54.9
18.1
240.5
Fixed maturities, excluding held-for-sale (Chaucer)
46.4
2,178.0
87.8
1,813.4
134.2
3,991.4
Fixed maturities, held-for-sale
0.1
4.0
0.3
18.0
0.4
22.0
Total fixed maturities
$
46.5
$
2,182.0
$
88.1
$
1,831.4
$
134.6
$
4,013.4</t>
  </si>
  <si>
    <t>Schedule of Other Investments</t>
  </si>
  <si>
    <t>Mortgage participations and other mortgage loans were comprised of the following property types and geographic locations
DECEMBER 31
2019
2018
(in millions)
Property Type:
Office
$
138.2
$
141.1
Apartments
125.1
85.5
Retail
66.5
66.9
Hotel
62.1
62.7
Industrial
50.6
50.6
Valuation allowance
(1.3
)
(1.1
)
Total
$
441.2
$
405.7
DECEMBER 31
2019
2018
(in millions)
Geographic Region:
Pacific
$
102.3
$
92.5
South Atlantic
95.9
82.1
West South Central
71.2
65.9
Mid-Atlantic
53.3
53.4
New England
42.5
35.3
East North Central
27.8
27.9
Mountain
12.5
12.5
Other
37.0
37.2
Valuation allowance
(1.3
)
(1.1
)
Total
$
441.2
$
405.7</t>
  </si>
  <si>
    <t>Investment Income and Gains and Losses (Tables)</t>
  </si>
  <si>
    <t>Components of Net Investment Income from Continuing Operations</t>
  </si>
  <si>
    <t>The components of net investment income from continuing operations were as follows:
YEARS ENDED DECEMBER 31
2019
2018
2017
(in millions)
Fixed maturities
$
232.4
$
217.7
$
205.8
Limited partnerships
19.7
24.1
15.3
Equity securities
16.3
17.0
18.0
Mortgage loans
16.3
14.0
11.4
Other investments
5.3
4.8
3.4
Gross investment income
290.0
277.6
253.9
Less: investment expenses
(8.7
)
(10.2
)
(10.0
)
Net investment income
$
281.3
$
267.4
$
243.9</t>
  </si>
  <si>
    <t>Schedule of Net Realized and Unrealized Gains (Losses) on Investments from Continuing Operations Including OTTI</t>
  </si>
  <si>
    <t>Net realized and unrealized gains (losses) on investments from continuing operations, including OTTI, were as follows:
YEARS ENDED DECEMBER 31
2019
2018
2017
(in millions)
Equity securities
$
106.5
$
(43.4
)
$
19.8
Fixed maturities
3.1
(5.8
)
3.6
Other investments
(0.2
)
(1.5
)
(2.3
)
Net realized and unrealized investment gains (losses)
$
109.4
$
(50.7
)
$
21.1</t>
  </si>
  <si>
    <t>Schedule of Pre-tax Net Realized and Unrealized Gains (Losses) on Equity Securities From Continuing Operations</t>
  </si>
  <si>
    <t>The following table provides pre-tax net realized and unrealized gains (losses) on equity securities from continuing operations:
YEARS ENDED DECEMBER 31
2019
2018
(in millions)
Net gains (losses) recognized during the period
$
106.5
$
(43.4
)
Less: net gains (losses) recognized on equity securities sold during the period
2.8
(3.9
)
Net unrealized gains (losses) recognized during the period on equity securities still held
$
103.7
$
(39.5
)</t>
  </si>
  <si>
    <t>Rollforward of Cumulative Amounts Related to Credit Loss Portion of OTTI Losses</t>
  </si>
  <si>
    <t>The following table provides rollforwards of the cumulative amounts related to the Company’s credit loss portion of the OTTI losses on fixed maturity securities from continuing operations for which the non-credit portion of the loss is included in other comprehensive income.
YEARS ENDED DECEMBER 31
2019
2018
2017
(in millions)
Credit losses as of the beginning of the year
$
3.8
$
3.6
$
9.6
Credit losses on securities for which an OTTI was not previously recognized
1.5
1.0
0.4
Additional credit losses on securities for which an OTTI was previously recognized
0.3
0.1
0.1
Reductions for securities sold, matured or called
(3.0
)
(0.9
)
(6.1
)
Reductions for securities reclassified as intend to sell
(0.3
)
—
(0.4
)
Credit losses as of the end of the year
$
2.3
$
3.8
$
3.6</t>
  </si>
  <si>
    <t>Schedule of Realized Gain (Loss)</t>
  </si>
  <si>
    <t>The proceeds from sales of available-for-sale securities and the gross realized gains and gross realized losses on those sales, were as follows:
YEARS ENDED DECEMBER 31
(in millions)
Proceeds
Gross
Gross
2019
from Sales
Gains
Losses
Fixed maturities, excluding held-for-sale (Chaucer)
$
541.2
$
6.9
$
5.7
Fixed maturities, held-for-sale
0.3
—
—
Total fixed maturities
$
541.5
$
6.9
$
5.7
2018
Fixed maturities, excluding held-for-sale (Chaucer)
$
296.5
$
2.1
$
8.4
Fixed maturities, held-for-sale
276.8
1.7
1.7
Total fixed maturities
$
573.3
$
3.8
$
10.1
2017
Fixed maturities, excluding held-for-sale (Chaucer)
$
306.8
$
8.1
$
7.8
Fixed maturities, held-for-sale
188.0
4.1
0.4
Total fixed maturities
$
494.8
$
12.2
$
8.2</t>
  </si>
  <si>
    <t>Fair Value (Tables)</t>
  </si>
  <si>
    <t>Fair Value of Financial Instruments</t>
  </si>
  <si>
    <t>The estimated fair value of the financial instruments were as follows:
December 31, 2019
December 31, 2018
Carrying
Fair
Carrying
Fair
(in millions)
Value
Value
Value
Value
Financial Assets carried at:
Fair Value through AOCI:
Fixed maturities
$
6,687.1
$
6,687.1
$
6,161.5
$
6,161.5
Fair Value through Net Income:
Equity securities
575.7
575.7
464.4
464.4
Other investments
187.1
187.1
175.0
175.0
Amortized Cost/Cost:
Other investments
443.3
463.7
414.4
418.9
Cash and cash equivalents
215.7
215.7
1,020.7
1,020.7
Total financial instruments, excluding held-for-sale
8,108.9
8,129.3
8,236.0
8,240.5
Financial instruments, held-for-sale (Chaucer)
—
—
27.8
27.8
Total financial instruments
$
8,108.9
$
8,129.3
$
8,263.8
$
8,268.3
Financial Liabilities carried at:
Amortized Cost:
Debt
$
653.4
$
722.1
$
777.9
$
825.0</t>
  </si>
  <si>
    <t>Fair Value, Assets Carried on Recurring Basis</t>
  </si>
  <si>
    <t>The following tables provide, for each hierarchy level, the Company’s assets that were carried at fair value on a recurring basis.
DECEMBER 31, 2019
(in millions)
Total
Level 1
Level 2
Level 3
Fixed maturities:
U.S. Treasury and government agencies
$
349.8
$
157.9
$
191.9
$
—
Foreign government
16.1
—
16.1
—
Municipal
833.5
—
821.4
12.1
Corporate
3,811.2
—
3,810.6
0.6
Residential mortgage-backed, U.S. agency backed
919.1
—
919.1
—
Residential mortgage-backed, non-agency
2.3
—
2.3
—
Commercial mortgage-backed
691.9
—
679.2
12.7
Asset-backed
63.2
—
63.2
—
Total fixed maturities
6,687.1
157.9
6,503.8
25.4
Equity securities
575.7
573.6
—
2.1
Other investments
3.5
—
—
3.5
Total investment assets at fair value
$
7,266.3
$
731.5
$
6,503.8
$
31.0
DECEMBER 31, 2018
(in millions)
Total
Level 1
Level 2
Level 3
Fixed maturities:
U.S. Treasury and government agencies
$
409.9
$
154.9
$
255.0
$
—
Foreign government
7.4
—
7.4
—
Municipal
885.8
—
864.7
21.1
Corporate
3,410.7
—
3,409.9
0.8
Residential mortgage-backed, U.S. agency backed
713.7
—
713.7
—
Residential mortgage-backed, non-agency
2.7
—
2.7
—
Commercial mortgage-backed
640.3
—
627.2
13.1
Asset-backed
91.0
—
91.0
—
Total fixed maturities
6,161.5
154.9
5,971.6
35.0
Equity securities
464.4
463.3
—
1.1
Other investments
3.5
—
—
3.5
Total investment assets at fair value, excluding held-for-sale (Chaucer)
6,629.4
618.2
5,971.6
39.6
Investment assets, held-for-sale
24.5
5.7
18.8
—
Total investment assets at fair value
$
6,653.9
$
623.9
$
5,990.4
$
39.6</t>
  </si>
  <si>
    <t>Estimated Fair Values of Financial Instruments Not Carried at Fair Value</t>
  </si>
  <si>
    <t>The following tables provide, for each hierarchy level, the Company’s estimated fair values of financial instruments that were not carried at fair value.
DECEMBER 31, 2019
(in millions)
Total
Level 1
Level 2
Level 3
Assets:
Cash and cash equivalents
$
215.7
$
215.7
$
—
$
—
Other investments
463.7
—
2.1
461.6
Total financial instruments
$
679.4
$
215.7
$
2.1
$
461.6
Liabilities:
Debt
$
722.1
$
—
$
722.1
$
—
DECEMBER 31, 2018
(in millions)
Total
Level 1
Level 2
Level 3
Assets:
Cash and cash equivalents
$
1,020.7
$
1,020.7
$
—
$
—
Other investments
418.9
—
8.7
410.2
Total financial instruments, excluding held-for-sale
1,439.6
1,020.7
8.7
410.2
Financial instruments, held-for-sale (Chaucer)
3.3
3.3
—
—
Total financial instruments
$
1,442.9
$
1,024.0
$
8.7
$
410.2
Liabilities:
Debt
$
825.0
$
—
$
825.0
$
—</t>
  </si>
  <si>
    <t>Fair Value on Recurring Basis Using Significant Unobservable Inputs (Level 3)</t>
  </si>
  <si>
    <t xml:space="preserve">The following tables provide a reconciliation for all assets measured at fair value on a recurring basis using significant unobservable inputs (Level 3).
YEAR ENDED DECEMBER 31, 2019
Fixed Maturities
(in millions)
Municipal
Corporate
Commercial mortgage- backed
Total
Equity and Other
Total Assets
Balance at beginning of year
$
21.1
$
0.8
$
13.1
$
35.0
$
4.6
$
39.6
Total gains:
Included in other comprehensive income - net appreciation on available-for-sale securities
0.9
—
0.5
1.4
—
1.4
Purchases and sales:
Purchases
—
—
—
—
1.0
1.0
Sales
(9.9
)
(0.2
)
(0.9
)
(11.0
)
—
(11.0
)
Balance at end of year
$
12.1
$
0.6
$
12.7
$
25.4
$
5.6
$
31.0
YEAR ENDED DECEMBER 31, 2018
Fixed Maturities
(in millions)
Municipal
Corporate
Commercial mortgage- backed
Total
Equity and Other
Total Assets
Balance at beginning of year, excluding held-for-sale (Chaucer)
$
24.6
$
0.9
$
14.2
$
39.7
$
4.7
$
44.4
Transfers out of Level 3
(0.5
)
—
—
(0.5
)
—
(0.5
)
Total gains (losses):
Included in total net realized and unrealized investment gains (losses)
0.1
—
—
0.1
(0.1
)
—
Included in other comprehensive income - net depreciation on available-for-sale securities
(0.2
)
—
(0.3
)
(0.5
)
—
(0.5
)
Sales
(2.9
)
(0.1
)
(0.8
)
(3.8
)
—
(3.8
)
Balance at end of year (1)
$
21.1
$
0.8
$
13.1
$
35.0
$
4.6
$
39.6
(1)
There were no Level 3 held-for-sale securities (Chaucer) at December 31, 2018. </t>
  </si>
  <si>
    <t>Schedule of Additional Information About Significant Unobservable Inputs Used in Fair Valuations of Level 3</t>
  </si>
  <si>
    <t>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DECEMBER 31,
2019
2018
Valuation
Significant
Fair
Range
Fair
Range
(in millions)
Technique
Unobservable Inputs
Value
(Wtd Average)
Value
(Wtd Average)
Fixed maturities:
Municipal
Discounted
Discount for:
$
12.1
$
21.1
cash flow
Small issue size
0.7 - 6.8% (4.3%)
0.7 - 6.8% (3.4%)
Above-market coupon
0.5% (0.5%)
0.3 - 0.5% (0.5%)
Credit stress
—
1.3% (1.3%)
Corporate
Discounted
Discount for:
0.6
0.8
cash flow
Small issue size
2.5% (2.5%)
2.5% (2.5%)
Above-market coupon
0.3% (0.3%)
0.3% (0.3%)
Commercial
Discounted
Discount for:
12.7
13.1
mortgage-backed
cash flow
Small issue size
1.9 - 3.1% (2.7%)
1.9 - 3.1% (2.7%)
Above-market coupon
0.5% (0.5%)
0.5% (0.5%)
Lease structure
0.3% (0.3%)
0.3% (0.3%)
Equity securities
Market comparables
Net tangible asset market multiples
2.1
1.0X (1.0X)
1.1
1.0X (1.0X)
Other
Discounted cash flow
Discount rate
3.5
18.0% (18.0%)
3.5
18.0% (18.0%)</t>
  </si>
  <si>
    <t>Debt and Credit Arrangements (Tables)</t>
  </si>
  <si>
    <t>Schedule of Debt</t>
  </si>
  <si>
    <t>Debt consists of the following:
DECEMBER 31
2019
2018
(in millions)
Senior debentures maturing April 15, 2026
$
375.0
$
375.0
Senior debentures maturing October 15, 2025
62.6
62.6
Subordinated debentures maturing March 30, 2053
175.0
175.0
Subordinated debentures maturing February 3, 2027
50.1
50.1
FHLB borrowings (secured)
—
125.0
Total principal debt
662.7
787.7
Unamortized debt issuance costs
(9.3
)
(9.8
)
Total
$
653.4
$
777.9</t>
  </si>
  <si>
    <t>Income Taxes (Tables)</t>
  </si>
  <si>
    <t>Components of Income from Continuing Operations Before Income Taxes and Summary of Components of Income Tax Expense (Benefit)</t>
  </si>
  <si>
    <t>Income from continuing operations before income taxes and a summary of the components of income tax expense in the Consolidated Statements of Income are shown below:
YEARS ENDED DECEMBER 31
2019
2018
2017
(in millions)
Income from continuing operations before income taxes
$
522.1
$
282.5
$
292.9
Income tax expense (benefit):
Current
$
80.5
$
46.2
$
3.1
Deferred
12.6
(2.7
)
73.7
Total income tax expense
$
93.1
$
43.5
$
76.8</t>
  </si>
  <si>
    <t>Schedule of Effective Income Tax Rate Reconciliation</t>
  </si>
  <si>
    <t>The income tax expense attributable to the consolidated results of continuing operations is different from the amount determined by multiplying income from continuing operations before income taxes by the U.S. statutory federal income tax rate of 21% in both 2019 and 2018 and 35% in 2017. The sources of the difference and the tax effects of each were as follows:
YEARS ENDED DECEMBER 31
2019
2018
2017
(in millions)
Expected income tax expense
$
109.6
$
59.3
$
102.5
Effect of changes in the tax law and rates
1.2
(4.3
)
(3.9
)
Tax difference related to investment disposals and maturities
(14.8
)
(9.2
)
(12.7
)
Stock-based compensation windfall benefit
(3.0
)
(2.3
)
(5.3
)
Nondeductible expenses
1.7
1.6
1.0
Dividend received deduction
(1.3
)
(1.2
)
(3.2
)
Tax-exempt interest
(0.3
)
(0.4
)
(0.9
)
Change in liability for uncertain tax positions
—
—
(0.5
)
Other, net
—
—
(0.2
)
Income tax expense
$
93.1
$
43.5
$
76.8
Effective tax rate
17.8
%
15.4
%
26.2
%</t>
  </si>
  <si>
    <t>Schedule of Deferred Tax Assets and Liabilities</t>
  </si>
  <si>
    <t>The following are the components of the Company’s deferred tax assets and liabilities, (excluding those associated with its discontinued operations).
DECEMBER 31
2019
2018
(in millions)
Deferred tax assets:
Loss, LAE and unearned premium reserves, net
$
139.9
$
129.8
Employee benefit plans
7.6
14.5
Investments, net
—
4.1
Other
8.3
16.3
Total deferred tax assets before valuation allowance
155.8
164.7
Less: Valuation allowance
—
0.2
Total deferred tax assets, net of valuation allowance
155.8
164.5
Deferred tax liabilities:
Deferred acquisition costs
98.1
95.0
Investments, net
87.9
—
Software capitalization
21.0
18.3
Other
0.6
0.6
Total deferred tax liabilities
207.6
113.9
Net deferred tax (liability) asset
$
(51.8
)
$
50.6</t>
  </si>
  <si>
    <t>Summary of Income Tax Uncertainties</t>
  </si>
  <si>
    <t>The table below provides a reconciliation of the beginning and ending liability for uncertain tax positions as follows:
YEARS ENDED DECEMBER 31
2019
2018
2017
(in millions)
Liability at beginning of year, net
$
3.0
$
3.0
$
2.7
Additions for tax positions of current year
—
—
0.9
Subtractions as a result of a lapse of the applicable statute of limitations
(1.7
)
—
(0.6
)
Liability at end of year, net
$
1.3
$
3.0
$
3.0</t>
  </si>
  <si>
    <t>Pension Plans (Tables)</t>
  </si>
  <si>
    <t>Retirement Plans [Line Items]</t>
  </si>
  <si>
    <t>Schedule of Weighted Average Assumptions</t>
  </si>
  <si>
    <t>Weighted average assumptions used to determine pension benefit obligations are as follows:
DECEMBER 31
2019
2018
2017
Discount rate - qualified plan
3.75
%
4.50
%
3.88
%
Discount rate - non-qualified plan
4.00
%
4.50
%
3.88
%
Cash balance interest crediting rate
3.50
%
3.50
%
3.50
% The Company utilizes a measurement date of January 1 st
YEARS ENDED DECEMBER 31
2019
2018
2017
Qualified plan
Discount rate
4.50
%
3.88
%
4.25
%
Expected return on plan assets
5.50
%
4.75
%
5.00
%
Cash balance interest crediting rate
3.50
%
3.50
%
3.50
%
Non-qualified plan
Discount rate
4.50
%
3.88
%
4.25
%</t>
  </si>
  <si>
    <t>Summary of Target Allocations and Invested Asset Allocations</t>
  </si>
  <si>
    <t>The following table provides its year-end 2019 target allocations and actual invested asset allocations at December 31, 2019 and 2018.
DECEMBER 31
2019 TARGET LEVELS
2019
2018
Fixed income securities:
Fixed maturities
88
%
88
%
85
%
Money market funds
2
%
2
%
2
%
Total fixed income securities
90
%
90
%
87
%
Equity securities:
Domestic
10
%
10
%
10
%
International
0
%
0
%
3
%
Total equity securities
10
%
10
%
13
%
Total plan assets
100
%
100
%
100
%</t>
  </si>
  <si>
    <t>Summary of Plan Assets Investment Measured at Fair Value</t>
  </si>
  <si>
    <t>The following table presents, for each hierarchy level, the qualified defined benefit plan’s investment assets that are measured at fair value at December 31, 2019 and 2018. Refer to Note 5 – “Fair Value” for a description of the different levels in the Fair Value Hierarchy.
DECEMBER 31
2019
2018
(in millions)
Total
Level 1
Level 2
Level 3
Total
Level 1
Level 2
Level 3
Fixed income securities:
Fixed maturities
$
33.6
$
10.7
$
—
$
22.9
$
35.1
$
9.3
$
—
$
25.8
Money market mutual funds
7.8
7.8
—
—
9.1
9.1
—
—
Mutual funds
—
—
—
—
36.3
36.3
—
—
Total investments at fair value
$
41.4
$
18.5
$
—
$
22.9
$
80.5
$
54.7
$
—
$
25.8</t>
  </si>
  <si>
    <t>Summary of Assets Measured at Fair Value on a Recurring Basis Using Significant Unobservable Inputs</t>
  </si>
  <si>
    <t>The table below provides a reconciliation for all assets measured at fair value on a recurring basis using significant unobservable inputs (Level 3).
YEAR ENDED DECEMBER 31
2019
2018
(in millions)
Balance at beginning of period
$
25.8
$
25.7
Plus: Assets transferred from investments measured at fair value using NAV
—
2.1
Less: Assets transferred to Level 1 investments
(3.5
)
(2.7
)
Actual return on plan assets related to assets still held
0.6
0.7
Balance at end of year
$
22.9
$
25.8</t>
  </si>
  <si>
    <t>Schedule of Benefit Obligations, Plan Assets and Funded Status of Plans</t>
  </si>
  <si>
    <t>The following table reflects the benefit obligations, fair value of plan assets and funded status of the plans at December 31, 2019 and 2018.
DECEMBER 31
Qualified Pension Plan
Non-Qualified Pension Plan
(in millions)
2019
2018
2019
2018
Change in benefit obligation:
Benefit obligation, beginning of period (1)
$
469.5
$
501.2
$
33.8
$
36.6
Interest cost
19.9
18.4
1.4
1.4
Actuarial losses (gains)
20.4
(17.5
)
(0.6
)
(1.3
)
Benefits paid
(37.3
)
(32.6
)
(2.9
)
(2.9
)
Benefit obligation, end of year (1)
472.5
469.5
31.7
33.8
Change in plan assets:
Fair value of plan assets, beginning of period
450.7
460.1
—
—
Actual return on plan assets
64.2
(16.8
)
—
—
Contributions
10.0
40.0
2.9
2.9
Benefits paid
(37.3
)
(32.6
)
(2.9
)
(2.9
)
Fair value of plan assets, end of year
487.6
450.7
—
—
Funded status of the plans
$
15.1
$
(18.8
)
$
(31.7
)
$
(33.8
)
(1)
The accumulated benefit obligation for these plans is equal to the projected benefit obligation.</t>
  </si>
  <si>
    <t>Components of Net Periodic Pension Cost</t>
  </si>
  <si>
    <t>The components of total net periodic pension cost are as follows:
YEARS ENDED DECEMBER 31
2019
2018
2017
(in millions)
Interest cost
$
21.3
$
19.8
$
21.9
Expected return on plan assets
(23.4
)
(20.6
)
(21.4
)
Recognized net actuarial loss
11.3
9.6
13.5
Net periodic pension cost
$
9.2
$
8.8
$
14.0</t>
  </si>
  <si>
    <t>Accumulated Other Comprehensive (Income) Loss Related to Postretirement Benefit Plans</t>
  </si>
  <si>
    <t>The following table reflects the total amounts recognized in accumulated other comprehensive income relating to the defined benefit pension plans as of December 31, 2019 and 2018.
DECEMBER 31
2019
2018
(in millions)
Net actuarial loss
$
77.3
$
109.7</t>
  </si>
  <si>
    <t>Schedule of Expected Benefit Payments</t>
  </si>
  <si>
    <t>The Company estimates that benefit payments over the next 10 years will be as follows:
YEARS ENDED DECEMBER 31
2020
2021
2022
2023
2024
2025-2029
(in millions)
Qualified pension plan
$
37.4
$
38.7
$
37.5
$
37.0
$
35.3
$
157.0
Non-qualified pension plan
$
2.9
$
2.9
$
2.8
$
2.6
$
2.6
$
11.3</t>
  </si>
  <si>
    <t>Investments Net Asset Value [Member]</t>
  </si>
  <si>
    <t>Schedule of Fair Values of Investments</t>
  </si>
  <si>
    <t>The fair values of these investments are as follows:
DECEMBER 31
2019
2018
Fixed maturities
$
394.3
$
346.4
Equity securities:
Domestic
51.7
9.3
International
—
14.6
Total equity securities
51.7
23.9
Total investments carried at NAV
$
446.0
$
370.3</t>
  </si>
  <si>
    <t>Other Comprehensive Income (Tables)</t>
  </si>
  <si>
    <t>Changes in Other Comprehensive Income</t>
  </si>
  <si>
    <t>The following table provides changes in other comprehensive income.
YEARS ENDED DECEMBER 31
2019
2018
2017
Tax
Tax
Tax
Benefit
Net of
Benefit
Net of
Benefit
Net of
(in millions)
Pre-Tax
(Expense)
Tax
Pre-Tax
(Expense)
Tax
Pre-Tax
(Expense)
Tax
Unrealized gains (losses) on available- for-sale securities:
Unrealized gains (losses) arising during period
$
327.5
$
(68.9
)
$
258.6
$
(209.7
)
$
44.0
$
(165.7
)
$
77.0
$
(27.9
)
$
49.1
Amount of realized (gains) losses from sales and other
(5.0
)
(13.7
)
(18.7
)
2.5
(9.7
)
(7.2
)
(30.8
)
(1.4
)
(32.2
)
Portion of other-than-temporary impairment losses recognized in earnings
2.1
(0.4
)
1.7
3.5
(0.7
)
2.8
3.9
(1.4
)
2.5
Unrealized losses (gains) realized with sale of Chaucer business
0.1
—
0.1
24.2
(5.1
)
19.1
—
—
—
Net unrealized gains (losses)
324.7
(83.0
)
241.7
(179.5
)
28.5
(151.0
)
50.1
(30.7
)
19.4
Pension and postretirement benefits:
Net gains (losses) arising in the period from net actuarial (gains) losses
20.5
(4.3
)
16.2
(21.3
)
4.3
(17.0
)
17.0
(3.4
)
13.6
Amortization of net actuarial losses (gains) and prior service costs recognized as net periodic benefit cost
11.4
(2.4
)
9.0
9.7
(2.0
)
7.7
14.0
(4.6
)
9.4
Pension obligations recognized with sale of Chaucer business
—
—
—
21.2
(4.8
)
16.4
—
—
—
Total pension and postretirement benefits
31.9
(6.7
)
25.2
9.6
(2.5
)
7.1
31.0
(8.0
)
23.0
Cumulative foreign currency translation adjustment:
Foreign currency translation recognized during the period
—
—
—
(2.2
)
0.5
(1.7
)
3.7
(1.3
)
2.4
Currency translation obligation recognized with sale of Chaucer business
0.9
(0.2
)
0.7
29.4
(6.2
)
23.2
—
—
—
Total cumulative foreign currency translation adjustment
0.9
(0.2
)
0.7
27.2
(5.7
)
21.5
3.7
(1.3
)
2.4
Other comprehensive income (loss)
$
357.5
$
(89.9
)
$
267.6
$
(142.7
)
$
20.3
$
(122.4
)
$
84.8
$
(40.0
)
$
44.8</t>
  </si>
  <si>
    <t>Reclassifications Out of Accumulated Other Comprehensive Income</t>
  </si>
  <si>
    <t xml:space="preserve">Reclassifications out of accumulated other comprehensive income were as follows:
YEARS ENDED DECEMBER 31
2019
2018
2017
(in millions)
Amount Reclassified from
Details about Accumulated Other
Accumulated
Affected Line Item in the Statement
Comprehensive Income Components
Other Comprehensive Income
Where Net Income is Presented
Unrealized gains (losses) on available-for- sale securities
$
5.0
$
(3.2
)
$
26.6
Net realized gains (losses) from sales and other
(2.0
)
(2.6
)
(3.6
)
Net other-than-temporary impairment losses on investments recognized in earnings
3.0
(5.8
)
23.0
Total before tax
14.1
10.3
4.2
Tax benefit
17.1
4.5
27.2
Continuing operations; net of tax
(0.1
)
(19.1
)
—
Gain on sale of Chaucer business
—
(0.2
)
2.5
Discontinued operations - Chaucer business
(0.1
)
0.1
—
Discontinued life businesses; net of tax
16.9
(14.7
)
29.7
Net of tax
Amortization of defined benefit pension and postretirement plans
(11.4
)
(9.5
)
(12.4
)
Loss adjustment expenses and other operating expenses (1)
2.4
1.9
4.3
Tax benefit
(9.0
)
(7.6
)
(8.1
)
Continuing operations; net of tax
—
(16.4
)
—
Gain on sale of Chaucer business
—
(0.1
)
(1.3
)
Discontinued operations - Chaucer business
(9.0
)
(24.1
)
(9.4
)
Net of tax
Currency translation obligation recognized with sale of Chaucer business
(0.7
)
(23.2
)
—
Gain on sale of Chaucer business
Total reclassifications for the period
$
7.2
$
(62.0
)
$
20.3
Benefit (detriment) to income, net of tax
(1)
The amount reclassified from accumulated other comprehensive income for the pension and postretirement benefits was allocated approximately 40% to loss adjustment expenses and 60% to other operating expenses for each of the years ended December 31, 2019, 2018 and 2017. </t>
  </si>
  <si>
    <t>Stock-based Compensation Plans (Tables)</t>
  </si>
  <si>
    <t>Summary of Stock Option Plan Activity</t>
  </si>
  <si>
    <t>Information on the Company’s stock options is summarized below.
YEARS ENDED DECEMBER 31
2019
2018
2017
(in whole shares and dollars)
Shares
Weighted Average Exercise Price
Shares
Weighted Average Exercise Price
Shares
Weighted Average Exercise Price
Outstanding, beginning of year
1,099,076
$
85.75
1,062,177
$
75.53
1,396,152
$
68.63
Granted (1)
252,813
119.36
301,152
110.98
460,610
90.85
Exercised
(191,601
)
71.20
(210,190
)
69.41
(464,726
)
63.12
Forfeited or cancelled
(38,729
)
107.34
(54,063
)
89.09
(329,859
)
85.22
Outstanding, end of year
1,121,559
$
87.88
1,099,076
$
85.75
1,062,177
$
75.53
Exercisable, end of year
662,555
$
75.63
515,286
$
69.83
423,883
$
62.41
(1)
In accordance with plan provisions, 2019 includes 67,605 options related to special dividends paid by the Company in January 2019 and December 2019, in order to retain the intrinsic value of outstanding awards. The remaining 185,208 option awards were granted at an exercise price of $119.36.</t>
  </si>
  <si>
    <t>Schedule of Stock Options by Exercise Price Range</t>
  </si>
  <si>
    <t>Additional information about employee options outstanding and exercisable at December 31, 2019 is included in the following table:
Options Outstanding
Options Currently Exercisable
Range of Exercise Prices
Number
Weighted Average Remaining Contractual Lives
Weighted Average Exercise Price
Number
Weighted Average Exercise Price
$
34.66 to $40.01
45,843
2.78
$
38.17
45,843
$
38.17
$
54.61
73,521
4.14
54.61
73,521
54.61
$
66.14 to $68.41
111,474
5.17
66.15
111,474
66.15
$
70.51 to $77.91
164,852
6.34
75.62
164,852
75.62
$
82.39 to $85.87
263,936
7.20
85.36
174,334
85.25
$
104.11 to $105.53
282,939
8.16
104.12
91,394
104.12
$
113.32 to $117.22
178,994
9.17
117.15
1,137
113.32</t>
  </si>
  <si>
    <t>Schedule of Stock Option Valuation Assumptions</t>
  </si>
  <si>
    <t>The following significant assumptions were used to determine the fair value for options granted in the years indicated.
2019
2018
2017
Dividend yield
2.011
%
1.740% to 1.954
%
2.193% to 2.286
%
Expected volatility
18.495% to 19.100
%
17.943% to 18.500
%
18.341% to 21.694
%
Weighted average expected volatility
18.86
%
18.20
%
19.52
%
Risk-free interest rate
2.527% to 2.617
%
2.365% to 2.969
%
1.324% to 2.201
%
Expected term, in years
2.5 to 6.5
2.5 to 6.0
2.5 to 6.0</t>
  </si>
  <si>
    <t>Summary of Restricted Stock Activity</t>
  </si>
  <si>
    <t xml:space="preserve">The following table summarizes information about employee restricted stock units:
YEARS ENDED DECEMBER 31
2019
2018
2017
Shares
Weighted Average Grant Date Fair Value
Shares
Weighted Average Grant Date Fair Value
Shares
Weighted Average Grant Date Fair Value
Time-based restricted stock units:
Outstanding, beginning of year
332,481
$
97.28
298,528
$
83.45
269,063
$
73.91
Granted
149,698
117.60
152,529
111.66
130,075
90.40
Vested
(109,493
)
84.57
(72,710
)
72.69
(70,590
)
59.29
Forfeited (1)
(37,520
)
106.03
(45,866
)
94.04
(30,020
)
84.88
Outstanding, end of year
335,166
$
109.55
332,481
$
97.28
298,528
$
83.45
Performance and market-based restricted stock units:
Outstanding, beginning of year
69,838
$
95.58
102,586
$
81.21
115,057
$
78.82
Granted
42,605
116.67
35,063
118.60
60,101
79.48
Vested
(23,521
)
79.57
(14,032
)
70.24
(17,642
)
56.45
Forfeited (1)
(2,670
)
135.92
(53,779
)
89.79
(54,930
)
82.27
Outstanding, end of year
86,252
$
110.70
69,838
$
95.58
102,586
$
81.21
(1)
As a result of the sale of Chaucer and included in forfeitures in 2018 are 19,655 shares of time-based restricted stock units, 43,449 shares of performance-based restricted stock units and 2,705 shares of market-based restricted stock units that were awarded to Chaucer employees. </t>
  </si>
  <si>
    <t>Earnings Per Share and Shareholders' Equity Transactions (Tables)</t>
  </si>
  <si>
    <t>Information Regarding Basic and Diluted Earnings Per Share</t>
  </si>
  <si>
    <t>The following table provides weighted average share information used in the calculation of the Company’s basic and diluted earnings per share:
DECEMBER 31
2019
2018
2017
(in millions, except per share data)
Basic shares used in the calculation of earnings per share
40.0
42.4
42.5
Dilutive effect of securities:
Employee stock options
0.3
0.3
0.3
Non-vested stock grants
0.3
0.3
0.2
Diluted shares used in the calculation of earnings per share
40.6
43.0
43.0
Per share effect of dilutive securities on income from continuing operations
$
(0.16
)
$
(0.07
)
$
(0.05
)
Per share effect of dilutive securities on net income
$
(0.16
)
$
(0.12
)
$
(0.05
)</t>
  </si>
  <si>
    <t>Segment Information (Tables)</t>
  </si>
  <si>
    <t>Financial Information with Respect to Business Segments</t>
  </si>
  <si>
    <t>Summarized below is financial information with respect to the Company’s business segments.
YEARS ENDED DECEMBER 31
2019
2018
2017
(in millions)
Operating revenues:
Commercial Lines
$
2,843.5
$
2,739.5
$
2,573.8
Personal Lines
1,911.8
1,791.3
1,662.3
Other
26.0
14.2
10.7
Total
4,781.3
4,545.0
4,246.8
Net realized and unrealized investment gains (losses)
109.4
(50.7
)
21.1
Total revenues
$
4,890.7
$
4,494.3
$
4,267.9
Operating income (loss) before interest expense and income taxes:
Commercial Lines:
Underwriting income
$
121.5
$
85.0
$
12.2
Net investment income
180.1
182.2
165.8
Other expense
(1.5
)
(1.5
)
(0.6
)
Commercial Lines operating income
300.1
265.7
177.4
Personal Lines:
Underwriting income
59.1
66.6
83.7
Net investment income
80.1
73.7
70.1
Other income
5.7
5.9
4.9
Personal Lines operating income
144.9
146.2
158.7
Other:
Underwriting loss
(1.3
)
(4.2
)
(4.2
)
Net investment income
21.1
11.5
8.0
Other expense
(11.2
)
(12.7
)
(12.6
)
Other operating income (loss)
8.6
(5.4
)
(8.8
)
Operating income before interest expense and income taxes
453.6
406.5
327.3
Interest on debt
(37.5
)
(45.1
)
(45.2
)
Operating income before income taxes
416.1
361.4
282.1
Non-operating income (loss) items:
Net realized and unrealized investment gains (losses)
109.4
(50.7
)
21.1
Net loss from repayment of debt
—
(28.2
)
—
Other non-operating items
(3.4
)
—
(10.3
)
Income from continuing operations before income taxes
$
522.1
$
282.5
$
292.9</t>
  </si>
  <si>
    <t>Identifiable Assets by Business Segment</t>
  </si>
  <si>
    <t>The following table provides identifiable assets for the Company’s business segments and discontinued operations:
DECEMBER 31
2019
2018
(in millions)
Identifiable Assets
Property and Casualty
$
12,387.7
$
12,238.4
Assets held-for-sale (1)
—
57.4
Assets of discontinued businesses
102.8
103.9
Total
$
12,490.5
$
12,399.7
(1)
See also Note 2 – “Discontinued Operations” for a discussion on the sale of the Chaucer business.</t>
  </si>
  <si>
    <t>Reinsurance (Tables)</t>
  </si>
  <si>
    <t>Liabilities For Outstanding Claims, Losses And Loss Adjustment Expenses (Tables)</t>
  </si>
  <si>
    <t>Schedule of Liability for Unpaid Losses and Loss Adjustment Expenses</t>
  </si>
  <si>
    <t>The table below provides a reconciliation of the gross beginning and ending reserve for unpaid losses and loss adjustment expenses.
YEARS ENDED DECEMBER 31
2019
2018
2017
(in millions)
Gross loss and LAE reserves, beginning of year
$
5,304.1
$
5,058.5
$
4,660.0
Reinsurance recoverable on unpaid losses
1,472.6
1,455.0
1,349.2
Net loss and LAE reserves, beginning of year
3,831.5
3,603.5
3,310.8
Net incurred losses and LAE in respect of losses occurring in:
Current year
2,893.0
2,733.5
2,579.8
Prior years
(28.4
)
(8.9
)
(0.2
)
Total incurred losses and LAE
2,864.6
2,724.6
2,579.6
Net payments of losses and LAE in respect of losses occurring in:
Current year
1,315.4
1,232.3
1,203.8
Prior years
1,301.1
1,264.3
1,083.1
Total payments
2,616.5
2,496.6
2,286.9
Net reserve for losses and LAE, end of year
4,079.6
3,831.5
3,603.5
Reinsurance recoverable on unpaid losses
1,574.8
1,472.6
1,455.0
Gross reserve for losses and LAE, end of year
$
5,654.4
$
5,304.1
$
5,058.5</t>
  </si>
  <si>
    <t>Schedule of (Favorable)/Unfavorable Loss and LAE Reserve Development</t>
  </si>
  <si>
    <t xml:space="preserve">The following table provides a summary of (favorable)/unfavorable loss and LAE reserve development.
YEARS ENDED DECEMBER 31
2019
2018
2017
(in millions)
Commercial multiple peril
$
(19.5
)
$
(4.0
)
$
2.9
Workers’ compensation
(32.6
)
(31.0
)
(9.1
)
Commercial automobile
5.8
23.2
2.3
Other commercial lines:
Hanover Programs
19.8
17.0
(1.9
)
General liability
(7.8
)
(27.9
)
(1.9
)
Marine
(13.3
)
(10.7
)
1.5
Surety
(4.1
)
(9.0
)
0.1
Umbrella
2.8
2.3
0.9
Other lines
(4.4
)
(0.8
)
(5.6
)
Total other commercial lines
(7.0
)
(29.1
)
(6.9
)
Total Commercial Lines
(53.3
)
(40.9
)
(10.8
)
Personal automobile
21.6
14.3
3.4
Homeowners and other personal lines
2.1
16.5
6.0
Total Personal Lines
23.7
30.8
9.4
Total Other Segment
1.2
1.2
1.2
Total loss and LAE reserve development, including catastrophes
$
(28.4
)
$
(8.9
)
$
(0.2
) </t>
  </si>
  <si>
    <t>Schedule of Carried Reserves</t>
  </si>
  <si>
    <t>The table below summarizes the gross, ceded and net reserve for losses and LAE and reconciles to the incurred claims development in the following section. Accordingly, the commercial multiple peril, workers’ compensation, commercial automobile liability lines and general liability and umbrella - occurrence presentation includes Hanover Programs business.
YEAR ENDED DECEMBER 31,
2019
2018
(in millions)
Gross
Ceded
Net
Gross
Ceded
Net
Commercial multiple peril
$
1,298.5
$
(126.5
)
$
1,172.0
$
1,206.5
$
(110.8
)
$
1,095.7
Workers’ compensation
795.3
(186.0
)
609.3
775.9
(183.0
)
592.9
Commercial automobile liability
467.7
(27.3
)
440.4
433.5
(25.5
)
408.0
General liability and umbrella - occurrence
575.9
(155.5
)
420.4
534.1
(133.5
)
400.6
General liability - claims made
268.1
(20.1
)
248.0
245.9
(16.2
)
229.7
Other lines
409.5
(89.5
)
320.0
400.6
(78.4
)
322.2
Total Commercial Lines and other
3,815.0
(604.9
)
3,210.1
3,596.5
(547.4
)
3,049.1
Personal automobile liability
1,626.4
(963.2
)
663.2
1,514.0
(917.3
)
596.7
Homeowners
172.4
(4.8
)
167.6
158.2
(6.0
)
152.2
Other personal lines
40.6
(1.9
)
38.7
35.4
(1.9
)
33.5
Total Personal Lines
1,839.4
(969.9
)
869.5
1,707.6
(925.2
)
782.4
Total loss and LAE reserves
$
5,654.4
$
(1,574.8
)
$
4,079.6
$
5,304.1
$
(1,472.6
)
$
3,831.5</t>
  </si>
  <si>
    <t>Schedule of Incurred Claims Development</t>
  </si>
  <si>
    <t>Commercial multiple peril
($ in millions)
As of
Incurred Losses and ALAE, Net of Reinsurance
December 31, 2019
YEARS ENDED DECEMBER 31,
Cumulative
Incurred
Accident
2013
2014
2015
Claim
Year
Unaudited
Unaudited
Unaudited
2016
2017
2018
2019
IBNR
Count
2013
$
380.0
$
362.5
$
367.9
$
391.8
$
392.1
$
393.0
$
393.7
$
11.2
14,815
2014
443.9
439.6
464.8
459.4
449.1
444.4
17.6
15,898
2015
446.0
456.3
463.7
467.4
465.2
24.1
15,623
2016
447.1
449.6
448.7
447.4
35.1
15,918
2017
538.7
544.8
551.6
66.9
16,712
2018
578.2
560.9
129.5
17,143
2019
583.8
243.0
15,534
Total
$
3,447.0
Cumulative Paid Losses and ALAE, Net of Reinsurance
YEARS ENDED DECEMBER 31,
Accident
2013
2014
2015
Year
Unaudited
Unaudited
Unaudited
2016
2017
2018
2019
2013
$
137.6
$
221.5
$
262.3
$
306.4
$
334.6
$
355.9
$
366.3
2014
171.7
267.8
316.0
363.4
395.2
407.7
2015
161.9
260.1
315.6
363.2
397.0
2016
140.3
237.9
290.2
342.2
2017
170.9
296.4
370.6
2018
178.8
306.2
2019
169.3
Total
2,359.3
Total reserves for 2013 – 2019 accident years (incurred - paid)
1,087.7
Total reserves for 2012 and prior accident years
63.2
Unallocated loss adjustment expense
21.1
Net reserves at December 31, 2019
$
1,172.0
Workers' compensation
($ in millions)
As of
Incurred Losses and ALAE, Net of Reinsurance
December 31, 2019
YEARS ENDED DECEMBER 31,
Cumulative
Incurred
Accident
2010
2011
2012
2013
2014
2015
Claim
Year
Unaudited
Unaudited
Unaudited
Unaudited
Unaudited
Unaudited
2016
2017
2018
2019
IBNR
Count
2010
$
115.5
$
116.9
$
115.8
$
115.9
$
116.3
$
114.9
$
114.7
$
115.9
$
116.5
$
116.2
$
4.0
10,714
2011
141.4
144.2
144.3
145.5
143.8
146.7
148.3
147.9
147.7
6.6
12,469
2012
176.3
171.1
165.2
157.2
162.9
163.7
163.7
161.9
8.9
13,065
2013
179.3
167.4
160.1
154.4
155.3
155.4
154.9
9.5
11,715
2014
182.1
172.9
154.7
152.1
150.3
148.2
13.5
10,921
2015
189.6
164.2
157.5
150.3
146.0
18.5
11,447
2016
189.6
180.5
164.6
158.2
19.1
15,856
2017
186.1
172.1
160.8
22.3
16,629
2018
187.2
182.1
31.9
17,271
2019
187.9
65.0
15,622
Total
$
1,563.9
Cumulative Paid Losses and ALAE, Net of Reinsurance
YEARS ENDED DECEMBER 31,
Accident
2010
2011
2012
2013
2014
2015
Year
Unaudited
Unaudited
Unaudited
Unaudited
Unaudited
Unaudited
2016
2017
2018
2019
2010
$
22.1
$
57.2
$
76.9
$
89.5
$
96.5
$
101.0
$
104.2
$
106.3
$
107.2
$
108.0
2011
30.0
71.3
97.3
114.0
122.9
128.0
130.9
132.8
134.2
2012
30.4
74.8
102.6
120.1
130.7
136.0
141.4
143.7
2013
30.9
74.6
101.2
114.0
122.8
127.4
131.4
2014
30.6
70.5
92.3
105.6
112.5
117.8
2015
28.0
65.7
87.2
99.4
105.8
2016
33.9
78.1
99.5
111.1
2017
32.8
73.0
94.1
2018
35.6
80.7
2019
33.3
Total
1,060.1
Total reserves for 2010 – 2019 accident years (incurred - paid)
503.8
Total reserves for 2009 and prior accident years
86.6
Unallocated loss adjustment expense and other
18.9
Net reserves at December 31, 2019
$
609.3
Commercial automobile liability
($ in millions)
As of
Incurred Losses and ALAE, Net of Reinsurance
December 31, 2019
YEARS ENDED DECEMBER 31,
Cumulative
Incurred
Accident
2014
2015
Claim
Year
Unaudited
Unaudited
2016
2017
2018
2019
IBNR
Count
2014
$
168.5
$
163.3
$
177.3
$
181.7
$
185.1
$
185.0
$
3.5
13,473
2015
163.4
168.3
166.9
167.8
167.6
2.6
12,836
2016
157.0
157.7
163.0
174.3
12.9
11,665
2017
159.5
170.1
182.1
27.1
11,454
2018
182.8
176.1
58.6
11,094
2019
180.5
101.0
9,488
Total
$
1,065.6
Cumulative Paid Losses and ALAE, Net of Reinsurance
YEARS ENDED DECEMBER 31,
Accident
2014
2015
Year
Unaudited
Unaudited
2016
2017
2018
2019
2014
$
33.1
$
70.8
$
102.7
$
137.1
$
168.2
$
176.3
2015
32.2
63.8
96.4
129.3
144.5
2016
27.8
60.7
98.3
134.0
2017
26.9
71.2
105.9
2018
29.2
59.7
2019
29.5
Total
649.9
Total reserves for 2014 – 2019 accident years (incurred - paid)
415.7
Total reserves for 2013 and prior accident years
19.2
Unallocated loss adjustment expense
5.5
Net reserves at December 31, 2019
$
440.4
General liability and umbrella - occurrence
($ in millions)
As of
Incurred Losses and ALAE, Net of Reinsurance
December 31, 2019
YEARS ENDED DECEMBER 31,
Cumulative
Incurred
Accident
2011
2012
2013
2014
2015
Claim
Year
Unaudited
Unaudited
Unaudited
Unaudited
Unaudited
2016
2017
2018
2019
IBNR
Count
2011
$
47.6
$
43.8
$
38.2
$
42.2
$
51.0
$
55.6
$
55.4
$
57.5
$
58.8
$
2.8
1,393
2012
77.2
59.3
62.2
64.3
71.1
74.2
69.1
71.2
3.1
1,779
2013
84.1
67.4
71.5
88.6
84.4
81.2
80.4
5.9
2,009
2014
100.9
82.3
98.6
101.4
98.3
99.8
7.7
2,115
2015
104.2
99.3
99.6
97.0
98.3
13.5
2,485
2016
95.6
100.7
101.5
100.8
20.1
1,927
2017
97.7
107.6
109.2
37.5
1,853
2018
99.8
106.4
53.4
1,835
2019
104.2
77.4
1,682
Total
$
829.1
Cumulative Paid Losses and ALAE, Net of Reinsurance
YEARS ENDED DECEMBER 31,
Accident
2011
2012
2013
2014
2015
Year
Unaudited
Unaudited
Unaudited
Unaudited
Unaudited
2016
2017
2018
2019
2011
$
1.6
$
6.7
$
19.4
$
31.1
$
39.8
$
45.8
$
47.8
$
50.6
$
52.9
2012
2.2
12.6
29.8
43.8
52.1
60.6
63.0
64.5
2013
2.4
11.0
26.8
43.1
56.1
63.5
67.6
2014
3.1
14.5
31.4
52.8
70.4
83.6
2015
3.3
15.2
30.8
48.5
65.7
2016
3.1
15.0
31.6
52.5
2017
4.4
17.0
34.5
2018
4.1
15.6
2019
7.5
Total
444.4
Total reserves for 2011 – 2019 accident years (incurred - paid)
384.7
Total reserves for 2010 and prior accident years
23.2
Unallocated loss adjustment expense and other
12.5
Net reserves at December 31, 2019
$
420.4
General liability - claims made
($ in millions)
As of
Incurred Losses and ALAE, Net of Reinsurance
December 31, 2019
YEARS ENDED DECEMBER 31,
Cumulative
Incurred
Accident
2014
2015
Claim
Year
Unaudited
Unaudited
2016
2017
2018
2019
IBNR
Count
2014
$
61.7
$
69.9
$
83.9
$
86.2
$
82.5
$
82.9
$
1.8
902
2015
93.2
98.8
98.4
90.2
90.3
3.5
1,016
2016
103.6
101.7
97.1
89.7
4.8
1,022
2017
103.3
104.6
98.1
14.4
1,156
2018
120.9
127.8
31.8
1,536
2019
126.8
60.3
2,567
Total
$
615.6
Cumulative Paid Losses and ALAE, Net of Reinsurance
YEARS ENDED DECEMBER 31,
Accident
2014
2015
Year
Unaudited
Unaudited
2016
2017
2018
2019
2014
$
11.0
$
38.8
$
59.1
$
71.5
$
75.4
$
79.1
2015
10.0
43.6
64.2
76.0
81.8
2016
11.1
42.9
66.1
75.5
2017
12.3
42.3
67.2
2018
17.3
56.1
2019
17.8
Total
377.5
Total reserves for 2014– 2019 accident years (incurred - paid)
238.1
Total reserves for 2013 and prior accident years
4.7
Unallocated loss adjustment expense
5.2
Net reserves at December 31, 2019
$
248.0
Personal automobile liability
($ in millions)
As of
Incurred Losses and ALAE, Net of Reinsurance
December 31, 2019
YEARS ENDED DECEMBER 31,
Cumulative
Incurred
Accident
2015
Claim
Year
Unaudited
2016
2017
2018
2019
IBNR
Count
2015
$
327.4
$
334.1
$
328.6
$
332.4
$
335.5
$
5.6
42,411
2016
337.9
344.5
355.3
365.8
7.1
42,339
2017
363.6
362.3
383.4
15.6
42,769
2018
394.2
395.3
56.1
42,332
2019
431.2
177.4
38,568
Total
$
1,911.2
Cumulative Paid Losses and ALAE, Net of Reinsurance
YEARS ENDED DECEMBER 31,
Accident
2015
Year
Unaudited
2016
2017
2018
2019
2015
$
112.9
$
205.4
$
261.5
$
301.9
$
317.7
2016
112.8
213.1
288.0
329.4
2017
115.0
229.2
302.7
2018
121.7
237.2
2019
131.0
Total
1,318.0
Total reserves for 2015 – 2019 accident years (incurred - paid)
593.2
Total reserves for 2014 and prior accident years
55.5
Unallocated loss adjustment expense
14.5
Net reserves at December 31, 2019
$
663.2
Homeowners
($ in millions)
As of
Incurred Losses and ALAE, Net of Reinsurance
December 31, 2019
YEARS ENDED DECEMBER 31,
Cumulative
Incurred
Accident
Claim
Year
2016
2017
2018
2019
IBNR
Count
2016
$
222.1
$
226.5
$
231.4
$
230.8
1.5
25,462
2017
291.4
296.5
297.3
2.4
33,466
2018
312.9
316.2
8.6
32,644
2019
344.5
63.1
30,268
Total
$
1,188.8
Cumulative Paid Losses and ALAE, Net of Reinsurance
YEARS ENDED DECEMBER 31,
Accident
Year
2016
2017
2018
2019
2016
$
154.3
$
207.9
$
218.2
$
224.3
2017
204.5
271.6
283.5
2018
213.7
290.1
2019
234.7
Total
1,032.6
Total reserves for 2016 – 2019 accident years (incurred - paid)
156.2
Total reserves for 2015 and prior accident years
8.0
Unallocated loss adjustment expense
3.4
Net reserves at December 31, 2019
$
167.6</t>
  </si>
  <si>
    <t>Computation of Historical Claims on Paid and Incurred Claims Data, Net of Reinsurance</t>
  </si>
  <si>
    <t>The following table is information about average historical claims duration as of December 31, 2019. The table is computed based on the paid and incurred claims data, net of reinsurance, for the accident years presented in the preceding claims development tables.
Average Annual Percentage Payout of Incurred Claims by Age, Net of Reinsurance:
Unaudited
1
2
3
4
5
6
7
8
9
10
Commercial multiple peril
33.1
%
21.9
%
11.7
%
10.9
%
7.2
%
4.1
%
2.6
%
Workers' compensation
19.7
%
27.1
%
15.6
%
9.4
%
5.5
%
3.4
%
2.7
%
1.5
%
0.9
%
0.7
%
Commercial automobile liability
16.8
%
20.0
%
19.3
%
19.6
%
13.0
%
4.3
%
General liability and umbrella - occurrence
3.7
%
11.4
%
18.7
%
20.0
%
15.5
%
11.2
%
4.0
%
3.4
%
3.7
%
General liability - claims made
12.8
%
33.4
%
24.7
%
12.8
%
5.5
%
4.5
%
Personal automobile liability
31.1
%
28.5
%
18.8
%
11.7
%
4.7
%
Homeowners
67.8
%
23.3
%
4.2
%
2.6
%</t>
  </si>
  <si>
    <t>Statutory Financial Information (Tables)</t>
  </si>
  <si>
    <t>Statutory Accounting Practices Disclosure</t>
  </si>
  <si>
    <t>The following table provides statutory net income for the years ended December 31 and statutory capital and surplus for the insurance subsidiaries as of December 31 for the periods indicated:
(in millions)
2019
2018
2017
Statutory Net Income
$
348.4
$
296.1
$
254.5
Statutory Capital and Surplus
2,470.2
2,172.5
2,077.1</t>
  </si>
  <si>
    <t>Quarterly Results of Operations (Tables)</t>
  </si>
  <si>
    <t>Schedule of Quarterly Financial Information</t>
  </si>
  <si>
    <t>The quarterly results of operations for 2019 and 2018 are summarized below.
THREE MONTHS ENDED
(in millions, except per share data)
2019
March 31
June 30
Sept. 30
Dec. 31
Total revenues
$
1,219.5
$
1,198.6
$
1,214.7
$
1,257.9
Income from continuing operations
122.6
85.0
111.2
110.2
Net income
122.4
74.0
118.9
109.8
Income from continuing operations per share:
Basic
3.02
2.09
2.81
2.81
Diluted
2.98
2.06
2.77
2.77
Net income per share:
Basic
3.01
1.82
3.00
2.80
Diluted
2.97
1.79
2.96
2.76
Dividends declared per share (1)
0.60
0.60
0.60
3.15
THREE MONTHS ENDED
(in millions, except per share data)
2018
March 31
June 30
Sept. 30
Dec. 31
Total revenues
$
1,091.5
$
1,133.4
$
1,166.6
$
1,102.8
Income from continuing operations
50.5
82.4
104.0
2.1
Net income
67.7
99.3
100.4
123.6
Income from continuing operations per share:
Basic
1.19
1.94
2.45
0.05
Diluted
1.17
1.91
2.41
0.05
Net income per share:
Basic
1.59
2.34
2.36
2.92
Diluted
1.57
2.31
2.33
2.88
Dividends declared per share (2)
0.54
0.54
0.54
5.35
(1)
On December 5, 2019 the Board of Directors declared a special cash dividend of $2.50 per share.
(2)
As a result of the sale of Chaucer (see Note 2 – “Discontinued Operations”), on December 30, 2018 the Board of Directors declared a special dividend of $4.75 per share.</t>
  </si>
  <si>
    <t>Summary Of Significant Accounting Policies (Narrative) (Details) - USD ($)</t>
  </si>
  <si>
    <t>Jan. 01, 2019</t>
  </si>
  <si>
    <t>Jan. 01, 2018</t>
  </si>
  <si>
    <t>Summary Of Significant Accounting Policies [Line Items]</t>
  </si>
  <si>
    <t>Impairment recognized</t>
  </si>
  <si>
    <t>Intangible assets</t>
  </si>
  <si>
    <t>U.S. statutory income tax rate</t>
  </si>
  <si>
    <t>21.00%</t>
  </si>
  <si>
    <t>35.00%</t>
  </si>
  <si>
    <t>Accounting Standards Update 2018-02 [Member]</t>
  </si>
  <si>
    <t>Cumulative effect on retained earnings, net of tax</t>
  </si>
  <si>
    <t>Accounting Standards Update 2016-02 And 2018-11 [Member]</t>
  </si>
  <si>
    <t>Cumulative effect to increase assets and liabilities</t>
  </si>
  <si>
    <t>Accounting Standards Update 2016-01 And 2018-03 [Member]</t>
  </si>
  <si>
    <t>Cumulative effect adjustment benefit to retained earnings</t>
  </si>
  <si>
    <t>Gains on partnership investments at NAV</t>
  </si>
  <si>
    <t>Minimum [Member]</t>
  </si>
  <si>
    <t>Property, equipment and leasehold improvements, estimated useful lives</t>
  </si>
  <si>
    <t>3 years</t>
  </si>
  <si>
    <t>Minimum [Member] | Software [Member]</t>
  </si>
  <si>
    <t>5 years</t>
  </si>
  <si>
    <t>Minimum [Member] | Real Estate And Fleet Leases [Member]</t>
  </si>
  <si>
    <t>4 years</t>
  </si>
  <si>
    <t>Maximum [Member]</t>
  </si>
  <si>
    <t>30 years</t>
  </si>
  <si>
    <t>Maximum [Member] | Software [Member]</t>
  </si>
  <si>
    <t>7 years</t>
  </si>
  <si>
    <t>Maximum [Member] | Real Estate And Fleet Leases [Member]</t>
  </si>
  <si>
    <t>6 years</t>
  </si>
  <si>
    <t>Discontinued Operations (Narrative) (Details) - USD ($) $ in Millions</t>
  </si>
  <si>
    <t>Apr. 10, 2019</t>
  </si>
  <si>
    <t>Feb. 14, 2019</t>
  </si>
  <si>
    <t>Dec. 28, 2018</t>
  </si>
  <si>
    <t>Sep. 30, 2019</t>
  </si>
  <si>
    <t>Jun. 30, 2019</t>
  </si>
  <si>
    <t>Mar. 31, 2019</t>
  </si>
  <si>
    <t>Sep. 30, 2018</t>
  </si>
  <si>
    <t>Jun. 30, 2018</t>
  </si>
  <si>
    <t>Mar. 31, 2018</t>
  </si>
  <si>
    <t>Income tax expense (benefit)</t>
  </si>
  <si>
    <t>Pre-tax operating losses</t>
  </si>
  <si>
    <t>Assets held-for-sale</t>
  </si>
  <si>
    <t>Liabilities held-for-sale</t>
  </si>
  <si>
    <t>Accident and Health Insurance Business [Member]</t>
  </si>
  <si>
    <t>Income tax benefit related to discontinued operations</t>
  </si>
  <si>
    <t>Pre-tax gain on sale</t>
  </si>
  <si>
    <t>Contingent proceeds</t>
  </si>
  <si>
    <t>[2],[3]</t>
  </si>
  <si>
    <t>Increase (decrease) in estimate of pre-tax contingent proceeds</t>
  </si>
  <si>
    <t>Recognized tax benefits related to prior years</t>
  </si>
  <si>
    <t>[4]</t>
  </si>
  <si>
    <t>Decrease in uncertain tax positions due to expiration of statute of limitations</t>
  </si>
  <si>
    <t>Amount recognized as foreign currency transaction losses during the period</t>
  </si>
  <si>
    <t>Chaucer [Member] | Federal [Member]</t>
  </si>
  <si>
    <t>Recognized income tax charge related to new tax regulations</t>
  </si>
  <si>
    <t>Chaucer Irish Entity [Member]</t>
  </si>
  <si>
    <t>Proceeds from sale of businesses segment</t>
  </si>
  <si>
    <t>Australian Entities [Member]</t>
  </si>
  <si>
    <t>Cash proceeds to be received</t>
  </si>
  <si>
    <t>The income tax expense represents the current tax obligation on the sale and the derecognition of deferred tax assets that are no longer likely to be realized.</t>
  </si>
  <si>
    <t>[2]</t>
  </si>
  <si>
    <t>Contingent proceeds, as reflected in the sales and purchase agreement, may be up to $45 million and is determined based upon 2018 catastrophe losses. In 2018 the Company’s best estimate of contingent consideration was $31.7 million.</t>
  </si>
  <si>
    <t>[3]</t>
  </si>
  <si>
    <t>Initial consideration for Chaucer as determined in the sales and purchase agreement was $ 779 million. This amount, along with $ 28 million in cash proceeds received from the sale of the Irish entity on February 14, 2019, $ 13 million from the sale of the Australian entities on April 10, 2019, estimated contingent consideration of $ 31.7 million, and an $ 85 million pre-signing dividend from Chaucer that was received in the second quarter of 2018, resulted in expected total proceeds from the entire transaction of $ 936.7 million. These amounts were partially offset by $ 17.0 million paid to China Re to adjust the purchase price for amounts received by the Company from Chaucer prior to December 28, 2018.</t>
  </si>
  <si>
    <t>Discontinued Operations (Components of Estimated Gain From Disposal of Chaucer Business) (Details) - USD ($) $ in Millions</t>
  </si>
  <si>
    <t>Initial consideration received from sale</t>
  </si>
  <si>
    <t>Income tax expense</t>
  </si>
  <si>
    <t>Adjustment</t>
  </si>
  <si>
    <t>[1],[2]</t>
  </si>
  <si>
    <t>Total cash proceeds expected from sale of Chaucer Holdings Limited</t>
  </si>
  <si>
    <t>Carrying value of Chaucer business</t>
  </si>
  <si>
    <t>Transaction and other sale related costs</t>
  </si>
  <si>
    <t>Net realized losses on securities, pension and currency translation obligations related to Chaucer business</t>
  </si>
  <si>
    <t>[5]</t>
  </si>
  <si>
    <t>Total pre-tax reductions</t>
  </si>
  <si>
    <t>[6]</t>
  </si>
  <si>
    <t>Gain on sale</t>
  </si>
  <si>
    <t>The carrying value of the Chaucer business reflects its U.S. GAAP book value at December 28, 2018, excluding $7.9 million of U.S.-related deferred tax assets that are no longer likely to be realized and therefore are reflected in the income tax expense category.</t>
  </si>
  <si>
    <t>Transaction and other sale related costs primarily include brokerage, legal, actuarial, tax and other professional fees, employee retention costs, costs for the purchase of aggregate excess of loss catastrophe coverage in consideration of the contingent proceeds provision, along with certain other miscellaneous charges related to the execution of the transaction.</t>
  </si>
  <si>
    <t>As part of the transaction, investments held by Chaucer were transferred to China Re resulting in the recognition of net realized investment losses that were previously reflected in accumulated other comprehensive income.  Additionally, Chaucer’s deferred pension obligations and currency translation obligations previously recognized in accumulated other comprehensive income were recognized as losses associated with the transaction.</t>
  </si>
  <si>
    <t>Discontinued Operations (Components of Estimated Gain From Disposal of Chaucer Business) (Parenthetical) (Details) - USD ($) $ in Millions</t>
  </si>
  <si>
    <t>Total consideration</t>
  </si>
  <si>
    <t>Proceeds from dividends received</t>
  </si>
  <si>
    <t>Deferred tax assets</t>
  </si>
  <si>
    <t>Chaucer [Member] | China Re [Member]</t>
  </si>
  <si>
    <t>Discontinued Operations (Summary of Discontinued Chaucer Business) (Details) - USD ($) $ in Millions</t>
  </si>
  <si>
    <t>3 Months Ended</t>
  </si>
  <si>
    <t>Net premiums earned</t>
  </si>
  <si>
    <t>Losses and operating expenses</t>
  </si>
  <si>
    <t>Losses and LAE</t>
  </si>
  <si>
    <t>Other expenses</t>
  </si>
  <si>
    <t>Other items:</t>
  </si>
  <si>
    <t>Net realized and unrealized investment gains (losses)</t>
  </si>
  <si>
    <t>Other income</t>
  </si>
  <si>
    <t>Income from Chaucer business before income taxes and other items (previously presented as Chaucer's operating income)</t>
  </si>
  <si>
    <t>Income from Chaucer business before income taxes</t>
  </si>
  <si>
    <t>Income (loss) from Chaucer business, net of taxes</t>
  </si>
  <si>
    <t>Discontinued Operations (Schedule of Effects of Reinsurance) (Details) - USD ($) $ in Millions</t>
  </si>
  <si>
    <t>Property and casualty premiums written, Direct</t>
  </si>
  <si>
    <t>Property and casualty premiums written, Assumed</t>
  </si>
  <si>
    <t>Property and casualty premiums written, Ceded</t>
  </si>
  <si>
    <t>Property and casualty premiums written, Net</t>
  </si>
  <si>
    <t>Property and casualty premiums earned, Direct</t>
  </si>
  <si>
    <t>Property and casualty premiums earned, Assumed</t>
  </si>
  <si>
    <t>Property and casualty premiums earned, Ceded</t>
  </si>
  <si>
    <t>Premiums Earned, Net, Total</t>
  </si>
  <si>
    <t>Property and casualty losses and LAE, Direct</t>
  </si>
  <si>
    <t>Property and casualty losses and LAE, Assumed</t>
  </si>
  <si>
    <t>Property and casualty losses and LAE, Ceded</t>
  </si>
  <si>
    <t>Policyholder Benefits and Claims Incurred, Net, Total</t>
  </si>
  <si>
    <t>The increase in ceded reinsurance premiums from 2017 to 2018 was primarily due to Chaucer’s planned increase in reinsurance purchases.</t>
  </si>
  <si>
    <t>The increase in ceded losses and LAE from 2017 to 2018 was primarily due to higher catastrophe loss activity in certain Chaucer lines and due to the aforementioned increase in reinsurance purchases.</t>
  </si>
  <si>
    <t>Discontinued Operations (Summary of Cash Flows Associated with the Discontinued Chaucer Business) (Details) - Chaucer [Member] - USD ($) $ in Millions</t>
  </si>
  <si>
    <t>Net cash provided by (used in) operating activities</t>
  </si>
  <si>
    <t>Net cash (used in) provided by investing activities</t>
  </si>
  <si>
    <t>Investments (Schedule of Available-for-sale Fixed Maturities Reconciliation) (Details) - USD ($) $ in Millions</t>
  </si>
  <si>
    <t>Schedule of Available-for-sale Securities [Line Items]</t>
  </si>
  <si>
    <t>Amortized Cost</t>
  </si>
  <si>
    <t>US Treasury and Government Agencies [Member]</t>
  </si>
  <si>
    <t>Gross Unrealized Gains</t>
  </si>
  <si>
    <t>Gross Unrealized Loss</t>
  </si>
  <si>
    <t>Municipal [Member]</t>
  </si>
  <si>
    <t>Fixed Maturities Including Held For Sale [Member]</t>
  </si>
  <si>
    <t>OTTI Unrealized Losses</t>
  </si>
  <si>
    <t>Fixed Maturities Excluding Held-For-Sale Chaucer [Member]</t>
  </si>
  <si>
    <t>Fixed Maturities Held-For-Sale [Member]</t>
  </si>
  <si>
    <t>Foreign Government [Member]</t>
  </si>
  <si>
    <t>Corporate [Member]</t>
  </si>
  <si>
    <t>Residential Mortgage Backed [Member]</t>
  </si>
  <si>
    <t>Commercial Mortgage Backed [Member]</t>
  </si>
  <si>
    <t>Asset-backed [Member]</t>
  </si>
  <si>
    <t>Investments (Narrative) (Details) - USD ($)</t>
  </si>
  <si>
    <t>Schedule of Investments [Line Items]</t>
  </si>
  <si>
    <t>Net unrealized gains on impaired securities</t>
  </si>
  <si>
    <t>Cash collateral maintained</t>
  </si>
  <si>
    <t>102.00%</t>
  </si>
  <si>
    <t>Due in one year or less, Amortized Cost</t>
  </si>
  <si>
    <t>Concentration of investment in a single investee, maximum</t>
  </si>
  <si>
    <t>10.00%</t>
  </si>
  <si>
    <t>Contractual investment commitments</t>
  </si>
  <si>
    <t>U.S. Government-Sponsored Agencies and Authorities [Member]</t>
  </si>
  <si>
    <t>Marketable securities, fixed maturities</t>
  </si>
  <si>
    <t>Mortgage Participations [Member]</t>
  </si>
  <si>
    <t>Federal Home Loan Bank of Boston [Member]</t>
  </si>
  <si>
    <t>Securities on loan, fair value</t>
  </si>
  <si>
    <t>Security Lending Program [Member]</t>
  </si>
  <si>
    <t>Mortgage Loans on Real Estate [Member]</t>
  </si>
  <si>
    <t>Due in year two, Amortized Cost</t>
  </si>
  <si>
    <t>Due in year three, Amortized Cost</t>
  </si>
  <si>
    <t>Due in year four, Amortized Cost</t>
  </si>
  <si>
    <t>Due in year five, Amortized Cost</t>
  </si>
  <si>
    <t>Due in year six and thereafter, Amortized Cost</t>
  </si>
  <si>
    <t>Limited Partnerships [Member]</t>
  </si>
  <si>
    <t>Investments (Investments Classified by Contractual Maturity Date) (Details) $ in Millions</t>
  </si>
  <si>
    <t>Dec. 31, 2019USD ($)</t>
  </si>
  <si>
    <t>Available-for-sale Securities, Debt Maturities [Abstract]</t>
  </si>
  <si>
    <t>Due after one year through five years, Amortized Cost</t>
  </si>
  <si>
    <t>Due after five years through ten years, Amortized Cost</t>
  </si>
  <si>
    <t>Due after ten years, Amortized Cost</t>
  </si>
  <si>
    <t>Gross fixed maturities, Amortized Cost</t>
  </si>
  <si>
    <t>Mortgage-backed and asset-backed securities, Amortized Cost</t>
  </si>
  <si>
    <t>Total fixed maturities, Amortized Cost</t>
  </si>
  <si>
    <t>Due in one year or less, Fair Value</t>
  </si>
  <si>
    <t>Due after one year through five years, Fair Value</t>
  </si>
  <si>
    <t>Due after five years through ten years, Fair Value</t>
  </si>
  <si>
    <t>Due after ten years, Fair Value</t>
  </si>
  <si>
    <t>Gross fixed maturities, Fair Value</t>
  </si>
  <si>
    <t>Mortgage-backed and asset-backed securities, Fair Value</t>
  </si>
  <si>
    <t>Fixed maturities, Fair Value</t>
  </si>
  <si>
    <t>Investments (Unrealized Gains and Losses on Available-For-Sale and Other Securities) (Details) - USD ($) $ in Millions</t>
  </si>
  <si>
    <t>Provision for deferred income taxes</t>
  </si>
  <si>
    <t>Net appreciation (depreciation), beginning of year</t>
  </si>
  <si>
    <t>Change in OTTI losses recognized in other comprehensive income</t>
  </si>
  <si>
    <t>Cumulative effect adjustment for ASU 2017-08, 2016-01 and 2018-02, net of tax</t>
  </si>
  <si>
    <t>Total adjustment</t>
  </si>
  <si>
    <t>Net appreciation (depreciation), end of year</t>
  </si>
  <si>
    <t>Fixed Maturities [Member] | Net Unrealized Appreciation (Depreciation) on Investments [Member]</t>
  </si>
  <si>
    <t>Equity Securities and Other [Member] | Net Unrealized Appreciation (Depreciation) on Investments [Member]</t>
  </si>
  <si>
    <t>Investments (Schedule of Unrealized Loss on Investments) (Details) - USD ($) $ in Millions</t>
  </si>
  <si>
    <t>Investment grade [Member]</t>
  </si>
  <si>
    <t>12 months or less, Gross Unrealized Losses</t>
  </si>
  <si>
    <t>12 months or less, Fair Value</t>
  </si>
  <si>
    <t>Greater than 12 months, Gross Unrealized Losses</t>
  </si>
  <si>
    <t>Greater than 12 months, Fair Value</t>
  </si>
  <si>
    <t>Total, Gross Unrealized Losses</t>
  </si>
  <si>
    <t>Total, Fair Value</t>
  </si>
  <si>
    <t>Below Investment Grade [Member]</t>
  </si>
  <si>
    <t>US Treasury and Government Agencies [Member] | Investment grade [Member]</t>
  </si>
  <si>
    <t>Foreign Government [Member] | Investment grade [Member]</t>
  </si>
  <si>
    <t>Municipal [Member] | Investment grade [Member]</t>
  </si>
  <si>
    <t>Municipal [Member] | Below Investment Grade [Member]</t>
  </si>
  <si>
    <t>Corporate [Member] | Investment grade [Member]</t>
  </si>
  <si>
    <t>Corporate [Member] | Below Investment Grade [Member]</t>
  </si>
  <si>
    <t>Residential Mortgage Backed [Member] | Investment grade [Member]</t>
  </si>
  <si>
    <t>Commercial Mortgage Backed [Member] | Investment grade [Member]</t>
  </si>
  <si>
    <t>Asset-backed [Member] | Investment grade [Member]</t>
  </si>
  <si>
    <t>Investments (Schedule of Other Investments) (Details) - USD ($) $ in Millions</t>
  </si>
  <si>
    <t>Valuation allowance</t>
  </si>
  <si>
    <t>Mortgage Loans on Real Estate [Member] | Pacific [Member]</t>
  </si>
  <si>
    <t>Mortgage Loans on Real Estate [Member] | South Atlantic [Member]</t>
  </si>
  <si>
    <t>Mortgage Loans on Real Estate [Member] | West South Central [Member]</t>
  </si>
  <si>
    <t>Mortgage Loans on Real Estate [Member] | Mid-Atlantic [Member]</t>
  </si>
  <si>
    <t>Mortgage Loans on Real Estate [Member] | New England [Member]</t>
  </si>
  <si>
    <t>Mortgage Loans on Real Estate [Member] | East North Central [Member]</t>
  </si>
  <si>
    <t>Mortgage Loans on Real Estate [Member] | Mountain [Member]</t>
  </si>
  <si>
    <t>Mortgage Loans on Real Estate [Member] | Other Locations [Member]</t>
  </si>
  <si>
    <t>Mortgage Loans on Real Estate [Member] | Office [Member]</t>
  </si>
  <si>
    <t>Mortgage Loans on Real Estate [Member] | Apartments [Member]</t>
  </si>
  <si>
    <t>Mortgage Loans on Real Estate [Member] | Retail [Member]</t>
  </si>
  <si>
    <t>Mortgage Loans on Real Estate [Member] | Hotel [Member]</t>
  </si>
  <si>
    <t>Mortgage Loans on Real Estate [Member] | Industrial [Member]</t>
  </si>
  <si>
    <t>Investment Income and Gains and Losses (Components of Net Investment Income from Continuing Operations) (Details) - USD ($) $ in Millions</t>
  </si>
  <si>
    <t>Gain (Loss) on Investments [Line Items]</t>
  </si>
  <si>
    <t>Gross investment income</t>
  </si>
  <si>
    <t>Less: investment expenses</t>
  </si>
  <si>
    <t>Fixed Maturities [Member]</t>
  </si>
  <si>
    <t>Equity Securities [Member]</t>
  </si>
  <si>
    <t>Mortgage Loans [Member]</t>
  </si>
  <si>
    <t>Other Investments [Member]</t>
  </si>
  <si>
    <t>Investment Income and Gains and Losses (Narrative) (Details) - USD ($) $ in Millions</t>
  </si>
  <si>
    <t>Net unrealized gains (losses) recognized during the period on equity securities still held</t>
  </si>
  <si>
    <t>Net other-than-temporary impairment losses on securities recognized in earnings</t>
  </si>
  <si>
    <t>Other-than-temporary impairments from continuing operations</t>
  </si>
  <si>
    <t>Other-than-temporary impairments recorded as unrealized losses in AOCI</t>
  </si>
  <si>
    <t>Proceeds from sale of equity securities</t>
  </si>
  <si>
    <t>Gross realized gains on sale of equity securities</t>
  </si>
  <si>
    <t>Other Invested Assets [Member]</t>
  </si>
  <si>
    <t>Equity Securities and Other [Member]</t>
  </si>
  <si>
    <t>ASC No. 2016-01 [Member]</t>
  </si>
  <si>
    <t>Investment Income and Gains and Losses (Schedule of Net Realized and Unrealized Gains (Losses) on Investments from Continuing Operations Including OTTI) (Details) - USD ($) $ in Millions</t>
  </si>
  <si>
    <t>Investment Income and Gains and Losses (Schedule of Pre-tax Net Realized and Unrealized Gains (Losses) on Equity Securities From Continuing Operations) (Details) - USD ($) $ in Millions</t>
  </si>
  <si>
    <t>Net gains (losses) recognized during the period</t>
  </si>
  <si>
    <t>Less: net gains (losses) recognized on equity securities sold during the period</t>
  </si>
  <si>
    <t>Investment Income and Gains and Losses (Rollforward of Cumulative Amounts Related to Credit Loss Portion of OTTI Losses) (Details) - USD ($) $ in Millions</t>
  </si>
  <si>
    <t>Other than Temporary Impairment, Credit Losses Recognized in Earnings [Roll Forward]</t>
  </si>
  <si>
    <t>Credit losses at beginning of period</t>
  </si>
  <si>
    <t>Credit losses on securities for which an OTTI was not previously recognized</t>
  </si>
  <si>
    <t>Additional credit losses on securities for which an OTTI was previously recognized</t>
  </si>
  <si>
    <t>Reductions for securities sold, matured or called</t>
  </si>
  <si>
    <t>Reductions for securities reclassified as intend to sell</t>
  </si>
  <si>
    <t>Credit losses at end of period</t>
  </si>
  <si>
    <t>Investment Income and Gains and Losses (Proceeds from Sale of Available for Sale Securities) (Details) - USD ($) $ in Millions</t>
  </si>
  <si>
    <t>Proceeds from Sales</t>
  </si>
  <si>
    <t>Gross Gains</t>
  </si>
  <si>
    <t>Gross Losses</t>
  </si>
  <si>
    <t>Fair Value (Fair Value of Financial Instruments) (Details) - USD ($) $ in Millions</t>
  </si>
  <si>
    <t>Carrying Value [Member]</t>
  </si>
  <si>
    <t>Fair Value Balance Sheet Grouping Financial Statement Captions [Line Items]</t>
  </si>
  <si>
    <t>Total financial instruments, excluding held-for-sale</t>
  </si>
  <si>
    <t>Total financial instruments</t>
  </si>
  <si>
    <t>Carrying Value [Member] | Chaucer [Member]</t>
  </si>
  <si>
    <t>Financial instruments, held-for-sale (Chaucer)</t>
  </si>
  <si>
    <t>Carrying Value [Member] | Income Approach Valuation Technique [Member] | Fair Value Through AOCI [Member] | Debt Securities [Member]</t>
  </si>
  <si>
    <t>Fair value of investments</t>
  </si>
  <si>
    <t>Carrying Value [Member] | Income Approach Valuation Technique [Member] | Fair Value Through Net Income [Member] | Other Investments [Member]</t>
  </si>
  <si>
    <t>Carrying Value [Member] | Income Approach Valuation Technique [Member] | Fair Value Through Net Income [Member] | Equity Securities [Member]</t>
  </si>
  <si>
    <t>Carrying Value [Member] | Cost Approach Valuation Technique [Member] | Amortized Cost/Cost [Member]</t>
  </si>
  <si>
    <t>Carrying Value [Member] | Cost Approach Valuation Technique [Member] | Amortized Cost/Cost [Member] | Other Investments [Member]</t>
  </si>
  <si>
    <t>Estimated Fair Value [Member]</t>
  </si>
  <si>
    <t>Estimated Fair Value [Member] | Chaucer [Member]</t>
  </si>
  <si>
    <t>Estimated Fair Value [Member] | Income Approach Valuation Technique [Member] | Fair Value Through AOCI [Member] | Debt Securities [Member]</t>
  </si>
  <si>
    <t>Estimated Fair Value [Member] | Income Approach Valuation Technique [Member] | Fair Value Through Net Income [Member] | Other Investments [Member]</t>
  </si>
  <si>
    <t>Estimated Fair Value [Member] | Income Approach Valuation Technique [Member] | Fair Value Through Net Income [Member] | Equity Securities [Member]</t>
  </si>
  <si>
    <t>Estimated Fair Value [Member] | Cost Approach Valuation Technique [Member] | Amortized Cost/Cost [Member]</t>
  </si>
  <si>
    <t>Estimated Fair Value [Member] | Cost Approach Valuation Technique [Member] | Amortized Cost/Cost [Member] | Other Investments [Member]</t>
  </si>
  <si>
    <t>Fair Value (Fair Value, Assets Carried on Recurring Basis) (Details) - USD ($) $ in Millions</t>
  </si>
  <si>
    <t>Fair Value, Assets and Liabilities Measured on Recurring and Nonrecurring Basis [Line Items]</t>
  </si>
  <si>
    <t>Fixed maturities</t>
  </si>
  <si>
    <t>Equity securities</t>
  </si>
  <si>
    <t>Level 3 [Member]</t>
  </si>
  <si>
    <t>Fair Value, Measurements, Recurring [Member]</t>
  </si>
  <si>
    <t>Total investment assets at fair value</t>
  </si>
  <si>
    <t>Total investment assets at fair value, excluding held-for-sale (Chaucer)</t>
  </si>
  <si>
    <t>Fair Value, Measurements, Recurring [Member] | Chaucer [Member]</t>
  </si>
  <si>
    <t>Investment assets, held-for-sale</t>
  </si>
  <si>
    <t>Fair Value, Measurements, Recurring [Member] | Level 1 [Member]</t>
  </si>
  <si>
    <t>Fair Value, Measurements, Recurring [Member] | Level 1 [Member] | Chaucer [Member]</t>
  </si>
  <si>
    <t>Fair Value, Measurements, Recurring [Member] | Level 2 [Member]</t>
  </si>
  <si>
    <t>Fair Value, Measurements, Recurring [Member] | Level 2 [Member] | Chaucer [Member]</t>
  </si>
  <si>
    <t>Fair Value, Measurements, Recurring [Member] | Level 3 [Member]</t>
  </si>
  <si>
    <t>Fair Value, Measurements, Recurring [Member] | U.S. Treasury And Government Agencies [Member]</t>
  </si>
  <si>
    <t>Fair Value, Measurements, Recurring [Member] | U.S. Treasury And Government Agencies [Member] | Level 1 [Member]</t>
  </si>
  <si>
    <t>Fair Value, Measurements, Recurring [Member] | U.S. Treasury And Government Agencies [Member] | Level 2 [Member]</t>
  </si>
  <si>
    <t>Fair Value, Measurements, Recurring [Member] | Foreign Government [Member]</t>
  </si>
  <si>
    <t>Fair Value, Measurements, Recurring [Member] | Foreign Government [Member] | Level 2 [Member]</t>
  </si>
  <si>
    <t>Fair Value, Measurements, Recurring [Member] | Municipal [Member]</t>
  </si>
  <si>
    <t>Fair Value, Measurements, Recurring [Member] | Municipal [Member] | Level 2 [Member]</t>
  </si>
  <si>
    <t>Fair Value, Measurements, Recurring [Member] | Municipal [Member] | Level 3 [Member]</t>
  </si>
  <si>
    <t>Fair Value, Measurements, Recurring [Member] | Corporate [Member]</t>
  </si>
  <si>
    <t>Fair Value, Measurements, Recurring [Member] | Corporate [Member] | Level 2 [Member]</t>
  </si>
  <si>
    <t>Fair Value, Measurements, Recurring [Member] | Corporate [Member] | Level 3 [Member]</t>
  </si>
  <si>
    <t>Fair Value, Measurements, Recurring [Member] | Residential Mortgage Backed Securities U S Agency Backed [Member]</t>
  </si>
  <si>
    <t>Fair Value, Measurements, Recurring [Member] | Residential Mortgage Backed Securities U S Agency Backed [Member] | Level 2 [Member]</t>
  </si>
  <si>
    <t>Fair Value, Measurements, Recurring [Member] | Residential Mortgage Backed [Member]</t>
  </si>
  <si>
    <t>Fair Value, Measurements, Recurring [Member] | Residential Mortgage Backed [Member] | Level 2 [Member]</t>
  </si>
  <si>
    <t>Fair Value, Measurements, Recurring [Member] | Commercial Mortgage Backed [Member]</t>
  </si>
  <si>
    <t>Fair Value, Measurements, Recurring [Member] | Commercial Mortgage Backed [Member] | Level 2 [Member]</t>
  </si>
  <si>
    <t>Fair Value, Measurements, Recurring [Member] | Commercial Mortgage Backed [Member] | Level 3 [Member]</t>
  </si>
  <si>
    <t>Fair Value, Measurements, Recurring [Member] | Asset-backed Securities [Member]</t>
  </si>
  <si>
    <t>Fair Value, Measurements, Recurring [Member] | Asset-backed Securities [Member] | Level 2 [Member]</t>
  </si>
  <si>
    <t>Fair Value (Narrative) (Details) - USD ($)</t>
  </si>
  <si>
    <t>Fair Value Measurements [Line Items]</t>
  </si>
  <si>
    <t>Investments measured at net asset value based on an ownership interest in partners'</t>
  </si>
  <si>
    <t>2.00%</t>
  </si>
  <si>
    <t>Transfer between Level 2 and Level 3</t>
  </si>
  <si>
    <t>Fair Value Measured Using NAV [Member] | Limited Partnerships Interest [Member]</t>
  </si>
  <si>
    <t>Investments measured at fair value using net asset value</t>
  </si>
  <si>
    <t>Liabilities held</t>
  </si>
  <si>
    <t>Fair Value (Estimated Fair Values of Financial Instruments Not Carried at Fair Value) (Details) - USD ($) $ in Millions</t>
  </si>
  <si>
    <t>Estimated Fair Value [Member] | Level 1 [Member]</t>
  </si>
  <si>
    <t>Estimated Fair Value [Member] | Level 1 [Member] | Chaucer [Member]</t>
  </si>
  <si>
    <t>Estimated Fair Value [Member] | Level 2 [Member]</t>
  </si>
  <si>
    <t>Estimated Fair Value [Member] | Level 3 [Member]</t>
  </si>
  <si>
    <t>Fair Value (Fair Value on Recurring Basis Using Significant Unobservable Inputs (Level 3)) (Details) - USD ($) $ in Millions</t>
  </si>
  <si>
    <t>Beginning Balance</t>
  </si>
  <si>
    <t>Transfers out of Level 3</t>
  </si>
  <si>
    <t>Included in other comprehensive income - net appreciation (depreciation) on available- for-sale securities</t>
  </si>
  <si>
    <t>Purchases and sales:</t>
  </si>
  <si>
    <t>Purchases</t>
  </si>
  <si>
    <t>Sales</t>
  </si>
  <si>
    <t>Ending Balance</t>
  </si>
  <si>
    <t>Included in total net realized and unrealized investment gains (losses)</t>
  </si>
  <si>
    <t>There were no Level 3 held-for-sale securities (Chaucer) at December 31, 2018.</t>
  </si>
  <si>
    <t>Fair Value (Schedule of Additional Information About Significant Unobservable Inputs Used in Fair Valuations of Level 3) (Details) - USD ($) $ in Millions</t>
  </si>
  <si>
    <t>Fair Value [Line Items]</t>
  </si>
  <si>
    <t>Equity Securities, FV-NI, Valuation Technique [Extensible List]</t>
  </si>
  <si>
    <t>us-gaap:MarketApproachValuationTechniqueMember</t>
  </si>
  <si>
    <t>Equity Securities, FV-NI, Measurement Input [Extensible List]</t>
  </si>
  <si>
    <t>thg:MeasurementInputNetTangibleAssetMarketMultipleMember</t>
  </si>
  <si>
    <t>Fair value measurement market multiples</t>
  </si>
  <si>
    <t>Alternative Investment, Valuation Technique [Extensible List]</t>
  </si>
  <si>
    <t>us-gaap:ValuationTechniqueDiscountedCashFlowMember</t>
  </si>
  <si>
    <t>Alternative Investment, Measurement Input [Extensible List]</t>
  </si>
  <si>
    <t>us-gaap:MeasurementInputDiscountRateMember</t>
  </si>
  <si>
    <t>Range</t>
  </si>
  <si>
    <t>Level 3 [Member] | Weighted Average [Member]</t>
  </si>
  <si>
    <t>Municipal [Member] | Discounted cash flow [Member] | Level 3 [Member]</t>
  </si>
  <si>
    <t>Municipal [Member] | Discounted cash flow [Member] | Level 3 [Member] | Measurement Input Discount For Credit Stress</t>
  </si>
  <si>
    <t>Small issue size</t>
  </si>
  <si>
    <t>1.30%</t>
  </si>
  <si>
    <t>Municipal [Member] | Discounted cash flow [Member] | Level 3 [Member] | Measurement Input Discount Rate For Above Market Coupon</t>
  </si>
  <si>
    <t>0.50%</t>
  </si>
  <si>
    <t>Municipal [Member] | Discounted cash flow [Member] | Level 3 [Member] | Minimum [Member] | Measurement Input, Discount for Small Issue Size [Member]</t>
  </si>
  <si>
    <t>0.70%</t>
  </si>
  <si>
    <t>Municipal [Member] | Discounted cash flow [Member] | Level 3 [Member] | Minimum [Member] | Measurement Input Discount Rate For Above Market Coupon</t>
  </si>
  <si>
    <t>0.30%</t>
  </si>
  <si>
    <t>Municipal [Member] | Discounted cash flow [Member] | Level 3 [Member] | Maximum [Member] | Measurement Input, Discount for Small Issue Size [Member]</t>
  </si>
  <si>
    <t>6.80%</t>
  </si>
  <si>
    <t>Municipal [Member] | Discounted cash flow [Member] | Level 3 [Member] | Maximum [Member] | Measurement Input Discount Rate For Above Market Coupon</t>
  </si>
  <si>
    <t>Municipal [Member] | Discounted cash flow [Member] | Level 3 [Member] | Weighted Average [Member] | Measurement Input Discount For Credit Stress</t>
  </si>
  <si>
    <t>Municipal [Member] | Discounted cash flow [Member] | Level 3 [Member] | Weighted Average [Member] | Measurement Input, Discount for Small Issue Size [Member]</t>
  </si>
  <si>
    <t>4.30%</t>
  </si>
  <si>
    <t>3.40%</t>
  </si>
  <si>
    <t>Municipal [Member] | Discounted cash flow [Member] | Level 3 [Member] | Weighted Average [Member] | Measurement Input Discount Rate For Above Market Coupon</t>
  </si>
  <si>
    <t>Corporate [Member] | Discounted cash flow [Member] | Level 3 [Member]</t>
  </si>
  <si>
    <t>Corporate [Member] | Discounted cash flow [Member] | Level 3 [Member] | Measurement Input, Discount Rate</t>
  </si>
  <si>
    <t>2.50%</t>
  </si>
  <si>
    <t>Above-market coupon</t>
  </si>
  <si>
    <t>Corporate [Member] | Discounted cash flow [Member] | Level 3 [Member] | Weighted Average [Member] | Measurement Input, Discount Rate</t>
  </si>
  <si>
    <t>Commercial Mortgage Backed [Member] | Discounted cash flow [Member] | Level 3 [Member]</t>
  </si>
  <si>
    <t>Commercial Mortgage Backed [Member] | Discounted cash flow [Member] | Level 3 [Member] | Measurement Input Discount Rate For Above Market Coupon</t>
  </si>
  <si>
    <t>Commercial Mortgage Backed [Member] | Discounted cash flow [Member] | Level 3 [Member] | Measurement Input Discount Rate For Lease Structure</t>
  </si>
  <si>
    <t>Commercial Mortgage Backed [Member] | Discounted cash flow [Member] | Level 3 [Member] | Minimum [Member] | Measurement Input, Discount for Small Issue Size [Member]</t>
  </si>
  <si>
    <t>1.90%</t>
  </si>
  <si>
    <t>Commercial Mortgage Backed [Member] | Discounted cash flow [Member] | Level 3 [Member] | Maximum [Member] | Measurement Input, Discount for Small Issue Size [Member]</t>
  </si>
  <si>
    <t>3.10%</t>
  </si>
  <si>
    <t>Commercial Mortgage Backed [Member] | Discounted cash flow [Member] | Level 3 [Member] | Weighted Average [Member] | Measurement Input, Discount for Small Issue Size [Member]</t>
  </si>
  <si>
    <t>2.70%</t>
  </si>
  <si>
    <t>Commercial Mortgage Backed [Member] | Discounted cash flow [Member] | Level 3 [Member] | Weighted Average [Member] | Measurement Input Discount Rate For Above Market Coupon</t>
  </si>
  <si>
    <t>Commercial Mortgage Backed [Member] | Discounted cash flow [Member] | Level 3 [Member] | Weighted Average [Member] | Measurement Input Discount Rate For Lease Structure</t>
  </si>
  <si>
    <t>Debt and Credit Arrangements (Schedule of Debt) (Details) - USD ($) $ in Millions</t>
  </si>
  <si>
    <t>Debt Instrument [Line Items]</t>
  </si>
  <si>
    <t>Total principal debt</t>
  </si>
  <si>
    <t>Unamortized debt discount</t>
  </si>
  <si>
    <t>Senior debentures maturing April 15, 2026 [Member]</t>
  </si>
  <si>
    <t>Maturity date</t>
  </si>
  <si>
    <t>Apr. 15,
		2026</t>
  </si>
  <si>
    <t>Senior debentures maturing October 15, 2025 [Member]</t>
  </si>
  <si>
    <t>Oct. 15,
		2025</t>
  </si>
  <si>
    <t>Subordinated debentures maturing March 30, 2053 [Member]</t>
  </si>
  <si>
    <t>Mar. 30,
		2053</t>
  </si>
  <si>
    <t>Subordinated debentures maturing February 3, 2027 [Member]</t>
  </si>
  <si>
    <t>Feb. 3,
		2027</t>
  </si>
  <si>
    <t>FHLB borrowings (secured) [Member]</t>
  </si>
  <si>
    <t>Debt and Credit Arrangements (Narrative) (Details) - USD ($)</t>
  </si>
  <si>
    <t>Jan. 02, 2019</t>
  </si>
  <si>
    <t>Long-term Debt, Gross</t>
  </si>
  <si>
    <t>Repayment of FHLB advance</t>
  </si>
  <si>
    <t>FHLB due date</t>
  </si>
  <si>
    <t>2029</t>
  </si>
  <si>
    <t>FHLB Interest rate</t>
  </si>
  <si>
    <t>5.50%</t>
  </si>
  <si>
    <t>Prepayment fees</t>
  </si>
  <si>
    <t>Advance repayment fee</t>
  </si>
  <si>
    <t>Federal Home Loan Bank Stock</t>
  </si>
  <si>
    <t>Outstanding borrowings with FHLB</t>
  </si>
  <si>
    <t>Line of Credit Facility, Maximum Borrowing Capacity</t>
  </si>
  <si>
    <t>Line Of Credit Facility Maturity Month And Year</t>
  </si>
  <si>
    <t>2024-04</t>
  </si>
  <si>
    <t>Outstanding borrowings under credit agreement</t>
  </si>
  <si>
    <t>Interest Expense Debt</t>
  </si>
  <si>
    <t>Collateralized Borrowing Program [Member]</t>
  </si>
  <si>
    <t>Securities Held As Collateral At Fair Value</t>
  </si>
  <si>
    <t>Senior debentures unsecured mature on October 15, 2025 [Member]</t>
  </si>
  <si>
    <t>Debt instrument interest rate</t>
  </si>
  <si>
    <t>7.625%</t>
  </si>
  <si>
    <t>Senior debentures unsecured mature on April 15, 2026 [Member]</t>
  </si>
  <si>
    <t>Aggregate principal amount</t>
  </si>
  <si>
    <t>Debt issuance date</t>
  </si>
  <si>
    <t>Apr. 8,
		2016</t>
  </si>
  <si>
    <t>6.35%</t>
  </si>
  <si>
    <t>Debt Instrument Redemption Date</t>
  </si>
  <si>
    <t>Mar. 30,
		2018</t>
  </si>
  <si>
    <t>8.207% Subordinated Debentures [Member]</t>
  </si>
  <si>
    <t>Interest rate of Series B Subordinated Deferrable Interest Debentures</t>
  </si>
  <si>
    <t>8.207%</t>
  </si>
  <si>
    <t>Income Taxes (Narrative) (Details) - USD ($)</t>
  </si>
  <si>
    <t>Dec. 31, 2020</t>
  </si>
  <si>
    <t>Income Taxes [Line Items]</t>
  </si>
  <si>
    <t>U.S. statutory federal income tax rate</t>
  </si>
  <si>
    <t>Income recognized in continuing operations related to non-segment income</t>
  </si>
  <si>
    <t>Liability for uncertain tax positions</t>
  </si>
  <si>
    <t>Release of liability due to expiration of statute of limitations</t>
  </si>
  <si>
    <t>Release of accrued interest due to expiration of statute of limitations</t>
  </si>
  <si>
    <t>Effect of re-measurement of company's deferred tax balance</t>
  </si>
  <si>
    <t>Component of income tax expense in continuing operations and income tax (benefit) expense</t>
  </si>
  <si>
    <t>Exemption on dividends received, percentage</t>
  </si>
  <si>
    <t>100.00%</t>
  </si>
  <si>
    <t>Non- US earnings of income tax expense in continuing operations</t>
  </si>
  <si>
    <t>Elimination of executive compensation</t>
  </si>
  <si>
    <t>Recognized provision upon elimination of executive compensation</t>
  </si>
  <si>
    <t>Deferred tax liability</t>
  </si>
  <si>
    <t>Transition adjustment</t>
  </si>
  <si>
    <t>Effect on total income tax expense</t>
  </si>
  <si>
    <t>Cumulative effect of TCJA enactment, tax expense</t>
  </si>
  <si>
    <t>Scenario Forecast [Member]</t>
  </si>
  <si>
    <t>Realized Gains In Accumulated Other Comprehensive Income To Be Released Into Income From Continuing Operations In Future</t>
  </si>
  <si>
    <t>Additional income tax incurred in sales of business as result from effect of tax regulations</t>
  </si>
  <si>
    <t>Income Taxes (Components of Income from Continuing Operations Before Income Taxes and Income Tax Expense (Benefit)) (Details) - USD ($) $ in Millions</t>
  </si>
  <si>
    <t>Income Taxes (Schedule of Effective Income Tax Rate Reconciliation) (Details) - USD ($) $ in Millions</t>
  </si>
  <si>
    <t>Expected income tax expense</t>
  </si>
  <si>
    <t>Effect of changes in the tax law and rates</t>
  </si>
  <si>
    <t>Tax difference related to investment disposals and maturities</t>
  </si>
  <si>
    <t>Stock-based compensation windfall benefit</t>
  </si>
  <si>
    <t>Nondeductible expenses</t>
  </si>
  <si>
    <t>Dividend received deduction</t>
  </si>
  <si>
    <t>Tax-exempt interest</t>
  </si>
  <si>
    <t>Change in liability for uncertain tax positions</t>
  </si>
  <si>
    <t>Effective tax rate</t>
  </si>
  <si>
    <t>17.80%</t>
  </si>
  <si>
    <t>15.40%</t>
  </si>
  <si>
    <t>26.20%</t>
  </si>
  <si>
    <t>Income Taxes (Schedule of Deferred Tax Assets and Liabilities) (Details) - USD ($) $ in Millions</t>
  </si>
  <si>
    <t>Loss, LAE and unearned premium reserves, net</t>
  </si>
  <si>
    <t>Employee benefit plans</t>
  </si>
  <si>
    <t>Investments, net</t>
  </si>
  <si>
    <t>Other</t>
  </si>
  <si>
    <t>Total deferred tax assets before valuation allowance</t>
  </si>
  <si>
    <t>Less: Valuation allowance</t>
  </si>
  <si>
    <t>Total deferred tax assets, net of valuation allowance</t>
  </si>
  <si>
    <t>Software capitalization</t>
  </si>
  <si>
    <t>Total deferred tax liabilities</t>
  </si>
  <si>
    <t>Net deferred tax asset</t>
  </si>
  <si>
    <t>Net deferred tax liability</t>
  </si>
  <si>
    <t>Income Taxes (Summary of Income Tax Uncertainties) (Details) - USD ($) $ in Millions</t>
  </si>
  <si>
    <t>Liability at beginning of year, net</t>
  </si>
  <si>
    <t>Additions for tax positions of current year</t>
  </si>
  <si>
    <t>Subtractions as a result of a lapse of the applicable statute of limitations</t>
  </si>
  <si>
    <t>Liability at end of year, net</t>
  </si>
  <si>
    <t>Pension Plan (Narrative) (Details) - USD ($)</t>
  </si>
  <si>
    <t>Jan. 01, 2005</t>
  </si>
  <si>
    <t>Defined Benefit Plan, Type [Extensible List]</t>
  </si>
  <si>
    <t>us-gaap:PensionPlansDefinedBenefitMember</t>
  </si>
  <si>
    <t>Interest rate used calculating annual transition pension adjustment for specified completed period of service</t>
  </si>
  <si>
    <t>5.00%</t>
  </si>
  <si>
    <t>Defined benefit plan, maximum number of years of completed service used in calculating the annual transition pension adjustment</t>
  </si>
  <si>
    <t>35 years</t>
  </si>
  <si>
    <t>Interest rate used calculating annual transition pension adjustment, thereafter</t>
  </si>
  <si>
    <t>3.00%</t>
  </si>
  <si>
    <t>Projected benefit obligation, defined benefit pension plans exceeded plan assets</t>
  </si>
  <si>
    <t>Period of fair value of plan assets amortized as a component of net periodic pension cost</t>
  </si>
  <si>
    <t>Actuarial losses, amortized amount</t>
  </si>
  <si>
    <t>Maximum percentage contributed by employer</t>
  </si>
  <si>
    <t>6.00%</t>
  </si>
  <si>
    <t>Defined contribution plan expense</t>
  </si>
  <si>
    <t>Additional cost contribution</t>
  </si>
  <si>
    <t>Qualified Plan [Member]</t>
  </si>
  <si>
    <t>Estimated future contributions in next fiscal year</t>
  </si>
  <si>
    <t>Percentage of unrecognized net actuarial gains (losses) as projected benefit obligation, amortized as component of net periodic pension cost</t>
  </si>
  <si>
    <t>US [Member]</t>
  </si>
  <si>
    <t>Expected rate of return on plan assets</t>
  </si>
  <si>
    <t>Portfolio allocation in fixed maturities, lower range limits percent</t>
  </si>
  <si>
    <t>US [Member] | Nonqualified Plan [Member]</t>
  </si>
  <si>
    <t>US [Member] | Qualified Plan [Member]</t>
  </si>
  <si>
    <t>4.75%</t>
  </si>
  <si>
    <t>Fixed Income Securities | US [Member]</t>
  </si>
  <si>
    <t>90.00%</t>
  </si>
  <si>
    <t>85.00%</t>
  </si>
  <si>
    <t>Fixed Maturities [Member] | US [Member]</t>
  </si>
  <si>
    <t>15.00%</t>
  </si>
  <si>
    <t>Pension Plans (Schedule of Weighted Average Assumptions Used to Determine Pension Benefit Obligations) (Details)</t>
  </si>
  <si>
    <t>Defined Benefit Plan Disclosure [Line Items]</t>
  </si>
  <si>
    <t>Cash balance interest crediting rate</t>
  </si>
  <si>
    <t>3.50%</t>
  </si>
  <si>
    <t>Expected return on plan assets</t>
  </si>
  <si>
    <t>Qualified Plan [Member] | US [Member]</t>
  </si>
  <si>
    <t>Discount rate</t>
  </si>
  <si>
    <t>3.75%</t>
  </si>
  <si>
    <t>4.50%</t>
  </si>
  <si>
    <t>3.88%</t>
  </si>
  <si>
    <t>4.25%</t>
  </si>
  <si>
    <t>Nonqualified Plan | US [Member]</t>
  </si>
  <si>
    <t>4.00%</t>
  </si>
  <si>
    <t>Pension Plans (Summary of Target Allocations and Invested Asset Allocations) (Details)</t>
  </si>
  <si>
    <t>Total Fixed Income and Equity Securities</t>
  </si>
  <si>
    <t>Money Market Funds | US [Member]</t>
  </si>
  <si>
    <t>87.00%</t>
  </si>
  <si>
    <t>Domestic | US [Member]</t>
  </si>
  <si>
    <t>International | US [Member]</t>
  </si>
  <si>
    <t>0.00%</t>
  </si>
  <si>
    <t>13.00%</t>
  </si>
  <si>
    <t>Fixed Maturities | US [Member]</t>
  </si>
  <si>
    <t>88.00%</t>
  </si>
  <si>
    <t>Pension Plans (Summary of Plan Assets Investment Measured At Fair Value) (Details) - USD ($) $ in Millions</t>
  </si>
  <si>
    <t>Fair Value, Assets and Liabilities Measured on Recurring Basis [Line Items]</t>
  </si>
  <si>
    <t>Estimated Fair Value [Member] | US [Member]</t>
  </si>
  <si>
    <t>Invested assets, fair value</t>
  </si>
  <si>
    <t>Fixed Maturities | Estimated Fair Value [Member] | US [Member]</t>
  </si>
  <si>
    <t>Money Market Funds | Estimated Fair Value [Member] | US [Member]</t>
  </si>
  <si>
    <t>Mutual Fund | Estimated Fair Value [Member] | US [Member]</t>
  </si>
  <si>
    <t>Level 1 [Member] | Estimated Fair Value [Member] | US [Member]</t>
  </si>
  <si>
    <t>Level 1 [Member] | Fixed Maturities | Estimated Fair Value [Member] | US [Member]</t>
  </si>
  <si>
    <t>Level 1 [Member] | Money Market Funds | Estimated Fair Value [Member] | US [Member]</t>
  </si>
  <si>
    <t>Level 1 [Member] | Mutual Fund | Estimated Fair Value [Member] | US [Member]</t>
  </si>
  <si>
    <t>Level 3 [Member] | Estimated Fair Value [Member] | US [Member]</t>
  </si>
  <si>
    <t>Level 3 [Member] | Fixed Maturities | Estimated Fair Value [Member] | US [Member]</t>
  </si>
  <si>
    <t>Pension Plans (Schedule of Fair Values of Investments) (Details) - USD ($) $ in Millions</t>
  </si>
  <si>
    <t>Investments Net Asset Value [Member] | Domestic</t>
  </si>
  <si>
    <t>Investments Net Asset Value [Member] | International</t>
  </si>
  <si>
    <t>Pension Plans (Summary for Assets Measured at Fair Value on Recurring Basis Using Significant Unobservable Inputs) (Detail) - USD ($) $ in Millions</t>
  </si>
  <si>
    <t>Plus: Assets transferred from investments measured at fair value using NAV</t>
  </si>
  <si>
    <t>Less: Assets transferred to Level 1 investments</t>
  </si>
  <si>
    <t>Actual return on plan assets related to assets still held</t>
  </si>
  <si>
    <t>Pension Plans (Fair Value of Plan Assets and Funded Status of Plans) (Detail) - USD ($) $ in Millions</t>
  </si>
  <si>
    <t>Interest cost</t>
  </si>
  <si>
    <t>Benefit obligation, beginning of period</t>
  </si>
  <si>
    <t>Actuarial losses (gains)</t>
  </si>
  <si>
    <t>Benefits paid</t>
  </si>
  <si>
    <t>Benefit obligation, end of year</t>
  </si>
  <si>
    <t>Fair value of plan assets, beginning of period</t>
  </si>
  <si>
    <t>Actual return on plan assets</t>
  </si>
  <si>
    <t>Contributions</t>
  </si>
  <si>
    <t>Fair value of plan assets, end of year</t>
  </si>
  <si>
    <t>Funded status of the plans</t>
  </si>
  <si>
    <t>Pension Plans (Components of Net Periodic Benefit Cost) (Details) - USD ($) $ in Millions</t>
  </si>
  <si>
    <t>Recognized net actuarial loss</t>
  </si>
  <si>
    <t>Net periodic pension cost (benefit)</t>
  </si>
  <si>
    <t>Pension Plans (Summary of Amounts Recognized in Accumulated Other Comprehensive Income Loss) (Details) - USD ($) $ in Millions</t>
  </si>
  <si>
    <t>Net actuarial loss</t>
  </si>
  <si>
    <t>Pension Plans (Summary of Estimated Benefit Payments) (Details) $ in Millions</t>
  </si>
  <si>
    <t>Defined Benefit Plans And Other Postretirement Benefit Plans Table Text Block [Line Items]</t>
  </si>
  <si>
    <t>2020</t>
  </si>
  <si>
    <t>2021</t>
  </si>
  <si>
    <t>2022</t>
  </si>
  <si>
    <t>2023</t>
  </si>
  <si>
    <t>2024</t>
  </si>
  <si>
    <t>2025-2029</t>
  </si>
  <si>
    <t>Other Comprehensive Income (Changes in Other Comprehensive Income) (Details) - USD ($) $ in Millions</t>
  </si>
  <si>
    <t>Unrealized gains (losses) arising during period, Pre-Tax</t>
  </si>
  <si>
    <t>Amount of realized (gains) losses from sales and other, Pre-tax</t>
  </si>
  <si>
    <t>Portion of other-than-temporary impairment losses recognized in earnings, Pre-tax</t>
  </si>
  <si>
    <t>Unrealized losses (gains) realized with sale of Chaucer business, Pre-tax</t>
  </si>
  <si>
    <t>Net unrealized gains (losses), Pre-tax</t>
  </si>
  <si>
    <t>Net gains (losses) arising in the period from net actuarial (gains) losses, Pre-tax</t>
  </si>
  <si>
    <t>Amortization of net actuarial losses (gains) and prior service costs recognized as net periodic benefit cost, Pre-tax</t>
  </si>
  <si>
    <t>Pension obligations recognized with sale of Chaucer business, Pre-tax</t>
  </si>
  <si>
    <t>Total pension and postretirement benefits, Pre-tax</t>
  </si>
  <si>
    <t>Foreign currency translation recognized during the period, Pre-tax</t>
  </si>
  <si>
    <t>Currency translation obligation recognized with sale of Chaucer business, Pre-tax</t>
  </si>
  <si>
    <t>Total cumulative foreign currency translation adjustment, Pre-tax</t>
  </si>
  <si>
    <t>Other comprehensive income (loss), Pre-tax</t>
  </si>
  <si>
    <t>Unrealized gains (losses) arising during period, Tax Benefit (Expense)</t>
  </si>
  <si>
    <t>Amount of realized (gains) losses from sales and other, Tax Benefit (Expense)</t>
  </si>
  <si>
    <t>Portion of other-than-temporary impairment losses recognized in earnings, Tax Benefit (Expense)</t>
  </si>
  <si>
    <t>Unrealized losses (gains) realized with sale of Chaucer business, Tax Benefit (Expense)</t>
  </si>
  <si>
    <t>Net unrealized gains, Tax Benefit (Expense)</t>
  </si>
  <si>
    <t>Net gains (losses) arising in the period from net actuarial (gains) losses, Tax Benefit (Expense)</t>
  </si>
  <si>
    <t>Amortization of net actuarial losses (gains) and prior service costs recognized as net periodic benefit cost, Tax Benefit (Expense)</t>
  </si>
  <si>
    <t>Pension obligations recognized with sale of Chaucer business, Tax Benefit (Expense)</t>
  </si>
  <si>
    <t>Total pension and postretirement benefits, Tax Benefit (Expense)</t>
  </si>
  <si>
    <t>Foreign currency translation recognized during the period, Tax Benefit (Expense)</t>
  </si>
  <si>
    <t>Currency translation obligation recognized with sale of Chaucer business, Tax Benefit (Expense)</t>
  </si>
  <si>
    <t>Total cumulative foreign currency translation adjustment, Tax Benefit (Expense)</t>
  </si>
  <si>
    <t>Other comprehensive income (loss), Tax Benefit (Expense)</t>
  </si>
  <si>
    <t>Unrealized gains (losses) arising during period, Net of Tax</t>
  </si>
  <si>
    <t>Amount of realized (gains) losses from sales and other, Net of Tax</t>
  </si>
  <si>
    <t>Portion of other-than-temporary impairment losses recognized in earnings, Net of Tax</t>
  </si>
  <si>
    <t>Unrealized losses (gains) realized with sale of Chaucer business, Net of Tax</t>
  </si>
  <si>
    <t>Amortization of net actuarial losses (gains) and prior service costs recognized as net periodic benefit cost, Net of Tax</t>
  </si>
  <si>
    <t>Pension obligations recognized with sale of Chaucer business, Net of Tax</t>
  </si>
  <si>
    <t>Foreign currency translation recognized during the period, Net of Tax</t>
  </si>
  <si>
    <t>Currency translation obligation recognized with sale of Chaucer business, Net of Tax</t>
  </si>
  <si>
    <t>Other Comprehensive Income (Reclassifications out of Accumulated Other Comprehensive Income) (Details) - USD ($) $ in Millions</t>
  </si>
  <si>
    <t>Reclassification Adjustment out of Accumulated Other Comprehensive Income [Line Items]</t>
  </si>
  <si>
    <t>Loss adjustment expenses and other operating expenses</t>
  </si>
  <si>
    <t>Tax benefit</t>
  </si>
  <si>
    <t>Gain on sale of Chaucer business</t>
  </si>
  <si>
    <t>Net of tax</t>
  </si>
  <si>
    <t>Gain from sale of Chaucer business, net of taxes</t>
  </si>
  <si>
    <t>Reclassification out of Accumulated Other Comprehensive Income [Member]</t>
  </si>
  <si>
    <t>Reclassification out of Accumulated Other Comprehensive Income [Member] | Net Unrealized Appreciation (Depreciation) on Investments [Member]</t>
  </si>
  <si>
    <t>Reclassification out of Accumulated Other Comprehensive Income [Member] | Net Unrealized Appreciation (Depreciation) on Investments [Member] | Chaucer [Member]</t>
  </si>
  <si>
    <t>Reclassification out of Accumulated Other Comprehensive Income [Member] | Defined Benefit Pension and Postretirement Plans [Member]</t>
  </si>
  <si>
    <t>Reclassification out of Accumulated Other Comprehensive Income [Member] | Currency Translation Obligation Recognized With Sale [Member] | Chaucer [Member]</t>
  </si>
  <si>
    <t>Other Comprehensive Income (Reclassifications out of Accumulated Other Comprehensive Income) (Parenthetical) (Details) - Defined Benefit Pension and Postretirement Plans [Member]</t>
  </si>
  <si>
    <t>Comprehensive Income (Loss) [Line Items]</t>
  </si>
  <si>
    <t>Loss Adjustment Expense</t>
  </si>
  <si>
    <t>40.00%</t>
  </si>
  <si>
    <t>Percentage Of Other Operating Expenses</t>
  </si>
  <si>
    <t>60.00%</t>
  </si>
  <si>
    <t>Stock-based Compensation Plans (Narrative) (Details) - USD ($) $ / shares in Units, $ in Millions</t>
  </si>
  <si>
    <t>May 20, 2014</t>
  </si>
  <si>
    <t>Share Based Compensation Arrangement By Share Based Payment Award [Line Items]</t>
  </si>
  <si>
    <t>Share Based Compensation Arrangement by Share Based Payment Award, Reduction in Shares Available for Grant Per Share Issued</t>
  </si>
  <si>
    <t>Tax benefit from compensation expense</t>
  </si>
  <si>
    <t>Vesting period</t>
  </si>
  <si>
    <t>Award expiration Period</t>
  </si>
  <si>
    <t>10 years</t>
  </si>
  <si>
    <t>Cash received for options exercised</t>
  </si>
  <si>
    <t>Share-based Compensation Arrangement by Share-Based Payment Award, Options, Tax Benefit Realized from Options Exercised</t>
  </si>
  <si>
    <t>Aggregate intrinsic value, outstanding</t>
  </si>
  <si>
    <t>Aggregate intrinsic value, exercisable</t>
  </si>
  <si>
    <t>Weighted average remaining contractual life, outstanding (in years)</t>
  </si>
  <si>
    <t>7 years 1 month 6 days</t>
  </si>
  <si>
    <t>Weighted average remaining contractual life, exercisable (in years)</t>
  </si>
  <si>
    <t>6 years 1 month 6 days</t>
  </si>
  <si>
    <t>Weighted average grant date fair value of options granted</t>
  </si>
  <si>
    <t>Fair value of vested shares</t>
  </si>
  <si>
    <t>Vesting Each Year [Member]</t>
  </si>
  <si>
    <t>Vesting rate</t>
  </si>
  <si>
    <t>33.33%</t>
  </si>
  <si>
    <t>ESPP Plan</t>
  </si>
  <si>
    <t>Number of shares authorized under plan</t>
  </si>
  <si>
    <t>Number of shares available for grant</t>
  </si>
  <si>
    <t>Option or SAR [Member]</t>
  </si>
  <si>
    <t>Employee Stock Option [Member]</t>
  </si>
  <si>
    <t>Unrecognized compensation expense</t>
  </si>
  <si>
    <t>Unrecognized compensation expense, weighted average period of recognition</t>
  </si>
  <si>
    <t>1 year 4 months 24 days</t>
  </si>
  <si>
    <t>Market-Based Restricted Stock Units [Member]</t>
  </si>
  <si>
    <t>Granted, Shares</t>
  </si>
  <si>
    <t>Forfeited, Shares</t>
  </si>
  <si>
    <t>Market-Based Restricted Stock Units [Member] | 2016 Grants [Member]</t>
  </si>
  <si>
    <t>Increase as grant in period, percentage</t>
  </si>
  <si>
    <t>Granted, Weighted Average Grant Date Fair Value</t>
  </si>
  <si>
    <t>Market-Based Restricted Stock Units [Member] | 2015 Grants [Member]</t>
  </si>
  <si>
    <t>Market-Based Restricted Stock Units [Member] | 2017 Grants [Member]</t>
  </si>
  <si>
    <t>Market-Based Restricted Stock Units [Member] | 2014 Grants [Member]</t>
  </si>
  <si>
    <t>Time-based Restricted Stock Units [Member]</t>
  </si>
  <si>
    <t>Performance and Market-Based Restricted Stock Units [Member]</t>
  </si>
  <si>
    <t>Increase in intrinsic value of awards vested</t>
  </si>
  <si>
    <t>Aggregate intrinsic value</t>
  </si>
  <si>
    <t>Weighted average remaining contractual life</t>
  </si>
  <si>
    <t>1 year 2 months 12 days</t>
  </si>
  <si>
    <t>Performance and Market-Based Restricted Stock Units [Member] | Minimum [Member] | Senior management [Member]</t>
  </si>
  <si>
    <t>Performance metric, potential range</t>
  </si>
  <si>
    <t>Performance and Market-Based Restricted Stock Units [Member] | Maximum [Member] | Senior management [Member]</t>
  </si>
  <si>
    <t>150.00%</t>
  </si>
  <si>
    <t>Performance-based restricted stock units [Member]</t>
  </si>
  <si>
    <t>Performance-based restricted stock units [Member] | Minimum [Member]</t>
  </si>
  <si>
    <t>Performance-based restricted stock units [Member] | Maximum [Member]</t>
  </si>
  <si>
    <t>Restricted Stock and Restricted Stock Units [Member]</t>
  </si>
  <si>
    <t>Restricted Stock Units [Member]</t>
  </si>
  <si>
    <t>1 year 3 months 18 days</t>
  </si>
  <si>
    <t>Unvested Restricted Stock Units and Performance and Market-Based Restricted Stock Units [Member]</t>
  </si>
  <si>
    <t>1 year 9 months 18 days</t>
  </si>
  <si>
    <t>2014 Stock Plan [Member]</t>
  </si>
  <si>
    <t>Intrinsic value of options exercised</t>
  </si>
  <si>
    <t>As a result of the sale of Chaucer and included in forfeitures in 2018 are 19,655 shares of time-based restricted stock units, 43,449 shares of performance-based restricted stock units and 2,705 shares of market-based restricted stock units that were awarded to Chaucer employees.</t>
  </si>
  <si>
    <t>Stock-based Compensation Plans (Summary of Stock Option Plan Activity) (Details) - $ / shares</t>
  </si>
  <si>
    <t>Shares</t>
  </si>
  <si>
    <t>Outstanding, beginning of year, Shares</t>
  </si>
  <si>
    <t>Exercised, Shares</t>
  </si>
  <si>
    <t>Forfeited or cancelled, Shares</t>
  </si>
  <si>
    <t>Outstanding, end of year, Shares</t>
  </si>
  <si>
    <t>Exercisable, end of year, Shares</t>
  </si>
  <si>
    <t>Weighted Average Exercise Price</t>
  </si>
  <si>
    <t>Outstanding, beginning of year, Weighted Average Exercise Price</t>
  </si>
  <si>
    <t>Granted, Weighted Average Exercise Price</t>
  </si>
  <si>
    <t>Exercised, Weighted Average Exercise Price</t>
  </si>
  <si>
    <t>Forfeited or cancelled, Weighted Average Exercise Price</t>
  </si>
  <si>
    <t>Outstanding, end of year, Weighted Average Exercise Price</t>
  </si>
  <si>
    <t>Exercisable, end of year, Weighted Average Exercise Price</t>
  </si>
  <si>
    <t>In accordance with plan provisions, 2019 includes 67,605 options related to special dividends paid by the Company in January 2019 and December 2019, in order to retain the intrinsic value of outstanding awards. The remaining 185,208 option awards were granted at an exercise price of $119.36.</t>
  </si>
  <si>
    <t>Stock-based Compensation Plans (Summary of Stock Option Plan Activity) (Parenthetical) (Details) - $ / shares</t>
  </si>
  <si>
    <t>1 Months Ended</t>
  </si>
  <si>
    <t>Jan. 31, 2019</t>
  </si>
  <si>
    <t>Options related to special dividends paid</t>
  </si>
  <si>
    <t>Remaining option awards granted</t>
  </si>
  <si>
    <t>Stock-based Compensation Plans (Schedule of Stock Options by Exercise Price Range) (Details)</t>
  </si>
  <si>
    <t>Dec. 31, 2019$ / sharesshares</t>
  </si>
  <si>
    <t>Share Based Compensation Shares Authorized Under Stock Option Plans Exercise Price Range [Line Items]</t>
  </si>
  <si>
    <t>Exercise Price</t>
  </si>
  <si>
    <t>Options Outstanding, Number | shares</t>
  </si>
  <si>
    <t>Options Outstanding, Weighted Average Remaining Contractual Lives</t>
  </si>
  <si>
    <t>4 years 1 month 20 days</t>
  </si>
  <si>
    <t>Options Outstanding, Weighted Average Exercise Price</t>
  </si>
  <si>
    <t>Options Currently Exercisable, Number | shares</t>
  </si>
  <si>
    <t>Options Currently Exercisable, Weighted Average Exercise Price</t>
  </si>
  <si>
    <t>Exercise Price Range One [Member]</t>
  </si>
  <si>
    <t>Range of Exercise Prices, Lower Range Limit</t>
  </si>
  <si>
    <t>Range of Exercise Prices, Upper Range Limit</t>
  </si>
  <si>
    <t>2 years 9 months 10 days</t>
  </si>
  <si>
    <t>Exercise Price Range Two [Member]</t>
  </si>
  <si>
    <t>5 years 2 months 1 day</t>
  </si>
  <si>
    <t>Exercise Price Range Three [Member]</t>
  </si>
  <si>
    <t>6 years 4 months 2 days</t>
  </si>
  <si>
    <t>Exercise Price Range Four [Member]</t>
  </si>
  <si>
    <t>7 years 2 months 12 days</t>
  </si>
  <si>
    <t>Exercise Price Range Five [Member]</t>
  </si>
  <si>
    <t>8 years 1 month 28 days</t>
  </si>
  <si>
    <t>Exercise Price Range Six [Member]</t>
  </si>
  <si>
    <t>9 years 2 months 1 day</t>
  </si>
  <si>
    <t>Stock-based Compensation Plans (Schedule of Stock Option Valuation Assumptions) (Details) - Employee Stock Option [Member]</t>
  </si>
  <si>
    <t>Dividend yield</t>
  </si>
  <si>
    <t>2.011%</t>
  </si>
  <si>
    <t>Expected volatility, minimum</t>
  </si>
  <si>
    <t>18.495%</t>
  </si>
  <si>
    <t>17.943%</t>
  </si>
  <si>
    <t>18.341%</t>
  </si>
  <si>
    <t>Expected volatility, maximum</t>
  </si>
  <si>
    <t>19.10%</t>
  </si>
  <si>
    <t>18.50%</t>
  </si>
  <si>
    <t>21.694%</t>
  </si>
  <si>
    <t>Weighted average expected volatility</t>
  </si>
  <si>
    <t>18.86%</t>
  </si>
  <si>
    <t>18.20%</t>
  </si>
  <si>
    <t>19.52%</t>
  </si>
  <si>
    <t>Risk-free interest rate, minimum</t>
  </si>
  <si>
    <t>2.527%</t>
  </si>
  <si>
    <t>2.365%</t>
  </si>
  <si>
    <t>1.324%</t>
  </si>
  <si>
    <t>Risk-free interest rate, maximum</t>
  </si>
  <si>
    <t>2.617%</t>
  </si>
  <si>
    <t>2.969%</t>
  </si>
  <si>
    <t>2.201%</t>
  </si>
  <si>
    <t>1.74%</t>
  </si>
  <si>
    <t>2.193%</t>
  </si>
  <si>
    <t>Expected term, in years</t>
  </si>
  <si>
    <t>2 years 6 months</t>
  </si>
  <si>
    <t>1.954%</t>
  </si>
  <si>
    <t>2.286%</t>
  </si>
  <si>
    <t>6 years 6 months</t>
  </si>
  <si>
    <t>Stock-based Compensation Plans (Summary of Restricted Stock Activity) (Details) - $ / shares</t>
  </si>
  <si>
    <t>Outstanding, beginning of period, Shares</t>
  </si>
  <si>
    <t>Vested, Shares</t>
  </si>
  <si>
    <t>Outstanding, end of period, Shares</t>
  </si>
  <si>
    <t>Outstanding, beginning of period, Weighted Average Grant Date Fair Value</t>
  </si>
  <si>
    <t>Vested, Weighted Average Grant Date Fair Value</t>
  </si>
  <si>
    <t>Forfeited, Weighted Average Grant Date Fair Value</t>
  </si>
  <si>
    <t>Outstanding, end of period, Weighted Average Grant Date Fair Value</t>
  </si>
  <si>
    <t>Performance-Based and Market-Based Restricted Stock Units [Member]</t>
  </si>
  <si>
    <t>Stock-based Compensation Plans (Summary of Restricted Stock Activity) (Parenthetical) (Details)</t>
  </si>
  <si>
    <t>Dec. 31, 2018shares</t>
  </si>
  <si>
    <t>Restricted Stock Award, Forfeitures</t>
  </si>
  <si>
    <t>Market-based restricted stock units</t>
  </si>
  <si>
    <t>Earnings Per Share and Shareholders' Equity Transactions (Information Regarding Basic and Diluted Earnings Per Share) (Details) - $ / shares shares in Millions</t>
  </si>
  <si>
    <t>Earnings Per Share, Basic, by Common Class, Including Two Class Method [Line Items]</t>
  </si>
  <si>
    <t>Basic shares used in the calculation of earnings per share</t>
  </si>
  <si>
    <t>Diluted shares used in the calculation of earnings per share</t>
  </si>
  <si>
    <t>Per share effect of dilutive securities on income from continuing operations</t>
  </si>
  <si>
    <t>Per share effect of dilutive securities on net income</t>
  </si>
  <si>
    <t>Dilutive effect of securities</t>
  </si>
  <si>
    <t>Non-Vested Stock Grants [Member]</t>
  </si>
  <si>
    <t>Earnings Per Share and Shareholders' Equity Transactions (Narrative) (Details) - USD ($)</t>
  </si>
  <si>
    <t>Dec. 09, 2019</t>
  </si>
  <si>
    <t>Dec. 05, 2019</t>
  </si>
  <si>
    <t>Class Of Stock [Line Items]</t>
  </si>
  <si>
    <t>Antidilutive securities excluded from calculation of earnings per share</t>
  </si>
  <si>
    <t>Accelerated Share Repurchase Agreement [Member]</t>
  </si>
  <si>
    <t>Increase in repurchases common stock, authorized</t>
  </si>
  <si>
    <t>Accelerated Share Repurchase Agreement [Member] | Maximum [Member]</t>
  </si>
  <si>
    <t>Repurchases common stock, authorized</t>
  </si>
  <si>
    <t>December 2018 and June 2019 Accelerated Share Repurchase Agreement [Member]</t>
  </si>
  <si>
    <t>Repurchased common shares, amount</t>
  </si>
  <si>
    <t>Repurchased common shares</t>
  </si>
  <si>
    <t>December 2019 Accelerated Share Repurchase Agreement [Member]</t>
  </si>
  <si>
    <t>Amount paid by company</t>
  </si>
  <si>
    <t>Initial delivery of shares of common stock received</t>
  </si>
  <si>
    <t>Shares repurchased under repurchase agreement, percentage</t>
  </si>
  <si>
    <t>80.00%</t>
  </si>
  <si>
    <t>Dividend Restrictions (Details) - USD ($)</t>
  </si>
  <si>
    <t>May 31, 2020</t>
  </si>
  <si>
    <t>Jan. 01, 2020</t>
  </si>
  <si>
    <t>NEW HAMPSHIRE [Member]</t>
  </si>
  <si>
    <t>Statutory Accounting Practices [Line Items]</t>
  </si>
  <si>
    <t>Percentage of policyholder's surplus distributes as dividends and other distributions</t>
  </si>
  <si>
    <t>Dividends declared</t>
  </si>
  <si>
    <t>Dividends paid to parent</t>
  </si>
  <si>
    <t>Payment of extraordinary dividends</t>
  </si>
  <si>
    <t>NEW HAMPSHIRE [Member] | Scenario Forecast [Member]</t>
  </si>
  <si>
    <t>Statutory amount available for dividend payments</t>
  </si>
  <si>
    <t>NEW HAMPSHIRE [Member] | Maximum [Member] | Scenario Forecast [Member]</t>
  </si>
  <si>
    <t>Maximum dividends payable without prior approval of state regulators</t>
  </si>
  <si>
    <t>NEW HAMPSHIRE [Member] | Subsequent Event [Member] | Maximum [Member]</t>
  </si>
  <si>
    <t>MICHIGAN [Member]</t>
  </si>
  <si>
    <t>MICHIGAN [Member] | Maximum [Member]</t>
  </si>
  <si>
    <t>Segment Information (Narrative) (Details)</t>
  </si>
  <si>
    <t>Dec. 31, 2019segment</t>
  </si>
  <si>
    <t>Operating segments</t>
  </si>
  <si>
    <t>Segment Information (Financial Information with Respect to Business Segments) (Details) - USD ($) $ in Millions</t>
  </si>
  <si>
    <t>Segment Reporting Information [Line Items]</t>
  </si>
  <si>
    <t>Operating revenues</t>
  </si>
  <si>
    <t>Operating income (loss) before interest expense and income taxes</t>
  </si>
  <si>
    <t>Interest on debt</t>
  </si>
  <si>
    <t>Operating income before income taxes</t>
  </si>
  <si>
    <t>Net loss from repayment of debt</t>
  </si>
  <si>
    <t>Other non-operating items</t>
  </si>
  <si>
    <t>Commercial Lines [Member]</t>
  </si>
  <si>
    <t>Underwriting income (loss)</t>
  </si>
  <si>
    <t>Other income (expense)</t>
  </si>
  <si>
    <t>Personal Lines [Member]</t>
  </si>
  <si>
    <t>Other [Member]</t>
  </si>
  <si>
    <t>Other expense</t>
  </si>
  <si>
    <t>Segment Information (Identifiable Assets by Business Segment) (Details) - USD ($) $ in Millions</t>
  </si>
  <si>
    <t>Identifiable assets</t>
  </si>
  <si>
    <t>Assets of Discontinued Operations [Member]</t>
  </si>
  <si>
    <t>Property and Casualty [Member]</t>
  </si>
  <si>
    <t>Reinsurance (Narrative) (Details) - USD ($) $ in Millions</t>
  </si>
  <si>
    <t>Effects of Reinsurance [Line Items]</t>
  </si>
  <si>
    <t>MCCA [Member]</t>
  </si>
  <si>
    <t>MCCA [Member] | Reinsurance Receivable [Member] | Reinsurer Concentration Risk [Member]</t>
  </si>
  <si>
    <t>Percentage of reinsurance receivable represented by segment</t>
  </si>
  <si>
    <t>56.40%</t>
  </si>
  <si>
    <t>Reinsurance (Schedule of Effects of Reinsurance) (Details) - USD ($) $ in Millions</t>
  </si>
  <si>
    <t>Percentage of assumed to net premiums earned</t>
  </si>
  <si>
    <t>0.60%</t>
  </si>
  <si>
    <t>Liabilities For Outstanding Claims, Losses And Loss Adjustment Expenses (Schedule of Liability for Unpaid Losses and Loss Adjustment Expenses) (Details) - USD ($) $ in Millions</t>
  </si>
  <si>
    <t>Gross loss and LAE reserves, beginning of year</t>
  </si>
  <si>
    <t>Reinsurance recoverable on unpaid losses, beginning of year</t>
  </si>
  <si>
    <t>Net loss and LAE reserves, beginning of year</t>
  </si>
  <si>
    <t>Net incurred losses and LAE in respect of losses occurring in current year</t>
  </si>
  <si>
    <t>Net incurred losses and LAE in respect of losses occurring in prior years</t>
  </si>
  <si>
    <t>Total incurred losses and LAE</t>
  </si>
  <si>
    <t>Net payments of losses and LAE in respect of losses occurring in Current year</t>
  </si>
  <si>
    <t>Net payments of losses and LAE in respect of losses occurring in Prior years</t>
  </si>
  <si>
    <t>Total payments</t>
  </si>
  <si>
    <t>Net reserve for losses and LAE, end of year</t>
  </si>
  <si>
    <t>Reinsurance recoverable on unpaid losses, end of year</t>
  </si>
  <si>
    <t>Gross reserve for losses and LAE, end of year</t>
  </si>
  <si>
    <t>Liabilities For Outstanding Claims, Losses And Loss Adjustment Expenses (Schedule of (Favorable)/Unfavorable Loss and LAE Reserve Development) (Details) - USD ($) $ in Millions</t>
  </si>
  <si>
    <t>Shortduration Insurance Contracts Reconciliation Of Claims Development To Liability [Line Items]</t>
  </si>
  <si>
    <t>Loss and LAE reserve development, including catastrophes</t>
  </si>
  <si>
    <t>Commercial Lines [Member] | Commercial Multiple Peril Line [Member]</t>
  </si>
  <si>
    <t>Commercial Lines [Member] | Workers' Compensation Line [Member]</t>
  </si>
  <si>
    <t>Commercial Lines [Member] | Commercial Automobile Line [Member]</t>
  </si>
  <si>
    <t>Commercial Lines [Member] | Hanover Programs Line [Member]</t>
  </si>
  <si>
    <t>Commercial Lines [Member] | Marine Line [Member]</t>
  </si>
  <si>
    <t>Commercial Lines [Member] | Surety Line [Member]</t>
  </si>
  <si>
    <t>Commercial Lines [Member] | Umbrella Line [Member]</t>
  </si>
  <si>
    <t>Commercial Lines [Member] | Other Lines [Member]</t>
  </si>
  <si>
    <t>Commercial Lines [Member] | Other Commercial Lines [Member]</t>
  </si>
  <si>
    <t>Commercial Lines [Member] | General Liability [Member]</t>
  </si>
  <si>
    <t>Personal Lines [Member] | Personal Automobile Lines [Member]</t>
  </si>
  <si>
    <t>Personal Lines [Member] | Homeowners And Other Personal Lines [Member]</t>
  </si>
  <si>
    <t>Other Segment [Member]</t>
  </si>
  <si>
    <t>Liabilities For Outstanding Claims, Losses And Loss Adjustment Expenses (Narrative) (Details) - USD ($) $ in Millions</t>
  </si>
  <si>
    <t>Dec. 31, 2016</t>
  </si>
  <si>
    <t>Liability For Claims And Claims Adjustment Expense [Line Items]</t>
  </si>
  <si>
    <t>(Favorable) unfavorable loss and LAE development</t>
  </si>
  <si>
    <t>U.S. Companies [Member]</t>
  </si>
  <si>
    <t>Gross incurred claims, percentage</t>
  </si>
  <si>
    <t>Asbestos Issue [Member]</t>
  </si>
  <si>
    <t>Workers' Compensation Line [Member] | Commercial Lines [Member]</t>
  </si>
  <si>
    <t>Personal Automobile Lines [Member] | Personal Lines [Member]</t>
  </si>
  <si>
    <t>Commercial Automobile Line [Member] | Commercial Lines [Member]</t>
  </si>
  <si>
    <t>Other Commercial Lines [Member] | Commercial Lines [Member]</t>
  </si>
  <si>
    <t>Years 2015 to 2018 [Member] | Workers' Compensation Line [Member]</t>
  </si>
  <si>
    <t>Years 2016 to 2017 [Member] | Personal Automobile Lines [Member]</t>
  </si>
  <si>
    <t>Years 2014, 2016 And 2017 [Member] | Commercial Automobile Line [Member]</t>
  </si>
  <si>
    <t>Years 2014, 2016 And 2017 [Member] | Other Commercial Lines [Member]</t>
  </si>
  <si>
    <t>Years 2015 to 2017 [Member] | Workers' Compensation Line [Member]</t>
  </si>
  <si>
    <t>Liabilities For Outstanding Claims, Losses And Loss Adjustment Expenses (Schedule of Carried Reserves) (Details) - USD ($) $ in Millions</t>
  </si>
  <si>
    <t>Gross</t>
  </si>
  <si>
    <t>Ceded</t>
  </si>
  <si>
    <t>Net</t>
  </si>
  <si>
    <t>Commercial And Other Line [Member]</t>
  </si>
  <si>
    <t>Commercial Multiple Peril Line [Member] | Commercial And Other Line [Member]</t>
  </si>
  <si>
    <t>Workers' Compensation Line [Member] | Commercial And Other Line [Member]</t>
  </si>
  <si>
    <t>Commercial Automobile Line [Member] | Commercial And Other Line [Member]</t>
  </si>
  <si>
    <t>General Liability And Umbrella - Occurrence [Member] | Commercial And Other Line [Member]</t>
  </si>
  <si>
    <t>General Liability - Claims Made [Member] | Commercial And Other Line [Member]</t>
  </si>
  <si>
    <t>Other Commercial Lines [Member] | Commercial And Other Line [Member]</t>
  </si>
  <si>
    <t>Homeowners [Member] | Personal Lines [Member]</t>
  </si>
  <si>
    <t>Other Personal Lines | Personal Lines [Member]</t>
  </si>
  <si>
    <t>Liabilities For Outstanding Claims, Losses And Loss Adjustment Expenses (Schedule of Incurred Claims Development) (Details) $ in Millions</t>
  </si>
  <si>
    <t>Dec. 31, 2019USD ($)claim</t>
  </si>
  <si>
    <t>Dec. 31, 2018USD ($)</t>
  </si>
  <si>
    <t>Dec. 31, 2017USD ($)</t>
  </si>
  <si>
    <t>Dec. 31, 2016USD ($)</t>
  </si>
  <si>
    <t>Dec. 31, 2015USD ($)</t>
  </si>
  <si>
    <t>Dec. 31, 2014USD ($)</t>
  </si>
  <si>
    <t>Dec. 31, 2013USD ($)</t>
  </si>
  <si>
    <t>Dec. 31, 2012USD ($)</t>
  </si>
  <si>
    <t>Dec. 31, 2011USD ($)</t>
  </si>
  <si>
    <t>Dec. 31, 2010USD ($)</t>
  </si>
  <si>
    <t>Commercial Multiple Peril Line [Member]</t>
  </si>
  <si>
    <t>Claims Development [Line Items]</t>
  </si>
  <si>
    <t>Incurred Losses and ALAE, Net of Reinsurance</t>
  </si>
  <si>
    <t>Cumulative Paid Losses and ALAE, Net of Reinsurance</t>
  </si>
  <si>
    <t>Unallocated loss adjustment expense</t>
  </si>
  <si>
    <t>Net reserves</t>
  </si>
  <si>
    <t>Commercial Multiple Peril Line [Member] | Year 2013 [Member]</t>
  </si>
  <si>
    <t>IBNR</t>
  </si>
  <si>
    <t>Cumulative Incurred Claim Count | claim</t>
  </si>
  <si>
    <t>Commercial Multiple Peril Line [Member] | Year 2014 [Member]</t>
  </si>
  <si>
    <t>Commercial Multiple Peril Line [Member] | Year 2015 [Member]</t>
  </si>
  <si>
    <t>Commercial Multiple Peril Line [Member] | Year 2016 [Member]</t>
  </si>
  <si>
    <t>Commercial Multiple Peril Line [Member] | Year 2017 [Member]</t>
  </si>
  <si>
    <t>Commercial Multiple Peril Line [Member] | Year 2018 [Member]</t>
  </si>
  <si>
    <t>Commercial Multiple Peril Line [Member] | Year 2019 [Member]</t>
  </si>
  <si>
    <t>Commercial Multiple Peril Line [Member] | Years 2013 to 2019 [Member]</t>
  </si>
  <si>
    <t>Total reserves for accident years</t>
  </si>
  <si>
    <t>Commercial Multiple Peril Line [Member] | Years 2012 and Prior [Member]</t>
  </si>
  <si>
    <t>Workers' Compensation Line [Member]</t>
  </si>
  <si>
    <t>Workers' Compensation Line [Member] | Year 2010 [Member]</t>
  </si>
  <si>
    <t>Workers' Compensation Line [Member] | Year 2011 [Member]</t>
  </si>
  <si>
    <t>Workers' Compensation Line [Member] | Year 2012 [Member]</t>
  </si>
  <si>
    <t>Workers' Compensation Line [Member] | Year 2013 [Member]</t>
  </si>
  <si>
    <t>Workers' Compensation Line [Member] | Year 2014 [Member]</t>
  </si>
  <si>
    <t>Workers' Compensation Line [Member] | Year 2015 [Member]</t>
  </si>
  <si>
    <t>Workers' Compensation Line [Member] | Year 2016 [Member]</t>
  </si>
  <si>
    <t>Workers' Compensation Line [Member] | Year 2017 [Member]</t>
  </si>
  <si>
    <t>Workers' Compensation Line [Member] | Year 2018 [Member]</t>
  </si>
  <si>
    <t>Workers' Compensation Line [Member] | Year 2019 [Member]</t>
  </si>
  <si>
    <t>Workers' Compensation Line [Member] | Years 2010 to 2019 [Member]</t>
  </si>
  <si>
    <t>Workers' Compensation Line [Member] | Years 2009 and Prior [Member]</t>
  </si>
  <si>
    <t>Commercial Automobile Line [Member]</t>
  </si>
  <si>
    <t>Commercial Automobile Line [Member] | Year 2014 [Member]</t>
  </si>
  <si>
    <t>Commercial Automobile Line [Member] | Year 2015 [Member]</t>
  </si>
  <si>
    <t>Commercial Automobile Line [Member] | Year 2016 [Member]</t>
  </si>
  <si>
    <t>Commercial Automobile Line [Member] | Year 2017 [Member]</t>
  </si>
  <si>
    <t>Commercial Automobile Line [Member] | Year 2018 [Member]</t>
  </si>
  <si>
    <t>Commercial Automobile Line [Member] | Year 2019 [Member]</t>
  </si>
  <si>
    <t>Commercial Automobile Line [Member] | Years 2014 to 2019 [Member]</t>
  </si>
  <si>
    <t>Commercial Automobile Line [Member] | Years 2013 and Prior [Member]</t>
  </si>
  <si>
    <t>General Liability And Umbrella - Occurrence [Member]</t>
  </si>
  <si>
    <t>General Liability And Umbrella - Occurrence [Member] | Year 2011 [Member]</t>
  </si>
  <si>
    <t>General Liability And Umbrella - Occurrence [Member] | Year 2012 [Member]</t>
  </si>
  <si>
    <t>General Liability And Umbrella - Occurrence [Member] | Year 2013 [Member]</t>
  </si>
  <si>
    <t>General Liability And Umbrella - Occurrence [Member] | Year 2014 [Member]</t>
  </si>
  <si>
    <t>General Liability And Umbrella - Occurrence [Member] | Year 2015 [Member]</t>
  </si>
  <si>
    <t>General Liability And Umbrella - Occurrence [Member] | Year 2016 [Member]</t>
  </si>
  <si>
    <t>General Liability And Umbrella - Occurrence [Member] | Year 2017 [Member]</t>
  </si>
  <si>
    <t>General Liability And Umbrella - Occurrence [Member] | Year 2018 [Member]</t>
  </si>
  <si>
    <t>General Liability And Umbrella - Occurrence [Member] | Year 2019 [Member]</t>
  </si>
  <si>
    <t>General Liability And Umbrella - Occurrence [Member] | Years 2011 to 2019 [Member]</t>
  </si>
  <si>
    <t>General Liability And Umbrella - Occurrence [Member] | Years 2010 and Prior [Member]</t>
  </si>
  <si>
    <t>General Liability - Claims Made [Member]</t>
  </si>
  <si>
    <t>General Liability - Claims Made [Member] | Year 2014 [Member]</t>
  </si>
  <si>
    <t>General Liability - Claims Made [Member] | Year 2015 [Member]</t>
  </si>
  <si>
    <t>General Liability - Claims Made [Member] | Year 2016 [Member]</t>
  </si>
  <si>
    <t>General Liability - Claims Made [Member] | Year 2017 [Member]</t>
  </si>
  <si>
    <t>General Liability - Claims Made [Member] | Year 2018 [Member]</t>
  </si>
  <si>
    <t>General Liability - Claims Made [Member] | Year 2019 [Member]</t>
  </si>
  <si>
    <t>General Liability - Claims Made [Member] | Years 2014 to 2019 [Member]</t>
  </si>
  <si>
    <t>General Liability - Claims Made [Member] | Years 2013 and Prior [Member]</t>
  </si>
  <si>
    <t>Personal Automobile Lines [Member]</t>
  </si>
  <si>
    <t>Personal Automobile Lines [Member] | Year 2015 [Member]</t>
  </si>
  <si>
    <t>Personal Automobile Lines [Member] | Year 2016 [Member]</t>
  </si>
  <si>
    <t>Personal Automobile Lines [Member] | Year 2017 [Member]</t>
  </si>
  <si>
    <t>Personal Automobile Lines [Member] | Year 2018 [Member]</t>
  </si>
  <si>
    <t>Personal Automobile Lines [Member] | Year 2019 [Member]</t>
  </si>
  <si>
    <t>Personal Automobile Lines [Member] | Years 2015 to 2019 [Member]</t>
  </si>
  <si>
    <t>Personal Automobile Lines [Member] | Years 2014 and Prior [Member]</t>
  </si>
  <si>
    <t>Homeowners [Member]</t>
  </si>
  <si>
    <t>Homeowners [Member] | Year 2016 [Member]</t>
  </si>
  <si>
    <t>Homeowners [Member] | Year 2017 [Member]</t>
  </si>
  <si>
    <t>Homeowners [Member] | Year 2018 [Member]</t>
  </si>
  <si>
    <t>Homeowners [Member] | Year 2019 [Member]</t>
  </si>
  <si>
    <t>Homeowners [Member] | Years 2016 to 2019 [Member]</t>
  </si>
  <si>
    <t>Homeowners [Member] | Years 2015 and Prior [Member]</t>
  </si>
  <si>
    <t>Liabilities For Outstanding Claims, Losses And Loss Adjustment Expenses (Computation of Historical Claims on Paid and Incurred Claims Data, Net of Reinsurance) (Details)</t>
  </si>
  <si>
    <t>Shortduration Insurance Contracts Historical Claims Duration [Line Items]</t>
  </si>
  <si>
    <t>1</t>
  </si>
  <si>
    <t>33.10%</t>
  </si>
  <si>
    <t>2</t>
  </si>
  <si>
    <t>21.90%</t>
  </si>
  <si>
    <t>3</t>
  </si>
  <si>
    <t>11.70%</t>
  </si>
  <si>
    <t>4</t>
  </si>
  <si>
    <t>10.90%</t>
  </si>
  <si>
    <t>5</t>
  </si>
  <si>
    <t>7.20%</t>
  </si>
  <si>
    <t>6</t>
  </si>
  <si>
    <t>4.10%</t>
  </si>
  <si>
    <t>7</t>
  </si>
  <si>
    <t>2.60%</t>
  </si>
  <si>
    <t>19.70%</t>
  </si>
  <si>
    <t>27.10%</t>
  </si>
  <si>
    <t>15.60%</t>
  </si>
  <si>
    <t>9.40%</t>
  </si>
  <si>
    <t>8</t>
  </si>
  <si>
    <t>1.50%</t>
  </si>
  <si>
    <t>9</t>
  </si>
  <si>
    <t>0.90%</t>
  </si>
  <si>
    <t>10</t>
  </si>
  <si>
    <t>16.80%</t>
  </si>
  <si>
    <t>20.00%</t>
  </si>
  <si>
    <t>19.30%</t>
  </si>
  <si>
    <t>19.60%</t>
  </si>
  <si>
    <t>3.70%</t>
  </si>
  <si>
    <t>11.40%</t>
  </si>
  <si>
    <t>18.70%</t>
  </si>
  <si>
    <t>15.50%</t>
  </si>
  <si>
    <t>11.20%</t>
  </si>
  <si>
    <t>12.80%</t>
  </si>
  <si>
    <t>33.40%</t>
  </si>
  <si>
    <t>24.70%</t>
  </si>
  <si>
    <t>31.10%</t>
  </si>
  <si>
    <t>28.50%</t>
  </si>
  <si>
    <t>18.80%</t>
  </si>
  <si>
    <t>4.70%</t>
  </si>
  <si>
    <t>67.80%</t>
  </si>
  <si>
    <t>23.30%</t>
  </si>
  <si>
    <t>4.20%</t>
  </si>
  <si>
    <t>Statutory Financial Information (Statutory Accounting Practices Disclosure) (Details) - USD ($) $ in Millions</t>
  </si>
  <si>
    <t>Statutory Net Income</t>
  </si>
  <si>
    <t>Statutory Capital and Surplus</t>
  </si>
  <si>
    <t>Statutory Financial Information (Narrative) (Details) - USD ($) $ in Millions</t>
  </si>
  <si>
    <t>Minimum statutory capital and surplus required</t>
  </si>
  <si>
    <t>Quarterly Results of Operations (Schedule of Quarterly Financial Information) (Details) - USD ($) $ / shares in Units, $ in Millions</t>
  </si>
  <si>
    <t>Dec. 30, 2018</t>
  </si>
  <si>
    <t>Income from continuing operations per share, Basic</t>
  </si>
  <si>
    <t>Income from continuing operations per share, Diluted</t>
  </si>
  <si>
    <t>Net income per share, Basic</t>
  </si>
  <si>
    <t>Net income per share, Diluted</t>
  </si>
  <si>
    <t>Dividends declared per share</t>
  </si>
  <si>
    <t>On December 5, 2019 the Board of Directors declared a special cash dividend of $2.50 per share.</t>
  </si>
  <si>
    <t>As a result of the sale of Chaucer (see Note 2 – “Discontinued Operations”), on December 30, 2018 the Board of Directors declared a special dividend of $4.75 per share.</t>
  </si>
  <si>
    <t>Quarterly Results of Operations (Schedule of Quarterly Financial Information) (Parenthetical) (Details) - $ / shares</t>
  </si>
  <si>
    <t>Special dividend declared per share</t>
  </si>
  <si>
    <t>Quarterly Results of Operations (Narrative) (Details) $ in Millions</t>
  </si>
  <si>
    <t>Advance repayment charges before tax</t>
  </si>
  <si>
    <t>SCHEDULE I SUMMARY OF INVESTMENTS - OTHER THAN INVESTMENTS IN RELATED PARTIES (Details) $ in Millions</t>
  </si>
  <si>
    <t>Summary of Investments, Other than Investments in Related Parties, Reportable Data [Line Items]</t>
  </si>
  <si>
    <t>Cost</t>
  </si>
  <si>
    <t>Amount at which shown in the balance sheet</t>
  </si>
  <si>
    <t>States, municipalities and political subdivisions [Member]</t>
  </si>
  <si>
    <t>Foreign governments [Member]</t>
  </si>
  <si>
    <t>Public Utilities Bonds [Member]</t>
  </si>
  <si>
    <t>All other corporate bonds [Member]</t>
  </si>
  <si>
    <t>Public utilities [Member]</t>
  </si>
  <si>
    <t>Banks, trust and insurance companies [Member]</t>
  </si>
  <si>
    <t>Industrial, miscellaneous and all other [Member]</t>
  </si>
  <si>
    <t>Nonredeemable preferred stock [Member]</t>
  </si>
  <si>
    <t>Equity Securities Investment Summary [Member]</t>
  </si>
  <si>
    <t>Real estate [Member]</t>
  </si>
  <si>
    <t>Other long-term investments [Member]</t>
  </si>
  <si>
    <t>Short-term Investments [Member]</t>
  </si>
  <si>
    <t>Original cost of equity securities and, as to fixed maturities, original cost reduced by repayments and adjusted for amortization of premiums and accretion of discounts.</t>
  </si>
  <si>
    <t>SCHEDULE II CONDENSED FINANCIAL INFORMATION OF REGISTRANT PARENT COMPANY ONLY (STATEMENTS OF INCOME) (Details) - USD ($) $ in Millions</t>
  </si>
  <si>
    <t>Condensed Financial Statements Captions [Line Items]</t>
  </si>
  <si>
    <t>Income tax benefit</t>
  </si>
  <si>
    <t>Other comprehensive income (loss), net of tax</t>
  </si>
  <si>
    <t>The Hanover Insurance Group [Member]</t>
  </si>
  <si>
    <t>Employee benefit related expenses</t>
  </si>
  <si>
    <t>Interest expense on loan from subsidiary</t>
  </si>
  <si>
    <t>Net loss before income taxes and equity in income of subsidiaries</t>
  </si>
  <si>
    <t>Equity in income of subsidiaries</t>
  </si>
  <si>
    <t>The Hanover Insurance Group [Member] | Chaucer [Member]</t>
  </si>
  <si>
    <t>SCHEDULE II CONDENSED FINANCIAL INFORMATION OF REGISTRANT PARENT COMPANY ONLY (STATEMENTS OF INCOME) (Parenthetical) (Details) - USD ($) $ in Millions</t>
  </si>
  <si>
    <t>Income from discontinued operation, income tax expense</t>
  </si>
  <si>
    <t>SCHEDULE II CONDENSED FINANCIAL INFORMATION OF REGISTRANT PARENT COMPANY ONLY (BALANCE SHEETS) (Details) - USD ($) $ in Millions</t>
  </si>
  <si>
    <t>Equity securities - at fair value</t>
  </si>
  <si>
    <t>Investments in subsidiaries</t>
  </si>
  <si>
    <t>Net receivable from subsidiaries</t>
  </si>
  <si>
    <t>Expenses and state taxes payable</t>
  </si>
  <si>
    <t>Current income tax payable</t>
  </si>
  <si>
    <t>Interest payable</t>
  </si>
  <si>
    <t>All of the Chaucer sale cash proceeds of $762.0 million that were received in 2018 were used in 2019 to fund accelerated stock repurchases of $550.0 million and special dividends of $288.6 million</t>
  </si>
  <si>
    <t>In 2018, other assets include a $31.7 million receivable for estimated contingent consideration related to the Chaucer sale. In 2019, $22.0 million of contingent proceeds were received and the remaining $9.7 million was recognized as a loss in discontinued operations.</t>
  </si>
  <si>
    <t>The 2018 special dividend of $193.4 million, declared in conjunction with the sale of the Chaucer business, was paid in January of 2019.</t>
  </si>
  <si>
    <t>SCHEDULE II CONDENSED FINANCIAL INFORMATION OF REGISTRANT PARENT COMPANY ONLY (BALANCE SHEETS) (Parenthetical) (Details) - USD ($) $ / shares in Units, $ in Millions</t>
  </si>
  <si>
    <t>Remaining contingent loss in discontinued operations</t>
  </si>
  <si>
    <t>Accelerated stock repurchases</t>
  </si>
  <si>
    <t>Receivable</t>
  </si>
  <si>
    <t>Dividends paid</t>
  </si>
  <si>
    <t>Dividends paid date</t>
  </si>
  <si>
    <t>2019-01</t>
  </si>
  <si>
    <t>SCHEDULE II CONDENSED FINANCIAL INFORMATION OF REGISTRANT PARENT COMPANY ONLY (STATEMENTS OF CASH FLOWS) (Details) - USD ($) $ in Millions</t>
  </si>
  <si>
    <t>Cash flows from operating activities</t>
  </si>
  <si>
    <t>Cash flows from investing activities</t>
  </si>
  <si>
    <t>Net cash received from sale of Chaucer business</t>
  </si>
  <si>
    <t>Cash flows from financing activities</t>
  </si>
  <si>
    <t>Equity in net income of subsidiaries</t>
  </si>
  <si>
    <t>Dividends received from subsidiaries</t>
  </si>
  <si>
    <t>Change in net receivable from subsidiaries</t>
  </si>
  <si>
    <t>Net cash used for business acquisitions</t>
  </si>
  <si>
    <t>Net cash related to short-term intercompany borrowings</t>
  </si>
  <si>
    <t>SCHEDULE II CONDENSED FINANCIAL INFORMATION OF REGISTRANT PARENT COMPANY ONLY (Narrative) (Details) - USD ($) $ in Millions</t>
  </si>
  <si>
    <t>Supplementary Insurance Information By Segment [Line Items]</t>
  </si>
  <si>
    <t>Investment assets transferred to the parent company to settle dividend balances</t>
  </si>
  <si>
    <t>SCHEDULE III SUPPLEMENTARY INSURANCE INFORMATION (Details) - USD ($) $ in Millions</t>
  </si>
  <si>
    <t>Future policy benefits, losses, claims and loss expenses</t>
  </si>
  <si>
    <t>Other policy claims and benefits payable</t>
  </si>
  <si>
    <t>Premium revenue</t>
  </si>
  <si>
    <t>Benefits, claims, losses and settlement expenses</t>
  </si>
  <si>
    <t>[1],[3]</t>
  </si>
  <si>
    <t>Premiums written</t>
  </si>
  <si>
    <t>Interest On Debt [Member]</t>
  </si>
  <si>
    <t>Eliminations [Member]</t>
  </si>
  <si>
    <t>Commercial Lines [Member] | Operating Segments [Member]</t>
  </si>
  <si>
    <t>Personal Lines [Member] | Operating Segments [Member]</t>
  </si>
  <si>
    <t>Other Segment [Member] | Operating Segments [Member]</t>
  </si>
  <si>
    <t>Information for all periods excludes results and balances related to the former Chaucer business (See Note 2 – “Discontinued Operations” in the Notes to Consolidated Financial Statements).</t>
  </si>
  <si>
    <t>The Company manages investment assets for its Commercial Lines, Personal Lines and Other segments on a combined basis, based on the requirements of its combined property and casualty companies. Net investment income is allocated to these segments based on actuarial information related to the underlying businesses.</t>
  </si>
  <si>
    <t>For other operating expenses that are not directly attributable to a single segment for combined property and casualty companies, expenses are generally allocated based upon either net premiums written or net premiums earned.</t>
  </si>
  <si>
    <t>In 2018 the Other segment includes $28.2 million  of losses on the repayment of debt.</t>
  </si>
  <si>
    <t>SCHEDULE III SUPPLEMENTARY INSURANCE INFORMATION (Parenthetical) (Details) $ in Millions</t>
  </si>
  <si>
    <t>SCHEDULE V VALUATION AND QUALIFYING ACCOUNTS (Details) - USD ($) $ in Millions</t>
  </si>
  <si>
    <t>Valuation And Qualifying Accounts Disclosure [Line Items]</t>
  </si>
  <si>
    <t>Balance at beginning of period</t>
  </si>
  <si>
    <t>Charged to costs and expenses</t>
  </si>
  <si>
    <t>Charged to other accounts</t>
  </si>
  <si>
    <t>Deductions</t>
  </si>
  <si>
    <t>Balance at end of period</t>
  </si>
  <si>
    <t>Allowance for doubtful accounts [Member]</t>
  </si>
  <si>
    <t>Allowance for uncollectible reinsurance recoverables [Member]</t>
  </si>
  <si>
    <t>Amounts charged to other accounts include foreign exchange gains and losses. Additionally, in 2018 the Company sold its former Chaucer business; accordingly, the $6.4 million balance associated with this business was reduced as part of the sale.</t>
  </si>
  <si>
    <t>The balance at beginning of period and the balance at end of period include $6.3 million and $6.4 million, respectively, for the year-ended 2017 related to the former Chaucer business.</t>
  </si>
  <si>
    <t>SCHEDULE V VALUATION AND QUALIFYING ACCOUNTS (Parenthetical) (Details) - USD ($) $ in Millions</t>
  </si>
  <si>
    <t>Valuation allowance, balance reduced as part of sale of business</t>
  </si>
  <si>
    <t>Valuation allowance, balance</t>
  </si>
  <si>
    <t>Chaucer [Member] | Allowance for uncollectible reinsurance recoverables [Member]</t>
  </si>
  <si>
    <t>SCHEDULE VI SUPPLEMENTAL INFORMATION CONCERNING PROPERTY AND CASUALTY INSURANCE OPERATIONS (Details) - USD ($) $ in Millions</t>
  </si>
  <si>
    <t>Reinsurance Recoverable On Unpaid Losses Property Casualty Liability</t>
  </si>
  <si>
    <t>Prepaid premiums, gross</t>
  </si>
  <si>
    <t>Consolidated Property and Casualty Insurance Entity [Member]</t>
  </si>
  <si>
    <t>Reserves for unpaid claims and claim adjustment expenses</t>
  </si>
  <si>
    <t>Earned premiums</t>
  </si>
  <si>
    <t>Paid claims and claim adjustment expenses</t>
  </si>
  <si>
    <t>Information for all periods excludes results and balances related to the discontinued Chaucer business. See Note 2 – “Discontinued Operations” in the Notes to Consolidated Financial Statements for further information on that business.</t>
  </si>
  <si>
    <t>Reserves for unpaid claims and claim adjustment expenses are shown gross of $1,574.8 million, $1,472.6 million and $1,455.0 million of reinsurance recoverable on unpaid losses in 2019, 2018 and 2017, respectively. Unearned premiums are shown gross of prepaid premiums of $149.3 million, $117.6 million and $101.8 million in 2019, 2018 and 2017, respectively. Reserves for unpaid claims and claims adjustment expense also include policyholder dividends.</t>
  </si>
  <si>
    <t>The Company does not use discounting techniqu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D15" s="5" t="n">
        <v>5042516908</v>
      </c>
    </row>
    <row r="16" spans="1:4">
      <c r="A16" s="4" t="s">
        <v>27</v>
      </c>
      <c r="C16" s="6" t="n">
        <v>38446006</v>
      </c>
    </row>
    <row r="17" spans="1:4">
      <c r="A17" s="4" t="s">
        <v>28</v>
      </c>
      <c r="B17" s="4" t="s">
        <v>29</v>
      </c>
    </row>
    <row r="18" spans="1:4">
      <c r="A18" s="4" t="s">
        <v>30</v>
      </c>
      <c r="B18" s="4" t="s">
        <v>29</v>
      </c>
    </row>
    <row r="19" spans="1:4">
      <c r="A19" s="4" t="s">
        <v>31</v>
      </c>
      <c r="B19" s="4" t="s">
        <v>32</v>
      </c>
    </row>
    <row r="20" spans="1:4">
      <c r="A20" s="4" t="s">
        <v>33</v>
      </c>
      <c r="B20" s="4" t="s">
        <v>9</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9</v>
      </c>
    </row>
    <row r="32" spans="1:4">
      <c r="A32" s="4" t="s">
        <v>55</v>
      </c>
      <c r="B32" s="4" t="s">
        <v>29</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2</v>
      </c>
    </row>
    <row r="43" spans="1:4">
      <c r="A43" s="4" t="s">
        <v>63</v>
      </c>
      <c r="B43" s="4" t="s">
        <v>64</v>
      </c>
    </row>
    <row r="44" spans="1:4">
      <c r="A44" s="4" t="s">
        <v>67</v>
      </c>
    </row>
    <row r="45" spans="1:4">
      <c r="A45" s="3" t="s">
        <v>5</v>
      </c>
    </row>
    <row r="46" spans="1:4">
      <c r="A46" s="4" t="s">
        <v>59</v>
      </c>
      <c r="B46" s="4" t="s">
        <v>68</v>
      </c>
    </row>
    <row r="47" spans="1:4">
      <c r="A47" s="4" t="s">
        <v>61</v>
      </c>
      <c r="B47" s="4" t="s">
        <v>69</v>
      </c>
    </row>
    <row r="48" spans="1:4">
      <c r="A48" s="4" t="s">
        <v>63</v>
      </c>
      <c r="B4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230</v>
      </c>
      <c r="B1" s="2" t="s">
        <v>1</v>
      </c>
    </row>
    <row r="2" spans="1:2">
      <c r="B2" s="2" t="s">
        <v>1231</v>
      </c>
    </row>
    <row r="3" spans="1:2">
      <c r="A3" s="4" t="s">
        <v>1126</v>
      </c>
    </row>
    <row r="4" spans="1:2">
      <c r="A4" s="3" t="s">
        <v>1090</v>
      </c>
    </row>
    <row r="5" spans="1:2">
      <c r="A5" s="4" t="s">
        <v>1232</v>
      </c>
      <c r="B5" s="6" t="n">
        <v>19655</v>
      </c>
    </row>
    <row r="6" spans="1:2">
      <c r="A6" s="4" t="s">
        <v>1136</v>
      </c>
    </row>
    <row r="7" spans="1:2">
      <c r="A7" s="3" t="s">
        <v>1090</v>
      </c>
    </row>
    <row r="8" spans="1:2">
      <c r="A8" s="4" t="s">
        <v>1232</v>
      </c>
      <c r="B8" s="6" t="n">
        <v>43449</v>
      </c>
    </row>
    <row r="9" spans="1:2">
      <c r="A9" s="4" t="s">
        <v>1233</v>
      </c>
    </row>
    <row r="10" spans="1:2">
      <c r="A10" s="3" t="s">
        <v>1090</v>
      </c>
    </row>
    <row r="11" spans="1:2">
      <c r="A11" s="4" t="s">
        <v>1232</v>
      </c>
      <c r="B11" s="6" t="n">
        <v>270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71</v>
      </c>
      <c r="D2" s="2" t="s">
        <v>72</v>
      </c>
    </row>
    <row r="3" spans="1:4">
      <c r="A3" s="3" t="s">
        <v>1235</v>
      </c>
    </row>
    <row r="4" spans="1:4">
      <c r="A4" s="4" t="s">
        <v>1236</v>
      </c>
      <c r="B4" s="6" t="n">
        <v>40</v>
      </c>
      <c r="C4" s="8" t="n">
        <v>42.4</v>
      </c>
      <c r="D4" s="8" t="n">
        <v>42.5</v>
      </c>
    </row>
    <row r="5" spans="1:4">
      <c r="A5" s="4" t="s">
        <v>1237</v>
      </c>
      <c r="B5" s="8" t="n">
        <v>40.6</v>
      </c>
      <c r="C5" s="6" t="n">
        <v>43</v>
      </c>
      <c r="D5" s="6" t="n">
        <v>43</v>
      </c>
    </row>
    <row r="6" spans="1:4">
      <c r="A6" s="4" t="s">
        <v>1238</v>
      </c>
      <c r="B6" s="9" t="n">
        <v>-0.16</v>
      </c>
      <c r="C6" s="9" t="n">
        <v>-0.07000000000000001</v>
      </c>
      <c r="D6" s="9" t="n">
        <v>-0.05</v>
      </c>
    </row>
    <row r="7" spans="1:4">
      <c r="A7" s="4" t="s">
        <v>1239</v>
      </c>
      <c r="B7" s="9" t="n">
        <v>-0.16</v>
      </c>
      <c r="C7" s="9" t="n">
        <v>-0.12</v>
      </c>
      <c r="D7" s="9" t="n">
        <v>-0.05</v>
      </c>
    </row>
    <row r="8" spans="1:4">
      <c r="A8" s="4" t="s">
        <v>1113</v>
      </c>
    </row>
    <row r="9" spans="1:4">
      <c r="A9" s="3" t="s">
        <v>1235</v>
      </c>
    </row>
    <row r="10" spans="1:4">
      <c r="A10" s="4" t="s">
        <v>1240</v>
      </c>
      <c r="B10" s="8" t="n">
        <v>0.3</v>
      </c>
      <c r="C10" s="8" t="n">
        <v>0.3</v>
      </c>
      <c r="D10" s="8" t="n">
        <v>0.3</v>
      </c>
    </row>
    <row r="11" spans="1:4">
      <c r="A11" s="4" t="s">
        <v>1241</v>
      </c>
    </row>
    <row r="12" spans="1:4">
      <c r="A12" s="3" t="s">
        <v>1235</v>
      </c>
    </row>
    <row r="13" spans="1:4">
      <c r="A13" s="4" t="s">
        <v>1240</v>
      </c>
      <c r="B13" s="8" t="n">
        <v>0.3</v>
      </c>
      <c r="C13" s="8" t="n">
        <v>0.3</v>
      </c>
      <c r="D13" s="8" t="n">
        <v>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1242</v>
      </c>
      <c r="B1" s="2" t="s">
        <v>1243</v>
      </c>
      <c r="C1" s="2" t="s">
        <v>1244</v>
      </c>
      <c r="D1" s="2" t="s">
        <v>2</v>
      </c>
      <c r="E1" s="2" t="s">
        <v>71</v>
      </c>
      <c r="F1" s="2" t="s">
        <v>72</v>
      </c>
    </row>
    <row r="2" spans="1:6">
      <c r="A2" s="3" t="s">
        <v>1245</v>
      </c>
    </row>
    <row r="3" spans="1:6">
      <c r="A3" s="4" t="s">
        <v>1246</v>
      </c>
      <c r="D3" s="6" t="n">
        <v>200000</v>
      </c>
      <c r="E3" s="6" t="n">
        <v>300000</v>
      </c>
      <c r="F3" s="6" t="n">
        <v>400000</v>
      </c>
    </row>
    <row r="4" spans="1:6">
      <c r="A4" s="4" t="s">
        <v>1247</v>
      </c>
    </row>
    <row r="5" spans="1:6">
      <c r="A5" s="3" t="s">
        <v>1245</v>
      </c>
    </row>
    <row r="6" spans="1:6">
      <c r="A6" s="4" t="s">
        <v>1248</v>
      </c>
      <c r="C6" s="5" t="n">
        <v>300000000</v>
      </c>
    </row>
    <row r="7" spans="1:6">
      <c r="A7" s="4" t="s">
        <v>1249</v>
      </c>
    </row>
    <row r="8" spans="1:6">
      <c r="A8" s="3" t="s">
        <v>1245</v>
      </c>
    </row>
    <row r="9" spans="1:6">
      <c r="A9" s="4" t="s">
        <v>1250</v>
      </c>
      <c r="D9" s="5" t="n">
        <v>900000000</v>
      </c>
    </row>
    <row r="10" spans="1:6">
      <c r="A10" s="4" t="s">
        <v>1251</v>
      </c>
    </row>
    <row r="11" spans="1:6">
      <c r="A11" s="3" t="s">
        <v>1245</v>
      </c>
    </row>
    <row r="12" spans="1:6">
      <c r="A12" s="4" t="s">
        <v>1252</v>
      </c>
      <c r="D12" s="5" t="n">
        <v>400000000</v>
      </c>
    </row>
    <row r="13" spans="1:6">
      <c r="A13" s="4" t="s">
        <v>1253</v>
      </c>
      <c r="D13" s="6" t="n">
        <v>3200000</v>
      </c>
    </row>
    <row r="14" spans="1:6">
      <c r="A14" s="4" t="s">
        <v>1254</v>
      </c>
    </row>
    <row r="15" spans="1:6">
      <c r="A15" s="3" t="s">
        <v>1245</v>
      </c>
    </row>
    <row r="16" spans="1:6">
      <c r="A16" s="4" t="s">
        <v>1255</v>
      </c>
      <c r="B16" s="5" t="n">
        <v>150000000</v>
      </c>
    </row>
    <row r="17" spans="1:6">
      <c r="A17" s="4" t="s">
        <v>1256</v>
      </c>
      <c r="B17" s="6" t="n">
        <v>900000</v>
      </c>
    </row>
    <row r="18" spans="1:6">
      <c r="A18" s="4" t="s">
        <v>1257</v>
      </c>
      <c r="B18" s="4" t="s">
        <v>125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s>
  <sheetData>
    <row r="1" spans="1:6">
      <c r="A1" s="1" t="s">
        <v>1259</v>
      </c>
      <c r="B1" s="2" t="s">
        <v>1</v>
      </c>
    </row>
    <row r="2" spans="1:6">
      <c r="B2" s="2" t="s">
        <v>2</v>
      </c>
      <c r="C2" s="2" t="s">
        <v>71</v>
      </c>
      <c r="D2" s="2" t="s">
        <v>72</v>
      </c>
      <c r="E2" s="2" t="s">
        <v>1260</v>
      </c>
      <c r="F2" s="2" t="s">
        <v>1261</v>
      </c>
    </row>
    <row r="3" spans="1:6">
      <c r="A3" s="4" t="s">
        <v>1262</v>
      </c>
    </row>
    <row r="4" spans="1:6">
      <c r="A4" s="3" t="s">
        <v>1263</v>
      </c>
    </row>
    <row r="5" spans="1:6">
      <c r="A5" s="4" t="s">
        <v>1264</v>
      </c>
      <c r="B5" s="4" t="s">
        <v>606</v>
      </c>
    </row>
    <row r="6" spans="1:6">
      <c r="A6" s="4" t="s">
        <v>1265</v>
      </c>
      <c r="B6" s="5" t="n">
        <v>140000000</v>
      </c>
      <c r="C6" s="5" t="n">
        <v>140000000</v>
      </c>
      <c r="D6" s="5" t="n">
        <v>296800000</v>
      </c>
    </row>
    <row r="7" spans="1:6">
      <c r="A7" s="4" t="s">
        <v>1266</v>
      </c>
      <c r="B7" s="5" t="n">
        <v>140000000</v>
      </c>
      <c r="C7" s="6" t="n">
        <v>140000000</v>
      </c>
      <c r="D7" s="6" t="n">
        <v>296800000</v>
      </c>
    </row>
    <row r="8" spans="1:6">
      <c r="A8" s="4" t="s">
        <v>1267</v>
      </c>
      <c r="D8" s="6" t="n">
        <v>80000000</v>
      </c>
    </row>
    <row r="9" spans="1:6">
      <c r="A9" s="4" t="s">
        <v>1268</v>
      </c>
    </row>
    <row r="10" spans="1:6">
      <c r="A10" s="3" t="s">
        <v>1263</v>
      </c>
    </row>
    <row r="11" spans="1:6">
      <c r="A11" s="4" t="s">
        <v>1269</v>
      </c>
      <c r="E11" s="5" t="n">
        <v>246500000</v>
      </c>
    </row>
    <row r="12" spans="1:6">
      <c r="A12" s="4" t="s">
        <v>1270</v>
      </c>
    </row>
    <row r="13" spans="1:6">
      <c r="A13" s="3" t="s">
        <v>1263</v>
      </c>
    </row>
    <row r="14" spans="1:6">
      <c r="A14" s="4" t="s">
        <v>1271</v>
      </c>
      <c r="E14" s="5" t="n">
        <v>140000000</v>
      </c>
    </row>
    <row r="15" spans="1:6">
      <c r="A15" s="4" t="s">
        <v>1272</v>
      </c>
    </row>
    <row r="16" spans="1:6">
      <c r="A16" s="3" t="s">
        <v>1263</v>
      </c>
    </row>
    <row r="17" spans="1:6">
      <c r="A17" s="4" t="s">
        <v>1271</v>
      </c>
      <c r="F17" s="5" t="n">
        <v>106500000</v>
      </c>
    </row>
    <row r="18" spans="1:6">
      <c r="A18" s="4" t="s">
        <v>1273</v>
      </c>
    </row>
    <row r="19" spans="1:6">
      <c r="A19" s="3" t="s">
        <v>1263</v>
      </c>
    </row>
    <row r="20" spans="1:6">
      <c r="A20" s="4" t="s">
        <v>1264</v>
      </c>
      <c r="B20" s="4" t="s">
        <v>606</v>
      </c>
    </row>
    <row r="21" spans="1:6">
      <c r="A21" s="4" t="s">
        <v>1265</v>
      </c>
      <c r="B21" s="5" t="n">
        <v>106000000</v>
      </c>
      <c r="C21" s="5" t="n">
        <v>87900000</v>
      </c>
      <c r="D21" s="5" t="n">
        <v>99900000</v>
      </c>
    </row>
    <row r="22" spans="1:6">
      <c r="A22" s="4" t="s">
        <v>1274</v>
      </c>
    </row>
    <row r="23" spans="1:6">
      <c r="A23" s="3" t="s">
        <v>1263</v>
      </c>
    </row>
    <row r="24" spans="1:6">
      <c r="A24" s="4" t="s">
        <v>1271</v>
      </c>
      <c r="B24" s="5" t="n">
        <v>821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275</v>
      </c>
      <c r="B1" s="2" t="s">
        <v>1</v>
      </c>
    </row>
    <row r="2" spans="1:2">
      <c r="B2" s="2" t="s">
        <v>1276</v>
      </c>
    </row>
    <row r="3" spans="1:2">
      <c r="A3" s="3" t="s">
        <v>279</v>
      </c>
    </row>
    <row r="4" spans="1:2">
      <c r="A4" s="4" t="s">
        <v>1277</v>
      </c>
      <c r="B4" s="6" t="n">
        <v>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8</v>
      </c>
      <c r="B1" s="2" t="s">
        <v>554</v>
      </c>
      <c r="J1" s="2" t="s">
        <v>1</v>
      </c>
    </row>
    <row r="2" spans="1:12">
      <c r="B2" s="2" t="s">
        <v>2</v>
      </c>
      <c r="C2" s="2" t="s">
        <v>501</v>
      </c>
      <c r="D2" s="2" t="s">
        <v>502</v>
      </c>
      <c r="E2" s="2" t="s">
        <v>503</v>
      </c>
      <c r="F2" s="2" t="s">
        <v>71</v>
      </c>
      <c r="G2" s="2" t="s">
        <v>504</v>
      </c>
      <c r="H2" s="2" t="s">
        <v>505</v>
      </c>
      <c r="I2" s="2" t="s">
        <v>506</v>
      </c>
      <c r="J2" s="2" t="s">
        <v>2</v>
      </c>
      <c r="K2" s="2" t="s">
        <v>71</v>
      </c>
      <c r="L2" s="2" t="s">
        <v>72</v>
      </c>
    </row>
    <row r="3" spans="1:12">
      <c r="A3" s="3" t="s">
        <v>1279</v>
      </c>
    </row>
    <row r="4" spans="1:12">
      <c r="A4" s="4" t="s">
        <v>1280</v>
      </c>
      <c r="J4" s="7" t="n">
        <v>4781.3</v>
      </c>
      <c r="K4" s="5" t="n">
        <v>4545</v>
      </c>
      <c r="L4" s="7" t="n">
        <v>4246.8</v>
      </c>
    </row>
    <row r="5" spans="1:12">
      <c r="A5" s="4" t="s">
        <v>560</v>
      </c>
      <c r="J5" s="8" t="n">
        <v>109.4</v>
      </c>
      <c r="K5" s="8" t="n">
        <v>-50.7</v>
      </c>
      <c r="L5" s="8" t="n">
        <v>21.1</v>
      </c>
    </row>
    <row r="6" spans="1:12">
      <c r="A6" s="4" t="s">
        <v>82</v>
      </c>
      <c r="B6" s="7" t="n">
        <v>1257.9</v>
      </c>
      <c r="C6" s="7" t="n">
        <v>1214.7</v>
      </c>
      <c r="D6" s="7" t="n">
        <v>1198.6</v>
      </c>
      <c r="E6" s="7" t="n">
        <v>1219.5</v>
      </c>
      <c r="F6" s="7" t="n">
        <v>1102.8</v>
      </c>
      <c r="G6" s="7" t="n">
        <v>1166.6</v>
      </c>
      <c r="H6" s="7" t="n">
        <v>1133.4</v>
      </c>
      <c r="I6" s="7" t="n">
        <v>1091.5</v>
      </c>
      <c r="J6" s="8" t="n">
        <v>4890.7</v>
      </c>
      <c r="K6" s="8" t="n">
        <v>4494.3</v>
      </c>
      <c r="L6" s="8" t="n">
        <v>4267.9</v>
      </c>
    </row>
    <row r="7" spans="1:12">
      <c r="A7" s="4" t="s">
        <v>75</v>
      </c>
      <c r="J7" s="8" t="n">
        <v>281.3</v>
      </c>
      <c r="K7" s="8" t="n">
        <v>267.4</v>
      </c>
      <c r="L7" s="8" t="n">
        <v>243.9</v>
      </c>
    </row>
    <row r="8" spans="1:12">
      <c r="A8" s="4" t="s">
        <v>1281</v>
      </c>
      <c r="J8" s="8" t="n">
        <v>453.6</v>
      </c>
      <c r="K8" s="8" t="n">
        <v>406.5</v>
      </c>
      <c r="L8" s="8" t="n">
        <v>327.3</v>
      </c>
    </row>
    <row r="9" spans="1:12">
      <c r="A9" s="4" t="s">
        <v>1282</v>
      </c>
      <c r="J9" s="8" t="n">
        <v>-37.5</v>
      </c>
      <c r="K9" s="8" t="n">
        <v>-45.1</v>
      </c>
      <c r="L9" s="8" t="n">
        <v>-45.2</v>
      </c>
    </row>
    <row r="10" spans="1:12">
      <c r="A10" s="4" t="s">
        <v>1283</v>
      </c>
      <c r="J10" s="8" t="n">
        <v>416.1</v>
      </c>
      <c r="K10" s="8" t="n">
        <v>361.4</v>
      </c>
      <c r="L10" s="8" t="n">
        <v>282.1</v>
      </c>
    </row>
    <row r="11" spans="1:12">
      <c r="A11" s="4" t="s">
        <v>1284</v>
      </c>
      <c r="K11" s="8" t="n">
        <v>-28.2</v>
      </c>
    </row>
    <row r="12" spans="1:12">
      <c r="A12" s="4" t="s">
        <v>1285</v>
      </c>
      <c r="J12" s="8" t="n">
        <v>-3.4</v>
      </c>
      <c r="L12" s="8" t="n">
        <v>-10.3</v>
      </c>
    </row>
    <row r="13" spans="1:12">
      <c r="A13" s="4" t="s">
        <v>90</v>
      </c>
      <c r="J13" s="8" t="n">
        <v>522.1</v>
      </c>
      <c r="K13" s="8" t="n">
        <v>282.5</v>
      </c>
      <c r="L13" s="8" t="n">
        <v>292.9</v>
      </c>
    </row>
    <row r="14" spans="1:12">
      <c r="A14" s="4" t="s">
        <v>1286</v>
      </c>
    </row>
    <row r="15" spans="1:12">
      <c r="A15" s="3" t="s">
        <v>1279</v>
      </c>
    </row>
    <row r="16" spans="1:12">
      <c r="A16" s="4" t="s">
        <v>1280</v>
      </c>
      <c r="J16" s="8" t="n">
        <v>2843.5</v>
      </c>
      <c r="K16" s="8" t="n">
        <v>2739.5</v>
      </c>
      <c r="L16" s="8" t="n">
        <v>2573.8</v>
      </c>
    </row>
    <row r="17" spans="1:12">
      <c r="A17" s="4" t="s">
        <v>1287</v>
      </c>
      <c r="J17" s="8" t="n">
        <v>121.5</v>
      </c>
      <c r="K17" s="6" t="n">
        <v>85</v>
      </c>
      <c r="L17" s="8" t="n">
        <v>12.2</v>
      </c>
    </row>
    <row r="18" spans="1:12">
      <c r="A18" s="4" t="s">
        <v>75</v>
      </c>
      <c r="J18" s="8" t="n">
        <v>180.1</v>
      </c>
      <c r="K18" s="8" t="n">
        <v>182.2</v>
      </c>
      <c r="L18" s="8" t="n">
        <v>165.8</v>
      </c>
    </row>
    <row r="19" spans="1:12">
      <c r="A19" s="4" t="s">
        <v>1288</v>
      </c>
      <c r="J19" s="8" t="n">
        <v>-1.5</v>
      </c>
      <c r="K19" s="8" t="n">
        <v>-1.5</v>
      </c>
      <c r="L19" s="8" t="n">
        <v>-0.6</v>
      </c>
    </row>
    <row r="20" spans="1:12">
      <c r="A20" s="4" t="s">
        <v>1281</v>
      </c>
      <c r="J20" s="8" t="n">
        <v>300.1</v>
      </c>
      <c r="K20" s="8" t="n">
        <v>265.7</v>
      </c>
      <c r="L20" s="8" t="n">
        <v>177.4</v>
      </c>
    </row>
    <row r="21" spans="1:12">
      <c r="A21" s="4" t="s">
        <v>1289</v>
      </c>
    </row>
    <row r="22" spans="1:12">
      <c r="A22" s="3" t="s">
        <v>1279</v>
      </c>
    </row>
    <row r="23" spans="1:12">
      <c r="A23" s="4" t="s">
        <v>1280</v>
      </c>
      <c r="J23" s="8" t="n">
        <v>1911.8</v>
      </c>
      <c r="K23" s="8" t="n">
        <v>1791.3</v>
      </c>
      <c r="L23" s="8" t="n">
        <v>1662.3</v>
      </c>
    </row>
    <row r="24" spans="1:12">
      <c r="A24" s="4" t="s">
        <v>1287</v>
      </c>
      <c r="J24" s="8" t="n">
        <v>59.1</v>
      </c>
      <c r="K24" s="8" t="n">
        <v>66.59999999999999</v>
      </c>
      <c r="L24" s="8" t="n">
        <v>83.7</v>
      </c>
    </row>
    <row r="25" spans="1:12">
      <c r="A25" s="4" t="s">
        <v>75</v>
      </c>
      <c r="J25" s="8" t="n">
        <v>80.09999999999999</v>
      </c>
      <c r="K25" s="8" t="n">
        <v>73.7</v>
      </c>
      <c r="L25" s="8" t="n">
        <v>70.09999999999999</v>
      </c>
    </row>
    <row r="26" spans="1:12">
      <c r="A26" s="4" t="s">
        <v>1288</v>
      </c>
      <c r="J26" s="8" t="n">
        <v>5.7</v>
      </c>
      <c r="K26" s="8" t="n">
        <v>5.9</v>
      </c>
      <c r="L26" s="8" t="n">
        <v>4.9</v>
      </c>
    </row>
    <row r="27" spans="1:12">
      <c r="A27" s="4" t="s">
        <v>1281</v>
      </c>
      <c r="J27" s="8" t="n">
        <v>144.9</v>
      </c>
      <c r="K27" s="8" t="n">
        <v>146.2</v>
      </c>
      <c r="L27" s="8" t="n">
        <v>158.7</v>
      </c>
    </row>
    <row r="28" spans="1:12">
      <c r="A28" s="4" t="s">
        <v>1290</v>
      </c>
    </row>
    <row r="29" spans="1:12">
      <c r="A29" s="3" t="s">
        <v>1279</v>
      </c>
    </row>
    <row r="30" spans="1:12">
      <c r="A30" s="4" t="s">
        <v>1280</v>
      </c>
      <c r="J30" s="6" t="n">
        <v>26</v>
      </c>
      <c r="K30" s="8" t="n">
        <v>14.2</v>
      </c>
      <c r="L30" s="8" t="n">
        <v>10.7</v>
      </c>
    </row>
    <row r="31" spans="1:12">
      <c r="A31" s="4" t="s">
        <v>1287</v>
      </c>
      <c r="J31" s="8" t="n">
        <v>-1.3</v>
      </c>
      <c r="K31" s="8" t="n">
        <v>-4.2</v>
      </c>
      <c r="L31" s="8" t="n">
        <v>-4.2</v>
      </c>
    </row>
    <row r="32" spans="1:12">
      <c r="A32" s="4" t="s">
        <v>75</v>
      </c>
      <c r="J32" s="8" t="n">
        <v>21.1</v>
      </c>
      <c r="K32" s="8" t="n">
        <v>11.5</v>
      </c>
      <c r="L32" s="6" t="n">
        <v>8</v>
      </c>
    </row>
    <row r="33" spans="1:12">
      <c r="A33" s="4" t="s">
        <v>1291</v>
      </c>
      <c r="J33" s="8" t="n">
        <v>-11.2</v>
      </c>
      <c r="K33" s="8" t="n">
        <v>-12.7</v>
      </c>
      <c r="L33" s="8" t="n">
        <v>-12.6</v>
      </c>
    </row>
    <row r="34" spans="1:12">
      <c r="A34" s="4" t="s">
        <v>1281</v>
      </c>
      <c r="J34" s="7" t="n">
        <v>8.6</v>
      </c>
      <c r="K34" s="7" t="n">
        <v>-5.4</v>
      </c>
      <c r="L34" s="7" t="n">
        <v>-8.80000000000000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71</v>
      </c>
    </row>
    <row r="2" spans="1:3">
      <c r="A2" s="3" t="s">
        <v>1279</v>
      </c>
    </row>
    <row r="3" spans="1:3">
      <c r="A3" s="4" t="s">
        <v>1293</v>
      </c>
      <c r="B3" s="7" t="n">
        <v>12490.5</v>
      </c>
      <c r="C3" s="7" t="n">
        <v>12399.7</v>
      </c>
    </row>
    <row r="4" spans="1:3">
      <c r="A4" s="4" t="s">
        <v>1293</v>
      </c>
      <c r="B4" s="8" t="n">
        <v>102.8</v>
      </c>
      <c r="C4" s="8" t="n">
        <v>103.9</v>
      </c>
    </row>
    <row r="5" spans="1:3">
      <c r="A5" s="4" t="s">
        <v>160</v>
      </c>
    </row>
    <row r="6" spans="1:3">
      <c r="A6" s="3" t="s">
        <v>1279</v>
      </c>
    </row>
    <row r="7" spans="1:3">
      <c r="A7" s="4" t="s">
        <v>1293</v>
      </c>
      <c r="B7" s="6" t="n">
        <v>0</v>
      </c>
      <c r="C7" s="8" t="n">
        <v>57.4</v>
      </c>
    </row>
    <row r="8" spans="1:3">
      <c r="A8" s="4" t="s">
        <v>1294</v>
      </c>
    </row>
    <row r="9" spans="1:3">
      <c r="A9" s="3" t="s">
        <v>1279</v>
      </c>
    </row>
    <row r="10" spans="1:3">
      <c r="A10" s="4" t="s">
        <v>1293</v>
      </c>
      <c r="B10" s="8" t="n">
        <v>102.8</v>
      </c>
      <c r="C10" s="8" t="n">
        <v>103.9</v>
      </c>
    </row>
    <row r="11" spans="1:3">
      <c r="A11" s="4" t="s">
        <v>1295</v>
      </c>
    </row>
    <row r="12" spans="1:3">
      <c r="A12" s="3" t="s">
        <v>1279</v>
      </c>
    </row>
    <row r="13" spans="1:3">
      <c r="A13" s="4" t="s">
        <v>1293</v>
      </c>
      <c r="B13" s="7" t="n">
        <v>12387.7</v>
      </c>
      <c r="C13" s="7" t="n">
        <v>1223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71</v>
      </c>
      <c r="D2" s="2" t="s">
        <v>72</v>
      </c>
    </row>
    <row r="3" spans="1:4">
      <c r="A3" s="3" t="s">
        <v>1297</v>
      </c>
    </row>
    <row r="4" spans="1:4">
      <c r="A4" s="4" t="s">
        <v>572</v>
      </c>
      <c r="B4" s="7" t="n">
        <v>505.1</v>
      </c>
      <c r="C4" s="7" t="n">
        <v>445.8</v>
      </c>
      <c r="D4" s="7" t="n">
        <v>443.1</v>
      </c>
    </row>
    <row r="5" spans="1:4">
      <c r="A5" s="4" t="s">
        <v>576</v>
      </c>
      <c r="B5" s="8" t="n">
        <v>379.2</v>
      </c>
      <c r="C5" s="8" t="n">
        <v>286.8</v>
      </c>
      <c r="D5" s="8" t="n">
        <v>375.5</v>
      </c>
    </row>
    <row r="6" spans="1:4">
      <c r="A6" s="4" t="s">
        <v>133</v>
      </c>
      <c r="B6" s="6" t="n">
        <v>1814</v>
      </c>
      <c r="C6" s="8" t="n">
        <v>1648.6</v>
      </c>
    </row>
    <row r="7" spans="1:4">
      <c r="A7" s="4" t="s">
        <v>1298</v>
      </c>
    </row>
    <row r="8" spans="1:4">
      <c r="A8" s="3" t="s">
        <v>1297</v>
      </c>
    </row>
    <row r="9" spans="1:4">
      <c r="A9" s="4" t="s">
        <v>572</v>
      </c>
      <c r="B9" s="8" t="n">
        <v>84.3</v>
      </c>
      <c r="C9" s="8" t="n">
        <v>70.90000000000001</v>
      </c>
      <c r="D9" s="8" t="n">
        <v>62.8</v>
      </c>
    </row>
    <row r="10" spans="1:4">
      <c r="A10" s="4" t="s">
        <v>576</v>
      </c>
      <c r="B10" s="8" t="n">
        <v>108.5</v>
      </c>
      <c r="C10" s="8" t="n">
        <v>108.8</v>
      </c>
      <c r="D10" s="7" t="n">
        <v>81.40000000000001</v>
      </c>
    </row>
    <row r="11" spans="1:4">
      <c r="A11" s="4" t="s">
        <v>133</v>
      </c>
      <c r="B11" s="7" t="n">
        <v>1023.7</v>
      </c>
      <c r="C11" s="7" t="n">
        <v>977.1</v>
      </c>
    </row>
    <row r="12" spans="1:4">
      <c r="A12" s="4" t="s">
        <v>1299</v>
      </c>
    </row>
    <row r="13" spans="1:4">
      <c r="A13" s="3" t="s">
        <v>1297</v>
      </c>
    </row>
    <row r="14" spans="1:4">
      <c r="A14" s="4" t="s">
        <v>1300</v>
      </c>
      <c r="B14" s="4" t="s">
        <v>13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71</v>
      </c>
      <c r="D2" s="2" t="s">
        <v>72</v>
      </c>
    </row>
    <row r="3" spans="1:4">
      <c r="A3" s="3" t="s">
        <v>282</v>
      </c>
    </row>
    <row r="4" spans="1:4">
      <c r="A4" s="4" t="s">
        <v>566</v>
      </c>
      <c r="B4" s="7" t="n">
        <v>5090.8</v>
      </c>
      <c r="C4" s="5" t="n">
        <v>4816</v>
      </c>
      <c r="D4" s="5" t="n">
        <v>4540</v>
      </c>
    </row>
    <row r="5" spans="1:4">
      <c r="A5" s="4" t="s">
        <v>567</v>
      </c>
      <c r="B5" s="8" t="n">
        <v>27.7</v>
      </c>
      <c r="C5" s="8" t="n">
        <v>27.6</v>
      </c>
      <c r="D5" s="8" t="n">
        <v>23.6</v>
      </c>
    </row>
    <row r="6" spans="1:4">
      <c r="A6" s="4" t="s">
        <v>568</v>
      </c>
      <c r="B6" s="8" t="n">
        <v>-536.8</v>
      </c>
      <c r="C6" s="8" t="n">
        <v>-458.8</v>
      </c>
      <c r="D6" s="8" t="n">
        <v>-454.5</v>
      </c>
    </row>
    <row r="7" spans="1:4">
      <c r="A7" s="4" t="s">
        <v>569</v>
      </c>
      <c r="B7" s="8" t="n">
        <v>4581.7</v>
      </c>
      <c r="C7" s="8" t="n">
        <v>4384.8</v>
      </c>
      <c r="D7" s="8" t="n">
        <v>4109.1</v>
      </c>
    </row>
    <row r="8" spans="1:4">
      <c r="A8" s="4" t="s">
        <v>570</v>
      </c>
      <c r="B8" s="8" t="n">
        <v>4953.3</v>
      </c>
      <c r="C8" s="8" t="n">
        <v>4673.6</v>
      </c>
      <c r="D8" s="8" t="n">
        <v>4399.9</v>
      </c>
    </row>
    <row r="9" spans="1:4">
      <c r="A9" s="4" t="s">
        <v>571</v>
      </c>
      <c r="B9" s="8" t="n">
        <v>26.3</v>
      </c>
      <c r="C9" s="8" t="n">
        <v>26.6</v>
      </c>
      <c r="D9" s="8" t="n">
        <v>23.6</v>
      </c>
    </row>
    <row r="10" spans="1:4">
      <c r="A10" s="4" t="s">
        <v>572</v>
      </c>
      <c r="B10" s="8" t="n">
        <v>-505.1</v>
      </c>
      <c r="C10" s="8" t="n">
        <v>-445.8</v>
      </c>
      <c r="D10" s="8" t="n">
        <v>-443.1</v>
      </c>
    </row>
    <row r="11" spans="1:4">
      <c r="A11" s="4" t="s">
        <v>573</v>
      </c>
      <c r="B11" s="7" t="n">
        <v>4474.5</v>
      </c>
      <c r="C11" s="7" t="n">
        <v>4254.4</v>
      </c>
      <c r="D11" s="7" t="n">
        <v>3980.4</v>
      </c>
    </row>
    <row r="12" spans="1:4">
      <c r="A12" s="4" t="s">
        <v>1303</v>
      </c>
      <c r="B12" s="4" t="s">
        <v>1304</v>
      </c>
      <c r="C12" s="4" t="s">
        <v>1304</v>
      </c>
      <c r="D12" s="4" t="s">
        <v>1304</v>
      </c>
    </row>
    <row r="13" spans="1:4">
      <c r="A13" s="4" t="s">
        <v>574</v>
      </c>
      <c r="B13" s="7" t="n">
        <v>3223.3</v>
      </c>
      <c r="C13" s="7" t="n">
        <v>2986.2</v>
      </c>
      <c r="D13" s="7" t="n">
        <v>2934.6</v>
      </c>
    </row>
    <row r="14" spans="1:4">
      <c r="A14" s="4" t="s">
        <v>575</v>
      </c>
      <c r="B14" s="8" t="n">
        <v>21.4</v>
      </c>
      <c r="C14" s="8" t="n">
        <v>25.2</v>
      </c>
      <c r="D14" s="8" t="n">
        <v>20.5</v>
      </c>
    </row>
    <row r="15" spans="1:4">
      <c r="A15" s="4" t="s">
        <v>576</v>
      </c>
      <c r="B15" s="8" t="n">
        <v>-379.2</v>
      </c>
      <c r="C15" s="8" t="n">
        <v>-286.8</v>
      </c>
      <c r="D15" s="8" t="n">
        <v>-375.5</v>
      </c>
    </row>
    <row r="16" spans="1:4">
      <c r="A16" s="4" t="s">
        <v>577</v>
      </c>
      <c r="B16" s="7" t="n">
        <v>2865.5</v>
      </c>
      <c r="C16" s="7" t="n">
        <v>2724.6</v>
      </c>
      <c r="D16" s="7" t="n">
        <v>2579.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71</v>
      </c>
      <c r="D2" s="2" t="s">
        <v>72</v>
      </c>
    </row>
    <row r="3" spans="1:4">
      <c r="A3" s="3" t="s">
        <v>285</v>
      </c>
    </row>
    <row r="4" spans="1:4">
      <c r="A4" s="4" t="s">
        <v>1306</v>
      </c>
      <c r="B4" s="7" t="n">
        <v>5304.1</v>
      </c>
      <c r="C4" s="7" t="n">
        <v>5058.5</v>
      </c>
      <c r="D4" s="5" t="n">
        <v>4660</v>
      </c>
    </row>
    <row r="5" spans="1:4">
      <c r="A5" s="4" t="s">
        <v>1307</v>
      </c>
      <c r="B5" s="8" t="n">
        <v>1472.6</v>
      </c>
      <c r="C5" s="6" t="n">
        <v>1455</v>
      </c>
      <c r="D5" s="8" t="n">
        <v>1349.2</v>
      </c>
    </row>
    <row r="6" spans="1:4">
      <c r="A6" s="4" t="s">
        <v>1308</v>
      </c>
      <c r="B6" s="8" t="n">
        <v>3831.5</v>
      </c>
      <c r="C6" s="8" t="n">
        <v>3603.5</v>
      </c>
      <c r="D6" s="8" t="n">
        <v>3310.8</v>
      </c>
    </row>
    <row r="7" spans="1:4">
      <c r="A7" s="4" t="s">
        <v>1309</v>
      </c>
      <c r="B7" s="6" t="n">
        <v>2893</v>
      </c>
      <c r="C7" s="8" t="n">
        <v>2733.5</v>
      </c>
      <c r="D7" s="8" t="n">
        <v>2579.8</v>
      </c>
    </row>
    <row r="8" spans="1:4">
      <c r="A8" s="4" t="s">
        <v>1310</v>
      </c>
      <c r="B8" s="8" t="n">
        <v>-28.4</v>
      </c>
      <c r="C8" s="8" t="n">
        <v>-8.9</v>
      </c>
      <c r="D8" s="8" t="n">
        <v>-0.2</v>
      </c>
    </row>
    <row r="9" spans="1:4">
      <c r="A9" s="4" t="s">
        <v>1311</v>
      </c>
      <c r="B9" s="8" t="n">
        <v>2864.6</v>
      </c>
      <c r="C9" s="8" t="n">
        <v>2724.6</v>
      </c>
      <c r="D9" s="8" t="n">
        <v>2579.6</v>
      </c>
    </row>
    <row r="10" spans="1:4">
      <c r="A10" s="4" t="s">
        <v>1312</v>
      </c>
      <c r="B10" s="8" t="n">
        <v>1315.4</v>
      </c>
      <c r="C10" s="8" t="n">
        <v>1232.3</v>
      </c>
      <c r="D10" s="8" t="n">
        <v>1203.8</v>
      </c>
    </row>
    <row r="11" spans="1:4">
      <c r="A11" s="4" t="s">
        <v>1313</v>
      </c>
      <c r="B11" s="8" t="n">
        <v>1301.1</v>
      </c>
      <c r="C11" s="8" t="n">
        <v>1264.3</v>
      </c>
      <c r="D11" s="8" t="n">
        <v>1083.1</v>
      </c>
    </row>
    <row r="12" spans="1:4">
      <c r="A12" s="4" t="s">
        <v>1314</v>
      </c>
      <c r="B12" s="8" t="n">
        <v>2616.5</v>
      </c>
      <c r="C12" s="8" t="n">
        <v>2496.6</v>
      </c>
      <c r="D12" s="8" t="n">
        <v>2286.9</v>
      </c>
    </row>
    <row r="13" spans="1:4">
      <c r="A13" s="4" t="s">
        <v>1315</v>
      </c>
      <c r="B13" s="8" t="n">
        <v>4079.6</v>
      </c>
      <c r="C13" s="8" t="n">
        <v>3831.5</v>
      </c>
      <c r="D13" s="8" t="n">
        <v>3603.5</v>
      </c>
    </row>
    <row r="14" spans="1:4">
      <c r="A14" s="4" t="s">
        <v>1316</v>
      </c>
      <c r="B14" s="8" t="n">
        <v>1574.8</v>
      </c>
      <c r="C14" s="8" t="n">
        <v>1472.6</v>
      </c>
      <c r="D14" s="6" t="n">
        <v>1455</v>
      </c>
    </row>
    <row r="15" spans="1:4">
      <c r="A15" s="4" t="s">
        <v>1317</v>
      </c>
      <c r="B15" s="7" t="n">
        <v>5654.4</v>
      </c>
      <c r="C15" s="7" t="n">
        <v>5304.1</v>
      </c>
      <c r="D15" s="7" t="n">
        <v>505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71</v>
      </c>
      <c r="D2" s="2" t="s">
        <v>72</v>
      </c>
    </row>
    <row r="3" spans="1:4">
      <c r="A3" s="3" t="s">
        <v>1319</v>
      </c>
    </row>
    <row r="4" spans="1:4">
      <c r="A4" s="4" t="s">
        <v>1320</v>
      </c>
      <c r="B4" s="7" t="n">
        <v>-28.4</v>
      </c>
      <c r="C4" s="7" t="n">
        <v>-8.9</v>
      </c>
      <c r="D4" s="7" t="n">
        <v>-0.2</v>
      </c>
    </row>
    <row r="5" spans="1:4">
      <c r="A5" s="4" t="s">
        <v>1286</v>
      </c>
    </row>
    <row r="6" spans="1:4">
      <c r="A6" s="3" t="s">
        <v>1319</v>
      </c>
    </row>
    <row r="7" spans="1:4">
      <c r="A7" s="4" t="s">
        <v>1320</v>
      </c>
      <c r="B7" s="8" t="n">
        <v>-53.3</v>
      </c>
      <c r="C7" s="8" t="n">
        <v>-40.9</v>
      </c>
      <c r="D7" s="8" t="n">
        <v>-10.8</v>
      </c>
    </row>
    <row r="8" spans="1:4">
      <c r="A8" s="4" t="s">
        <v>1321</v>
      </c>
    </row>
    <row r="9" spans="1:4">
      <c r="A9" s="3" t="s">
        <v>1319</v>
      </c>
    </row>
    <row r="10" spans="1:4">
      <c r="A10" s="4" t="s">
        <v>1320</v>
      </c>
      <c r="B10" s="8" t="n">
        <v>-19.5</v>
      </c>
      <c r="C10" s="6" t="n">
        <v>-4</v>
      </c>
      <c r="D10" s="8" t="n">
        <v>2.9</v>
      </c>
    </row>
    <row r="11" spans="1:4">
      <c r="A11" s="4" t="s">
        <v>1322</v>
      </c>
    </row>
    <row r="12" spans="1:4">
      <c r="A12" s="3" t="s">
        <v>1319</v>
      </c>
    </row>
    <row r="13" spans="1:4">
      <c r="A13" s="4" t="s">
        <v>1320</v>
      </c>
      <c r="B13" s="8" t="n">
        <v>-32.6</v>
      </c>
      <c r="C13" s="6" t="n">
        <v>-31</v>
      </c>
      <c r="D13" s="8" t="n">
        <v>-9.1</v>
      </c>
    </row>
    <row r="14" spans="1:4">
      <c r="A14" s="4" t="s">
        <v>1323</v>
      </c>
    </row>
    <row r="15" spans="1:4">
      <c r="A15" s="3" t="s">
        <v>1319</v>
      </c>
    </row>
    <row r="16" spans="1:4">
      <c r="A16" s="4" t="s">
        <v>1320</v>
      </c>
      <c r="B16" s="8" t="n">
        <v>5.8</v>
      </c>
      <c r="C16" s="8" t="n">
        <v>23.2</v>
      </c>
      <c r="D16" s="8" t="n">
        <v>2.3</v>
      </c>
    </row>
    <row r="17" spans="1:4">
      <c r="A17" s="4" t="s">
        <v>1324</v>
      </c>
    </row>
    <row r="18" spans="1:4">
      <c r="A18" s="3" t="s">
        <v>1319</v>
      </c>
    </row>
    <row r="19" spans="1:4">
      <c r="A19" s="4" t="s">
        <v>1320</v>
      </c>
      <c r="B19" s="8" t="n">
        <v>19.8</v>
      </c>
      <c r="C19" s="6" t="n">
        <v>17</v>
      </c>
      <c r="D19" s="8" t="n">
        <v>-1.9</v>
      </c>
    </row>
    <row r="20" spans="1:4">
      <c r="A20" s="4" t="s">
        <v>1325</v>
      </c>
    </row>
    <row r="21" spans="1:4">
      <c r="A21" s="3" t="s">
        <v>1319</v>
      </c>
    </row>
    <row r="22" spans="1:4">
      <c r="A22" s="4" t="s">
        <v>1320</v>
      </c>
      <c r="B22" s="8" t="n">
        <v>-13.3</v>
      </c>
      <c r="C22" s="8" t="n">
        <v>-10.7</v>
      </c>
      <c r="D22" s="8" t="n">
        <v>1.5</v>
      </c>
    </row>
    <row r="23" spans="1:4">
      <c r="A23" s="4" t="s">
        <v>1326</v>
      </c>
    </row>
    <row r="24" spans="1:4">
      <c r="A24" s="3" t="s">
        <v>1319</v>
      </c>
    </row>
    <row r="25" spans="1:4">
      <c r="A25" s="4" t="s">
        <v>1320</v>
      </c>
      <c r="B25" s="8" t="n">
        <v>-4.1</v>
      </c>
      <c r="C25" s="6" t="n">
        <v>-9</v>
      </c>
      <c r="D25" s="8" t="n">
        <v>0.1</v>
      </c>
    </row>
    <row r="26" spans="1:4">
      <c r="A26" s="4" t="s">
        <v>1327</v>
      </c>
    </row>
    <row r="27" spans="1:4">
      <c r="A27" s="3" t="s">
        <v>1319</v>
      </c>
    </row>
    <row r="28" spans="1:4">
      <c r="A28" s="4" t="s">
        <v>1320</v>
      </c>
      <c r="B28" s="8" t="n">
        <v>2.8</v>
      </c>
      <c r="C28" s="8" t="n">
        <v>2.3</v>
      </c>
      <c r="D28" s="8" t="n">
        <v>0.9</v>
      </c>
    </row>
    <row r="29" spans="1:4">
      <c r="A29" s="4" t="s">
        <v>1328</v>
      </c>
    </row>
    <row r="30" spans="1:4">
      <c r="A30" s="3" t="s">
        <v>1319</v>
      </c>
    </row>
    <row r="31" spans="1:4">
      <c r="A31" s="4" t="s">
        <v>1320</v>
      </c>
      <c r="B31" s="8" t="n">
        <v>-4.4</v>
      </c>
      <c r="C31" s="8" t="n">
        <v>-0.8</v>
      </c>
      <c r="D31" s="8" t="n">
        <v>-5.6</v>
      </c>
    </row>
    <row r="32" spans="1:4">
      <c r="A32" s="4" t="s">
        <v>1329</v>
      </c>
    </row>
    <row r="33" spans="1:4">
      <c r="A33" s="3" t="s">
        <v>1319</v>
      </c>
    </row>
    <row r="34" spans="1:4">
      <c r="A34" s="4" t="s">
        <v>1320</v>
      </c>
      <c r="B34" s="6" t="n">
        <v>-7</v>
      </c>
      <c r="C34" s="8" t="n">
        <v>-29.1</v>
      </c>
      <c r="D34" s="8" t="n">
        <v>-6.9</v>
      </c>
    </row>
    <row r="35" spans="1:4">
      <c r="A35" s="4" t="s">
        <v>1330</v>
      </c>
    </row>
    <row r="36" spans="1:4">
      <c r="A36" s="3" t="s">
        <v>1319</v>
      </c>
    </row>
    <row r="37" spans="1:4">
      <c r="A37" s="4" t="s">
        <v>1320</v>
      </c>
      <c r="B37" s="8" t="n">
        <v>-7.8</v>
      </c>
      <c r="C37" s="8" t="n">
        <v>-27.9</v>
      </c>
      <c r="D37" s="8" t="n">
        <v>-1.9</v>
      </c>
    </row>
    <row r="38" spans="1:4">
      <c r="A38" s="4" t="s">
        <v>1289</v>
      </c>
    </row>
    <row r="39" spans="1:4">
      <c r="A39" s="3" t="s">
        <v>1319</v>
      </c>
    </row>
    <row r="40" spans="1:4">
      <c r="A40" s="4" t="s">
        <v>1320</v>
      </c>
      <c r="B40" s="8" t="n">
        <v>23.7</v>
      </c>
      <c r="C40" s="8" t="n">
        <v>30.8</v>
      </c>
      <c r="D40" s="8" t="n">
        <v>9.4</v>
      </c>
    </row>
    <row r="41" spans="1:4">
      <c r="A41" s="4" t="s">
        <v>1331</v>
      </c>
    </row>
    <row r="42" spans="1:4">
      <c r="A42" s="3" t="s">
        <v>1319</v>
      </c>
    </row>
    <row r="43" spans="1:4">
      <c r="A43" s="4" t="s">
        <v>1320</v>
      </c>
      <c r="B43" s="8" t="n">
        <v>21.6</v>
      </c>
      <c r="C43" s="8" t="n">
        <v>14.3</v>
      </c>
      <c r="D43" s="8" t="n">
        <v>3.4</v>
      </c>
    </row>
    <row r="44" spans="1:4">
      <c r="A44" s="4" t="s">
        <v>1332</v>
      </c>
    </row>
    <row r="45" spans="1:4">
      <c r="A45" s="3" t="s">
        <v>1319</v>
      </c>
    </row>
    <row r="46" spans="1:4">
      <c r="A46" s="4" t="s">
        <v>1320</v>
      </c>
      <c r="B46" s="8" t="n">
        <v>2.1</v>
      </c>
      <c r="C46" s="8" t="n">
        <v>16.5</v>
      </c>
      <c r="D46" s="6" t="n">
        <v>6</v>
      </c>
    </row>
    <row r="47" spans="1:4">
      <c r="A47" s="4" t="s">
        <v>1333</v>
      </c>
    </row>
    <row r="48" spans="1:4">
      <c r="A48" s="3" t="s">
        <v>1319</v>
      </c>
    </row>
    <row r="49" spans="1:4">
      <c r="A49" s="4" t="s">
        <v>1320</v>
      </c>
      <c r="B49" s="7" t="n">
        <v>1.2</v>
      </c>
      <c r="C49" s="7" t="n">
        <v>1.2</v>
      </c>
      <c r="D49" s="7" t="n">
        <v>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4</v>
      </c>
      <c r="B1" s="2" t="s">
        <v>1</v>
      </c>
    </row>
    <row r="2" spans="1:5">
      <c r="B2" s="2" t="s">
        <v>2</v>
      </c>
      <c r="C2" s="2" t="s">
        <v>71</v>
      </c>
      <c r="D2" s="2" t="s">
        <v>72</v>
      </c>
      <c r="E2" s="2" t="s">
        <v>1335</v>
      </c>
    </row>
    <row r="3" spans="1:5">
      <c r="A3" s="3" t="s">
        <v>1336</v>
      </c>
    </row>
    <row r="4" spans="1:5">
      <c r="A4" s="4" t="s">
        <v>1337</v>
      </c>
      <c r="B4" s="7" t="n">
        <v>-28.4</v>
      </c>
      <c r="C4" s="7" t="n">
        <v>-8.9</v>
      </c>
      <c r="D4" s="7" t="n">
        <v>-0.2</v>
      </c>
    </row>
    <row r="5" spans="1:5">
      <c r="A5" s="4" t="s">
        <v>141</v>
      </c>
      <c r="B5" s="8" t="n">
        <v>5654.4</v>
      </c>
      <c r="C5" s="8" t="n">
        <v>5304.1</v>
      </c>
      <c r="D5" s="7" t="n">
        <v>5058.5</v>
      </c>
      <c r="E5" s="5" t="n">
        <v>4660</v>
      </c>
    </row>
    <row r="6" spans="1:5">
      <c r="A6" s="4" t="s">
        <v>1338</v>
      </c>
    </row>
    <row r="7" spans="1:5">
      <c r="A7" s="3" t="s">
        <v>1336</v>
      </c>
    </row>
    <row r="8" spans="1:5">
      <c r="A8" s="4" t="s">
        <v>1339</v>
      </c>
      <c r="D8" s="4" t="s">
        <v>942</v>
      </c>
    </row>
    <row r="9" spans="1:5">
      <c r="A9" s="4" t="s">
        <v>1340</v>
      </c>
    </row>
    <row r="10" spans="1:5">
      <c r="A10" s="3" t="s">
        <v>1336</v>
      </c>
    </row>
    <row r="11" spans="1:5">
      <c r="A11" s="4" t="s">
        <v>141</v>
      </c>
      <c r="B11" s="8" t="n">
        <v>55.5</v>
      </c>
      <c r="C11" s="8" t="n">
        <v>57.6</v>
      </c>
    </row>
    <row r="12" spans="1:5">
      <c r="A12" s="4" t="s">
        <v>1286</v>
      </c>
    </row>
    <row r="13" spans="1:5">
      <c r="A13" s="3" t="s">
        <v>1336</v>
      </c>
    </row>
    <row r="14" spans="1:5">
      <c r="A14" s="4" t="s">
        <v>1337</v>
      </c>
      <c r="B14" s="8" t="n">
        <v>-53.3</v>
      </c>
      <c r="C14" s="8" t="n">
        <v>-40.9</v>
      </c>
      <c r="D14" s="7" t="n">
        <v>-10.8</v>
      </c>
    </row>
    <row r="15" spans="1:5">
      <c r="A15" s="4" t="s">
        <v>1289</v>
      </c>
    </row>
    <row r="16" spans="1:5">
      <c r="A16" s="3" t="s">
        <v>1336</v>
      </c>
    </row>
    <row r="17" spans="1:5">
      <c r="A17" s="4" t="s">
        <v>1337</v>
      </c>
      <c r="B17" s="8" t="n">
        <v>23.7</v>
      </c>
      <c r="C17" s="8" t="n">
        <v>30.8</v>
      </c>
      <c r="D17" s="8" t="n">
        <v>9.4</v>
      </c>
    </row>
    <row r="18" spans="1:5">
      <c r="A18" s="4" t="s">
        <v>141</v>
      </c>
      <c r="B18" s="8" t="n">
        <v>1839.4</v>
      </c>
      <c r="C18" s="8" t="n">
        <v>1707.6</v>
      </c>
    </row>
    <row r="19" spans="1:5">
      <c r="A19" s="4" t="s">
        <v>1333</v>
      </c>
    </row>
    <row r="20" spans="1:5">
      <c r="A20" s="3" t="s">
        <v>1336</v>
      </c>
    </row>
    <row r="21" spans="1:5">
      <c r="A21" s="4" t="s">
        <v>1337</v>
      </c>
      <c r="B21" s="8" t="n">
        <v>1.2</v>
      </c>
      <c r="C21" s="8" t="n">
        <v>1.2</v>
      </c>
      <c r="D21" s="8" t="n">
        <v>1.2</v>
      </c>
    </row>
    <row r="22" spans="1:5">
      <c r="A22" s="4" t="s">
        <v>1341</v>
      </c>
    </row>
    <row r="23" spans="1:5">
      <c r="A23" s="3" t="s">
        <v>1336</v>
      </c>
    </row>
    <row r="24" spans="1:5">
      <c r="A24" s="4" t="s">
        <v>1337</v>
      </c>
      <c r="B24" s="8" t="n">
        <v>-32.6</v>
      </c>
      <c r="C24" s="6" t="n">
        <v>-31</v>
      </c>
      <c r="D24" s="8" t="n">
        <v>-9.1</v>
      </c>
    </row>
    <row r="25" spans="1:5">
      <c r="A25" s="4" t="s">
        <v>1342</v>
      </c>
    </row>
    <row r="26" spans="1:5">
      <c r="A26" s="3" t="s">
        <v>1336</v>
      </c>
    </row>
    <row r="27" spans="1:5">
      <c r="A27" s="4" t="s">
        <v>1337</v>
      </c>
      <c r="B27" s="8" t="n">
        <v>21.6</v>
      </c>
      <c r="C27" s="8" t="n">
        <v>14.3</v>
      </c>
      <c r="D27" s="8" t="n">
        <v>3.4</v>
      </c>
    </row>
    <row r="28" spans="1:5">
      <c r="A28" s="4" t="s">
        <v>141</v>
      </c>
      <c r="B28" s="8" t="n">
        <v>1626.4</v>
      </c>
      <c r="C28" s="6" t="n">
        <v>1514</v>
      </c>
    </row>
    <row r="29" spans="1:5">
      <c r="A29" s="4" t="s">
        <v>1343</v>
      </c>
    </row>
    <row r="30" spans="1:5">
      <c r="A30" s="3" t="s">
        <v>1336</v>
      </c>
    </row>
    <row r="31" spans="1:5">
      <c r="A31" s="4" t="s">
        <v>1337</v>
      </c>
      <c r="B31" s="8" t="n">
        <v>5.8</v>
      </c>
      <c r="C31" s="8" t="n">
        <v>23.2</v>
      </c>
      <c r="D31" s="8" t="n">
        <v>2.3</v>
      </c>
    </row>
    <row r="32" spans="1:5">
      <c r="A32" s="4" t="s">
        <v>1344</v>
      </c>
    </row>
    <row r="33" spans="1:5">
      <c r="A33" s="3" t="s">
        <v>1336</v>
      </c>
    </row>
    <row r="34" spans="1:5">
      <c r="A34" s="4" t="s">
        <v>1337</v>
      </c>
      <c r="B34" s="6" t="n">
        <v>-7</v>
      </c>
      <c r="C34" s="8" t="n">
        <v>-29.1</v>
      </c>
      <c r="D34" s="7" t="n">
        <v>-6.9</v>
      </c>
    </row>
    <row r="35" spans="1:5">
      <c r="A35" s="4" t="s">
        <v>1345</v>
      </c>
    </row>
    <row r="36" spans="1:5">
      <c r="A36" s="3" t="s">
        <v>1336</v>
      </c>
    </row>
    <row r="37" spans="1:5">
      <c r="A37" s="4" t="s">
        <v>1337</v>
      </c>
      <c r="B37" s="8" t="n">
        <v>-32.6</v>
      </c>
    </row>
    <row r="38" spans="1:5">
      <c r="A38" s="4" t="s">
        <v>1346</v>
      </c>
    </row>
    <row r="39" spans="1:5">
      <c r="A39" s="3" t="s">
        <v>1336</v>
      </c>
    </row>
    <row r="40" spans="1:5">
      <c r="A40" s="4" t="s">
        <v>1337</v>
      </c>
      <c r="B40" s="7" t="n">
        <v>-21.6</v>
      </c>
    </row>
    <row r="41" spans="1:5">
      <c r="A41" s="4" t="s">
        <v>1347</v>
      </c>
    </row>
    <row r="42" spans="1:5">
      <c r="A42" s="3" t="s">
        <v>1336</v>
      </c>
    </row>
    <row r="43" spans="1:5">
      <c r="A43" s="4" t="s">
        <v>1337</v>
      </c>
      <c r="C43" s="8" t="n">
        <v>-23.2</v>
      </c>
    </row>
    <row r="44" spans="1:5">
      <c r="A44" s="4" t="s">
        <v>1348</v>
      </c>
    </row>
    <row r="45" spans="1:5">
      <c r="A45" s="3" t="s">
        <v>1336</v>
      </c>
    </row>
    <row r="46" spans="1:5">
      <c r="A46" s="4" t="s">
        <v>1337</v>
      </c>
      <c r="C46" s="8" t="n">
        <v>-29.1</v>
      </c>
    </row>
    <row r="47" spans="1:5">
      <c r="A47" s="4" t="s">
        <v>1349</v>
      </c>
    </row>
    <row r="48" spans="1:5">
      <c r="A48" s="3" t="s">
        <v>1336</v>
      </c>
    </row>
    <row r="49" spans="1:5">
      <c r="A49" s="4" t="s">
        <v>1337</v>
      </c>
      <c r="C49" s="5" t="n">
        <v>-3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0</v>
      </c>
      <c r="B1" s="2" t="s">
        <v>2</v>
      </c>
      <c r="C1" s="2" t="s">
        <v>71</v>
      </c>
      <c r="D1" s="2" t="s">
        <v>72</v>
      </c>
      <c r="E1" s="2" t="s">
        <v>1335</v>
      </c>
    </row>
    <row r="2" spans="1:5">
      <c r="A2" s="3" t="s">
        <v>1336</v>
      </c>
    </row>
    <row r="3" spans="1:5">
      <c r="A3" s="4" t="s">
        <v>1351</v>
      </c>
      <c r="B3" s="7" t="n">
        <v>5654.4</v>
      </c>
      <c r="C3" s="7" t="n">
        <v>5304.1</v>
      </c>
      <c r="D3" s="7" t="n">
        <v>5058.5</v>
      </c>
      <c r="E3" s="5" t="n">
        <v>4660</v>
      </c>
    </row>
    <row r="4" spans="1:5">
      <c r="A4" s="4" t="s">
        <v>1352</v>
      </c>
      <c r="B4" s="8" t="n">
        <v>-1574.8</v>
      </c>
      <c r="C4" s="8" t="n">
        <v>-1472.6</v>
      </c>
      <c r="D4" s="6" t="n">
        <v>-1455</v>
      </c>
      <c r="E4" s="8" t="n">
        <v>-1349.2</v>
      </c>
    </row>
    <row r="5" spans="1:5">
      <c r="A5" s="4" t="s">
        <v>1353</v>
      </c>
      <c r="B5" s="8" t="n">
        <v>4079.6</v>
      </c>
      <c r="C5" s="8" t="n">
        <v>3831.5</v>
      </c>
      <c r="D5" s="7" t="n">
        <v>3603.5</v>
      </c>
      <c r="E5" s="7" t="n">
        <v>3310.8</v>
      </c>
    </row>
    <row r="6" spans="1:5">
      <c r="A6" s="4" t="s">
        <v>1354</v>
      </c>
    </row>
    <row r="7" spans="1:5">
      <c r="A7" s="3" t="s">
        <v>1336</v>
      </c>
    </row>
    <row r="8" spans="1:5">
      <c r="A8" s="4" t="s">
        <v>1351</v>
      </c>
      <c r="B8" s="6" t="n">
        <v>3815</v>
      </c>
      <c r="C8" s="8" t="n">
        <v>3596.5</v>
      </c>
    </row>
    <row r="9" spans="1:5">
      <c r="A9" s="4" t="s">
        <v>1352</v>
      </c>
      <c r="B9" s="8" t="n">
        <v>-604.9</v>
      </c>
      <c r="C9" s="8" t="n">
        <v>-547.4</v>
      </c>
    </row>
    <row r="10" spans="1:5">
      <c r="A10" s="4" t="s">
        <v>1353</v>
      </c>
      <c r="B10" s="8" t="n">
        <v>3210.1</v>
      </c>
      <c r="C10" s="8" t="n">
        <v>3049.1</v>
      </c>
    </row>
    <row r="11" spans="1:5">
      <c r="A11" s="4" t="s">
        <v>1289</v>
      </c>
    </row>
    <row r="12" spans="1:5">
      <c r="A12" s="3" t="s">
        <v>1336</v>
      </c>
    </row>
    <row r="13" spans="1:5">
      <c r="A13" s="4" t="s">
        <v>1351</v>
      </c>
      <c r="B13" s="8" t="n">
        <v>1839.4</v>
      </c>
      <c r="C13" s="8" t="n">
        <v>1707.6</v>
      </c>
    </row>
    <row r="14" spans="1:5">
      <c r="A14" s="4" t="s">
        <v>1352</v>
      </c>
      <c r="B14" s="8" t="n">
        <v>-969.9</v>
      </c>
      <c r="C14" s="8" t="n">
        <v>-925.2</v>
      </c>
    </row>
    <row r="15" spans="1:5">
      <c r="A15" s="4" t="s">
        <v>1353</v>
      </c>
      <c r="B15" s="8" t="n">
        <v>869.5</v>
      </c>
      <c r="C15" s="8" t="n">
        <v>782.4</v>
      </c>
    </row>
    <row r="16" spans="1:5">
      <c r="A16" s="4" t="s">
        <v>1355</v>
      </c>
    </row>
    <row r="17" spans="1:5">
      <c r="A17" s="3" t="s">
        <v>1336</v>
      </c>
    </row>
    <row r="18" spans="1:5">
      <c r="A18" s="4" t="s">
        <v>1351</v>
      </c>
      <c r="B18" s="8" t="n">
        <v>1298.5</v>
      </c>
      <c r="C18" s="8" t="n">
        <v>1206.5</v>
      </c>
    </row>
    <row r="19" spans="1:5">
      <c r="A19" s="4" t="s">
        <v>1352</v>
      </c>
      <c r="B19" s="8" t="n">
        <v>-126.5</v>
      </c>
      <c r="C19" s="8" t="n">
        <v>-110.8</v>
      </c>
    </row>
    <row r="20" spans="1:5">
      <c r="A20" s="4" t="s">
        <v>1353</v>
      </c>
      <c r="B20" s="6" t="n">
        <v>1172</v>
      </c>
      <c r="C20" s="8" t="n">
        <v>1095.7</v>
      </c>
    </row>
    <row r="21" spans="1:5">
      <c r="A21" s="4" t="s">
        <v>1356</v>
      </c>
    </row>
    <row r="22" spans="1:5">
      <c r="A22" s="3" t="s">
        <v>1336</v>
      </c>
    </row>
    <row r="23" spans="1:5">
      <c r="A23" s="4" t="s">
        <v>1351</v>
      </c>
      <c r="B23" s="8" t="n">
        <v>795.3</v>
      </c>
      <c r="C23" s="8" t="n">
        <v>775.9</v>
      </c>
    </row>
    <row r="24" spans="1:5">
      <c r="A24" s="4" t="s">
        <v>1352</v>
      </c>
      <c r="B24" s="6" t="n">
        <v>-186</v>
      </c>
      <c r="C24" s="6" t="n">
        <v>-183</v>
      </c>
    </row>
    <row r="25" spans="1:5">
      <c r="A25" s="4" t="s">
        <v>1353</v>
      </c>
      <c r="B25" s="8" t="n">
        <v>609.3</v>
      </c>
      <c r="C25" s="8" t="n">
        <v>592.9</v>
      </c>
    </row>
    <row r="26" spans="1:5">
      <c r="A26" s="4" t="s">
        <v>1357</v>
      </c>
    </row>
    <row r="27" spans="1:5">
      <c r="A27" s="3" t="s">
        <v>1336</v>
      </c>
    </row>
    <row r="28" spans="1:5">
      <c r="A28" s="4" t="s">
        <v>1351</v>
      </c>
      <c r="B28" s="8" t="n">
        <v>467.7</v>
      </c>
      <c r="C28" s="8" t="n">
        <v>433.5</v>
      </c>
    </row>
    <row r="29" spans="1:5">
      <c r="A29" s="4" t="s">
        <v>1352</v>
      </c>
      <c r="B29" s="8" t="n">
        <v>-27.3</v>
      </c>
      <c r="C29" s="8" t="n">
        <v>-25.5</v>
      </c>
    </row>
    <row r="30" spans="1:5">
      <c r="A30" s="4" t="s">
        <v>1353</v>
      </c>
      <c r="B30" s="8" t="n">
        <v>440.4</v>
      </c>
      <c r="C30" s="6" t="n">
        <v>408</v>
      </c>
    </row>
    <row r="31" spans="1:5">
      <c r="A31" s="4" t="s">
        <v>1358</v>
      </c>
    </row>
    <row r="32" spans="1:5">
      <c r="A32" s="3" t="s">
        <v>1336</v>
      </c>
    </row>
    <row r="33" spans="1:5">
      <c r="A33" s="4" t="s">
        <v>1351</v>
      </c>
      <c r="B33" s="8" t="n">
        <v>575.9</v>
      </c>
      <c r="C33" s="8" t="n">
        <v>534.1</v>
      </c>
    </row>
    <row r="34" spans="1:5">
      <c r="A34" s="4" t="s">
        <v>1352</v>
      </c>
      <c r="B34" s="8" t="n">
        <v>-155.5</v>
      </c>
      <c r="C34" s="8" t="n">
        <v>-133.5</v>
      </c>
    </row>
    <row r="35" spans="1:5">
      <c r="A35" s="4" t="s">
        <v>1353</v>
      </c>
      <c r="B35" s="8" t="n">
        <v>420.4</v>
      </c>
      <c r="C35" s="8" t="n">
        <v>400.6</v>
      </c>
    </row>
    <row r="36" spans="1:5">
      <c r="A36" s="4" t="s">
        <v>1359</v>
      </c>
    </row>
    <row r="37" spans="1:5">
      <c r="A37" s="3" t="s">
        <v>1336</v>
      </c>
    </row>
    <row r="38" spans="1:5">
      <c r="A38" s="4" t="s">
        <v>1351</v>
      </c>
      <c r="B38" s="8" t="n">
        <v>268.1</v>
      </c>
      <c r="C38" s="8" t="n">
        <v>245.9</v>
      </c>
    </row>
    <row r="39" spans="1:5">
      <c r="A39" s="4" t="s">
        <v>1352</v>
      </c>
      <c r="B39" s="8" t="n">
        <v>-20.1</v>
      </c>
      <c r="C39" s="8" t="n">
        <v>-16.2</v>
      </c>
    </row>
    <row r="40" spans="1:5">
      <c r="A40" s="4" t="s">
        <v>1353</v>
      </c>
      <c r="B40" s="6" t="n">
        <v>248</v>
      </c>
      <c r="C40" s="8" t="n">
        <v>229.7</v>
      </c>
    </row>
    <row r="41" spans="1:5">
      <c r="A41" s="4" t="s">
        <v>1360</v>
      </c>
    </row>
    <row r="42" spans="1:5">
      <c r="A42" s="3" t="s">
        <v>1336</v>
      </c>
    </row>
    <row r="43" spans="1:5">
      <c r="A43" s="4" t="s">
        <v>1351</v>
      </c>
      <c r="B43" s="8" t="n">
        <v>409.5</v>
      </c>
      <c r="C43" s="8" t="n">
        <v>400.6</v>
      </c>
    </row>
    <row r="44" spans="1:5">
      <c r="A44" s="4" t="s">
        <v>1352</v>
      </c>
      <c r="B44" s="8" t="n">
        <v>-89.5</v>
      </c>
      <c r="C44" s="8" t="n">
        <v>-78.40000000000001</v>
      </c>
    </row>
    <row r="45" spans="1:5">
      <c r="A45" s="4" t="s">
        <v>1353</v>
      </c>
      <c r="B45" s="6" t="n">
        <v>320</v>
      </c>
      <c r="C45" s="8" t="n">
        <v>322.2</v>
      </c>
    </row>
    <row r="46" spans="1:5">
      <c r="A46" s="4" t="s">
        <v>1342</v>
      </c>
    </row>
    <row r="47" spans="1:5">
      <c r="A47" s="3" t="s">
        <v>1336</v>
      </c>
    </row>
    <row r="48" spans="1:5">
      <c r="A48" s="4" t="s">
        <v>1351</v>
      </c>
      <c r="B48" s="8" t="n">
        <v>1626.4</v>
      </c>
      <c r="C48" s="6" t="n">
        <v>1514</v>
      </c>
    </row>
    <row r="49" spans="1:5">
      <c r="A49" s="4" t="s">
        <v>1352</v>
      </c>
      <c r="B49" s="8" t="n">
        <v>-963.2</v>
      </c>
      <c r="C49" s="8" t="n">
        <v>-917.3</v>
      </c>
    </row>
    <row r="50" spans="1:5">
      <c r="A50" s="4" t="s">
        <v>1353</v>
      </c>
      <c r="B50" s="8" t="n">
        <v>663.2</v>
      </c>
      <c r="C50" s="8" t="n">
        <v>596.7</v>
      </c>
    </row>
    <row r="51" spans="1:5">
      <c r="A51" s="4" t="s">
        <v>1361</v>
      </c>
    </row>
    <row r="52" spans="1:5">
      <c r="A52" s="3" t="s">
        <v>1336</v>
      </c>
    </row>
    <row r="53" spans="1:5">
      <c r="A53" s="4" t="s">
        <v>1351</v>
      </c>
      <c r="B53" s="8" t="n">
        <v>172.4</v>
      </c>
      <c r="C53" s="8" t="n">
        <v>158.2</v>
      </c>
    </row>
    <row r="54" spans="1:5">
      <c r="A54" s="4" t="s">
        <v>1352</v>
      </c>
      <c r="B54" s="8" t="n">
        <v>-4.8</v>
      </c>
      <c r="C54" s="6" t="n">
        <v>-6</v>
      </c>
    </row>
    <row r="55" spans="1:5">
      <c r="A55" s="4" t="s">
        <v>1353</v>
      </c>
      <c r="B55" s="8" t="n">
        <v>167.6</v>
      </c>
      <c r="C55" s="8" t="n">
        <v>152.2</v>
      </c>
    </row>
    <row r="56" spans="1:5">
      <c r="A56" s="4" t="s">
        <v>1362</v>
      </c>
    </row>
    <row r="57" spans="1:5">
      <c r="A57" s="3" t="s">
        <v>1336</v>
      </c>
    </row>
    <row r="58" spans="1:5">
      <c r="A58" s="4" t="s">
        <v>1351</v>
      </c>
      <c r="B58" s="8" t="n">
        <v>40.6</v>
      </c>
      <c r="C58" s="8" t="n">
        <v>35.4</v>
      </c>
    </row>
    <row r="59" spans="1:5">
      <c r="A59" s="4" t="s">
        <v>1352</v>
      </c>
      <c r="B59" s="8" t="n">
        <v>-1.9</v>
      </c>
      <c r="C59" s="8" t="n">
        <v>-1.9</v>
      </c>
    </row>
    <row r="60" spans="1:5">
      <c r="A60" s="4" t="s">
        <v>1353</v>
      </c>
      <c r="B60" s="7" t="n">
        <v>38.7</v>
      </c>
      <c r="C60" s="7" t="n">
        <v>33.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36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363</v>
      </c>
      <c r="B1" s="2" t="s">
        <v>1364</v>
      </c>
      <c r="C1" s="2" t="s">
        <v>1365</v>
      </c>
      <c r="D1" s="2" t="s">
        <v>1366</v>
      </c>
      <c r="E1" s="2" t="s">
        <v>1367</v>
      </c>
      <c r="F1" s="2" t="s">
        <v>1368</v>
      </c>
      <c r="G1" s="2" t="s">
        <v>1369</v>
      </c>
      <c r="H1" s="2" t="s">
        <v>1370</v>
      </c>
      <c r="I1" s="2" t="s">
        <v>1371</v>
      </c>
      <c r="J1" s="2" t="s">
        <v>1372</v>
      </c>
      <c r="K1" s="2" t="s">
        <v>1373</v>
      </c>
    </row>
    <row r="2" spans="1:11">
      <c r="A2" s="4" t="s">
        <v>1374</v>
      </c>
    </row>
    <row r="3" spans="1:11">
      <c r="A3" s="3" t="s">
        <v>1375</v>
      </c>
    </row>
    <row r="4" spans="1:11">
      <c r="A4" s="4" t="s">
        <v>1376</v>
      </c>
      <c r="B4" s="5" t="n">
        <v>3447</v>
      </c>
    </row>
    <row r="5" spans="1:11">
      <c r="A5" s="4" t="s">
        <v>1377</v>
      </c>
      <c r="B5" s="8" t="n">
        <v>2359.3</v>
      </c>
    </row>
    <row r="6" spans="1:11">
      <c r="A6" s="4" t="s">
        <v>1378</v>
      </c>
      <c r="B6" s="8" t="n">
        <v>21.1</v>
      </c>
    </row>
    <row r="7" spans="1:11">
      <c r="A7" s="4" t="s">
        <v>1379</v>
      </c>
      <c r="B7" s="6" t="n">
        <v>1172</v>
      </c>
    </row>
    <row r="8" spans="1:11">
      <c r="A8" s="4" t="s">
        <v>1380</v>
      </c>
    </row>
    <row r="9" spans="1:11">
      <c r="A9" s="3" t="s">
        <v>1375</v>
      </c>
    </row>
    <row r="10" spans="1:11">
      <c r="A10" s="4" t="s">
        <v>1376</v>
      </c>
      <c r="B10" s="8" t="n">
        <v>393.7</v>
      </c>
      <c r="C10" s="5" t="n">
        <v>393</v>
      </c>
      <c r="D10" s="7" t="n">
        <v>392.1</v>
      </c>
      <c r="E10" s="7" t="n">
        <v>391.8</v>
      </c>
      <c r="F10" s="7" t="n">
        <v>367.9</v>
      </c>
      <c r="G10" s="7" t="n">
        <v>362.5</v>
      </c>
      <c r="H10" s="5" t="n">
        <v>380</v>
      </c>
    </row>
    <row r="11" spans="1:11">
      <c r="A11" s="4" t="s">
        <v>1381</v>
      </c>
      <c r="B11" s="7" t="n">
        <v>11.2</v>
      </c>
    </row>
    <row r="12" spans="1:11">
      <c r="A12" s="4" t="s">
        <v>1382</v>
      </c>
      <c r="B12" s="6" t="n">
        <v>14815</v>
      </c>
    </row>
    <row r="13" spans="1:11">
      <c r="A13" s="4" t="s">
        <v>1377</v>
      </c>
      <c r="B13" s="7" t="n">
        <v>366.3</v>
      </c>
      <c r="C13" s="8" t="n">
        <v>355.9</v>
      </c>
      <c r="D13" s="8" t="n">
        <v>334.6</v>
      </c>
      <c r="E13" s="8" t="n">
        <v>306.4</v>
      </c>
      <c r="F13" s="8" t="n">
        <v>262.3</v>
      </c>
      <c r="G13" s="8" t="n">
        <v>221.5</v>
      </c>
      <c r="H13" s="8" t="n">
        <v>137.6</v>
      </c>
    </row>
    <row r="14" spans="1:11">
      <c r="A14" s="4" t="s">
        <v>1383</v>
      </c>
    </row>
    <row r="15" spans="1:11">
      <c r="A15" s="3" t="s">
        <v>1375</v>
      </c>
    </row>
    <row r="16" spans="1:11">
      <c r="A16" s="4" t="s">
        <v>1376</v>
      </c>
      <c r="B16" s="8" t="n">
        <v>444.4</v>
      </c>
      <c r="C16" s="8" t="n">
        <v>449.1</v>
      </c>
      <c r="D16" s="8" t="n">
        <v>459.4</v>
      </c>
      <c r="E16" s="8" t="n">
        <v>464.8</v>
      </c>
      <c r="F16" s="8" t="n">
        <v>439.6</v>
      </c>
      <c r="G16" s="8" t="n">
        <v>443.9</v>
      </c>
    </row>
    <row r="17" spans="1:11">
      <c r="A17" s="4" t="s">
        <v>1381</v>
      </c>
      <c r="B17" s="7" t="n">
        <v>17.6</v>
      </c>
    </row>
    <row r="18" spans="1:11">
      <c r="A18" s="4" t="s">
        <v>1382</v>
      </c>
      <c r="B18" s="6" t="n">
        <v>15898</v>
      </c>
    </row>
    <row r="19" spans="1:11">
      <c r="A19" s="4" t="s">
        <v>1377</v>
      </c>
      <c r="B19" s="7" t="n">
        <v>407.7</v>
      </c>
      <c r="C19" s="8" t="n">
        <v>395.2</v>
      </c>
      <c r="D19" s="8" t="n">
        <v>363.4</v>
      </c>
      <c r="E19" s="6" t="n">
        <v>316</v>
      </c>
      <c r="F19" s="8" t="n">
        <v>267.8</v>
      </c>
      <c r="G19" s="8" t="n">
        <v>171.7</v>
      </c>
    </row>
    <row r="20" spans="1:11">
      <c r="A20" s="4" t="s">
        <v>1384</v>
      </c>
    </row>
    <row r="21" spans="1:11">
      <c r="A21" s="3" t="s">
        <v>1375</v>
      </c>
    </row>
    <row r="22" spans="1:11">
      <c r="A22" s="4" t="s">
        <v>1376</v>
      </c>
      <c r="B22" s="8" t="n">
        <v>465.2</v>
      </c>
      <c r="C22" s="8" t="n">
        <v>467.4</v>
      </c>
      <c r="D22" s="8" t="n">
        <v>463.7</v>
      </c>
      <c r="E22" s="8" t="n">
        <v>456.3</v>
      </c>
      <c r="F22" s="6" t="n">
        <v>446</v>
      </c>
    </row>
    <row r="23" spans="1:11">
      <c r="A23" s="4" t="s">
        <v>1381</v>
      </c>
      <c r="B23" s="7" t="n">
        <v>24.1</v>
      </c>
    </row>
    <row r="24" spans="1:11">
      <c r="A24" s="4" t="s">
        <v>1382</v>
      </c>
      <c r="B24" s="6" t="n">
        <v>15623</v>
      </c>
    </row>
    <row r="25" spans="1:11">
      <c r="A25" s="4" t="s">
        <v>1377</v>
      </c>
      <c r="B25" s="5" t="n">
        <v>397</v>
      </c>
      <c r="C25" s="8" t="n">
        <v>363.2</v>
      </c>
      <c r="D25" s="8" t="n">
        <v>315.6</v>
      </c>
      <c r="E25" s="8" t="n">
        <v>260.1</v>
      </c>
      <c r="F25" s="8" t="n">
        <v>161.9</v>
      </c>
    </row>
    <row r="26" spans="1:11">
      <c r="A26" s="4" t="s">
        <v>1385</v>
      </c>
    </row>
    <row r="27" spans="1:11">
      <c r="A27" s="3" t="s">
        <v>1375</v>
      </c>
    </row>
    <row r="28" spans="1:11">
      <c r="A28" s="4" t="s">
        <v>1376</v>
      </c>
      <c r="B28" s="8" t="n">
        <v>447.4</v>
      </c>
      <c r="C28" s="8" t="n">
        <v>448.7</v>
      </c>
      <c r="D28" s="8" t="n">
        <v>449.6</v>
      </c>
      <c r="E28" s="8" t="n">
        <v>447.1</v>
      </c>
    </row>
    <row r="29" spans="1:11">
      <c r="A29" s="4" t="s">
        <v>1381</v>
      </c>
      <c r="B29" s="7" t="n">
        <v>35.1</v>
      </c>
    </row>
    <row r="30" spans="1:11">
      <c r="A30" s="4" t="s">
        <v>1382</v>
      </c>
      <c r="B30" s="6" t="n">
        <v>15918</v>
      </c>
    </row>
    <row r="31" spans="1:11">
      <c r="A31" s="4" t="s">
        <v>1377</v>
      </c>
      <c r="B31" s="7" t="n">
        <v>342.2</v>
      </c>
      <c r="C31" s="8" t="n">
        <v>290.2</v>
      </c>
      <c r="D31" s="8" t="n">
        <v>237.9</v>
      </c>
      <c r="E31" s="8" t="n">
        <v>140.3</v>
      </c>
    </row>
    <row r="32" spans="1:11">
      <c r="A32" s="4" t="s">
        <v>1386</v>
      </c>
    </row>
    <row r="33" spans="1:11">
      <c r="A33" s="3" t="s">
        <v>1375</v>
      </c>
    </row>
    <row r="34" spans="1:11">
      <c r="A34" s="4" t="s">
        <v>1376</v>
      </c>
      <c r="B34" s="8" t="n">
        <v>551.6</v>
      </c>
      <c r="C34" s="8" t="n">
        <v>544.8</v>
      </c>
      <c r="D34" s="8" t="n">
        <v>538.7</v>
      </c>
    </row>
    <row r="35" spans="1:11">
      <c r="A35" s="4" t="s">
        <v>1381</v>
      </c>
      <c r="B35" s="7" t="n">
        <v>66.90000000000001</v>
      </c>
    </row>
    <row r="36" spans="1:11">
      <c r="A36" s="4" t="s">
        <v>1382</v>
      </c>
      <c r="B36" s="6" t="n">
        <v>16712</v>
      </c>
    </row>
    <row r="37" spans="1:11">
      <c r="A37" s="4" t="s">
        <v>1377</v>
      </c>
      <c r="B37" s="7" t="n">
        <v>370.6</v>
      </c>
      <c r="C37" s="8" t="n">
        <v>296.4</v>
      </c>
      <c r="D37" s="8" t="n">
        <v>170.9</v>
      </c>
    </row>
    <row r="38" spans="1:11">
      <c r="A38" s="4" t="s">
        <v>1387</v>
      </c>
    </row>
    <row r="39" spans="1:11">
      <c r="A39" s="3" t="s">
        <v>1375</v>
      </c>
    </row>
    <row r="40" spans="1:11">
      <c r="A40" s="4" t="s">
        <v>1376</v>
      </c>
      <c r="B40" s="8" t="n">
        <v>560.9</v>
      </c>
      <c r="C40" s="8" t="n">
        <v>578.2</v>
      </c>
    </row>
    <row r="41" spans="1:11">
      <c r="A41" s="4" t="s">
        <v>1381</v>
      </c>
      <c r="B41" s="7" t="n">
        <v>129.5</v>
      </c>
    </row>
    <row r="42" spans="1:11">
      <c r="A42" s="4" t="s">
        <v>1382</v>
      </c>
      <c r="B42" s="6" t="n">
        <v>17143</v>
      </c>
    </row>
    <row r="43" spans="1:11">
      <c r="A43" s="4" t="s">
        <v>1377</v>
      </c>
      <c r="B43" s="7" t="n">
        <v>306.2</v>
      </c>
      <c r="C43" s="8" t="n">
        <v>178.8</v>
      </c>
    </row>
    <row r="44" spans="1:11">
      <c r="A44" s="4" t="s">
        <v>1388</v>
      </c>
    </row>
    <row r="45" spans="1:11">
      <c r="A45" s="3" t="s">
        <v>1375</v>
      </c>
    </row>
    <row r="46" spans="1:11">
      <c r="A46" s="4" t="s">
        <v>1376</v>
      </c>
      <c r="B46" s="8" t="n">
        <v>583.8</v>
      </c>
    </row>
    <row r="47" spans="1:11">
      <c r="A47" s="4" t="s">
        <v>1381</v>
      </c>
      <c r="B47" s="5" t="n">
        <v>243</v>
      </c>
    </row>
    <row r="48" spans="1:11">
      <c r="A48" s="4" t="s">
        <v>1382</v>
      </c>
      <c r="B48" s="6" t="n">
        <v>15534</v>
      </c>
    </row>
    <row r="49" spans="1:11">
      <c r="A49" s="4" t="s">
        <v>1377</v>
      </c>
      <c r="B49" s="7" t="n">
        <v>169.3</v>
      </c>
    </row>
    <row r="50" spans="1:11">
      <c r="A50" s="4" t="s">
        <v>1389</v>
      </c>
    </row>
    <row r="51" spans="1:11">
      <c r="A51" s="3" t="s">
        <v>1375</v>
      </c>
    </row>
    <row r="52" spans="1:11">
      <c r="A52" s="4" t="s">
        <v>1390</v>
      </c>
      <c r="B52" s="8" t="n">
        <v>1087.7</v>
      </c>
    </row>
    <row r="53" spans="1:11">
      <c r="A53" s="4" t="s">
        <v>1391</v>
      </c>
    </row>
    <row r="54" spans="1:11">
      <c r="A54" s="3" t="s">
        <v>1375</v>
      </c>
    </row>
    <row r="55" spans="1:11">
      <c r="A55" s="4" t="s">
        <v>1390</v>
      </c>
      <c r="B55" s="8" t="n">
        <v>63.2</v>
      </c>
    </row>
    <row r="56" spans="1:11">
      <c r="A56" s="4" t="s">
        <v>1392</v>
      </c>
    </row>
    <row r="57" spans="1:11">
      <c r="A57" s="3" t="s">
        <v>1375</v>
      </c>
    </row>
    <row r="58" spans="1:11">
      <c r="A58" s="4" t="s">
        <v>1376</v>
      </c>
      <c r="B58" s="8" t="n">
        <v>1563.9</v>
      </c>
    </row>
    <row r="59" spans="1:11">
      <c r="A59" s="4" t="s">
        <v>1377</v>
      </c>
      <c r="B59" s="8" t="n">
        <v>1060.1</v>
      </c>
    </row>
    <row r="60" spans="1:11">
      <c r="A60" s="4" t="s">
        <v>1378</v>
      </c>
      <c r="B60" s="8" t="n">
        <v>18.9</v>
      </c>
    </row>
    <row r="61" spans="1:11">
      <c r="A61" s="4" t="s">
        <v>1379</v>
      </c>
      <c r="B61" s="8" t="n">
        <v>609.3</v>
      </c>
    </row>
    <row r="62" spans="1:11">
      <c r="A62" s="4" t="s">
        <v>1393</v>
      </c>
    </row>
    <row r="63" spans="1:11">
      <c r="A63" s="3" t="s">
        <v>1375</v>
      </c>
    </row>
    <row r="64" spans="1:11">
      <c r="A64" s="4" t="s">
        <v>1376</v>
      </c>
      <c r="B64" s="8" t="n">
        <v>116.2</v>
      </c>
      <c r="C64" s="8" t="n">
        <v>116.5</v>
      </c>
      <c r="D64" s="8" t="n">
        <v>115.9</v>
      </c>
      <c r="E64" s="8" t="n">
        <v>114.7</v>
      </c>
      <c r="F64" s="8" t="n">
        <v>114.9</v>
      </c>
      <c r="G64" s="8" t="n">
        <v>116.3</v>
      </c>
      <c r="H64" s="8" t="n">
        <v>115.9</v>
      </c>
      <c r="I64" s="7" t="n">
        <v>115.8</v>
      </c>
      <c r="J64" s="7" t="n">
        <v>116.9</v>
      </c>
      <c r="K64" s="7" t="n">
        <v>115.5</v>
      </c>
    </row>
    <row r="65" spans="1:11">
      <c r="A65" s="4" t="s">
        <v>1381</v>
      </c>
      <c r="B65" s="5" t="n">
        <v>4</v>
      </c>
    </row>
    <row r="66" spans="1:11">
      <c r="A66" s="4" t="s">
        <v>1382</v>
      </c>
      <c r="B66" s="6" t="n">
        <v>10714</v>
      </c>
    </row>
    <row r="67" spans="1:11">
      <c r="A67" s="4" t="s">
        <v>1377</v>
      </c>
      <c r="B67" s="5" t="n">
        <v>108</v>
      </c>
      <c r="C67" s="8" t="n">
        <v>107.2</v>
      </c>
      <c r="D67" s="8" t="n">
        <v>106.3</v>
      </c>
      <c r="E67" s="8" t="n">
        <v>104.2</v>
      </c>
      <c r="F67" s="6" t="n">
        <v>101</v>
      </c>
      <c r="G67" s="8" t="n">
        <v>96.5</v>
      </c>
      <c r="H67" s="8" t="n">
        <v>89.5</v>
      </c>
      <c r="I67" s="8" t="n">
        <v>76.90000000000001</v>
      </c>
      <c r="J67" s="8" t="n">
        <v>57.2</v>
      </c>
      <c r="K67" s="7" t="n">
        <v>22.1</v>
      </c>
    </row>
    <row r="68" spans="1:11">
      <c r="A68" s="4" t="s">
        <v>1394</v>
      </c>
    </row>
    <row r="69" spans="1:11">
      <c r="A69" s="3" t="s">
        <v>1375</v>
      </c>
    </row>
    <row r="70" spans="1:11">
      <c r="A70" s="4" t="s">
        <v>1376</v>
      </c>
      <c r="B70" s="8" t="n">
        <v>147.7</v>
      </c>
      <c r="C70" s="8" t="n">
        <v>147.9</v>
      </c>
      <c r="D70" s="8" t="n">
        <v>148.3</v>
      </c>
      <c r="E70" s="8" t="n">
        <v>146.7</v>
      </c>
      <c r="F70" s="8" t="n">
        <v>143.8</v>
      </c>
      <c r="G70" s="8" t="n">
        <v>145.5</v>
      </c>
      <c r="H70" s="8" t="n">
        <v>144.3</v>
      </c>
      <c r="I70" s="8" t="n">
        <v>144.2</v>
      </c>
      <c r="J70" s="8" t="n">
        <v>141.4</v>
      </c>
    </row>
    <row r="71" spans="1:11">
      <c r="A71" s="4" t="s">
        <v>1381</v>
      </c>
      <c r="B71" s="7" t="n">
        <v>6.6</v>
      </c>
    </row>
    <row r="72" spans="1:11">
      <c r="A72" s="4" t="s">
        <v>1382</v>
      </c>
      <c r="B72" s="6" t="n">
        <v>12469</v>
      </c>
    </row>
    <row r="73" spans="1:11">
      <c r="A73" s="4" t="s">
        <v>1377</v>
      </c>
      <c r="B73" s="7" t="n">
        <v>134.2</v>
      </c>
      <c r="C73" s="8" t="n">
        <v>132.8</v>
      </c>
      <c r="D73" s="8" t="n">
        <v>130.9</v>
      </c>
      <c r="E73" s="6" t="n">
        <v>128</v>
      </c>
      <c r="F73" s="8" t="n">
        <v>122.9</v>
      </c>
      <c r="G73" s="6" t="n">
        <v>114</v>
      </c>
      <c r="H73" s="8" t="n">
        <v>97.3</v>
      </c>
      <c r="I73" s="8" t="n">
        <v>71.3</v>
      </c>
      <c r="J73" s="6" t="n">
        <v>30</v>
      </c>
    </row>
    <row r="74" spans="1:11">
      <c r="A74" s="4" t="s">
        <v>1395</v>
      </c>
    </row>
    <row r="75" spans="1:11">
      <c r="A75" s="3" t="s">
        <v>1375</v>
      </c>
    </row>
    <row r="76" spans="1:11">
      <c r="A76" s="4" t="s">
        <v>1376</v>
      </c>
      <c r="B76" s="8" t="n">
        <v>161.9</v>
      </c>
      <c r="C76" s="8" t="n">
        <v>163.7</v>
      </c>
      <c r="D76" s="8" t="n">
        <v>163.7</v>
      </c>
      <c r="E76" s="8" t="n">
        <v>162.9</v>
      </c>
      <c r="F76" s="8" t="n">
        <v>157.2</v>
      </c>
      <c r="G76" s="8" t="n">
        <v>165.2</v>
      </c>
      <c r="H76" s="8" t="n">
        <v>171.1</v>
      </c>
      <c r="I76" s="8" t="n">
        <v>176.3</v>
      </c>
    </row>
    <row r="77" spans="1:11">
      <c r="A77" s="4" t="s">
        <v>1381</v>
      </c>
      <c r="B77" s="7" t="n">
        <v>8.9</v>
      </c>
    </row>
    <row r="78" spans="1:11">
      <c r="A78" s="4" t="s">
        <v>1382</v>
      </c>
      <c r="B78" s="6" t="n">
        <v>13065</v>
      </c>
    </row>
    <row r="79" spans="1:11">
      <c r="A79" s="4" t="s">
        <v>1377</v>
      </c>
      <c r="B79" s="7" t="n">
        <v>143.7</v>
      </c>
      <c r="C79" s="8" t="n">
        <v>141.4</v>
      </c>
      <c r="D79" s="6" t="n">
        <v>136</v>
      </c>
      <c r="E79" s="8" t="n">
        <v>130.7</v>
      </c>
      <c r="F79" s="8" t="n">
        <v>120.1</v>
      </c>
      <c r="G79" s="8" t="n">
        <v>102.6</v>
      </c>
      <c r="H79" s="8" t="n">
        <v>74.8</v>
      </c>
      <c r="I79" s="8" t="n">
        <v>30.4</v>
      </c>
    </row>
    <row r="80" spans="1:11">
      <c r="A80" s="4" t="s">
        <v>1396</v>
      </c>
    </row>
    <row r="81" spans="1:11">
      <c r="A81" s="3" t="s">
        <v>1375</v>
      </c>
    </row>
    <row r="82" spans="1:11">
      <c r="A82" s="4" t="s">
        <v>1376</v>
      </c>
      <c r="B82" s="8" t="n">
        <v>154.9</v>
      </c>
      <c r="C82" s="8" t="n">
        <v>155.4</v>
      </c>
      <c r="D82" s="8" t="n">
        <v>155.3</v>
      </c>
      <c r="E82" s="8" t="n">
        <v>154.4</v>
      </c>
      <c r="F82" s="8" t="n">
        <v>160.1</v>
      </c>
      <c r="G82" s="8" t="n">
        <v>167.4</v>
      </c>
      <c r="H82" s="8" t="n">
        <v>179.3</v>
      </c>
    </row>
    <row r="83" spans="1:11">
      <c r="A83" s="4" t="s">
        <v>1381</v>
      </c>
      <c r="B83" s="7" t="n">
        <v>9.5</v>
      </c>
    </row>
    <row r="84" spans="1:11">
      <c r="A84" s="4" t="s">
        <v>1382</v>
      </c>
      <c r="B84" s="6" t="n">
        <v>11715</v>
      </c>
    </row>
    <row r="85" spans="1:11">
      <c r="A85" s="4" t="s">
        <v>1377</v>
      </c>
      <c r="B85" s="7" t="n">
        <v>131.4</v>
      </c>
      <c r="C85" s="8" t="n">
        <v>127.4</v>
      </c>
      <c r="D85" s="8" t="n">
        <v>122.8</v>
      </c>
      <c r="E85" s="6" t="n">
        <v>114</v>
      </c>
      <c r="F85" s="8" t="n">
        <v>101.2</v>
      </c>
      <c r="G85" s="8" t="n">
        <v>74.59999999999999</v>
      </c>
      <c r="H85" s="8" t="n">
        <v>30.9</v>
      </c>
    </row>
    <row r="86" spans="1:11">
      <c r="A86" s="4" t="s">
        <v>1397</v>
      </c>
    </row>
    <row r="87" spans="1:11">
      <c r="A87" s="3" t="s">
        <v>1375</v>
      </c>
    </row>
    <row r="88" spans="1:11">
      <c r="A88" s="4" t="s">
        <v>1376</v>
      </c>
      <c r="B88" s="8" t="n">
        <v>148.2</v>
      </c>
      <c r="C88" s="8" t="n">
        <v>150.3</v>
      </c>
      <c r="D88" s="8" t="n">
        <v>152.1</v>
      </c>
      <c r="E88" s="8" t="n">
        <v>154.7</v>
      </c>
      <c r="F88" s="8" t="n">
        <v>172.9</v>
      </c>
      <c r="G88" s="8" t="n">
        <v>182.1</v>
      </c>
    </row>
    <row r="89" spans="1:11">
      <c r="A89" s="4" t="s">
        <v>1381</v>
      </c>
      <c r="B89" s="7" t="n">
        <v>13.5</v>
      </c>
    </row>
    <row r="90" spans="1:11">
      <c r="A90" s="4" t="s">
        <v>1382</v>
      </c>
      <c r="B90" s="6" t="n">
        <v>10921</v>
      </c>
    </row>
    <row r="91" spans="1:11">
      <c r="A91" s="4" t="s">
        <v>1377</v>
      </c>
      <c r="B91" s="7" t="n">
        <v>117.8</v>
      </c>
      <c r="C91" s="8" t="n">
        <v>112.5</v>
      </c>
      <c r="D91" s="8" t="n">
        <v>105.6</v>
      </c>
      <c r="E91" s="8" t="n">
        <v>92.3</v>
      </c>
      <c r="F91" s="8" t="n">
        <v>70.5</v>
      </c>
      <c r="G91" s="8" t="n">
        <v>30.6</v>
      </c>
    </row>
    <row r="92" spans="1:11">
      <c r="A92" s="4" t="s">
        <v>1398</v>
      </c>
    </row>
    <row r="93" spans="1:11">
      <c r="A93" s="3" t="s">
        <v>1375</v>
      </c>
    </row>
    <row r="94" spans="1:11">
      <c r="A94" s="4" t="s">
        <v>1376</v>
      </c>
      <c r="B94" s="6" t="n">
        <v>146</v>
      </c>
      <c r="C94" s="8" t="n">
        <v>150.3</v>
      </c>
      <c r="D94" s="8" t="n">
        <v>157.5</v>
      </c>
      <c r="E94" s="8" t="n">
        <v>164.2</v>
      </c>
      <c r="F94" s="8" t="n">
        <v>189.6</v>
      </c>
    </row>
    <row r="95" spans="1:11">
      <c r="A95" s="4" t="s">
        <v>1381</v>
      </c>
      <c r="B95" s="7" t="n">
        <v>18.5</v>
      </c>
    </row>
    <row r="96" spans="1:11">
      <c r="A96" s="4" t="s">
        <v>1382</v>
      </c>
      <c r="B96" s="6" t="n">
        <v>11447</v>
      </c>
    </row>
    <row r="97" spans="1:11">
      <c r="A97" s="4" t="s">
        <v>1377</v>
      </c>
      <c r="B97" s="7" t="n">
        <v>105.8</v>
      </c>
      <c r="C97" s="8" t="n">
        <v>99.40000000000001</v>
      </c>
      <c r="D97" s="8" t="n">
        <v>87.2</v>
      </c>
      <c r="E97" s="8" t="n">
        <v>65.7</v>
      </c>
      <c r="F97" s="6" t="n">
        <v>28</v>
      </c>
    </row>
    <row r="98" spans="1:11">
      <c r="A98" s="4" t="s">
        <v>1399</v>
      </c>
    </row>
    <row r="99" spans="1:11">
      <c r="A99" s="3" t="s">
        <v>1375</v>
      </c>
    </row>
    <row r="100" spans="1:11">
      <c r="A100" s="4" t="s">
        <v>1376</v>
      </c>
      <c r="B100" s="8" t="n">
        <v>158.2</v>
      </c>
      <c r="C100" s="8" t="n">
        <v>164.6</v>
      </c>
      <c r="D100" s="8" t="n">
        <v>180.5</v>
      </c>
      <c r="E100" s="8" t="n">
        <v>189.6</v>
      </c>
    </row>
    <row r="101" spans="1:11">
      <c r="A101" s="4" t="s">
        <v>1381</v>
      </c>
      <c r="B101" s="7" t="n">
        <v>19.1</v>
      </c>
    </row>
    <row r="102" spans="1:11">
      <c r="A102" s="4" t="s">
        <v>1382</v>
      </c>
      <c r="B102" s="6" t="n">
        <v>15856</v>
      </c>
    </row>
    <row r="103" spans="1:11">
      <c r="A103" s="4" t="s">
        <v>1377</v>
      </c>
      <c r="B103" s="7" t="n">
        <v>111.1</v>
      </c>
      <c r="C103" s="8" t="n">
        <v>99.5</v>
      </c>
      <c r="D103" s="8" t="n">
        <v>78.09999999999999</v>
      </c>
      <c r="E103" s="8" t="n">
        <v>33.9</v>
      </c>
    </row>
    <row r="104" spans="1:11">
      <c r="A104" s="4" t="s">
        <v>1400</v>
      </c>
    </row>
    <row r="105" spans="1:11">
      <c r="A105" s="3" t="s">
        <v>1375</v>
      </c>
    </row>
    <row r="106" spans="1:11">
      <c r="A106" s="4" t="s">
        <v>1376</v>
      </c>
      <c r="B106" s="8" t="n">
        <v>160.8</v>
      </c>
      <c r="C106" s="8" t="n">
        <v>172.1</v>
      </c>
      <c r="D106" s="8" t="n">
        <v>186.1</v>
      </c>
    </row>
    <row r="107" spans="1:11">
      <c r="A107" s="4" t="s">
        <v>1381</v>
      </c>
      <c r="B107" s="7" t="n">
        <v>22.3</v>
      </c>
    </row>
    <row r="108" spans="1:11">
      <c r="A108" s="4" t="s">
        <v>1382</v>
      </c>
      <c r="B108" s="6" t="n">
        <v>16629</v>
      </c>
    </row>
    <row r="109" spans="1:11">
      <c r="A109" s="4" t="s">
        <v>1377</v>
      </c>
      <c r="B109" s="7" t="n">
        <v>94.09999999999999</v>
      </c>
      <c r="C109" s="6" t="n">
        <v>73</v>
      </c>
      <c r="D109" s="8" t="n">
        <v>32.8</v>
      </c>
    </row>
    <row r="110" spans="1:11">
      <c r="A110" s="4" t="s">
        <v>1401</v>
      </c>
    </row>
    <row r="111" spans="1:11">
      <c r="A111" s="3" t="s">
        <v>1375</v>
      </c>
    </row>
    <row r="112" spans="1:11">
      <c r="A112" s="4" t="s">
        <v>1376</v>
      </c>
      <c r="B112" s="8" t="n">
        <v>182.1</v>
      </c>
      <c r="C112" s="8" t="n">
        <v>187.2</v>
      </c>
    </row>
    <row r="113" spans="1:11">
      <c r="A113" s="4" t="s">
        <v>1381</v>
      </c>
      <c r="B113" s="7" t="n">
        <v>31.9</v>
      </c>
    </row>
    <row r="114" spans="1:11">
      <c r="A114" s="4" t="s">
        <v>1382</v>
      </c>
      <c r="B114" s="6" t="n">
        <v>17271</v>
      </c>
    </row>
    <row r="115" spans="1:11">
      <c r="A115" s="4" t="s">
        <v>1377</v>
      </c>
      <c r="B115" s="7" t="n">
        <v>80.7</v>
      </c>
      <c r="C115" s="8" t="n">
        <v>35.6</v>
      </c>
    </row>
    <row r="116" spans="1:11">
      <c r="A116" s="4" t="s">
        <v>1402</v>
      </c>
    </row>
    <row r="117" spans="1:11">
      <c r="A117" s="3" t="s">
        <v>1375</v>
      </c>
    </row>
    <row r="118" spans="1:11">
      <c r="A118" s="4" t="s">
        <v>1376</v>
      </c>
      <c r="B118" s="8" t="n">
        <v>187.9</v>
      </c>
    </row>
    <row r="119" spans="1:11">
      <c r="A119" s="4" t="s">
        <v>1381</v>
      </c>
      <c r="B119" s="5" t="n">
        <v>65</v>
      </c>
    </row>
    <row r="120" spans="1:11">
      <c r="A120" s="4" t="s">
        <v>1382</v>
      </c>
      <c r="B120" s="6" t="n">
        <v>15622</v>
      </c>
    </row>
    <row r="121" spans="1:11">
      <c r="A121" s="4" t="s">
        <v>1377</v>
      </c>
      <c r="B121" s="7" t="n">
        <v>33.3</v>
      </c>
    </row>
    <row r="122" spans="1:11">
      <c r="A122" s="4" t="s">
        <v>1403</v>
      </c>
    </row>
    <row r="123" spans="1:11">
      <c r="A123" s="3" t="s">
        <v>1375</v>
      </c>
    </row>
    <row r="124" spans="1:11">
      <c r="A124" s="4" t="s">
        <v>1390</v>
      </c>
      <c r="B124" s="8" t="n">
        <v>503.8</v>
      </c>
    </row>
    <row r="125" spans="1:11">
      <c r="A125" s="4" t="s">
        <v>1404</v>
      </c>
    </row>
    <row r="126" spans="1:11">
      <c r="A126" s="3" t="s">
        <v>1375</v>
      </c>
    </row>
    <row r="127" spans="1:11">
      <c r="A127" s="4" t="s">
        <v>1390</v>
      </c>
      <c r="B127" s="8" t="n">
        <v>86.59999999999999</v>
      </c>
    </row>
    <row r="128" spans="1:11">
      <c r="A128" s="4" t="s">
        <v>1405</v>
      </c>
    </row>
    <row r="129" spans="1:11">
      <c r="A129" s="3" t="s">
        <v>1375</v>
      </c>
    </row>
    <row r="130" spans="1:11">
      <c r="A130" s="4" t="s">
        <v>1376</v>
      </c>
      <c r="B130" s="8" t="n">
        <v>1065.6</v>
      </c>
    </row>
    <row r="131" spans="1:11">
      <c r="A131" s="4" t="s">
        <v>1377</v>
      </c>
      <c r="B131" s="8" t="n">
        <v>649.9</v>
      </c>
    </row>
    <row r="132" spans="1:11">
      <c r="A132" s="4" t="s">
        <v>1378</v>
      </c>
      <c r="B132" s="8" t="n">
        <v>5.5</v>
      </c>
    </row>
    <row r="133" spans="1:11">
      <c r="A133" s="4" t="s">
        <v>1379</v>
      </c>
      <c r="B133" s="8" t="n">
        <v>440.4</v>
      </c>
    </row>
    <row r="134" spans="1:11">
      <c r="A134" s="4" t="s">
        <v>1406</v>
      </c>
    </row>
    <row r="135" spans="1:11">
      <c r="A135" s="3" t="s">
        <v>1375</v>
      </c>
    </row>
    <row r="136" spans="1:11">
      <c r="A136" s="4" t="s">
        <v>1376</v>
      </c>
      <c r="B136" s="6" t="n">
        <v>185</v>
      </c>
      <c r="C136" s="8" t="n">
        <v>185.1</v>
      </c>
      <c r="D136" s="8" t="n">
        <v>181.7</v>
      </c>
      <c r="E136" s="8" t="n">
        <v>177.3</v>
      </c>
      <c r="F136" s="8" t="n">
        <v>163.3</v>
      </c>
      <c r="H136" s="8" t="n">
        <v>168.5</v>
      </c>
    </row>
    <row r="137" spans="1:11">
      <c r="A137" s="4" t="s">
        <v>1381</v>
      </c>
      <c r="B137" s="7" t="n">
        <v>3.5</v>
      </c>
    </row>
    <row r="138" spans="1:11">
      <c r="A138" s="4" t="s">
        <v>1382</v>
      </c>
      <c r="B138" s="6" t="n">
        <v>13473</v>
      </c>
    </row>
    <row r="139" spans="1:11">
      <c r="A139" s="4" t="s">
        <v>1377</v>
      </c>
      <c r="B139" s="7" t="n">
        <v>176.3</v>
      </c>
      <c r="C139" s="8" t="n">
        <v>168.2</v>
      </c>
      <c r="D139" s="8" t="n">
        <v>137.1</v>
      </c>
      <c r="E139" s="8" t="n">
        <v>102.7</v>
      </c>
      <c r="F139" s="8" t="n">
        <v>70.8</v>
      </c>
      <c r="H139" s="8" t="n">
        <v>33.1</v>
      </c>
    </row>
    <row r="140" spans="1:11">
      <c r="A140" s="4" t="s">
        <v>1407</v>
      </c>
    </row>
    <row r="141" spans="1:11">
      <c r="A141" s="3" t="s">
        <v>1375</v>
      </c>
    </row>
    <row r="142" spans="1:11">
      <c r="A142" s="4" t="s">
        <v>1376</v>
      </c>
      <c r="B142" s="8" t="n">
        <v>167.6</v>
      </c>
      <c r="C142" s="8" t="n">
        <v>167.8</v>
      </c>
      <c r="D142" s="8" t="n">
        <v>166.9</v>
      </c>
      <c r="E142" s="8" t="n">
        <v>168.3</v>
      </c>
      <c r="F142" s="8" t="n">
        <v>163.4</v>
      </c>
    </row>
    <row r="143" spans="1:11">
      <c r="A143" s="4" t="s">
        <v>1381</v>
      </c>
      <c r="B143" s="7" t="n">
        <v>2.6</v>
      </c>
    </row>
    <row r="144" spans="1:11">
      <c r="A144" s="4" t="s">
        <v>1382</v>
      </c>
      <c r="B144" s="6" t="n">
        <v>12836</v>
      </c>
    </row>
    <row r="145" spans="1:11">
      <c r="A145" s="4" t="s">
        <v>1377</v>
      </c>
      <c r="B145" s="7" t="n">
        <v>144.5</v>
      </c>
      <c r="C145" s="8" t="n">
        <v>129.3</v>
      </c>
      <c r="D145" s="8" t="n">
        <v>96.40000000000001</v>
      </c>
      <c r="E145" s="8" t="n">
        <v>63.8</v>
      </c>
      <c r="F145" s="8" t="n">
        <v>32.2</v>
      </c>
    </row>
    <row r="146" spans="1:11">
      <c r="A146" s="4" t="s">
        <v>1408</v>
      </c>
    </row>
    <row r="147" spans="1:11">
      <c r="A147" s="3" t="s">
        <v>1375</v>
      </c>
    </row>
    <row r="148" spans="1:11">
      <c r="A148" s="4" t="s">
        <v>1376</v>
      </c>
      <c r="B148" s="8" t="n">
        <v>174.3</v>
      </c>
      <c r="C148" s="6" t="n">
        <v>163</v>
      </c>
      <c r="D148" s="8" t="n">
        <v>157.7</v>
      </c>
      <c r="E148" s="6" t="n">
        <v>157</v>
      </c>
    </row>
    <row r="149" spans="1:11">
      <c r="A149" s="4" t="s">
        <v>1381</v>
      </c>
      <c r="B149" s="7" t="n">
        <v>12.9</v>
      </c>
    </row>
    <row r="150" spans="1:11">
      <c r="A150" s="4" t="s">
        <v>1382</v>
      </c>
      <c r="B150" s="6" t="n">
        <v>11665</v>
      </c>
    </row>
    <row r="151" spans="1:11">
      <c r="A151" s="4" t="s">
        <v>1377</v>
      </c>
      <c r="B151" s="5" t="n">
        <v>134</v>
      </c>
      <c r="C151" s="8" t="n">
        <v>98.3</v>
      </c>
      <c r="D151" s="8" t="n">
        <v>60.7</v>
      </c>
      <c r="E151" s="8" t="n">
        <v>27.8</v>
      </c>
    </row>
    <row r="152" spans="1:11">
      <c r="A152" s="4" t="s">
        <v>1409</v>
      </c>
    </row>
    <row r="153" spans="1:11">
      <c r="A153" s="3" t="s">
        <v>1375</v>
      </c>
    </row>
    <row r="154" spans="1:11">
      <c r="A154" s="4" t="s">
        <v>1376</v>
      </c>
      <c r="B154" s="8" t="n">
        <v>182.1</v>
      </c>
      <c r="C154" s="8" t="n">
        <v>170.1</v>
      </c>
      <c r="D154" s="8" t="n">
        <v>159.5</v>
      </c>
    </row>
    <row r="155" spans="1:11">
      <c r="A155" s="4" t="s">
        <v>1381</v>
      </c>
      <c r="B155" s="7" t="n">
        <v>27.1</v>
      </c>
    </row>
    <row r="156" spans="1:11">
      <c r="A156" s="4" t="s">
        <v>1382</v>
      </c>
      <c r="B156" s="6" t="n">
        <v>11454</v>
      </c>
    </row>
    <row r="157" spans="1:11">
      <c r="A157" s="4" t="s">
        <v>1377</v>
      </c>
      <c r="B157" s="7" t="n">
        <v>105.9</v>
      </c>
      <c r="C157" s="8" t="n">
        <v>71.2</v>
      </c>
      <c r="D157" s="8" t="n">
        <v>26.9</v>
      </c>
    </row>
    <row r="158" spans="1:11">
      <c r="A158" s="4" t="s">
        <v>1410</v>
      </c>
    </row>
    <row r="159" spans="1:11">
      <c r="A159" s="3" t="s">
        <v>1375</v>
      </c>
    </row>
    <row r="160" spans="1:11">
      <c r="A160" s="4" t="s">
        <v>1376</v>
      </c>
      <c r="B160" s="8" t="n">
        <v>176.1</v>
      </c>
      <c r="C160" s="8" t="n">
        <v>182.8</v>
      </c>
    </row>
    <row r="161" spans="1:11">
      <c r="A161" s="4" t="s">
        <v>1381</v>
      </c>
      <c r="B161" s="7" t="n">
        <v>58.6</v>
      </c>
    </row>
    <row r="162" spans="1:11">
      <c r="A162" s="4" t="s">
        <v>1382</v>
      </c>
      <c r="B162" s="6" t="n">
        <v>11094</v>
      </c>
    </row>
    <row r="163" spans="1:11">
      <c r="A163" s="4" t="s">
        <v>1377</v>
      </c>
      <c r="B163" s="7" t="n">
        <v>59.7</v>
      </c>
      <c r="C163" s="8" t="n">
        <v>29.2</v>
      </c>
    </row>
    <row r="164" spans="1:11">
      <c r="A164" s="4" t="s">
        <v>1411</v>
      </c>
    </row>
    <row r="165" spans="1:11">
      <c r="A165" s="3" t="s">
        <v>1375</v>
      </c>
    </row>
    <row r="166" spans="1:11">
      <c r="A166" s="4" t="s">
        <v>1376</v>
      </c>
      <c r="B166" s="8" t="n">
        <v>180.5</v>
      </c>
    </row>
    <row r="167" spans="1:11">
      <c r="A167" s="4" t="s">
        <v>1381</v>
      </c>
      <c r="B167" s="5" t="n">
        <v>101</v>
      </c>
    </row>
    <row r="168" spans="1:11">
      <c r="A168" s="4" t="s">
        <v>1382</v>
      </c>
      <c r="B168" s="6" t="n">
        <v>9488</v>
      </c>
    </row>
    <row r="169" spans="1:11">
      <c r="A169" s="4" t="s">
        <v>1377</v>
      </c>
      <c r="B169" s="7" t="n">
        <v>29.5</v>
      </c>
    </row>
    <row r="170" spans="1:11">
      <c r="A170" s="4" t="s">
        <v>1412</v>
      </c>
    </row>
    <row r="171" spans="1:11">
      <c r="A171" s="3" t="s">
        <v>1375</v>
      </c>
    </row>
    <row r="172" spans="1:11">
      <c r="A172" s="4" t="s">
        <v>1390</v>
      </c>
      <c r="B172" s="8" t="n">
        <v>415.7</v>
      </c>
    </row>
    <row r="173" spans="1:11">
      <c r="A173" s="4" t="s">
        <v>1413</v>
      </c>
    </row>
    <row r="174" spans="1:11">
      <c r="A174" s="3" t="s">
        <v>1375</v>
      </c>
    </row>
    <row r="175" spans="1:11">
      <c r="A175" s="4" t="s">
        <v>1390</v>
      </c>
      <c r="B175" s="8" t="n">
        <v>19.2</v>
      </c>
    </row>
    <row r="176" spans="1:11">
      <c r="A176" s="4" t="s">
        <v>1414</v>
      </c>
    </row>
    <row r="177" spans="1:11">
      <c r="A177" s="3" t="s">
        <v>1375</v>
      </c>
    </row>
    <row r="178" spans="1:11">
      <c r="A178" s="4" t="s">
        <v>1376</v>
      </c>
      <c r="B178" s="8" t="n">
        <v>829.1</v>
      </c>
    </row>
    <row r="179" spans="1:11">
      <c r="A179" s="4" t="s">
        <v>1377</v>
      </c>
      <c r="B179" s="8" t="n">
        <v>444.4</v>
      </c>
    </row>
    <row r="180" spans="1:11">
      <c r="A180" s="4" t="s">
        <v>1378</v>
      </c>
      <c r="B180" s="8" t="n">
        <v>12.5</v>
      </c>
    </row>
    <row r="181" spans="1:11">
      <c r="A181" s="4" t="s">
        <v>1379</v>
      </c>
      <c r="B181" s="8" t="n">
        <v>420.4</v>
      </c>
    </row>
    <row r="182" spans="1:11">
      <c r="A182" s="4" t="s">
        <v>1415</v>
      </c>
    </row>
    <row r="183" spans="1:11">
      <c r="A183" s="3" t="s">
        <v>1375</v>
      </c>
    </row>
    <row r="184" spans="1:11">
      <c r="A184" s="4" t="s">
        <v>1376</v>
      </c>
      <c r="B184" s="8" t="n">
        <v>58.8</v>
      </c>
      <c r="C184" s="8" t="n">
        <v>57.5</v>
      </c>
      <c r="D184" s="8" t="n">
        <v>55.4</v>
      </c>
      <c r="E184" s="8" t="n">
        <v>55.6</v>
      </c>
      <c r="F184" s="6" t="n">
        <v>51</v>
      </c>
      <c r="G184" s="8" t="n">
        <v>42.2</v>
      </c>
      <c r="H184" s="8" t="n">
        <v>38.2</v>
      </c>
      <c r="I184" s="8" t="n">
        <v>43.8</v>
      </c>
      <c r="J184" s="8" t="n">
        <v>47.6</v>
      </c>
    </row>
    <row r="185" spans="1:11">
      <c r="A185" s="4" t="s">
        <v>1381</v>
      </c>
      <c r="B185" s="7" t="n">
        <v>2.8</v>
      </c>
    </row>
    <row r="186" spans="1:11">
      <c r="A186" s="4" t="s">
        <v>1382</v>
      </c>
      <c r="B186" s="6" t="n">
        <v>1393</v>
      </c>
    </row>
    <row r="187" spans="1:11">
      <c r="A187" s="4" t="s">
        <v>1377</v>
      </c>
      <c r="B187" s="7" t="n">
        <v>52.9</v>
      </c>
      <c r="C187" s="8" t="n">
        <v>50.6</v>
      </c>
      <c r="D187" s="8" t="n">
        <v>47.8</v>
      </c>
      <c r="E187" s="8" t="n">
        <v>45.8</v>
      </c>
      <c r="F187" s="8" t="n">
        <v>39.8</v>
      </c>
      <c r="G187" s="8" t="n">
        <v>31.1</v>
      </c>
      <c r="H187" s="8" t="n">
        <v>19.4</v>
      </c>
      <c r="I187" s="8" t="n">
        <v>6.7</v>
      </c>
      <c r="J187" s="7" t="n">
        <v>1.6</v>
      </c>
    </row>
    <row r="188" spans="1:11">
      <c r="A188" s="4" t="s">
        <v>1416</v>
      </c>
    </row>
    <row r="189" spans="1:11">
      <c r="A189" s="3" t="s">
        <v>1375</v>
      </c>
    </row>
    <row r="190" spans="1:11">
      <c r="A190" s="4" t="s">
        <v>1376</v>
      </c>
      <c r="B190" s="8" t="n">
        <v>71.2</v>
      </c>
      <c r="C190" s="8" t="n">
        <v>69.09999999999999</v>
      </c>
      <c r="D190" s="8" t="n">
        <v>74.2</v>
      </c>
      <c r="E190" s="8" t="n">
        <v>71.09999999999999</v>
      </c>
      <c r="F190" s="8" t="n">
        <v>64.3</v>
      </c>
      <c r="G190" s="8" t="n">
        <v>62.2</v>
      </c>
      <c r="H190" s="8" t="n">
        <v>59.3</v>
      </c>
      <c r="I190" s="8" t="n">
        <v>77.2</v>
      </c>
    </row>
    <row r="191" spans="1:11">
      <c r="A191" s="4" t="s">
        <v>1381</v>
      </c>
      <c r="B191" s="7" t="n">
        <v>3.1</v>
      </c>
    </row>
    <row r="192" spans="1:11">
      <c r="A192" s="4" t="s">
        <v>1382</v>
      </c>
      <c r="B192" s="6" t="n">
        <v>1779</v>
      </c>
    </row>
    <row r="193" spans="1:11">
      <c r="A193" s="4" t="s">
        <v>1377</v>
      </c>
      <c r="B193" s="7" t="n">
        <v>64.5</v>
      </c>
      <c r="C193" s="6" t="n">
        <v>63</v>
      </c>
      <c r="D193" s="8" t="n">
        <v>60.6</v>
      </c>
      <c r="E193" s="8" t="n">
        <v>52.1</v>
      </c>
      <c r="F193" s="8" t="n">
        <v>43.8</v>
      </c>
      <c r="G193" s="8" t="n">
        <v>29.8</v>
      </c>
      <c r="H193" s="8" t="n">
        <v>12.6</v>
      </c>
      <c r="I193" s="7" t="n">
        <v>2.2</v>
      </c>
    </row>
    <row r="194" spans="1:11">
      <c r="A194" s="4" t="s">
        <v>1417</v>
      </c>
    </row>
    <row r="195" spans="1:11">
      <c r="A195" s="3" t="s">
        <v>1375</v>
      </c>
    </row>
    <row r="196" spans="1:11">
      <c r="A196" s="4" t="s">
        <v>1376</v>
      </c>
      <c r="B196" s="8" t="n">
        <v>80.40000000000001</v>
      </c>
      <c r="C196" s="8" t="n">
        <v>81.2</v>
      </c>
      <c r="D196" s="8" t="n">
        <v>84.40000000000001</v>
      </c>
      <c r="E196" s="8" t="n">
        <v>88.59999999999999</v>
      </c>
      <c r="F196" s="8" t="n">
        <v>71.5</v>
      </c>
      <c r="G196" s="8" t="n">
        <v>67.40000000000001</v>
      </c>
      <c r="H196" s="8" t="n">
        <v>84.09999999999999</v>
      </c>
    </row>
    <row r="197" spans="1:11">
      <c r="A197" s="4" t="s">
        <v>1381</v>
      </c>
      <c r="B197" s="7" t="n">
        <v>5.9</v>
      </c>
    </row>
    <row r="198" spans="1:11">
      <c r="A198" s="4" t="s">
        <v>1382</v>
      </c>
      <c r="B198" s="6" t="n">
        <v>2009</v>
      </c>
    </row>
    <row r="199" spans="1:11">
      <c r="A199" s="4" t="s">
        <v>1377</v>
      </c>
      <c r="B199" s="7" t="n">
        <v>67.59999999999999</v>
      </c>
      <c r="C199" s="8" t="n">
        <v>63.5</v>
      </c>
      <c r="D199" s="8" t="n">
        <v>56.1</v>
      </c>
      <c r="E199" s="8" t="n">
        <v>43.1</v>
      </c>
      <c r="F199" s="8" t="n">
        <v>26.8</v>
      </c>
      <c r="G199" s="6" t="n">
        <v>11</v>
      </c>
      <c r="H199" s="7" t="n">
        <v>2.4</v>
      </c>
    </row>
    <row r="200" spans="1:11">
      <c r="A200" s="4" t="s">
        <v>1418</v>
      </c>
    </row>
    <row r="201" spans="1:11">
      <c r="A201" s="3" t="s">
        <v>1375</v>
      </c>
    </row>
    <row r="202" spans="1:11">
      <c r="A202" s="4" t="s">
        <v>1376</v>
      </c>
      <c r="B202" s="8" t="n">
        <v>99.8</v>
      </c>
      <c r="C202" s="8" t="n">
        <v>98.3</v>
      </c>
      <c r="D202" s="8" t="n">
        <v>101.4</v>
      </c>
      <c r="E202" s="8" t="n">
        <v>98.59999999999999</v>
      </c>
      <c r="F202" s="8" t="n">
        <v>82.3</v>
      </c>
      <c r="G202" s="8" t="n">
        <v>100.9</v>
      </c>
    </row>
    <row r="203" spans="1:11">
      <c r="A203" s="4" t="s">
        <v>1381</v>
      </c>
      <c r="B203" s="7" t="n">
        <v>7.7</v>
      </c>
    </row>
    <row r="204" spans="1:11">
      <c r="A204" s="4" t="s">
        <v>1382</v>
      </c>
      <c r="B204" s="6" t="n">
        <v>2115</v>
      </c>
    </row>
    <row r="205" spans="1:11">
      <c r="A205" s="4" t="s">
        <v>1377</v>
      </c>
      <c r="B205" s="7" t="n">
        <v>83.59999999999999</v>
      </c>
      <c r="C205" s="8" t="n">
        <v>70.40000000000001</v>
      </c>
      <c r="D205" s="8" t="n">
        <v>52.8</v>
      </c>
      <c r="E205" s="8" t="n">
        <v>31.4</v>
      </c>
      <c r="F205" s="8" t="n">
        <v>14.5</v>
      </c>
      <c r="G205" s="8" t="n">
        <v>3.1</v>
      </c>
    </row>
    <row r="206" spans="1:11">
      <c r="A206" s="4" t="s">
        <v>1419</v>
      </c>
    </row>
    <row r="207" spans="1:11">
      <c r="A207" s="3" t="s">
        <v>1375</v>
      </c>
    </row>
    <row r="208" spans="1:11">
      <c r="A208" s="4" t="s">
        <v>1376</v>
      </c>
      <c r="B208" s="8" t="n">
        <v>98.3</v>
      </c>
      <c r="C208" s="6" t="n">
        <v>97</v>
      </c>
      <c r="D208" s="8" t="n">
        <v>99.59999999999999</v>
      </c>
      <c r="E208" s="8" t="n">
        <v>99.3</v>
      </c>
      <c r="F208" s="8" t="n">
        <v>104.2</v>
      </c>
    </row>
    <row r="209" spans="1:11">
      <c r="A209" s="4" t="s">
        <v>1381</v>
      </c>
      <c r="B209" s="7" t="n">
        <v>13.5</v>
      </c>
    </row>
    <row r="210" spans="1:11">
      <c r="A210" s="4" t="s">
        <v>1382</v>
      </c>
      <c r="B210" s="6" t="n">
        <v>2485</v>
      </c>
    </row>
    <row r="211" spans="1:11">
      <c r="A211" s="4" t="s">
        <v>1377</v>
      </c>
      <c r="B211" s="7" t="n">
        <v>65.7</v>
      </c>
      <c r="C211" s="8" t="n">
        <v>48.5</v>
      </c>
      <c r="D211" s="8" t="n">
        <v>30.8</v>
      </c>
      <c r="E211" s="8" t="n">
        <v>15.2</v>
      </c>
      <c r="F211" s="8" t="n">
        <v>3.3</v>
      </c>
    </row>
    <row r="212" spans="1:11">
      <c r="A212" s="4" t="s">
        <v>1420</v>
      </c>
    </row>
    <row r="213" spans="1:11">
      <c r="A213" s="3" t="s">
        <v>1375</v>
      </c>
    </row>
    <row r="214" spans="1:11">
      <c r="A214" s="4" t="s">
        <v>1376</v>
      </c>
      <c r="B214" s="8" t="n">
        <v>100.8</v>
      </c>
      <c r="C214" s="8" t="n">
        <v>101.5</v>
      </c>
      <c r="D214" s="8" t="n">
        <v>100.7</v>
      </c>
      <c r="E214" s="8" t="n">
        <v>95.59999999999999</v>
      </c>
    </row>
    <row r="215" spans="1:11">
      <c r="A215" s="4" t="s">
        <v>1381</v>
      </c>
      <c r="B215" s="7" t="n">
        <v>20.1</v>
      </c>
    </row>
    <row r="216" spans="1:11">
      <c r="A216" s="4" t="s">
        <v>1382</v>
      </c>
      <c r="B216" s="6" t="n">
        <v>1927</v>
      </c>
    </row>
    <row r="217" spans="1:11">
      <c r="A217" s="4" t="s">
        <v>1377</v>
      </c>
      <c r="B217" s="7" t="n">
        <v>52.5</v>
      </c>
      <c r="C217" s="8" t="n">
        <v>31.6</v>
      </c>
      <c r="D217" s="6" t="n">
        <v>15</v>
      </c>
      <c r="E217" s="8" t="n">
        <v>3.1</v>
      </c>
    </row>
    <row r="218" spans="1:11">
      <c r="A218" s="4" t="s">
        <v>1421</v>
      </c>
    </row>
    <row r="219" spans="1:11">
      <c r="A219" s="3" t="s">
        <v>1375</v>
      </c>
    </row>
    <row r="220" spans="1:11">
      <c r="A220" s="4" t="s">
        <v>1376</v>
      </c>
      <c r="B220" s="8" t="n">
        <v>109.2</v>
      </c>
      <c r="C220" s="8" t="n">
        <v>107.6</v>
      </c>
      <c r="D220" s="8" t="n">
        <v>97.7</v>
      </c>
    </row>
    <row r="221" spans="1:11">
      <c r="A221" s="4" t="s">
        <v>1381</v>
      </c>
      <c r="B221" s="7" t="n">
        <v>37.5</v>
      </c>
    </row>
    <row r="222" spans="1:11">
      <c r="A222" s="4" t="s">
        <v>1382</v>
      </c>
      <c r="B222" s="6" t="n">
        <v>1853</v>
      </c>
    </row>
    <row r="223" spans="1:11">
      <c r="A223" s="4" t="s">
        <v>1377</v>
      </c>
      <c r="B223" s="7" t="n">
        <v>34.5</v>
      </c>
      <c r="C223" s="6" t="n">
        <v>17</v>
      </c>
      <c r="D223" s="8" t="n">
        <v>4.4</v>
      </c>
    </row>
    <row r="224" spans="1:11">
      <c r="A224" s="4" t="s">
        <v>1422</v>
      </c>
    </row>
    <row r="225" spans="1:11">
      <c r="A225" s="3" t="s">
        <v>1375</v>
      </c>
    </row>
    <row r="226" spans="1:11">
      <c r="A226" s="4" t="s">
        <v>1376</v>
      </c>
      <c r="B226" s="8" t="n">
        <v>106.4</v>
      </c>
      <c r="C226" s="8" t="n">
        <v>99.8</v>
      </c>
    </row>
    <row r="227" spans="1:11">
      <c r="A227" s="4" t="s">
        <v>1381</v>
      </c>
      <c r="B227" s="7" t="n">
        <v>53.4</v>
      </c>
    </row>
    <row r="228" spans="1:11">
      <c r="A228" s="4" t="s">
        <v>1382</v>
      </c>
      <c r="B228" s="6" t="n">
        <v>1835</v>
      </c>
    </row>
    <row r="229" spans="1:11">
      <c r="A229" s="4" t="s">
        <v>1377</v>
      </c>
      <c r="B229" s="7" t="n">
        <v>15.6</v>
      </c>
      <c r="C229" s="8" t="n">
        <v>4.1</v>
      </c>
    </row>
    <row r="230" spans="1:11">
      <c r="A230" s="4" t="s">
        <v>1423</v>
      </c>
    </row>
    <row r="231" spans="1:11">
      <c r="A231" s="3" t="s">
        <v>1375</v>
      </c>
    </row>
    <row r="232" spans="1:11">
      <c r="A232" s="4" t="s">
        <v>1376</v>
      </c>
      <c r="B232" s="8" t="n">
        <v>104.2</v>
      </c>
    </row>
    <row r="233" spans="1:11">
      <c r="A233" s="4" t="s">
        <v>1381</v>
      </c>
      <c r="B233" s="7" t="n">
        <v>77.40000000000001</v>
      </c>
    </row>
    <row r="234" spans="1:11">
      <c r="A234" s="4" t="s">
        <v>1382</v>
      </c>
      <c r="B234" s="6" t="n">
        <v>1682</v>
      </c>
    </row>
    <row r="235" spans="1:11">
      <c r="A235" s="4" t="s">
        <v>1377</v>
      </c>
      <c r="B235" s="7" t="n">
        <v>7.5</v>
      </c>
    </row>
    <row r="236" spans="1:11">
      <c r="A236" s="4" t="s">
        <v>1424</v>
      </c>
    </row>
    <row r="237" spans="1:11">
      <c r="A237" s="3" t="s">
        <v>1375</v>
      </c>
    </row>
    <row r="238" spans="1:11">
      <c r="A238" s="4" t="s">
        <v>1390</v>
      </c>
      <c r="B238" s="8" t="n">
        <v>384.7</v>
      </c>
    </row>
    <row r="239" spans="1:11">
      <c r="A239" s="4" t="s">
        <v>1425</v>
      </c>
    </row>
    <row r="240" spans="1:11">
      <c r="A240" s="3" t="s">
        <v>1375</v>
      </c>
    </row>
    <row r="241" spans="1:11">
      <c r="A241" s="4" t="s">
        <v>1390</v>
      </c>
      <c r="B241" s="8" t="n">
        <v>23.2</v>
      </c>
    </row>
    <row r="242" spans="1:11">
      <c r="A242" s="4" t="s">
        <v>1426</v>
      </c>
    </row>
    <row r="243" spans="1:11">
      <c r="A243" s="3" t="s">
        <v>1375</v>
      </c>
    </row>
    <row r="244" spans="1:11">
      <c r="A244" s="4" t="s">
        <v>1376</v>
      </c>
      <c r="B244" s="8" t="n">
        <v>615.6</v>
      </c>
    </row>
    <row r="245" spans="1:11">
      <c r="A245" s="4" t="s">
        <v>1377</v>
      </c>
      <c r="B245" s="8" t="n">
        <v>377.5</v>
      </c>
    </row>
    <row r="246" spans="1:11">
      <c r="A246" s="4" t="s">
        <v>1378</v>
      </c>
      <c r="B246" s="8" t="n">
        <v>5.2</v>
      </c>
    </row>
    <row r="247" spans="1:11">
      <c r="A247" s="4" t="s">
        <v>1379</v>
      </c>
      <c r="B247" s="6" t="n">
        <v>248</v>
      </c>
    </row>
    <row r="248" spans="1:11">
      <c r="A248" s="4" t="s">
        <v>1427</v>
      </c>
    </row>
    <row r="249" spans="1:11">
      <c r="A249" s="3" t="s">
        <v>1375</v>
      </c>
    </row>
    <row r="250" spans="1:11">
      <c r="A250" s="4" t="s">
        <v>1376</v>
      </c>
      <c r="B250" s="8" t="n">
        <v>82.90000000000001</v>
      </c>
      <c r="C250" s="8" t="n">
        <v>82.5</v>
      </c>
      <c r="D250" s="8" t="n">
        <v>86.2</v>
      </c>
      <c r="E250" s="8" t="n">
        <v>83.90000000000001</v>
      </c>
      <c r="F250" s="8" t="n">
        <v>69.90000000000001</v>
      </c>
      <c r="G250" s="8" t="n">
        <v>61.7</v>
      </c>
    </row>
    <row r="251" spans="1:11">
      <c r="A251" s="4" t="s">
        <v>1381</v>
      </c>
      <c r="B251" s="7" t="n">
        <v>1.8</v>
      </c>
    </row>
    <row r="252" spans="1:11">
      <c r="A252" s="4" t="s">
        <v>1382</v>
      </c>
      <c r="B252" s="6" t="n">
        <v>902</v>
      </c>
    </row>
    <row r="253" spans="1:11">
      <c r="A253" s="4" t="s">
        <v>1377</v>
      </c>
      <c r="B253" s="7" t="n">
        <v>79.09999999999999</v>
      </c>
      <c r="C253" s="8" t="n">
        <v>75.40000000000001</v>
      </c>
      <c r="D253" s="8" t="n">
        <v>71.5</v>
      </c>
      <c r="E253" s="8" t="n">
        <v>59.1</v>
      </c>
      <c r="F253" s="8" t="n">
        <v>38.8</v>
      </c>
      <c r="G253" s="5" t="n">
        <v>11</v>
      </c>
    </row>
    <row r="254" spans="1:11">
      <c r="A254" s="4" t="s">
        <v>1428</v>
      </c>
    </row>
    <row r="255" spans="1:11">
      <c r="A255" s="3" t="s">
        <v>1375</v>
      </c>
    </row>
    <row r="256" spans="1:11">
      <c r="A256" s="4" t="s">
        <v>1376</v>
      </c>
      <c r="B256" s="8" t="n">
        <v>90.3</v>
      </c>
      <c r="C256" s="8" t="n">
        <v>90.2</v>
      </c>
      <c r="D256" s="8" t="n">
        <v>98.40000000000001</v>
      </c>
      <c r="E256" s="8" t="n">
        <v>98.8</v>
      </c>
      <c r="F256" s="8" t="n">
        <v>93.2</v>
      </c>
    </row>
    <row r="257" spans="1:11">
      <c r="A257" s="4" t="s">
        <v>1381</v>
      </c>
      <c r="B257" s="7" t="n">
        <v>3.5</v>
      </c>
    </row>
    <row r="258" spans="1:11">
      <c r="A258" s="4" t="s">
        <v>1382</v>
      </c>
      <c r="B258" s="6" t="n">
        <v>1016</v>
      </c>
    </row>
    <row r="259" spans="1:11">
      <c r="A259" s="4" t="s">
        <v>1377</v>
      </c>
      <c r="B259" s="7" t="n">
        <v>81.8</v>
      </c>
      <c r="C259" s="6" t="n">
        <v>76</v>
      </c>
      <c r="D259" s="8" t="n">
        <v>64.2</v>
      </c>
      <c r="E259" s="8" t="n">
        <v>43.6</v>
      </c>
      <c r="F259" s="6" t="n">
        <v>10</v>
      </c>
    </row>
    <row r="260" spans="1:11">
      <c r="A260" s="4" t="s">
        <v>1429</v>
      </c>
    </row>
    <row r="261" spans="1:11">
      <c r="A261" s="3" t="s">
        <v>1375</v>
      </c>
    </row>
    <row r="262" spans="1:11">
      <c r="A262" s="4" t="s">
        <v>1376</v>
      </c>
      <c r="B262" s="8" t="n">
        <v>89.7</v>
      </c>
      <c r="C262" s="8" t="n">
        <v>97.09999999999999</v>
      </c>
      <c r="D262" s="8" t="n">
        <v>101.7</v>
      </c>
      <c r="E262" s="8" t="n">
        <v>103.6</v>
      </c>
    </row>
    <row r="263" spans="1:11">
      <c r="A263" s="4" t="s">
        <v>1381</v>
      </c>
      <c r="B263" s="7" t="n">
        <v>4.8</v>
      </c>
    </row>
    <row r="264" spans="1:11">
      <c r="A264" s="4" t="s">
        <v>1382</v>
      </c>
      <c r="B264" s="6" t="n">
        <v>1022</v>
      </c>
    </row>
    <row r="265" spans="1:11">
      <c r="A265" s="4" t="s">
        <v>1377</v>
      </c>
      <c r="B265" s="7" t="n">
        <v>75.5</v>
      </c>
      <c r="C265" s="8" t="n">
        <v>66.09999999999999</v>
      </c>
      <c r="D265" s="8" t="n">
        <v>42.9</v>
      </c>
      <c r="E265" s="8" t="n">
        <v>11.1</v>
      </c>
    </row>
    <row r="266" spans="1:11">
      <c r="A266" s="4" t="s">
        <v>1430</v>
      </c>
    </row>
    <row r="267" spans="1:11">
      <c r="A267" s="3" t="s">
        <v>1375</v>
      </c>
    </row>
    <row r="268" spans="1:11">
      <c r="A268" s="4" t="s">
        <v>1376</v>
      </c>
      <c r="B268" s="8" t="n">
        <v>98.09999999999999</v>
      </c>
      <c r="C268" s="8" t="n">
        <v>104.6</v>
      </c>
      <c r="D268" s="8" t="n">
        <v>103.3</v>
      </c>
    </row>
    <row r="269" spans="1:11">
      <c r="A269" s="4" t="s">
        <v>1381</v>
      </c>
      <c r="B269" s="7" t="n">
        <v>14.4</v>
      </c>
    </row>
    <row r="270" spans="1:11">
      <c r="A270" s="4" t="s">
        <v>1382</v>
      </c>
      <c r="B270" s="6" t="n">
        <v>1156</v>
      </c>
    </row>
    <row r="271" spans="1:11">
      <c r="A271" s="4" t="s">
        <v>1377</v>
      </c>
      <c r="B271" s="7" t="n">
        <v>67.2</v>
      </c>
      <c r="C271" s="8" t="n">
        <v>42.3</v>
      </c>
      <c r="D271" s="8" t="n">
        <v>12.3</v>
      </c>
    </row>
    <row r="272" spans="1:11">
      <c r="A272" s="4" t="s">
        <v>1431</v>
      </c>
    </row>
    <row r="273" spans="1:11">
      <c r="A273" s="3" t="s">
        <v>1375</v>
      </c>
    </row>
    <row r="274" spans="1:11">
      <c r="A274" s="4" t="s">
        <v>1376</v>
      </c>
      <c r="B274" s="8" t="n">
        <v>127.8</v>
      </c>
      <c r="C274" s="8" t="n">
        <v>120.9</v>
      </c>
    </row>
    <row r="275" spans="1:11">
      <c r="A275" s="4" t="s">
        <v>1381</v>
      </c>
      <c r="B275" s="7" t="n">
        <v>31.8</v>
      </c>
    </row>
    <row r="276" spans="1:11">
      <c r="A276" s="4" t="s">
        <v>1382</v>
      </c>
      <c r="B276" s="6" t="n">
        <v>1536</v>
      </c>
    </row>
    <row r="277" spans="1:11">
      <c r="A277" s="4" t="s">
        <v>1377</v>
      </c>
      <c r="B277" s="7" t="n">
        <v>56.1</v>
      </c>
      <c r="C277" s="8" t="n">
        <v>17.3</v>
      </c>
    </row>
    <row r="278" spans="1:11">
      <c r="A278" s="4" t="s">
        <v>1432</v>
      </c>
    </row>
    <row r="279" spans="1:11">
      <c r="A279" s="3" t="s">
        <v>1375</v>
      </c>
    </row>
    <row r="280" spans="1:11">
      <c r="A280" s="4" t="s">
        <v>1376</v>
      </c>
      <c r="B280" s="8" t="n">
        <v>126.8</v>
      </c>
    </row>
    <row r="281" spans="1:11">
      <c r="A281" s="4" t="s">
        <v>1381</v>
      </c>
      <c r="B281" s="7" t="n">
        <v>60.3</v>
      </c>
    </row>
    <row r="282" spans="1:11">
      <c r="A282" s="4" t="s">
        <v>1382</v>
      </c>
      <c r="B282" s="6" t="n">
        <v>2567</v>
      </c>
    </row>
    <row r="283" spans="1:11">
      <c r="A283" s="4" t="s">
        <v>1377</v>
      </c>
      <c r="B283" s="7" t="n">
        <v>17.8</v>
      </c>
    </row>
    <row r="284" spans="1:11">
      <c r="A284" s="4" t="s">
        <v>1433</v>
      </c>
    </row>
    <row r="285" spans="1:11">
      <c r="A285" s="3" t="s">
        <v>1375</v>
      </c>
    </row>
    <row r="286" spans="1:11">
      <c r="A286" s="4" t="s">
        <v>1390</v>
      </c>
      <c r="B286" s="8" t="n">
        <v>238.1</v>
      </c>
    </row>
    <row r="287" spans="1:11">
      <c r="A287" s="4" t="s">
        <v>1434</v>
      </c>
    </row>
    <row r="288" spans="1:11">
      <c r="A288" s="3" t="s">
        <v>1375</v>
      </c>
    </row>
    <row r="289" spans="1:11">
      <c r="A289" s="4" t="s">
        <v>1390</v>
      </c>
      <c r="B289" s="8" t="n">
        <v>4.7</v>
      </c>
    </row>
    <row r="290" spans="1:11">
      <c r="A290" s="4" t="s">
        <v>1435</v>
      </c>
    </row>
    <row r="291" spans="1:11">
      <c r="A291" s="3" t="s">
        <v>1375</v>
      </c>
    </row>
    <row r="292" spans="1:11">
      <c r="A292" s="4" t="s">
        <v>1376</v>
      </c>
      <c r="B292" s="8" t="n">
        <v>1911.2</v>
      </c>
    </row>
    <row r="293" spans="1:11">
      <c r="A293" s="4" t="s">
        <v>1377</v>
      </c>
      <c r="B293" s="6" t="n">
        <v>1318</v>
      </c>
    </row>
    <row r="294" spans="1:11">
      <c r="A294" s="4" t="s">
        <v>1378</v>
      </c>
      <c r="B294" s="8" t="n">
        <v>14.5</v>
      </c>
    </row>
    <row r="295" spans="1:11">
      <c r="A295" s="4" t="s">
        <v>1379</v>
      </c>
      <c r="B295" s="8" t="n">
        <v>663.2</v>
      </c>
    </row>
    <row r="296" spans="1:11">
      <c r="A296" s="4" t="s">
        <v>1436</v>
      </c>
    </row>
    <row r="297" spans="1:11">
      <c r="A297" s="3" t="s">
        <v>1375</v>
      </c>
    </row>
    <row r="298" spans="1:11">
      <c r="A298" s="4" t="s">
        <v>1376</v>
      </c>
      <c r="B298" s="8" t="n">
        <v>335.5</v>
      </c>
      <c r="C298" s="8" t="n">
        <v>332.4</v>
      </c>
      <c r="D298" s="8" t="n">
        <v>328.6</v>
      </c>
      <c r="E298" s="8" t="n">
        <v>334.1</v>
      </c>
      <c r="F298" s="8" t="n">
        <v>327.4</v>
      </c>
    </row>
    <row r="299" spans="1:11">
      <c r="A299" s="4" t="s">
        <v>1381</v>
      </c>
      <c r="B299" s="7" t="n">
        <v>5.6</v>
      </c>
    </row>
    <row r="300" spans="1:11">
      <c r="A300" s="4" t="s">
        <v>1382</v>
      </c>
      <c r="B300" s="6" t="n">
        <v>42411</v>
      </c>
    </row>
    <row r="301" spans="1:11">
      <c r="A301" s="4" t="s">
        <v>1377</v>
      </c>
      <c r="B301" s="7" t="n">
        <v>317.7</v>
      </c>
      <c r="C301" s="8" t="n">
        <v>301.9</v>
      </c>
      <c r="D301" s="8" t="n">
        <v>261.5</v>
      </c>
      <c r="E301" s="8" t="n">
        <v>205.4</v>
      </c>
      <c r="F301" s="7" t="n">
        <v>112.9</v>
      </c>
    </row>
    <row r="302" spans="1:11">
      <c r="A302" s="4" t="s">
        <v>1437</v>
      </c>
    </row>
    <row r="303" spans="1:11">
      <c r="A303" s="3" t="s">
        <v>1375</v>
      </c>
    </row>
    <row r="304" spans="1:11">
      <c r="A304" s="4" t="s">
        <v>1376</v>
      </c>
      <c r="B304" s="8" t="n">
        <v>365.8</v>
      </c>
      <c r="C304" s="8" t="n">
        <v>355.3</v>
      </c>
      <c r="D304" s="8" t="n">
        <v>344.5</v>
      </c>
      <c r="E304" s="8" t="n">
        <v>337.9</v>
      </c>
    </row>
    <row r="305" spans="1:11">
      <c r="A305" s="4" t="s">
        <v>1381</v>
      </c>
      <c r="B305" s="7" t="n">
        <v>7.1</v>
      </c>
    </row>
    <row r="306" spans="1:11">
      <c r="A306" s="4" t="s">
        <v>1382</v>
      </c>
      <c r="B306" s="6" t="n">
        <v>42339</v>
      </c>
    </row>
    <row r="307" spans="1:11">
      <c r="A307" s="4" t="s">
        <v>1377</v>
      </c>
      <c r="B307" s="7" t="n">
        <v>329.4</v>
      </c>
      <c r="C307" s="6" t="n">
        <v>288</v>
      </c>
      <c r="D307" s="8" t="n">
        <v>213.1</v>
      </c>
      <c r="E307" s="8" t="n">
        <v>112.8</v>
      </c>
    </row>
    <row r="308" spans="1:11">
      <c r="A308" s="4" t="s">
        <v>1438</v>
      </c>
    </row>
    <row r="309" spans="1:11">
      <c r="A309" s="3" t="s">
        <v>1375</v>
      </c>
    </row>
    <row r="310" spans="1:11">
      <c r="A310" s="4" t="s">
        <v>1376</v>
      </c>
      <c r="B310" s="8" t="n">
        <v>383.4</v>
      </c>
      <c r="C310" s="8" t="n">
        <v>362.3</v>
      </c>
      <c r="D310" s="8" t="n">
        <v>363.6</v>
      </c>
    </row>
    <row r="311" spans="1:11">
      <c r="A311" s="4" t="s">
        <v>1381</v>
      </c>
      <c r="B311" s="7" t="n">
        <v>15.6</v>
      </c>
    </row>
    <row r="312" spans="1:11">
      <c r="A312" s="4" t="s">
        <v>1382</v>
      </c>
      <c r="B312" s="6" t="n">
        <v>42769</v>
      </c>
    </row>
    <row r="313" spans="1:11">
      <c r="A313" s="4" t="s">
        <v>1377</v>
      </c>
      <c r="B313" s="7" t="n">
        <v>302.7</v>
      </c>
      <c r="C313" s="8" t="n">
        <v>229.2</v>
      </c>
      <c r="D313" s="6" t="n">
        <v>115</v>
      </c>
    </row>
    <row r="314" spans="1:11">
      <c r="A314" s="4" t="s">
        <v>1439</v>
      </c>
    </row>
    <row r="315" spans="1:11">
      <c r="A315" s="3" t="s">
        <v>1375</v>
      </c>
    </row>
    <row r="316" spans="1:11">
      <c r="A316" s="4" t="s">
        <v>1376</v>
      </c>
      <c r="B316" s="8" t="n">
        <v>395.3</v>
      </c>
      <c r="C316" s="8" t="n">
        <v>394.2</v>
      </c>
    </row>
    <row r="317" spans="1:11">
      <c r="A317" s="4" t="s">
        <v>1381</v>
      </c>
      <c r="B317" s="7" t="n">
        <v>56.1</v>
      </c>
    </row>
    <row r="318" spans="1:11">
      <c r="A318" s="4" t="s">
        <v>1382</v>
      </c>
      <c r="B318" s="6" t="n">
        <v>42332</v>
      </c>
    </row>
    <row r="319" spans="1:11">
      <c r="A319" s="4" t="s">
        <v>1377</v>
      </c>
      <c r="B319" s="7" t="n">
        <v>237.2</v>
      </c>
      <c r="C319" s="8" t="n">
        <v>121.7</v>
      </c>
    </row>
    <row r="320" spans="1:11">
      <c r="A320" s="4" t="s">
        <v>1440</v>
      </c>
    </row>
    <row r="321" spans="1:11">
      <c r="A321" s="3" t="s">
        <v>1375</v>
      </c>
    </row>
    <row r="322" spans="1:11">
      <c r="A322" s="4" t="s">
        <v>1376</v>
      </c>
      <c r="B322" s="8" t="n">
        <v>431.2</v>
      </c>
    </row>
    <row r="323" spans="1:11">
      <c r="A323" s="4" t="s">
        <v>1381</v>
      </c>
      <c r="B323" s="7" t="n">
        <v>177.4</v>
      </c>
    </row>
    <row r="324" spans="1:11">
      <c r="A324" s="4" t="s">
        <v>1382</v>
      </c>
      <c r="B324" s="6" t="n">
        <v>38568</v>
      </c>
    </row>
    <row r="325" spans="1:11">
      <c r="A325" s="4" t="s">
        <v>1377</v>
      </c>
      <c r="B325" s="5" t="n">
        <v>131</v>
      </c>
    </row>
    <row r="326" spans="1:11">
      <c r="A326" s="4" t="s">
        <v>1441</v>
      </c>
    </row>
    <row r="327" spans="1:11">
      <c r="A327" s="3" t="s">
        <v>1375</v>
      </c>
    </row>
    <row r="328" spans="1:11">
      <c r="A328" s="4" t="s">
        <v>1390</v>
      </c>
      <c r="B328" s="8" t="n">
        <v>593.2</v>
      </c>
    </row>
    <row r="329" spans="1:11">
      <c r="A329" s="4" t="s">
        <v>1442</v>
      </c>
    </row>
    <row r="330" spans="1:11">
      <c r="A330" s="3" t="s">
        <v>1375</v>
      </c>
    </row>
    <row r="331" spans="1:11">
      <c r="A331" s="4" t="s">
        <v>1390</v>
      </c>
      <c r="B331" s="8" t="n">
        <v>55.5</v>
      </c>
    </row>
    <row r="332" spans="1:11">
      <c r="A332" s="4" t="s">
        <v>1443</v>
      </c>
    </row>
    <row r="333" spans="1:11">
      <c r="A333" s="3" t="s">
        <v>1375</v>
      </c>
    </row>
    <row r="334" spans="1:11">
      <c r="A334" s="4" t="s">
        <v>1376</v>
      </c>
      <c r="B334" s="8" t="n">
        <v>1188.8</v>
      </c>
    </row>
    <row r="335" spans="1:11">
      <c r="A335" s="4" t="s">
        <v>1377</v>
      </c>
      <c r="B335" s="8" t="n">
        <v>1032.6</v>
      </c>
    </row>
    <row r="336" spans="1:11">
      <c r="A336" s="4" t="s">
        <v>1378</v>
      </c>
      <c r="B336" s="8" t="n">
        <v>3.4</v>
      </c>
    </row>
    <row r="337" spans="1:11">
      <c r="A337" s="4" t="s">
        <v>1379</v>
      </c>
      <c r="B337" s="8" t="n">
        <v>167.6</v>
      </c>
    </row>
    <row r="338" spans="1:11">
      <c r="A338" s="4" t="s">
        <v>1444</v>
      </c>
    </row>
    <row r="339" spans="1:11">
      <c r="A339" s="3" t="s">
        <v>1375</v>
      </c>
    </row>
    <row r="340" spans="1:11">
      <c r="A340" s="4" t="s">
        <v>1376</v>
      </c>
      <c r="B340" s="8" t="n">
        <v>230.8</v>
      </c>
      <c r="C340" s="8" t="n">
        <v>231.4</v>
      </c>
      <c r="D340" s="8" t="n">
        <v>226.5</v>
      </c>
      <c r="E340" s="8" t="n">
        <v>222.1</v>
      </c>
    </row>
    <row r="341" spans="1:11">
      <c r="A341" s="4" t="s">
        <v>1381</v>
      </c>
      <c r="B341" s="7" t="n">
        <v>1.5</v>
      </c>
    </row>
    <row r="342" spans="1:11">
      <c r="A342" s="4" t="s">
        <v>1382</v>
      </c>
      <c r="B342" s="6" t="n">
        <v>25462</v>
      </c>
    </row>
    <row r="343" spans="1:11">
      <c r="A343" s="4" t="s">
        <v>1377</v>
      </c>
      <c r="B343" s="7" t="n">
        <v>224.3</v>
      </c>
      <c r="C343" s="8" t="n">
        <v>218.2</v>
      </c>
      <c r="D343" s="8" t="n">
        <v>207.9</v>
      </c>
      <c r="E343" s="7" t="n">
        <v>154.3</v>
      </c>
    </row>
    <row r="344" spans="1:11">
      <c r="A344" s="4" t="s">
        <v>1445</v>
      </c>
    </row>
    <row r="345" spans="1:11">
      <c r="A345" s="3" t="s">
        <v>1375</v>
      </c>
    </row>
    <row r="346" spans="1:11">
      <c r="A346" s="4" t="s">
        <v>1376</v>
      </c>
      <c r="B346" s="8" t="n">
        <v>297.3</v>
      </c>
      <c r="C346" s="8" t="n">
        <v>296.5</v>
      </c>
      <c r="D346" s="8" t="n">
        <v>291.4</v>
      </c>
    </row>
    <row r="347" spans="1:11">
      <c r="A347" s="4" t="s">
        <v>1381</v>
      </c>
      <c r="B347" s="7" t="n">
        <v>2.4</v>
      </c>
    </row>
    <row r="348" spans="1:11">
      <c r="A348" s="4" t="s">
        <v>1382</v>
      </c>
      <c r="B348" s="6" t="n">
        <v>33466</v>
      </c>
    </row>
    <row r="349" spans="1:11">
      <c r="A349" s="4" t="s">
        <v>1377</v>
      </c>
      <c r="B349" s="7" t="n">
        <v>283.5</v>
      </c>
      <c r="C349" s="8" t="n">
        <v>271.6</v>
      </c>
      <c r="D349" s="7" t="n">
        <v>204.5</v>
      </c>
    </row>
    <row r="350" spans="1:11">
      <c r="A350" s="4" t="s">
        <v>1446</v>
      </c>
    </row>
    <row r="351" spans="1:11">
      <c r="A351" s="3" t="s">
        <v>1375</v>
      </c>
    </row>
    <row r="352" spans="1:11">
      <c r="A352" s="4" t="s">
        <v>1376</v>
      </c>
      <c r="B352" s="8" t="n">
        <v>316.2</v>
      </c>
      <c r="C352" s="8" t="n">
        <v>312.9</v>
      </c>
    </row>
    <row r="353" spans="1:11">
      <c r="A353" s="4" t="s">
        <v>1381</v>
      </c>
      <c r="B353" s="7" t="n">
        <v>8.6</v>
      </c>
    </row>
    <row r="354" spans="1:11">
      <c r="A354" s="4" t="s">
        <v>1382</v>
      </c>
      <c r="B354" s="6" t="n">
        <v>32644</v>
      </c>
    </row>
    <row r="355" spans="1:11">
      <c r="A355" s="4" t="s">
        <v>1377</v>
      </c>
      <c r="B355" s="7" t="n">
        <v>290.1</v>
      </c>
      <c r="C355" s="7" t="n">
        <v>213.7</v>
      </c>
    </row>
    <row r="356" spans="1:11">
      <c r="A356" s="4" t="s">
        <v>1447</v>
      </c>
    </row>
    <row r="357" spans="1:11">
      <c r="A357" s="3" t="s">
        <v>1375</v>
      </c>
    </row>
    <row r="358" spans="1:11">
      <c r="A358" s="4" t="s">
        <v>1376</v>
      </c>
      <c r="B358" s="8" t="n">
        <v>344.5</v>
      </c>
    </row>
    <row r="359" spans="1:11">
      <c r="A359" s="4" t="s">
        <v>1381</v>
      </c>
      <c r="B359" s="7" t="n">
        <v>63.1</v>
      </c>
    </row>
    <row r="360" spans="1:11">
      <c r="A360" s="4" t="s">
        <v>1382</v>
      </c>
      <c r="B360" s="6" t="n">
        <v>30268</v>
      </c>
    </row>
    <row r="361" spans="1:11">
      <c r="A361" s="4" t="s">
        <v>1377</v>
      </c>
      <c r="B361" s="7" t="n">
        <v>234.7</v>
      </c>
    </row>
    <row r="362" spans="1:11">
      <c r="A362" s="4" t="s">
        <v>1448</v>
      </c>
    </row>
    <row r="363" spans="1:11">
      <c r="A363" s="3" t="s">
        <v>1375</v>
      </c>
    </row>
    <row r="364" spans="1:11">
      <c r="A364" s="4" t="s">
        <v>1390</v>
      </c>
      <c r="B364" s="8" t="n">
        <v>156.2</v>
      </c>
    </row>
    <row r="365" spans="1:11">
      <c r="A365" s="4" t="s">
        <v>1449</v>
      </c>
    </row>
    <row r="366" spans="1:11">
      <c r="A366" s="3" t="s">
        <v>1375</v>
      </c>
    </row>
    <row r="367" spans="1:11">
      <c r="A367" s="4" t="s">
        <v>1390</v>
      </c>
      <c r="B367" s="5" t="n">
        <v>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4"/>
  </cols>
  <sheetData>
    <row r="1" spans="1:2">
      <c r="A1" s="1" t="s">
        <v>1450</v>
      </c>
      <c r="B1" s="2" t="s">
        <v>2</v>
      </c>
    </row>
    <row r="2" spans="1:2">
      <c r="A2" s="4" t="s">
        <v>1374</v>
      </c>
    </row>
    <row r="3" spans="1:2">
      <c r="A3" s="3" t="s">
        <v>1451</v>
      </c>
    </row>
    <row r="4" spans="1:2">
      <c r="A4" s="4" t="s">
        <v>1452</v>
      </c>
      <c r="B4" s="4" t="s">
        <v>1453</v>
      </c>
    </row>
    <row r="5" spans="1:2">
      <c r="A5" s="4" t="s">
        <v>1454</v>
      </c>
      <c r="B5" s="4" t="s">
        <v>1455</v>
      </c>
    </row>
    <row r="6" spans="1:2">
      <c r="A6" s="4" t="s">
        <v>1456</v>
      </c>
      <c r="B6" s="4" t="s">
        <v>1457</v>
      </c>
    </row>
    <row r="7" spans="1:2">
      <c r="A7" s="4" t="s">
        <v>1458</v>
      </c>
      <c r="B7" s="4" t="s">
        <v>1459</v>
      </c>
    </row>
    <row r="8" spans="1:2">
      <c r="A8" s="4" t="s">
        <v>1460</v>
      </c>
      <c r="B8" s="4" t="s">
        <v>1461</v>
      </c>
    </row>
    <row r="9" spans="1:2">
      <c r="A9" s="4" t="s">
        <v>1462</v>
      </c>
      <c r="B9" s="4" t="s">
        <v>1463</v>
      </c>
    </row>
    <row r="10" spans="1:2">
      <c r="A10" s="4" t="s">
        <v>1464</v>
      </c>
      <c r="B10" s="4" t="s">
        <v>1465</v>
      </c>
    </row>
    <row r="11" spans="1:2">
      <c r="A11" s="4" t="s">
        <v>1392</v>
      </c>
    </row>
    <row r="12" spans="1:2">
      <c r="A12" s="3" t="s">
        <v>1451</v>
      </c>
    </row>
    <row r="13" spans="1:2">
      <c r="A13" s="4" t="s">
        <v>1452</v>
      </c>
      <c r="B13" s="4" t="s">
        <v>1466</v>
      </c>
    </row>
    <row r="14" spans="1:2">
      <c r="A14" s="4" t="s">
        <v>1454</v>
      </c>
      <c r="B14" s="4" t="s">
        <v>1467</v>
      </c>
    </row>
    <row r="15" spans="1:2">
      <c r="A15" s="4" t="s">
        <v>1456</v>
      </c>
      <c r="B15" s="4" t="s">
        <v>1468</v>
      </c>
    </row>
    <row r="16" spans="1:2">
      <c r="A16" s="4" t="s">
        <v>1458</v>
      </c>
      <c r="B16" s="4" t="s">
        <v>1469</v>
      </c>
    </row>
    <row r="17" spans="1:2">
      <c r="A17" s="4" t="s">
        <v>1460</v>
      </c>
      <c r="B17" s="4" t="s">
        <v>859</v>
      </c>
    </row>
    <row r="18" spans="1:2">
      <c r="A18" s="4" t="s">
        <v>1462</v>
      </c>
      <c r="B18" s="4" t="s">
        <v>820</v>
      </c>
    </row>
    <row r="19" spans="1:2">
      <c r="A19" s="4" t="s">
        <v>1464</v>
      </c>
      <c r="B19" s="4" t="s">
        <v>835</v>
      </c>
    </row>
    <row r="20" spans="1:2">
      <c r="A20" s="4" t="s">
        <v>1470</v>
      </c>
      <c r="B20" s="4" t="s">
        <v>1471</v>
      </c>
    </row>
    <row r="21" spans="1:2">
      <c r="A21" s="4" t="s">
        <v>1472</v>
      </c>
      <c r="B21" s="4" t="s">
        <v>1473</v>
      </c>
    </row>
    <row r="22" spans="1:2">
      <c r="A22" s="4" t="s">
        <v>1474</v>
      </c>
      <c r="B22" s="4" t="s">
        <v>811</v>
      </c>
    </row>
    <row r="23" spans="1:2">
      <c r="A23" s="4" t="s">
        <v>1405</v>
      </c>
    </row>
    <row r="24" spans="1:2">
      <c r="A24" s="3" t="s">
        <v>1451</v>
      </c>
    </row>
    <row r="25" spans="1:2">
      <c r="A25" s="4" t="s">
        <v>1452</v>
      </c>
      <c r="B25" s="4" t="s">
        <v>1475</v>
      </c>
    </row>
    <row r="26" spans="1:2">
      <c r="A26" s="4" t="s">
        <v>1454</v>
      </c>
      <c r="B26" s="4" t="s">
        <v>1476</v>
      </c>
    </row>
    <row r="27" spans="1:2">
      <c r="A27" s="4" t="s">
        <v>1456</v>
      </c>
      <c r="B27" s="4" t="s">
        <v>1477</v>
      </c>
    </row>
    <row r="28" spans="1:2">
      <c r="A28" s="4" t="s">
        <v>1458</v>
      </c>
      <c r="B28" s="4" t="s">
        <v>1478</v>
      </c>
    </row>
    <row r="29" spans="1:2">
      <c r="A29" s="4" t="s">
        <v>1460</v>
      </c>
      <c r="B29" s="4" t="s">
        <v>988</v>
      </c>
    </row>
    <row r="30" spans="1:2">
      <c r="A30" s="4" t="s">
        <v>1462</v>
      </c>
      <c r="B30" s="4" t="s">
        <v>819</v>
      </c>
    </row>
    <row r="31" spans="1:2">
      <c r="A31" s="4" t="s">
        <v>1414</v>
      </c>
    </row>
    <row r="32" spans="1:2">
      <c r="A32" s="3" t="s">
        <v>1451</v>
      </c>
    </row>
    <row r="33" spans="1:2">
      <c r="A33" s="4" t="s">
        <v>1452</v>
      </c>
      <c r="B33" s="4" t="s">
        <v>1479</v>
      </c>
    </row>
    <row r="34" spans="1:2">
      <c r="A34" s="4" t="s">
        <v>1454</v>
      </c>
      <c r="B34" s="4" t="s">
        <v>1480</v>
      </c>
    </row>
    <row r="35" spans="1:2">
      <c r="A35" s="4" t="s">
        <v>1456</v>
      </c>
      <c r="B35" s="4" t="s">
        <v>1481</v>
      </c>
    </row>
    <row r="36" spans="1:2">
      <c r="A36" s="4" t="s">
        <v>1458</v>
      </c>
      <c r="B36" s="4" t="s">
        <v>1476</v>
      </c>
    </row>
    <row r="37" spans="1:2">
      <c r="A37" s="4" t="s">
        <v>1460</v>
      </c>
      <c r="B37" s="4" t="s">
        <v>1482</v>
      </c>
    </row>
    <row r="38" spans="1:2">
      <c r="A38" s="4" t="s">
        <v>1462</v>
      </c>
      <c r="B38" s="4" t="s">
        <v>1483</v>
      </c>
    </row>
    <row r="39" spans="1:2">
      <c r="A39" s="4" t="s">
        <v>1464</v>
      </c>
      <c r="B39" s="4" t="s">
        <v>980</v>
      </c>
    </row>
    <row r="40" spans="1:2">
      <c r="A40" s="4" t="s">
        <v>1470</v>
      </c>
      <c r="B40" s="4" t="s">
        <v>820</v>
      </c>
    </row>
    <row r="41" spans="1:2">
      <c r="A41" s="4" t="s">
        <v>1472</v>
      </c>
      <c r="B41" s="4" t="s">
        <v>1479</v>
      </c>
    </row>
    <row r="42" spans="1:2">
      <c r="A42" s="4" t="s">
        <v>1426</v>
      </c>
    </row>
    <row r="43" spans="1:2">
      <c r="A43" s="3" t="s">
        <v>1451</v>
      </c>
    </row>
    <row r="44" spans="1:2">
      <c r="A44" s="4" t="s">
        <v>1452</v>
      </c>
      <c r="B44" s="4" t="s">
        <v>1484</v>
      </c>
    </row>
    <row r="45" spans="1:2">
      <c r="A45" s="4" t="s">
        <v>1454</v>
      </c>
      <c r="B45" s="4" t="s">
        <v>1485</v>
      </c>
    </row>
    <row r="46" spans="1:2">
      <c r="A46" s="4" t="s">
        <v>1456</v>
      </c>
      <c r="B46" s="4" t="s">
        <v>1486</v>
      </c>
    </row>
    <row r="47" spans="1:2">
      <c r="A47" s="4" t="s">
        <v>1458</v>
      </c>
      <c r="B47" s="4" t="s">
        <v>1484</v>
      </c>
    </row>
    <row r="48" spans="1:2">
      <c r="A48" s="4" t="s">
        <v>1460</v>
      </c>
      <c r="B48" s="4" t="s">
        <v>859</v>
      </c>
    </row>
    <row r="49" spans="1:2">
      <c r="A49" s="4" t="s">
        <v>1462</v>
      </c>
      <c r="B49" s="4" t="s">
        <v>976</v>
      </c>
    </row>
    <row r="50" spans="1:2">
      <c r="A50" s="4" t="s">
        <v>1435</v>
      </c>
    </row>
    <row r="51" spans="1:2">
      <c r="A51" s="3" t="s">
        <v>1451</v>
      </c>
    </row>
    <row r="52" spans="1:2">
      <c r="A52" s="4" t="s">
        <v>1452</v>
      </c>
      <c r="B52" s="4" t="s">
        <v>1487</v>
      </c>
    </row>
    <row r="53" spans="1:2">
      <c r="A53" s="4" t="s">
        <v>1454</v>
      </c>
      <c r="B53" s="4" t="s">
        <v>1488</v>
      </c>
    </row>
    <row r="54" spans="1:2">
      <c r="A54" s="4" t="s">
        <v>1456</v>
      </c>
      <c r="B54" s="4" t="s">
        <v>1489</v>
      </c>
    </row>
    <row r="55" spans="1:2">
      <c r="A55" s="4" t="s">
        <v>1458</v>
      </c>
      <c r="B55" s="4" t="s">
        <v>1457</v>
      </c>
    </row>
    <row r="56" spans="1:2">
      <c r="A56" s="4" t="s">
        <v>1460</v>
      </c>
      <c r="B56" s="4" t="s">
        <v>1490</v>
      </c>
    </row>
    <row r="57" spans="1:2">
      <c r="A57" s="4" t="s">
        <v>1443</v>
      </c>
    </row>
    <row r="58" spans="1:2">
      <c r="A58" s="3" t="s">
        <v>1451</v>
      </c>
    </row>
    <row r="59" spans="1:2">
      <c r="A59" s="4" t="s">
        <v>1452</v>
      </c>
      <c r="B59" s="4" t="s">
        <v>1491</v>
      </c>
    </row>
    <row r="60" spans="1:2">
      <c r="A60" s="4" t="s">
        <v>1454</v>
      </c>
      <c r="B60" s="4" t="s">
        <v>1492</v>
      </c>
    </row>
    <row r="61" spans="1:2">
      <c r="A61" s="4" t="s">
        <v>1456</v>
      </c>
      <c r="B61" s="4" t="s">
        <v>1493</v>
      </c>
    </row>
    <row r="62" spans="1:2">
      <c r="A62" s="4" t="s">
        <v>1458</v>
      </c>
      <c r="B62" s="4" t="s">
        <v>146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v>
      </c>
      <c r="C2" s="2" t="s">
        <v>71</v>
      </c>
      <c r="D2" s="2" t="s">
        <v>72</v>
      </c>
    </row>
    <row r="3" spans="1:4">
      <c r="A3" s="3" t="s">
        <v>291</v>
      </c>
    </row>
    <row r="4" spans="1:4">
      <c r="A4" s="4" t="s">
        <v>1495</v>
      </c>
      <c r="B4" s="7" t="n">
        <v>348.4</v>
      </c>
      <c r="C4" s="7" t="n">
        <v>296.1</v>
      </c>
      <c r="D4" s="7" t="n">
        <v>254.5</v>
      </c>
    </row>
    <row r="5" spans="1:4">
      <c r="A5" s="4" t="s">
        <v>1496</v>
      </c>
      <c r="B5" s="7" t="n">
        <v>2470.2</v>
      </c>
      <c r="C5" s="7" t="n">
        <v>2172.5</v>
      </c>
      <c r="D5" s="7" t="n">
        <v>2077.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497</v>
      </c>
      <c r="B1" s="2" t="s">
        <v>2</v>
      </c>
      <c r="C1" s="2" t="s">
        <v>71</v>
      </c>
      <c r="D1" s="2" t="s">
        <v>72</v>
      </c>
    </row>
    <row r="2" spans="1:4">
      <c r="A2" s="3" t="s">
        <v>291</v>
      </c>
    </row>
    <row r="3" spans="1:4">
      <c r="A3" s="4" t="s">
        <v>1498</v>
      </c>
      <c r="B3" s="7" t="n">
        <v>531.8</v>
      </c>
      <c r="C3" s="7" t="n">
        <v>518.4</v>
      </c>
      <c r="D3" s="7" t="n">
        <v>500.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s>
  <sheetData>
    <row r="1" spans="1:22">
      <c r="A1" s="1" t="s">
        <v>1499</v>
      </c>
      <c r="B1" s="2" t="s">
        <v>1244</v>
      </c>
      <c r="C1" s="2" t="s">
        <v>1500</v>
      </c>
      <c r="D1" s="2" t="s">
        <v>2</v>
      </c>
      <c r="F1" s="2" t="s">
        <v>501</v>
      </c>
      <c r="H1" s="2" t="s">
        <v>502</v>
      </c>
      <c r="J1" s="2" t="s">
        <v>503</v>
      </c>
      <c r="L1" s="2" t="s">
        <v>71</v>
      </c>
      <c r="N1" s="2" t="s">
        <v>504</v>
      </c>
      <c r="P1" s="2" t="s">
        <v>505</v>
      </c>
      <c r="R1" s="2" t="s">
        <v>506</v>
      </c>
      <c r="T1" s="2" t="s">
        <v>2</v>
      </c>
      <c r="U1" s="2" t="s">
        <v>71</v>
      </c>
      <c r="V1" s="2" t="s">
        <v>72</v>
      </c>
    </row>
    <row r="2" spans="1:22">
      <c r="A2" s="3" t="s">
        <v>294</v>
      </c>
    </row>
    <row r="3" spans="1:22">
      <c r="A3" s="4" t="s">
        <v>82</v>
      </c>
      <c r="D3" s="7" t="n">
        <v>1257.9</v>
      </c>
      <c r="F3" s="7" t="n">
        <v>1214.7</v>
      </c>
      <c r="H3" s="7" t="n">
        <v>1198.6</v>
      </c>
      <c r="J3" s="7" t="n">
        <v>1219.5</v>
      </c>
      <c r="L3" s="7" t="n">
        <v>1102.8</v>
      </c>
      <c r="N3" s="7" t="n">
        <v>1166.6</v>
      </c>
      <c r="P3" s="7" t="n">
        <v>1133.4</v>
      </c>
      <c r="R3" s="7" t="n">
        <v>1091.5</v>
      </c>
      <c r="T3" s="7" t="n">
        <v>4890.7</v>
      </c>
      <c r="U3" s="7" t="n">
        <v>4494.3</v>
      </c>
      <c r="V3" s="7" t="n">
        <v>4267.9</v>
      </c>
    </row>
    <row r="4" spans="1:22">
      <c r="A4" s="4" t="s">
        <v>95</v>
      </c>
      <c r="D4" s="8" t="n">
        <v>110.2</v>
      </c>
      <c r="F4" s="8" t="n">
        <v>111.2</v>
      </c>
      <c r="H4" s="6" t="n">
        <v>85</v>
      </c>
      <c r="J4" s="8" t="n">
        <v>122.6</v>
      </c>
      <c r="L4" s="8" t="n">
        <v>2.1</v>
      </c>
      <c r="N4" s="6" t="n">
        <v>104</v>
      </c>
      <c r="P4" s="8" t="n">
        <v>82.40000000000001</v>
      </c>
      <c r="R4" s="8" t="n">
        <v>50.5</v>
      </c>
      <c r="T4" s="6" t="n">
        <v>429</v>
      </c>
      <c r="U4" s="6" t="n">
        <v>239</v>
      </c>
      <c r="V4" s="8" t="n">
        <v>216.1</v>
      </c>
    </row>
    <row r="5" spans="1:22">
      <c r="A5" s="4" t="s">
        <v>97</v>
      </c>
      <c r="D5" s="7" t="n">
        <v>109.8</v>
      </c>
      <c r="F5" s="7" t="n">
        <v>118.9</v>
      </c>
      <c r="H5" s="5" t="n">
        <v>74</v>
      </c>
      <c r="J5" s="7" t="n">
        <v>122.4</v>
      </c>
      <c r="L5" s="7" t="n">
        <v>123.6</v>
      </c>
      <c r="N5" s="7" t="n">
        <v>100.4</v>
      </c>
      <c r="P5" s="7" t="n">
        <v>99.3</v>
      </c>
      <c r="R5" s="7" t="n">
        <v>67.7</v>
      </c>
      <c r="T5" s="7" t="n">
        <v>425.1</v>
      </c>
      <c r="U5" s="5" t="n">
        <v>391</v>
      </c>
      <c r="V5" s="7" t="n">
        <v>186.2</v>
      </c>
    </row>
    <row r="6" spans="1:22">
      <c r="A6" s="4" t="s">
        <v>1501</v>
      </c>
      <c r="D6" s="9" t="n">
        <v>2.81</v>
      </c>
      <c r="F6" s="9" t="n">
        <v>2.81</v>
      </c>
      <c r="H6" s="9" t="n">
        <v>2.09</v>
      </c>
      <c r="J6" s="9" t="n">
        <v>3.02</v>
      </c>
      <c r="L6" s="9" t="n">
        <v>0.05</v>
      </c>
      <c r="N6" s="9" t="n">
        <v>2.45</v>
      </c>
      <c r="P6" s="9" t="n">
        <v>1.94</v>
      </c>
      <c r="R6" s="9" t="n">
        <v>1.19</v>
      </c>
      <c r="T6" s="9" t="n">
        <v>10.72</v>
      </c>
      <c r="U6" s="9" t="n">
        <v>5.63</v>
      </c>
      <c r="V6" s="9" t="n">
        <v>5.08</v>
      </c>
    </row>
    <row r="7" spans="1:22">
      <c r="A7" s="4" t="s">
        <v>1502</v>
      </c>
      <c r="D7" s="10" t="n">
        <v>2.77</v>
      </c>
      <c r="F7" s="10" t="n">
        <v>2.77</v>
      </c>
      <c r="H7" s="10" t="n">
        <v>2.06</v>
      </c>
      <c r="J7" s="10" t="n">
        <v>2.98</v>
      </c>
      <c r="L7" s="10" t="n">
        <v>0.05</v>
      </c>
      <c r="N7" s="10" t="n">
        <v>2.41</v>
      </c>
      <c r="P7" s="10" t="n">
        <v>1.91</v>
      </c>
      <c r="R7" s="10" t="n">
        <v>1.17</v>
      </c>
      <c r="T7" s="10" t="n">
        <v>10.56</v>
      </c>
      <c r="U7" s="10" t="n">
        <v>5.56</v>
      </c>
      <c r="V7" s="10" t="n">
        <v>5.03</v>
      </c>
    </row>
    <row r="8" spans="1:22">
      <c r="A8" s="4" t="s">
        <v>1503</v>
      </c>
      <c r="D8" s="10" t="n">
        <v>2.8</v>
      </c>
      <c r="F8" s="6" t="n">
        <v>3</v>
      </c>
      <c r="H8" s="10" t="n">
        <v>1.82</v>
      </c>
      <c r="J8" s="10" t="n">
        <v>3.01</v>
      </c>
      <c r="L8" s="10" t="n">
        <v>2.92</v>
      </c>
      <c r="N8" s="10" t="n">
        <v>2.36</v>
      </c>
      <c r="P8" s="10" t="n">
        <v>2.34</v>
      </c>
      <c r="R8" s="10" t="n">
        <v>1.59</v>
      </c>
      <c r="T8" s="10" t="n">
        <v>10.62</v>
      </c>
      <c r="U8" s="10" t="n">
        <v>9.210000000000001</v>
      </c>
      <c r="V8" s="10" t="n">
        <v>4.38</v>
      </c>
    </row>
    <row r="9" spans="1:22">
      <c r="A9" s="4" t="s">
        <v>1504</v>
      </c>
      <c r="D9" s="10" t="n">
        <v>2.76</v>
      </c>
      <c r="F9" s="10" t="n">
        <v>2.96</v>
      </c>
      <c r="H9" s="10" t="n">
        <v>1.79</v>
      </c>
      <c r="J9" s="10" t="n">
        <v>2.97</v>
      </c>
      <c r="L9" s="10" t="n">
        <v>2.88</v>
      </c>
      <c r="N9" s="10" t="n">
        <v>2.33</v>
      </c>
      <c r="P9" s="10" t="n">
        <v>2.31</v>
      </c>
      <c r="R9" s="10" t="n">
        <v>1.57</v>
      </c>
      <c r="T9" s="9" t="n">
        <v>10.46</v>
      </c>
      <c r="U9" s="9" t="n">
        <v>9.09</v>
      </c>
      <c r="V9" s="9" t="n">
        <v>4.33</v>
      </c>
    </row>
    <row r="10" spans="1:22">
      <c r="A10" s="4" t="s">
        <v>1505</v>
      </c>
      <c r="B10" s="9" t="n">
        <v>2.5</v>
      </c>
      <c r="C10" s="9" t="n">
        <v>4.75</v>
      </c>
      <c r="D10" s="9" t="n">
        <v>3.15</v>
      </c>
      <c r="E10" s="4" t="s">
        <v>103</v>
      </c>
      <c r="F10" s="9" t="n">
        <v>0.6</v>
      </c>
      <c r="G10" s="4" t="s">
        <v>103</v>
      </c>
      <c r="H10" s="9" t="n">
        <v>0.6</v>
      </c>
      <c r="I10" s="4" t="s">
        <v>103</v>
      </c>
      <c r="J10" s="9" t="n">
        <v>0.6</v>
      </c>
      <c r="K10" s="4" t="s">
        <v>103</v>
      </c>
      <c r="L10" s="9" t="n">
        <v>5.35</v>
      </c>
      <c r="M10" s="4" t="s">
        <v>528</v>
      </c>
      <c r="N10" s="9" t="n">
        <v>0.54</v>
      </c>
      <c r="O10" s="4" t="s">
        <v>528</v>
      </c>
      <c r="P10" s="9" t="n">
        <v>0.54</v>
      </c>
      <c r="Q10" s="4" t="s">
        <v>528</v>
      </c>
      <c r="R10" s="9" t="n">
        <v>0.54</v>
      </c>
      <c r="S10" s="4" t="s">
        <v>528</v>
      </c>
    </row>
    <row r="11" spans="1:22"/>
    <row r="12" spans="1:22">
      <c r="A12" s="4" t="s">
        <v>103</v>
      </c>
      <c r="B12" s="4" t="s">
        <v>1506</v>
      </c>
    </row>
    <row r="13" spans="1:22">
      <c r="A13" s="4" t="s">
        <v>528</v>
      </c>
      <c r="B13" s="4" t="s">
        <v>1507</v>
      </c>
    </row>
  </sheetData>
  <mergeCells count="11">
    <mergeCell ref="D1:E1"/>
    <mergeCell ref="F1:G1"/>
    <mergeCell ref="H1:I1"/>
    <mergeCell ref="J1:K1"/>
    <mergeCell ref="L1:M1"/>
    <mergeCell ref="N1:O1"/>
    <mergeCell ref="P1:Q1"/>
    <mergeCell ref="R1:S1"/>
    <mergeCell ref="A11:V11"/>
    <mergeCell ref="B12:V12"/>
    <mergeCell ref="B13:V1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S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s>
  <sheetData>
    <row r="1" spans="1:19">
      <c r="A1" s="1" t="s">
        <v>1508</v>
      </c>
      <c r="B1" s="2" t="s">
        <v>1244</v>
      </c>
      <c r="C1" s="2" t="s">
        <v>1500</v>
      </c>
      <c r="D1" s="2" t="s">
        <v>2</v>
      </c>
      <c r="F1" s="2" t="s">
        <v>501</v>
      </c>
      <c r="H1" s="2" t="s">
        <v>502</v>
      </c>
      <c r="J1" s="2" t="s">
        <v>503</v>
      </c>
      <c r="L1" s="2" t="s">
        <v>71</v>
      </c>
      <c r="N1" s="2" t="s">
        <v>504</v>
      </c>
      <c r="P1" s="2" t="s">
        <v>505</v>
      </c>
      <c r="R1" s="2" t="s">
        <v>506</v>
      </c>
    </row>
    <row r="2" spans="1:19">
      <c r="A2" s="3" t="s">
        <v>294</v>
      </c>
    </row>
    <row r="3" spans="1:19">
      <c r="A3" s="4" t="s">
        <v>1509</v>
      </c>
      <c r="B3" s="9" t="n">
        <v>2.5</v>
      </c>
      <c r="C3" s="9" t="n">
        <v>4.75</v>
      </c>
      <c r="D3" s="9" t="n">
        <v>3.15</v>
      </c>
      <c r="E3" s="4" t="s">
        <v>103</v>
      </c>
      <c r="F3" s="9" t="n">
        <v>0.6</v>
      </c>
      <c r="G3" s="4" t="s">
        <v>103</v>
      </c>
      <c r="H3" s="9" t="n">
        <v>0.6</v>
      </c>
      <c r="I3" s="4" t="s">
        <v>103</v>
      </c>
      <c r="J3" s="9" t="n">
        <v>0.6</v>
      </c>
      <c r="K3" s="4" t="s">
        <v>103</v>
      </c>
      <c r="L3" s="9" t="n">
        <v>5.35</v>
      </c>
      <c r="M3" s="4" t="s">
        <v>528</v>
      </c>
      <c r="N3" s="9" t="n">
        <v>0.54</v>
      </c>
      <c r="O3" s="4" t="s">
        <v>528</v>
      </c>
      <c r="P3" s="9" t="n">
        <v>0.54</v>
      </c>
      <c r="Q3" s="4" t="s">
        <v>528</v>
      </c>
      <c r="R3" s="9" t="n">
        <v>0.54</v>
      </c>
      <c r="S3" s="4" t="s">
        <v>528</v>
      </c>
    </row>
    <row r="4" spans="1:19"/>
    <row r="5" spans="1:19">
      <c r="A5" s="4" t="s">
        <v>103</v>
      </c>
      <c r="B5" s="4" t="s">
        <v>1506</v>
      </c>
    </row>
    <row r="6" spans="1:19">
      <c r="A6" s="4" t="s">
        <v>528</v>
      </c>
      <c r="B6" s="4" t="s">
        <v>1507</v>
      </c>
    </row>
  </sheetData>
  <mergeCells count="11">
    <mergeCell ref="D1:E1"/>
    <mergeCell ref="F1:G1"/>
    <mergeCell ref="H1:I1"/>
    <mergeCell ref="J1:K1"/>
    <mergeCell ref="L1:M1"/>
    <mergeCell ref="N1:O1"/>
    <mergeCell ref="P1:Q1"/>
    <mergeCell ref="R1:S1"/>
    <mergeCell ref="A4:S4"/>
    <mergeCell ref="B5:S5"/>
    <mergeCell ref="B6:S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510</v>
      </c>
      <c r="B1" s="2" t="s">
        <v>554</v>
      </c>
    </row>
    <row r="2" spans="1:2">
      <c r="B2" s="2" t="s">
        <v>1365</v>
      </c>
    </row>
    <row r="3" spans="1:2">
      <c r="A3" s="3" t="s">
        <v>294</v>
      </c>
    </row>
    <row r="4" spans="1:2">
      <c r="A4" s="4" t="s">
        <v>1511</v>
      </c>
      <c r="B4" s="7" t="n">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12</v>
      </c>
      <c r="B1" s="2" t="s">
        <v>622</v>
      </c>
    </row>
    <row r="2" spans="1:3">
      <c r="A2" s="3" t="s">
        <v>1513</v>
      </c>
    </row>
    <row r="3" spans="1:3">
      <c r="A3" s="4" t="s">
        <v>1514</v>
      </c>
      <c r="B3" s="7" t="n">
        <v>7567.2</v>
      </c>
      <c r="C3" s="4" t="s">
        <v>103</v>
      </c>
    </row>
    <row r="4" spans="1:3">
      <c r="A4" s="4" t="s">
        <v>254</v>
      </c>
      <c r="B4" s="8" t="n">
        <v>8016.4</v>
      </c>
    </row>
    <row r="5" spans="1:3">
      <c r="A5" s="4" t="s">
        <v>1515</v>
      </c>
      <c r="B5" s="6" t="n">
        <v>7996</v>
      </c>
    </row>
    <row r="6" spans="1:3">
      <c r="A6" s="4" t="s">
        <v>586</v>
      </c>
    </row>
    <row r="7" spans="1:3">
      <c r="A7" s="3" t="s">
        <v>1513</v>
      </c>
    </row>
    <row r="8" spans="1:3">
      <c r="A8" s="4" t="s">
        <v>1514</v>
      </c>
      <c r="B8" s="6" t="n">
        <v>1245</v>
      </c>
      <c r="C8" s="4" t="s">
        <v>103</v>
      </c>
    </row>
    <row r="9" spans="1:3">
      <c r="A9" s="4" t="s">
        <v>254</v>
      </c>
      <c r="B9" s="8" t="n">
        <v>1268.9</v>
      </c>
    </row>
    <row r="10" spans="1:3">
      <c r="A10" s="4" t="s">
        <v>1515</v>
      </c>
      <c r="B10" s="8" t="n">
        <v>1268.9</v>
      </c>
    </row>
    <row r="11" spans="1:3">
      <c r="A11" s="4" t="s">
        <v>1516</v>
      </c>
    </row>
    <row r="12" spans="1:3">
      <c r="A12" s="3" t="s">
        <v>1513</v>
      </c>
    </row>
    <row r="13" spans="1:3">
      <c r="A13" s="4" t="s">
        <v>1514</v>
      </c>
      <c r="B13" s="8" t="n">
        <v>807.1</v>
      </c>
      <c r="C13" s="4" t="s">
        <v>103</v>
      </c>
    </row>
    <row r="14" spans="1:3">
      <c r="A14" s="4" t="s">
        <v>254</v>
      </c>
      <c r="B14" s="8" t="n">
        <v>833.5</v>
      </c>
    </row>
    <row r="15" spans="1:3">
      <c r="A15" s="4" t="s">
        <v>1515</v>
      </c>
      <c r="B15" s="8" t="n">
        <v>833.5</v>
      </c>
    </row>
    <row r="16" spans="1:3">
      <c r="A16" s="4" t="s">
        <v>1517</v>
      </c>
    </row>
    <row r="17" spans="1:3">
      <c r="A17" s="3" t="s">
        <v>1513</v>
      </c>
    </row>
    <row r="18" spans="1:3">
      <c r="A18" s="4" t="s">
        <v>1514</v>
      </c>
      <c r="B18" s="8" t="n">
        <v>15.7</v>
      </c>
      <c r="C18" s="4" t="s">
        <v>103</v>
      </c>
    </row>
    <row r="19" spans="1:3">
      <c r="A19" s="4" t="s">
        <v>254</v>
      </c>
      <c r="B19" s="8" t="n">
        <v>16.1</v>
      </c>
    </row>
    <row r="20" spans="1:3">
      <c r="A20" s="4" t="s">
        <v>1515</v>
      </c>
      <c r="B20" s="8" t="n">
        <v>16.1</v>
      </c>
    </row>
    <row r="21" spans="1:3">
      <c r="A21" s="4" t="s">
        <v>1518</v>
      </c>
    </row>
    <row r="22" spans="1:3">
      <c r="A22" s="3" t="s">
        <v>1513</v>
      </c>
    </row>
    <row r="23" spans="1:3">
      <c r="A23" s="4" t="s">
        <v>1514</v>
      </c>
      <c r="B23" s="8" t="n">
        <v>387.2</v>
      </c>
      <c r="C23" s="4" t="s">
        <v>103</v>
      </c>
    </row>
    <row r="24" spans="1:3">
      <c r="A24" s="4" t="s">
        <v>254</v>
      </c>
      <c r="B24" s="8" t="n">
        <v>403.6</v>
      </c>
    </row>
    <row r="25" spans="1:3">
      <c r="A25" s="4" t="s">
        <v>1515</v>
      </c>
      <c r="B25" s="8" t="n">
        <v>403.6</v>
      </c>
    </row>
    <row r="26" spans="1:3">
      <c r="A26" s="4" t="s">
        <v>1519</v>
      </c>
    </row>
    <row r="27" spans="1:3">
      <c r="A27" s="3" t="s">
        <v>1513</v>
      </c>
    </row>
    <row r="28" spans="1:3">
      <c r="A28" s="4" t="s">
        <v>1514</v>
      </c>
      <c r="B28" s="8" t="n">
        <v>3982.7</v>
      </c>
      <c r="C28" s="4" t="s">
        <v>103</v>
      </c>
    </row>
    <row r="29" spans="1:3">
      <c r="A29" s="4" t="s">
        <v>254</v>
      </c>
      <c r="B29" s="8" t="n">
        <v>4150.5</v>
      </c>
    </row>
    <row r="30" spans="1:3">
      <c r="A30" s="4" t="s">
        <v>1515</v>
      </c>
      <c r="B30" s="8" t="n">
        <v>4150.5</v>
      </c>
    </row>
    <row r="31" spans="1:3">
      <c r="A31" s="4" t="s">
        <v>683</v>
      </c>
    </row>
    <row r="32" spans="1:3">
      <c r="A32" s="3" t="s">
        <v>1513</v>
      </c>
    </row>
    <row r="33" spans="1:3">
      <c r="A33" s="4" t="s">
        <v>1514</v>
      </c>
      <c r="B33" s="8" t="n">
        <v>6437.7</v>
      </c>
      <c r="C33" s="4" t="s">
        <v>103</v>
      </c>
    </row>
    <row r="34" spans="1:3">
      <c r="A34" s="4" t="s">
        <v>254</v>
      </c>
      <c r="B34" s="8" t="n">
        <v>6672.6</v>
      </c>
    </row>
    <row r="35" spans="1:3">
      <c r="A35" s="4" t="s">
        <v>1515</v>
      </c>
      <c r="B35" s="8" t="n">
        <v>6672.6</v>
      </c>
    </row>
    <row r="36" spans="1:3">
      <c r="A36" s="4" t="s">
        <v>1520</v>
      </c>
    </row>
    <row r="37" spans="1:3">
      <c r="A37" s="3" t="s">
        <v>1513</v>
      </c>
    </row>
    <row r="38" spans="1:3">
      <c r="A38" s="4" t="s">
        <v>1514</v>
      </c>
      <c r="B38" s="6" t="n">
        <v>56</v>
      </c>
      <c r="C38" s="4" t="s">
        <v>103</v>
      </c>
    </row>
    <row r="39" spans="1:3">
      <c r="A39" s="4" t="s">
        <v>254</v>
      </c>
      <c r="B39" s="8" t="n">
        <v>96.3</v>
      </c>
    </row>
    <row r="40" spans="1:3">
      <c r="A40" s="4" t="s">
        <v>1515</v>
      </c>
      <c r="B40" s="8" t="n">
        <v>96.3</v>
      </c>
    </row>
    <row r="41" spans="1:3">
      <c r="A41" s="4" t="s">
        <v>1521</v>
      </c>
    </row>
    <row r="42" spans="1:3">
      <c r="A42" s="3" t="s">
        <v>1513</v>
      </c>
    </row>
    <row r="43" spans="1:3">
      <c r="A43" s="4" t="s">
        <v>1514</v>
      </c>
      <c r="B43" s="8" t="n">
        <v>40.3</v>
      </c>
      <c r="C43" s="4" t="s">
        <v>103</v>
      </c>
    </row>
    <row r="44" spans="1:3">
      <c r="A44" s="4" t="s">
        <v>254</v>
      </c>
      <c r="B44" s="6" t="n">
        <v>49</v>
      </c>
    </row>
    <row r="45" spans="1:3">
      <c r="A45" s="4" t="s">
        <v>1515</v>
      </c>
      <c r="B45" s="6" t="n">
        <v>49</v>
      </c>
    </row>
    <row r="46" spans="1:3">
      <c r="A46" s="4" t="s">
        <v>1522</v>
      </c>
    </row>
    <row r="47" spans="1:3">
      <c r="A47" s="3" t="s">
        <v>1513</v>
      </c>
    </row>
    <row r="48" spans="1:3">
      <c r="A48" s="4" t="s">
        <v>1514</v>
      </c>
      <c r="B48" s="8" t="n">
        <v>297.8</v>
      </c>
      <c r="C48" s="4" t="s">
        <v>103</v>
      </c>
    </row>
    <row r="49" spans="1:3">
      <c r="A49" s="4" t="s">
        <v>254</v>
      </c>
      <c r="B49" s="8" t="n">
        <v>429.4</v>
      </c>
    </row>
    <row r="50" spans="1:3">
      <c r="A50" s="4" t="s">
        <v>1515</v>
      </c>
      <c r="B50" s="8" t="n">
        <v>429.4</v>
      </c>
    </row>
    <row r="51" spans="1:3">
      <c r="A51" s="4" t="s">
        <v>1523</v>
      </c>
    </row>
    <row r="52" spans="1:3">
      <c r="A52" s="3" t="s">
        <v>1513</v>
      </c>
    </row>
    <row r="53" spans="1:3">
      <c r="A53" s="4" t="s">
        <v>1514</v>
      </c>
      <c r="B53" s="6" t="n">
        <v>1</v>
      </c>
      <c r="C53" s="4" t="s">
        <v>103</v>
      </c>
    </row>
    <row r="54" spans="1:3">
      <c r="A54" s="4" t="s">
        <v>254</v>
      </c>
      <c r="B54" s="6" t="n">
        <v>1</v>
      </c>
    </row>
    <row r="55" spans="1:3">
      <c r="A55" s="4" t="s">
        <v>1515</v>
      </c>
      <c r="B55" s="6" t="n">
        <v>1</v>
      </c>
    </row>
    <row r="56" spans="1:3">
      <c r="A56" s="4" t="s">
        <v>1524</v>
      </c>
    </row>
    <row r="57" spans="1:3">
      <c r="A57" s="3" t="s">
        <v>1513</v>
      </c>
    </row>
    <row r="58" spans="1:3">
      <c r="A58" s="4" t="s">
        <v>1514</v>
      </c>
      <c r="B58" s="8" t="n">
        <v>395.1</v>
      </c>
      <c r="C58" s="4" t="s">
        <v>103</v>
      </c>
    </row>
    <row r="59" spans="1:3">
      <c r="A59" s="4" t="s">
        <v>254</v>
      </c>
      <c r="B59" s="8" t="n">
        <v>575.7</v>
      </c>
    </row>
    <row r="60" spans="1:3">
      <c r="A60" s="4" t="s">
        <v>1515</v>
      </c>
      <c r="B60" s="8" t="n">
        <v>575.7</v>
      </c>
    </row>
    <row r="61" spans="1:3">
      <c r="A61" s="4" t="s">
        <v>614</v>
      </c>
    </row>
    <row r="62" spans="1:3">
      <c r="A62" s="3" t="s">
        <v>1513</v>
      </c>
    </row>
    <row r="63" spans="1:3">
      <c r="A63" s="4" t="s">
        <v>1514</v>
      </c>
      <c r="B63" s="8" t="n">
        <v>441.2</v>
      </c>
      <c r="C63" s="4" t="s">
        <v>103</v>
      </c>
    </row>
    <row r="64" spans="1:3">
      <c r="A64" s="4" t="s">
        <v>254</v>
      </c>
      <c r="B64" s="8" t="n">
        <v>461.6</v>
      </c>
    </row>
    <row r="65" spans="1:3">
      <c r="A65" s="4" t="s">
        <v>1515</v>
      </c>
      <c r="B65" s="8" t="n">
        <v>441.2</v>
      </c>
    </row>
    <row r="66" spans="1:3">
      <c r="A66" s="4" t="s">
        <v>1525</v>
      </c>
    </row>
    <row r="67" spans="1:3">
      <c r="A67" s="3" t="s">
        <v>1513</v>
      </c>
    </row>
    <row r="68" spans="1:3">
      <c r="A68" s="4" t="s">
        <v>1514</v>
      </c>
      <c r="B68" s="8" t="n">
        <v>7.9</v>
      </c>
      <c r="C68" s="4" t="s">
        <v>103</v>
      </c>
    </row>
    <row r="69" spans="1:3">
      <c r="A69" s="4" t="s">
        <v>254</v>
      </c>
      <c r="B69" s="8" t="n">
        <v>7.9</v>
      </c>
    </row>
    <row r="70" spans="1:3">
      <c r="A70" s="4" t="s">
        <v>1515</v>
      </c>
      <c r="B70" s="8" t="n">
        <v>7.9</v>
      </c>
    </row>
    <row r="71" spans="1:3">
      <c r="A71" s="4" t="s">
        <v>1526</v>
      </c>
    </row>
    <row r="72" spans="1:3">
      <c r="A72" s="3" t="s">
        <v>1513</v>
      </c>
    </row>
    <row r="73" spans="1:3">
      <c r="A73" s="4" t="s">
        <v>1514</v>
      </c>
      <c r="B73" s="8" t="n">
        <v>270.8</v>
      </c>
      <c r="C73" s="4" t="s">
        <v>103</v>
      </c>
    </row>
    <row r="74" spans="1:3">
      <c r="A74" s="4" t="s">
        <v>254</v>
      </c>
      <c r="B74" s="8" t="n">
        <v>284.1</v>
      </c>
      <c r="C74" s="4" t="s">
        <v>103</v>
      </c>
    </row>
    <row r="75" spans="1:3">
      <c r="A75" s="4" t="s">
        <v>1515</v>
      </c>
      <c r="B75" s="8" t="n">
        <v>284.1</v>
      </c>
      <c r="C75" s="4" t="s">
        <v>103</v>
      </c>
    </row>
    <row r="76" spans="1:3">
      <c r="A76" s="4" t="s">
        <v>1527</v>
      </c>
    </row>
    <row r="77" spans="1:3">
      <c r="A77" s="3" t="s">
        <v>1513</v>
      </c>
    </row>
    <row r="78" spans="1:3">
      <c r="A78" s="4" t="s">
        <v>1514</v>
      </c>
      <c r="B78" s="8" t="n">
        <v>14.5</v>
      </c>
      <c r="C78" s="4" t="s">
        <v>103</v>
      </c>
    </row>
    <row r="79" spans="1:3">
      <c r="A79" s="4" t="s">
        <v>254</v>
      </c>
      <c r="B79" s="8" t="n">
        <v>14.5</v>
      </c>
    </row>
    <row r="80" spans="1:3">
      <c r="A80" s="4" t="s">
        <v>1515</v>
      </c>
      <c r="B80" s="7" t="n">
        <v>14.5</v>
      </c>
    </row>
    <row r="81" spans="1:3"/>
    <row r="82" spans="1:3">
      <c r="A82" s="4" t="s">
        <v>103</v>
      </c>
      <c r="B82" s="4" t="s">
        <v>1528</v>
      </c>
    </row>
  </sheetData>
  <mergeCells count="3">
    <mergeCell ref="B1:C1"/>
    <mergeCell ref="A81:C81"/>
    <mergeCell ref="B82:C8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529</v>
      </c>
      <c r="B1" s="2" t="s">
        <v>554</v>
      </c>
      <c r="J1" s="2" t="s">
        <v>1</v>
      </c>
    </row>
    <row r="2" spans="1:13">
      <c r="B2" s="2" t="s">
        <v>2</v>
      </c>
      <c r="C2" s="2" t="s">
        <v>501</v>
      </c>
      <c r="D2" s="2" t="s">
        <v>502</v>
      </c>
      <c r="E2" s="2" t="s">
        <v>503</v>
      </c>
      <c r="F2" s="2" t="s">
        <v>71</v>
      </c>
      <c r="G2" s="2" t="s">
        <v>504</v>
      </c>
      <c r="H2" s="2" t="s">
        <v>505</v>
      </c>
      <c r="I2" s="2" t="s">
        <v>506</v>
      </c>
      <c r="J2" s="2" t="s">
        <v>2</v>
      </c>
      <c r="K2" s="2" t="s">
        <v>71</v>
      </c>
      <c r="M2" s="2" t="s">
        <v>72</v>
      </c>
    </row>
    <row r="3" spans="1:13">
      <c r="A3" s="3" t="s">
        <v>1530</v>
      </c>
    </row>
    <row r="4" spans="1:13">
      <c r="A4" s="4" t="s">
        <v>75</v>
      </c>
      <c r="J4" s="7" t="n">
        <v>281.3</v>
      </c>
      <c r="K4" s="7" t="n">
        <v>267.4</v>
      </c>
      <c r="M4" s="7" t="n">
        <v>243.9</v>
      </c>
    </row>
    <row r="5" spans="1:13">
      <c r="A5" s="4" t="s">
        <v>77</v>
      </c>
      <c r="J5" s="8" t="n">
        <v>4.9</v>
      </c>
      <c r="K5" s="8" t="n">
        <v>-2.7</v>
      </c>
      <c r="M5" s="8" t="n">
        <v>26.7</v>
      </c>
    </row>
    <row r="6" spans="1:13">
      <c r="A6" s="4" t="s">
        <v>82</v>
      </c>
      <c r="B6" s="7" t="n">
        <v>1257.9</v>
      </c>
      <c r="C6" s="7" t="n">
        <v>1214.7</v>
      </c>
      <c r="D6" s="7" t="n">
        <v>1198.6</v>
      </c>
      <c r="E6" s="7" t="n">
        <v>1219.5</v>
      </c>
      <c r="F6" s="7" t="n">
        <v>1102.8</v>
      </c>
      <c r="G6" s="7" t="n">
        <v>1166.6</v>
      </c>
      <c r="H6" s="7" t="n">
        <v>1133.4</v>
      </c>
      <c r="I6" s="7" t="n">
        <v>1091.5</v>
      </c>
      <c r="J6" s="8" t="n">
        <v>4890.7</v>
      </c>
      <c r="K6" s="8" t="n">
        <v>4494.3</v>
      </c>
      <c r="M6" s="8" t="n">
        <v>4267.9</v>
      </c>
    </row>
    <row r="7" spans="1:13">
      <c r="A7" s="4" t="s">
        <v>86</v>
      </c>
      <c r="J7" s="8" t="n">
        <v>37.5</v>
      </c>
      <c r="K7" s="8" t="n">
        <v>45.1</v>
      </c>
      <c r="M7" s="8" t="n">
        <v>45.2</v>
      </c>
    </row>
    <row r="8" spans="1:13">
      <c r="A8" s="4" t="s">
        <v>88</v>
      </c>
      <c r="J8" s="8" t="n">
        <v>538.9</v>
      </c>
      <c r="K8" s="8" t="n">
        <v>522.1</v>
      </c>
      <c r="M8" s="8" t="n">
        <v>509.5</v>
      </c>
    </row>
    <row r="9" spans="1:13">
      <c r="A9" s="4" t="s">
        <v>89</v>
      </c>
      <c r="J9" s="8" t="n">
        <v>4368.6</v>
      </c>
      <c r="K9" s="8" t="n">
        <v>4211.8</v>
      </c>
      <c r="M9" s="6" t="n">
        <v>3975</v>
      </c>
    </row>
    <row r="10" spans="1:13">
      <c r="A10" s="4" t="s">
        <v>1531</v>
      </c>
      <c r="J10" s="8" t="n">
        <v>-93.09999999999999</v>
      </c>
      <c r="K10" s="8" t="n">
        <v>-43.5</v>
      </c>
      <c r="M10" s="8" t="n">
        <v>-76.8</v>
      </c>
    </row>
    <row r="11" spans="1:13">
      <c r="A11" s="4" t="s">
        <v>95</v>
      </c>
      <c r="B11" s="8" t="n">
        <v>110.2</v>
      </c>
      <c r="C11" s="8" t="n">
        <v>111.2</v>
      </c>
      <c r="D11" s="6" t="n">
        <v>85</v>
      </c>
      <c r="E11" s="8" t="n">
        <v>122.6</v>
      </c>
      <c r="F11" s="8" t="n">
        <v>2.1</v>
      </c>
      <c r="G11" s="6" t="n">
        <v>104</v>
      </c>
      <c r="H11" s="8" t="n">
        <v>82.40000000000001</v>
      </c>
      <c r="I11" s="8" t="n">
        <v>50.5</v>
      </c>
      <c r="J11" s="6" t="n">
        <v>429</v>
      </c>
      <c r="K11" s="6" t="n">
        <v>239</v>
      </c>
      <c r="M11" s="8" t="n">
        <v>216.1</v>
      </c>
    </row>
    <row r="12" spans="1:13">
      <c r="A12" s="4" t="s">
        <v>1074</v>
      </c>
      <c r="J12" s="8" t="n">
        <v>-1.2</v>
      </c>
      <c r="K12" s="8" t="n">
        <v>131.9</v>
      </c>
    </row>
    <row r="13" spans="1:13">
      <c r="A13" s="4" t="s">
        <v>97</v>
      </c>
      <c r="B13" s="7" t="n">
        <v>109.8</v>
      </c>
      <c r="C13" s="7" t="n">
        <v>118.9</v>
      </c>
      <c r="D13" s="5" t="n">
        <v>74</v>
      </c>
      <c r="E13" s="7" t="n">
        <v>122.4</v>
      </c>
      <c r="F13" s="7" t="n">
        <v>123.6</v>
      </c>
      <c r="G13" s="7" t="n">
        <v>100.4</v>
      </c>
      <c r="H13" s="7" t="n">
        <v>99.3</v>
      </c>
      <c r="I13" s="7" t="n">
        <v>67.7</v>
      </c>
      <c r="J13" s="8" t="n">
        <v>425.1</v>
      </c>
      <c r="K13" s="6" t="n">
        <v>391</v>
      </c>
      <c r="M13" s="8" t="n">
        <v>186.2</v>
      </c>
    </row>
    <row r="14" spans="1:13">
      <c r="A14" s="4" t="s">
        <v>1532</v>
      </c>
      <c r="J14" s="8" t="n">
        <v>267.6</v>
      </c>
      <c r="K14" s="8" t="n">
        <v>-122.4</v>
      </c>
      <c r="M14" s="8" t="n">
        <v>44.8</v>
      </c>
    </row>
    <row r="15" spans="1:13">
      <c r="A15" s="4" t="s">
        <v>123</v>
      </c>
      <c r="J15" s="8" t="n">
        <v>692.7</v>
      </c>
      <c r="K15" s="8" t="n">
        <v>268.6</v>
      </c>
      <c r="M15" s="6" t="n">
        <v>231</v>
      </c>
    </row>
    <row r="16" spans="1:13">
      <c r="A16" s="4" t="s">
        <v>102</v>
      </c>
    </row>
    <row r="17" spans="1:13">
      <c r="A17" s="3" t="s">
        <v>1530</v>
      </c>
    </row>
    <row r="18" spans="1:13">
      <c r="A18" s="4" t="s">
        <v>75</v>
      </c>
      <c r="K18" s="8" t="n">
        <v>54.9</v>
      </c>
      <c r="L18" s="4" t="s">
        <v>103</v>
      </c>
      <c r="M18" s="6" t="n">
        <v>52</v>
      </c>
    </row>
    <row r="19" spans="1:13">
      <c r="A19" s="4" t="s">
        <v>82</v>
      </c>
      <c r="J19" s="8" t="n">
        <v>6.7</v>
      </c>
      <c r="K19" s="8" t="n">
        <v>912.4</v>
      </c>
      <c r="L19" s="4" t="s">
        <v>103</v>
      </c>
      <c r="M19" s="8" t="n">
        <v>911.7</v>
      </c>
    </row>
    <row r="20" spans="1:13">
      <c r="A20" s="4" t="s">
        <v>86</v>
      </c>
      <c r="K20" s="8" t="n">
        <v>3.8</v>
      </c>
      <c r="L20" s="4" t="s">
        <v>103</v>
      </c>
      <c r="M20" s="8" t="n">
        <v>3.3</v>
      </c>
    </row>
    <row r="21" spans="1:13">
      <c r="A21" s="4" t="s">
        <v>88</v>
      </c>
      <c r="K21" s="6" t="n">
        <v>115</v>
      </c>
      <c r="L21" s="4" t="s">
        <v>103</v>
      </c>
      <c r="M21" s="8" t="n">
        <v>109.2</v>
      </c>
    </row>
    <row r="22" spans="1:13">
      <c r="A22" s="4" t="s">
        <v>89</v>
      </c>
      <c r="K22" s="6" t="n">
        <v>883</v>
      </c>
      <c r="L22" s="4" t="s">
        <v>103</v>
      </c>
      <c r="M22" s="8" t="n">
        <v>904.6</v>
      </c>
    </row>
    <row r="23" spans="1:13">
      <c r="A23" s="4" t="s">
        <v>105</v>
      </c>
      <c r="J23" s="8" t="n">
        <v>1.6</v>
      </c>
      <c r="K23" s="6" t="n">
        <v>20</v>
      </c>
      <c r="L23" s="4" t="s">
        <v>103</v>
      </c>
      <c r="M23" s="8" t="n">
        <v>-13.1</v>
      </c>
    </row>
    <row r="24" spans="1:13">
      <c r="A24" s="4" t="s">
        <v>1533</v>
      </c>
    </row>
    <row r="25" spans="1:13">
      <c r="A25" s="3" t="s">
        <v>1530</v>
      </c>
    </row>
    <row r="26" spans="1:13">
      <c r="A26" s="4" t="s">
        <v>75</v>
      </c>
      <c r="J26" s="8" t="n">
        <v>19.8</v>
      </c>
      <c r="K26" s="8" t="n">
        <v>11.8</v>
      </c>
      <c r="M26" s="8" t="n">
        <v>7.6</v>
      </c>
    </row>
    <row r="27" spans="1:13">
      <c r="A27" s="4" t="s">
        <v>77</v>
      </c>
      <c r="J27" s="8" t="n">
        <v>5.3</v>
      </c>
      <c r="K27" s="8" t="n">
        <v>-0.5</v>
      </c>
      <c r="M27" s="8" t="n">
        <v>-0.2</v>
      </c>
    </row>
    <row r="28" spans="1:13">
      <c r="A28" s="4" t="s">
        <v>561</v>
      </c>
      <c r="J28" s="8" t="n">
        <v>0.4</v>
      </c>
      <c r="K28" s="8" t="n">
        <v>0.8</v>
      </c>
      <c r="M28" s="8" t="n">
        <v>0.7</v>
      </c>
    </row>
    <row r="29" spans="1:13">
      <c r="A29" s="4" t="s">
        <v>82</v>
      </c>
      <c r="J29" s="8" t="n">
        <v>25.5</v>
      </c>
      <c r="K29" s="8" t="n">
        <v>12.1</v>
      </c>
      <c r="M29" s="8" t="n">
        <v>8.1</v>
      </c>
    </row>
    <row r="30" spans="1:13">
      <c r="A30" s="4" t="s">
        <v>86</v>
      </c>
      <c r="J30" s="8" t="n">
        <v>37.4</v>
      </c>
      <c r="K30" s="8" t="n">
        <v>37.8</v>
      </c>
      <c r="M30" s="8" t="n">
        <v>38.1</v>
      </c>
    </row>
    <row r="31" spans="1:13">
      <c r="A31" s="4" t="s">
        <v>1534</v>
      </c>
      <c r="J31" s="6" t="n">
        <v>5</v>
      </c>
      <c r="K31" s="8" t="n">
        <v>5.1</v>
      </c>
      <c r="M31" s="8" t="n">
        <v>7.4</v>
      </c>
    </row>
    <row r="32" spans="1:13">
      <c r="A32" s="4" t="s">
        <v>1535</v>
      </c>
      <c r="J32" s="8" t="n">
        <v>6.9</v>
      </c>
      <c r="K32" s="8" t="n">
        <v>6.8</v>
      </c>
      <c r="M32" s="6" t="n">
        <v>7</v>
      </c>
    </row>
    <row r="33" spans="1:13">
      <c r="A33" s="4" t="s">
        <v>88</v>
      </c>
      <c r="J33" s="8" t="n">
        <v>7.1</v>
      </c>
      <c r="K33" s="6" t="n">
        <v>14</v>
      </c>
      <c r="M33" s="8" t="n">
        <v>10.5</v>
      </c>
    </row>
    <row r="34" spans="1:13">
      <c r="A34" s="4" t="s">
        <v>89</v>
      </c>
      <c r="J34" s="8" t="n">
        <v>56.4</v>
      </c>
      <c r="K34" s="8" t="n">
        <v>63.7</v>
      </c>
      <c r="M34" s="6" t="n">
        <v>63</v>
      </c>
    </row>
    <row r="35" spans="1:13">
      <c r="A35" s="4" t="s">
        <v>1536</v>
      </c>
      <c r="J35" s="8" t="n">
        <v>-30.9</v>
      </c>
      <c r="K35" s="8" t="n">
        <v>-51.6</v>
      </c>
      <c r="M35" s="8" t="n">
        <v>-54.9</v>
      </c>
    </row>
    <row r="36" spans="1:13">
      <c r="A36" s="4" t="s">
        <v>1531</v>
      </c>
      <c r="J36" s="8" t="n">
        <v>25.6</v>
      </c>
      <c r="K36" s="8" t="n">
        <v>21.4</v>
      </c>
      <c r="M36" s="8" t="n">
        <v>44.4</v>
      </c>
    </row>
    <row r="37" spans="1:13">
      <c r="A37" s="4" t="s">
        <v>1537</v>
      </c>
      <c r="J37" s="8" t="n">
        <v>432.4</v>
      </c>
      <c r="K37" s="8" t="n">
        <v>288.4</v>
      </c>
      <c r="M37" s="8" t="n">
        <v>196.1</v>
      </c>
    </row>
    <row r="38" spans="1:13">
      <c r="A38" s="4" t="s">
        <v>95</v>
      </c>
      <c r="J38" s="8" t="n">
        <v>427.1</v>
      </c>
      <c r="K38" s="8" t="n">
        <v>258.2</v>
      </c>
      <c r="M38" s="8" t="n">
        <v>185.6</v>
      </c>
    </row>
    <row r="39" spans="1:13">
      <c r="A39" s="4" t="s">
        <v>1074</v>
      </c>
      <c r="J39" s="8" t="n">
        <v>-2.1</v>
      </c>
      <c r="K39" s="8" t="n">
        <v>131.9</v>
      </c>
    </row>
    <row r="40" spans="1:13">
      <c r="A40" s="4" t="s">
        <v>105</v>
      </c>
      <c r="J40" s="8" t="n">
        <v>0.1</v>
      </c>
      <c r="K40" s="8" t="n">
        <v>0.9</v>
      </c>
      <c r="M40" s="8" t="n">
        <v>0.6</v>
      </c>
    </row>
    <row r="41" spans="1:13">
      <c r="A41" s="4" t="s">
        <v>97</v>
      </c>
      <c r="J41" s="8" t="n">
        <v>425.1</v>
      </c>
      <c r="K41" s="6" t="n">
        <v>391</v>
      </c>
      <c r="M41" s="8" t="n">
        <v>186.2</v>
      </c>
    </row>
    <row r="42" spans="1:13">
      <c r="A42" s="4" t="s">
        <v>1532</v>
      </c>
      <c r="J42" s="8" t="n">
        <v>267.6</v>
      </c>
      <c r="K42" s="8" t="n">
        <v>-122.4</v>
      </c>
      <c r="M42" s="8" t="n">
        <v>44.8</v>
      </c>
    </row>
    <row r="43" spans="1:13">
      <c r="A43" s="4" t="s">
        <v>123</v>
      </c>
      <c r="J43" s="8" t="n">
        <v>692.7</v>
      </c>
      <c r="K43" s="8" t="n">
        <v>268.6</v>
      </c>
      <c r="M43" s="5" t="n">
        <v>231</v>
      </c>
    </row>
    <row r="44" spans="1:13">
      <c r="A44" s="4" t="s">
        <v>1538</v>
      </c>
    </row>
    <row r="45" spans="1:13">
      <c r="A45" s="3" t="s">
        <v>1530</v>
      </c>
    </row>
    <row r="46" spans="1:13">
      <c r="A46" s="4" t="s">
        <v>1074</v>
      </c>
      <c r="J46" s="7" t="n">
        <v>-2.1</v>
      </c>
      <c r="K46" s="7" t="n">
        <v>131.9</v>
      </c>
    </row>
    <row r="47" spans="1:13"/>
    <row r="48" spans="1:13">
      <c r="A48" s="4" t="s">
        <v>103</v>
      </c>
      <c r="B48" s="4" t="s">
        <v>107</v>
      </c>
    </row>
  </sheetData>
  <mergeCells count="6">
    <mergeCell ref="A1:A2"/>
    <mergeCell ref="B1:I1"/>
    <mergeCell ref="J1:M1"/>
    <mergeCell ref="K2:L2"/>
    <mergeCell ref="A47:M47"/>
    <mergeCell ref="B48:M4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539</v>
      </c>
      <c r="B1" s="2" t="s">
        <v>500</v>
      </c>
      <c r="C1" s="2" t="s">
        <v>2</v>
      </c>
      <c r="D1" s="2" t="s">
        <v>71</v>
      </c>
      <c r="F1" s="2" t="s">
        <v>72</v>
      </c>
    </row>
    <row r="2" spans="1:6">
      <c r="A2" s="3" t="s">
        <v>1530</v>
      </c>
    </row>
    <row r="3" spans="1:6">
      <c r="A3" s="4" t="s">
        <v>1540</v>
      </c>
      <c r="D3" s="7" t="n">
        <v>0.2</v>
      </c>
      <c r="F3" s="7" t="n">
        <v>0.1</v>
      </c>
    </row>
    <row r="4" spans="1:6">
      <c r="A4" s="4" t="s">
        <v>102</v>
      </c>
    </row>
    <row r="5" spans="1:6">
      <c r="A5" s="3" t="s">
        <v>1530</v>
      </c>
    </row>
    <row r="6" spans="1:6">
      <c r="A6" s="4" t="s">
        <v>1540</v>
      </c>
      <c r="B6" s="7" t="n">
        <v>-42.5</v>
      </c>
      <c r="C6" s="7" t="n">
        <v>5.3</v>
      </c>
      <c r="D6" s="7" t="n">
        <v>-42.5</v>
      </c>
      <c r="E6" s="4" t="s">
        <v>103</v>
      </c>
    </row>
    <row r="7" spans="1:6"/>
    <row r="8" spans="1:6">
      <c r="A8" s="4" t="s">
        <v>103</v>
      </c>
      <c r="B8" s="4" t="s">
        <v>527</v>
      </c>
    </row>
  </sheetData>
  <mergeCells count="3">
    <mergeCell ref="D1:E1"/>
    <mergeCell ref="A7:F7"/>
    <mergeCell ref="B8:F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41</v>
      </c>
      <c r="C1" s="2" t="s">
        <v>2</v>
      </c>
      <c r="D1" s="2" t="s">
        <v>71</v>
      </c>
      <c r="E1" s="2" t="s">
        <v>72</v>
      </c>
    </row>
    <row r="2" spans="1:5">
      <c r="A2" s="3" t="s">
        <v>125</v>
      </c>
    </row>
    <row r="3" spans="1:5">
      <c r="A3" s="4" t="s">
        <v>254</v>
      </c>
      <c r="C3" s="7" t="n">
        <v>6687.1</v>
      </c>
      <c r="D3" s="7" t="n">
        <v>6161.5</v>
      </c>
    </row>
    <row r="4" spans="1:5">
      <c r="A4" s="4" t="s">
        <v>1542</v>
      </c>
      <c r="C4" s="8" t="n">
        <v>575.7</v>
      </c>
      <c r="D4" s="8" t="n">
        <v>464.4</v>
      </c>
    </row>
    <row r="5" spans="1:5">
      <c r="A5" s="4" t="s">
        <v>130</v>
      </c>
      <c r="C5" s="8" t="n">
        <v>215.7</v>
      </c>
      <c r="D5" s="8" t="n">
        <v>1020.7</v>
      </c>
    </row>
    <row r="6" spans="1:5">
      <c r="A6" s="4" t="s">
        <v>137</v>
      </c>
      <c r="C6" s="8" t="n">
        <v>402.4</v>
      </c>
      <c r="D6" s="8" t="n">
        <v>371.6</v>
      </c>
    </row>
    <row r="7" spans="1:5">
      <c r="A7" s="4" t="s">
        <v>139</v>
      </c>
      <c r="C7" s="8" t="n">
        <v>12490.5</v>
      </c>
      <c r="D7" s="8" t="n">
        <v>12399.7</v>
      </c>
    </row>
    <row r="8" spans="1:5">
      <c r="A8" s="3" t="s">
        <v>140</v>
      </c>
    </row>
    <row r="9" spans="1:5">
      <c r="A9" s="4" t="s">
        <v>146</v>
      </c>
      <c r="C9" s="8" t="n">
        <v>653.4</v>
      </c>
      <c r="D9" s="8" t="n">
        <v>777.9</v>
      </c>
    </row>
    <row r="10" spans="1:5">
      <c r="A10" s="4" t="s">
        <v>148</v>
      </c>
      <c r="C10" s="8" t="n">
        <v>9574.299999999999</v>
      </c>
      <c r="D10" s="6" t="n">
        <v>9445</v>
      </c>
    </row>
    <row r="11" spans="1:5">
      <c r="A11" s="3" t="s">
        <v>151</v>
      </c>
    </row>
    <row r="12" spans="1:5">
      <c r="A12" s="4" t="s">
        <v>152</v>
      </c>
      <c r="C12" s="4" t="s">
        <v>150</v>
      </c>
      <c r="D12" s="4" t="s">
        <v>150</v>
      </c>
    </row>
    <row r="13" spans="1:5">
      <c r="A13" s="4" t="s">
        <v>153</v>
      </c>
      <c r="C13" s="8" t="n">
        <v>0.6</v>
      </c>
      <c r="D13" s="8" t="n">
        <v>0.6</v>
      </c>
    </row>
    <row r="14" spans="1:5">
      <c r="A14" s="4" t="s">
        <v>154</v>
      </c>
      <c r="C14" s="8" t="n">
        <v>1837.3</v>
      </c>
      <c r="D14" s="8" t="n">
        <v>1871.8</v>
      </c>
    </row>
    <row r="15" spans="1:5">
      <c r="A15" s="4" t="s">
        <v>155</v>
      </c>
      <c r="C15" s="8" t="n">
        <v>152.6</v>
      </c>
      <c r="D15" s="8" t="n">
        <v>-116.5</v>
      </c>
    </row>
    <row r="16" spans="1:5">
      <c r="A16" s="4" t="s">
        <v>156</v>
      </c>
      <c r="C16" s="8" t="n">
        <v>2410.9</v>
      </c>
      <c r="D16" s="8" t="n">
        <v>2182.3</v>
      </c>
    </row>
    <row r="17" spans="1:5">
      <c r="A17" s="4" t="s">
        <v>157</v>
      </c>
      <c r="C17" s="8" t="n">
        <v>-1485.2</v>
      </c>
      <c r="D17" s="8" t="n">
        <v>-983.5</v>
      </c>
    </row>
    <row r="18" spans="1:5">
      <c r="A18" s="4" t="s">
        <v>158</v>
      </c>
      <c r="C18" s="8" t="n">
        <v>2916.2</v>
      </c>
      <c r="D18" s="8" t="n">
        <v>2954.7</v>
      </c>
      <c r="E18" s="7" t="n">
        <v>2997.7</v>
      </c>
    </row>
    <row r="19" spans="1:5">
      <c r="A19" s="4" t="s">
        <v>159</v>
      </c>
      <c r="C19" s="8" t="n">
        <v>12490.5</v>
      </c>
      <c r="D19" s="8" t="n">
        <v>12399.7</v>
      </c>
    </row>
    <row r="20" spans="1:5">
      <c r="A20" s="4" t="s">
        <v>1533</v>
      </c>
    </row>
    <row r="21" spans="1:5">
      <c r="A21" s="3" t="s">
        <v>125</v>
      </c>
    </row>
    <row r="22" spans="1:5">
      <c r="A22" s="4" t="s">
        <v>254</v>
      </c>
      <c r="C22" s="8" t="n">
        <v>328.5</v>
      </c>
      <c r="D22" s="8" t="n">
        <v>374.3</v>
      </c>
    </row>
    <row r="23" spans="1:5">
      <c r="A23" s="4" t="s">
        <v>1542</v>
      </c>
      <c r="C23" s="8" t="n">
        <v>1.1</v>
      </c>
      <c r="D23" s="8" t="n">
        <v>1.1</v>
      </c>
    </row>
    <row r="24" spans="1:5">
      <c r="A24" s="4" t="s">
        <v>130</v>
      </c>
      <c r="B24" s="4" t="s">
        <v>103</v>
      </c>
      <c r="C24" s="8" t="n">
        <v>12.2</v>
      </c>
      <c r="D24" s="8" t="n">
        <v>827.4</v>
      </c>
    </row>
    <row r="25" spans="1:5">
      <c r="A25" s="4" t="s">
        <v>1543</v>
      </c>
      <c r="C25" s="8" t="n">
        <v>3352.2</v>
      </c>
      <c r="D25" s="8" t="n">
        <v>2800.1</v>
      </c>
    </row>
    <row r="26" spans="1:5">
      <c r="A26" s="4" t="s">
        <v>1544</v>
      </c>
      <c r="C26" s="8" t="n">
        <v>25.1</v>
      </c>
      <c r="D26" s="6" t="n">
        <v>25</v>
      </c>
    </row>
    <row r="27" spans="1:5">
      <c r="A27" s="4" t="s">
        <v>137</v>
      </c>
      <c r="B27" s="4" t="s">
        <v>528</v>
      </c>
      <c r="C27" s="8" t="n">
        <v>3.2</v>
      </c>
      <c r="D27" s="8" t="n">
        <v>34.6</v>
      </c>
    </row>
    <row r="28" spans="1:5">
      <c r="A28" s="4" t="s">
        <v>139</v>
      </c>
      <c r="C28" s="8" t="n">
        <v>3722.3</v>
      </c>
      <c r="D28" s="8" t="n">
        <v>4062.5</v>
      </c>
    </row>
    <row r="29" spans="1:5">
      <c r="A29" s="3" t="s">
        <v>140</v>
      </c>
    </row>
    <row r="30" spans="1:5">
      <c r="A30" s="4" t="s">
        <v>1545</v>
      </c>
      <c r="B30" s="4" t="s">
        <v>530</v>
      </c>
      <c r="C30" s="8" t="n">
        <v>16.4</v>
      </c>
      <c r="D30" s="8" t="n">
        <v>275.2</v>
      </c>
    </row>
    <row r="31" spans="1:5">
      <c r="A31" s="4" t="s">
        <v>1546</v>
      </c>
      <c r="C31" s="8" t="n">
        <v>3.5</v>
      </c>
      <c r="D31" s="8" t="n">
        <v>46.9</v>
      </c>
    </row>
    <row r="32" spans="1:5">
      <c r="A32" s="4" t="s">
        <v>1547</v>
      </c>
      <c r="C32" s="8" t="n">
        <v>7.8</v>
      </c>
      <c r="D32" s="8" t="n">
        <v>7.8</v>
      </c>
    </row>
    <row r="33" spans="1:5">
      <c r="A33" s="4" t="s">
        <v>146</v>
      </c>
      <c r="C33" s="8" t="n">
        <v>778.4</v>
      </c>
      <c r="D33" s="8" t="n">
        <v>777.9</v>
      </c>
    </row>
    <row r="34" spans="1:5">
      <c r="A34" s="4" t="s">
        <v>148</v>
      </c>
      <c r="C34" s="8" t="n">
        <v>806.1</v>
      </c>
      <c r="D34" s="8" t="n">
        <v>1107.8</v>
      </c>
    </row>
    <row r="35" spans="1:5">
      <c r="A35" s="3" t="s">
        <v>151</v>
      </c>
    </row>
    <row r="36" spans="1:5">
      <c r="A36" s="4" t="s">
        <v>152</v>
      </c>
      <c r="C36" s="4" t="s">
        <v>150</v>
      </c>
      <c r="D36" s="4" t="s">
        <v>150</v>
      </c>
    </row>
    <row r="37" spans="1:5">
      <c r="A37" s="4" t="s">
        <v>153</v>
      </c>
      <c r="C37" s="8" t="n">
        <v>0.6</v>
      </c>
      <c r="D37" s="8" t="n">
        <v>0.6</v>
      </c>
    </row>
    <row r="38" spans="1:5">
      <c r="A38" s="4" t="s">
        <v>154</v>
      </c>
      <c r="C38" s="8" t="n">
        <v>1837.3</v>
      </c>
      <c r="D38" s="8" t="n">
        <v>1871.8</v>
      </c>
    </row>
    <row r="39" spans="1:5">
      <c r="A39" s="4" t="s">
        <v>155</v>
      </c>
      <c r="C39" s="8" t="n">
        <v>152.6</v>
      </c>
      <c r="D39" s="8" t="n">
        <v>-116.5</v>
      </c>
    </row>
    <row r="40" spans="1:5">
      <c r="A40" s="4" t="s">
        <v>156</v>
      </c>
      <c r="C40" s="8" t="n">
        <v>2410.9</v>
      </c>
      <c r="D40" s="8" t="n">
        <v>2182.3</v>
      </c>
    </row>
    <row r="41" spans="1:5">
      <c r="A41" s="4" t="s">
        <v>157</v>
      </c>
      <c r="C41" s="8" t="n">
        <v>-1485.2</v>
      </c>
      <c r="D41" s="8" t="n">
        <v>-983.5</v>
      </c>
    </row>
    <row r="42" spans="1:5">
      <c r="A42" s="4" t="s">
        <v>158</v>
      </c>
      <c r="C42" s="8" t="n">
        <v>2916.2</v>
      </c>
      <c r="D42" s="8" t="n">
        <v>2954.7</v>
      </c>
    </row>
    <row r="43" spans="1:5">
      <c r="A43" s="4" t="s">
        <v>159</v>
      </c>
      <c r="C43" s="7" t="n">
        <v>3722.3</v>
      </c>
      <c r="D43" s="7" t="n">
        <v>4062.5</v>
      </c>
    </row>
    <row r="44" spans="1:5"/>
    <row r="45" spans="1:5">
      <c r="A45" s="4" t="s">
        <v>103</v>
      </c>
      <c r="B45" s="4" t="s">
        <v>1548</v>
      </c>
    </row>
    <row r="46" spans="1:5">
      <c r="A46" s="4" t="s">
        <v>528</v>
      </c>
      <c r="B46" s="4" t="s">
        <v>1549</v>
      </c>
    </row>
    <row r="47" spans="1:5">
      <c r="A47" s="4" t="s">
        <v>530</v>
      </c>
      <c r="B47" s="4" t="s">
        <v>1550</v>
      </c>
    </row>
  </sheetData>
  <mergeCells count="5">
    <mergeCell ref="A1:B1"/>
    <mergeCell ref="A44:D44"/>
    <mergeCell ref="B45:D45"/>
    <mergeCell ref="B46:D46"/>
    <mergeCell ref="B47:D4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s>
  <sheetData>
    <row r="1" spans="1:6">
      <c r="A1" s="1" t="s">
        <v>1551</v>
      </c>
      <c r="B1" s="2" t="s">
        <v>500</v>
      </c>
      <c r="C1" s="2" t="s">
        <v>1164</v>
      </c>
      <c r="D1" s="2" t="s">
        <v>2</v>
      </c>
      <c r="E1" s="2" t="s">
        <v>71</v>
      </c>
    </row>
    <row r="2" spans="1:6">
      <c r="A2" s="3" t="s">
        <v>1530</v>
      </c>
    </row>
    <row r="3" spans="1:6">
      <c r="A3" s="4" t="s">
        <v>163</v>
      </c>
      <c r="D3" s="7" t="n">
        <v>6452.2</v>
      </c>
      <c r="E3" s="7" t="n">
        <v>6245.9</v>
      </c>
    </row>
    <row r="4" spans="1:6">
      <c r="A4" s="4" t="s">
        <v>164</v>
      </c>
      <c r="D4" s="9" t="n">
        <v>0.01</v>
      </c>
      <c r="E4" s="9" t="n">
        <v>0.01</v>
      </c>
    </row>
    <row r="5" spans="1:6">
      <c r="A5" s="4" t="s">
        <v>165</v>
      </c>
      <c r="D5" s="6" t="n">
        <v>20000000</v>
      </c>
      <c r="E5" s="6" t="n">
        <v>20000000</v>
      </c>
    </row>
    <row r="6" spans="1:6">
      <c r="A6" s="4" t="s">
        <v>166</v>
      </c>
      <c r="D6" s="6" t="n">
        <v>0</v>
      </c>
      <c r="E6" s="6" t="n">
        <v>0</v>
      </c>
    </row>
    <row r="7" spans="1:6">
      <c r="A7" s="4" t="s">
        <v>167</v>
      </c>
      <c r="D7" s="9" t="n">
        <v>0.01</v>
      </c>
      <c r="E7" s="9" t="n">
        <v>0.01</v>
      </c>
    </row>
    <row r="8" spans="1:6">
      <c r="A8" s="4" t="s">
        <v>168</v>
      </c>
      <c r="D8" s="6" t="n">
        <v>300000000</v>
      </c>
      <c r="E8" s="6" t="n">
        <v>300000000</v>
      </c>
    </row>
    <row r="9" spans="1:6">
      <c r="A9" s="4" t="s">
        <v>169</v>
      </c>
      <c r="D9" s="6" t="n">
        <v>60500000</v>
      </c>
      <c r="E9" s="6" t="n">
        <v>60500000</v>
      </c>
    </row>
    <row r="10" spans="1:6">
      <c r="A10" s="4" t="s">
        <v>170</v>
      </c>
      <c r="D10" s="6" t="n">
        <v>22100000</v>
      </c>
      <c r="E10" s="6" t="n">
        <v>18200000</v>
      </c>
    </row>
    <row r="11" spans="1:6">
      <c r="A11" s="4" t="s">
        <v>224</v>
      </c>
      <c r="D11" s="7" t="n">
        <v>34.7</v>
      </c>
      <c r="E11" s="7" t="n">
        <v>635.7</v>
      </c>
    </row>
    <row r="12" spans="1:6">
      <c r="A12" s="4" t="s">
        <v>102</v>
      </c>
    </row>
    <row r="13" spans="1:6">
      <c r="A13" s="3" t="s">
        <v>1530</v>
      </c>
    </row>
    <row r="14" spans="1:6">
      <c r="A14" s="4" t="s">
        <v>514</v>
      </c>
      <c r="B14" s="7" t="n">
        <v>31.7</v>
      </c>
      <c r="D14" s="6" t="n">
        <v>22</v>
      </c>
      <c r="E14" s="8" t="n">
        <v>31.7</v>
      </c>
      <c r="F14" s="4" t="s">
        <v>536</v>
      </c>
    </row>
    <row r="15" spans="1:6">
      <c r="A15" s="4" t="s">
        <v>1533</v>
      </c>
    </row>
    <row r="16" spans="1:6">
      <c r="A16" s="3" t="s">
        <v>1530</v>
      </c>
    </row>
    <row r="17" spans="1:6">
      <c r="A17" s="4" t="s">
        <v>163</v>
      </c>
      <c r="D17" s="7" t="n">
        <v>321.2</v>
      </c>
      <c r="E17" s="7" t="n">
        <v>380.5</v>
      </c>
    </row>
    <row r="18" spans="1:6">
      <c r="A18" s="4" t="s">
        <v>164</v>
      </c>
      <c r="D18" s="9" t="n">
        <v>0.01</v>
      </c>
      <c r="E18" s="9" t="n">
        <v>0.01</v>
      </c>
    </row>
    <row r="19" spans="1:6">
      <c r="A19" s="4" t="s">
        <v>165</v>
      </c>
      <c r="D19" s="6" t="n">
        <v>20000000</v>
      </c>
      <c r="E19" s="6" t="n">
        <v>20000000</v>
      </c>
    </row>
    <row r="20" spans="1:6">
      <c r="A20" s="4" t="s">
        <v>166</v>
      </c>
      <c r="D20" s="6" t="n">
        <v>0</v>
      </c>
      <c r="E20" s="6" t="n">
        <v>0</v>
      </c>
    </row>
    <row r="21" spans="1:6">
      <c r="A21" s="4" t="s">
        <v>167</v>
      </c>
      <c r="D21" s="9" t="n">
        <v>0.01</v>
      </c>
      <c r="E21" s="9" t="n">
        <v>0.01</v>
      </c>
    </row>
    <row r="22" spans="1:6">
      <c r="A22" s="4" t="s">
        <v>168</v>
      </c>
      <c r="D22" s="6" t="n">
        <v>300000000</v>
      </c>
      <c r="E22" s="6" t="n">
        <v>300000000</v>
      </c>
    </row>
    <row r="23" spans="1:6">
      <c r="A23" s="4" t="s">
        <v>169</v>
      </c>
      <c r="D23" s="6" t="n">
        <v>60500000</v>
      </c>
      <c r="E23" s="6" t="n">
        <v>60500000</v>
      </c>
    </row>
    <row r="24" spans="1:6">
      <c r="A24" s="4" t="s">
        <v>170</v>
      </c>
      <c r="D24" s="6" t="n">
        <v>22100000</v>
      </c>
      <c r="E24" s="6" t="n">
        <v>18200000</v>
      </c>
    </row>
    <row r="25" spans="1:6">
      <c r="A25" s="4" t="s">
        <v>224</v>
      </c>
      <c r="D25" s="7" t="n">
        <v>35.1</v>
      </c>
      <c r="E25" s="5" t="n">
        <v>762</v>
      </c>
    </row>
    <row r="26" spans="1:6">
      <c r="A26" s="4" t="s">
        <v>514</v>
      </c>
      <c r="D26" s="6" t="n">
        <v>22</v>
      </c>
    </row>
    <row r="27" spans="1:6">
      <c r="A27" s="4" t="s">
        <v>1552</v>
      </c>
      <c r="D27" s="8" t="n">
        <v>9.699999999999999</v>
      </c>
    </row>
    <row r="28" spans="1:6">
      <c r="A28" s="4" t="s">
        <v>1538</v>
      </c>
    </row>
    <row r="29" spans="1:6">
      <c r="A29" s="3" t="s">
        <v>1530</v>
      </c>
    </row>
    <row r="30" spans="1:6">
      <c r="A30" s="4" t="s">
        <v>224</v>
      </c>
      <c r="D30" s="6" t="n">
        <v>762</v>
      </c>
    </row>
    <row r="31" spans="1:6">
      <c r="A31" s="4" t="s">
        <v>1553</v>
      </c>
      <c r="D31" s="6" t="n">
        <v>550</v>
      </c>
    </row>
    <row r="32" spans="1:6">
      <c r="A32" s="4" t="s">
        <v>1554</v>
      </c>
      <c r="E32" s="8" t="n">
        <v>31.7</v>
      </c>
    </row>
    <row r="33" spans="1:6">
      <c r="A33" s="4" t="s">
        <v>1265</v>
      </c>
      <c r="E33" s="7" t="n">
        <v>193.4</v>
      </c>
    </row>
    <row r="34" spans="1:6">
      <c r="A34" s="4" t="s">
        <v>1555</v>
      </c>
      <c r="D34" s="7" t="n">
        <v>288.6</v>
      </c>
    </row>
    <row r="35" spans="1:6">
      <c r="A35" s="4" t="s">
        <v>1556</v>
      </c>
      <c r="C35" s="4" t="s">
        <v>1557</v>
      </c>
    </row>
    <row r="36" spans="1:6"/>
    <row r="37" spans="1:6">
      <c r="A37" s="4" t="s">
        <v>103</v>
      </c>
      <c r="B37" s="4" t="s">
        <v>529</v>
      </c>
    </row>
    <row r="38" spans="1:6">
      <c r="A38" s="4" t="s">
        <v>528</v>
      </c>
      <c r="B38" s="4" t="s">
        <v>531</v>
      </c>
    </row>
  </sheetData>
  <mergeCells count="4">
    <mergeCell ref="E1:F1"/>
    <mergeCell ref="A36:F36"/>
    <mergeCell ref="B37:F37"/>
    <mergeCell ref="B38:F3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8</v>
      </c>
      <c r="B1" s="2" t="s">
        <v>554</v>
      </c>
      <c r="J1" s="2" t="s">
        <v>1</v>
      </c>
    </row>
    <row r="2" spans="1:12">
      <c r="B2" s="2" t="s">
        <v>2</v>
      </c>
      <c r="C2" s="2" t="s">
        <v>501</v>
      </c>
      <c r="D2" s="2" t="s">
        <v>502</v>
      </c>
      <c r="E2" s="2" t="s">
        <v>503</v>
      </c>
      <c r="F2" s="2" t="s">
        <v>71</v>
      </c>
      <c r="G2" s="2" t="s">
        <v>504</v>
      </c>
      <c r="H2" s="2" t="s">
        <v>505</v>
      </c>
      <c r="I2" s="2" t="s">
        <v>506</v>
      </c>
      <c r="J2" s="2" t="s">
        <v>2</v>
      </c>
      <c r="K2" s="2" t="s">
        <v>71</v>
      </c>
      <c r="L2" s="2" t="s">
        <v>72</v>
      </c>
    </row>
    <row r="3" spans="1:12">
      <c r="A3" s="3" t="s">
        <v>1559</v>
      </c>
    </row>
    <row r="4" spans="1:12">
      <c r="A4" s="4" t="s">
        <v>97</v>
      </c>
      <c r="B4" s="7" t="n">
        <v>109.8</v>
      </c>
      <c r="C4" s="7" t="n">
        <v>118.9</v>
      </c>
      <c r="D4" s="5" t="n">
        <v>74</v>
      </c>
      <c r="E4" s="7" t="n">
        <v>122.4</v>
      </c>
      <c r="F4" s="7" t="n">
        <v>123.6</v>
      </c>
      <c r="G4" s="7" t="n">
        <v>100.4</v>
      </c>
      <c r="H4" s="7" t="n">
        <v>99.3</v>
      </c>
      <c r="I4" s="7" t="n">
        <v>67.7</v>
      </c>
      <c r="J4" s="7" t="n">
        <v>425.1</v>
      </c>
      <c r="K4" s="5" t="n">
        <v>391</v>
      </c>
      <c r="L4" s="7" t="n">
        <v>186.2</v>
      </c>
    </row>
    <row r="5" spans="1:12">
      <c r="A5" s="3" t="s">
        <v>204</v>
      </c>
    </row>
    <row r="6" spans="1:12">
      <c r="A6" s="4" t="s">
        <v>205</v>
      </c>
      <c r="J6" s="8" t="n">
        <v>1.2</v>
      </c>
      <c r="K6" s="8" t="n">
        <v>-131.9</v>
      </c>
    </row>
    <row r="7" spans="1:12">
      <c r="A7" s="4" t="s">
        <v>210</v>
      </c>
      <c r="J7" s="8" t="n">
        <v>12.5</v>
      </c>
      <c r="K7" s="8" t="n">
        <v>-23.4</v>
      </c>
      <c r="L7" s="8" t="n">
        <v>39.8</v>
      </c>
    </row>
    <row r="8" spans="1:12">
      <c r="A8" s="4" t="s">
        <v>215</v>
      </c>
      <c r="J8" s="6" t="n">
        <v>11</v>
      </c>
      <c r="K8" s="8" t="n">
        <v>4.6</v>
      </c>
      <c r="L8" s="8" t="n">
        <v>-0.5</v>
      </c>
    </row>
    <row r="9" spans="1:12">
      <c r="A9" s="4" t="s">
        <v>217</v>
      </c>
      <c r="J9" s="8" t="n">
        <v>602.9</v>
      </c>
      <c r="K9" s="8" t="n">
        <v>551.3</v>
      </c>
      <c r="L9" s="8" t="n">
        <v>704.6</v>
      </c>
    </row>
    <row r="10" spans="1:12">
      <c r="A10" s="3" t="s">
        <v>1560</v>
      </c>
    </row>
    <row r="11" spans="1:12">
      <c r="A11" s="4" t="s">
        <v>220</v>
      </c>
      <c r="J11" s="8" t="n">
        <v>250.3</v>
      </c>
      <c r="K11" s="8" t="n">
        <v>158.4</v>
      </c>
      <c r="L11" s="8" t="n">
        <v>164.9</v>
      </c>
    </row>
    <row r="12" spans="1:12">
      <c r="A12" s="4" t="s">
        <v>221</v>
      </c>
      <c r="J12" s="8" t="n">
        <v>-1588.3</v>
      </c>
      <c r="K12" s="8" t="n">
        <v>-1425.6</v>
      </c>
      <c r="L12" s="8" t="n">
        <v>-1645.8</v>
      </c>
    </row>
    <row r="13" spans="1:12">
      <c r="A13" s="4" t="s">
        <v>222</v>
      </c>
      <c r="J13" s="8" t="n">
        <v>-332.2</v>
      </c>
      <c r="K13" s="8" t="n">
        <v>-178.3</v>
      </c>
      <c r="L13" s="8" t="n">
        <v>-222.6</v>
      </c>
    </row>
    <row r="14" spans="1:12">
      <c r="A14" s="4" t="s">
        <v>1561</v>
      </c>
      <c r="J14" s="8" t="n">
        <v>34.7</v>
      </c>
      <c r="K14" s="8" t="n">
        <v>635.7</v>
      </c>
    </row>
    <row r="15" spans="1:12">
      <c r="A15" s="4" t="s">
        <v>226</v>
      </c>
      <c r="J15" s="8" t="n">
        <v>-311.9</v>
      </c>
      <c r="K15" s="8" t="n">
        <v>271.3</v>
      </c>
      <c r="L15" s="8" t="n">
        <v>-506.3</v>
      </c>
    </row>
    <row r="16" spans="1:12">
      <c r="A16" s="3" t="s">
        <v>1562</v>
      </c>
    </row>
    <row r="17" spans="1:12">
      <c r="A17" s="4" t="s">
        <v>232</v>
      </c>
      <c r="J17" s="8" t="n">
        <v>-563.6</v>
      </c>
      <c r="K17" s="8" t="n">
        <v>-57.7</v>
      </c>
      <c r="L17" s="8" t="n">
        <v>-37.2</v>
      </c>
    </row>
    <row r="18" spans="1:12">
      <c r="A18" s="4" t="s">
        <v>230</v>
      </c>
      <c r="J18" s="8" t="n">
        <v>-386.2</v>
      </c>
      <c r="K18" s="8" t="n">
        <v>-94.3</v>
      </c>
      <c r="L18" s="8" t="n">
        <v>-86.8</v>
      </c>
    </row>
    <row r="19" spans="1:12">
      <c r="A19" s="4" t="s">
        <v>228</v>
      </c>
      <c r="J19" s="8" t="n">
        <v>14.4</v>
      </c>
      <c r="K19" s="8" t="n">
        <v>14.8</v>
      </c>
      <c r="L19" s="8" t="n">
        <v>23.1</v>
      </c>
    </row>
    <row r="20" spans="1:12">
      <c r="A20" s="4" t="s">
        <v>231</v>
      </c>
      <c r="J20" s="8" t="n">
        <v>-151.1</v>
      </c>
      <c r="K20" s="8" t="n">
        <v>-11.6</v>
      </c>
    </row>
    <row r="21" spans="1:12">
      <c r="A21" s="4" t="s">
        <v>233</v>
      </c>
      <c r="J21" s="8" t="n">
        <v>-7.8</v>
      </c>
      <c r="K21" s="8" t="n">
        <v>-3.2</v>
      </c>
      <c r="L21" s="8" t="n">
        <v>-4.1</v>
      </c>
    </row>
    <row r="22" spans="1:12">
      <c r="A22" s="4" t="s">
        <v>234</v>
      </c>
      <c r="J22" s="8" t="n">
        <v>-1099.3</v>
      </c>
      <c r="K22" s="6" t="n">
        <v>-171</v>
      </c>
      <c r="L22" s="8" t="n">
        <v>-111.7</v>
      </c>
    </row>
    <row r="23" spans="1:12">
      <c r="A23" s="4" t="s">
        <v>238</v>
      </c>
      <c r="I23" s="8" t="n">
        <v>297.9</v>
      </c>
      <c r="J23" s="8" t="n">
        <v>1020.7</v>
      </c>
      <c r="K23" s="8" t="n">
        <v>297.9</v>
      </c>
      <c r="L23" s="8" t="n">
        <v>147.3</v>
      </c>
    </row>
    <row r="24" spans="1:12">
      <c r="A24" s="4" t="s">
        <v>239</v>
      </c>
      <c r="B24" s="8" t="n">
        <v>215.7</v>
      </c>
      <c r="F24" s="8" t="n">
        <v>1020.7</v>
      </c>
      <c r="J24" s="8" t="n">
        <v>215.7</v>
      </c>
      <c r="K24" s="8" t="n">
        <v>1020.7</v>
      </c>
      <c r="L24" s="8" t="n">
        <v>297.9</v>
      </c>
    </row>
    <row r="25" spans="1:12">
      <c r="A25" s="4" t="s">
        <v>1533</v>
      </c>
    </row>
    <row r="26" spans="1:12">
      <c r="A26" s="3" t="s">
        <v>1559</v>
      </c>
    </row>
    <row r="27" spans="1:12">
      <c r="A27" s="4" t="s">
        <v>97</v>
      </c>
      <c r="J27" s="8" t="n">
        <v>425.1</v>
      </c>
      <c r="K27" s="6" t="n">
        <v>391</v>
      </c>
      <c r="L27" s="8" t="n">
        <v>186.2</v>
      </c>
    </row>
    <row r="28" spans="1:12">
      <c r="A28" s="3" t="s">
        <v>204</v>
      </c>
    </row>
    <row r="29" spans="1:12">
      <c r="A29" s="4" t="s">
        <v>205</v>
      </c>
      <c r="J29" s="8" t="n">
        <v>2.1</v>
      </c>
      <c r="K29" s="8" t="n">
        <v>-131.9</v>
      </c>
    </row>
    <row r="30" spans="1:12">
      <c r="A30" s="4" t="s">
        <v>206</v>
      </c>
      <c r="J30" s="8" t="n">
        <v>-5.3</v>
      </c>
      <c r="K30" s="8" t="n">
        <v>0.6</v>
      </c>
      <c r="L30" s="8" t="n">
        <v>0.2</v>
      </c>
    </row>
    <row r="31" spans="1:12">
      <c r="A31" s="4" t="s">
        <v>1563</v>
      </c>
      <c r="J31" s="8" t="n">
        <v>-432.3</v>
      </c>
      <c r="K31" s="8" t="n">
        <v>-288.4</v>
      </c>
      <c r="L31" s="8" t="n">
        <v>-196.1</v>
      </c>
    </row>
    <row r="32" spans="1:12">
      <c r="A32" s="4" t="s">
        <v>1564</v>
      </c>
      <c r="J32" s="8" t="n">
        <v>69.90000000000001</v>
      </c>
      <c r="K32" s="8" t="n">
        <v>86.40000000000001</v>
      </c>
      <c r="L32" s="8" t="n">
        <v>55.1</v>
      </c>
    </row>
    <row r="33" spans="1:12">
      <c r="A33" s="4" t="s">
        <v>210</v>
      </c>
      <c r="J33" s="8" t="n">
        <v>-13.9</v>
      </c>
      <c r="K33" s="8" t="n">
        <v>-5.3</v>
      </c>
      <c r="L33" s="8" t="n">
        <v>18.9</v>
      </c>
    </row>
    <row r="34" spans="1:12">
      <c r="A34" s="4" t="s">
        <v>215</v>
      </c>
      <c r="J34" s="8" t="n">
        <v>-107.8</v>
      </c>
      <c r="K34" s="8" t="n">
        <v>59.7</v>
      </c>
      <c r="L34" s="8" t="n">
        <v>-27.4</v>
      </c>
    </row>
    <row r="35" spans="1:12">
      <c r="A35" s="4" t="s">
        <v>1565</v>
      </c>
      <c r="J35" s="8" t="n">
        <v>11.6</v>
      </c>
      <c r="K35" s="8" t="n">
        <v>8.9</v>
      </c>
      <c r="L35" s="6" t="n">
        <v>9</v>
      </c>
    </row>
    <row r="36" spans="1:12">
      <c r="A36" s="4" t="s">
        <v>216</v>
      </c>
      <c r="J36" s="8" t="n">
        <v>3.9</v>
      </c>
      <c r="K36" s="8" t="n">
        <v>1.5</v>
      </c>
      <c r="L36" s="8" t="n">
        <v>-0.1</v>
      </c>
    </row>
    <row r="37" spans="1:12">
      <c r="A37" s="4" t="s">
        <v>217</v>
      </c>
      <c r="J37" s="8" t="n">
        <v>-46.7</v>
      </c>
      <c r="K37" s="8" t="n">
        <v>122.5</v>
      </c>
      <c r="L37" s="8" t="n">
        <v>45.8</v>
      </c>
    </row>
    <row r="38" spans="1:12">
      <c r="A38" s="3" t="s">
        <v>1560</v>
      </c>
    </row>
    <row r="39" spans="1:12">
      <c r="A39" s="4" t="s">
        <v>219</v>
      </c>
      <c r="J39" s="8" t="n">
        <v>447.9</v>
      </c>
      <c r="K39" s="8" t="n">
        <v>82.8</v>
      </c>
      <c r="L39" s="8" t="n">
        <v>94.09999999999999</v>
      </c>
    </row>
    <row r="40" spans="1:12">
      <c r="A40" s="4" t="s">
        <v>220</v>
      </c>
      <c r="J40" s="8" t="n">
        <v>121.9</v>
      </c>
    </row>
    <row r="41" spans="1:12">
      <c r="A41" s="4" t="s">
        <v>221</v>
      </c>
      <c r="J41" s="8" t="n">
        <v>-316.1</v>
      </c>
      <c r="K41" s="6" t="n">
        <v>-4</v>
      </c>
    </row>
    <row r="42" spans="1:12">
      <c r="A42" s="4" t="s">
        <v>222</v>
      </c>
      <c r="J42" s="8" t="n">
        <v>-121.9</v>
      </c>
    </row>
    <row r="43" spans="1:12">
      <c r="A43" s="4" t="s">
        <v>1561</v>
      </c>
      <c r="J43" s="8" t="n">
        <v>35.1</v>
      </c>
      <c r="K43" s="6" t="n">
        <v>762</v>
      </c>
    </row>
    <row r="44" spans="1:12">
      <c r="A44" s="4" t="s">
        <v>1566</v>
      </c>
      <c r="L44" s="8" t="n">
        <v>-12.3</v>
      </c>
    </row>
    <row r="45" spans="1:12">
      <c r="A45" s="4" t="s">
        <v>226</v>
      </c>
      <c r="J45" s="8" t="n">
        <v>166.9</v>
      </c>
      <c r="K45" s="8" t="n">
        <v>840.8</v>
      </c>
      <c r="L45" s="8" t="n">
        <v>81.8</v>
      </c>
    </row>
    <row r="46" spans="1:12">
      <c r="A46" s="3" t="s">
        <v>1562</v>
      </c>
    </row>
    <row r="47" spans="1:12">
      <c r="A47" s="4" t="s">
        <v>232</v>
      </c>
      <c r="J47" s="8" t="n">
        <v>-563.6</v>
      </c>
      <c r="K47" s="8" t="n">
        <v>-57.7</v>
      </c>
      <c r="L47" s="8" t="n">
        <v>-37.2</v>
      </c>
    </row>
    <row r="48" spans="1:12">
      <c r="A48" s="4" t="s">
        <v>230</v>
      </c>
      <c r="J48" s="8" t="n">
        <v>-386.2</v>
      </c>
      <c r="K48" s="8" t="n">
        <v>-94.3</v>
      </c>
      <c r="L48" s="8" t="n">
        <v>-86.8</v>
      </c>
    </row>
    <row r="49" spans="1:12">
      <c r="A49" s="4" t="s">
        <v>228</v>
      </c>
      <c r="J49" s="8" t="n">
        <v>14.4</v>
      </c>
      <c r="K49" s="8" t="n">
        <v>14.8</v>
      </c>
      <c r="L49" s="8" t="n">
        <v>23.1</v>
      </c>
    </row>
    <row r="50" spans="1:12">
      <c r="A50" s="4" t="s">
        <v>1567</v>
      </c>
      <c r="K50" s="8" t="n">
        <v>-19.8</v>
      </c>
    </row>
    <row r="51" spans="1:12">
      <c r="A51" s="4" t="s">
        <v>231</v>
      </c>
      <c r="K51" s="8" t="n">
        <v>-11.6</v>
      </c>
    </row>
    <row r="52" spans="1:12">
      <c r="A52" s="4" t="s">
        <v>233</v>
      </c>
      <c r="L52" s="8" t="n">
        <v>-4.1</v>
      </c>
    </row>
    <row r="53" spans="1:12">
      <c r="A53" s="4" t="s">
        <v>234</v>
      </c>
      <c r="J53" s="8" t="n">
        <v>-935.4</v>
      </c>
      <c r="K53" s="8" t="n">
        <v>-168.6</v>
      </c>
      <c r="L53" s="6" t="n">
        <v>-105</v>
      </c>
    </row>
    <row r="54" spans="1:12">
      <c r="A54" s="4" t="s">
        <v>236</v>
      </c>
      <c r="J54" s="8" t="n">
        <v>-815.2</v>
      </c>
      <c r="K54" s="8" t="n">
        <v>794.7</v>
      </c>
      <c r="L54" s="8" t="n">
        <v>22.6</v>
      </c>
    </row>
    <row r="55" spans="1:12">
      <c r="A55" s="4" t="s">
        <v>238</v>
      </c>
      <c r="I55" s="7" t="n">
        <v>32.7</v>
      </c>
      <c r="J55" s="8" t="n">
        <v>827.4</v>
      </c>
      <c r="K55" s="8" t="n">
        <v>32.7</v>
      </c>
      <c r="L55" s="8" t="n">
        <v>10.1</v>
      </c>
    </row>
    <row r="56" spans="1:12">
      <c r="A56" s="4" t="s">
        <v>239</v>
      </c>
      <c r="B56" s="7" t="n">
        <v>12.2</v>
      </c>
      <c r="F56" s="7" t="n">
        <v>827.4</v>
      </c>
      <c r="J56" s="7" t="n">
        <v>12.2</v>
      </c>
      <c r="K56" s="7" t="n">
        <v>827.4</v>
      </c>
      <c r="L56" s="7" t="n">
        <v>32.7</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2</v>
      </c>
      <c r="C2" s="2" t="s">
        <v>71</v>
      </c>
      <c r="D2" s="2" t="s">
        <v>72</v>
      </c>
    </row>
    <row r="3" spans="1:4">
      <c r="A3" s="4" t="s">
        <v>1533</v>
      </c>
    </row>
    <row r="4" spans="1:4">
      <c r="A4" s="3" t="s">
        <v>1569</v>
      </c>
    </row>
    <row r="5" spans="1:4">
      <c r="A5" s="4" t="s">
        <v>1570</v>
      </c>
      <c r="B5" s="7" t="n">
        <v>70.09999999999999</v>
      </c>
      <c r="C5" s="7" t="n">
        <v>179.8</v>
      </c>
      <c r="D5" s="7" t="n">
        <v>261.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571</v>
      </c>
      <c r="C1" s="2" t="s">
        <v>1</v>
      </c>
    </row>
    <row r="2" spans="1:7">
      <c r="C2" s="2" t="s">
        <v>2</v>
      </c>
      <c r="E2" s="2" t="s">
        <v>71</v>
      </c>
      <c r="F2" s="2" t="s">
        <v>72</v>
      </c>
    </row>
    <row r="3" spans="1:7">
      <c r="A3" s="3" t="s">
        <v>1569</v>
      </c>
    </row>
    <row r="4" spans="1:7">
      <c r="A4" s="4" t="s">
        <v>134</v>
      </c>
      <c r="B4" s="4" t="s">
        <v>103</v>
      </c>
      <c r="C4" s="7" t="n">
        <v>467.4</v>
      </c>
      <c r="E4" s="7" t="n">
        <v>450.8</v>
      </c>
      <c r="F4" s="5" t="n">
        <v>430</v>
      </c>
    </row>
    <row r="5" spans="1:7">
      <c r="A5" s="4" t="s">
        <v>1572</v>
      </c>
      <c r="B5" s="4" t="s">
        <v>103</v>
      </c>
      <c r="C5" s="6" t="n">
        <v>5646</v>
      </c>
      <c r="E5" s="8" t="n">
        <v>5296.1</v>
      </c>
      <c r="F5" s="8" t="n">
        <v>5050.3</v>
      </c>
    </row>
    <row r="6" spans="1:7">
      <c r="A6" s="4" t="s">
        <v>142</v>
      </c>
      <c r="B6" s="4" t="s">
        <v>103</v>
      </c>
      <c r="C6" s="8" t="n">
        <v>2416.7</v>
      </c>
      <c r="E6" s="8" t="n">
        <v>2277.8</v>
      </c>
      <c r="F6" s="8" t="n">
        <v>2131.7</v>
      </c>
    </row>
    <row r="7" spans="1:7">
      <c r="A7" s="4" t="s">
        <v>1573</v>
      </c>
      <c r="B7" s="4" t="s">
        <v>103</v>
      </c>
      <c r="C7" s="8" t="n">
        <v>8.4</v>
      </c>
      <c r="E7" s="6" t="n">
        <v>8</v>
      </c>
      <c r="F7" s="8" t="n">
        <v>8.199999999999999</v>
      </c>
    </row>
    <row r="8" spans="1:7">
      <c r="A8" s="4" t="s">
        <v>1574</v>
      </c>
      <c r="B8" s="4" t="s">
        <v>103</v>
      </c>
      <c r="C8" s="8" t="n">
        <v>4474.5</v>
      </c>
      <c r="E8" s="8" t="n">
        <v>4254.4</v>
      </c>
      <c r="F8" s="8" t="n">
        <v>3980.4</v>
      </c>
    </row>
    <row r="9" spans="1:7">
      <c r="A9" s="4" t="s">
        <v>75</v>
      </c>
      <c r="B9" s="4" t="s">
        <v>536</v>
      </c>
      <c r="C9" s="8" t="n">
        <v>281.3</v>
      </c>
      <c r="E9" s="8" t="n">
        <v>267.4</v>
      </c>
      <c r="F9" s="8" t="n">
        <v>243.9</v>
      </c>
    </row>
    <row r="10" spans="1:7">
      <c r="A10" s="4" t="s">
        <v>1575</v>
      </c>
      <c r="B10" s="4" t="s">
        <v>103</v>
      </c>
      <c r="C10" s="8" t="n">
        <v>2865.5</v>
      </c>
      <c r="E10" s="8" t="n">
        <v>2724.6</v>
      </c>
      <c r="F10" s="8" t="n">
        <v>2579.6</v>
      </c>
    </row>
    <row r="11" spans="1:7">
      <c r="A11" s="4" t="s">
        <v>85</v>
      </c>
      <c r="B11" s="4" t="s">
        <v>103</v>
      </c>
      <c r="C11" s="8" t="n">
        <v>926.7</v>
      </c>
      <c r="E11" s="8" t="n">
        <v>891.8</v>
      </c>
      <c r="F11" s="8" t="n">
        <v>840.7</v>
      </c>
    </row>
    <row r="12" spans="1:7">
      <c r="A12" s="4" t="s">
        <v>88</v>
      </c>
      <c r="B12" s="4" t="s">
        <v>1576</v>
      </c>
      <c r="C12" s="8" t="n">
        <v>576.4</v>
      </c>
      <c r="D12" s="4" t="s">
        <v>518</v>
      </c>
      <c r="E12" s="8" t="n">
        <v>595.4</v>
      </c>
      <c r="F12" s="8" t="n">
        <v>554.7</v>
      </c>
      <c r="G12" s="4" t="s">
        <v>518</v>
      </c>
    </row>
    <row r="13" spans="1:7">
      <c r="A13" s="4" t="s">
        <v>1577</v>
      </c>
      <c r="B13" s="4" t="s">
        <v>103</v>
      </c>
      <c r="C13" s="8" t="n">
        <v>4581.7</v>
      </c>
      <c r="E13" s="8" t="n">
        <v>4384.8</v>
      </c>
      <c r="F13" s="8" t="n">
        <v>4109.1</v>
      </c>
    </row>
    <row r="14" spans="1:7">
      <c r="A14" s="4" t="s">
        <v>1578</v>
      </c>
    </row>
    <row r="15" spans="1:7">
      <c r="A15" s="3" t="s">
        <v>1569</v>
      </c>
    </row>
    <row r="16" spans="1:7">
      <c r="A16" s="4" t="s">
        <v>88</v>
      </c>
      <c r="B16" s="4" t="s">
        <v>530</v>
      </c>
      <c r="C16" s="8" t="n">
        <v>37.5</v>
      </c>
      <c r="D16" s="4" t="s">
        <v>518</v>
      </c>
      <c r="E16" s="8" t="n">
        <v>45.1</v>
      </c>
      <c r="F16" s="8" t="n">
        <v>45.2</v>
      </c>
      <c r="G16" s="4" t="s">
        <v>518</v>
      </c>
    </row>
    <row r="17" spans="1:7">
      <c r="A17" s="4" t="s">
        <v>1579</v>
      </c>
    </row>
    <row r="18" spans="1:7">
      <c r="A18" s="3" t="s">
        <v>1569</v>
      </c>
    </row>
    <row r="19" spans="1:7">
      <c r="A19" s="4" t="s">
        <v>1572</v>
      </c>
      <c r="F19" s="6" t="n">
        <v>-7</v>
      </c>
    </row>
    <row r="20" spans="1:7">
      <c r="A20" s="4" t="s">
        <v>142</v>
      </c>
      <c r="F20" s="8" t="n">
        <v>-1.5</v>
      </c>
    </row>
    <row r="21" spans="1:7">
      <c r="A21" s="4" t="s">
        <v>88</v>
      </c>
      <c r="B21" s="4" t="s">
        <v>530</v>
      </c>
      <c r="C21" s="8" t="n">
        <v>-6.1</v>
      </c>
      <c r="D21" s="4" t="s">
        <v>518</v>
      </c>
      <c r="E21" s="8" t="n">
        <v>-7.8</v>
      </c>
      <c r="F21" s="8" t="n">
        <v>-7.8</v>
      </c>
      <c r="G21" s="4" t="s">
        <v>518</v>
      </c>
    </row>
    <row r="22" spans="1:7">
      <c r="A22" s="4" t="s">
        <v>1580</v>
      </c>
    </row>
    <row r="23" spans="1:7">
      <c r="A23" s="3" t="s">
        <v>1569</v>
      </c>
    </row>
    <row r="24" spans="1:7">
      <c r="A24" s="4" t="s">
        <v>134</v>
      </c>
      <c r="C24" s="8" t="n">
        <v>307.4</v>
      </c>
      <c r="E24" s="8" t="n">
        <v>296.9</v>
      </c>
      <c r="F24" s="8" t="n">
        <v>286.4</v>
      </c>
    </row>
    <row r="25" spans="1:7">
      <c r="A25" s="4" t="s">
        <v>1572</v>
      </c>
      <c r="C25" s="8" t="n">
        <v>3768.9</v>
      </c>
      <c r="E25" s="8" t="n">
        <v>3550.6</v>
      </c>
      <c r="F25" s="8" t="n">
        <v>3399.3</v>
      </c>
    </row>
    <row r="26" spans="1:7">
      <c r="A26" s="4" t="s">
        <v>142</v>
      </c>
      <c r="C26" s="8" t="n">
        <v>1446.7</v>
      </c>
      <c r="E26" s="8" t="n">
        <v>1369.5</v>
      </c>
      <c r="F26" s="8" t="n">
        <v>1299.5</v>
      </c>
    </row>
    <row r="27" spans="1:7">
      <c r="A27" s="4" t="s">
        <v>1573</v>
      </c>
      <c r="C27" s="8" t="n">
        <v>8.4</v>
      </c>
      <c r="E27" s="6" t="n">
        <v>8</v>
      </c>
      <c r="F27" s="8" t="n">
        <v>8.199999999999999</v>
      </c>
    </row>
    <row r="28" spans="1:7">
      <c r="A28" s="4" t="s">
        <v>1574</v>
      </c>
      <c r="C28" s="8" t="n">
        <v>2654.2</v>
      </c>
      <c r="E28" s="8" t="n">
        <v>2548.4</v>
      </c>
      <c r="F28" s="8" t="n">
        <v>2399.6</v>
      </c>
    </row>
    <row r="29" spans="1:7">
      <c r="A29" s="4" t="s">
        <v>75</v>
      </c>
      <c r="B29" s="4" t="s">
        <v>528</v>
      </c>
      <c r="C29" s="8" t="n">
        <v>180.1</v>
      </c>
      <c r="E29" s="8" t="n">
        <v>182.2</v>
      </c>
      <c r="F29" s="8" t="n">
        <v>165.8</v>
      </c>
    </row>
    <row r="30" spans="1:7">
      <c r="A30" s="4" t="s">
        <v>1575</v>
      </c>
      <c r="C30" s="6" t="n">
        <v>1610</v>
      </c>
      <c r="E30" s="8" t="n">
        <v>1568.3</v>
      </c>
      <c r="F30" s="8" t="n">
        <v>1531.4</v>
      </c>
    </row>
    <row r="31" spans="1:7">
      <c r="A31" s="4" t="s">
        <v>85</v>
      </c>
      <c r="C31" s="8" t="n">
        <v>604.4</v>
      </c>
      <c r="E31" s="8" t="n">
        <v>587.5</v>
      </c>
      <c r="F31" s="8" t="n">
        <v>557.9</v>
      </c>
    </row>
    <row r="32" spans="1:7">
      <c r="A32" s="4" t="s">
        <v>88</v>
      </c>
      <c r="B32" s="4" t="s">
        <v>530</v>
      </c>
      <c r="C32" s="8" t="n">
        <v>330.3</v>
      </c>
      <c r="D32" s="4" t="s">
        <v>518</v>
      </c>
      <c r="E32" s="6" t="n">
        <v>318</v>
      </c>
      <c r="F32" s="8" t="n">
        <v>312.8</v>
      </c>
      <c r="G32" s="4" t="s">
        <v>518</v>
      </c>
    </row>
    <row r="33" spans="1:7">
      <c r="A33" s="4" t="s">
        <v>1577</v>
      </c>
      <c r="C33" s="8" t="n">
        <v>2707.2</v>
      </c>
      <c r="E33" s="8" t="n">
        <v>2610.7</v>
      </c>
      <c r="F33" s="6" t="n">
        <v>2462</v>
      </c>
    </row>
    <row r="34" spans="1:7">
      <c r="A34" s="4" t="s">
        <v>1581</v>
      </c>
    </row>
    <row r="35" spans="1:7">
      <c r="A35" s="3" t="s">
        <v>1569</v>
      </c>
    </row>
    <row r="36" spans="1:7">
      <c r="A36" s="4" t="s">
        <v>134</v>
      </c>
      <c r="C36" s="6" t="n">
        <v>160</v>
      </c>
      <c r="E36" s="8" t="n">
        <v>153.9</v>
      </c>
      <c r="F36" s="8" t="n">
        <v>143.6</v>
      </c>
    </row>
    <row r="37" spans="1:7">
      <c r="A37" s="4" t="s">
        <v>1572</v>
      </c>
      <c r="C37" s="8" t="n">
        <v>1839.4</v>
      </c>
      <c r="E37" s="8" t="n">
        <v>1707.6</v>
      </c>
      <c r="F37" s="8" t="n">
        <v>1619.3</v>
      </c>
    </row>
    <row r="38" spans="1:7">
      <c r="A38" s="4" t="s">
        <v>142</v>
      </c>
      <c r="C38" s="6" t="n">
        <v>970</v>
      </c>
      <c r="E38" s="8" t="n">
        <v>908.3</v>
      </c>
      <c r="F38" s="8" t="n">
        <v>833.7</v>
      </c>
    </row>
    <row r="39" spans="1:7">
      <c r="A39" s="4" t="s">
        <v>1574</v>
      </c>
      <c r="C39" s="8" t="n">
        <v>1820.3</v>
      </c>
      <c r="E39" s="6" t="n">
        <v>1706</v>
      </c>
      <c r="F39" s="8" t="n">
        <v>1580.8</v>
      </c>
    </row>
    <row r="40" spans="1:7">
      <c r="A40" s="4" t="s">
        <v>75</v>
      </c>
      <c r="B40" s="4" t="s">
        <v>528</v>
      </c>
      <c r="C40" s="8" t="n">
        <v>80.09999999999999</v>
      </c>
      <c r="E40" s="8" t="n">
        <v>73.7</v>
      </c>
      <c r="F40" s="8" t="n">
        <v>70.09999999999999</v>
      </c>
    </row>
    <row r="41" spans="1:7">
      <c r="A41" s="4" t="s">
        <v>1575</v>
      </c>
      <c r="C41" s="8" t="n">
        <v>1254.2</v>
      </c>
      <c r="E41" s="6" t="n">
        <v>1155</v>
      </c>
      <c r="F41" s="8" t="n">
        <v>1046.9</v>
      </c>
    </row>
    <row r="42" spans="1:7">
      <c r="A42" s="4" t="s">
        <v>85</v>
      </c>
      <c r="C42" s="8" t="n">
        <v>322.3</v>
      </c>
      <c r="E42" s="8" t="n">
        <v>304.3</v>
      </c>
      <c r="F42" s="8" t="n">
        <v>282.8</v>
      </c>
    </row>
    <row r="43" spans="1:7">
      <c r="A43" s="4" t="s">
        <v>88</v>
      </c>
      <c r="B43" s="4" t="s">
        <v>530</v>
      </c>
      <c r="C43" s="8" t="n">
        <v>191.6</v>
      </c>
      <c r="D43" s="4" t="s">
        <v>518</v>
      </c>
      <c r="E43" s="8" t="n">
        <v>185.8</v>
      </c>
      <c r="F43" s="8" t="n">
        <v>178.5</v>
      </c>
      <c r="G43" s="4" t="s">
        <v>518</v>
      </c>
    </row>
    <row r="44" spans="1:7">
      <c r="A44" s="4" t="s">
        <v>1577</v>
      </c>
      <c r="C44" s="8" t="n">
        <v>1874.5</v>
      </c>
      <c r="E44" s="8" t="n">
        <v>1774.1</v>
      </c>
      <c r="F44" s="8" t="n">
        <v>1647.1</v>
      </c>
    </row>
    <row r="45" spans="1:7">
      <c r="A45" s="4" t="s">
        <v>1582</v>
      </c>
    </row>
    <row r="46" spans="1:7">
      <c r="A46" s="3" t="s">
        <v>1569</v>
      </c>
    </row>
    <row r="47" spans="1:7">
      <c r="A47" s="4" t="s">
        <v>1572</v>
      </c>
      <c r="C47" s="8" t="n">
        <v>37.7</v>
      </c>
      <c r="E47" s="8" t="n">
        <v>37.9</v>
      </c>
      <c r="F47" s="8" t="n">
        <v>38.7</v>
      </c>
    </row>
    <row r="48" spans="1:7">
      <c r="A48" s="4" t="s">
        <v>75</v>
      </c>
      <c r="B48" s="4" t="s">
        <v>528</v>
      </c>
      <c r="C48" s="8" t="n">
        <v>21.1</v>
      </c>
      <c r="E48" s="8" t="n">
        <v>11.5</v>
      </c>
      <c r="F48" s="6" t="n">
        <v>8</v>
      </c>
    </row>
    <row r="49" spans="1:7">
      <c r="A49" s="4" t="s">
        <v>1575</v>
      </c>
      <c r="C49" s="8" t="n">
        <v>1.3</v>
      </c>
      <c r="E49" s="8" t="n">
        <v>1.3</v>
      </c>
      <c r="F49" s="8" t="n">
        <v>1.3</v>
      </c>
    </row>
    <row r="50" spans="1:7">
      <c r="A50" s="4" t="s">
        <v>88</v>
      </c>
      <c r="B50" s="4" t="s">
        <v>530</v>
      </c>
      <c r="C50" s="7" t="n">
        <v>23.1</v>
      </c>
      <c r="D50" s="4" t="s">
        <v>518</v>
      </c>
      <c r="E50" s="7" t="n">
        <v>54.3</v>
      </c>
      <c r="F50" s="5" t="n">
        <v>26</v>
      </c>
      <c r="G50" s="4" t="s">
        <v>518</v>
      </c>
    </row>
    <row r="51" spans="1:7"/>
    <row r="52" spans="1:7">
      <c r="A52" s="4" t="s">
        <v>103</v>
      </c>
      <c r="B52" s="4" t="s">
        <v>1583</v>
      </c>
    </row>
    <row r="53" spans="1:7">
      <c r="A53" s="4" t="s">
        <v>528</v>
      </c>
      <c r="B53" s="4" t="s">
        <v>1584</v>
      </c>
    </row>
    <row r="54" spans="1:7">
      <c r="A54" s="4" t="s">
        <v>530</v>
      </c>
      <c r="B54" s="4" t="s">
        <v>1585</v>
      </c>
    </row>
    <row r="55" spans="1:7">
      <c r="A55" s="4" t="s">
        <v>518</v>
      </c>
      <c r="B55" s="4" t="s">
        <v>1586</v>
      </c>
    </row>
  </sheetData>
  <mergeCells count="9">
    <mergeCell ref="A1:B2"/>
    <mergeCell ref="C1:G1"/>
    <mergeCell ref="C2:D2"/>
    <mergeCell ref="F2:G2"/>
    <mergeCell ref="A51:F51"/>
    <mergeCell ref="B52:F52"/>
    <mergeCell ref="B53:F53"/>
    <mergeCell ref="B54:F54"/>
    <mergeCell ref="B55:F5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87</v>
      </c>
      <c r="B1" s="2" t="s">
        <v>1</v>
      </c>
    </row>
    <row r="2" spans="1:2">
      <c r="B2" s="2" t="s">
        <v>1365</v>
      </c>
    </row>
    <row r="3" spans="1:2">
      <c r="A3" s="3" t="s">
        <v>307</v>
      </c>
    </row>
    <row r="4" spans="1:2">
      <c r="A4" s="4" t="s">
        <v>87</v>
      </c>
      <c r="B4" s="7" t="n">
        <v>28.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4"/>
    <col customWidth="1" max="6" min="6" width="14"/>
    <col customWidth="1" max="7" min="7" width="4"/>
  </cols>
  <sheetData>
    <row r="1" spans="1:7">
      <c r="A1" s="1" t="s">
        <v>1588</v>
      </c>
      <c r="C1" s="2" t="s">
        <v>1</v>
      </c>
    </row>
    <row r="2" spans="1:7">
      <c r="C2" s="2" t="s">
        <v>2</v>
      </c>
      <c r="D2" s="2" t="s">
        <v>71</v>
      </c>
      <c r="F2" s="2" t="s">
        <v>72</v>
      </c>
    </row>
    <row r="3" spans="1:7">
      <c r="A3" s="3" t="s">
        <v>1589</v>
      </c>
    </row>
    <row r="4" spans="1:7">
      <c r="A4" s="4" t="s">
        <v>1590</v>
      </c>
      <c r="C4" s="7" t="n">
        <v>8.1</v>
      </c>
      <c r="D4" s="5" t="n">
        <v>14</v>
      </c>
      <c r="F4" s="7" t="n">
        <v>16.8</v>
      </c>
    </row>
    <row r="5" spans="1:7">
      <c r="A5" s="4" t="s">
        <v>1591</v>
      </c>
      <c r="C5" s="8" t="n">
        <v>9.5</v>
      </c>
      <c r="D5" s="8" t="n">
        <v>10.1</v>
      </c>
      <c r="F5" s="8" t="n">
        <v>9.699999999999999</v>
      </c>
    </row>
    <row r="6" spans="1:7">
      <c r="A6" s="4" t="s">
        <v>1592</v>
      </c>
      <c r="B6" s="4" t="s">
        <v>103</v>
      </c>
      <c r="D6" s="8" t="n">
        <v>-6.4</v>
      </c>
      <c r="F6" s="8" t="n">
        <v>0.1</v>
      </c>
    </row>
    <row r="7" spans="1:7">
      <c r="A7" s="4" t="s">
        <v>1593</v>
      </c>
      <c r="C7" s="8" t="n">
        <v>-10.2</v>
      </c>
      <c r="D7" s="8" t="n">
        <v>-9.6</v>
      </c>
      <c r="F7" s="8" t="n">
        <v>-12.6</v>
      </c>
    </row>
    <row r="8" spans="1:7">
      <c r="A8" s="4" t="s">
        <v>1594</v>
      </c>
      <c r="C8" s="8" t="n">
        <v>7.4</v>
      </c>
      <c r="D8" s="8" t="n">
        <v>8.1</v>
      </c>
      <c r="F8" s="6" t="n">
        <v>14</v>
      </c>
    </row>
    <row r="9" spans="1:7">
      <c r="A9" s="4" t="s">
        <v>1595</v>
      </c>
    </row>
    <row r="10" spans="1:7">
      <c r="A10" s="3" t="s">
        <v>1589</v>
      </c>
    </row>
    <row r="11" spans="1:7">
      <c r="A11" s="4" t="s">
        <v>1590</v>
      </c>
      <c r="C11" s="8" t="n">
        <v>4.2</v>
      </c>
      <c r="D11" s="8" t="n">
        <v>4.3</v>
      </c>
      <c r="F11" s="8" t="n">
        <v>3.7</v>
      </c>
    </row>
    <row r="12" spans="1:7">
      <c r="A12" s="4" t="s">
        <v>1591</v>
      </c>
      <c r="C12" s="8" t="n">
        <v>9.5</v>
      </c>
      <c r="D12" s="8" t="n">
        <v>9.5</v>
      </c>
      <c r="F12" s="8" t="n">
        <v>9.4</v>
      </c>
    </row>
    <row r="13" spans="1:7">
      <c r="A13" s="4" t="s">
        <v>1593</v>
      </c>
      <c r="C13" s="8" t="n">
        <v>-10.2</v>
      </c>
      <c r="D13" s="8" t="n">
        <v>-9.6</v>
      </c>
      <c r="F13" s="8" t="n">
        <v>-8.800000000000001</v>
      </c>
    </row>
    <row r="14" spans="1:7">
      <c r="A14" s="4" t="s">
        <v>1594</v>
      </c>
      <c r="C14" s="8" t="n">
        <v>3.5</v>
      </c>
      <c r="D14" s="8" t="n">
        <v>4.2</v>
      </c>
      <c r="F14" s="8" t="n">
        <v>4.3</v>
      </c>
    </row>
    <row r="15" spans="1:7">
      <c r="A15" s="4" t="s">
        <v>1596</v>
      </c>
    </row>
    <row r="16" spans="1:7">
      <c r="A16" s="3" t="s">
        <v>1589</v>
      </c>
    </row>
    <row r="17" spans="1:7">
      <c r="A17" s="4" t="s">
        <v>1590</v>
      </c>
      <c r="C17" s="8" t="n">
        <v>3.9</v>
      </c>
      <c r="D17" s="8" t="n">
        <v>9.699999999999999</v>
      </c>
      <c r="E17" s="4" t="s">
        <v>528</v>
      </c>
      <c r="F17" s="8" t="n">
        <v>13.1</v>
      </c>
      <c r="G17" s="4" t="s">
        <v>528</v>
      </c>
    </row>
    <row r="18" spans="1:7">
      <c r="A18" s="4" t="s">
        <v>1591</v>
      </c>
      <c r="D18" s="8" t="n">
        <v>0.6</v>
      </c>
      <c r="F18" s="8" t="n">
        <v>0.3</v>
      </c>
      <c r="G18" s="4" t="s">
        <v>528</v>
      </c>
    </row>
    <row r="19" spans="1:7">
      <c r="A19" s="4" t="s">
        <v>1592</v>
      </c>
      <c r="B19" s="4" t="s">
        <v>103</v>
      </c>
      <c r="D19" s="8" t="n">
        <v>-6.4</v>
      </c>
      <c r="F19" s="8" t="n">
        <v>0.1</v>
      </c>
      <c r="G19" s="4" t="s">
        <v>528</v>
      </c>
    </row>
    <row r="20" spans="1:7">
      <c r="A20" s="4" t="s">
        <v>1593</v>
      </c>
      <c r="B20" s="4" t="s">
        <v>528</v>
      </c>
      <c r="F20" s="8" t="n">
        <v>-3.8</v>
      </c>
    </row>
    <row r="21" spans="1:7">
      <c r="A21" s="4" t="s">
        <v>1594</v>
      </c>
      <c r="C21" s="7" t="n">
        <v>3.9</v>
      </c>
      <c r="D21" s="7" t="n">
        <v>3.9</v>
      </c>
      <c r="F21" s="7" t="n">
        <v>9.699999999999999</v>
      </c>
      <c r="G21" s="4" t="s">
        <v>528</v>
      </c>
    </row>
    <row r="22" spans="1:7"/>
    <row r="23" spans="1:7">
      <c r="A23" s="4" t="s">
        <v>103</v>
      </c>
      <c r="B23" s="4" t="s">
        <v>1597</v>
      </c>
    </row>
    <row r="24" spans="1:7">
      <c r="A24" s="4" t="s">
        <v>528</v>
      </c>
      <c r="B24" s="4" t="s">
        <v>1598</v>
      </c>
    </row>
  </sheetData>
  <mergeCells count="7">
    <mergeCell ref="A1:B2"/>
    <mergeCell ref="C1:G1"/>
    <mergeCell ref="D2:E2"/>
    <mergeCell ref="F2:G2"/>
    <mergeCell ref="A22:F22"/>
    <mergeCell ref="B23:F23"/>
    <mergeCell ref="B24:F2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4"/>
  </cols>
  <sheetData>
    <row r="1" spans="1:8">
      <c r="A1" s="1" t="s">
        <v>1599</v>
      </c>
      <c r="C1" s="2" t="s">
        <v>1</v>
      </c>
    </row>
    <row r="2" spans="1:8">
      <c r="C2" s="2" t="s">
        <v>71</v>
      </c>
      <c r="D2" s="2" t="s">
        <v>72</v>
      </c>
      <c r="F2" s="2" t="s">
        <v>2</v>
      </c>
      <c r="G2" s="2" t="s">
        <v>1335</v>
      </c>
    </row>
    <row r="3" spans="1:8">
      <c r="A3" s="3" t="s">
        <v>1589</v>
      </c>
    </row>
    <row r="4" spans="1:8">
      <c r="A4" s="4" t="s">
        <v>1600</v>
      </c>
      <c r="B4" s="4" t="s">
        <v>103</v>
      </c>
      <c r="C4" s="7" t="n">
        <v>-6.4</v>
      </c>
      <c r="D4" s="7" t="n">
        <v>0.1</v>
      </c>
    </row>
    <row r="5" spans="1:8">
      <c r="A5" s="4" t="s">
        <v>1601</v>
      </c>
      <c r="C5" s="8" t="n">
        <v>8.1</v>
      </c>
      <c r="D5" s="6" t="n">
        <v>14</v>
      </c>
      <c r="F5" s="7" t="n">
        <v>7.4</v>
      </c>
      <c r="G5" s="7" t="n">
        <v>16.8</v>
      </c>
    </row>
    <row r="6" spans="1:8">
      <c r="A6" s="4" t="s">
        <v>1596</v>
      </c>
    </row>
    <row r="7" spans="1:8">
      <c r="A7" s="3" t="s">
        <v>1589</v>
      </c>
    </row>
    <row r="8" spans="1:8">
      <c r="A8" s="4" t="s">
        <v>1600</v>
      </c>
      <c r="B8" s="4" t="s">
        <v>103</v>
      </c>
      <c r="C8" s="8" t="n">
        <v>-6.4</v>
      </c>
      <c r="D8" s="8" t="n">
        <v>0.1</v>
      </c>
      <c r="E8" s="4" t="s">
        <v>528</v>
      </c>
    </row>
    <row r="9" spans="1:8">
      <c r="A9" s="4" t="s">
        <v>1601</v>
      </c>
      <c r="C9" s="8" t="n">
        <v>3.9</v>
      </c>
      <c r="D9" s="8" t="n">
        <v>9.699999999999999</v>
      </c>
      <c r="E9" s="4" t="s">
        <v>528</v>
      </c>
      <c r="F9" s="7" t="n">
        <v>3.9</v>
      </c>
      <c r="G9" s="8" t="n">
        <v>13.1</v>
      </c>
      <c r="H9" s="4" t="s">
        <v>528</v>
      </c>
    </row>
    <row r="10" spans="1:8">
      <c r="A10" s="4" t="s">
        <v>1602</v>
      </c>
    </row>
    <row r="11" spans="1:8">
      <c r="A11" s="3" t="s">
        <v>1589</v>
      </c>
    </row>
    <row r="12" spans="1:8">
      <c r="A12" s="4" t="s">
        <v>1600</v>
      </c>
      <c r="C12" s="7" t="n">
        <v>6.4</v>
      </c>
    </row>
    <row r="13" spans="1:8">
      <c r="A13" s="4" t="s">
        <v>1601</v>
      </c>
      <c r="D13" s="7" t="n">
        <v>6.4</v>
      </c>
      <c r="G13" s="7" t="n">
        <v>6.3</v>
      </c>
    </row>
    <row r="14" spans="1:8"/>
    <row r="15" spans="1:8">
      <c r="A15" s="4" t="s">
        <v>103</v>
      </c>
      <c r="B15" s="4" t="s">
        <v>1597</v>
      </c>
    </row>
    <row r="16" spans="1:8">
      <c r="A16" s="4" t="s">
        <v>528</v>
      </c>
      <c r="B16" s="4" t="s">
        <v>1598</v>
      </c>
    </row>
  </sheetData>
  <mergeCells count="8">
    <mergeCell ref="A1:B2"/>
    <mergeCell ref="C1:E1"/>
    <mergeCell ref="G1:H1"/>
    <mergeCell ref="D2:E2"/>
    <mergeCell ref="G2:H2"/>
    <mergeCell ref="A14:G14"/>
    <mergeCell ref="B15:G15"/>
    <mergeCell ref="B16:G16"/>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3</v>
      </c>
      <c r="C1" s="2" t="s">
        <v>1</v>
      </c>
    </row>
    <row r="2" spans="1:5">
      <c r="C2" s="2" t="s">
        <v>2</v>
      </c>
      <c r="D2" s="2" t="s">
        <v>71</v>
      </c>
      <c r="E2" s="2" t="s">
        <v>72</v>
      </c>
    </row>
    <row r="3" spans="1:5">
      <c r="A3" s="4" t="s">
        <v>1309</v>
      </c>
      <c r="C3" s="5" t="n">
        <v>2893</v>
      </c>
      <c r="D3" s="7" t="n">
        <v>2733.5</v>
      </c>
      <c r="E3" s="7" t="n">
        <v>2579.8</v>
      </c>
    </row>
    <row r="4" spans="1:5">
      <c r="A4" s="4" t="s">
        <v>1310</v>
      </c>
      <c r="C4" s="8" t="n">
        <v>28.4</v>
      </c>
      <c r="D4" s="8" t="n">
        <v>8.9</v>
      </c>
      <c r="E4" s="8" t="n">
        <v>0.2</v>
      </c>
    </row>
    <row r="5" spans="1:5">
      <c r="A5" s="4" t="s">
        <v>1604</v>
      </c>
      <c r="C5" s="8" t="n">
        <v>1574.8</v>
      </c>
      <c r="D5" s="8" t="n">
        <v>1472.6</v>
      </c>
      <c r="E5" s="6" t="n">
        <v>1455</v>
      </c>
    </row>
    <row r="6" spans="1:5">
      <c r="A6" s="4" t="s">
        <v>1605</v>
      </c>
      <c r="C6" s="8" t="n">
        <v>149.3</v>
      </c>
      <c r="D6" s="8" t="n">
        <v>117.6</v>
      </c>
      <c r="E6" s="8" t="n">
        <v>101.8</v>
      </c>
    </row>
    <row r="7" spans="1:5">
      <c r="A7" s="4" t="s">
        <v>1606</v>
      </c>
    </row>
    <row r="8" spans="1:5">
      <c r="A8" s="4" t="s">
        <v>134</v>
      </c>
      <c r="B8" s="4" t="s">
        <v>103</v>
      </c>
      <c r="C8" s="8" t="n">
        <v>467.4</v>
      </c>
      <c r="D8" s="8" t="n">
        <v>450.8</v>
      </c>
      <c r="E8" s="6" t="n">
        <v>430</v>
      </c>
    </row>
    <row r="9" spans="1:5">
      <c r="A9" s="4" t="s">
        <v>1607</v>
      </c>
      <c r="B9" s="4" t="s">
        <v>536</v>
      </c>
      <c r="C9" s="8" t="n">
        <v>5654.4</v>
      </c>
      <c r="D9" s="8" t="n">
        <v>5304.1</v>
      </c>
      <c r="E9" s="8" t="n">
        <v>5058.5</v>
      </c>
    </row>
    <row r="10" spans="1:5">
      <c r="A10" s="4" t="s">
        <v>142</v>
      </c>
      <c r="B10" s="4" t="s">
        <v>536</v>
      </c>
      <c r="C10" s="8" t="n">
        <v>2416.7</v>
      </c>
      <c r="D10" s="8" t="n">
        <v>2277.8</v>
      </c>
      <c r="E10" s="8" t="n">
        <v>2131.7</v>
      </c>
    </row>
    <row r="11" spans="1:5">
      <c r="A11" s="4" t="s">
        <v>1608</v>
      </c>
      <c r="B11" s="4" t="s">
        <v>103</v>
      </c>
      <c r="C11" s="8" t="n">
        <v>4474.5</v>
      </c>
      <c r="D11" s="8" t="n">
        <v>4254.4</v>
      </c>
      <c r="E11" s="8" t="n">
        <v>3980.4</v>
      </c>
    </row>
    <row r="12" spans="1:5">
      <c r="A12" s="4" t="s">
        <v>75</v>
      </c>
      <c r="B12" s="4" t="s">
        <v>103</v>
      </c>
      <c r="C12" s="8" t="n">
        <v>281.3</v>
      </c>
      <c r="D12" s="8" t="n">
        <v>267.4</v>
      </c>
      <c r="E12" s="8" t="n">
        <v>243.9</v>
      </c>
    </row>
    <row r="13" spans="1:5">
      <c r="A13" s="4" t="s">
        <v>1309</v>
      </c>
      <c r="B13" s="4" t="s">
        <v>536</v>
      </c>
      <c r="C13" s="8" t="n">
        <v>2893.9</v>
      </c>
      <c r="D13" s="8" t="n">
        <v>2733.5</v>
      </c>
      <c r="E13" s="8" t="n">
        <v>2575.1</v>
      </c>
    </row>
    <row r="14" spans="1:5">
      <c r="A14" s="4" t="s">
        <v>1310</v>
      </c>
      <c r="B14" s="4" t="s">
        <v>1576</v>
      </c>
      <c r="C14" s="8" t="n">
        <v>-28.4</v>
      </c>
      <c r="D14" s="8" t="n">
        <v>-8.9</v>
      </c>
      <c r="E14" s="8" t="n">
        <v>-0.2</v>
      </c>
    </row>
    <row r="15" spans="1:5">
      <c r="A15" s="4" t="s">
        <v>85</v>
      </c>
      <c r="B15" s="4" t="s">
        <v>536</v>
      </c>
      <c r="C15" s="8" t="n">
        <v>926.7</v>
      </c>
      <c r="D15" s="8" t="n">
        <v>891.8</v>
      </c>
      <c r="E15" s="8" t="n">
        <v>840.7</v>
      </c>
    </row>
    <row r="16" spans="1:5">
      <c r="A16" s="4" t="s">
        <v>1609</v>
      </c>
      <c r="B16" s="4" t="s">
        <v>103</v>
      </c>
      <c r="C16" s="8" t="n">
        <v>2616.5</v>
      </c>
      <c r="D16" s="8" t="n">
        <v>2496.6</v>
      </c>
      <c r="E16" s="8" t="n">
        <v>2282.2</v>
      </c>
    </row>
    <row r="17" spans="1:5">
      <c r="A17" s="4" t="s">
        <v>1577</v>
      </c>
      <c r="B17" s="4" t="s">
        <v>103</v>
      </c>
      <c r="C17" s="7" t="n">
        <v>4581.7</v>
      </c>
      <c r="D17" s="7" t="n">
        <v>4384.8</v>
      </c>
      <c r="E17" s="7" t="n">
        <v>4109.1</v>
      </c>
    </row>
    <row r="18" spans="1:5"/>
    <row r="19" spans="1:5">
      <c r="A19" s="4" t="s">
        <v>103</v>
      </c>
      <c r="B19" s="4" t="s">
        <v>1610</v>
      </c>
    </row>
    <row r="20" spans="1:5">
      <c r="A20" s="4" t="s">
        <v>528</v>
      </c>
      <c r="B20" s="4" t="s">
        <v>1611</v>
      </c>
    </row>
    <row r="21" spans="1:5">
      <c r="A21" s="4" t="s">
        <v>530</v>
      </c>
      <c r="B21" s="4" t="s">
        <v>1612</v>
      </c>
    </row>
  </sheetData>
  <mergeCells count="6">
    <mergeCell ref="A1:B2"/>
    <mergeCell ref="C1:E1"/>
    <mergeCell ref="A18:D18"/>
    <mergeCell ref="B19:D19"/>
    <mergeCell ref="B20:D20"/>
    <mergeCell ref="B21:D2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0</v>
      </c>
      <c r="B1" s="2" t="s">
        <v>1</v>
      </c>
    </row>
    <row r="2" spans="1:5">
      <c r="B2" s="2" t="s">
        <v>2</v>
      </c>
      <c r="C2" s="2" t="s">
        <v>71</v>
      </c>
      <c r="E2" s="2" t="s">
        <v>72</v>
      </c>
    </row>
    <row r="3" spans="1:5">
      <c r="A3" s="3" t="s">
        <v>73</v>
      </c>
    </row>
    <row r="4" spans="1:5">
      <c r="A4" s="4" t="s">
        <v>74</v>
      </c>
      <c r="B4" s="7" t="n">
        <v>4474.5</v>
      </c>
      <c r="C4" s="7" t="n">
        <v>4254.4</v>
      </c>
      <c r="E4" s="7" t="n">
        <v>3980.4</v>
      </c>
    </row>
    <row r="5" spans="1:5">
      <c r="A5" s="4" t="s">
        <v>75</v>
      </c>
      <c r="B5" s="8" t="n">
        <v>281.3</v>
      </c>
      <c r="C5" s="8" t="n">
        <v>267.4</v>
      </c>
      <c r="E5" s="8" t="n">
        <v>243.9</v>
      </c>
    </row>
    <row r="6" spans="1:5">
      <c r="A6" s="3" t="s">
        <v>76</v>
      </c>
    </row>
    <row r="7" spans="1:5">
      <c r="A7" s="4" t="s">
        <v>77</v>
      </c>
      <c r="B7" s="8" t="n">
        <v>4.9</v>
      </c>
      <c r="C7" s="8" t="n">
        <v>-2.7</v>
      </c>
      <c r="E7" s="8" t="n">
        <v>26.7</v>
      </c>
    </row>
    <row r="8" spans="1:5">
      <c r="A8" s="4" t="s">
        <v>78</v>
      </c>
      <c r="B8" s="8" t="n">
        <v>106.5</v>
      </c>
      <c r="C8" s="8" t="n">
        <v>-43.4</v>
      </c>
    </row>
    <row r="9" spans="1:5">
      <c r="A9" s="4" t="s">
        <v>79</v>
      </c>
      <c r="B9" s="6" t="n">
        <v>-2</v>
      </c>
      <c r="C9" s="8" t="n">
        <v>-4.6</v>
      </c>
      <c r="E9" s="8" t="n">
        <v>-5.6</v>
      </c>
    </row>
    <row r="10" spans="1:5">
      <c r="A10" s="4" t="s">
        <v>80</v>
      </c>
      <c r="B10" s="8" t="n">
        <v>109.4</v>
      </c>
      <c r="C10" s="8" t="n">
        <v>-50.7</v>
      </c>
      <c r="E10" s="8" t="n">
        <v>21.1</v>
      </c>
    </row>
    <row r="11" spans="1:5">
      <c r="A11" s="4" t="s">
        <v>81</v>
      </c>
      <c r="B11" s="8" t="n">
        <v>25.5</v>
      </c>
      <c r="C11" s="8" t="n">
        <v>23.2</v>
      </c>
      <c r="E11" s="8" t="n">
        <v>22.5</v>
      </c>
    </row>
    <row r="12" spans="1:5">
      <c r="A12" s="4" t="s">
        <v>82</v>
      </c>
      <c r="B12" s="8" t="n">
        <v>4890.7</v>
      </c>
      <c r="C12" s="8" t="n">
        <v>4494.3</v>
      </c>
      <c r="E12" s="8" t="n">
        <v>4267.9</v>
      </c>
    </row>
    <row r="13" spans="1:5">
      <c r="A13" s="3" t="s">
        <v>83</v>
      </c>
    </row>
    <row r="14" spans="1:5">
      <c r="A14" s="4" t="s">
        <v>84</v>
      </c>
      <c r="B14" s="8" t="n">
        <v>2865.5</v>
      </c>
      <c r="C14" s="8" t="n">
        <v>2724.6</v>
      </c>
      <c r="E14" s="8" t="n">
        <v>2579.6</v>
      </c>
    </row>
    <row r="15" spans="1:5">
      <c r="A15" s="4" t="s">
        <v>85</v>
      </c>
      <c r="B15" s="8" t="n">
        <v>926.7</v>
      </c>
      <c r="C15" s="8" t="n">
        <v>891.8</v>
      </c>
      <c r="E15" s="8" t="n">
        <v>840.7</v>
      </c>
    </row>
    <row r="16" spans="1:5">
      <c r="A16" s="4" t="s">
        <v>86</v>
      </c>
      <c r="B16" s="8" t="n">
        <v>37.5</v>
      </c>
      <c r="C16" s="8" t="n">
        <v>45.1</v>
      </c>
      <c r="E16" s="8" t="n">
        <v>45.2</v>
      </c>
    </row>
    <row r="17" spans="1:5">
      <c r="A17" s="4" t="s">
        <v>87</v>
      </c>
      <c r="C17" s="8" t="n">
        <v>28.2</v>
      </c>
    </row>
    <row r="18" spans="1:5">
      <c r="A18" s="4" t="s">
        <v>88</v>
      </c>
      <c r="B18" s="8" t="n">
        <v>538.9</v>
      </c>
      <c r="C18" s="8" t="n">
        <v>522.1</v>
      </c>
      <c r="E18" s="8" t="n">
        <v>509.5</v>
      </c>
    </row>
    <row r="19" spans="1:5">
      <c r="A19" s="4" t="s">
        <v>89</v>
      </c>
      <c r="B19" s="8" t="n">
        <v>4368.6</v>
      </c>
      <c r="C19" s="8" t="n">
        <v>4211.8</v>
      </c>
      <c r="E19" s="6" t="n">
        <v>3975</v>
      </c>
    </row>
    <row r="20" spans="1:5">
      <c r="A20" s="4" t="s">
        <v>90</v>
      </c>
      <c r="B20" s="8" t="n">
        <v>522.1</v>
      </c>
      <c r="C20" s="8" t="n">
        <v>282.5</v>
      </c>
      <c r="E20" s="8" t="n">
        <v>292.9</v>
      </c>
    </row>
    <row r="21" spans="1:5">
      <c r="A21" s="3" t="s">
        <v>91</v>
      </c>
    </row>
    <row r="22" spans="1:5">
      <c r="A22" s="4" t="s">
        <v>92</v>
      </c>
      <c r="B22" s="8" t="n">
        <v>80.5</v>
      </c>
      <c r="C22" s="8" t="n">
        <v>46.2</v>
      </c>
      <c r="E22" s="8" t="n">
        <v>3.1</v>
      </c>
    </row>
    <row r="23" spans="1:5">
      <c r="A23" s="4" t="s">
        <v>93</v>
      </c>
      <c r="B23" s="8" t="n">
        <v>12.6</v>
      </c>
      <c r="C23" s="8" t="n">
        <v>-2.7</v>
      </c>
      <c r="E23" s="8" t="n">
        <v>73.7</v>
      </c>
    </row>
    <row r="24" spans="1:5">
      <c r="A24" s="4" t="s">
        <v>94</v>
      </c>
      <c r="B24" s="8" t="n">
        <v>93.09999999999999</v>
      </c>
      <c r="C24" s="8" t="n">
        <v>43.5</v>
      </c>
      <c r="E24" s="8" t="n">
        <v>76.8</v>
      </c>
    </row>
    <row r="25" spans="1:5">
      <c r="A25" s="4" t="s">
        <v>95</v>
      </c>
      <c r="B25" s="6" t="n">
        <v>429</v>
      </c>
      <c r="C25" s="6" t="n">
        <v>239</v>
      </c>
      <c r="E25" s="8" t="n">
        <v>216.1</v>
      </c>
    </row>
    <row r="26" spans="1:5">
      <c r="A26" s="3" t="s">
        <v>96</v>
      </c>
    </row>
    <row r="27" spans="1:5">
      <c r="A27" s="4" t="s">
        <v>97</v>
      </c>
      <c r="B27" s="7" t="n">
        <v>425.1</v>
      </c>
      <c r="C27" s="5" t="n">
        <v>391</v>
      </c>
      <c r="E27" s="7" t="n">
        <v>186.2</v>
      </c>
    </row>
    <row r="28" spans="1:5">
      <c r="A28" s="3" t="s">
        <v>98</v>
      </c>
    </row>
    <row r="29" spans="1:5">
      <c r="A29" s="4" t="s">
        <v>95</v>
      </c>
      <c r="B29" s="9" t="n">
        <v>10.72</v>
      </c>
      <c r="C29" s="9" t="n">
        <v>5.63</v>
      </c>
      <c r="E29" s="9" t="n">
        <v>5.08</v>
      </c>
    </row>
    <row r="30" spans="1:5">
      <c r="A30" s="4" t="s">
        <v>99</v>
      </c>
      <c r="B30" s="9" t="n">
        <v>10.62</v>
      </c>
      <c r="C30" s="9" t="n">
        <v>9.210000000000001</v>
      </c>
      <c r="E30" s="9" t="n">
        <v>4.38</v>
      </c>
    </row>
    <row r="31" spans="1:5">
      <c r="A31" s="4" t="s">
        <v>100</v>
      </c>
      <c r="B31" s="6" t="n">
        <v>40</v>
      </c>
      <c r="C31" s="8" t="n">
        <v>42.4</v>
      </c>
      <c r="E31" s="8" t="n">
        <v>42.5</v>
      </c>
    </row>
    <row r="32" spans="1:5">
      <c r="A32" s="3" t="s">
        <v>101</v>
      </c>
    </row>
    <row r="33" spans="1:5">
      <c r="A33" s="4" t="s">
        <v>95</v>
      </c>
      <c r="B33" s="9" t="n">
        <v>10.56</v>
      </c>
      <c r="C33" s="9" t="n">
        <v>5.56</v>
      </c>
      <c r="E33" s="9" t="n">
        <v>5.03</v>
      </c>
    </row>
    <row r="34" spans="1:5">
      <c r="A34" s="4" t="s">
        <v>99</v>
      </c>
      <c r="B34" s="9" t="n">
        <v>10.46</v>
      </c>
      <c r="C34" s="9" t="n">
        <v>9.09</v>
      </c>
      <c r="E34" s="9" t="n">
        <v>4.33</v>
      </c>
    </row>
    <row r="35" spans="1:5">
      <c r="A35" s="4" t="s">
        <v>100</v>
      </c>
      <c r="B35" s="8" t="n">
        <v>40.6</v>
      </c>
      <c r="C35" s="6" t="n">
        <v>43</v>
      </c>
      <c r="E35" s="6" t="n">
        <v>43</v>
      </c>
    </row>
    <row r="36" spans="1:5">
      <c r="A36" s="4" t="s">
        <v>102</v>
      </c>
    </row>
    <row r="37" spans="1:5">
      <c r="A37" s="3" t="s">
        <v>73</v>
      </c>
    </row>
    <row r="38" spans="1:5">
      <c r="A38" s="4" t="s">
        <v>74</v>
      </c>
      <c r="C38" s="5" t="n">
        <v>850</v>
      </c>
      <c r="D38" s="4" t="s">
        <v>103</v>
      </c>
      <c r="E38" s="5" t="n">
        <v>853</v>
      </c>
    </row>
    <row r="39" spans="1:5">
      <c r="A39" s="4" t="s">
        <v>75</v>
      </c>
      <c r="C39" s="8" t="n">
        <v>54.9</v>
      </c>
      <c r="D39" s="4" t="s">
        <v>103</v>
      </c>
      <c r="E39" s="6" t="n">
        <v>52</v>
      </c>
    </row>
    <row r="40" spans="1:5">
      <c r="A40" s="3" t="s">
        <v>76</v>
      </c>
    </row>
    <row r="41" spans="1:5">
      <c r="A41" s="4" t="s">
        <v>82</v>
      </c>
      <c r="B41" s="7" t="n">
        <v>6.7</v>
      </c>
      <c r="C41" s="8" t="n">
        <v>912.4</v>
      </c>
      <c r="D41" s="4" t="s">
        <v>103</v>
      </c>
      <c r="E41" s="8" t="n">
        <v>911.7</v>
      </c>
    </row>
    <row r="42" spans="1:5">
      <c r="A42" s="3" t="s">
        <v>83</v>
      </c>
    </row>
    <row r="43" spans="1:5">
      <c r="A43" s="4" t="s">
        <v>84</v>
      </c>
      <c r="C43" s="8" t="n">
        <v>515.5</v>
      </c>
      <c r="D43" s="4" t="s">
        <v>103</v>
      </c>
      <c r="E43" s="8" t="n">
        <v>549.5</v>
      </c>
    </row>
    <row r="44" spans="1:5">
      <c r="A44" s="4" t="s">
        <v>85</v>
      </c>
      <c r="C44" s="8" t="n">
        <v>252.5</v>
      </c>
      <c r="D44" s="4" t="s">
        <v>103</v>
      </c>
      <c r="E44" s="8" t="n">
        <v>245.9</v>
      </c>
    </row>
    <row r="45" spans="1:5">
      <c r="A45" s="4" t="s">
        <v>86</v>
      </c>
      <c r="C45" s="8" t="n">
        <v>3.8</v>
      </c>
      <c r="D45" s="4" t="s">
        <v>103</v>
      </c>
      <c r="E45" s="8" t="n">
        <v>3.3</v>
      </c>
    </row>
    <row r="46" spans="1:5">
      <c r="A46" s="4" t="s">
        <v>88</v>
      </c>
      <c r="C46" s="6" t="n">
        <v>115</v>
      </c>
      <c r="D46" s="4" t="s">
        <v>103</v>
      </c>
      <c r="E46" s="8" t="n">
        <v>109.2</v>
      </c>
    </row>
    <row r="47" spans="1:5">
      <c r="A47" s="4" t="s">
        <v>89</v>
      </c>
      <c r="C47" s="6" t="n">
        <v>883</v>
      </c>
      <c r="D47" s="4" t="s">
        <v>103</v>
      </c>
      <c r="E47" s="8" t="n">
        <v>904.6</v>
      </c>
    </row>
    <row r="48" spans="1:5">
      <c r="A48" s="3" t="s">
        <v>96</v>
      </c>
    </row>
    <row r="49" spans="1:5">
      <c r="A49" s="4" t="s">
        <v>104</v>
      </c>
      <c r="B49" s="8" t="n">
        <v>-1.2</v>
      </c>
      <c r="C49" s="8" t="n">
        <v>131.9</v>
      </c>
    </row>
    <row r="50" spans="1:5">
      <c r="A50" s="4" t="s">
        <v>105</v>
      </c>
      <c r="B50" s="7" t="n">
        <v>1.6</v>
      </c>
      <c r="C50" s="5" t="n">
        <v>20</v>
      </c>
      <c r="D50" s="4" t="s">
        <v>103</v>
      </c>
      <c r="E50" s="7" t="n">
        <v>-13.1</v>
      </c>
    </row>
    <row r="51" spans="1:5">
      <c r="A51" s="3" t="s">
        <v>98</v>
      </c>
    </row>
    <row r="52" spans="1:5">
      <c r="A52" s="4" t="s">
        <v>104</v>
      </c>
      <c r="B52" s="9" t="n">
        <v>-0.03</v>
      </c>
      <c r="C52" s="9" t="n">
        <v>3.11</v>
      </c>
    </row>
    <row r="53" spans="1:5">
      <c r="A53" s="4" t="s">
        <v>105</v>
      </c>
      <c r="B53" s="10" t="n">
        <v>0.04</v>
      </c>
      <c r="C53" s="10" t="n">
        <v>0.47</v>
      </c>
      <c r="E53" s="9" t="n">
        <v>-0.3</v>
      </c>
    </row>
    <row r="54" spans="1:5">
      <c r="A54" s="3" t="s">
        <v>101</v>
      </c>
    </row>
    <row r="55" spans="1:5">
      <c r="A55" s="4" t="s">
        <v>104</v>
      </c>
      <c r="B55" s="10" t="n">
        <v>-0.03</v>
      </c>
      <c r="C55" s="10" t="n">
        <v>3.07</v>
      </c>
    </row>
    <row r="56" spans="1:5">
      <c r="A56" s="4" t="s">
        <v>105</v>
      </c>
      <c r="B56" s="9" t="n">
        <v>0.04</v>
      </c>
      <c r="C56" s="9" t="n">
        <v>0.46</v>
      </c>
      <c r="E56" s="9" t="n">
        <v>-0.3</v>
      </c>
    </row>
    <row r="57" spans="1:5">
      <c r="A57" s="4" t="s">
        <v>106</v>
      </c>
    </row>
    <row r="58" spans="1:5">
      <c r="A58" s="3" t="s">
        <v>96</v>
      </c>
    </row>
    <row r="59" spans="1:5">
      <c r="A59" s="4" t="s">
        <v>105</v>
      </c>
      <c r="B59" s="7" t="n">
        <v>-4.3</v>
      </c>
      <c r="C59" s="7" t="n">
        <v>0.1</v>
      </c>
      <c r="E59" s="7" t="n">
        <v>-16.8</v>
      </c>
    </row>
    <row r="60" spans="1:5">
      <c r="A60" s="3" t="s">
        <v>98</v>
      </c>
    </row>
    <row r="61" spans="1:5">
      <c r="A61" s="4" t="s">
        <v>105</v>
      </c>
      <c r="B61" s="9" t="n">
        <v>-0.11</v>
      </c>
      <c r="E61" s="9" t="n">
        <v>-0.4</v>
      </c>
    </row>
    <row r="62" spans="1:5">
      <c r="A62" s="3" t="s">
        <v>101</v>
      </c>
    </row>
    <row r="63" spans="1:5">
      <c r="A63" s="4" t="s">
        <v>105</v>
      </c>
      <c r="B63" s="9" t="n">
        <v>-0.11</v>
      </c>
      <c r="E63" s="9" t="n">
        <v>-0.4</v>
      </c>
    </row>
    <row r="64" spans="1:5"/>
    <row r="65" spans="1:5">
      <c r="A65" s="4" t="s">
        <v>103</v>
      </c>
      <c r="B65" s="4" t="s">
        <v>107</v>
      </c>
    </row>
  </sheetData>
  <mergeCells count="5">
    <mergeCell ref="A1:A2"/>
    <mergeCell ref="B1:E1"/>
    <mergeCell ref="C2:D2"/>
    <mergeCell ref="A64:E64"/>
    <mergeCell ref="B65:E6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71</v>
      </c>
      <c r="D2" s="2" t="s">
        <v>72</v>
      </c>
    </row>
    <row r="3" spans="1:4">
      <c r="A3" s="3" t="s">
        <v>109</v>
      </c>
    </row>
    <row r="4" spans="1:4">
      <c r="A4" s="4" t="s">
        <v>97</v>
      </c>
      <c r="B4" s="7" t="n">
        <v>425.1</v>
      </c>
      <c r="C4" s="5" t="n">
        <v>391</v>
      </c>
      <c r="D4" s="7" t="n">
        <v>186.2</v>
      </c>
    </row>
    <row r="5" spans="1:4">
      <c r="A5" s="3" t="s">
        <v>110</v>
      </c>
    </row>
    <row r="6" spans="1:4">
      <c r="A6" s="4" t="s">
        <v>111</v>
      </c>
      <c r="B6" s="8" t="n">
        <v>238.8</v>
      </c>
      <c r="C6" s="8" t="n">
        <v>-170.1</v>
      </c>
      <c r="D6" s="8" t="n">
        <v>13.4</v>
      </c>
    </row>
    <row r="7" spans="1:4">
      <c r="A7" s="4" t="s">
        <v>112</v>
      </c>
      <c r="B7" s="8" t="n">
        <v>2.8</v>
      </c>
      <c r="D7" s="6" t="n">
        <v>6</v>
      </c>
    </row>
    <row r="8" spans="1:4">
      <c r="A8" s="4" t="s">
        <v>113</v>
      </c>
      <c r="B8" s="8" t="n">
        <v>0.1</v>
      </c>
      <c r="C8" s="8" t="n">
        <v>19.1</v>
      </c>
    </row>
    <row r="9" spans="1:4">
      <c r="A9" s="4" t="s">
        <v>114</v>
      </c>
      <c r="B9" s="8" t="n">
        <v>241.7</v>
      </c>
      <c r="C9" s="6" t="n">
        <v>-151</v>
      </c>
      <c r="D9" s="8" t="n">
        <v>19.4</v>
      </c>
    </row>
    <row r="10" spans="1:4">
      <c r="A10" s="3" t="s">
        <v>115</v>
      </c>
    </row>
    <row r="11" spans="1:4">
      <c r="A11" s="4" t="s">
        <v>116</v>
      </c>
      <c r="B11" s="8" t="n">
        <v>16.2</v>
      </c>
      <c r="C11" s="6" t="n">
        <v>-17</v>
      </c>
      <c r="D11" s="8" t="n">
        <v>13.6</v>
      </c>
    </row>
    <row r="12" spans="1:4">
      <c r="A12" s="4" t="s">
        <v>117</v>
      </c>
      <c r="B12" s="6" t="n">
        <v>9</v>
      </c>
      <c r="C12" s="8" t="n">
        <v>7.7</v>
      </c>
      <c r="D12" s="8" t="n">
        <v>9.4</v>
      </c>
    </row>
    <row r="13" spans="1:4">
      <c r="A13" s="4" t="s">
        <v>113</v>
      </c>
      <c r="C13" s="8" t="n">
        <v>16.4</v>
      </c>
    </row>
    <row r="14" spans="1:4">
      <c r="A14" s="4" t="s">
        <v>118</v>
      </c>
      <c r="B14" s="8" t="n">
        <v>25.2</v>
      </c>
      <c r="C14" s="8" t="n">
        <v>7.1</v>
      </c>
      <c r="D14" s="6" t="n">
        <v>23</v>
      </c>
    </row>
    <row r="15" spans="1:4">
      <c r="A15" s="3" t="s">
        <v>119</v>
      </c>
    </row>
    <row r="16" spans="1:4">
      <c r="A16" s="4" t="s">
        <v>120</v>
      </c>
      <c r="C16" s="8" t="n">
        <v>-1.7</v>
      </c>
      <c r="D16" s="8" t="n">
        <v>2.4</v>
      </c>
    </row>
    <row r="17" spans="1:4">
      <c r="A17" s="4" t="s">
        <v>113</v>
      </c>
      <c r="B17" s="8" t="n">
        <v>0.7</v>
      </c>
      <c r="C17" s="8" t="n">
        <v>23.2</v>
      </c>
    </row>
    <row r="18" spans="1:4">
      <c r="A18" s="4" t="s">
        <v>121</v>
      </c>
      <c r="B18" s="8" t="n">
        <v>0.7</v>
      </c>
      <c r="C18" s="8" t="n">
        <v>21.5</v>
      </c>
      <c r="D18" s="8" t="n">
        <v>2.4</v>
      </c>
    </row>
    <row r="19" spans="1:4">
      <c r="A19" s="4" t="s">
        <v>122</v>
      </c>
      <c r="B19" s="8" t="n">
        <v>267.6</v>
      </c>
      <c r="C19" s="8" t="n">
        <v>-122.4</v>
      </c>
      <c r="D19" s="8" t="n">
        <v>44.8</v>
      </c>
    </row>
    <row r="20" spans="1:4">
      <c r="A20" s="4" t="s">
        <v>123</v>
      </c>
      <c r="B20" s="7" t="n">
        <v>692.7</v>
      </c>
      <c r="C20" s="7" t="n">
        <v>268.6</v>
      </c>
      <c r="D20" s="5" t="n">
        <v>2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4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102</v>
      </c>
    </row>
    <row r="7" spans="1:2">
      <c r="A7" s="3" t="s">
        <v>352</v>
      </c>
    </row>
    <row r="8" spans="1:2">
      <c r="A8" s="4" t="s">
        <v>357</v>
      </c>
      <c r="B8" s="4" t="s">
        <v>358</v>
      </c>
    </row>
    <row r="9" spans="1:2">
      <c r="A9" s="4" t="s">
        <v>355</v>
      </c>
      <c r="B9" s="4" t="s">
        <v>359</v>
      </c>
    </row>
    <row r="10" spans="1:2">
      <c r="A10" s="4" t="s">
        <v>360</v>
      </c>
      <c r="B10"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62</v>
      </c>
      <c r="B1" s="2" t="s">
        <v>1</v>
      </c>
    </row>
    <row r="2" spans="1:2">
      <c r="B2" s="2" t="s">
        <v>2</v>
      </c>
    </row>
    <row r="3" spans="1:2">
      <c r="A3" s="3" t="s">
        <v>250</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5</v>
      </c>
      <c r="B1" s="2" t="s">
        <v>1</v>
      </c>
    </row>
    <row r="2" spans="1:2">
      <c r="B2" s="2" t="s">
        <v>2</v>
      </c>
    </row>
    <row r="3" spans="1:2">
      <c r="A3" s="3" t="s">
        <v>258</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1</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71</v>
      </c>
    </row>
    <row r="2" spans="1:3">
      <c r="A2" s="3" t="s">
        <v>125</v>
      </c>
    </row>
    <row r="3" spans="1:3">
      <c r="A3" s="4" t="s">
        <v>126</v>
      </c>
      <c r="B3" s="7" t="n">
        <v>6687.1</v>
      </c>
      <c r="C3" s="7" t="n">
        <v>6161.5</v>
      </c>
    </row>
    <row r="4" spans="1:3">
      <c r="A4" s="4" t="s">
        <v>127</v>
      </c>
      <c r="B4" s="8" t="n">
        <v>575.7</v>
      </c>
      <c r="C4" s="8" t="n">
        <v>464.4</v>
      </c>
    </row>
    <row r="5" spans="1:3">
      <c r="A5" s="4" t="s">
        <v>128</v>
      </c>
      <c r="B5" s="8" t="n">
        <v>733.2</v>
      </c>
      <c r="C5" s="8" t="n">
        <v>661.5</v>
      </c>
    </row>
    <row r="6" spans="1:3">
      <c r="A6" s="4" t="s">
        <v>129</v>
      </c>
      <c r="B6" s="6" t="n">
        <v>7996</v>
      </c>
      <c r="C6" s="8" t="n">
        <v>7287.4</v>
      </c>
    </row>
    <row r="7" spans="1:3">
      <c r="A7" s="4" t="s">
        <v>130</v>
      </c>
      <c r="B7" s="8" t="n">
        <v>215.7</v>
      </c>
      <c r="C7" s="8" t="n">
        <v>1020.7</v>
      </c>
    </row>
    <row r="8" spans="1:3">
      <c r="A8" s="4" t="s">
        <v>131</v>
      </c>
      <c r="B8" s="6" t="n">
        <v>53</v>
      </c>
      <c r="C8" s="8" t="n">
        <v>53.2</v>
      </c>
    </row>
    <row r="9" spans="1:3">
      <c r="A9" s="4" t="s">
        <v>132</v>
      </c>
      <c r="B9" s="8" t="n">
        <v>1260.4</v>
      </c>
      <c r="C9" s="8" t="n">
        <v>1176.7</v>
      </c>
    </row>
    <row r="10" spans="1:3">
      <c r="A10" s="4" t="s">
        <v>133</v>
      </c>
      <c r="B10" s="6" t="n">
        <v>1814</v>
      </c>
      <c r="C10" s="8" t="n">
        <v>1648.6</v>
      </c>
    </row>
    <row r="11" spans="1:3">
      <c r="A11" s="4" t="s">
        <v>134</v>
      </c>
      <c r="B11" s="8" t="n">
        <v>467.4</v>
      </c>
      <c r="C11" s="8" t="n">
        <v>450.8</v>
      </c>
    </row>
    <row r="12" spans="1:3">
      <c r="A12" s="4" t="s">
        <v>135</v>
      </c>
      <c r="C12" s="8" t="n">
        <v>50.6</v>
      </c>
    </row>
    <row r="13" spans="1:3">
      <c r="A13" s="4" t="s">
        <v>136</v>
      </c>
      <c r="B13" s="8" t="n">
        <v>178.8</v>
      </c>
      <c r="C13" s="8" t="n">
        <v>178.8</v>
      </c>
    </row>
    <row r="14" spans="1:3">
      <c r="A14" s="4" t="s">
        <v>137</v>
      </c>
      <c r="B14" s="8" t="n">
        <v>402.4</v>
      </c>
      <c r="C14" s="8" t="n">
        <v>371.6</v>
      </c>
    </row>
    <row r="15" spans="1:3">
      <c r="A15" s="4" t="s">
        <v>138</v>
      </c>
      <c r="B15" s="8" t="n">
        <v>102.8</v>
      </c>
      <c r="C15" s="8" t="n">
        <v>103.9</v>
      </c>
    </row>
    <row r="16" spans="1:3">
      <c r="A16" s="4" t="s">
        <v>139</v>
      </c>
      <c r="B16" s="8" t="n">
        <v>12490.5</v>
      </c>
      <c r="C16" s="8" t="n">
        <v>12399.7</v>
      </c>
    </row>
    <row r="17" spans="1:3">
      <c r="A17" s="3" t="s">
        <v>140</v>
      </c>
    </row>
    <row r="18" spans="1:3">
      <c r="A18" s="4" t="s">
        <v>141</v>
      </c>
      <c r="B18" s="8" t="n">
        <v>5654.4</v>
      </c>
      <c r="C18" s="8" t="n">
        <v>5304.1</v>
      </c>
    </row>
    <row r="19" spans="1:3">
      <c r="A19" s="4" t="s">
        <v>142</v>
      </c>
      <c r="B19" s="8" t="n">
        <v>2416.7</v>
      </c>
      <c r="C19" s="8" t="n">
        <v>2277.8</v>
      </c>
    </row>
    <row r="20" spans="1:3">
      <c r="A20" s="4" t="s">
        <v>143</v>
      </c>
      <c r="B20" s="8" t="n">
        <v>627.7</v>
      </c>
      <c r="C20" s="8" t="n">
        <v>909.8</v>
      </c>
    </row>
    <row r="21" spans="1:3">
      <c r="A21" s="4" t="s">
        <v>144</v>
      </c>
      <c r="B21" s="8" t="n">
        <v>51.8</v>
      </c>
    </row>
    <row r="22" spans="1:3">
      <c r="A22" s="4" t="s">
        <v>145</v>
      </c>
      <c r="B22" s="8" t="n">
        <v>53.4</v>
      </c>
      <c r="C22" s="8" t="n">
        <v>37.3</v>
      </c>
    </row>
    <row r="23" spans="1:3">
      <c r="A23" s="4" t="s">
        <v>146</v>
      </c>
      <c r="B23" s="8" t="n">
        <v>653.4</v>
      </c>
      <c r="C23" s="8" t="n">
        <v>777.9</v>
      </c>
    </row>
    <row r="24" spans="1:3">
      <c r="A24" s="4" t="s">
        <v>147</v>
      </c>
      <c r="B24" s="8" t="n">
        <v>116.9</v>
      </c>
      <c r="C24" s="8" t="n">
        <v>115.9</v>
      </c>
    </row>
    <row r="25" spans="1:3">
      <c r="A25" s="4" t="s">
        <v>148</v>
      </c>
      <c r="B25" s="8" t="n">
        <v>9574.299999999999</v>
      </c>
      <c r="C25" s="6" t="n">
        <v>9445</v>
      </c>
    </row>
    <row r="26" spans="1:3">
      <c r="A26" s="4" t="s">
        <v>149</v>
      </c>
      <c r="B26" s="4" t="s">
        <v>150</v>
      </c>
      <c r="C26" s="4" t="s">
        <v>150</v>
      </c>
    </row>
    <row r="27" spans="1:3">
      <c r="A27" s="3" t="s">
        <v>151</v>
      </c>
    </row>
    <row r="28" spans="1:3">
      <c r="A28" s="4" t="s">
        <v>152</v>
      </c>
      <c r="B28" s="4" t="s">
        <v>150</v>
      </c>
      <c r="C28" s="4" t="s">
        <v>150</v>
      </c>
    </row>
    <row r="29" spans="1:3">
      <c r="A29" s="4" t="s">
        <v>153</v>
      </c>
      <c r="B29" s="8" t="n">
        <v>0.6</v>
      </c>
      <c r="C29" s="8" t="n">
        <v>0.6</v>
      </c>
    </row>
    <row r="30" spans="1:3">
      <c r="A30" s="4" t="s">
        <v>154</v>
      </c>
      <c r="B30" s="8" t="n">
        <v>1837.3</v>
      </c>
      <c r="C30" s="8" t="n">
        <v>1871.8</v>
      </c>
    </row>
    <row r="31" spans="1:3">
      <c r="A31" s="4" t="s">
        <v>155</v>
      </c>
      <c r="B31" s="8" t="n">
        <v>152.6</v>
      </c>
      <c r="C31" s="8" t="n">
        <v>-116.5</v>
      </c>
    </row>
    <row r="32" spans="1:3">
      <c r="A32" s="4" t="s">
        <v>156</v>
      </c>
      <c r="B32" s="8" t="n">
        <v>2410.9</v>
      </c>
      <c r="C32" s="8" t="n">
        <v>2182.3</v>
      </c>
    </row>
    <row r="33" spans="1:3">
      <c r="A33" s="4" t="s">
        <v>157</v>
      </c>
      <c r="B33" s="8" t="n">
        <v>-1485.2</v>
      </c>
      <c r="C33" s="8" t="n">
        <v>-983.5</v>
      </c>
    </row>
    <row r="34" spans="1:3">
      <c r="A34" s="4" t="s">
        <v>158</v>
      </c>
      <c r="B34" s="8" t="n">
        <v>2916.2</v>
      </c>
      <c r="C34" s="8" t="n">
        <v>2954.7</v>
      </c>
    </row>
    <row r="35" spans="1:3">
      <c r="A35" s="4" t="s">
        <v>159</v>
      </c>
      <c r="B35" s="8" t="n">
        <v>12490.5</v>
      </c>
      <c r="C35" s="8" t="n">
        <v>12399.7</v>
      </c>
    </row>
    <row r="36" spans="1:3">
      <c r="A36" s="4" t="s">
        <v>160</v>
      </c>
    </row>
    <row r="37" spans="1:3">
      <c r="A37" s="3" t="s">
        <v>125</v>
      </c>
    </row>
    <row r="38" spans="1:3">
      <c r="A38" s="4" t="s">
        <v>138</v>
      </c>
      <c r="B38" s="6" t="n">
        <v>0</v>
      </c>
      <c r="C38" s="8" t="n">
        <v>57.4</v>
      </c>
    </row>
    <row r="39" spans="1:3">
      <c r="A39" s="3" t="s">
        <v>140</v>
      </c>
    </row>
    <row r="40" spans="1:3">
      <c r="A40" s="4" t="s">
        <v>147</v>
      </c>
      <c r="B40" s="5" t="n">
        <v>0</v>
      </c>
      <c r="C40" s="7" t="n">
        <v>2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row>
    <row r="13" spans="1:2">
      <c r="A13" s="3" t="s">
        <v>408</v>
      </c>
    </row>
    <row r="14" spans="1:2">
      <c r="A14" s="4" t="s">
        <v>426</v>
      </c>
      <c r="B14"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8</v>
      </c>
      <c r="B1" s="2" t="s">
        <v>1</v>
      </c>
    </row>
    <row r="2" spans="1:2">
      <c r="B2" s="2" t="s">
        <v>2</v>
      </c>
    </row>
    <row r="3" spans="1:2">
      <c r="A3" s="3" t="s">
        <v>267</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33</v>
      </c>
      <c r="B1" s="2" t="s">
        <v>1</v>
      </c>
    </row>
    <row r="2" spans="1:2">
      <c r="B2" s="2" t="s">
        <v>2</v>
      </c>
    </row>
    <row r="3" spans="1:2">
      <c r="A3" s="3" t="s">
        <v>270</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2</v>
      </c>
      <c r="B1" s="2" t="s">
        <v>1</v>
      </c>
    </row>
    <row r="2" spans="1:2">
      <c r="B2" s="2" t="s">
        <v>2</v>
      </c>
    </row>
    <row r="3" spans="1:2">
      <c r="A3" s="3" t="s">
        <v>273</v>
      </c>
    </row>
    <row r="4" spans="1:2">
      <c r="A4" s="4" t="s">
        <v>443</v>
      </c>
      <c r="B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2</v>
      </c>
    </row>
    <row r="3" spans="1:2">
      <c r="A3" s="3" t="s">
        <v>279</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0</v>
      </c>
      <c r="B1" s="2" t="s">
        <v>1</v>
      </c>
    </row>
    <row r="2" spans="1:2">
      <c r="B2" s="2" t="s">
        <v>2</v>
      </c>
    </row>
    <row r="3" spans="1:2">
      <c r="A3" s="3" t="s">
        <v>282</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85</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2</v>
      </c>
      <c r="B1" s="2" t="s">
        <v>1</v>
      </c>
    </row>
    <row r="2" spans="1:2">
      <c r="B2" s="2" t="s">
        <v>2</v>
      </c>
    </row>
    <row r="3" spans="1:2">
      <c r="A3" s="3" t="s">
        <v>291</v>
      </c>
    </row>
    <row r="4" spans="1:2">
      <c r="A4" s="4" t="s">
        <v>463</v>
      </c>
      <c r="B4"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2</v>
      </c>
    </row>
    <row r="3" spans="1:2">
      <c r="A3" s="3" t="s">
        <v>294</v>
      </c>
    </row>
    <row r="4" spans="1:2">
      <c r="A4" s="4" t="s">
        <v>466</v>
      </c>
      <c r="B4"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5"/>
    <col customWidth="1" max="7" min="7" width="15"/>
    <col customWidth="1" max="8" min="8" width="14"/>
  </cols>
  <sheetData>
    <row r="1" spans="1:8">
      <c r="A1" s="1" t="s">
        <v>468</v>
      </c>
      <c r="B1" s="2" t="s">
        <v>469</v>
      </c>
      <c r="C1" s="2" t="s">
        <v>470</v>
      </c>
      <c r="D1" s="2" t="s">
        <v>2</v>
      </c>
      <c r="E1" s="2" t="s">
        <v>71</v>
      </c>
      <c r="F1" s="2" t="s">
        <v>2</v>
      </c>
      <c r="G1" s="2" t="s">
        <v>71</v>
      </c>
      <c r="H1" s="2" t="s">
        <v>72</v>
      </c>
    </row>
    <row r="2" spans="1:8">
      <c r="A2" s="3" t="s">
        <v>471</v>
      </c>
    </row>
    <row r="3" spans="1:8">
      <c r="A3" s="4" t="s">
        <v>472</v>
      </c>
      <c r="D3" s="5" t="n">
        <v>0</v>
      </c>
      <c r="E3" s="5" t="n">
        <v>0</v>
      </c>
    </row>
    <row r="4" spans="1:8">
      <c r="A4" s="4" t="s">
        <v>473</v>
      </c>
      <c r="D4" s="6" t="n">
        <v>15000000</v>
      </c>
      <c r="E4" s="6" t="n">
        <v>15000000</v>
      </c>
      <c r="F4" s="5" t="n">
        <v>15000000</v>
      </c>
      <c r="G4" s="5" t="n">
        <v>15000000</v>
      </c>
    </row>
    <row r="5" spans="1:8">
      <c r="A5" s="4" t="s">
        <v>136</v>
      </c>
      <c r="D5" s="6" t="n">
        <v>178800000</v>
      </c>
      <c r="E5" s="5" t="n">
        <v>178800000</v>
      </c>
      <c r="F5" s="5" t="n">
        <v>178800000</v>
      </c>
      <c r="G5" s="5" t="n">
        <v>178800000</v>
      </c>
    </row>
    <row r="6" spans="1:8">
      <c r="A6" s="4" t="s">
        <v>474</v>
      </c>
      <c r="F6" s="4" t="s">
        <v>475</v>
      </c>
      <c r="G6" s="4" t="s">
        <v>475</v>
      </c>
      <c r="H6" s="4" t="s">
        <v>476</v>
      </c>
    </row>
    <row r="7" spans="1:8">
      <c r="A7" s="4" t="s">
        <v>477</v>
      </c>
    </row>
    <row r="8" spans="1:8">
      <c r="A8" s="3" t="s">
        <v>471</v>
      </c>
    </row>
    <row r="9" spans="1:8">
      <c r="A9" s="4" t="s">
        <v>478</v>
      </c>
      <c r="B9" s="5" t="n">
        <v>1500000</v>
      </c>
      <c r="C9" s="5" t="n">
        <v>6500000</v>
      </c>
    </row>
    <row r="10" spans="1:8">
      <c r="A10" s="4" t="s">
        <v>479</v>
      </c>
    </row>
    <row r="11" spans="1:8">
      <c r="A11" s="3" t="s">
        <v>471</v>
      </c>
    </row>
    <row r="12" spans="1:8">
      <c r="A12" s="4" t="s">
        <v>480</v>
      </c>
      <c r="B12" s="5" t="n">
        <v>35000000</v>
      </c>
    </row>
    <row r="13" spans="1:8">
      <c r="A13" s="4" t="s">
        <v>481</v>
      </c>
    </row>
    <row r="14" spans="1:8">
      <c r="A14" s="3" t="s">
        <v>471</v>
      </c>
    </row>
    <row r="15" spans="1:8">
      <c r="A15" s="4" t="s">
        <v>482</v>
      </c>
      <c r="D15" s="5" t="n">
        <v>97800000</v>
      </c>
      <c r="F15" s="5" t="n">
        <v>97800000</v>
      </c>
    </row>
    <row r="16" spans="1:8">
      <c r="A16" s="4" t="s">
        <v>478</v>
      </c>
      <c r="F16" s="6" t="n">
        <v>95200000</v>
      </c>
    </row>
    <row r="17" spans="1:8">
      <c r="A17" s="4" t="s">
        <v>483</v>
      </c>
      <c r="F17" s="5" t="n">
        <v>2600000</v>
      </c>
    </row>
    <row r="18" spans="1:8">
      <c r="A18" s="4" t="s">
        <v>484</v>
      </c>
    </row>
    <row r="19" spans="1:8">
      <c r="A19" s="3" t="s">
        <v>471</v>
      </c>
    </row>
    <row r="20" spans="1:8">
      <c r="A20" s="4" t="s">
        <v>485</v>
      </c>
      <c r="F20" s="4" t="s">
        <v>486</v>
      </c>
    </row>
    <row r="21" spans="1:8">
      <c r="A21" s="4" t="s">
        <v>487</v>
      </c>
    </row>
    <row r="22" spans="1:8">
      <c r="A22" s="3" t="s">
        <v>471</v>
      </c>
    </row>
    <row r="23" spans="1:8">
      <c r="A23" s="4" t="s">
        <v>485</v>
      </c>
      <c r="F23" s="4" t="s">
        <v>488</v>
      </c>
    </row>
    <row r="24" spans="1:8">
      <c r="A24" s="4" t="s">
        <v>489</v>
      </c>
    </row>
    <row r="25" spans="1:8">
      <c r="A25" s="3" t="s">
        <v>471</v>
      </c>
    </row>
    <row r="26" spans="1:8">
      <c r="A26" s="4" t="s">
        <v>485</v>
      </c>
      <c r="F26" s="4" t="s">
        <v>490</v>
      </c>
    </row>
    <row r="27" spans="1:8">
      <c r="A27" s="4" t="s">
        <v>491</v>
      </c>
    </row>
    <row r="28" spans="1:8">
      <c r="A28" s="3" t="s">
        <v>471</v>
      </c>
    </row>
    <row r="29" spans="1:8">
      <c r="A29" s="4" t="s">
        <v>485</v>
      </c>
      <c r="F29" s="4" t="s">
        <v>492</v>
      </c>
    </row>
    <row r="30" spans="1:8">
      <c r="A30" s="4" t="s">
        <v>493</v>
      </c>
    </row>
    <row r="31" spans="1:8">
      <c r="A31" s="3" t="s">
        <v>471</v>
      </c>
    </row>
    <row r="32" spans="1:8">
      <c r="A32" s="4" t="s">
        <v>485</v>
      </c>
      <c r="F32" s="4" t="s">
        <v>494</v>
      </c>
    </row>
    <row r="33" spans="1:8">
      <c r="A33" s="4" t="s">
        <v>495</v>
      </c>
    </row>
    <row r="34" spans="1:8">
      <c r="A34" s="3" t="s">
        <v>471</v>
      </c>
    </row>
    <row r="35" spans="1:8">
      <c r="A35" s="4" t="s">
        <v>485</v>
      </c>
      <c r="F35" s="4" t="s">
        <v>4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1</v>
      </c>
      <c r="B1" s="2" t="s">
        <v>2</v>
      </c>
      <c r="C1" s="2" t="s">
        <v>71</v>
      </c>
    </row>
    <row r="2" spans="1:3">
      <c r="A2" s="3" t="s">
        <v>162</v>
      </c>
    </row>
    <row r="3" spans="1:3">
      <c r="A3" s="4" t="s">
        <v>163</v>
      </c>
      <c r="B3" s="7" t="n">
        <v>6452.2</v>
      </c>
      <c r="C3" s="7" t="n">
        <v>6245.9</v>
      </c>
    </row>
    <row r="4" spans="1:3">
      <c r="A4" s="4" t="s">
        <v>164</v>
      </c>
      <c r="B4" s="9" t="n">
        <v>0.01</v>
      </c>
      <c r="C4" s="9" t="n">
        <v>0.01</v>
      </c>
    </row>
    <row r="5" spans="1:3">
      <c r="A5" s="4" t="s">
        <v>165</v>
      </c>
      <c r="B5" s="6" t="n">
        <v>20000000</v>
      </c>
      <c r="C5" s="6" t="n">
        <v>20000000</v>
      </c>
    </row>
    <row r="6" spans="1:3">
      <c r="A6" s="4" t="s">
        <v>166</v>
      </c>
      <c r="B6" s="6" t="n">
        <v>0</v>
      </c>
      <c r="C6" s="6" t="n">
        <v>0</v>
      </c>
    </row>
    <row r="7" spans="1:3">
      <c r="A7" s="4" t="s">
        <v>167</v>
      </c>
      <c r="B7" s="9" t="n">
        <v>0.01</v>
      </c>
      <c r="C7" s="9" t="n">
        <v>0.01</v>
      </c>
    </row>
    <row r="8" spans="1:3">
      <c r="A8" s="4" t="s">
        <v>168</v>
      </c>
      <c r="B8" s="6" t="n">
        <v>300000000</v>
      </c>
      <c r="C8" s="6" t="n">
        <v>300000000</v>
      </c>
    </row>
    <row r="9" spans="1:3">
      <c r="A9" s="4" t="s">
        <v>169</v>
      </c>
      <c r="B9" s="6" t="n">
        <v>60500000</v>
      </c>
      <c r="C9" s="6" t="n">
        <v>60500000</v>
      </c>
    </row>
    <row r="10" spans="1:3">
      <c r="A10" s="4" t="s">
        <v>170</v>
      </c>
      <c r="B10" s="6" t="n">
        <v>22100000</v>
      </c>
      <c r="C10" s="6" t="n">
        <v>18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
    <col customWidth="1" max="16" min="16" width="14"/>
  </cols>
  <sheetData>
    <row r="1" spans="1:16">
      <c r="A1" s="1" t="s">
        <v>497</v>
      </c>
      <c r="B1" s="2" t="s">
        <v>498</v>
      </c>
      <c r="C1" s="2" t="s">
        <v>499</v>
      </c>
      <c r="D1" s="2" t="s">
        <v>500</v>
      </c>
      <c r="E1" s="2" t="s">
        <v>2</v>
      </c>
      <c r="F1" s="2" t="s">
        <v>501</v>
      </c>
      <c r="G1" s="2" t="s">
        <v>502</v>
      </c>
      <c r="H1" s="2" t="s">
        <v>503</v>
      </c>
      <c r="I1" s="2" t="s">
        <v>71</v>
      </c>
      <c r="J1" s="2" t="s">
        <v>504</v>
      </c>
      <c r="K1" s="2" t="s">
        <v>505</v>
      </c>
      <c r="L1" s="2" t="s">
        <v>506</v>
      </c>
      <c r="M1" s="2" t="s">
        <v>2</v>
      </c>
      <c r="N1" s="2" t="s">
        <v>71</v>
      </c>
      <c r="P1" s="2" t="s">
        <v>72</v>
      </c>
    </row>
    <row r="2" spans="1:16">
      <c r="A2" s="3" t="s">
        <v>352</v>
      </c>
    </row>
    <row r="3" spans="1:16">
      <c r="A3" s="4" t="s">
        <v>507</v>
      </c>
      <c r="N3" s="7" t="n">
        <v>-0.2</v>
      </c>
      <c r="P3" s="7" t="n">
        <v>-0.1</v>
      </c>
    </row>
    <row r="4" spans="1:16">
      <c r="A4" s="4" t="s">
        <v>73</v>
      </c>
      <c r="E4" s="7" t="n">
        <v>1257.9</v>
      </c>
      <c r="F4" s="7" t="n">
        <v>1214.7</v>
      </c>
      <c r="G4" s="7" t="n">
        <v>1198.6</v>
      </c>
      <c r="H4" s="7" t="n">
        <v>1219.5</v>
      </c>
      <c r="I4" s="7" t="n">
        <v>1102.8</v>
      </c>
      <c r="J4" s="7" t="n">
        <v>1166.6</v>
      </c>
      <c r="K4" s="7" t="n">
        <v>1133.4</v>
      </c>
      <c r="L4" s="7" t="n">
        <v>1091.5</v>
      </c>
      <c r="M4" s="7" t="n">
        <v>4890.7</v>
      </c>
      <c r="N4" s="8" t="n">
        <v>4494.3</v>
      </c>
      <c r="P4" s="8" t="n">
        <v>4267.9</v>
      </c>
    </row>
    <row r="5" spans="1:16">
      <c r="A5" s="4" t="s">
        <v>508</v>
      </c>
      <c r="M5" s="8" t="n">
        <v>453.6</v>
      </c>
      <c r="N5" s="8" t="n">
        <v>406.5</v>
      </c>
      <c r="P5" s="8" t="n">
        <v>327.3</v>
      </c>
    </row>
    <row r="6" spans="1:16">
      <c r="A6" s="4" t="s">
        <v>509</v>
      </c>
      <c r="E6" s="8" t="n">
        <v>102.8</v>
      </c>
      <c r="I6" s="8" t="n">
        <v>103.9</v>
      </c>
      <c r="M6" s="8" t="n">
        <v>102.8</v>
      </c>
      <c r="N6" s="8" t="n">
        <v>103.9</v>
      </c>
    </row>
    <row r="7" spans="1:16">
      <c r="A7" s="4" t="s">
        <v>510</v>
      </c>
      <c r="E7" s="8" t="n">
        <v>116.9</v>
      </c>
      <c r="I7" s="8" t="n">
        <v>115.9</v>
      </c>
      <c r="M7" s="8" t="n">
        <v>116.9</v>
      </c>
      <c r="N7" s="8" t="n">
        <v>115.9</v>
      </c>
    </row>
    <row r="8" spans="1:16">
      <c r="A8" s="4" t="s">
        <v>511</v>
      </c>
    </row>
    <row r="9" spans="1:16">
      <c r="A9" s="3" t="s">
        <v>352</v>
      </c>
    </row>
    <row r="10" spans="1:16">
      <c r="A10" s="4" t="s">
        <v>105</v>
      </c>
      <c r="M10" s="8" t="n">
        <v>-4.3</v>
      </c>
      <c r="N10" s="8" t="n">
        <v>0.1</v>
      </c>
      <c r="P10" s="8" t="n">
        <v>-16.8</v>
      </c>
    </row>
    <row r="11" spans="1:16">
      <c r="A11" s="4" t="s">
        <v>509</v>
      </c>
      <c r="E11" s="8" t="n">
        <v>82.40000000000001</v>
      </c>
      <c r="I11" s="8" t="n">
        <v>81.59999999999999</v>
      </c>
      <c r="M11" s="8" t="n">
        <v>82.40000000000001</v>
      </c>
      <c r="N11" s="8" t="n">
        <v>81.59999999999999</v>
      </c>
    </row>
    <row r="12" spans="1:16">
      <c r="A12" s="4" t="s">
        <v>510</v>
      </c>
      <c r="E12" s="8" t="n">
        <v>84.40000000000001</v>
      </c>
      <c r="I12" s="8" t="n">
        <v>81.40000000000001</v>
      </c>
      <c r="M12" s="8" t="n">
        <v>84.40000000000001</v>
      </c>
      <c r="N12" s="8" t="n">
        <v>81.40000000000001</v>
      </c>
    </row>
    <row r="13" spans="1:16">
      <c r="A13" s="4" t="s">
        <v>512</v>
      </c>
      <c r="M13" s="8" t="n">
        <v>0.9</v>
      </c>
      <c r="P13" s="8" t="n">
        <v>9.300000000000001</v>
      </c>
    </row>
    <row r="14" spans="1:16">
      <c r="A14" s="4" t="s">
        <v>160</v>
      </c>
    </row>
    <row r="15" spans="1:16">
      <c r="A15" s="3" t="s">
        <v>352</v>
      </c>
    </row>
    <row r="16" spans="1:16">
      <c r="A16" s="4" t="s">
        <v>509</v>
      </c>
      <c r="E16" s="6" t="n">
        <v>0</v>
      </c>
      <c r="I16" s="8" t="n">
        <v>57.4</v>
      </c>
      <c r="M16" s="6" t="n">
        <v>0</v>
      </c>
      <c r="N16" s="8" t="n">
        <v>57.4</v>
      </c>
    </row>
    <row r="17" spans="1:16">
      <c r="A17" s="4" t="s">
        <v>510</v>
      </c>
      <c r="E17" s="5" t="n">
        <v>0</v>
      </c>
      <c r="I17" s="7" t="n">
        <v>22.2</v>
      </c>
      <c r="M17" s="6" t="n">
        <v>0</v>
      </c>
      <c r="N17" s="8" t="n">
        <v>22.2</v>
      </c>
    </row>
    <row r="18" spans="1:16">
      <c r="A18" s="4" t="s">
        <v>102</v>
      </c>
    </row>
    <row r="19" spans="1:16">
      <c r="A19" s="3" t="s">
        <v>352</v>
      </c>
    </row>
    <row r="20" spans="1:16">
      <c r="A20" s="4" t="s">
        <v>513</v>
      </c>
      <c r="D20" s="7" t="n">
        <v>174.4</v>
      </c>
      <c r="N20" s="8" t="n">
        <v>174.4</v>
      </c>
    </row>
    <row r="21" spans="1:16">
      <c r="A21" s="4" t="s">
        <v>507</v>
      </c>
      <c r="D21" s="8" t="n">
        <v>42.5</v>
      </c>
      <c r="M21" s="8" t="n">
        <v>-5.3</v>
      </c>
      <c r="N21" s="8" t="n">
        <v>42.5</v>
      </c>
      <c r="O21" s="4" t="s">
        <v>103</v>
      </c>
    </row>
    <row r="22" spans="1:16">
      <c r="A22" s="4" t="s">
        <v>514</v>
      </c>
      <c r="D22" s="7" t="n">
        <v>31.7</v>
      </c>
      <c r="M22" s="6" t="n">
        <v>22</v>
      </c>
      <c r="N22" s="8" t="n">
        <v>31.7</v>
      </c>
      <c r="O22" s="4" t="s">
        <v>515</v>
      </c>
    </row>
    <row r="23" spans="1:16">
      <c r="A23" s="4" t="s">
        <v>516</v>
      </c>
      <c r="M23" s="8" t="n">
        <v>9.699999999999999</v>
      </c>
    </row>
    <row r="24" spans="1:16">
      <c r="A24" s="4" t="s">
        <v>517</v>
      </c>
      <c r="F24" s="7" t="n">
        <v>3.4</v>
      </c>
    </row>
    <row r="25" spans="1:16">
      <c r="A25" s="4" t="s">
        <v>73</v>
      </c>
      <c r="M25" s="8" t="n">
        <v>6.7</v>
      </c>
      <c r="N25" s="8" t="n">
        <v>912.4</v>
      </c>
      <c r="O25" s="4" t="s">
        <v>518</v>
      </c>
      <c r="P25" s="8" t="n">
        <v>911.7</v>
      </c>
    </row>
    <row r="26" spans="1:16">
      <c r="A26" s="4" t="s">
        <v>508</v>
      </c>
      <c r="M26" s="8" t="n">
        <v>-0.5</v>
      </c>
    </row>
    <row r="27" spans="1:16">
      <c r="A27" s="4" t="s">
        <v>105</v>
      </c>
      <c r="M27" s="8" t="n">
        <v>1.6</v>
      </c>
      <c r="N27" s="6" t="n">
        <v>20</v>
      </c>
      <c r="O27" s="4" t="s">
        <v>518</v>
      </c>
      <c r="P27" s="8" t="n">
        <v>-13.1</v>
      </c>
    </row>
    <row r="28" spans="1:16">
      <c r="A28" s="4" t="s">
        <v>519</v>
      </c>
      <c r="M28" s="6" t="n">
        <v>2</v>
      </c>
    </row>
    <row r="29" spans="1:16">
      <c r="A29" s="4" t="s">
        <v>520</v>
      </c>
      <c r="N29" s="8" t="n">
        <v>0.8</v>
      </c>
      <c r="P29" s="8" t="n">
        <v>1.1</v>
      </c>
    </row>
    <row r="30" spans="1:16">
      <c r="A30" s="4" t="s">
        <v>512</v>
      </c>
      <c r="N30" s="7" t="n">
        <v>-4.7</v>
      </c>
      <c r="O30" s="4" t="s">
        <v>518</v>
      </c>
      <c r="P30" s="7" t="n">
        <v>-21.7</v>
      </c>
    </row>
    <row r="31" spans="1:16">
      <c r="A31" s="4" t="s">
        <v>521</v>
      </c>
    </row>
    <row r="32" spans="1:16">
      <c r="A32" s="3" t="s">
        <v>352</v>
      </c>
    </row>
    <row r="33" spans="1:16">
      <c r="A33" s="4" t="s">
        <v>522</v>
      </c>
      <c r="M33" s="7" t="n">
        <v>1.2</v>
      </c>
    </row>
    <row r="34" spans="1:16">
      <c r="A34" s="4" t="s">
        <v>523</v>
      </c>
    </row>
    <row r="35" spans="1:16">
      <c r="A35" s="3" t="s">
        <v>352</v>
      </c>
    </row>
    <row r="36" spans="1:16">
      <c r="A36" s="4" t="s">
        <v>513</v>
      </c>
      <c r="C36" s="7" t="n">
        <v>0.4</v>
      </c>
    </row>
    <row r="37" spans="1:16">
      <c r="A37" s="4" t="s">
        <v>507</v>
      </c>
      <c r="C37" s="8" t="n">
        <v>-0.5</v>
      </c>
    </row>
    <row r="38" spans="1:16">
      <c r="A38" s="4" t="s">
        <v>524</v>
      </c>
      <c r="C38" s="5" t="n">
        <v>28</v>
      </c>
    </row>
    <row r="39" spans="1:16">
      <c r="A39" s="4" t="s">
        <v>525</v>
      </c>
    </row>
    <row r="40" spans="1:16">
      <c r="A40" s="3" t="s">
        <v>352</v>
      </c>
    </row>
    <row r="41" spans="1:16">
      <c r="A41" s="4" t="s">
        <v>513</v>
      </c>
      <c r="B41" s="7" t="n">
        <v>1.2</v>
      </c>
    </row>
    <row r="42" spans="1:16">
      <c r="A42" s="4" t="s">
        <v>507</v>
      </c>
      <c r="B42" s="8" t="n">
        <v>0.1</v>
      </c>
    </row>
    <row r="43" spans="1:16">
      <c r="A43" s="4" t="s">
        <v>524</v>
      </c>
      <c r="L43" s="5" t="n">
        <v>13</v>
      </c>
    </row>
    <row r="44" spans="1:16">
      <c r="A44" s="4" t="s">
        <v>526</v>
      </c>
      <c r="B44" s="5" t="n">
        <v>13</v>
      </c>
    </row>
    <row r="45" spans="1:16"/>
    <row r="46" spans="1:16">
      <c r="A46" s="4" t="s">
        <v>103</v>
      </c>
      <c r="B46" s="4" t="s">
        <v>527</v>
      </c>
    </row>
    <row r="47" spans="1:16">
      <c r="A47" s="4" t="s">
        <v>528</v>
      </c>
      <c r="B47" s="4" t="s">
        <v>529</v>
      </c>
    </row>
    <row r="48" spans="1:16">
      <c r="A48" s="4" t="s">
        <v>530</v>
      </c>
      <c r="B48" s="4" t="s">
        <v>531</v>
      </c>
    </row>
    <row r="49" spans="1:16">
      <c r="A49" s="4" t="s">
        <v>518</v>
      </c>
      <c r="B49" s="4" t="s">
        <v>107</v>
      </c>
    </row>
  </sheetData>
  <mergeCells count="6">
    <mergeCell ref="N1:O1"/>
    <mergeCell ref="A45:P45"/>
    <mergeCell ref="B46:P46"/>
    <mergeCell ref="B47:P47"/>
    <mergeCell ref="B48:P48"/>
    <mergeCell ref="B49:P4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 customWidth="1" max="7" min="7" width="14"/>
  </cols>
  <sheetData>
    <row r="1" spans="1:7">
      <c r="A1" s="1" t="s">
        <v>532</v>
      </c>
      <c r="C1" s="2" t="s">
        <v>500</v>
      </c>
      <c r="D1" s="2" t="s">
        <v>2</v>
      </c>
      <c r="E1" s="2" t="s">
        <v>71</v>
      </c>
      <c r="G1" s="2" t="s">
        <v>72</v>
      </c>
    </row>
    <row r="2" spans="1:7">
      <c r="A2" s="3" t="s">
        <v>352</v>
      </c>
    </row>
    <row r="3" spans="1:7">
      <c r="A3" s="4" t="s">
        <v>533</v>
      </c>
      <c r="E3" s="7" t="n">
        <v>936.7</v>
      </c>
    </row>
    <row r="4" spans="1:7">
      <c r="A4" s="4" t="s">
        <v>534</v>
      </c>
      <c r="E4" s="8" t="n">
        <v>-0.2</v>
      </c>
      <c r="G4" s="7" t="n">
        <v>-0.1</v>
      </c>
    </row>
    <row r="5" spans="1:7">
      <c r="A5" s="4" t="s">
        <v>102</v>
      </c>
    </row>
    <row r="6" spans="1:7">
      <c r="A6" s="3" t="s">
        <v>352</v>
      </c>
    </row>
    <row r="7" spans="1:7">
      <c r="A7" s="4" t="s">
        <v>533</v>
      </c>
      <c r="B7" s="4" t="s">
        <v>103</v>
      </c>
      <c r="E7" s="6" t="n">
        <v>779</v>
      </c>
    </row>
    <row r="8" spans="1:7">
      <c r="A8" s="4" t="s">
        <v>535</v>
      </c>
      <c r="B8" s="4" t="s">
        <v>103</v>
      </c>
      <c r="E8" s="6" t="n">
        <v>-17</v>
      </c>
    </row>
    <row r="9" spans="1:7">
      <c r="A9" s="4" t="s">
        <v>514</v>
      </c>
      <c r="C9" s="7" t="n">
        <v>31.7</v>
      </c>
      <c r="D9" s="5" t="n">
        <v>22</v>
      </c>
      <c r="E9" s="8" t="n">
        <v>31.7</v>
      </c>
      <c r="F9" s="4" t="s">
        <v>536</v>
      </c>
    </row>
    <row r="10" spans="1:7">
      <c r="A10" s="4" t="s">
        <v>537</v>
      </c>
      <c r="B10" s="4" t="s">
        <v>103</v>
      </c>
      <c r="E10" s="8" t="n">
        <v>793.7</v>
      </c>
    </row>
    <row r="11" spans="1:7">
      <c r="A11" s="4" t="s">
        <v>538</v>
      </c>
      <c r="B11" s="4" t="s">
        <v>530</v>
      </c>
      <c r="E11" s="6" t="n">
        <v>530</v>
      </c>
    </row>
    <row r="12" spans="1:7">
      <c r="A12" s="4" t="s">
        <v>539</v>
      </c>
      <c r="B12" s="4" t="s">
        <v>518</v>
      </c>
      <c r="E12" s="8" t="n">
        <v>30.6</v>
      </c>
    </row>
    <row r="13" spans="1:7">
      <c r="A13" s="4" t="s">
        <v>540</v>
      </c>
      <c r="B13" s="4" t="s">
        <v>541</v>
      </c>
      <c r="E13" s="8" t="n">
        <v>58.7</v>
      </c>
    </row>
    <row r="14" spans="1:7">
      <c r="A14" s="4" t="s">
        <v>542</v>
      </c>
      <c r="E14" s="8" t="n">
        <v>619.3</v>
      </c>
    </row>
    <row r="15" spans="1:7">
      <c r="A15" s="4" t="s">
        <v>513</v>
      </c>
      <c r="C15" s="8" t="n">
        <v>174.4</v>
      </c>
      <c r="E15" s="8" t="n">
        <v>174.4</v>
      </c>
    </row>
    <row r="16" spans="1:7">
      <c r="A16" s="4" t="s">
        <v>534</v>
      </c>
      <c r="C16" s="7" t="n">
        <v>42.5</v>
      </c>
      <c r="D16" s="8" t="n">
        <v>-5.3</v>
      </c>
      <c r="E16" s="8" t="n">
        <v>42.5</v>
      </c>
      <c r="F16" s="4" t="s">
        <v>543</v>
      </c>
    </row>
    <row r="17" spans="1:7">
      <c r="A17" s="4" t="s">
        <v>544</v>
      </c>
      <c r="D17" s="7" t="n">
        <v>-1.2</v>
      </c>
      <c r="E17" s="7" t="n">
        <v>131.9</v>
      </c>
    </row>
    <row r="18" spans="1:7"/>
    <row r="19" spans="1:7">
      <c r="A19" s="4" t="s">
        <v>103</v>
      </c>
      <c r="B19" s="4" t="s">
        <v>531</v>
      </c>
    </row>
    <row r="20" spans="1:7">
      <c r="A20" s="4" t="s">
        <v>528</v>
      </c>
      <c r="B20" s="4" t="s">
        <v>529</v>
      </c>
    </row>
    <row r="21" spans="1:7">
      <c r="A21" s="4" t="s">
        <v>530</v>
      </c>
      <c r="B21" s="4" t="s">
        <v>545</v>
      </c>
    </row>
    <row r="22" spans="1:7">
      <c r="A22" s="4" t="s">
        <v>518</v>
      </c>
      <c r="B22" s="4" t="s">
        <v>546</v>
      </c>
    </row>
    <row r="23" spans="1:7">
      <c r="A23" s="4" t="s">
        <v>541</v>
      </c>
      <c r="B23" s="4" t="s">
        <v>547</v>
      </c>
    </row>
    <row r="24" spans="1:7">
      <c r="A24" s="4" t="s">
        <v>543</v>
      </c>
      <c r="B24" s="4" t="s">
        <v>527</v>
      </c>
    </row>
  </sheetData>
  <mergeCells count="9">
    <mergeCell ref="A1:B1"/>
    <mergeCell ref="E1:F1"/>
    <mergeCell ref="A18:F18"/>
    <mergeCell ref="B19:F19"/>
    <mergeCell ref="B20:F20"/>
    <mergeCell ref="B21:F21"/>
    <mergeCell ref="B22:F22"/>
    <mergeCell ref="B23:F23"/>
    <mergeCell ref="B24:F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8"/>
  </cols>
  <sheetData>
    <row r="1" spans="1:9">
      <c r="A1" s="1" t="s">
        <v>548</v>
      </c>
      <c r="C1" s="2" t="s">
        <v>499</v>
      </c>
      <c r="D1" s="2" t="s">
        <v>500</v>
      </c>
      <c r="E1" s="2" t="s">
        <v>505</v>
      </c>
      <c r="F1" s="2" t="s">
        <v>506</v>
      </c>
      <c r="G1" s="2" t="s">
        <v>2</v>
      </c>
      <c r="H1" s="2" t="s">
        <v>71</v>
      </c>
    </row>
    <row r="2" spans="1:9">
      <c r="A2" s="3" t="s">
        <v>352</v>
      </c>
    </row>
    <row r="3" spans="1:9">
      <c r="A3" s="4" t="s">
        <v>549</v>
      </c>
      <c r="H3" s="7" t="n">
        <v>936.7</v>
      </c>
    </row>
    <row r="4" spans="1:9">
      <c r="A4" s="4" t="s">
        <v>491</v>
      </c>
    </row>
    <row r="5" spans="1:9">
      <c r="A5" s="3" t="s">
        <v>352</v>
      </c>
    </row>
    <row r="6" spans="1:9">
      <c r="A6" s="4" t="s">
        <v>514</v>
      </c>
      <c r="H6" s="6" t="n">
        <v>45</v>
      </c>
    </row>
    <row r="7" spans="1:9">
      <c r="A7" s="4" t="s">
        <v>523</v>
      </c>
    </row>
    <row r="8" spans="1:9">
      <c r="A8" s="3" t="s">
        <v>352</v>
      </c>
    </row>
    <row r="9" spans="1:9">
      <c r="A9" s="4" t="s">
        <v>549</v>
      </c>
      <c r="H9" s="6" t="n">
        <v>779</v>
      </c>
    </row>
    <row r="10" spans="1:9">
      <c r="A10" s="4" t="s">
        <v>524</v>
      </c>
      <c r="C10" s="5" t="n">
        <v>28</v>
      </c>
    </row>
    <row r="11" spans="1:9">
      <c r="A11" s="4" t="s">
        <v>525</v>
      </c>
    </row>
    <row r="12" spans="1:9">
      <c r="A12" s="3" t="s">
        <v>352</v>
      </c>
    </row>
    <row r="13" spans="1:9">
      <c r="A13" s="4" t="s">
        <v>524</v>
      </c>
      <c r="F13" s="5" t="n">
        <v>13</v>
      </c>
    </row>
    <row r="14" spans="1:9">
      <c r="A14" s="4" t="s">
        <v>102</v>
      </c>
    </row>
    <row r="15" spans="1:9">
      <c r="A15" s="3" t="s">
        <v>352</v>
      </c>
    </row>
    <row r="16" spans="1:9">
      <c r="A16" s="4" t="s">
        <v>549</v>
      </c>
      <c r="B16" s="4" t="s">
        <v>103</v>
      </c>
      <c r="H16" s="6" t="n">
        <v>779</v>
      </c>
    </row>
    <row r="17" spans="1:9">
      <c r="A17" s="4" t="s">
        <v>514</v>
      </c>
      <c r="D17" s="7" t="n">
        <v>31.7</v>
      </c>
      <c r="G17" s="5" t="n">
        <v>22</v>
      </c>
      <c r="H17" s="8" t="n">
        <v>31.7</v>
      </c>
      <c r="I17" s="4" t="s">
        <v>536</v>
      </c>
    </row>
    <row r="18" spans="1:9">
      <c r="A18" s="4" t="s">
        <v>550</v>
      </c>
      <c r="E18" s="5" t="n">
        <v>85</v>
      </c>
    </row>
    <row r="19" spans="1:9">
      <c r="A19" s="4" t="s">
        <v>535</v>
      </c>
      <c r="B19" s="4" t="s">
        <v>103</v>
      </c>
      <c r="H19" s="6" t="n">
        <v>17</v>
      </c>
    </row>
    <row r="20" spans="1:9">
      <c r="A20" s="4" t="s">
        <v>551</v>
      </c>
      <c r="H20" s="8" t="n">
        <v>7.9</v>
      </c>
    </row>
    <row r="21" spans="1:9">
      <c r="A21" s="4" t="s">
        <v>552</v>
      </c>
    </row>
    <row r="22" spans="1:9">
      <c r="A22" s="3" t="s">
        <v>352</v>
      </c>
    </row>
    <row r="23" spans="1:9">
      <c r="A23" s="4" t="s">
        <v>535</v>
      </c>
      <c r="H23" s="5" t="n">
        <v>17</v>
      </c>
    </row>
    <row r="24" spans="1:9"/>
    <row r="25" spans="1:9">
      <c r="A25" s="4" t="s">
        <v>103</v>
      </c>
      <c r="B25" s="4" t="s">
        <v>531</v>
      </c>
    </row>
    <row r="26" spans="1:9">
      <c r="A26" s="4" t="s">
        <v>528</v>
      </c>
      <c r="B26" s="4" t="s">
        <v>529</v>
      </c>
    </row>
  </sheetData>
  <mergeCells count="5">
    <mergeCell ref="A1:B1"/>
    <mergeCell ref="H1:I1"/>
    <mergeCell ref="A24:H24"/>
    <mergeCell ref="B25:H25"/>
    <mergeCell ref="B26:H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553</v>
      </c>
      <c r="B1" s="2" t="s">
        <v>554</v>
      </c>
      <c r="J1" s="2" t="s">
        <v>1</v>
      </c>
    </row>
    <row r="2" spans="1:13">
      <c r="B2" s="2" t="s">
        <v>2</v>
      </c>
      <c r="C2" s="2" t="s">
        <v>501</v>
      </c>
      <c r="D2" s="2" t="s">
        <v>502</v>
      </c>
      <c r="E2" s="2" t="s">
        <v>503</v>
      </c>
      <c r="F2" s="2" t="s">
        <v>71</v>
      </c>
      <c r="G2" s="2" t="s">
        <v>504</v>
      </c>
      <c r="H2" s="2" t="s">
        <v>505</v>
      </c>
      <c r="I2" s="2" t="s">
        <v>506</v>
      </c>
      <c r="J2" s="2" t="s">
        <v>2</v>
      </c>
      <c r="K2" s="2" t="s">
        <v>71</v>
      </c>
      <c r="M2" s="2" t="s">
        <v>72</v>
      </c>
    </row>
    <row r="3" spans="1:13">
      <c r="A3" s="3" t="s">
        <v>73</v>
      </c>
    </row>
    <row r="4" spans="1:13">
      <c r="A4" s="4" t="s">
        <v>555</v>
      </c>
      <c r="J4" s="7" t="n">
        <v>4474.5</v>
      </c>
      <c r="K4" s="7" t="n">
        <v>4254.4</v>
      </c>
      <c r="M4" s="7" t="n">
        <v>3980.4</v>
      </c>
    </row>
    <row r="5" spans="1:13">
      <c r="A5" s="4" t="s">
        <v>75</v>
      </c>
      <c r="J5" s="8" t="n">
        <v>281.3</v>
      </c>
      <c r="K5" s="8" t="n">
        <v>267.4</v>
      </c>
      <c r="M5" s="8" t="n">
        <v>243.9</v>
      </c>
    </row>
    <row r="6" spans="1:13">
      <c r="A6" s="4" t="s">
        <v>82</v>
      </c>
      <c r="B6" s="7" t="n">
        <v>1257.9</v>
      </c>
      <c r="C6" s="7" t="n">
        <v>1214.7</v>
      </c>
      <c r="D6" s="7" t="n">
        <v>1198.6</v>
      </c>
      <c r="E6" s="7" t="n">
        <v>1219.5</v>
      </c>
      <c r="F6" s="7" t="n">
        <v>1102.8</v>
      </c>
      <c r="G6" s="7" t="n">
        <v>1166.6</v>
      </c>
      <c r="H6" s="7" t="n">
        <v>1133.4</v>
      </c>
      <c r="I6" s="7" t="n">
        <v>1091.5</v>
      </c>
      <c r="J6" s="8" t="n">
        <v>4890.7</v>
      </c>
      <c r="K6" s="8" t="n">
        <v>4494.3</v>
      </c>
      <c r="M6" s="8" t="n">
        <v>4267.9</v>
      </c>
    </row>
    <row r="7" spans="1:13">
      <c r="A7" s="3" t="s">
        <v>556</v>
      </c>
    </row>
    <row r="8" spans="1:13">
      <c r="A8" s="4" t="s">
        <v>557</v>
      </c>
      <c r="J8" s="8" t="n">
        <v>2865.5</v>
      </c>
      <c r="K8" s="8" t="n">
        <v>2724.6</v>
      </c>
      <c r="M8" s="8" t="n">
        <v>2579.6</v>
      </c>
    </row>
    <row r="9" spans="1:13">
      <c r="A9" s="4" t="s">
        <v>85</v>
      </c>
      <c r="J9" s="8" t="n">
        <v>926.7</v>
      </c>
      <c r="K9" s="8" t="n">
        <v>891.8</v>
      </c>
      <c r="M9" s="8" t="n">
        <v>840.7</v>
      </c>
    </row>
    <row r="10" spans="1:13">
      <c r="A10" s="4" t="s">
        <v>558</v>
      </c>
      <c r="J10" s="8" t="n">
        <v>538.9</v>
      </c>
      <c r="K10" s="8" t="n">
        <v>522.1</v>
      </c>
      <c r="M10" s="8" t="n">
        <v>509.5</v>
      </c>
    </row>
    <row r="11" spans="1:13">
      <c r="A11" s="4" t="s">
        <v>89</v>
      </c>
      <c r="J11" s="8" t="n">
        <v>4368.6</v>
      </c>
      <c r="K11" s="8" t="n">
        <v>4211.8</v>
      </c>
      <c r="M11" s="6" t="n">
        <v>3975</v>
      </c>
    </row>
    <row r="12" spans="1:13">
      <c r="A12" s="3" t="s">
        <v>559</v>
      </c>
    </row>
    <row r="13" spans="1:13">
      <c r="A13" s="4" t="s">
        <v>86</v>
      </c>
      <c r="J13" s="8" t="n">
        <v>-37.5</v>
      </c>
      <c r="K13" s="8" t="n">
        <v>-45.1</v>
      </c>
      <c r="M13" s="8" t="n">
        <v>-45.2</v>
      </c>
    </row>
    <row r="14" spans="1:13">
      <c r="A14" s="4" t="s">
        <v>560</v>
      </c>
      <c r="J14" s="8" t="n">
        <v>109.4</v>
      </c>
      <c r="K14" s="8" t="n">
        <v>-50.7</v>
      </c>
      <c r="M14" s="8" t="n">
        <v>21.1</v>
      </c>
    </row>
    <row r="15" spans="1:13">
      <c r="A15" s="4" t="s">
        <v>102</v>
      </c>
    </row>
    <row r="16" spans="1:13">
      <c r="A16" s="3" t="s">
        <v>73</v>
      </c>
    </row>
    <row r="17" spans="1:13">
      <c r="A17" s="4" t="s">
        <v>555</v>
      </c>
      <c r="K17" s="6" t="n">
        <v>850</v>
      </c>
      <c r="L17" s="4" t="s">
        <v>103</v>
      </c>
      <c r="M17" s="6" t="n">
        <v>853</v>
      </c>
    </row>
    <row r="18" spans="1:13">
      <c r="A18" s="4" t="s">
        <v>75</v>
      </c>
      <c r="K18" s="8" t="n">
        <v>54.9</v>
      </c>
      <c r="L18" s="4" t="s">
        <v>103</v>
      </c>
      <c r="M18" s="6" t="n">
        <v>52</v>
      </c>
    </row>
    <row r="19" spans="1:13">
      <c r="A19" s="4" t="s">
        <v>561</v>
      </c>
      <c r="K19" s="8" t="n">
        <v>7.5</v>
      </c>
      <c r="L19" s="4" t="s">
        <v>103</v>
      </c>
      <c r="M19" s="8" t="n">
        <v>6.7</v>
      </c>
    </row>
    <row r="20" spans="1:13">
      <c r="A20" s="4" t="s">
        <v>82</v>
      </c>
      <c r="J20" s="8" t="n">
        <v>6.7</v>
      </c>
      <c r="K20" s="8" t="n">
        <v>912.4</v>
      </c>
      <c r="L20" s="4" t="s">
        <v>103</v>
      </c>
      <c r="M20" s="8" t="n">
        <v>911.7</v>
      </c>
    </row>
    <row r="21" spans="1:13">
      <c r="A21" s="3" t="s">
        <v>556</v>
      </c>
    </row>
    <row r="22" spans="1:13">
      <c r="A22" s="4" t="s">
        <v>557</v>
      </c>
      <c r="K22" s="8" t="n">
        <v>515.5</v>
      </c>
      <c r="L22" s="4" t="s">
        <v>103</v>
      </c>
      <c r="M22" s="8" t="n">
        <v>549.5</v>
      </c>
    </row>
    <row r="23" spans="1:13">
      <c r="A23" s="4" t="s">
        <v>85</v>
      </c>
      <c r="K23" s="8" t="n">
        <v>252.5</v>
      </c>
      <c r="L23" s="4" t="s">
        <v>103</v>
      </c>
      <c r="M23" s="8" t="n">
        <v>245.9</v>
      </c>
    </row>
    <row r="24" spans="1:13">
      <c r="A24" s="4" t="s">
        <v>558</v>
      </c>
      <c r="K24" s="6" t="n">
        <v>115</v>
      </c>
      <c r="L24" s="4" t="s">
        <v>103</v>
      </c>
      <c r="M24" s="8" t="n">
        <v>109.2</v>
      </c>
    </row>
    <row r="25" spans="1:13">
      <c r="A25" s="4" t="s">
        <v>89</v>
      </c>
      <c r="K25" s="6" t="n">
        <v>883</v>
      </c>
      <c r="L25" s="4" t="s">
        <v>103</v>
      </c>
      <c r="M25" s="8" t="n">
        <v>904.6</v>
      </c>
    </row>
    <row r="26" spans="1:13">
      <c r="A26" s="4" t="s">
        <v>562</v>
      </c>
      <c r="K26" s="8" t="n">
        <v>29.4</v>
      </c>
      <c r="L26" s="4" t="s">
        <v>103</v>
      </c>
      <c r="M26" s="8" t="n">
        <v>7.1</v>
      </c>
    </row>
    <row r="27" spans="1:13">
      <c r="A27" s="3" t="s">
        <v>559</v>
      </c>
    </row>
    <row r="28" spans="1:13">
      <c r="A28" s="4" t="s">
        <v>86</v>
      </c>
      <c r="K28" s="8" t="n">
        <v>-3.8</v>
      </c>
      <c r="L28" s="4" t="s">
        <v>103</v>
      </c>
      <c r="M28" s="8" t="n">
        <v>-3.3</v>
      </c>
    </row>
    <row r="29" spans="1:13">
      <c r="A29" s="4" t="s">
        <v>560</v>
      </c>
      <c r="K29" s="8" t="n">
        <v>-1.3</v>
      </c>
      <c r="L29" s="4" t="s">
        <v>103</v>
      </c>
      <c r="M29" s="8" t="n">
        <v>2.6</v>
      </c>
    </row>
    <row r="30" spans="1:13">
      <c r="A30" s="4" t="s">
        <v>561</v>
      </c>
      <c r="K30" s="8" t="n">
        <v>0.4</v>
      </c>
      <c r="L30" s="4" t="s">
        <v>103</v>
      </c>
      <c r="M30" s="8" t="n">
        <v>2.2</v>
      </c>
    </row>
    <row r="31" spans="1:13">
      <c r="A31" s="4" t="s">
        <v>563</v>
      </c>
      <c r="K31" s="8" t="n">
        <v>24.7</v>
      </c>
      <c r="L31" s="4" t="s">
        <v>103</v>
      </c>
      <c r="M31" s="8" t="n">
        <v>8.6</v>
      </c>
    </row>
    <row r="32" spans="1:13">
      <c r="A32" s="4" t="s">
        <v>534</v>
      </c>
      <c r="K32" s="8" t="n">
        <v>-4.7</v>
      </c>
      <c r="L32" s="4" t="s">
        <v>103</v>
      </c>
      <c r="M32" s="8" t="n">
        <v>-21.7</v>
      </c>
    </row>
    <row r="33" spans="1:13">
      <c r="A33" s="4" t="s">
        <v>564</v>
      </c>
      <c r="J33" s="7" t="n">
        <v>1.6</v>
      </c>
      <c r="K33" s="5" t="n">
        <v>20</v>
      </c>
      <c r="L33" s="4" t="s">
        <v>103</v>
      </c>
      <c r="M33" s="7" t="n">
        <v>-13.1</v>
      </c>
    </row>
    <row r="34" spans="1:13"/>
    <row r="35" spans="1:13">
      <c r="A35" s="4" t="s">
        <v>103</v>
      </c>
      <c r="B35" s="4" t="s">
        <v>107</v>
      </c>
    </row>
  </sheetData>
  <mergeCells count="6">
    <mergeCell ref="A1:A2"/>
    <mergeCell ref="B1:I1"/>
    <mergeCell ref="J1:M1"/>
    <mergeCell ref="K2:L2"/>
    <mergeCell ref="A34:M34"/>
    <mergeCell ref="B35:M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565</v>
      </c>
      <c r="C1" s="2" t="s">
        <v>1</v>
      </c>
    </row>
    <row r="2" spans="1:6">
      <c r="C2" s="2" t="s">
        <v>2</v>
      </c>
      <c r="D2" s="2" t="s">
        <v>71</v>
      </c>
      <c r="F2" s="2" t="s">
        <v>72</v>
      </c>
    </row>
    <row r="3" spans="1:6">
      <c r="A3" s="3" t="s">
        <v>352</v>
      </c>
    </row>
    <row r="4" spans="1:6">
      <c r="A4" s="4" t="s">
        <v>566</v>
      </c>
      <c r="C4" s="7" t="n">
        <v>5090.8</v>
      </c>
      <c r="D4" s="5" t="n">
        <v>4816</v>
      </c>
      <c r="F4" s="5" t="n">
        <v>4540</v>
      </c>
    </row>
    <row r="5" spans="1:6">
      <c r="A5" s="4" t="s">
        <v>567</v>
      </c>
      <c r="C5" s="8" t="n">
        <v>27.7</v>
      </c>
      <c r="D5" s="8" t="n">
        <v>27.6</v>
      </c>
      <c r="F5" s="8" t="n">
        <v>23.6</v>
      </c>
    </row>
    <row r="6" spans="1:6">
      <c r="A6" s="4" t="s">
        <v>568</v>
      </c>
      <c r="C6" s="8" t="n">
        <v>-536.8</v>
      </c>
      <c r="D6" s="8" t="n">
        <v>-458.8</v>
      </c>
      <c r="F6" s="8" t="n">
        <v>-454.5</v>
      </c>
    </row>
    <row r="7" spans="1:6">
      <c r="A7" s="4" t="s">
        <v>569</v>
      </c>
      <c r="C7" s="8" t="n">
        <v>4581.7</v>
      </c>
      <c r="D7" s="8" t="n">
        <v>4384.8</v>
      </c>
      <c r="F7" s="8" t="n">
        <v>4109.1</v>
      </c>
    </row>
    <row r="8" spans="1:6">
      <c r="A8" s="4" t="s">
        <v>570</v>
      </c>
      <c r="C8" s="8" t="n">
        <v>4953.3</v>
      </c>
      <c r="D8" s="8" t="n">
        <v>4673.6</v>
      </c>
      <c r="F8" s="8" t="n">
        <v>4399.9</v>
      </c>
    </row>
    <row r="9" spans="1:6">
      <c r="A9" s="4" t="s">
        <v>571</v>
      </c>
      <c r="C9" s="8" t="n">
        <v>26.3</v>
      </c>
      <c r="D9" s="8" t="n">
        <v>26.6</v>
      </c>
      <c r="F9" s="8" t="n">
        <v>23.6</v>
      </c>
    </row>
    <row r="10" spans="1:6">
      <c r="A10" s="4" t="s">
        <v>572</v>
      </c>
      <c r="C10" s="8" t="n">
        <v>-505.1</v>
      </c>
      <c r="D10" s="8" t="n">
        <v>-445.8</v>
      </c>
      <c r="F10" s="8" t="n">
        <v>-443.1</v>
      </c>
    </row>
    <row r="11" spans="1:6">
      <c r="A11" s="4" t="s">
        <v>573</v>
      </c>
      <c r="C11" s="8" t="n">
        <v>4474.5</v>
      </c>
      <c r="D11" s="8" t="n">
        <v>4254.4</v>
      </c>
      <c r="F11" s="8" t="n">
        <v>3980.4</v>
      </c>
    </row>
    <row r="12" spans="1:6">
      <c r="A12" s="4" t="s">
        <v>574</v>
      </c>
      <c r="C12" s="8" t="n">
        <v>3223.3</v>
      </c>
      <c r="D12" s="8" t="n">
        <v>2986.2</v>
      </c>
      <c r="F12" s="8" t="n">
        <v>2934.6</v>
      </c>
    </row>
    <row r="13" spans="1:6">
      <c r="A13" s="4" t="s">
        <v>575</v>
      </c>
      <c r="C13" s="8" t="n">
        <v>21.4</v>
      </c>
      <c r="D13" s="8" t="n">
        <v>25.2</v>
      </c>
      <c r="F13" s="8" t="n">
        <v>20.5</v>
      </c>
    </row>
    <row r="14" spans="1:6">
      <c r="A14" s="4" t="s">
        <v>576</v>
      </c>
      <c r="C14" s="7" t="n">
        <v>-379.2</v>
      </c>
      <c r="D14" s="8" t="n">
        <v>-286.8</v>
      </c>
      <c r="F14" s="8" t="n">
        <v>-375.5</v>
      </c>
    </row>
    <row r="15" spans="1:6">
      <c r="A15" s="4" t="s">
        <v>102</v>
      </c>
    </row>
    <row r="16" spans="1:6">
      <c r="A16" s="3" t="s">
        <v>352</v>
      </c>
    </row>
    <row r="17" spans="1:6">
      <c r="A17" s="4" t="s">
        <v>566</v>
      </c>
      <c r="D17" s="8" t="n">
        <v>625.3</v>
      </c>
      <c r="F17" s="8" t="n">
        <v>597.6</v>
      </c>
    </row>
    <row r="18" spans="1:6">
      <c r="A18" s="4" t="s">
        <v>567</v>
      </c>
      <c r="D18" s="8" t="n">
        <v>685.3</v>
      </c>
      <c r="F18" s="8" t="n">
        <v>646.9</v>
      </c>
    </row>
    <row r="19" spans="1:6">
      <c r="A19" s="4" t="s">
        <v>568</v>
      </c>
      <c r="B19" s="4" t="s">
        <v>103</v>
      </c>
      <c r="D19" s="8" t="n">
        <v>-459.9</v>
      </c>
      <c r="F19" s="8" t="n">
        <v>-395.4</v>
      </c>
    </row>
    <row r="20" spans="1:6">
      <c r="A20" s="4" t="s">
        <v>569</v>
      </c>
      <c r="D20" s="8" t="n">
        <v>850.7</v>
      </c>
      <c r="F20" s="8" t="n">
        <v>849.1</v>
      </c>
    </row>
    <row r="21" spans="1:6">
      <c r="A21" s="4" t="s">
        <v>570</v>
      </c>
      <c r="D21" s="8" t="n">
        <v>611.9</v>
      </c>
      <c r="F21" s="8" t="n">
        <v>568.7</v>
      </c>
    </row>
    <row r="22" spans="1:6">
      <c r="A22" s="4" t="s">
        <v>571</v>
      </c>
      <c r="D22" s="8" t="n">
        <v>667.2</v>
      </c>
      <c r="F22" s="8" t="n">
        <v>628.3</v>
      </c>
    </row>
    <row r="23" spans="1:6">
      <c r="A23" s="4" t="s">
        <v>572</v>
      </c>
      <c r="B23" s="4" t="s">
        <v>103</v>
      </c>
      <c r="D23" s="8" t="n">
        <v>-429.1</v>
      </c>
      <c r="F23" s="6" t="n">
        <v>-344</v>
      </c>
    </row>
    <row r="24" spans="1:6">
      <c r="A24" s="4" t="s">
        <v>573</v>
      </c>
      <c r="D24" s="6" t="n">
        <v>850</v>
      </c>
      <c r="E24" s="4" t="s">
        <v>528</v>
      </c>
      <c r="F24" s="6" t="n">
        <v>853</v>
      </c>
    </row>
    <row r="25" spans="1:6">
      <c r="A25" s="4" t="s">
        <v>574</v>
      </c>
      <c r="D25" s="8" t="n">
        <v>362.2</v>
      </c>
      <c r="F25" s="8" t="n">
        <v>365.2</v>
      </c>
    </row>
    <row r="26" spans="1:6">
      <c r="A26" s="4" t="s">
        <v>575</v>
      </c>
      <c r="D26" s="8" t="n">
        <v>568.7</v>
      </c>
      <c r="F26" s="8" t="n">
        <v>570.7</v>
      </c>
    </row>
    <row r="27" spans="1:6">
      <c r="A27" s="4" t="s">
        <v>576</v>
      </c>
      <c r="B27" s="4" t="s">
        <v>530</v>
      </c>
      <c r="D27" s="8" t="n">
        <v>-415.4</v>
      </c>
      <c r="F27" s="8" t="n">
        <v>-386.8</v>
      </c>
    </row>
    <row r="28" spans="1:6">
      <c r="A28" s="4" t="s">
        <v>577</v>
      </c>
      <c r="D28" s="7" t="n">
        <v>515.5</v>
      </c>
      <c r="F28" s="7" t="n">
        <v>549.1</v>
      </c>
    </row>
    <row r="29" spans="1:6"/>
    <row r="30" spans="1:6">
      <c r="A30" s="4" t="s">
        <v>103</v>
      </c>
      <c r="B30" s="4" t="s">
        <v>578</v>
      </c>
    </row>
    <row r="31" spans="1:6">
      <c r="A31" s="4" t="s">
        <v>528</v>
      </c>
      <c r="B31" s="4" t="s">
        <v>107</v>
      </c>
    </row>
    <row r="32" spans="1:6">
      <c r="A32" s="4" t="s">
        <v>530</v>
      </c>
      <c r="B32" s="4" t="s">
        <v>579</v>
      </c>
    </row>
  </sheetData>
  <mergeCells count="7">
    <mergeCell ref="A1:B2"/>
    <mergeCell ref="C1:F1"/>
    <mergeCell ref="D2:E2"/>
    <mergeCell ref="A29:E29"/>
    <mergeCell ref="B30:E30"/>
    <mergeCell ref="B31:E31"/>
    <mergeCell ref="B32:E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71</v>
      </c>
      <c r="D2" s="2" t="s">
        <v>72</v>
      </c>
    </row>
    <row r="3" spans="1:4">
      <c r="A3" s="3" t="s">
        <v>352</v>
      </c>
    </row>
    <row r="4" spans="1:4">
      <c r="A4" s="4" t="s">
        <v>581</v>
      </c>
      <c r="B4" s="7" t="n">
        <v>3.5</v>
      </c>
      <c r="C4" s="7" t="n">
        <v>-22.8</v>
      </c>
      <c r="D4" s="7" t="n">
        <v>28.8</v>
      </c>
    </row>
    <row r="5" spans="1:4">
      <c r="A5" s="4" t="s">
        <v>582</v>
      </c>
      <c r="B5" s="7" t="n">
        <v>-6.8</v>
      </c>
      <c r="C5" s="7" t="n">
        <v>131.1</v>
      </c>
      <c r="D5" s="7" t="n">
        <v>-96.900000000000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71</v>
      </c>
    </row>
    <row r="2" spans="1:3">
      <c r="A2" s="3" t="s">
        <v>584</v>
      </c>
    </row>
    <row r="3" spans="1:3">
      <c r="A3" s="4" t="s">
        <v>585</v>
      </c>
      <c r="B3" s="7" t="n">
        <v>6452.2</v>
      </c>
      <c r="C3" s="7" t="n">
        <v>6245.9</v>
      </c>
    </row>
    <row r="4" spans="1:3">
      <c r="A4" s="4" t="s">
        <v>254</v>
      </c>
      <c r="B4" s="8" t="n">
        <v>6687.1</v>
      </c>
      <c r="C4" s="8" t="n">
        <v>6161.5</v>
      </c>
    </row>
    <row r="5" spans="1:3">
      <c r="A5" s="4" t="s">
        <v>586</v>
      </c>
    </row>
    <row r="6" spans="1:3">
      <c r="A6" s="3" t="s">
        <v>584</v>
      </c>
    </row>
    <row r="7" spans="1:3">
      <c r="A7" s="4" t="s">
        <v>585</v>
      </c>
      <c r="B7" s="6" t="n">
        <v>342</v>
      </c>
      <c r="C7" s="8" t="n">
        <v>414.7</v>
      </c>
    </row>
    <row r="8" spans="1:3">
      <c r="A8" s="4" t="s">
        <v>587</v>
      </c>
      <c r="B8" s="8" t="n">
        <v>9.1</v>
      </c>
      <c r="C8" s="8" t="n">
        <v>2.4</v>
      </c>
    </row>
    <row r="9" spans="1:3">
      <c r="A9" s="4" t="s">
        <v>588</v>
      </c>
      <c r="B9" s="8" t="n">
        <v>1.3</v>
      </c>
      <c r="C9" s="8" t="n">
        <v>7.2</v>
      </c>
    </row>
    <row r="10" spans="1:3">
      <c r="A10" s="4" t="s">
        <v>254</v>
      </c>
      <c r="B10" s="8" t="n">
        <v>349.8</v>
      </c>
      <c r="C10" s="8" t="n">
        <v>409.9</v>
      </c>
    </row>
    <row r="11" spans="1:3">
      <c r="A11" s="4" t="s">
        <v>589</v>
      </c>
    </row>
    <row r="12" spans="1:3">
      <c r="A12" s="3" t="s">
        <v>584</v>
      </c>
    </row>
    <row r="13" spans="1:3">
      <c r="A13" s="4" t="s">
        <v>585</v>
      </c>
      <c r="B13" s="8" t="n">
        <v>807.1</v>
      </c>
      <c r="C13" s="6" t="n">
        <v>879</v>
      </c>
    </row>
    <row r="14" spans="1:3">
      <c r="A14" s="4" t="s">
        <v>587</v>
      </c>
      <c r="B14" s="8" t="n">
        <v>27.6</v>
      </c>
      <c r="C14" s="8" t="n">
        <v>16.6</v>
      </c>
    </row>
    <row r="15" spans="1:3">
      <c r="A15" s="4" t="s">
        <v>588</v>
      </c>
      <c r="B15" s="8" t="n">
        <v>1.2</v>
      </c>
      <c r="C15" s="8" t="n">
        <v>9.800000000000001</v>
      </c>
    </row>
    <row r="16" spans="1:3">
      <c r="A16" s="4" t="s">
        <v>254</v>
      </c>
      <c r="B16" s="8" t="n">
        <v>833.5</v>
      </c>
      <c r="C16" s="8" t="n">
        <v>885.8</v>
      </c>
    </row>
    <row r="17" spans="1:3">
      <c r="A17" s="4" t="s">
        <v>590</v>
      </c>
    </row>
    <row r="18" spans="1:3">
      <c r="A18" s="3" t="s">
        <v>584</v>
      </c>
    </row>
    <row r="19" spans="1:3">
      <c r="A19" s="4" t="s">
        <v>585</v>
      </c>
      <c r="B19" s="8" t="n">
        <v>6452.2</v>
      </c>
      <c r="C19" s="8" t="n">
        <v>6270.8</v>
      </c>
    </row>
    <row r="20" spans="1:3">
      <c r="A20" s="4" t="s">
        <v>587</v>
      </c>
      <c r="B20" s="8" t="n">
        <v>242.5</v>
      </c>
      <c r="C20" s="8" t="n">
        <v>49.8</v>
      </c>
    </row>
    <row r="21" spans="1:3">
      <c r="A21" s="4" t="s">
        <v>588</v>
      </c>
      <c r="B21" s="8" t="n">
        <v>7.6</v>
      </c>
      <c r="C21" s="8" t="n">
        <v>134.6</v>
      </c>
    </row>
    <row r="22" spans="1:3">
      <c r="A22" s="4" t="s">
        <v>254</v>
      </c>
      <c r="B22" s="8" t="n">
        <v>6687.1</v>
      </c>
      <c r="C22" s="6" t="n">
        <v>6186</v>
      </c>
    </row>
    <row r="23" spans="1:3">
      <c r="A23" s="4" t="s">
        <v>591</v>
      </c>
      <c r="B23" s="6" t="n">
        <v>3</v>
      </c>
      <c r="C23" s="8" t="n">
        <v>6.6</v>
      </c>
    </row>
    <row r="24" spans="1:3">
      <c r="A24" s="4" t="s">
        <v>592</v>
      </c>
    </row>
    <row r="25" spans="1:3">
      <c r="A25" s="3" t="s">
        <v>584</v>
      </c>
    </row>
    <row r="26" spans="1:3">
      <c r="A26" s="4" t="s">
        <v>585</v>
      </c>
      <c r="C26" s="8" t="n">
        <v>6245.9</v>
      </c>
    </row>
    <row r="27" spans="1:3">
      <c r="A27" s="4" t="s">
        <v>587</v>
      </c>
      <c r="C27" s="8" t="n">
        <v>49.8</v>
      </c>
    </row>
    <row r="28" spans="1:3">
      <c r="A28" s="4" t="s">
        <v>588</v>
      </c>
      <c r="C28" s="8" t="n">
        <v>134.2</v>
      </c>
    </row>
    <row r="29" spans="1:3">
      <c r="A29" s="4" t="s">
        <v>254</v>
      </c>
      <c r="C29" s="8" t="n">
        <v>6161.5</v>
      </c>
    </row>
    <row r="30" spans="1:3">
      <c r="A30" s="4" t="s">
        <v>591</v>
      </c>
      <c r="C30" s="8" t="n">
        <v>6.6</v>
      </c>
    </row>
    <row r="31" spans="1:3">
      <c r="A31" s="4" t="s">
        <v>593</v>
      </c>
    </row>
    <row r="32" spans="1:3">
      <c r="A32" s="3" t="s">
        <v>584</v>
      </c>
    </row>
    <row r="33" spans="1:3">
      <c r="A33" s="4" t="s">
        <v>585</v>
      </c>
      <c r="C33" s="8" t="n">
        <v>24.9</v>
      </c>
    </row>
    <row r="34" spans="1:3">
      <c r="A34" s="4" t="s">
        <v>588</v>
      </c>
      <c r="C34" s="8" t="n">
        <v>0.4</v>
      </c>
    </row>
    <row r="35" spans="1:3">
      <c r="A35" s="4" t="s">
        <v>254</v>
      </c>
      <c r="C35" s="8" t="n">
        <v>24.5</v>
      </c>
    </row>
    <row r="36" spans="1:3">
      <c r="A36" s="4" t="s">
        <v>594</v>
      </c>
    </row>
    <row r="37" spans="1:3">
      <c r="A37" s="3" t="s">
        <v>584</v>
      </c>
    </row>
    <row r="38" spans="1:3">
      <c r="A38" s="4" t="s">
        <v>585</v>
      </c>
      <c r="B38" s="8" t="n">
        <v>15.7</v>
      </c>
      <c r="C38" s="8" t="n">
        <v>7.3</v>
      </c>
    </row>
    <row r="39" spans="1:3">
      <c r="A39" s="4" t="s">
        <v>587</v>
      </c>
      <c r="B39" s="8" t="n">
        <v>0.4</v>
      </c>
      <c r="C39" s="8" t="n">
        <v>0.1</v>
      </c>
    </row>
    <row r="40" spans="1:3">
      <c r="A40" s="4" t="s">
        <v>254</v>
      </c>
      <c r="B40" s="8" t="n">
        <v>16.1</v>
      </c>
      <c r="C40" s="8" t="n">
        <v>7.4</v>
      </c>
    </row>
    <row r="41" spans="1:3">
      <c r="A41" s="4" t="s">
        <v>595</v>
      </c>
    </row>
    <row r="42" spans="1:3">
      <c r="A42" s="3" t="s">
        <v>584</v>
      </c>
    </row>
    <row r="43" spans="1:3">
      <c r="A43" s="4" t="s">
        <v>585</v>
      </c>
      <c r="B43" s="8" t="n">
        <v>3653.5</v>
      </c>
      <c r="C43" s="8" t="n">
        <v>3476.6</v>
      </c>
    </row>
    <row r="44" spans="1:3">
      <c r="A44" s="4" t="s">
        <v>587</v>
      </c>
      <c r="B44" s="8" t="n">
        <v>161.6</v>
      </c>
      <c r="C44" s="8" t="n">
        <v>26.1</v>
      </c>
    </row>
    <row r="45" spans="1:3">
      <c r="A45" s="4" t="s">
        <v>588</v>
      </c>
      <c r="B45" s="8" t="n">
        <v>3.9</v>
      </c>
      <c r="C45" s="6" t="n">
        <v>92</v>
      </c>
    </row>
    <row r="46" spans="1:3">
      <c r="A46" s="4" t="s">
        <v>254</v>
      </c>
      <c r="B46" s="8" t="n">
        <v>3811.2</v>
      </c>
      <c r="C46" s="8" t="n">
        <v>3410.7</v>
      </c>
    </row>
    <row r="47" spans="1:3">
      <c r="A47" s="4" t="s">
        <v>591</v>
      </c>
      <c r="B47" s="6" t="n">
        <v>3</v>
      </c>
      <c r="C47" s="8" t="n">
        <v>6.6</v>
      </c>
    </row>
    <row r="48" spans="1:3">
      <c r="A48" s="4" t="s">
        <v>596</v>
      </c>
    </row>
    <row r="49" spans="1:3">
      <c r="A49" s="3" t="s">
        <v>584</v>
      </c>
    </row>
    <row r="50" spans="1:3">
      <c r="A50" s="4" t="s">
        <v>585</v>
      </c>
      <c r="B50" s="8" t="n">
        <v>905.4</v>
      </c>
      <c r="C50" s="8" t="n">
        <v>728.4</v>
      </c>
    </row>
    <row r="51" spans="1:3">
      <c r="A51" s="4" t="s">
        <v>587</v>
      </c>
      <c r="B51" s="8" t="n">
        <v>17.1</v>
      </c>
      <c r="C51" s="8" t="n">
        <v>2.7</v>
      </c>
    </row>
    <row r="52" spans="1:3">
      <c r="A52" s="4" t="s">
        <v>588</v>
      </c>
      <c r="B52" s="8" t="n">
        <v>1.1</v>
      </c>
      <c r="C52" s="8" t="n">
        <v>14.7</v>
      </c>
    </row>
    <row r="53" spans="1:3">
      <c r="A53" s="4" t="s">
        <v>254</v>
      </c>
      <c r="B53" s="8" t="n">
        <v>921.4</v>
      </c>
      <c r="C53" s="8" t="n">
        <v>716.4</v>
      </c>
    </row>
    <row r="54" spans="1:3">
      <c r="A54" s="4" t="s">
        <v>597</v>
      </c>
    </row>
    <row r="55" spans="1:3">
      <c r="A55" s="3" t="s">
        <v>584</v>
      </c>
    </row>
    <row r="56" spans="1:3">
      <c r="A56" s="4" t="s">
        <v>585</v>
      </c>
      <c r="B56" s="8" t="n">
        <v>666.4</v>
      </c>
      <c r="C56" s="8" t="n">
        <v>648.4</v>
      </c>
    </row>
    <row r="57" spans="1:3">
      <c r="A57" s="4" t="s">
        <v>587</v>
      </c>
      <c r="B57" s="8" t="n">
        <v>25.6</v>
      </c>
      <c r="C57" s="8" t="n">
        <v>1.7</v>
      </c>
    </row>
    <row r="58" spans="1:3">
      <c r="A58" s="4" t="s">
        <v>588</v>
      </c>
      <c r="B58" s="8" t="n">
        <v>0.1</v>
      </c>
      <c r="C58" s="8" t="n">
        <v>9.800000000000001</v>
      </c>
    </row>
    <row r="59" spans="1:3">
      <c r="A59" s="4" t="s">
        <v>254</v>
      </c>
      <c r="B59" s="8" t="n">
        <v>691.9</v>
      </c>
      <c r="C59" s="8" t="n">
        <v>640.3</v>
      </c>
    </row>
    <row r="60" spans="1:3">
      <c r="A60" s="4" t="s">
        <v>598</v>
      </c>
    </row>
    <row r="61" spans="1:3">
      <c r="A61" s="3" t="s">
        <v>584</v>
      </c>
    </row>
    <row r="62" spans="1:3">
      <c r="A62" s="4" t="s">
        <v>585</v>
      </c>
      <c r="B62" s="8" t="n">
        <v>62.1</v>
      </c>
      <c r="C62" s="8" t="n">
        <v>91.5</v>
      </c>
    </row>
    <row r="63" spans="1:3">
      <c r="A63" s="4" t="s">
        <v>587</v>
      </c>
      <c r="B63" s="8" t="n">
        <v>1.1</v>
      </c>
      <c r="C63" s="8" t="n">
        <v>0.2</v>
      </c>
    </row>
    <row r="64" spans="1:3">
      <c r="A64" s="4" t="s">
        <v>588</v>
      </c>
      <c r="C64" s="8" t="n">
        <v>0.7</v>
      </c>
    </row>
    <row r="65" spans="1:3">
      <c r="A65" s="4" t="s">
        <v>254</v>
      </c>
      <c r="B65" s="7" t="n">
        <v>63.2</v>
      </c>
      <c r="C65" s="5" t="n">
        <v>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9</v>
      </c>
      <c r="B1" s="2" t="s">
        <v>1</v>
      </c>
    </row>
    <row r="2" spans="1:3">
      <c r="B2" s="2" t="s">
        <v>2</v>
      </c>
      <c r="C2" s="2" t="s">
        <v>71</v>
      </c>
    </row>
    <row r="3" spans="1:3">
      <c r="A3" s="3" t="s">
        <v>600</v>
      </c>
    </row>
    <row r="4" spans="1:3">
      <c r="A4" s="4" t="s">
        <v>601</v>
      </c>
      <c r="B4" s="5" t="n">
        <v>4200000</v>
      </c>
      <c r="C4" s="5" t="n">
        <v>7400000</v>
      </c>
    </row>
    <row r="5" spans="1:3">
      <c r="A5" s="4" t="s">
        <v>602</v>
      </c>
      <c r="B5" s="4" t="s">
        <v>603</v>
      </c>
    </row>
    <row r="6" spans="1:3">
      <c r="A6" s="4" t="s">
        <v>128</v>
      </c>
      <c r="B6" s="5" t="n">
        <v>733200000</v>
      </c>
      <c r="C6" s="5" t="n">
        <v>661500000</v>
      </c>
    </row>
    <row r="7" spans="1:3">
      <c r="A7" s="4" t="s">
        <v>604</v>
      </c>
      <c r="B7" s="5" t="n">
        <v>336000000</v>
      </c>
    </row>
    <row r="8" spans="1:3">
      <c r="A8" s="4" t="s">
        <v>605</v>
      </c>
      <c r="B8" s="4" t="s">
        <v>606</v>
      </c>
      <c r="C8" s="4" t="s">
        <v>606</v>
      </c>
    </row>
    <row r="9" spans="1:3">
      <c r="A9" s="4" t="s">
        <v>607</v>
      </c>
      <c r="B9" s="5" t="n">
        <v>239500000</v>
      </c>
    </row>
    <row r="10" spans="1:3">
      <c r="A10" s="4" t="s">
        <v>608</v>
      </c>
    </row>
    <row r="11" spans="1:3">
      <c r="A11" s="3" t="s">
        <v>600</v>
      </c>
    </row>
    <row r="12" spans="1:3">
      <c r="A12" s="4" t="s">
        <v>609</v>
      </c>
      <c r="B12" s="6" t="n">
        <v>432300000</v>
      </c>
      <c r="C12" s="5" t="n">
        <v>432300000</v>
      </c>
    </row>
    <row r="13" spans="1:3">
      <c r="A13" s="4" t="s">
        <v>610</v>
      </c>
    </row>
    <row r="14" spans="1:3">
      <c r="A14" s="3" t="s">
        <v>600</v>
      </c>
    </row>
    <row r="15" spans="1:3">
      <c r="A15" s="4" t="s">
        <v>609</v>
      </c>
      <c r="B15" s="6" t="n">
        <v>396700000</v>
      </c>
      <c r="C15" s="6" t="n">
        <v>396700000</v>
      </c>
    </row>
    <row r="16" spans="1:3">
      <c r="A16" s="4" t="s">
        <v>611</v>
      </c>
    </row>
    <row r="17" spans="1:3">
      <c r="A17" s="3" t="s">
        <v>600</v>
      </c>
    </row>
    <row r="18" spans="1:3">
      <c r="A18" s="4" t="s">
        <v>612</v>
      </c>
      <c r="B18" s="6" t="n">
        <v>94000000</v>
      </c>
      <c r="C18" s="6" t="n">
        <v>234900000</v>
      </c>
    </row>
    <row r="19" spans="1:3">
      <c r="A19" s="4" t="s">
        <v>613</v>
      </c>
    </row>
    <row r="20" spans="1:3">
      <c r="A20" s="3" t="s">
        <v>600</v>
      </c>
    </row>
    <row r="21" spans="1:3">
      <c r="A21" s="4" t="s">
        <v>612</v>
      </c>
      <c r="C21" s="6" t="n">
        <v>4800000</v>
      </c>
    </row>
    <row r="22" spans="1:3">
      <c r="A22" s="4" t="s">
        <v>586</v>
      </c>
    </row>
    <row r="23" spans="1:3">
      <c r="A23" s="3" t="s">
        <v>600</v>
      </c>
    </row>
    <row r="24" spans="1:3">
      <c r="A24" s="4" t="s">
        <v>612</v>
      </c>
      <c r="B24" s="6" t="n">
        <v>308700000</v>
      </c>
      <c r="C24" s="6" t="n">
        <v>299900000</v>
      </c>
    </row>
    <row r="25" spans="1:3">
      <c r="A25" s="4" t="s">
        <v>614</v>
      </c>
    </row>
    <row r="26" spans="1:3">
      <c r="A26" s="3" t="s">
        <v>600</v>
      </c>
    </row>
    <row r="27" spans="1:3">
      <c r="A27" s="4" t="s">
        <v>128</v>
      </c>
      <c r="B27" s="6" t="n">
        <v>441200000</v>
      </c>
      <c r="C27" s="6" t="n">
        <v>405700000</v>
      </c>
    </row>
    <row r="28" spans="1:3">
      <c r="A28" s="4" t="s">
        <v>604</v>
      </c>
      <c r="B28" s="6" t="n">
        <v>0</v>
      </c>
    </row>
    <row r="29" spans="1:3">
      <c r="A29" s="4" t="s">
        <v>615</v>
      </c>
      <c r="B29" s="6" t="n">
        <v>57400000</v>
      </c>
    </row>
    <row r="30" spans="1:3">
      <c r="A30" s="4" t="s">
        <v>616</v>
      </c>
      <c r="B30" s="6" t="n">
        <v>28100000</v>
      </c>
    </row>
    <row r="31" spans="1:3">
      <c r="A31" s="4" t="s">
        <v>617</v>
      </c>
      <c r="B31" s="6" t="n">
        <v>16800000</v>
      </c>
    </row>
    <row r="32" spans="1:3">
      <c r="A32" s="4" t="s">
        <v>618</v>
      </c>
      <c r="B32" s="6" t="n">
        <v>78000000</v>
      </c>
    </row>
    <row r="33" spans="1:3">
      <c r="A33" s="4" t="s">
        <v>619</v>
      </c>
      <c r="C33" s="6" t="n">
        <v>260900000</v>
      </c>
    </row>
    <row r="34" spans="1:3">
      <c r="A34" s="4" t="s">
        <v>620</v>
      </c>
    </row>
    <row r="35" spans="1:3">
      <c r="A35" s="3" t="s">
        <v>600</v>
      </c>
    </row>
    <row r="36" spans="1:3">
      <c r="A36" s="4" t="s">
        <v>128</v>
      </c>
      <c r="B36" s="5" t="n">
        <v>278500000</v>
      </c>
      <c r="C36" s="5" t="n">
        <v>2357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3" t="s">
        <v>623</v>
      </c>
    </row>
    <row r="3" spans="1:2">
      <c r="A3" s="4" t="s">
        <v>604</v>
      </c>
      <c r="B3" s="5" t="n">
        <v>336</v>
      </c>
    </row>
    <row r="4" spans="1:2">
      <c r="A4" s="4" t="s">
        <v>624</v>
      </c>
      <c r="B4" s="8" t="n">
        <v>1861.6</v>
      </c>
    </row>
    <row r="5" spans="1:2">
      <c r="A5" s="4" t="s">
        <v>625</v>
      </c>
      <c r="B5" s="8" t="n">
        <v>2256.8</v>
      </c>
    </row>
    <row r="6" spans="1:2">
      <c r="A6" s="4" t="s">
        <v>626</v>
      </c>
      <c r="B6" s="8" t="n">
        <v>363.9</v>
      </c>
    </row>
    <row r="7" spans="1:2">
      <c r="A7" s="4" t="s">
        <v>627</v>
      </c>
      <c r="B7" s="8" t="n">
        <v>4818.3</v>
      </c>
    </row>
    <row r="8" spans="1:2">
      <c r="A8" s="4" t="s">
        <v>628</v>
      </c>
      <c r="B8" s="8" t="n">
        <v>1633.9</v>
      </c>
    </row>
    <row r="9" spans="1:2">
      <c r="A9" s="4" t="s">
        <v>629</v>
      </c>
      <c r="B9" s="8" t="n">
        <v>6452.2</v>
      </c>
    </row>
    <row r="10" spans="1:2">
      <c r="A10" s="4" t="s">
        <v>630</v>
      </c>
      <c r="B10" s="8" t="n">
        <v>339.2</v>
      </c>
    </row>
    <row r="11" spans="1:2">
      <c r="A11" s="4" t="s">
        <v>631</v>
      </c>
      <c r="B11" s="6" t="n">
        <v>1929</v>
      </c>
    </row>
    <row r="12" spans="1:2">
      <c r="A12" s="4" t="s">
        <v>632</v>
      </c>
      <c r="B12" s="8" t="n">
        <v>2365.8</v>
      </c>
    </row>
    <row r="13" spans="1:2">
      <c r="A13" s="4" t="s">
        <v>633</v>
      </c>
      <c r="B13" s="8" t="n">
        <v>376.6</v>
      </c>
    </row>
    <row r="14" spans="1:2">
      <c r="A14" s="4" t="s">
        <v>634</v>
      </c>
      <c r="B14" s="8" t="n">
        <v>5010.6</v>
      </c>
    </row>
    <row r="15" spans="1:2">
      <c r="A15" s="4" t="s">
        <v>635</v>
      </c>
      <c r="B15" s="8" t="n">
        <v>1676.5</v>
      </c>
    </row>
    <row r="16" spans="1:2">
      <c r="A16" s="4" t="s">
        <v>636</v>
      </c>
      <c r="B16" s="7" t="n">
        <v>668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71</v>
      </c>
      <c r="D2" s="2" t="s">
        <v>72</v>
      </c>
    </row>
    <row r="3" spans="1:4">
      <c r="A3" s="3" t="s">
        <v>584</v>
      </c>
    </row>
    <row r="4" spans="1:4">
      <c r="A4" s="4" t="s">
        <v>638</v>
      </c>
      <c r="B4" s="5" t="n">
        <v>83</v>
      </c>
      <c r="C4" s="7" t="n">
        <v>-28.5</v>
      </c>
      <c r="D4" s="7" t="n">
        <v>30.7</v>
      </c>
    </row>
    <row r="5" spans="1:4">
      <c r="A5" s="4" t="s">
        <v>175</v>
      </c>
    </row>
    <row r="6" spans="1:4">
      <c r="A6" s="3" t="s">
        <v>584</v>
      </c>
    </row>
    <row r="7" spans="1:4">
      <c r="A7" s="4" t="s">
        <v>639</v>
      </c>
      <c r="B7" s="8" t="n">
        <v>-27.2</v>
      </c>
      <c r="C7" s="8" t="n">
        <v>205.4</v>
      </c>
      <c r="D7" s="6" t="n">
        <v>186</v>
      </c>
    </row>
    <row r="8" spans="1:4">
      <c r="A8" s="4" t="s">
        <v>186</v>
      </c>
      <c r="B8" s="8" t="n">
        <v>324.7</v>
      </c>
      <c r="C8" s="8" t="n">
        <v>-203.7</v>
      </c>
      <c r="D8" s="8" t="n">
        <v>40.9</v>
      </c>
    </row>
    <row r="9" spans="1:4">
      <c r="A9" s="4" t="s">
        <v>638</v>
      </c>
      <c r="B9" s="6" t="n">
        <v>-83</v>
      </c>
      <c r="C9" s="8" t="n">
        <v>33.6</v>
      </c>
      <c r="D9" s="8" t="n">
        <v>-30.7</v>
      </c>
    </row>
    <row r="10" spans="1:4">
      <c r="A10" s="4" t="s">
        <v>640</v>
      </c>
      <c r="D10" s="8" t="n">
        <v>9.199999999999999</v>
      </c>
    </row>
    <row r="11" spans="1:4">
      <c r="A11" s="4" t="s">
        <v>113</v>
      </c>
      <c r="B11" s="8" t="n">
        <v>0.1</v>
      </c>
      <c r="C11" s="8" t="n">
        <v>19.1</v>
      </c>
    </row>
    <row r="12" spans="1:4">
      <c r="A12" s="4" t="s">
        <v>641</v>
      </c>
      <c r="B12" s="8" t="n">
        <v>1.5</v>
      </c>
      <c r="C12" s="8" t="n">
        <v>-81.59999999999999</v>
      </c>
    </row>
    <row r="13" spans="1:4">
      <c r="A13" s="4" t="s">
        <v>642</v>
      </c>
      <c r="B13" s="8" t="n">
        <v>243.2</v>
      </c>
      <c r="C13" s="8" t="n">
        <v>-232.6</v>
      </c>
      <c r="D13" s="8" t="n">
        <v>19.4</v>
      </c>
    </row>
    <row r="14" spans="1:4">
      <c r="A14" s="4" t="s">
        <v>643</v>
      </c>
      <c r="B14" s="6" t="n">
        <v>216</v>
      </c>
      <c r="C14" s="8" t="n">
        <v>-27.2</v>
      </c>
      <c r="D14" s="8" t="n">
        <v>205.4</v>
      </c>
    </row>
    <row r="15" spans="1:4">
      <c r="A15" s="4" t="s">
        <v>644</v>
      </c>
    </row>
    <row r="16" spans="1:4">
      <c r="A16" s="3" t="s">
        <v>584</v>
      </c>
    </row>
    <row r="17" spans="1:4">
      <c r="A17" s="4" t="s">
        <v>639</v>
      </c>
      <c r="B17" s="8" t="n">
        <v>-27.2</v>
      </c>
      <c r="C17" s="8" t="n">
        <v>110.1</v>
      </c>
      <c r="D17" s="8" t="n">
        <v>127.1</v>
      </c>
    </row>
    <row r="18" spans="1:4">
      <c r="A18" s="4" t="s">
        <v>186</v>
      </c>
      <c r="B18" s="8" t="n">
        <v>324.7</v>
      </c>
      <c r="C18" s="8" t="n">
        <v>-203.7</v>
      </c>
      <c r="D18" s="6" t="n">
        <v>-15</v>
      </c>
    </row>
    <row r="19" spans="1:4">
      <c r="A19" s="4" t="s">
        <v>638</v>
      </c>
      <c r="B19" s="6" t="n">
        <v>-83</v>
      </c>
      <c r="C19" s="8" t="n">
        <v>33.6</v>
      </c>
      <c r="D19" s="8" t="n">
        <v>-11.2</v>
      </c>
    </row>
    <row r="20" spans="1:4">
      <c r="A20" s="4" t="s">
        <v>640</v>
      </c>
      <c r="D20" s="8" t="n">
        <v>9.199999999999999</v>
      </c>
    </row>
    <row r="21" spans="1:4">
      <c r="A21" s="4" t="s">
        <v>113</v>
      </c>
      <c r="C21" s="8" t="n">
        <v>19.1</v>
      </c>
    </row>
    <row r="22" spans="1:4">
      <c r="A22" s="4" t="s">
        <v>641</v>
      </c>
      <c r="B22" s="8" t="n">
        <v>1.5</v>
      </c>
      <c r="C22" s="8" t="n">
        <v>13.7</v>
      </c>
    </row>
    <row r="23" spans="1:4">
      <c r="A23" s="4" t="s">
        <v>642</v>
      </c>
      <c r="B23" s="8" t="n">
        <v>243.2</v>
      </c>
      <c r="C23" s="8" t="n">
        <v>-137.3</v>
      </c>
      <c r="D23" s="6" t="n">
        <v>-17</v>
      </c>
    </row>
    <row r="24" spans="1:4">
      <c r="A24" s="4" t="s">
        <v>643</v>
      </c>
      <c r="B24" s="5" t="n">
        <v>216</v>
      </c>
      <c r="C24" s="8" t="n">
        <v>-27.2</v>
      </c>
      <c r="D24" s="8" t="n">
        <v>110.1</v>
      </c>
    </row>
    <row r="25" spans="1:4">
      <c r="A25" s="4" t="s">
        <v>645</v>
      </c>
    </row>
    <row r="26" spans="1:4">
      <c r="A26" s="3" t="s">
        <v>584</v>
      </c>
    </row>
    <row r="27" spans="1:4">
      <c r="A27" s="4" t="s">
        <v>639</v>
      </c>
      <c r="C27" s="8" t="n">
        <v>95.3</v>
      </c>
      <c r="D27" s="8" t="n">
        <v>58.9</v>
      </c>
    </row>
    <row r="28" spans="1:4">
      <c r="A28" s="4" t="s">
        <v>186</v>
      </c>
      <c r="D28" s="8" t="n">
        <v>55.9</v>
      </c>
    </row>
    <row r="29" spans="1:4">
      <c r="A29" s="4" t="s">
        <v>638</v>
      </c>
      <c r="D29" s="8" t="n">
        <v>-19.5</v>
      </c>
    </row>
    <row r="30" spans="1:4">
      <c r="A30" s="4" t="s">
        <v>641</v>
      </c>
      <c r="C30" s="8" t="n">
        <v>-95.3</v>
      </c>
    </row>
    <row r="31" spans="1:4">
      <c r="A31" s="4" t="s">
        <v>642</v>
      </c>
      <c r="C31" s="7" t="n">
        <v>-95.3</v>
      </c>
      <c r="D31" s="8" t="n">
        <v>36.4</v>
      </c>
    </row>
    <row r="32" spans="1:4">
      <c r="A32" s="4" t="s">
        <v>643</v>
      </c>
      <c r="D32" s="7" t="n">
        <v>9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67"/>
    <col customWidth="1" max="6" min="6" width="58"/>
    <col customWidth="1" max="7" min="7" width="60"/>
    <col customWidth="1" max="8" min="8" width="67"/>
    <col customWidth="1" max="9" min="9" width="27"/>
    <col customWidth="1" max="10" min="10" width="15"/>
  </cols>
  <sheetData>
    <row r="1" spans="1:10">
      <c r="A1" s="1" t="s">
        <v>171</v>
      </c>
      <c r="B1" s="2" t="s">
        <v>172</v>
      </c>
      <c r="C1" s="2" t="s">
        <v>173</v>
      </c>
      <c r="D1" s="2" t="s">
        <v>174</v>
      </c>
      <c r="E1" s="2" t="s">
        <v>175</v>
      </c>
      <c r="F1" s="2" t="s">
        <v>176</v>
      </c>
      <c r="G1" s="2" t="s">
        <v>177</v>
      </c>
      <c r="H1" s="2" t="s">
        <v>178</v>
      </c>
      <c r="I1" s="2" t="s">
        <v>179</v>
      </c>
      <c r="J1" s="2" t="s">
        <v>180</v>
      </c>
    </row>
    <row r="2" spans="1:10">
      <c r="A2" s="4" t="s">
        <v>181</v>
      </c>
      <c r="C2" s="7" t="n">
        <v>0.6</v>
      </c>
      <c r="D2" s="7" t="n">
        <v>1846.7</v>
      </c>
      <c r="E2" s="5" t="n">
        <v>186</v>
      </c>
      <c r="F2" s="7" t="n">
        <v>-102.5</v>
      </c>
      <c r="G2" s="7" t="n">
        <v>-20.7</v>
      </c>
      <c r="I2" s="7" t="n">
        <v>1875.6</v>
      </c>
    </row>
    <row r="3" spans="1:10">
      <c r="A3" s="4" t="s">
        <v>182</v>
      </c>
      <c r="J3" s="7" t="n">
        <v>-928.2</v>
      </c>
    </row>
    <row r="4" spans="1:10">
      <c r="A4" s="4" t="s">
        <v>183</v>
      </c>
      <c r="I4" s="8" t="n">
        <v>1875.6</v>
      </c>
    </row>
    <row r="5" spans="1:10">
      <c r="A5" s="4" t="s">
        <v>97</v>
      </c>
      <c r="B5" s="7" t="n">
        <v>186.2</v>
      </c>
      <c r="I5" s="8" t="n">
        <v>186.2</v>
      </c>
    </row>
    <row r="6" spans="1:10">
      <c r="A6" s="4" t="s">
        <v>184</v>
      </c>
      <c r="J6" s="8" t="n">
        <v>-37.2</v>
      </c>
    </row>
    <row r="7" spans="1:10">
      <c r="A7" s="4" t="s">
        <v>185</v>
      </c>
      <c r="D7" s="8" t="n">
        <v>10.3</v>
      </c>
    </row>
    <row r="8" spans="1:10">
      <c r="A8" s="4" t="s">
        <v>186</v>
      </c>
      <c r="B8" s="8" t="n">
        <v>19.4</v>
      </c>
      <c r="E8" s="8" t="n">
        <v>19.4</v>
      </c>
    </row>
    <row r="9" spans="1:10">
      <c r="A9" s="4" t="s">
        <v>187</v>
      </c>
      <c r="B9" s="8" t="n">
        <v>13.6</v>
      </c>
      <c r="F9" s="8" t="n">
        <v>13.6</v>
      </c>
    </row>
    <row r="10" spans="1:10">
      <c r="A10" s="4" t="s">
        <v>188</v>
      </c>
      <c r="B10" s="8" t="n">
        <v>9.4</v>
      </c>
      <c r="F10" s="8" t="n">
        <v>9.4</v>
      </c>
    </row>
    <row r="11" spans="1:10">
      <c r="A11" s="4" t="s">
        <v>189</v>
      </c>
      <c r="B11" s="8" t="n">
        <v>2.4</v>
      </c>
      <c r="G11" s="8" t="n">
        <v>2.4</v>
      </c>
    </row>
    <row r="12" spans="1:10">
      <c r="A12" s="4" t="s">
        <v>190</v>
      </c>
      <c r="I12" s="8" t="n">
        <v>-86.8</v>
      </c>
    </row>
    <row r="13" spans="1:10">
      <c r="A13" s="4" t="s">
        <v>191</v>
      </c>
      <c r="J13" s="8" t="n">
        <v>22.9</v>
      </c>
    </row>
    <row r="14" spans="1:10">
      <c r="A14" s="4" t="s">
        <v>192</v>
      </c>
      <c r="B14" s="8" t="n">
        <v>2997.7</v>
      </c>
      <c r="C14" s="8" t="n">
        <v>0.6</v>
      </c>
      <c r="D14" s="6" t="n">
        <v>1857</v>
      </c>
      <c r="E14" s="8" t="n">
        <v>205.4</v>
      </c>
      <c r="F14" s="8" t="n">
        <v>-79.5</v>
      </c>
      <c r="G14" s="8" t="n">
        <v>-18.3</v>
      </c>
      <c r="H14" s="7" t="n">
        <v>107.6</v>
      </c>
      <c r="I14" s="6" t="n">
        <v>1975</v>
      </c>
    </row>
    <row r="15" spans="1:10">
      <c r="A15" s="4" t="s">
        <v>192</v>
      </c>
      <c r="J15" s="8" t="n">
        <v>-942.5</v>
      </c>
    </row>
    <row r="16" spans="1:10">
      <c r="A16" s="4" t="s">
        <v>193</v>
      </c>
      <c r="I16" s="8" t="n">
        <v>104.3</v>
      </c>
    </row>
    <row r="17" spans="1:10">
      <c r="A17" s="4" t="s">
        <v>194</v>
      </c>
      <c r="I17" s="8" t="n">
        <v>2079.3</v>
      </c>
    </row>
    <row r="18" spans="1:10">
      <c r="A18" s="4" t="s">
        <v>97</v>
      </c>
      <c r="B18" s="6" t="n">
        <v>391</v>
      </c>
      <c r="I18" s="6" t="n">
        <v>391</v>
      </c>
    </row>
    <row r="19" spans="1:10">
      <c r="A19" s="4" t="s">
        <v>184</v>
      </c>
      <c r="J19" s="8" t="n">
        <v>-57.7</v>
      </c>
    </row>
    <row r="20" spans="1:10">
      <c r="A20" s="4" t="s">
        <v>185</v>
      </c>
      <c r="D20" s="8" t="n">
        <v>14.8</v>
      </c>
    </row>
    <row r="21" spans="1:10">
      <c r="A21" s="4" t="s">
        <v>186</v>
      </c>
      <c r="B21" s="6" t="n">
        <v>-151</v>
      </c>
      <c r="E21" s="8" t="n">
        <v>-170.1</v>
      </c>
    </row>
    <row r="22" spans="1:10">
      <c r="A22" s="4" t="s">
        <v>195</v>
      </c>
      <c r="F22" s="8" t="n">
        <v>-16.2</v>
      </c>
      <c r="G22" s="8" t="n">
        <v>-3.9</v>
      </c>
    </row>
    <row r="23" spans="1:10">
      <c r="A23" s="4" t="s">
        <v>196</v>
      </c>
      <c r="E23" s="8" t="n">
        <v>-81.59999999999999</v>
      </c>
    </row>
    <row r="24" spans="1:10">
      <c r="A24" s="4" t="s">
        <v>187</v>
      </c>
      <c r="B24" s="6" t="n">
        <v>-17</v>
      </c>
      <c r="F24" s="6" t="n">
        <v>-17</v>
      </c>
    </row>
    <row r="25" spans="1:10">
      <c r="A25" s="4" t="s">
        <v>188</v>
      </c>
      <c r="B25" s="8" t="n">
        <v>7.7</v>
      </c>
      <c r="F25" s="8" t="n">
        <v>7.7</v>
      </c>
    </row>
    <row r="26" spans="1:10">
      <c r="A26" s="4" t="s">
        <v>189</v>
      </c>
      <c r="B26" s="8" t="n">
        <v>21.5</v>
      </c>
      <c r="G26" s="8" t="n">
        <v>-1.7</v>
      </c>
    </row>
    <row r="27" spans="1:10">
      <c r="A27" s="4" t="s">
        <v>113</v>
      </c>
      <c r="E27" s="8" t="n">
        <v>19.1</v>
      </c>
      <c r="F27" s="8" t="n">
        <v>16.4</v>
      </c>
      <c r="G27" s="8" t="n">
        <v>23.2</v>
      </c>
    </row>
    <row r="28" spans="1:10">
      <c r="A28" s="4" t="s">
        <v>190</v>
      </c>
      <c r="I28" s="6" t="n">
        <v>-288</v>
      </c>
    </row>
    <row r="29" spans="1:10">
      <c r="A29" s="4" t="s">
        <v>191</v>
      </c>
      <c r="J29" s="8" t="n">
        <v>16.7</v>
      </c>
    </row>
    <row r="30" spans="1:10">
      <c r="A30" s="4" t="s">
        <v>197</v>
      </c>
      <c r="B30" s="8" t="n">
        <v>2954.7</v>
      </c>
      <c r="C30" s="8" t="n">
        <v>0.6</v>
      </c>
      <c r="D30" s="8" t="n">
        <v>1871.8</v>
      </c>
      <c r="E30" s="8" t="n">
        <v>-27.2</v>
      </c>
      <c r="F30" s="8" t="n">
        <v>-88.59999999999999</v>
      </c>
      <c r="G30" s="8" t="n">
        <v>-0.7</v>
      </c>
      <c r="H30" s="8" t="n">
        <v>-116.5</v>
      </c>
      <c r="I30" s="8" t="n">
        <v>2182.3</v>
      </c>
    </row>
    <row r="31" spans="1:10">
      <c r="A31" s="4" t="s">
        <v>197</v>
      </c>
      <c r="B31" s="8" t="n">
        <v>983.5</v>
      </c>
      <c r="J31" s="8" t="n">
        <v>-983.5</v>
      </c>
    </row>
    <row r="32" spans="1:10">
      <c r="A32" s="4" t="s">
        <v>198</v>
      </c>
      <c r="I32" s="8" t="n">
        <v>-1.5</v>
      </c>
    </row>
    <row r="33" spans="1:10">
      <c r="A33" s="4" t="s">
        <v>199</v>
      </c>
      <c r="I33" s="8" t="n">
        <v>2180.8</v>
      </c>
    </row>
    <row r="34" spans="1:10">
      <c r="A34" s="4" t="s">
        <v>97</v>
      </c>
      <c r="B34" s="8" t="n">
        <v>425.1</v>
      </c>
      <c r="I34" s="8" t="n">
        <v>425.1</v>
      </c>
    </row>
    <row r="35" spans="1:10">
      <c r="A35" s="4" t="s">
        <v>200</v>
      </c>
      <c r="D35" s="8" t="n">
        <v>-49.5</v>
      </c>
    </row>
    <row r="36" spans="1:10">
      <c r="A36" s="4" t="s">
        <v>184</v>
      </c>
      <c r="J36" s="8" t="n">
        <v>-514.1</v>
      </c>
    </row>
    <row r="37" spans="1:10">
      <c r="A37" s="4" t="s">
        <v>185</v>
      </c>
      <c r="D37" s="6" t="n">
        <v>15</v>
      </c>
    </row>
    <row r="38" spans="1:10">
      <c r="A38" s="4" t="s">
        <v>186</v>
      </c>
      <c r="B38" s="8" t="n">
        <v>241.7</v>
      </c>
      <c r="E38" s="8" t="n">
        <v>241.6</v>
      </c>
    </row>
    <row r="39" spans="1:10">
      <c r="A39" s="4" t="s">
        <v>196</v>
      </c>
      <c r="E39" s="8" t="n">
        <v>1.5</v>
      </c>
    </row>
    <row r="40" spans="1:10">
      <c r="A40" s="4" t="s">
        <v>187</v>
      </c>
      <c r="B40" s="8" t="n">
        <v>16.2</v>
      </c>
      <c r="F40" s="8" t="n">
        <v>16.2</v>
      </c>
    </row>
    <row r="41" spans="1:10">
      <c r="A41" s="4" t="s">
        <v>188</v>
      </c>
      <c r="B41" s="6" t="n">
        <v>9</v>
      </c>
      <c r="F41" s="6" t="n">
        <v>9</v>
      </c>
    </row>
    <row r="42" spans="1:10">
      <c r="A42" s="4" t="s">
        <v>189</v>
      </c>
      <c r="B42" s="8" t="n">
        <v>0.7</v>
      </c>
    </row>
    <row r="43" spans="1:10">
      <c r="A43" s="4" t="s">
        <v>113</v>
      </c>
      <c r="E43" s="8" t="n">
        <v>0.1</v>
      </c>
      <c r="G43" s="7" t="n">
        <v>0.7</v>
      </c>
    </row>
    <row r="44" spans="1:10">
      <c r="A44" s="4" t="s">
        <v>190</v>
      </c>
      <c r="I44" s="6" t="n">
        <v>-195</v>
      </c>
    </row>
    <row r="45" spans="1:10">
      <c r="A45" s="4" t="s">
        <v>191</v>
      </c>
      <c r="J45" s="8" t="n">
        <v>12.4</v>
      </c>
    </row>
    <row r="46" spans="1:10">
      <c r="A46" s="4" t="s">
        <v>201</v>
      </c>
      <c r="B46" s="8" t="n">
        <v>2916.2</v>
      </c>
      <c r="C46" s="7" t="n">
        <v>0.6</v>
      </c>
      <c r="D46" s="7" t="n">
        <v>1837.3</v>
      </c>
      <c r="E46" s="5" t="n">
        <v>216</v>
      </c>
      <c r="F46" s="7" t="n">
        <v>-63.4</v>
      </c>
      <c r="H46" s="7" t="n">
        <v>152.6</v>
      </c>
      <c r="I46" s="7" t="n">
        <v>2410.9</v>
      </c>
    </row>
    <row r="47" spans="1:10">
      <c r="A47" s="4" t="s">
        <v>201</v>
      </c>
      <c r="B47" s="7" t="n">
        <v>1485.2</v>
      </c>
      <c r="J47" s="7" t="n">
        <v>-148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71</v>
      </c>
    </row>
    <row r="2" spans="1:3">
      <c r="A2" s="4" t="s">
        <v>647</v>
      </c>
    </row>
    <row r="3" spans="1:3">
      <c r="A3" s="3" t="s">
        <v>584</v>
      </c>
    </row>
    <row r="4" spans="1:3">
      <c r="A4" s="4" t="s">
        <v>648</v>
      </c>
      <c r="B4" s="7" t="n">
        <v>3.9</v>
      </c>
      <c r="C4" s="7" t="n">
        <v>38.3</v>
      </c>
    </row>
    <row r="5" spans="1:3">
      <c r="A5" s="4" t="s">
        <v>649</v>
      </c>
      <c r="B5" s="8" t="n">
        <v>341.8</v>
      </c>
      <c r="C5" s="8" t="n">
        <v>1992.4</v>
      </c>
    </row>
    <row r="6" spans="1:3">
      <c r="A6" s="4" t="s">
        <v>650</v>
      </c>
      <c r="B6" s="8" t="n">
        <v>0.6</v>
      </c>
      <c r="C6" s="8" t="n">
        <v>77.8</v>
      </c>
    </row>
    <row r="7" spans="1:3">
      <c r="A7" s="4" t="s">
        <v>651</v>
      </c>
      <c r="B7" s="8" t="n">
        <v>56.6</v>
      </c>
      <c r="C7" s="8" t="n">
        <v>1758.5</v>
      </c>
    </row>
    <row r="8" spans="1:3">
      <c r="A8" s="4" t="s">
        <v>652</v>
      </c>
      <c r="B8" s="8" t="n">
        <v>4.5</v>
      </c>
      <c r="C8" s="8" t="n">
        <v>116.1</v>
      </c>
    </row>
    <row r="9" spans="1:3">
      <c r="A9" s="4" t="s">
        <v>653</v>
      </c>
      <c r="B9" s="8" t="n">
        <v>398.4</v>
      </c>
      <c r="C9" s="8" t="n">
        <v>3750.9</v>
      </c>
    </row>
    <row r="10" spans="1:3">
      <c r="A10" s="4" t="s">
        <v>654</v>
      </c>
    </row>
    <row r="11" spans="1:3">
      <c r="A11" s="3" t="s">
        <v>584</v>
      </c>
    </row>
    <row r="12" spans="1:3">
      <c r="A12" s="4" t="s">
        <v>648</v>
      </c>
      <c r="C12" s="8" t="n">
        <v>8.1</v>
      </c>
    </row>
    <row r="13" spans="1:3">
      <c r="A13" s="4" t="s">
        <v>649</v>
      </c>
      <c r="C13" s="8" t="n">
        <v>185.6</v>
      </c>
    </row>
    <row r="14" spans="1:3">
      <c r="A14" s="4" t="s">
        <v>650</v>
      </c>
      <c r="C14" s="6" t="n">
        <v>10</v>
      </c>
    </row>
    <row r="15" spans="1:3">
      <c r="A15" s="4" t="s">
        <v>651</v>
      </c>
      <c r="C15" s="8" t="n">
        <v>54.9</v>
      </c>
    </row>
    <row r="16" spans="1:3">
      <c r="A16" s="4" t="s">
        <v>652</v>
      </c>
      <c r="C16" s="8" t="n">
        <v>18.1</v>
      </c>
    </row>
    <row r="17" spans="1:3">
      <c r="A17" s="4" t="s">
        <v>653</v>
      </c>
      <c r="C17" s="8" t="n">
        <v>240.5</v>
      </c>
    </row>
    <row r="18" spans="1:3">
      <c r="A18" s="4" t="s">
        <v>592</v>
      </c>
    </row>
    <row r="19" spans="1:3">
      <c r="A19" s="3" t="s">
        <v>584</v>
      </c>
    </row>
    <row r="20" spans="1:3">
      <c r="A20" s="4" t="s">
        <v>648</v>
      </c>
      <c r="C20" s="8" t="n">
        <v>46.4</v>
      </c>
    </row>
    <row r="21" spans="1:3">
      <c r="A21" s="4" t="s">
        <v>649</v>
      </c>
      <c r="C21" s="6" t="n">
        <v>2178</v>
      </c>
    </row>
    <row r="22" spans="1:3">
      <c r="A22" s="4" t="s">
        <v>650</v>
      </c>
      <c r="C22" s="8" t="n">
        <v>87.8</v>
      </c>
    </row>
    <row r="23" spans="1:3">
      <c r="A23" s="4" t="s">
        <v>651</v>
      </c>
      <c r="C23" s="8" t="n">
        <v>1813.4</v>
      </c>
    </row>
    <row r="24" spans="1:3">
      <c r="A24" s="4" t="s">
        <v>652</v>
      </c>
      <c r="C24" s="8" t="n">
        <v>134.2</v>
      </c>
    </row>
    <row r="25" spans="1:3">
      <c r="A25" s="4" t="s">
        <v>653</v>
      </c>
      <c r="C25" s="8" t="n">
        <v>3991.4</v>
      </c>
    </row>
    <row r="26" spans="1:3">
      <c r="A26" s="4" t="s">
        <v>593</v>
      </c>
    </row>
    <row r="27" spans="1:3">
      <c r="A27" s="3" t="s">
        <v>584</v>
      </c>
    </row>
    <row r="28" spans="1:3">
      <c r="A28" s="4" t="s">
        <v>648</v>
      </c>
      <c r="C28" s="8" t="n">
        <v>0.1</v>
      </c>
    </row>
    <row r="29" spans="1:3">
      <c r="A29" s="4" t="s">
        <v>649</v>
      </c>
      <c r="C29" s="6" t="n">
        <v>4</v>
      </c>
    </row>
    <row r="30" spans="1:3">
      <c r="A30" s="4" t="s">
        <v>650</v>
      </c>
      <c r="C30" s="8" t="n">
        <v>0.3</v>
      </c>
    </row>
    <row r="31" spans="1:3">
      <c r="A31" s="4" t="s">
        <v>651</v>
      </c>
      <c r="C31" s="6" t="n">
        <v>18</v>
      </c>
    </row>
    <row r="32" spans="1:3">
      <c r="A32" s="4" t="s">
        <v>652</v>
      </c>
      <c r="C32" s="8" t="n">
        <v>0.4</v>
      </c>
    </row>
    <row r="33" spans="1:3">
      <c r="A33" s="4" t="s">
        <v>653</v>
      </c>
      <c r="C33" s="6" t="n">
        <v>22</v>
      </c>
    </row>
    <row r="34" spans="1:3">
      <c r="A34" s="4" t="s">
        <v>590</v>
      </c>
    </row>
    <row r="35" spans="1:3">
      <c r="A35" s="3" t="s">
        <v>584</v>
      </c>
    </row>
    <row r="36" spans="1:3">
      <c r="A36" s="4" t="s">
        <v>648</v>
      </c>
      <c r="B36" s="8" t="n">
        <v>6.1</v>
      </c>
      <c r="C36" s="8" t="n">
        <v>46.5</v>
      </c>
    </row>
    <row r="37" spans="1:3">
      <c r="A37" s="4" t="s">
        <v>649</v>
      </c>
      <c r="B37" s="8" t="n">
        <v>368.9</v>
      </c>
      <c r="C37" s="6" t="n">
        <v>2182</v>
      </c>
    </row>
    <row r="38" spans="1:3">
      <c r="A38" s="4" t="s">
        <v>650</v>
      </c>
      <c r="B38" s="8" t="n">
        <v>1.5</v>
      </c>
      <c r="C38" s="8" t="n">
        <v>88.09999999999999</v>
      </c>
    </row>
    <row r="39" spans="1:3">
      <c r="A39" s="4" t="s">
        <v>651</v>
      </c>
      <c r="B39" s="8" t="n">
        <v>65.59999999999999</v>
      </c>
      <c r="C39" s="8" t="n">
        <v>1831.4</v>
      </c>
    </row>
    <row r="40" spans="1:3">
      <c r="A40" s="4" t="s">
        <v>652</v>
      </c>
      <c r="B40" s="8" t="n">
        <v>7.6</v>
      </c>
      <c r="C40" s="8" t="n">
        <v>134.6</v>
      </c>
    </row>
    <row r="41" spans="1:3">
      <c r="A41" s="4" t="s">
        <v>653</v>
      </c>
      <c r="B41" s="8" t="n">
        <v>434.5</v>
      </c>
      <c r="C41" s="8" t="n">
        <v>4013.4</v>
      </c>
    </row>
    <row r="42" spans="1:3">
      <c r="A42" s="4" t="s">
        <v>655</v>
      </c>
    </row>
    <row r="43" spans="1:3">
      <c r="A43" s="3" t="s">
        <v>584</v>
      </c>
    </row>
    <row r="44" spans="1:3">
      <c r="A44" s="4" t="s">
        <v>648</v>
      </c>
      <c r="B44" s="8" t="n">
        <v>1.3</v>
      </c>
      <c r="C44" s="8" t="n">
        <v>1.1</v>
      </c>
    </row>
    <row r="45" spans="1:3">
      <c r="A45" s="4" t="s">
        <v>649</v>
      </c>
      <c r="B45" s="6" t="n">
        <v>73</v>
      </c>
      <c r="C45" s="6" t="n">
        <v>66</v>
      </c>
    </row>
    <row r="46" spans="1:3">
      <c r="A46" s="4" t="s">
        <v>650</v>
      </c>
      <c r="C46" s="8" t="n">
        <v>6.1</v>
      </c>
    </row>
    <row r="47" spans="1:3">
      <c r="A47" s="4" t="s">
        <v>651</v>
      </c>
      <c r="B47" s="8" t="n">
        <v>9.300000000000001</v>
      </c>
      <c r="C47" s="8" t="n">
        <v>210.9</v>
      </c>
    </row>
    <row r="48" spans="1:3">
      <c r="A48" s="4" t="s">
        <v>652</v>
      </c>
      <c r="B48" s="8" t="n">
        <v>1.3</v>
      </c>
      <c r="C48" s="8" t="n">
        <v>7.2</v>
      </c>
    </row>
    <row r="49" spans="1:3">
      <c r="A49" s="4" t="s">
        <v>653</v>
      </c>
      <c r="B49" s="8" t="n">
        <v>82.3</v>
      </c>
      <c r="C49" s="8" t="n">
        <v>276.9</v>
      </c>
    </row>
    <row r="50" spans="1:3">
      <c r="A50" s="4" t="s">
        <v>656</v>
      </c>
    </row>
    <row r="51" spans="1:3">
      <c r="A51" s="3" t="s">
        <v>584</v>
      </c>
    </row>
    <row r="52" spans="1:3">
      <c r="A52" s="4" t="s">
        <v>649</v>
      </c>
      <c r="C52" s="6" t="n">
        <v>2</v>
      </c>
    </row>
    <row r="53" spans="1:3">
      <c r="A53" s="4" t="s">
        <v>651</v>
      </c>
      <c r="C53" s="8" t="n">
        <v>0.8</v>
      </c>
    </row>
    <row r="54" spans="1:3">
      <c r="A54" s="4" t="s">
        <v>653</v>
      </c>
      <c r="C54" s="8" t="n">
        <v>2.8</v>
      </c>
    </row>
    <row r="55" spans="1:3">
      <c r="A55" s="4" t="s">
        <v>657</v>
      </c>
    </row>
    <row r="56" spans="1:3">
      <c r="A56" s="3" t="s">
        <v>584</v>
      </c>
    </row>
    <row r="57" spans="1:3">
      <c r="A57" s="4" t="s">
        <v>648</v>
      </c>
      <c r="B57" s="8" t="n">
        <v>1.1</v>
      </c>
      <c r="C57" s="8" t="n">
        <v>0.8</v>
      </c>
    </row>
    <row r="58" spans="1:3">
      <c r="A58" s="4" t="s">
        <v>649</v>
      </c>
      <c r="B58" s="8" t="n">
        <v>72.5</v>
      </c>
      <c r="C58" s="6" t="n">
        <v>110</v>
      </c>
    </row>
    <row r="59" spans="1:3">
      <c r="A59" s="4" t="s">
        <v>650</v>
      </c>
      <c r="B59" s="8" t="n">
        <v>0.1</v>
      </c>
      <c r="C59" s="6" t="n">
        <v>9</v>
      </c>
    </row>
    <row r="60" spans="1:3">
      <c r="A60" s="4" t="s">
        <v>651</v>
      </c>
      <c r="B60" s="8" t="n">
        <v>5.6</v>
      </c>
      <c r="C60" s="6" t="n">
        <v>248</v>
      </c>
    </row>
    <row r="61" spans="1:3">
      <c r="A61" s="4" t="s">
        <v>652</v>
      </c>
      <c r="B61" s="8" t="n">
        <v>1.2</v>
      </c>
      <c r="C61" s="8" t="n">
        <v>9.800000000000001</v>
      </c>
    </row>
    <row r="62" spans="1:3">
      <c r="A62" s="4" t="s">
        <v>653</v>
      </c>
      <c r="B62" s="8" t="n">
        <v>78.09999999999999</v>
      </c>
      <c r="C62" s="6" t="n">
        <v>358</v>
      </c>
    </row>
    <row r="63" spans="1:3">
      <c r="A63" s="4" t="s">
        <v>658</v>
      </c>
    </row>
    <row r="64" spans="1:3">
      <c r="A64" s="3" t="s">
        <v>584</v>
      </c>
    </row>
    <row r="65" spans="1:3">
      <c r="A65" s="4" t="s">
        <v>651</v>
      </c>
      <c r="C65" s="8" t="n">
        <v>0.9</v>
      </c>
    </row>
    <row r="66" spans="1:3">
      <c r="A66" s="4" t="s">
        <v>653</v>
      </c>
      <c r="C66" s="8" t="n">
        <v>0.9</v>
      </c>
    </row>
    <row r="67" spans="1:3">
      <c r="A67" s="4" t="s">
        <v>659</v>
      </c>
    </row>
    <row r="68" spans="1:3">
      <c r="A68" s="3" t="s">
        <v>584</v>
      </c>
    </row>
    <row r="69" spans="1:3">
      <c r="A69" s="4" t="s">
        <v>648</v>
      </c>
      <c r="B69" s="8" t="n">
        <v>0.7</v>
      </c>
      <c r="C69" s="6" t="n">
        <v>30</v>
      </c>
    </row>
    <row r="70" spans="1:3">
      <c r="A70" s="4" t="s">
        <v>649</v>
      </c>
      <c r="B70" s="8" t="n">
        <v>86.5</v>
      </c>
      <c r="C70" s="8" t="n">
        <v>1277.9</v>
      </c>
    </row>
    <row r="71" spans="1:3">
      <c r="A71" s="4" t="s">
        <v>650</v>
      </c>
      <c r="B71" s="8" t="n">
        <v>0.1</v>
      </c>
      <c r="C71" s="8" t="n">
        <v>43.9</v>
      </c>
    </row>
    <row r="72" spans="1:3">
      <c r="A72" s="4" t="s">
        <v>651</v>
      </c>
      <c r="B72" s="8" t="n">
        <v>4.7</v>
      </c>
      <c r="C72" s="8" t="n">
        <v>781.6</v>
      </c>
    </row>
    <row r="73" spans="1:3">
      <c r="A73" s="4" t="s">
        <v>652</v>
      </c>
      <c r="B73" s="8" t="n">
        <v>0.8</v>
      </c>
      <c r="C73" s="8" t="n">
        <v>73.90000000000001</v>
      </c>
    </row>
    <row r="74" spans="1:3">
      <c r="A74" s="4" t="s">
        <v>653</v>
      </c>
      <c r="B74" s="8" t="n">
        <v>91.2</v>
      </c>
      <c r="C74" s="8" t="n">
        <v>2059.5</v>
      </c>
    </row>
    <row r="75" spans="1:3">
      <c r="A75" s="4" t="s">
        <v>660</v>
      </c>
    </row>
    <row r="76" spans="1:3">
      <c r="A76" s="3" t="s">
        <v>584</v>
      </c>
    </row>
    <row r="77" spans="1:3">
      <c r="A77" s="4" t="s">
        <v>648</v>
      </c>
      <c r="B77" s="8" t="n">
        <v>2.2</v>
      </c>
      <c r="C77" s="8" t="n">
        <v>8.1</v>
      </c>
    </row>
    <row r="78" spans="1:3">
      <c r="A78" s="4" t="s">
        <v>649</v>
      </c>
      <c r="B78" s="8" t="n">
        <v>27.1</v>
      </c>
      <c r="C78" s="8" t="n">
        <v>185.6</v>
      </c>
    </row>
    <row r="79" spans="1:3">
      <c r="A79" s="4" t="s">
        <v>650</v>
      </c>
      <c r="B79" s="8" t="n">
        <v>0.9</v>
      </c>
      <c r="C79" s="6" t="n">
        <v>10</v>
      </c>
    </row>
    <row r="80" spans="1:3">
      <c r="A80" s="4" t="s">
        <v>651</v>
      </c>
      <c r="B80" s="6" t="n">
        <v>9</v>
      </c>
      <c r="C80" s="6" t="n">
        <v>54</v>
      </c>
    </row>
    <row r="81" spans="1:3">
      <c r="A81" s="4" t="s">
        <v>652</v>
      </c>
      <c r="B81" s="8" t="n">
        <v>3.1</v>
      </c>
      <c r="C81" s="8" t="n">
        <v>18.1</v>
      </c>
    </row>
    <row r="82" spans="1:3">
      <c r="A82" s="4" t="s">
        <v>653</v>
      </c>
      <c r="B82" s="8" t="n">
        <v>36.1</v>
      </c>
      <c r="C82" s="8" t="n">
        <v>239.6</v>
      </c>
    </row>
    <row r="83" spans="1:3">
      <c r="A83" s="4" t="s">
        <v>661</v>
      </c>
    </row>
    <row r="84" spans="1:3">
      <c r="A84" s="3" t="s">
        <v>584</v>
      </c>
    </row>
    <row r="85" spans="1:3">
      <c r="A85" s="4" t="s">
        <v>648</v>
      </c>
      <c r="B85" s="8" t="n">
        <v>0.7</v>
      </c>
      <c r="C85" s="8" t="n">
        <v>2.6</v>
      </c>
    </row>
    <row r="86" spans="1:3">
      <c r="A86" s="4" t="s">
        <v>649</v>
      </c>
      <c r="B86" s="8" t="n">
        <v>69.2</v>
      </c>
      <c r="C86" s="8" t="n">
        <v>201.2</v>
      </c>
    </row>
    <row r="87" spans="1:3">
      <c r="A87" s="4" t="s">
        <v>650</v>
      </c>
      <c r="B87" s="8" t="n">
        <v>0.4</v>
      </c>
      <c r="C87" s="8" t="n">
        <v>12.1</v>
      </c>
    </row>
    <row r="88" spans="1:3">
      <c r="A88" s="4" t="s">
        <v>651</v>
      </c>
      <c r="B88" s="8" t="n">
        <v>34.4</v>
      </c>
      <c r="C88" s="8" t="n">
        <v>323.7</v>
      </c>
    </row>
    <row r="89" spans="1:3">
      <c r="A89" s="4" t="s">
        <v>652</v>
      </c>
      <c r="B89" s="8" t="n">
        <v>1.1</v>
      </c>
      <c r="C89" s="8" t="n">
        <v>14.7</v>
      </c>
    </row>
    <row r="90" spans="1:3">
      <c r="A90" s="4" t="s">
        <v>653</v>
      </c>
      <c r="B90" s="8" t="n">
        <v>103.6</v>
      </c>
      <c r="C90" s="8" t="n">
        <v>524.9</v>
      </c>
    </row>
    <row r="91" spans="1:3">
      <c r="A91" s="4" t="s">
        <v>662</v>
      </c>
    </row>
    <row r="92" spans="1:3">
      <c r="A92" s="3" t="s">
        <v>584</v>
      </c>
    </row>
    <row r="93" spans="1:3">
      <c r="A93" s="4" t="s">
        <v>648</v>
      </c>
      <c r="B93" s="8" t="n">
        <v>0.1</v>
      </c>
      <c r="C93" s="8" t="n">
        <v>3.4</v>
      </c>
    </row>
    <row r="94" spans="1:3">
      <c r="A94" s="4" t="s">
        <v>649</v>
      </c>
      <c r="B94" s="8" t="n">
        <v>40.6</v>
      </c>
      <c r="C94" s="6" t="n">
        <v>293</v>
      </c>
    </row>
    <row r="95" spans="1:3">
      <c r="A95" s="4" t="s">
        <v>650</v>
      </c>
      <c r="C95" s="8" t="n">
        <v>6.4</v>
      </c>
    </row>
    <row r="96" spans="1:3">
      <c r="A96" s="4" t="s">
        <v>651</v>
      </c>
      <c r="B96" s="8" t="n">
        <v>0.9</v>
      </c>
      <c r="C96" s="8" t="n">
        <v>175.5</v>
      </c>
    </row>
    <row r="97" spans="1:3">
      <c r="A97" s="4" t="s">
        <v>652</v>
      </c>
      <c r="B97" s="8" t="n">
        <v>0.1</v>
      </c>
      <c r="C97" s="8" t="n">
        <v>9.800000000000001</v>
      </c>
    </row>
    <row r="98" spans="1:3">
      <c r="A98" s="4" t="s">
        <v>653</v>
      </c>
      <c r="B98" s="8" t="n">
        <v>41.5</v>
      </c>
      <c r="C98" s="8" t="n">
        <v>468.5</v>
      </c>
    </row>
    <row r="99" spans="1:3">
      <c r="A99" s="4" t="s">
        <v>663</v>
      </c>
    </row>
    <row r="100" spans="1:3">
      <c r="A100" s="3" t="s">
        <v>584</v>
      </c>
    </row>
    <row r="101" spans="1:3">
      <c r="A101" s="4" t="s">
        <v>648</v>
      </c>
      <c r="C101" s="8" t="n">
        <v>0.4</v>
      </c>
    </row>
    <row r="102" spans="1:3">
      <c r="A102" s="4" t="s">
        <v>649</v>
      </c>
      <c r="C102" s="8" t="n">
        <v>42.3</v>
      </c>
    </row>
    <row r="103" spans="1:3">
      <c r="A103" s="4" t="s">
        <v>650</v>
      </c>
      <c r="C103" s="8" t="n">
        <v>0.3</v>
      </c>
    </row>
    <row r="104" spans="1:3">
      <c r="A104" s="4" t="s">
        <v>651</v>
      </c>
      <c r="B104" s="8" t="n">
        <v>1.7</v>
      </c>
      <c r="C104" s="6" t="n">
        <v>18</v>
      </c>
    </row>
    <row r="105" spans="1:3">
      <c r="A105" s="4" t="s">
        <v>652</v>
      </c>
      <c r="C105" s="8" t="n">
        <v>0.7</v>
      </c>
    </row>
    <row r="106" spans="1:3">
      <c r="A106" s="4" t="s">
        <v>653</v>
      </c>
      <c r="B106" s="7" t="n">
        <v>1.7</v>
      </c>
      <c r="C106" s="7" t="n">
        <v>6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4</v>
      </c>
      <c r="B1" s="2" t="s">
        <v>2</v>
      </c>
      <c r="C1" s="2" t="s">
        <v>71</v>
      </c>
    </row>
    <row r="2" spans="1:3">
      <c r="A2" s="3" t="s">
        <v>600</v>
      </c>
    </row>
    <row r="3" spans="1:3">
      <c r="A3" s="4" t="s">
        <v>128</v>
      </c>
      <c r="B3" s="7" t="n">
        <v>733.2</v>
      </c>
      <c r="C3" s="7" t="n">
        <v>661.5</v>
      </c>
    </row>
    <row r="4" spans="1:3">
      <c r="A4" s="4" t="s">
        <v>614</v>
      </c>
    </row>
    <row r="5" spans="1:3">
      <c r="A5" s="3" t="s">
        <v>600</v>
      </c>
    </row>
    <row r="6" spans="1:3">
      <c r="A6" s="4" t="s">
        <v>128</v>
      </c>
      <c r="B6" s="8" t="n">
        <v>441.2</v>
      </c>
      <c r="C6" s="8" t="n">
        <v>405.7</v>
      </c>
    </row>
    <row r="7" spans="1:3">
      <c r="A7" s="4" t="s">
        <v>665</v>
      </c>
      <c r="B7" s="8" t="n">
        <v>-1.3</v>
      </c>
      <c r="C7" s="8" t="n">
        <v>-1.1</v>
      </c>
    </row>
    <row r="8" spans="1:3">
      <c r="A8" s="4" t="s">
        <v>666</v>
      </c>
    </row>
    <row r="9" spans="1:3">
      <c r="A9" s="3" t="s">
        <v>600</v>
      </c>
    </row>
    <row r="10" spans="1:3">
      <c r="A10" s="4" t="s">
        <v>128</v>
      </c>
      <c r="B10" s="8" t="n">
        <v>102.3</v>
      </c>
      <c r="C10" s="8" t="n">
        <v>92.5</v>
      </c>
    </row>
    <row r="11" spans="1:3">
      <c r="A11" s="4" t="s">
        <v>667</v>
      </c>
    </row>
    <row r="12" spans="1:3">
      <c r="A12" s="3" t="s">
        <v>600</v>
      </c>
    </row>
    <row r="13" spans="1:3">
      <c r="A13" s="4" t="s">
        <v>128</v>
      </c>
      <c r="B13" s="8" t="n">
        <v>95.90000000000001</v>
      </c>
      <c r="C13" s="8" t="n">
        <v>82.09999999999999</v>
      </c>
    </row>
    <row r="14" spans="1:3">
      <c r="A14" s="4" t="s">
        <v>668</v>
      </c>
    </row>
    <row r="15" spans="1:3">
      <c r="A15" s="3" t="s">
        <v>600</v>
      </c>
    </row>
    <row r="16" spans="1:3">
      <c r="A16" s="4" t="s">
        <v>128</v>
      </c>
      <c r="B16" s="8" t="n">
        <v>71.2</v>
      </c>
      <c r="C16" s="8" t="n">
        <v>65.90000000000001</v>
      </c>
    </row>
    <row r="17" spans="1:3">
      <c r="A17" s="4" t="s">
        <v>669</v>
      </c>
    </row>
    <row r="18" spans="1:3">
      <c r="A18" s="3" t="s">
        <v>600</v>
      </c>
    </row>
    <row r="19" spans="1:3">
      <c r="A19" s="4" t="s">
        <v>128</v>
      </c>
      <c r="B19" s="8" t="n">
        <v>53.3</v>
      </c>
      <c r="C19" s="8" t="n">
        <v>53.4</v>
      </c>
    </row>
    <row r="20" spans="1:3">
      <c r="A20" s="4" t="s">
        <v>670</v>
      </c>
    </row>
    <row r="21" spans="1:3">
      <c r="A21" s="3" t="s">
        <v>600</v>
      </c>
    </row>
    <row r="22" spans="1:3">
      <c r="A22" s="4" t="s">
        <v>128</v>
      </c>
      <c r="B22" s="8" t="n">
        <v>42.5</v>
      </c>
      <c r="C22" s="8" t="n">
        <v>35.3</v>
      </c>
    </row>
    <row r="23" spans="1:3">
      <c r="A23" s="4" t="s">
        <v>671</v>
      </c>
    </row>
    <row r="24" spans="1:3">
      <c r="A24" s="3" t="s">
        <v>600</v>
      </c>
    </row>
    <row r="25" spans="1:3">
      <c r="A25" s="4" t="s">
        <v>128</v>
      </c>
      <c r="B25" s="8" t="n">
        <v>27.8</v>
      </c>
      <c r="C25" s="8" t="n">
        <v>27.9</v>
      </c>
    </row>
    <row r="26" spans="1:3">
      <c r="A26" s="4" t="s">
        <v>672</v>
      </c>
    </row>
    <row r="27" spans="1:3">
      <c r="A27" s="3" t="s">
        <v>600</v>
      </c>
    </row>
    <row r="28" spans="1:3">
      <c r="A28" s="4" t="s">
        <v>128</v>
      </c>
      <c r="B28" s="8" t="n">
        <v>12.5</v>
      </c>
      <c r="C28" s="8" t="n">
        <v>12.5</v>
      </c>
    </row>
    <row r="29" spans="1:3">
      <c r="A29" s="4" t="s">
        <v>673</v>
      </c>
    </row>
    <row r="30" spans="1:3">
      <c r="A30" s="3" t="s">
        <v>600</v>
      </c>
    </row>
    <row r="31" spans="1:3">
      <c r="A31" s="4" t="s">
        <v>128</v>
      </c>
      <c r="B31" s="6" t="n">
        <v>37</v>
      </c>
      <c r="C31" s="8" t="n">
        <v>37.2</v>
      </c>
    </row>
    <row r="32" spans="1:3">
      <c r="A32" s="4" t="s">
        <v>674</v>
      </c>
    </row>
    <row r="33" spans="1:3">
      <c r="A33" s="3" t="s">
        <v>600</v>
      </c>
    </row>
    <row r="34" spans="1:3">
      <c r="A34" s="4" t="s">
        <v>128</v>
      </c>
      <c r="B34" s="8" t="n">
        <v>138.2</v>
      </c>
      <c r="C34" s="8" t="n">
        <v>141.1</v>
      </c>
    </row>
    <row r="35" spans="1:3">
      <c r="A35" s="4" t="s">
        <v>675</v>
      </c>
    </row>
    <row r="36" spans="1:3">
      <c r="A36" s="3" t="s">
        <v>600</v>
      </c>
    </row>
    <row r="37" spans="1:3">
      <c r="A37" s="4" t="s">
        <v>128</v>
      </c>
      <c r="B37" s="8" t="n">
        <v>125.1</v>
      </c>
      <c r="C37" s="8" t="n">
        <v>85.5</v>
      </c>
    </row>
    <row r="38" spans="1:3">
      <c r="A38" s="4" t="s">
        <v>676</v>
      </c>
    </row>
    <row r="39" spans="1:3">
      <c r="A39" s="3" t="s">
        <v>600</v>
      </c>
    </row>
    <row r="40" spans="1:3">
      <c r="A40" s="4" t="s">
        <v>128</v>
      </c>
      <c r="B40" s="8" t="n">
        <v>66.5</v>
      </c>
      <c r="C40" s="8" t="n">
        <v>66.90000000000001</v>
      </c>
    </row>
    <row r="41" spans="1:3">
      <c r="A41" s="4" t="s">
        <v>677</v>
      </c>
    </row>
    <row r="42" spans="1:3">
      <c r="A42" s="3" t="s">
        <v>600</v>
      </c>
    </row>
    <row r="43" spans="1:3">
      <c r="A43" s="4" t="s">
        <v>128</v>
      </c>
      <c r="B43" s="8" t="n">
        <v>62.1</v>
      </c>
      <c r="C43" s="8" t="n">
        <v>62.7</v>
      </c>
    </row>
    <row r="44" spans="1:3">
      <c r="A44" s="4" t="s">
        <v>678</v>
      </c>
    </row>
    <row r="45" spans="1:3">
      <c r="A45" s="3" t="s">
        <v>600</v>
      </c>
    </row>
    <row r="46" spans="1:3">
      <c r="A46" s="4" t="s">
        <v>128</v>
      </c>
      <c r="B46" s="7" t="n">
        <v>50.6</v>
      </c>
      <c r="C46" s="7" t="n">
        <v>5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71</v>
      </c>
      <c r="D2" s="2" t="s">
        <v>72</v>
      </c>
    </row>
    <row r="3" spans="1:4">
      <c r="A3" s="3" t="s">
        <v>680</v>
      </c>
    </row>
    <row r="4" spans="1:4">
      <c r="A4" s="4" t="s">
        <v>681</v>
      </c>
      <c r="B4" s="5" t="n">
        <v>290</v>
      </c>
      <c r="C4" s="7" t="n">
        <v>277.6</v>
      </c>
      <c r="D4" s="7" t="n">
        <v>253.9</v>
      </c>
    </row>
    <row r="5" spans="1:4">
      <c r="A5" s="4" t="s">
        <v>682</v>
      </c>
      <c r="B5" s="8" t="n">
        <v>-8.699999999999999</v>
      </c>
      <c r="C5" s="8" t="n">
        <v>-10.2</v>
      </c>
      <c r="D5" s="6" t="n">
        <v>-10</v>
      </c>
    </row>
    <row r="6" spans="1:4">
      <c r="A6" s="4" t="s">
        <v>75</v>
      </c>
      <c r="B6" s="8" t="n">
        <v>281.3</v>
      </c>
      <c r="C6" s="8" t="n">
        <v>267.4</v>
      </c>
      <c r="D6" s="8" t="n">
        <v>243.9</v>
      </c>
    </row>
    <row r="7" spans="1:4">
      <c r="A7" s="4" t="s">
        <v>683</v>
      </c>
    </row>
    <row r="8" spans="1:4">
      <c r="A8" s="3" t="s">
        <v>680</v>
      </c>
    </row>
    <row r="9" spans="1:4">
      <c r="A9" s="4" t="s">
        <v>681</v>
      </c>
      <c r="B9" s="8" t="n">
        <v>232.4</v>
      </c>
      <c r="C9" s="8" t="n">
        <v>217.7</v>
      </c>
      <c r="D9" s="8" t="n">
        <v>205.8</v>
      </c>
    </row>
    <row r="10" spans="1:4">
      <c r="A10" s="4" t="s">
        <v>620</v>
      </c>
    </row>
    <row r="11" spans="1:4">
      <c r="A11" s="3" t="s">
        <v>680</v>
      </c>
    </row>
    <row r="12" spans="1:4">
      <c r="A12" s="4" t="s">
        <v>681</v>
      </c>
      <c r="B12" s="8" t="n">
        <v>19.7</v>
      </c>
      <c r="C12" s="8" t="n">
        <v>24.1</v>
      </c>
      <c r="D12" s="8" t="n">
        <v>15.3</v>
      </c>
    </row>
    <row r="13" spans="1:4">
      <c r="A13" s="4" t="s">
        <v>684</v>
      </c>
    </row>
    <row r="14" spans="1:4">
      <c r="A14" s="3" t="s">
        <v>680</v>
      </c>
    </row>
    <row r="15" spans="1:4">
      <c r="A15" s="4" t="s">
        <v>681</v>
      </c>
      <c r="B15" s="8" t="n">
        <v>16.3</v>
      </c>
      <c r="C15" s="6" t="n">
        <v>17</v>
      </c>
      <c r="D15" s="6" t="n">
        <v>18</v>
      </c>
    </row>
    <row r="16" spans="1:4">
      <c r="A16" s="4" t="s">
        <v>685</v>
      </c>
    </row>
    <row r="17" spans="1:4">
      <c r="A17" s="3" t="s">
        <v>680</v>
      </c>
    </row>
    <row r="18" spans="1:4">
      <c r="A18" s="4" t="s">
        <v>681</v>
      </c>
      <c r="B18" s="8" t="n">
        <v>16.3</v>
      </c>
      <c r="C18" s="6" t="n">
        <v>14</v>
      </c>
      <c r="D18" s="8" t="n">
        <v>11.4</v>
      </c>
    </row>
    <row r="19" spans="1:4">
      <c r="A19" s="4" t="s">
        <v>686</v>
      </c>
    </row>
    <row r="20" spans="1:4">
      <c r="A20" s="3" t="s">
        <v>680</v>
      </c>
    </row>
    <row r="21" spans="1:4">
      <c r="A21" s="4" t="s">
        <v>681</v>
      </c>
      <c r="B21" s="7" t="n">
        <v>5.3</v>
      </c>
      <c r="C21" s="7" t="n">
        <v>4.8</v>
      </c>
      <c r="D21" s="7" t="n">
        <v>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71</v>
      </c>
      <c r="D2" s="2" t="s">
        <v>72</v>
      </c>
    </row>
    <row r="3" spans="1:4">
      <c r="A3" s="3" t="s">
        <v>680</v>
      </c>
    </row>
    <row r="4" spans="1:4">
      <c r="A4" s="4" t="s">
        <v>688</v>
      </c>
      <c r="B4" s="7" t="n">
        <v>103.7</v>
      </c>
      <c r="C4" s="7" t="n">
        <v>-39.5</v>
      </c>
    </row>
    <row r="5" spans="1:4">
      <c r="A5" s="4" t="s">
        <v>689</v>
      </c>
      <c r="B5" s="6" t="n">
        <v>2</v>
      </c>
      <c r="C5" s="8" t="n">
        <v>4.6</v>
      </c>
      <c r="D5" s="7" t="n">
        <v>5.6</v>
      </c>
    </row>
    <row r="6" spans="1:4">
      <c r="A6" s="4" t="s">
        <v>690</v>
      </c>
      <c r="B6" s="8" t="n">
        <v>3.8</v>
      </c>
      <c r="C6" s="8" t="n">
        <v>5.4</v>
      </c>
      <c r="D6" s="8" t="n">
        <v>5.9</v>
      </c>
    </row>
    <row r="7" spans="1:4">
      <c r="A7" s="4" t="s">
        <v>691</v>
      </c>
      <c r="B7" s="8" t="n">
        <v>1.8</v>
      </c>
      <c r="C7" s="8" t="n">
        <v>0.8</v>
      </c>
      <c r="D7" s="8" t="n">
        <v>0.3</v>
      </c>
    </row>
    <row r="8" spans="1:4">
      <c r="A8" s="4" t="s">
        <v>692</v>
      </c>
      <c r="D8" s="8" t="n">
        <v>128.8</v>
      </c>
    </row>
    <row r="9" spans="1:4">
      <c r="A9" s="4" t="s">
        <v>693</v>
      </c>
      <c r="D9" s="8" t="n">
        <v>18.8</v>
      </c>
    </row>
    <row r="10" spans="1:4">
      <c r="A10" s="4" t="s">
        <v>683</v>
      </c>
    </row>
    <row r="11" spans="1:4">
      <c r="A11" s="3" t="s">
        <v>680</v>
      </c>
    </row>
    <row r="12" spans="1:4">
      <c r="A12" s="4" t="s">
        <v>689</v>
      </c>
      <c r="B12" s="6" t="n">
        <v>2</v>
      </c>
      <c r="C12" s="8" t="n">
        <v>2.6</v>
      </c>
      <c r="D12" s="8" t="n">
        <v>1.8</v>
      </c>
    </row>
    <row r="13" spans="1:4">
      <c r="A13" s="4" t="s">
        <v>694</v>
      </c>
    </row>
    <row r="14" spans="1:4">
      <c r="A14" s="3" t="s">
        <v>680</v>
      </c>
    </row>
    <row r="15" spans="1:4">
      <c r="A15" s="4" t="s">
        <v>689</v>
      </c>
      <c r="C15" s="6" t="n">
        <v>2</v>
      </c>
      <c r="D15" s="6" t="n">
        <v>2</v>
      </c>
    </row>
    <row r="16" spans="1:4">
      <c r="A16" s="4" t="s">
        <v>695</v>
      </c>
    </row>
    <row r="17" spans="1:4">
      <c r="A17" s="3" t="s">
        <v>680</v>
      </c>
    </row>
    <row r="18" spans="1:4">
      <c r="A18" s="4" t="s">
        <v>689</v>
      </c>
      <c r="D18" s="8" t="n">
        <v>1.8</v>
      </c>
    </row>
    <row r="19" spans="1:4">
      <c r="A19" s="4" t="s">
        <v>178</v>
      </c>
    </row>
    <row r="20" spans="1:4">
      <c r="A20" s="3" t="s">
        <v>680</v>
      </c>
    </row>
    <row r="21" spans="1:4">
      <c r="A21" s="4" t="s">
        <v>688</v>
      </c>
      <c r="D21" s="7" t="n">
        <v>56.8</v>
      </c>
    </row>
    <row r="22" spans="1:4">
      <c r="A22" s="4" t="s">
        <v>696</v>
      </c>
    </row>
    <row r="23" spans="1:4">
      <c r="A23" s="3" t="s">
        <v>680</v>
      </c>
    </row>
    <row r="24" spans="1:4">
      <c r="A24" s="4" t="s">
        <v>688</v>
      </c>
      <c r="B24" s="7" t="n">
        <v>-4.6</v>
      </c>
      <c r="C24" s="7" t="n">
        <v>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71</v>
      </c>
      <c r="D2" s="2" t="s">
        <v>72</v>
      </c>
    </row>
    <row r="3" spans="1:4">
      <c r="A3" s="3" t="s">
        <v>680</v>
      </c>
    </row>
    <row r="4" spans="1:4">
      <c r="A4" s="4" t="s">
        <v>560</v>
      </c>
      <c r="B4" s="7" t="n">
        <v>109.4</v>
      </c>
      <c r="C4" s="7" t="n">
        <v>-50.7</v>
      </c>
      <c r="D4" s="7" t="n">
        <v>21.1</v>
      </c>
    </row>
    <row r="5" spans="1:4">
      <c r="A5" s="4" t="s">
        <v>684</v>
      </c>
    </row>
    <row r="6" spans="1:4">
      <c r="A6" s="3" t="s">
        <v>680</v>
      </c>
    </row>
    <row r="7" spans="1:4">
      <c r="A7" s="4" t="s">
        <v>560</v>
      </c>
      <c r="B7" s="8" t="n">
        <v>106.5</v>
      </c>
      <c r="C7" s="8" t="n">
        <v>-43.4</v>
      </c>
      <c r="D7" s="8" t="n">
        <v>19.8</v>
      </c>
    </row>
    <row r="8" spans="1:4">
      <c r="A8" s="4" t="s">
        <v>683</v>
      </c>
    </row>
    <row r="9" spans="1:4">
      <c r="A9" s="3" t="s">
        <v>680</v>
      </c>
    </row>
    <row r="10" spans="1:4">
      <c r="A10" s="4" t="s">
        <v>560</v>
      </c>
      <c r="B10" s="8" t="n">
        <v>3.1</v>
      </c>
      <c r="C10" s="8" t="n">
        <v>-5.8</v>
      </c>
      <c r="D10" s="8" t="n">
        <v>3.6</v>
      </c>
    </row>
    <row r="11" spans="1:4">
      <c r="A11" s="4" t="s">
        <v>686</v>
      </c>
    </row>
    <row r="12" spans="1:4">
      <c r="A12" s="3" t="s">
        <v>680</v>
      </c>
    </row>
    <row r="13" spans="1:4">
      <c r="A13" s="4" t="s">
        <v>560</v>
      </c>
      <c r="B13" s="7" t="n">
        <v>-0.2</v>
      </c>
      <c r="C13" s="7" t="n">
        <v>-1.5</v>
      </c>
      <c r="D13" s="7" t="n">
        <v>-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71</v>
      </c>
    </row>
    <row r="3" spans="1:3">
      <c r="A3" s="3" t="s">
        <v>250</v>
      </c>
    </row>
    <row r="4" spans="1:3">
      <c r="A4" s="4" t="s">
        <v>699</v>
      </c>
      <c r="B4" s="7" t="n">
        <v>106.5</v>
      </c>
      <c r="C4" s="7" t="n">
        <v>-43.4</v>
      </c>
    </row>
    <row r="5" spans="1:3">
      <c r="A5" s="4" t="s">
        <v>700</v>
      </c>
      <c r="B5" s="8" t="n">
        <v>2.8</v>
      </c>
      <c r="C5" s="8" t="n">
        <v>-3.9</v>
      </c>
    </row>
    <row r="6" spans="1:3">
      <c r="A6" s="4" t="s">
        <v>688</v>
      </c>
      <c r="B6" s="7" t="n">
        <v>103.7</v>
      </c>
      <c r="C6" s="7" t="n">
        <v>-3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71</v>
      </c>
      <c r="D2" s="2" t="s">
        <v>72</v>
      </c>
    </row>
    <row r="3" spans="1:4">
      <c r="A3" s="3" t="s">
        <v>702</v>
      </c>
    </row>
    <row r="4" spans="1:4">
      <c r="A4" s="4" t="s">
        <v>703</v>
      </c>
      <c r="B4" s="7" t="n">
        <v>3.8</v>
      </c>
      <c r="C4" s="7" t="n">
        <v>3.6</v>
      </c>
      <c r="D4" s="7" t="n">
        <v>9.6</v>
      </c>
    </row>
    <row r="5" spans="1:4">
      <c r="A5" s="4" t="s">
        <v>704</v>
      </c>
      <c r="B5" s="8" t="n">
        <v>1.5</v>
      </c>
      <c r="C5" s="6" t="n">
        <v>1</v>
      </c>
      <c r="D5" s="8" t="n">
        <v>0.4</v>
      </c>
    </row>
    <row r="6" spans="1:4">
      <c r="A6" s="4" t="s">
        <v>705</v>
      </c>
      <c r="B6" s="8" t="n">
        <v>0.3</v>
      </c>
      <c r="C6" s="8" t="n">
        <v>0.1</v>
      </c>
      <c r="D6" s="8" t="n">
        <v>0.1</v>
      </c>
    </row>
    <row r="7" spans="1:4">
      <c r="A7" s="4" t="s">
        <v>706</v>
      </c>
      <c r="B7" s="6" t="n">
        <v>-3</v>
      </c>
      <c r="C7" s="8" t="n">
        <v>-0.9</v>
      </c>
      <c r="D7" s="8" t="n">
        <v>-6.1</v>
      </c>
    </row>
    <row r="8" spans="1:4">
      <c r="A8" s="4" t="s">
        <v>707</v>
      </c>
      <c r="B8" s="8" t="n">
        <v>-0.3</v>
      </c>
      <c r="D8" s="8" t="n">
        <v>-0.4</v>
      </c>
    </row>
    <row r="9" spans="1:4">
      <c r="A9" s="4" t="s">
        <v>708</v>
      </c>
      <c r="B9" s="7" t="n">
        <v>2.3</v>
      </c>
      <c r="C9" s="7" t="n">
        <v>3.8</v>
      </c>
      <c r="D9" s="7" t="n">
        <v>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71</v>
      </c>
      <c r="D2" s="2" t="s">
        <v>72</v>
      </c>
    </row>
    <row r="3" spans="1:4">
      <c r="A3" s="4" t="s">
        <v>592</v>
      </c>
    </row>
    <row r="4" spans="1:4">
      <c r="A4" s="3" t="s">
        <v>680</v>
      </c>
    </row>
    <row r="5" spans="1:4">
      <c r="A5" s="4" t="s">
        <v>710</v>
      </c>
      <c r="B5" s="7" t="n">
        <v>541.2</v>
      </c>
      <c r="C5" s="7" t="n">
        <v>296.5</v>
      </c>
      <c r="D5" s="7" t="n">
        <v>306.8</v>
      </c>
    </row>
    <row r="6" spans="1:4">
      <c r="A6" s="4" t="s">
        <v>711</v>
      </c>
      <c r="B6" s="8" t="n">
        <v>6.9</v>
      </c>
      <c r="C6" s="8" t="n">
        <v>2.1</v>
      </c>
      <c r="D6" s="8" t="n">
        <v>8.1</v>
      </c>
    </row>
    <row r="7" spans="1:4">
      <c r="A7" s="4" t="s">
        <v>712</v>
      </c>
      <c r="B7" s="8" t="n">
        <v>5.7</v>
      </c>
      <c r="C7" s="8" t="n">
        <v>8.4</v>
      </c>
      <c r="D7" s="8" t="n">
        <v>7.8</v>
      </c>
    </row>
    <row r="8" spans="1:4">
      <c r="A8" s="4" t="s">
        <v>593</v>
      </c>
    </row>
    <row r="9" spans="1:4">
      <c r="A9" s="3" t="s">
        <v>680</v>
      </c>
    </row>
    <row r="10" spans="1:4">
      <c r="A10" s="4" t="s">
        <v>710</v>
      </c>
      <c r="B10" s="8" t="n">
        <v>0.3</v>
      </c>
      <c r="C10" s="8" t="n">
        <v>276.8</v>
      </c>
      <c r="D10" s="6" t="n">
        <v>188</v>
      </c>
    </row>
    <row r="11" spans="1:4">
      <c r="A11" s="4" t="s">
        <v>711</v>
      </c>
      <c r="C11" s="8" t="n">
        <v>1.7</v>
      </c>
      <c r="D11" s="8" t="n">
        <v>4.1</v>
      </c>
    </row>
    <row r="12" spans="1:4">
      <c r="A12" s="4" t="s">
        <v>712</v>
      </c>
      <c r="C12" s="8" t="n">
        <v>1.7</v>
      </c>
      <c r="D12" s="8" t="n">
        <v>0.4</v>
      </c>
    </row>
    <row r="13" spans="1:4">
      <c r="A13" s="4" t="s">
        <v>590</v>
      </c>
    </row>
    <row r="14" spans="1:4">
      <c r="A14" s="3" t="s">
        <v>680</v>
      </c>
    </row>
    <row r="15" spans="1:4">
      <c r="A15" s="4" t="s">
        <v>710</v>
      </c>
      <c r="B15" s="8" t="n">
        <v>541.5</v>
      </c>
      <c r="C15" s="8" t="n">
        <v>573.3</v>
      </c>
      <c r="D15" s="8" t="n">
        <v>494.8</v>
      </c>
    </row>
    <row r="16" spans="1:4">
      <c r="A16" s="4" t="s">
        <v>711</v>
      </c>
      <c r="B16" s="8" t="n">
        <v>6.9</v>
      </c>
      <c r="C16" s="8" t="n">
        <v>3.8</v>
      </c>
      <c r="D16" s="8" t="n">
        <v>12.2</v>
      </c>
    </row>
    <row r="17" spans="1:4">
      <c r="A17" s="4" t="s">
        <v>712</v>
      </c>
      <c r="B17" s="7" t="n">
        <v>5.7</v>
      </c>
      <c r="C17" s="7" t="n">
        <v>10.1</v>
      </c>
      <c r="D17" s="7" t="n">
        <v>8.1999999999999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71</v>
      </c>
    </row>
    <row r="2" spans="1:3">
      <c r="A2" s="4" t="s">
        <v>714</v>
      </c>
    </row>
    <row r="3" spans="1:3">
      <c r="A3" s="3" t="s">
        <v>715</v>
      </c>
    </row>
    <row r="4" spans="1:3">
      <c r="A4" s="4" t="s">
        <v>130</v>
      </c>
      <c r="B4" s="7" t="n">
        <v>215.7</v>
      </c>
      <c r="C4" s="7" t="n">
        <v>1020.7</v>
      </c>
    </row>
    <row r="5" spans="1:3">
      <c r="A5" s="4" t="s">
        <v>716</v>
      </c>
      <c r="B5" s="8" t="n">
        <v>8108.9</v>
      </c>
      <c r="C5" s="6" t="n">
        <v>8236</v>
      </c>
    </row>
    <row r="6" spans="1:3">
      <c r="A6" s="4" t="s">
        <v>717</v>
      </c>
      <c r="B6" s="8" t="n">
        <v>8108.9</v>
      </c>
      <c r="C6" s="8" t="n">
        <v>8263.799999999999</v>
      </c>
    </row>
    <row r="7" spans="1:3">
      <c r="A7" s="4" t="s">
        <v>718</v>
      </c>
    </row>
    <row r="8" spans="1:3">
      <c r="A8" s="3" t="s">
        <v>715</v>
      </c>
    </row>
    <row r="9" spans="1:3">
      <c r="A9" s="4" t="s">
        <v>719</v>
      </c>
      <c r="C9" s="8" t="n">
        <v>27.8</v>
      </c>
    </row>
    <row r="10" spans="1:3">
      <c r="A10" s="4" t="s">
        <v>720</v>
      </c>
    </row>
    <row r="11" spans="1:3">
      <c r="A11" s="3" t="s">
        <v>715</v>
      </c>
    </row>
    <row r="12" spans="1:3">
      <c r="A12" s="4" t="s">
        <v>721</v>
      </c>
      <c r="B12" s="8" t="n">
        <v>6687.1</v>
      </c>
      <c r="C12" s="8" t="n">
        <v>6161.5</v>
      </c>
    </row>
    <row r="13" spans="1:3">
      <c r="A13" s="4" t="s">
        <v>722</v>
      </c>
    </row>
    <row r="14" spans="1:3">
      <c r="A14" s="3" t="s">
        <v>715</v>
      </c>
    </row>
    <row r="15" spans="1:3">
      <c r="A15" s="4" t="s">
        <v>721</v>
      </c>
      <c r="B15" s="8" t="n">
        <v>187.1</v>
      </c>
      <c r="C15" s="6" t="n">
        <v>175</v>
      </c>
    </row>
    <row r="16" spans="1:3">
      <c r="A16" s="4" t="s">
        <v>723</v>
      </c>
    </row>
    <row r="17" spans="1:3">
      <c r="A17" s="3" t="s">
        <v>715</v>
      </c>
    </row>
    <row r="18" spans="1:3">
      <c r="A18" s="4" t="s">
        <v>721</v>
      </c>
      <c r="B18" s="8" t="n">
        <v>575.7</v>
      </c>
      <c r="C18" s="8" t="n">
        <v>464.4</v>
      </c>
    </row>
    <row r="19" spans="1:3">
      <c r="A19" s="4" t="s">
        <v>724</v>
      </c>
    </row>
    <row r="20" spans="1:3">
      <c r="A20" s="3" t="s">
        <v>715</v>
      </c>
    </row>
    <row r="21" spans="1:3">
      <c r="A21" s="4" t="s">
        <v>130</v>
      </c>
      <c r="B21" s="8" t="n">
        <v>215.7</v>
      </c>
      <c r="C21" s="8" t="n">
        <v>1020.7</v>
      </c>
    </row>
    <row r="22" spans="1:3">
      <c r="A22" s="4" t="s">
        <v>146</v>
      </c>
      <c r="B22" s="8" t="n">
        <v>653.4</v>
      </c>
      <c r="C22" s="8" t="n">
        <v>777.9</v>
      </c>
    </row>
    <row r="23" spans="1:3">
      <c r="A23" s="4" t="s">
        <v>725</v>
      </c>
    </row>
    <row r="24" spans="1:3">
      <c r="A24" s="3" t="s">
        <v>715</v>
      </c>
    </row>
    <row r="25" spans="1:3">
      <c r="A25" s="4" t="s">
        <v>721</v>
      </c>
      <c r="B25" s="8" t="n">
        <v>443.3</v>
      </c>
      <c r="C25" s="8" t="n">
        <v>414.4</v>
      </c>
    </row>
    <row r="26" spans="1:3">
      <c r="A26" s="4" t="s">
        <v>726</v>
      </c>
    </row>
    <row r="27" spans="1:3">
      <c r="A27" s="3" t="s">
        <v>715</v>
      </c>
    </row>
    <row r="28" spans="1:3">
      <c r="A28" s="4" t="s">
        <v>130</v>
      </c>
      <c r="B28" s="8" t="n">
        <v>215.7</v>
      </c>
      <c r="C28" s="8" t="n">
        <v>1020.7</v>
      </c>
    </row>
    <row r="29" spans="1:3">
      <c r="A29" s="4" t="s">
        <v>716</v>
      </c>
      <c r="B29" s="8" t="n">
        <v>8129.3</v>
      </c>
      <c r="C29" s="8" t="n">
        <v>8240.5</v>
      </c>
    </row>
    <row r="30" spans="1:3">
      <c r="A30" s="4" t="s">
        <v>717</v>
      </c>
      <c r="B30" s="8" t="n">
        <v>8129.3</v>
      </c>
      <c r="C30" s="8" t="n">
        <v>8268.299999999999</v>
      </c>
    </row>
    <row r="31" spans="1:3">
      <c r="A31" s="4" t="s">
        <v>146</v>
      </c>
      <c r="B31" s="8" t="n">
        <v>722.1</v>
      </c>
      <c r="C31" s="6" t="n">
        <v>825</v>
      </c>
    </row>
    <row r="32" spans="1:3">
      <c r="A32" s="4" t="s">
        <v>727</v>
      </c>
    </row>
    <row r="33" spans="1:3">
      <c r="A33" s="3" t="s">
        <v>715</v>
      </c>
    </row>
    <row r="34" spans="1:3">
      <c r="A34" s="4" t="s">
        <v>719</v>
      </c>
      <c r="C34" s="8" t="n">
        <v>27.8</v>
      </c>
    </row>
    <row r="35" spans="1:3">
      <c r="A35" s="4" t="s">
        <v>728</v>
      </c>
    </row>
    <row r="36" spans="1:3">
      <c r="A36" s="3" t="s">
        <v>715</v>
      </c>
    </row>
    <row r="37" spans="1:3">
      <c r="A37" s="4" t="s">
        <v>721</v>
      </c>
      <c r="B37" s="8" t="n">
        <v>6687.1</v>
      </c>
      <c r="C37" s="8" t="n">
        <v>6161.5</v>
      </c>
    </row>
    <row r="38" spans="1:3">
      <c r="A38" s="4" t="s">
        <v>729</v>
      </c>
    </row>
    <row r="39" spans="1:3">
      <c r="A39" s="3" t="s">
        <v>715</v>
      </c>
    </row>
    <row r="40" spans="1:3">
      <c r="A40" s="4" t="s">
        <v>721</v>
      </c>
      <c r="B40" s="8" t="n">
        <v>187.1</v>
      </c>
      <c r="C40" s="6" t="n">
        <v>175</v>
      </c>
    </row>
    <row r="41" spans="1:3">
      <c r="A41" s="4" t="s">
        <v>730</v>
      </c>
    </row>
    <row r="42" spans="1:3">
      <c r="A42" s="3" t="s">
        <v>715</v>
      </c>
    </row>
    <row r="43" spans="1:3">
      <c r="A43" s="4" t="s">
        <v>721</v>
      </c>
      <c r="B43" s="8" t="n">
        <v>575.7</v>
      </c>
      <c r="C43" s="8" t="n">
        <v>464.4</v>
      </c>
    </row>
    <row r="44" spans="1:3">
      <c r="A44" s="4" t="s">
        <v>731</v>
      </c>
    </row>
    <row r="45" spans="1:3">
      <c r="A45" s="3" t="s">
        <v>715</v>
      </c>
    </row>
    <row r="46" spans="1:3">
      <c r="A46" s="4" t="s">
        <v>130</v>
      </c>
      <c r="B46" s="8" t="n">
        <v>215.7</v>
      </c>
      <c r="C46" s="8" t="n">
        <v>1020.7</v>
      </c>
    </row>
    <row r="47" spans="1:3">
      <c r="A47" s="4" t="s">
        <v>146</v>
      </c>
      <c r="B47" s="8" t="n">
        <v>722.1</v>
      </c>
      <c r="C47" s="6" t="n">
        <v>825</v>
      </c>
    </row>
    <row r="48" spans="1:3">
      <c r="A48" s="4" t="s">
        <v>732</v>
      </c>
    </row>
    <row r="49" spans="1:3">
      <c r="A49" s="3" t="s">
        <v>715</v>
      </c>
    </row>
    <row r="50" spans="1:3">
      <c r="A50" s="4" t="s">
        <v>721</v>
      </c>
      <c r="B50" s="7" t="n">
        <v>463.7</v>
      </c>
      <c r="C50" s="7" t="n">
        <v>41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71</v>
      </c>
    </row>
    <row r="2" spans="1:3">
      <c r="A2" s="3" t="s">
        <v>734</v>
      </c>
    </row>
    <row r="3" spans="1:3">
      <c r="A3" s="4" t="s">
        <v>735</v>
      </c>
      <c r="B3" s="7" t="n">
        <v>6687.1</v>
      </c>
      <c r="C3" s="7" t="n">
        <v>6161.5</v>
      </c>
    </row>
    <row r="4" spans="1:3">
      <c r="A4" s="4" t="s">
        <v>736</v>
      </c>
      <c r="B4" s="8" t="n">
        <v>575.7</v>
      </c>
      <c r="C4" s="8" t="n">
        <v>464.4</v>
      </c>
    </row>
    <row r="5" spans="1:3">
      <c r="A5" s="4" t="s">
        <v>128</v>
      </c>
      <c r="B5" s="8" t="n">
        <v>733.2</v>
      </c>
      <c r="C5" s="8" t="n">
        <v>661.5</v>
      </c>
    </row>
    <row r="6" spans="1:3">
      <c r="A6" s="4" t="s">
        <v>737</v>
      </c>
    </row>
    <row r="7" spans="1:3">
      <c r="A7" s="3" t="s">
        <v>734</v>
      </c>
    </row>
    <row r="8" spans="1:3">
      <c r="A8" s="4" t="s">
        <v>736</v>
      </c>
      <c r="B8" s="8" t="n">
        <v>2.1</v>
      </c>
      <c r="C8" s="8" t="n">
        <v>1.1</v>
      </c>
    </row>
    <row r="9" spans="1:3">
      <c r="A9" s="4" t="s">
        <v>589</v>
      </c>
    </row>
    <row r="10" spans="1:3">
      <c r="A10" s="3" t="s">
        <v>734</v>
      </c>
    </row>
    <row r="11" spans="1:3">
      <c r="A11" s="4" t="s">
        <v>735</v>
      </c>
      <c r="B11" s="8" t="n">
        <v>833.5</v>
      </c>
      <c r="C11" s="8" t="n">
        <v>885.8</v>
      </c>
    </row>
    <row r="12" spans="1:3">
      <c r="A12" s="4" t="s">
        <v>738</v>
      </c>
    </row>
    <row r="13" spans="1:3">
      <c r="A13" s="3" t="s">
        <v>734</v>
      </c>
    </row>
    <row r="14" spans="1:3">
      <c r="A14" s="4" t="s">
        <v>735</v>
      </c>
      <c r="B14" s="8" t="n">
        <v>6687.1</v>
      </c>
      <c r="C14" s="8" t="n">
        <v>6161.5</v>
      </c>
    </row>
    <row r="15" spans="1:3">
      <c r="A15" s="4" t="s">
        <v>736</v>
      </c>
      <c r="B15" s="8" t="n">
        <v>575.7</v>
      </c>
      <c r="C15" s="8" t="n">
        <v>464.4</v>
      </c>
    </row>
    <row r="16" spans="1:3">
      <c r="A16" s="4" t="s">
        <v>128</v>
      </c>
      <c r="B16" s="8" t="n">
        <v>3.5</v>
      </c>
      <c r="C16" s="8" t="n">
        <v>3.5</v>
      </c>
    </row>
    <row r="17" spans="1:3">
      <c r="A17" s="4" t="s">
        <v>739</v>
      </c>
      <c r="B17" s="8" t="n">
        <v>7266.3</v>
      </c>
      <c r="C17" s="8" t="n">
        <v>6653.9</v>
      </c>
    </row>
    <row r="18" spans="1:3">
      <c r="A18" s="4" t="s">
        <v>740</v>
      </c>
      <c r="C18" s="8" t="n">
        <v>6629.4</v>
      </c>
    </row>
    <row r="19" spans="1:3">
      <c r="A19" s="4" t="s">
        <v>741</v>
      </c>
    </row>
    <row r="20" spans="1:3">
      <c r="A20" s="3" t="s">
        <v>734</v>
      </c>
    </row>
    <row r="21" spans="1:3">
      <c r="A21" s="4" t="s">
        <v>742</v>
      </c>
      <c r="C21" s="8" t="n">
        <v>24.5</v>
      </c>
    </row>
    <row r="22" spans="1:3">
      <c r="A22" s="4" t="s">
        <v>743</v>
      </c>
    </row>
    <row r="23" spans="1:3">
      <c r="A23" s="3" t="s">
        <v>734</v>
      </c>
    </row>
    <row r="24" spans="1:3">
      <c r="A24" s="4" t="s">
        <v>735</v>
      </c>
      <c r="B24" s="8" t="n">
        <v>157.9</v>
      </c>
      <c r="C24" s="8" t="n">
        <v>154.9</v>
      </c>
    </row>
    <row r="25" spans="1:3">
      <c r="A25" s="4" t="s">
        <v>736</v>
      </c>
      <c r="B25" s="8" t="n">
        <v>573.6</v>
      </c>
      <c r="C25" s="8" t="n">
        <v>463.3</v>
      </c>
    </row>
    <row r="26" spans="1:3">
      <c r="A26" s="4" t="s">
        <v>739</v>
      </c>
      <c r="B26" s="8" t="n">
        <v>731.5</v>
      </c>
      <c r="C26" s="8" t="n">
        <v>623.9</v>
      </c>
    </row>
    <row r="27" spans="1:3">
      <c r="A27" s="4" t="s">
        <v>740</v>
      </c>
      <c r="C27" s="8" t="n">
        <v>618.2</v>
      </c>
    </row>
    <row r="28" spans="1:3">
      <c r="A28" s="4" t="s">
        <v>744</v>
      </c>
    </row>
    <row r="29" spans="1:3">
      <c r="A29" s="3" t="s">
        <v>734</v>
      </c>
    </row>
    <row r="30" spans="1:3">
      <c r="A30" s="4" t="s">
        <v>742</v>
      </c>
      <c r="C30" s="8" t="n">
        <v>5.7</v>
      </c>
    </row>
    <row r="31" spans="1:3">
      <c r="A31" s="4" t="s">
        <v>745</v>
      </c>
    </row>
    <row r="32" spans="1:3">
      <c r="A32" s="3" t="s">
        <v>734</v>
      </c>
    </row>
    <row r="33" spans="1:3">
      <c r="A33" s="4" t="s">
        <v>735</v>
      </c>
      <c r="B33" s="8" t="n">
        <v>6503.8</v>
      </c>
      <c r="C33" s="8" t="n">
        <v>5971.6</v>
      </c>
    </row>
    <row r="34" spans="1:3">
      <c r="A34" s="4" t="s">
        <v>739</v>
      </c>
      <c r="B34" s="8" t="n">
        <v>6503.8</v>
      </c>
      <c r="C34" s="8" t="n">
        <v>5990.4</v>
      </c>
    </row>
    <row r="35" spans="1:3">
      <c r="A35" s="4" t="s">
        <v>740</v>
      </c>
      <c r="C35" s="8" t="n">
        <v>5971.6</v>
      </c>
    </row>
    <row r="36" spans="1:3">
      <c r="A36" s="4" t="s">
        <v>746</v>
      </c>
    </row>
    <row r="37" spans="1:3">
      <c r="A37" s="3" t="s">
        <v>734</v>
      </c>
    </row>
    <row r="38" spans="1:3">
      <c r="A38" s="4" t="s">
        <v>742</v>
      </c>
      <c r="C38" s="8" t="n">
        <v>18.8</v>
      </c>
    </row>
    <row r="39" spans="1:3">
      <c r="A39" s="4" t="s">
        <v>747</v>
      </c>
    </row>
    <row r="40" spans="1:3">
      <c r="A40" s="3" t="s">
        <v>734</v>
      </c>
    </row>
    <row r="41" spans="1:3">
      <c r="A41" s="4" t="s">
        <v>735</v>
      </c>
      <c r="B41" s="8" t="n">
        <v>25.4</v>
      </c>
      <c r="C41" s="6" t="n">
        <v>35</v>
      </c>
    </row>
    <row r="42" spans="1:3">
      <c r="A42" s="4" t="s">
        <v>736</v>
      </c>
      <c r="B42" s="8" t="n">
        <v>2.1</v>
      </c>
      <c r="C42" s="8" t="n">
        <v>1.1</v>
      </c>
    </row>
    <row r="43" spans="1:3">
      <c r="A43" s="4" t="s">
        <v>128</v>
      </c>
      <c r="B43" s="8" t="n">
        <v>3.5</v>
      </c>
      <c r="C43" s="8" t="n">
        <v>3.5</v>
      </c>
    </row>
    <row r="44" spans="1:3">
      <c r="A44" s="4" t="s">
        <v>739</v>
      </c>
      <c r="B44" s="6" t="n">
        <v>31</v>
      </c>
      <c r="C44" s="8" t="n">
        <v>39.6</v>
      </c>
    </row>
    <row r="45" spans="1:3">
      <c r="A45" s="4" t="s">
        <v>740</v>
      </c>
      <c r="C45" s="8" t="n">
        <v>39.6</v>
      </c>
    </row>
    <row r="46" spans="1:3">
      <c r="A46" s="4" t="s">
        <v>748</v>
      </c>
    </row>
    <row r="47" spans="1:3">
      <c r="A47" s="3" t="s">
        <v>734</v>
      </c>
    </row>
    <row r="48" spans="1:3">
      <c r="A48" s="4" t="s">
        <v>735</v>
      </c>
      <c r="B48" s="8" t="n">
        <v>349.8</v>
      </c>
      <c r="C48" s="8" t="n">
        <v>409.9</v>
      </c>
    </row>
    <row r="49" spans="1:3">
      <c r="A49" s="4" t="s">
        <v>749</v>
      </c>
    </row>
    <row r="50" spans="1:3">
      <c r="A50" s="3" t="s">
        <v>734</v>
      </c>
    </row>
    <row r="51" spans="1:3">
      <c r="A51" s="4" t="s">
        <v>735</v>
      </c>
      <c r="B51" s="8" t="n">
        <v>157.9</v>
      </c>
      <c r="C51" s="8" t="n">
        <v>154.9</v>
      </c>
    </row>
    <row r="52" spans="1:3">
      <c r="A52" s="4" t="s">
        <v>750</v>
      </c>
    </row>
    <row r="53" spans="1:3">
      <c r="A53" s="3" t="s">
        <v>734</v>
      </c>
    </row>
    <row r="54" spans="1:3">
      <c r="A54" s="4" t="s">
        <v>735</v>
      </c>
      <c r="B54" s="8" t="n">
        <v>191.9</v>
      </c>
      <c r="C54" s="6" t="n">
        <v>255</v>
      </c>
    </row>
    <row r="55" spans="1:3">
      <c r="A55" s="4" t="s">
        <v>751</v>
      </c>
    </row>
    <row r="56" spans="1:3">
      <c r="A56" s="3" t="s">
        <v>734</v>
      </c>
    </row>
    <row r="57" spans="1:3">
      <c r="A57" s="4" t="s">
        <v>735</v>
      </c>
      <c r="B57" s="8" t="n">
        <v>16.1</v>
      </c>
      <c r="C57" s="8" t="n">
        <v>7.4</v>
      </c>
    </row>
    <row r="58" spans="1:3">
      <c r="A58" s="4" t="s">
        <v>752</v>
      </c>
    </row>
    <row r="59" spans="1:3">
      <c r="A59" s="3" t="s">
        <v>734</v>
      </c>
    </row>
    <row r="60" spans="1:3">
      <c r="A60" s="4" t="s">
        <v>735</v>
      </c>
      <c r="B60" s="8" t="n">
        <v>16.1</v>
      </c>
      <c r="C60" s="8" t="n">
        <v>7.4</v>
      </c>
    </row>
    <row r="61" spans="1:3">
      <c r="A61" s="4" t="s">
        <v>753</v>
      </c>
    </row>
    <row r="62" spans="1:3">
      <c r="A62" s="3" t="s">
        <v>734</v>
      </c>
    </row>
    <row r="63" spans="1:3">
      <c r="A63" s="4" t="s">
        <v>735</v>
      </c>
      <c r="B63" s="8" t="n">
        <v>833.5</v>
      </c>
      <c r="C63" s="8" t="n">
        <v>885.8</v>
      </c>
    </row>
    <row r="64" spans="1:3">
      <c r="A64" s="4" t="s">
        <v>754</v>
      </c>
    </row>
    <row r="65" spans="1:3">
      <c r="A65" s="3" t="s">
        <v>734</v>
      </c>
    </row>
    <row r="66" spans="1:3">
      <c r="A66" s="4" t="s">
        <v>735</v>
      </c>
      <c r="B66" s="8" t="n">
        <v>821.4</v>
      </c>
      <c r="C66" s="8" t="n">
        <v>864.7</v>
      </c>
    </row>
    <row r="67" spans="1:3">
      <c r="A67" s="4" t="s">
        <v>755</v>
      </c>
    </row>
    <row r="68" spans="1:3">
      <c r="A68" s="3" t="s">
        <v>734</v>
      </c>
    </row>
    <row r="69" spans="1:3">
      <c r="A69" s="4" t="s">
        <v>735</v>
      </c>
      <c r="B69" s="8" t="n">
        <v>12.1</v>
      </c>
      <c r="C69" s="8" t="n">
        <v>21.1</v>
      </c>
    </row>
    <row r="70" spans="1:3">
      <c r="A70" s="4" t="s">
        <v>756</v>
      </c>
    </row>
    <row r="71" spans="1:3">
      <c r="A71" s="3" t="s">
        <v>734</v>
      </c>
    </row>
    <row r="72" spans="1:3">
      <c r="A72" s="4" t="s">
        <v>735</v>
      </c>
      <c r="B72" s="8" t="n">
        <v>3811.2</v>
      </c>
      <c r="C72" s="8" t="n">
        <v>3410.7</v>
      </c>
    </row>
    <row r="73" spans="1:3">
      <c r="A73" s="4" t="s">
        <v>757</v>
      </c>
    </row>
    <row r="74" spans="1:3">
      <c r="A74" s="3" t="s">
        <v>734</v>
      </c>
    </row>
    <row r="75" spans="1:3">
      <c r="A75" s="4" t="s">
        <v>735</v>
      </c>
      <c r="B75" s="8" t="n">
        <v>3810.6</v>
      </c>
      <c r="C75" s="8" t="n">
        <v>3409.9</v>
      </c>
    </row>
    <row r="76" spans="1:3">
      <c r="A76" s="4" t="s">
        <v>758</v>
      </c>
    </row>
    <row r="77" spans="1:3">
      <c r="A77" s="3" t="s">
        <v>734</v>
      </c>
    </row>
    <row r="78" spans="1:3">
      <c r="A78" s="4" t="s">
        <v>735</v>
      </c>
      <c r="B78" s="8" t="n">
        <v>0.6</v>
      </c>
      <c r="C78" s="8" t="n">
        <v>0.8</v>
      </c>
    </row>
    <row r="79" spans="1:3">
      <c r="A79" s="4" t="s">
        <v>759</v>
      </c>
    </row>
    <row r="80" spans="1:3">
      <c r="A80" s="3" t="s">
        <v>734</v>
      </c>
    </row>
    <row r="81" spans="1:3">
      <c r="A81" s="4" t="s">
        <v>735</v>
      </c>
      <c r="B81" s="8" t="n">
        <v>919.1</v>
      </c>
      <c r="C81" s="8" t="n">
        <v>713.7</v>
      </c>
    </row>
    <row r="82" spans="1:3">
      <c r="A82" s="4" t="s">
        <v>760</v>
      </c>
    </row>
    <row r="83" spans="1:3">
      <c r="A83" s="3" t="s">
        <v>734</v>
      </c>
    </row>
    <row r="84" spans="1:3">
      <c r="A84" s="4" t="s">
        <v>735</v>
      </c>
      <c r="B84" s="8" t="n">
        <v>919.1</v>
      </c>
      <c r="C84" s="8" t="n">
        <v>713.7</v>
      </c>
    </row>
    <row r="85" spans="1:3">
      <c r="A85" s="4" t="s">
        <v>761</v>
      </c>
    </row>
    <row r="86" spans="1:3">
      <c r="A86" s="3" t="s">
        <v>734</v>
      </c>
    </row>
    <row r="87" spans="1:3">
      <c r="A87" s="4" t="s">
        <v>735</v>
      </c>
      <c r="B87" s="8" t="n">
        <v>2.3</v>
      </c>
      <c r="C87" s="8" t="n">
        <v>2.7</v>
      </c>
    </row>
    <row r="88" spans="1:3">
      <c r="A88" s="4" t="s">
        <v>762</v>
      </c>
    </row>
    <row r="89" spans="1:3">
      <c r="A89" s="3" t="s">
        <v>734</v>
      </c>
    </row>
    <row r="90" spans="1:3">
      <c r="A90" s="4" t="s">
        <v>735</v>
      </c>
      <c r="B90" s="8" t="n">
        <v>2.3</v>
      </c>
      <c r="C90" s="8" t="n">
        <v>2.7</v>
      </c>
    </row>
    <row r="91" spans="1:3">
      <c r="A91" s="4" t="s">
        <v>763</v>
      </c>
    </row>
    <row r="92" spans="1:3">
      <c r="A92" s="3" t="s">
        <v>734</v>
      </c>
    </row>
    <row r="93" spans="1:3">
      <c r="A93" s="4" t="s">
        <v>735</v>
      </c>
      <c r="B93" s="8" t="n">
        <v>691.9</v>
      </c>
      <c r="C93" s="8" t="n">
        <v>640.3</v>
      </c>
    </row>
    <row r="94" spans="1:3">
      <c r="A94" s="4" t="s">
        <v>764</v>
      </c>
    </row>
    <row r="95" spans="1:3">
      <c r="A95" s="3" t="s">
        <v>734</v>
      </c>
    </row>
    <row r="96" spans="1:3">
      <c r="A96" s="4" t="s">
        <v>735</v>
      </c>
      <c r="B96" s="8" t="n">
        <v>679.2</v>
      </c>
      <c r="C96" s="8" t="n">
        <v>627.2</v>
      </c>
    </row>
    <row r="97" spans="1:3">
      <c r="A97" s="4" t="s">
        <v>765</v>
      </c>
    </row>
    <row r="98" spans="1:3">
      <c r="A98" s="3" t="s">
        <v>734</v>
      </c>
    </row>
    <row r="99" spans="1:3">
      <c r="A99" s="4" t="s">
        <v>735</v>
      </c>
      <c r="B99" s="8" t="n">
        <v>12.7</v>
      </c>
      <c r="C99" s="8" t="n">
        <v>13.1</v>
      </c>
    </row>
    <row r="100" spans="1:3">
      <c r="A100" s="4" t="s">
        <v>766</v>
      </c>
    </row>
    <row r="101" spans="1:3">
      <c r="A101" s="3" t="s">
        <v>734</v>
      </c>
    </row>
    <row r="102" spans="1:3">
      <c r="A102" s="4" t="s">
        <v>735</v>
      </c>
      <c r="B102" s="8" t="n">
        <v>63.2</v>
      </c>
      <c r="C102" s="6" t="n">
        <v>91</v>
      </c>
    </row>
    <row r="103" spans="1:3">
      <c r="A103" s="4" t="s">
        <v>767</v>
      </c>
    </row>
    <row r="104" spans="1:3">
      <c r="A104" s="3" t="s">
        <v>734</v>
      </c>
    </row>
    <row r="105" spans="1:3">
      <c r="A105" s="4" t="s">
        <v>735</v>
      </c>
      <c r="B105" s="7" t="n">
        <v>63.2</v>
      </c>
      <c r="C105" s="5" t="n">
        <v>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71</v>
      </c>
      <c r="D2" s="2" t="s">
        <v>72</v>
      </c>
    </row>
    <row r="3" spans="1:4">
      <c r="A3" s="3" t="s">
        <v>203</v>
      </c>
    </row>
    <row r="4" spans="1:4">
      <c r="A4" s="4" t="s">
        <v>97</v>
      </c>
      <c r="B4" s="7" t="n">
        <v>425.1</v>
      </c>
      <c r="C4" s="5" t="n">
        <v>391</v>
      </c>
      <c r="D4" s="7" t="n">
        <v>186.2</v>
      </c>
    </row>
    <row r="5" spans="1:4">
      <c r="A5" s="3" t="s">
        <v>204</v>
      </c>
    </row>
    <row r="6" spans="1:4">
      <c r="A6" s="4" t="s">
        <v>205</v>
      </c>
      <c r="B6" s="8" t="n">
        <v>1.2</v>
      </c>
      <c r="C6" s="8" t="n">
        <v>-131.9</v>
      </c>
    </row>
    <row r="7" spans="1:4">
      <c r="A7" s="4" t="s">
        <v>206</v>
      </c>
      <c r="B7" s="6" t="n">
        <v>-109</v>
      </c>
      <c r="C7" s="8" t="n">
        <v>51.3</v>
      </c>
      <c r="D7" s="8" t="n">
        <v>-23.7</v>
      </c>
    </row>
    <row r="8" spans="1:4">
      <c r="A8" s="4" t="s">
        <v>207</v>
      </c>
      <c r="B8" s="8" t="n">
        <v>21.6</v>
      </c>
      <c r="C8" s="8" t="n">
        <v>24.6</v>
      </c>
      <c r="D8" s="8" t="n">
        <v>30.1</v>
      </c>
    </row>
    <row r="9" spans="1:4">
      <c r="A9" s="4" t="s">
        <v>208</v>
      </c>
      <c r="B9" s="8" t="n">
        <v>17.4</v>
      </c>
      <c r="C9" s="8" t="n">
        <v>13.4</v>
      </c>
      <c r="D9" s="8" t="n">
        <v>12.3</v>
      </c>
    </row>
    <row r="10" spans="1:4">
      <c r="A10" s="4" t="s">
        <v>209</v>
      </c>
      <c r="B10" s="8" t="n">
        <v>11.4</v>
      </c>
      <c r="C10" s="8" t="n">
        <v>9.699999999999999</v>
      </c>
      <c r="D10" s="6" t="n">
        <v>14</v>
      </c>
    </row>
    <row r="11" spans="1:4">
      <c r="A11" s="4" t="s">
        <v>210</v>
      </c>
      <c r="B11" s="8" t="n">
        <v>12.5</v>
      </c>
      <c r="C11" s="8" t="n">
        <v>-23.4</v>
      </c>
      <c r="D11" s="8" t="n">
        <v>39.8</v>
      </c>
    </row>
    <row r="12" spans="1:4">
      <c r="A12" s="4" t="s">
        <v>211</v>
      </c>
      <c r="B12" s="8" t="n">
        <v>-14.4</v>
      </c>
      <c r="C12" s="8" t="n">
        <v>-19.2</v>
      </c>
      <c r="D12" s="8" t="n">
        <v>-31.8</v>
      </c>
    </row>
    <row r="13" spans="1:4">
      <c r="A13" s="4" t="s">
        <v>212</v>
      </c>
      <c r="B13" s="8" t="n">
        <v>-78.7</v>
      </c>
      <c r="C13" s="8" t="n">
        <v>-73.90000000000001</v>
      </c>
      <c r="D13" s="8" t="n">
        <v>-29.6</v>
      </c>
    </row>
    <row r="14" spans="1:4">
      <c r="A14" s="4" t="s">
        <v>213</v>
      </c>
      <c r="B14" s="8" t="n">
        <v>498.6</v>
      </c>
      <c r="C14" s="8" t="n">
        <v>584.9</v>
      </c>
      <c r="D14" s="8" t="n">
        <v>949.5</v>
      </c>
    </row>
    <row r="15" spans="1:4">
      <c r="A15" s="4" t="s">
        <v>214</v>
      </c>
      <c r="B15" s="8" t="n">
        <v>-179.1</v>
      </c>
      <c r="C15" s="8" t="n">
        <v>-248.1</v>
      </c>
      <c r="D15" s="6" t="n">
        <v>-414</v>
      </c>
    </row>
    <row r="16" spans="1:4">
      <c r="A16" s="4" t="s">
        <v>215</v>
      </c>
      <c r="B16" s="6" t="n">
        <v>11</v>
      </c>
      <c r="C16" s="8" t="n">
        <v>4.6</v>
      </c>
      <c r="D16" s="8" t="n">
        <v>-0.5</v>
      </c>
    </row>
    <row r="17" spans="1:4">
      <c r="A17" s="4" t="s">
        <v>216</v>
      </c>
      <c r="B17" s="8" t="n">
        <v>-14.7</v>
      </c>
      <c r="C17" s="8" t="n">
        <v>-31.7</v>
      </c>
      <c r="D17" s="8" t="n">
        <v>-27.7</v>
      </c>
    </row>
    <row r="18" spans="1:4">
      <c r="A18" s="4" t="s">
        <v>217</v>
      </c>
      <c r="B18" s="8" t="n">
        <v>602.9</v>
      </c>
      <c r="C18" s="8" t="n">
        <v>551.3</v>
      </c>
      <c r="D18" s="8" t="n">
        <v>704.6</v>
      </c>
    </row>
    <row r="19" spans="1:4">
      <c r="A19" s="3" t="s">
        <v>218</v>
      </c>
    </row>
    <row r="20" spans="1:4">
      <c r="A20" s="4" t="s">
        <v>219</v>
      </c>
      <c r="B20" s="8" t="n">
        <v>1336.9</v>
      </c>
      <c r="C20" s="8" t="n">
        <v>1094.2</v>
      </c>
      <c r="D20" s="8" t="n">
        <v>1225.3</v>
      </c>
    </row>
    <row r="21" spans="1:4">
      <c r="A21" s="4" t="s">
        <v>220</v>
      </c>
      <c r="B21" s="8" t="n">
        <v>250.3</v>
      </c>
      <c r="C21" s="8" t="n">
        <v>158.4</v>
      </c>
      <c r="D21" s="8" t="n">
        <v>164.9</v>
      </c>
    </row>
    <row r="22" spans="1:4">
      <c r="A22" s="4" t="s">
        <v>221</v>
      </c>
      <c r="B22" s="8" t="n">
        <v>-1588.3</v>
      </c>
      <c r="C22" s="8" t="n">
        <v>-1425.6</v>
      </c>
      <c r="D22" s="8" t="n">
        <v>-1645.8</v>
      </c>
    </row>
    <row r="23" spans="1:4">
      <c r="A23" s="4" t="s">
        <v>222</v>
      </c>
      <c r="B23" s="8" t="n">
        <v>-332.2</v>
      </c>
      <c r="C23" s="8" t="n">
        <v>-178.3</v>
      </c>
      <c r="D23" s="8" t="n">
        <v>-222.6</v>
      </c>
    </row>
    <row r="24" spans="1:4">
      <c r="A24" s="4" t="s">
        <v>223</v>
      </c>
      <c r="B24" s="8" t="n">
        <v>-13.3</v>
      </c>
      <c r="C24" s="8" t="n">
        <v>-13.1</v>
      </c>
      <c r="D24" s="8" t="n">
        <v>-18.6</v>
      </c>
    </row>
    <row r="25" spans="1:4">
      <c r="A25" s="4" t="s">
        <v>224</v>
      </c>
      <c r="B25" s="8" t="n">
        <v>34.7</v>
      </c>
      <c r="C25" s="8" t="n">
        <v>635.7</v>
      </c>
    </row>
    <row r="26" spans="1:4">
      <c r="A26" s="4" t="s">
        <v>225</v>
      </c>
      <c r="D26" s="8" t="n">
        <v>-9.5</v>
      </c>
    </row>
    <row r="27" spans="1:4">
      <c r="A27" s="4" t="s">
        <v>226</v>
      </c>
      <c r="B27" s="8" t="n">
        <v>-311.9</v>
      </c>
      <c r="C27" s="8" t="n">
        <v>271.3</v>
      </c>
      <c r="D27" s="8" t="n">
        <v>-506.3</v>
      </c>
    </row>
    <row r="28" spans="1:4">
      <c r="A28" s="3" t="s">
        <v>227</v>
      </c>
    </row>
    <row r="29" spans="1:4">
      <c r="A29" s="4" t="s">
        <v>228</v>
      </c>
      <c r="B29" s="8" t="n">
        <v>14.4</v>
      </c>
      <c r="C29" s="8" t="n">
        <v>14.8</v>
      </c>
      <c r="D29" s="8" t="n">
        <v>23.1</v>
      </c>
    </row>
    <row r="30" spans="1:4">
      <c r="A30" s="4" t="s">
        <v>229</v>
      </c>
      <c r="B30" s="6" t="n">
        <v>-5</v>
      </c>
      <c r="C30" s="6" t="n">
        <v>-19</v>
      </c>
      <c r="D30" s="8" t="n">
        <v>-6.7</v>
      </c>
    </row>
    <row r="31" spans="1:4">
      <c r="A31" s="4" t="s">
        <v>230</v>
      </c>
      <c r="B31" s="8" t="n">
        <v>-386.2</v>
      </c>
      <c r="C31" s="8" t="n">
        <v>-94.3</v>
      </c>
      <c r="D31" s="8" t="n">
        <v>-86.8</v>
      </c>
    </row>
    <row r="32" spans="1:4">
      <c r="A32" s="4" t="s">
        <v>231</v>
      </c>
      <c r="B32" s="8" t="n">
        <v>-151.1</v>
      </c>
      <c r="C32" s="8" t="n">
        <v>-11.6</v>
      </c>
    </row>
    <row r="33" spans="1:4">
      <c r="A33" s="4" t="s">
        <v>232</v>
      </c>
      <c r="B33" s="8" t="n">
        <v>-563.6</v>
      </c>
      <c r="C33" s="8" t="n">
        <v>-57.7</v>
      </c>
      <c r="D33" s="8" t="n">
        <v>-37.2</v>
      </c>
    </row>
    <row r="34" spans="1:4">
      <c r="A34" s="4" t="s">
        <v>233</v>
      </c>
      <c r="B34" s="8" t="n">
        <v>-7.8</v>
      </c>
      <c r="C34" s="8" t="n">
        <v>-3.2</v>
      </c>
      <c r="D34" s="8" t="n">
        <v>-4.1</v>
      </c>
    </row>
    <row r="35" spans="1:4">
      <c r="A35" s="4" t="s">
        <v>234</v>
      </c>
      <c r="B35" s="8" t="n">
        <v>-1099.3</v>
      </c>
      <c r="C35" s="6" t="n">
        <v>-171</v>
      </c>
      <c r="D35" s="8" t="n">
        <v>-111.7</v>
      </c>
    </row>
    <row r="36" spans="1:4">
      <c r="A36" s="4" t="s">
        <v>235</v>
      </c>
      <c r="C36" s="6" t="n">
        <v>-4</v>
      </c>
      <c r="D36" s="8" t="n">
        <v>7.2</v>
      </c>
    </row>
    <row r="37" spans="1:4">
      <c r="A37" s="4" t="s">
        <v>236</v>
      </c>
      <c r="B37" s="8" t="n">
        <v>-808.3</v>
      </c>
      <c r="C37" s="8" t="n">
        <v>647.6</v>
      </c>
      <c r="D37" s="8" t="n">
        <v>93.8</v>
      </c>
    </row>
    <row r="38" spans="1:4">
      <c r="A38" s="4" t="s">
        <v>237</v>
      </c>
      <c r="B38" s="8" t="n">
        <v>3.3</v>
      </c>
      <c r="C38" s="8" t="n">
        <v>75.2</v>
      </c>
      <c r="D38" s="8" t="n">
        <v>56.8</v>
      </c>
    </row>
    <row r="39" spans="1:4">
      <c r="A39" s="4" t="s">
        <v>238</v>
      </c>
      <c r="B39" s="8" t="n">
        <v>1020.7</v>
      </c>
      <c r="C39" s="8" t="n">
        <v>297.9</v>
      </c>
      <c r="D39" s="8" t="n">
        <v>147.3</v>
      </c>
    </row>
    <row r="40" spans="1:4">
      <c r="A40" s="4" t="s">
        <v>239</v>
      </c>
      <c r="B40" s="8" t="n">
        <v>215.7</v>
      </c>
      <c r="C40" s="8" t="n">
        <v>1020.7</v>
      </c>
      <c r="D40" s="8" t="n">
        <v>297.9</v>
      </c>
    </row>
    <row r="41" spans="1:4">
      <c r="A41" s="3" t="s">
        <v>240</v>
      </c>
    </row>
    <row r="42" spans="1:4">
      <c r="A42" s="4" t="s">
        <v>241</v>
      </c>
      <c r="B42" s="6" t="n">
        <v>37</v>
      </c>
      <c r="C42" s="8" t="n">
        <v>47.8</v>
      </c>
      <c r="D42" s="8" t="n">
        <v>47.5</v>
      </c>
    </row>
    <row r="43" spans="1:4">
      <c r="A43" s="4" t="s">
        <v>242</v>
      </c>
      <c r="B43" s="7" t="n">
        <v>113.7</v>
      </c>
      <c r="C43" s="5" t="n">
        <v>57</v>
      </c>
      <c r="D43" s="7" t="n">
        <v>5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71</v>
      </c>
    </row>
    <row r="3" spans="1:3">
      <c r="A3" s="3" t="s">
        <v>769</v>
      </c>
    </row>
    <row r="4" spans="1:3">
      <c r="A4" s="4" t="s">
        <v>770</v>
      </c>
      <c r="B4" s="4" t="s">
        <v>771</v>
      </c>
      <c r="C4" s="4" t="s">
        <v>771</v>
      </c>
    </row>
    <row r="5" spans="1:3">
      <c r="A5" s="4" t="s">
        <v>772</v>
      </c>
      <c r="B5" s="5" t="n">
        <v>0</v>
      </c>
      <c r="C5" s="5" t="n">
        <v>0</v>
      </c>
    </row>
    <row r="6" spans="1:3">
      <c r="A6" s="4" t="s">
        <v>773</v>
      </c>
    </row>
    <row r="7" spans="1:3">
      <c r="A7" s="3" t="s">
        <v>769</v>
      </c>
    </row>
    <row r="8" spans="1:3">
      <c r="A8" s="4" t="s">
        <v>774</v>
      </c>
      <c r="B8" s="6" t="n">
        <v>183600000</v>
      </c>
      <c r="C8" s="6" t="n">
        <v>171500000</v>
      </c>
    </row>
    <row r="9" spans="1:3">
      <c r="A9" s="4" t="s">
        <v>737</v>
      </c>
    </row>
    <row r="10" spans="1:3">
      <c r="A10" s="3" t="s">
        <v>769</v>
      </c>
    </row>
    <row r="11" spans="1:3">
      <c r="A11" s="4" t="s">
        <v>774</v>
      </c>
      <c r="B11" s="6" t="n">
        <v>3500000</v>
      </c>
      <c r="C11" s="6" t="n">
        <v>3500000</v>
      </c>
    </row>
    <row r="12" spans="1:3">
      <c r="A12" s="4" t="s">
        <v>775</v>
      </c>
      <c r="B12" s="5" t="n">
        <v>0</v>
      </c>
      <c r="C12"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71</v>
      </c>
    </row>
    <row r="2" spans="1:3">
      <c r="A2" s="3" t="s">
        <v>715</v>
      </c>
    </row>
    <row r="3" spans="1:3">
      <c r="A3" s="4" t="s">
        <v>736</v>
      </c>
      <c r="B3" s="7" t="n">
        <v>575.7</v>
      </c>
      <c r="C3" s="7" t="n">
        <v>464.4</v>
      </c>
    </row>
    <row r="4" spans="1:3">
      <c r="A4" s="4" t="s">
        <v>737</v>
      </c>
    </row>
    <row r="5" spans="1:3">
      <c r="A5" s="3" t="s">
        <v>715</v>
      </c>
    </row>
    <row r="6" spans="1:3">
      <c r="A6" s="4" t="s">
        <v>736</v>
      </c>
      <c r="B6" s="8" t="n">
        <v>2.1</v>
      </c>
      <c r="C6" s="8" t="n">
        <v>1.1</v>
      </c>
    </row>
    <row r="7" spans="1:3">
      <c r="A7" s="4" t="s">
        <v>128</v>
      </c>
      <c r="B7" s="8" t="n">
        <v>3.5</v>
      </c>
      <c r="C7" s="8" t="n">
        <v>3.5</v>
      </c>
    </row>
    <row r="8" spans="1:3">
      <c r="A8" s="4" t="s">
        <v>714</v>
      </c>
    </row>
    <row r="9" spans="1:3">
      <c r="A9" s="3" t="s">
        <v>715</v>
      </c>
    </row>
    <row r="10" spans="1:3">
      <c r="A10" s="4" t="s">
        <v>130</v>
      </c>
      <c r="B10" s="8" t="n">
        <v>215.7</v>
      </c>
      <c r="C10" s="8" t="n">
        <v>1020.7</v>
      </c>
    </row>
    <row r="11" spans="1:3">
      <c r="A11" s="4" t="s">
        <v>726</v>
      </c>
    </row>
    <row r="12" spans="1:3">
      <c r="A12" s="3" t="s">
        <v>715</v>
      </c>
    </row>
    <row r="13" spans="1:3">
      <c r="A13" s="4" t="s">
        <v>130</v>
      </c>
      <c r="B13" s="8" t="n">
        <v>215.7</v>
      </c>
      <c r="C13" s="8" t="n">
        <v>1020.7</v>
      </c>
    </row>
    <row r="14" spans="1:3">
      <c r="A14" s="4" t="s">
        <v>717</v>
      </c>
      <c r="B14" s="8" t="n">
        <v>679.4</v>
      </c>
      <c r="C14" s="8" t="n">
        <v>1442.9</v>
      </c>
    </row>
    <row r="15" spans="1:3">
      <c r="A15" s="4" t="s">
        <v>128</v>
      </c>
      <c r="B15" s="8" t="n">
        <v>463.7</v>
      </c>
      <c r="C15" s="8" t="n">
        <v>418.9</v>
      </c>
    </row>
    <row r="16" spans="1:3">
      <c r="A16" s="4" t="s">
        <v>716</v>
      </c>
      <c r="C16" s="8" t="n">
        <v>1439.6</v>
      </c>
    </row>
    <row r="17" spans="1:3">
      <c r="A17" s="4" t="s">
        <v>146</v>
      </c>
      <c r="B17" s="8" t="n">
        <v>722.1</v>
      </c>
      <c r="C17" s="6" t="n">
        <v>825</v>
      </c>
    </row>
    <row r="18" spans="1:3">
      <c r="A18" s="4" t="s">
        <v>727</v>
      </c>
    </row>
    <row r="19" spans="1:3">
      <c r="A19" s="3" t="s">
        <v>715</v>
      </c>
    </row>
    <row r="20" spans="1:3">
      <c r="A20" s="4" t="s">
        <v>719</v>
      </c>
      <c r="C20" s="8" t="n">
        <v>3.3</v>
      </c>
    </row>
    <row r="21" spans="1:3">
      <c r="A21" s="4" t="s">
        <v>777</v>
      </c>
    </row>
    <row r="22" spans="1:3">
      <c r="A22" s="3" t="s">
        <v>715</v>
      </c>
    </row>
    <row r="23" spans="1:3">
      <c r="A23" s="4" t="s">
        <v>130</v>
      </c>
      <c r="B23" s="8" t="n">
        <v>215.7</v>
      </c>
      <c r="C23" s="8" t="n">
        <v>1020.7</v>
      </c>
    </row>
    <row r="24" spans="1:3">
      <c r="A24" s="4" t="s">
        <v>717</v>
      </c>
      <c r="B24" s="8" t="n">
        <v>215.7</v>
      </c>
      <c r="C24" s="6" t="n">
        <v>1024</v>
      </c>
    </row>
    <row r="25" spans="1:3">
      <c r="A25" s="4" t="s">
        <v>716</v>
      </c>
      <c r="C25" s="8" t="n">
        <v>1020.7</v>
      </c>
    </row>
    <row r="26" spans="1:3">
      <c r="A26" s="4" t="s">
        <v>778</v>
      </c>
    </row>
    <row r="27" spans="1:3">
      <c r="A27" s="3" t="s">
        <v>715</v>
      </c>
    </row>
    <row r="28" spans="1:3">
      <c r="A28" s="4" t="s">
        <v>719</v>
      </c>
      <c r="C28" s="8" t="n">
        <v>3.3</v>
      </c>
    </row>
    <row r="29" spans="1:3">
      <c r="A29" s="4" t="s">
        <v>779</v>
      </c>
    </row>
    <row r="30" spans="1:3">
      <c r="A30" s="3" t="s">
        <v>715</v>
      </c>
    </row>
    <row r="31" spans="1:3">
      <c r="A31" s="4" t="s">
        <v>717</v>
      </c>
      <c r="B31" s="8" t="n">
        <v>2.1</v>
      </c>
      <c r="C31" s="8" t="n">
        <v>8.699999999999999</v>
      </c>
    </row>
    <row r="32" spans="1:3">
      <c r="A32" s="4" t="s">
        <v>128</v>
      </c>
      <c r="B32" s="8" t="n">
        <v>2.1</v>
      </c>
      <c r="C32" s="8" t="n">
        <v>8.699999999999999</v>
      </c>
    </row>
    <row r="33" spans="1:3">
      <c r="A33" s="4" t="s">
        <v>716</v>
      </c>
      <c r="C33" s="8" t="n">
        <v>8.699999999999999</v>
      </c>
    </row>
    <row r="34" spans="1:3">
      <c r="A34" s="4" t="s">
        <v>146</v>
      </c>
      <c r="B34" s="8" t="n">
        <v>722.1</v>
      </c>
      <c r="C34" s="6" t="n">
        <v>825</v>
      </c>
    </row>
    <row r="35" spans="1:3">
      <c r="A35" s="4" t="s">
        <v>780</v>
      </c>
    </row>
    <row r="36" spans="1:3">
      <c r="A36" s="3" t="s">
        <v>715</v>
      </c>
    </row>
    <row r="37" spans="1:3">
      <c r="A37" s="4" t="s">
        <v>717</v>
      </c>
      <c r="B37" s="8" t="n">
        <v>461.6</v>
      </c>
      <c r="C37" s="8" t="n">
        <v>410.2</v>
      </c>
    </row>
    <row r="38" spans="1:3">
      <c r="A38" s="4" t="s">
        <v>128</v>
      </c>
      <c r="B38" s="7" t="n">
        <v>461.6</v>
      </c>
      <c r="C38" s="8" t="n">
        <v>410.2</v>
      </c>
    </row>
    <row r="39" spans="1:3">
      <c r="A39" s="4" t="s">
        <v>716</v>
      </c>
      <c r="C39" s="7" t="n">
        <v>41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 customWidth="1" max="5" min="5" width="4"/>
  </cols>
  <sheetData>
    <row r="1" spans="1:5">
      <c r="A1" s="1" t="s">
        <v>781</v>
      </c>
      <c r="B1" s="2" t="s">
        <v>1</v>
      </c>
    </row>
    <row r="2" spans="1:5">
      <c r="B2" s="2" t="s">
        <v>2</v>
      </c>
      <c r="D2" s="2" t="s">
        <v>71</v>
      </c>
    </row>
    <row r="3" spans="1:5">
      <c r="A3" s="3" t="s">
        <v>734</v>
      </c>
    </row>
    <row r="4" spans="1:5">
      <c r="A4" s="4" t="s">
        <v>782</v>
      </c>
      <c r="B4" s="7" t="n">
        <v>39.6</v>
      </c>
      <c r="C4" s="4" t="s">
        <v>103</v>
      </c>
      <c r="D4" s="7" t="n">
        <v>44.4</v>
      </c>
    </row>
    <row r="5" spans="1:5">
      <c r="A5" s="4" t="s">
        <v>783</v>
      </c>
      <c r="D5" s="8" t="n">
        <v>-0.5</v>
      </c>
    </row>
    <row r="6" spans="1:5">
      <c r="A6" s="4" t="s">
        <v>784</v>
      </c>
      <c r="B6" s="8" t="n">
        <v>1.4</v>
      </c>
      <c r="D6" s="8" t="n">
        <v>-0.5</v>
      </c>
    </row>
    <row r="7" spans="1:5">
      <c r="A7" s="3" t="s">
        <v>785</v>
      </c>
    </row>
    <row r="8" spans="1:5">
      <c r="A8" s="4" t="s">
        <v>786</v>
      </c>
      <c r="B8" s="6" t="n">
        <v>1</v>
      </c>
    </row>
    <row r="9" spans="1:5">
      <c r="A9" s="4" t="s">
        <v>787</v>
      </c>
      <c r="B9" s="6" t="n">
        <v>-11</v>
      </c>
      <c r="D9" s="8" t="n">
        <v>-3.8</v>
      </c>
    </row>
    <row r="10" spans="1:5">
      <c r="A10" s="4" t="s">
        <v>788</v>
      </c>
      <c r="B10" s="6" t="n">
        <v>31</v>
      </c>
      <c r="D10" s="8" t="n">
        <v>39.6</v>
      </c>
      <c r="E10" s="4" t="s">
        <v>103</v>
      </c>
    </row>
    <row r="11" spans="1:5">
      <c r="A11" s="4" t="s">
        <v>589</v>
      </c>
    </row>
    <row r="12" spans="1:5">
      <c r="A12" s="3" t="s">
        <v>734</v>
      </c>
    </row>
    <row r="13" spans="1:5">
      <c r="A13" s="4" t="s">
        <v>782</v>
      </c>
      <c r="B13" s="8" t="n">
        <v>21.1</v>
      </c>
      <c r="C13" s="4" t="s">
        <v>103</v>
      </c>
      <c r="D13" s="8" t="n">
        <v>24.6</v>
      </c>
    </row>
    <row r="14" spans="1:5">
      <c r="A14" s="4" t="s">
        <v>783</v>
      </c>
      <c r="D14" s="8" t="n">
        <v>-0.5</v>
      </c>
    </row>
    <row r="15" spans="1:5">
      <c r="A15" s="4" t="s">
        <v>789</v>
      </c>
      <c r="D15" s="8" t="n">
        <v>0.1</v>
      </c>
    </row>
    <row r="16" spans="1:5">
      <c r="A16" s="4" t="s">
        <v>784</v>
      </c>
      <c r="B16" s="8" t="n">
        <v>0.9</v>
      </c>
      <c r="D16" s="8" t="n">
        <v>-0.2</v>
      </c>
    </row>
    <row r="17" spans="1:5">
      <c r="A17" s="3" t="s">
        <v>785</v>
      </c>
    </row>
    <row r="18" spans="1:5">
      <c r="A18" s="4" t="s">
        <v>787</v>
      </c>
      <c r="B18" s="8" t="n">
        <v>-9.9</v>
      </c>
      <c r="D18" s="8" t="n">
        <v>-2.9</v>
      </c>
    </row>
    <row r="19" spans="1:5">
      <c r="A19" s="4" t="s">
        <v>788</v>
      </c>
      <c r="B19" s="8" t="n">
        <v>12.1</v>
      </c>
      <c r="D19" s="8" t="n">
        <v>21.1</v>
      </c>
      <c r="E19" s="4" t="s">
        <v>103</v>
      </c>
    </row>
    <row r="20" spans="1:5">
      <c r="A20" s="4" t="s">
        <v>595</v>
      </c>
    </row>
    <row r="21" spans="1:5">
      <c r="A21" s="3" t="s">
        <v>734</v>
      </c>
    </row>
    <row r="22" spans="1:5">
      <c r="A22" s="4" t="s">
        <v>782</v>
      </c>
      <c r="B22" s="8" t="n">
        <v>0.8</v>
      </c>
      <c r="C22" s="4" t="s">
        <v>103</v>
      </c>
      <c r="D22" s="8" t="n">
        <v>0.9</v>
      </c>
    </row>
    <row r="23" spans="1:5">
      <c r="A23" s="3" t="s">
        <v>785</v>
      </c>
    </row>
    <row r="24" spans="1:5">
      <c r="A24" s="4" t="s">
        <v>787</v>
      </c>
      <c r="B24" s="8" t="n">
        <v>-0.2</v>
      </c>
      <c r="D24" s="8" t="n">
        <v>-0.1</v>
      </c>
    </row>
    <row r="25" spans="1:5">
      <c r="A25" s="4" t="s">
        <v>788</v>
      </c>
      <c r="B25" s="8" t="n">
        <v>0.6</v>
      </c>
      <c r="D25" s="8" t="n">
        <v>0.8</v>
      </c>
      <c r="E25" s="4" t="s">
        <v>103</v>
      </c>
    </row>
    <row r="26" spans="1:5">
      <c r="A26" s="4" t="s">
        <v>597</v>
      </c>
    </row>
    <row r="27" spans="1:5">
      <c r="A27" s="3" t="s">
        <v>734</v>
      </c>
    </row>
    <row r="28" spans="1:5">
      <c r="A28" s="4" t="s">
        <v>782</v>
      </c>
      <c r="B28" s="8" t="n">
        <v>13.1</v>
      </c>
      <c r="C28" s="4" t="s">
        <v>103</v>
      </c>
      <c r="D28" s="8" t="n">
        <v>14.2</v>
      </c>
    </row>
    <row r="29" spans="1:5">
      <c r="A29" s="4" t="s">
        <v>784</v>
      </c>
      <c r="B29" s="8" t="n">
        <v>0.5</v>
      </c>
      <c r="D29" s="8" t="n">
        <v>-0.3</v>
      </c>
    </row>
    <row r="30" spans="1:5">
      <c r="A30" s="3" t="s">
        <v>785</v>
      </c>
    </row>
    <row r="31" spans="1:5">
      <c r="A31" s="4" t="s">
        <v>787</v>
      </c>
      <c r="B31" s="8" t="n">
        <v>-0.9</v>
      </c>
      <c r="D31" s="8" t="n">
        <v>-0.8</v>
      </c>
    </row>
    <row r="32" spans="1:5">
      <c r="A32" s="4" t="s">
        <v>788</v>
      </c>
      <c r="B32" s="8" t="n">
        <v>12.7</v>
      </c>
      <c r="D32" s="8" t="n">
        <v>13.1</v>
      </c>
      <c r="E32" s="4" t="s">
        <v>103</v>
      </c>
    </row>
    <row r="33" spans="1:5">
      <c r="A33" s="4" t="s">
        <v>683</v>
      </c>
    </row>
    <row r="34" spans="1:5">
      <c r="A34" s="3" t="s">
        <v>734</v>
      </c>
    </row>
    <row r="35" spans="1:5">
      <c r="A35" s="4" t="s">
        <v>782</v>
      </c>
      <c r="B35" s="6" t="n">
        <v>35</v>
      </c>
      <c r="C35" s="4" t="s">
        <v>103</v>
      </c>
      <c r="D35" s="8" t="n">
        <v>39.7</v>
      </c>
    </row>
    <row r="36" spans="1:5">
      <c r="A36" s="4" t="s">
        <v>783</v>
      </c>
      <c r="D36" s="8" t="n">
        <v>-0.5</v>
      </c>
    </row>
    <row r="37" spans="1:5">
      <c r="A37" s="4" t="s">
        <v>789</v>
      </c>
      <c r="D37" s="8" t="n">
        <v>0.1</v>
      </c>
    </row>
    <row r="38" spans="1:5">
      <c r="A38" s="4" t="s">
        <v>784</v>
      </c>
      <c r="B38" s="8" t="n">
        <v>1.4</v>
      </c>
      <c r="D38" s="8" t="n">
        <v>-0.5</v>
      </c>
    </row>
    <row r="39" spans="1:5">
      <c r="A39" s="3" t="s">
        <v>785</v>
      </c>
    </row>
    <row r="40" spans="1:5">
      <c r="A40" s="4" t="s">
        <v>787</v>
      </c>
      <c r="B40" s="6" t="n">
        <v>-11</v>
      </c>
      <c r="D40" s="8" t="n">
        <v>-3.8</v>
      </c>
    </row>
    <row r="41" spans="1:5">
      <c r="A41" s="4" t="s">
        <v>788</v>
      </c>
      <c r="B41" s="8" t="n">
        <v>25.4</v>
      </c>
      <c r="D41" s="6" t="n">
        <v>35</v>
      </c>
      <c r="E41" s="4" t="s">
        <v>103</v>
      </c>
    </row>
    <row r="42" spans="1:5">
      <c r="A42" s="4" t="s">
        <v>695</v>
      </c>
    </row>
    <row r="43" spans="1:5">
      <c r="A43" s="3" t="s">
        <v>734</v>
      </c>
    </row>
    <row r="44" spans="1:5">
      <c r="A44" s="4" t="s">
        <v>782</v>
      </c>
      <c r="B44" s="8" t="n">
        <v>4.6</v>
      </c>
      <c r="C44" s="4" t="s">
        <v>103</v>
      </c>
      <c r="D44" s="8" t="n">
        <v>4.7</v>
      </c>
    </row>
    <row r="45" spans="1:5">
      <c r="A45" s="4" t="s">
        <v>789</v>
      </c>
      <c r="D45" s="8" t="n">
        <v>-0.1</v>
      </c>
    </row>
    <row r="46" spans="1:5">
      <c r="A46" s="3" t="s">
        <v>785</v>
      </c>
    </row>
    <row r="47" spans="1:5">
      <c r="A47" s="4" t="s">
        <v>786</v>
      </c>
      <c r="B47" s="6" t="n">
        <v>1</v>
      </c>
    </row>
    <row r="48" spans="1:5">
      <c r="A48" s="4" t="s">
        <v>788</v>
      </c>
      <c r="B48" s="7" t="n">
        <v>5.6</v>
      </c>
      <c r="D48" s="7" t="n">
        <v>4.6</v>
      </c>
      <c r="E48" s="4" t="s">
        <v>103</v>
      </c>
    </row>
    <row r="49" spans="1:5"/>
    <row r="50" spans="1:5">
      <c r="A50" s="4" t="s">
        <v>103</v>
      </c>
      <c r="B50" s="4" t="s">
        <v>790</v>
      </c>
    </row>
  </sheetData>
  <mergeCells count="6">
    <mergeCell ref="A1:A2"/>
    <mergeCell ref="B1:E1"/>
    <mergeCell ref="B2:C2"/>
    <mergeCell ref="D2:E2"/>
    <mergeCell ref="A49:E49"/>
    <mergeCell ref="B50:E5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791</v>
      </c>
      <c r="B1" s="2" t="s">
        <v>1</v>
      </c>
    </row>
    <row r="2" spans="1:3">
      <c r="B2" s="2" t="s">
        <v>2</v>
      </c>
      <c r="C2" s="2" t="s">
        <v>71</v>
      </c>
    </row>
    <row r="3" spans="1:3">
      <c r="A3" s="3" t="s">
        <v>792</v>
      </c>
    </row>
    <row r="4" spans="1:3">
      <c r="A4" s="4" t="s">
        <v>254</v>
      </c>
      <c r="B4" s="7" t="n">
        <v>6687.1</v>
      </c>
      <c r="C4" s="7" t="n">
        <v>6161.5</v>
      </c>
    </row>
    <row r="5" spans="1:3">
      <c r="A5" s="4" t="s">
        <v>127</v>
      </c>
      <c r="B5" s="8" t="n">
        <v>575.7</v>
      </c>
      <c r="C5" s="8" t="n">
        <v>464.4</v>
      </c>
    </row>
    <row r="6" spans="1:3">
      <c r="A6" s="4" t="s">
        <v>737</v>
      </c>
    </row>
    <row r="7" spans="1:3">
      <c r="A7" s="3" t="s">
        <v>792</v>
      </c>
    </row>
    <row r="8" spans="1:3">
      <c r="A8" s="4" t="s">
        <v>127</v>
      </c>
      <c r="B8" s="7" t="n">
        <v>2.1</v>
      </c>
      <c r="C8" s="7" t="n">
        <v>1.1</v>
      </c>
    </row>
    <row r="9" spans="1:3">
      <c r="A9" s="4" t="s">
        <v>793</v>
      </c>
      <c r="B9" s="4" t="s">
        <v>794</v>
      </c>
      <c r="C9" s="4" t="s">
        <v>794</v>
      </c>
    </row>
    <row r="10" spans="1:3">
      <c r="A10" s="4" t="s">
        <v>795</v>
      </c>
      <c r="B10" s="4" t="s">
        <v>796</v>
      </c>
      <c r="C10" s="4" t="s">
        <v>796</v>
      </c>
    </row>
    <row r="11" spans="1:3">
      <c r="A11" s="4" t="s">
        <v>797</v>
      </c>
      <c r="B11" s="6" t="n">
        <v>1</v>
      </c>
      <c r="C11" s="6" t="n">
        <v>1</v>
      </c>
    </row>
    <row r="12" spans="1:3">
      <c r="A12" s="4" t="s">
        <v>254</v>
      </c>
      <c r="B12" s="7" t="n">
        <v>3.5</v>
      </c>
      <c r="C12" s="7" t="n">
        <v>3.5</v>
      </c>
    </row>
    <row r="13" spans="1:3">
      <c r="A13" s="4" t="s">
        <v>798</v>
      </c>
      <c r="B13" s="4" t="s">
        <v>799</v>
      </c>
      <c r="C13" s="4" t="s">
        <v>799</v>
      </c>
    </row>
    <row r="14" spans="1:3">
      <c r="A14" s="4" t="s">
        <v>800</v>
      </c>
      <c r="B14" s="4" t="s">
        <v>801</v>
      </c>
      <c r="C14" s="4" t="s">
        <v>801</v>
      </c>
    </row>
    <row r="15" spans="1:3">
      <c r="A15" s="4" t="s">
        <v>802</v>
      </c>
      <c r="B15" s="11" t="n">
        <v>0.18</v>
      </c>
      <c r="C15" s="11" t="n">
        <v>0.18</v>
      </c>
    </row>
    <row r="16" spans="1:3">
      <c r="A16" s="4" t="s">
        <v>803</v>
      </c>
    </row>
    <row r="17" spans="1:3">
      <c r="A17" s="3" t="s">
        <v>792</v>
      </c>
    </row>
    <row r="18" spans="1:3">
      <c r="A18" s="4" t="s">
        <v>797</v>
      </c>
      <c r="B18" s="6" t="n">
        <v>1</v>
      </c>
      <c r="C18" s="6" t="n">
        <v>1</v>
      </c>
    </row>
    <row r="19" spans="1:3">
      <c r="A19" s="4" t="s">
        <v>802</v>
      </c>
      <c r="B19" s="11" t="n">
        <v>0.18</v>
      </c>
      <c r="C19" s="11" t="n">
        <v>0.18</v>
      </c>
    </row>
    <row r="20" spans="1:3">
      <c r="A20" s="4" t="s">
        <v>589</v>
      </c>
    </row>
    <row r="21" spans="1:3">
      <c r="A21" s="3" t="s">
        <v>792</v>
      </c>
    </row>
    <row r="22" spans="1:3">
      <c r="A22" s="4" t="s">
        <v>254</v>
      </c>
      <c r="B22" s="7" t="n">
        <v>833.5</v>
      </c>
      <c r="C22" s="7" t="n">
        <v>885.8</v>
      </c>
    </row>
    <row r="23" spans="1:3">
      <c r="A23" s="4" t="s">
        <v>804</v>
      </c>
    </row>
    <row r="24" spans="1:3">
      <c r="A24" s="3" t="s">
        <v>792</v>
      </c>
    </row>
    <row r="25" spans="1:3">
      <c r="A25" s="4" t="s">
        <v>254</v>
      </c>
      <c r="B25" s="7" t="n">
        <v>12.1</v>
      </c>
      <c r="C25" s="7" t="n">
        <v>21.1</v>
      </c>
    </row>
    <row r="26" spans="1:3">
      <c r="A26" s="4" t="s">
        <v>805</v>
      </c>
    </row>
    <row r="27" spans="1:3">
      <c r="A27" s="3" t="s">
        <v>792</v>
      </c>
    </row>
    <row r="28" spans="1:3">
      <c r="A28" s="4" t="s">
        <v>806</v>
      </c>
      <c r="C28" s="4" t="s">
        <v>807</v>
      </c>
    </row>
    <row r="29" spans="1:3">
      <c r="A29" s="4" t="s">
        <v>808</v>
      </c>
    </row>
    <row r="30" spans="1:3">
      <c r="A30" s="3" t="s">
        <v>792</v>
      </c>
    </row>
    <row r="31" spans="1:3">
      <c r="A31" s="4" t="s">
        <v>806</v>
      </c>
      <c r="B31" s="4" t="s">
        <v>809</v>
      </c>
    </row>
    <row r="32" spans="1:3">
      <c r="A32" s="4" t="s">
        <v>810</v>
      </c>
    </row>
    <row r="33" spans="1:3">
      <c r="A33" s="3" t="s">
        <v>792</v>
      </c>
    </row>
    <row r="34" spans="1:3">
      <c r="A34" s="4" t="s">
        <v>806</v>
      </c>
      <c r="B34" s="4" t="s">
        <v>811</v>
      </c>
      <c r="C34" s="4" t="s">
        <v>811</v>
      </c>
    </row>
    <row r="35" spans="1:3">
      <c r="A35" s="4" t="s">
        <v>812</v>
      </c>
    </row>
    <row r="36" spans="1:3">
      <c r="A36" s="3" t="s">
        <v>792</v>
      </c>
    </row>
    <row r="37" spans="1:3">
      <c r="A37" s="4" t="s">
        <v>806</v>
      </c>
      <c r="C37" s="4" t="s">
        <v>813</v>
      </c>
    </row>
    <row r="38" spans="1:3">
      <c r="A38" s="4" t="s">
        <v>814</v>
      </c>
    </row>
    <row r="39" spans="1:3">
      <c r="A39" s="3" t="s">
        <v>792</v>
      </c>
    </row>
    <row r="40" spans="1:3">
      <c r="A40" s="4" t="s">
        <v>806</v>
      </c>
      <c r="B40" s="4" t="s">
        <v>815</v>
      </c>
      <c r="C40" s="4" t="s">
        <v>815</v>
      </c>
    </row>
    <row r="41" spans="1:3">
      <c r="A41" s="4" t="s">
        <v>816</v>
      </c>
    </row>
    <row r="42" spans="1:3">
      <c r="A42" s="3" t="s">
        <v>792</v>
      </c>
    </row>
    <row r="43" spans="1:3">
      <c r="A43" s="4" t="s">
        <v>806</v>
      </c>
      <c r="C43" s="4" t="s">
        <v>809</v>
      </c>
    </row>
    <row r="44" spans="1:3">
      <c r="A44" s="4" t="s">
        <v>817</v>
      </c>
    </row>
    <row r="45" spans="1:3">
      <c r="A45" s="3" t="s">
        <v>792</v>
      </c>
    </row>
    <row r="46" spans="1:3">
      <c r="A46" s="4" t="s">
        <v>806</v>
      </c>
      <c r="C46" s="4" t="s">
        <v>807</v>
      </c>
    </row>
    <row r="47" spans="1:3">
      <c r="A47" s="4" t="s">
        <v>818</v>
      </c>
    </row>
    <row r="48" spans="1:3">
      <c r="A48" s="3" t="s">
        <v>792</v>
      </c>
    </row>
    <row r="49" spans="1:3">
      <c r="A49" s="4" t="s">
        <v>806</v>
      </c>
      <c r="B49" s="4" t="s">
        <v>819</v>
      </c>
      <c r="C49" s="4" t="s">
        <v>820</v>
      </c>
    </row>
    <row r="50" spans="1:3">
      <c r="A50" s="4" t="s">
        <v>821</v>
      </c>
    </row>
    <row r="51" spans="1:3">
      <c r="A51" s="3" t="s">
        <v>792</v>
      </c>
    </row>
    <row r="52" spans="1:3">
      <c r="A52" s="4" t="s">
        <v>806</v>
      </c>
      <c r="B52" s="4" t="s">
        <v>809</v>
      </c>
      <c r="C52" s="4" t="s">
        <v>809</v>
      </c>
    </row>
    <row r="53" spans="1:3">
      <c r="A53" s="4" t="s">
        <v>822</v>
      </c>
    </row>
    <row r="54" spans="1:3">
      <c r="A54" s="3" t="s">
        <v>792</v>
      </c>
    </row>
    <row r="55" spans="1:3">
      <c r="A55" s="4" t="s">
        <v>254</v>
      </c>
      <c r="B55" s="7" t="n">
        <v>0.6</v>
      </c>
      <c r="C55" s="7" t="n">
        <v>0.8</v>
      </c>
    </row>
    <row r="56" spans="1:3">
      <c r="A56" s="4" t="s">
        <v>823</v>
      </c>
    </row>
    <row r="57" spans="1:3">
      <c r="A57" s="3" t="s">
        <v>792</v>
      </c>
    </row>
    <row r="58" spans="1:3">
      <c r="A58" s="4" t="s">
        <v>806</v>
      </c>
      <c r="B58" s="4" t="s">
        <v>824</v>
      </c>
      <c r="C58" s="4" t="s">
        <v>824</v>
      </c>
    </row>
    <row r="59" spans="1:3">
      <c r="A59" s="4" t="s">
        <v>825</v>
      </c>
      <c r="B59" s="4" t="s">
        <v>813</v>
      </c>
      <c r="C59" s="4" t="s">
        <v>813</v>
      </c>
    </row>
    <row r="60" spans="1:3">
      <c r="A60" s="4" t="s">
        <v>826</v>
      </c>
    </row>
    <row r="61" spans="1:3">
      <c r="A61" s="3" t="s">
        <v>792</v>
      </c>
    </row>
    <row r="62" spans="1:3">
      <c r="A62" s="4" t="s">
        <v>806</v>
      </c>
      <c r="B62" s="4" t="s">
        <v>824</v>
      </c>
      <c r="C62" s="4" t="s">
        <v>824</v>
      </c>
    </row>
    <row r="63" spans="1:3">
      <c r="A63" s="4" t="s">
        <v>825</v>
      </c>
      <c r="B63" s="4" t="s">
        <v>813</v>
      </c>
      <c r="C63" s="4" t="s">
        <v>813</v>
      </c>
    </row>
    <row r="64" spans="1:3">
      <c r="A64" s="4" t="s">
        <v>827</v>
      </c>
    </row>
    <row r="65" spans="1:3">
      <c r="A65" s="3" t="s">
        <v>792</v>
      </c>
    </row>
    <row r="66" spans="1:3">
      <c r="A66" s="4" t="s">
        <v>254</v>
      </c>
      <c r="B66" s="7" t="n">
        <v>12.7</v>
      </c>
      <c r="C66" s="7" t="n">
        <v>13.1</v>
      </c>
    </row>
    <row r="67" spans="1:3">
      <c r="A67" s="4" t="s">
        <v>828</v>
      </c>
    </row>
    <row r="68" spans="1:3">
      <c r="A68" s="3" t="s">
        <v>792</v>
      </c>
    </row>
    <row r="69" spans="1:3">
      <c r="A69" s="4" t="s">
        <v>806</v>
      </c>
      <c r="B69" s="4" t="s">
        <v>809</v>
      </c>
      <c r="C69" s="4" t="s">
        <v>809</v>
      </c>
    </row>
    <row r="70" spans="1:3">
      <c r="A70" s="4" t="s">
        <v>829</v>
      </c>
    </row>
    <row r="71" spans="1:3">
      <c r="A71" s="3" t="s">
        <v>792</v>
      </c>
    </row>
    <row r="72" spans="1:3">
      <c r="A72" s="4" t="s">
        <v>806</v>
      </c>
      <c r="B72" s="4" t="s">
        <v>813</v>
      </c>
      <c r="C72" s="4" t="s">
        <v>813</v>
      </c>
    </row>
    <row r="73" spans="1:3">
      <c r="A73" s="4" t="s">
        <v>830</v>
      </c>
    </row>
    <row r="74" spans="1:3">
      <c r="A74" s="3" t="s">
        <v>792</v>
      </c>
    </row>
    <row r="75" spans="1:3">
      <c r="A75" s="4" t="s">
        <v>806</v>
      </c>
      <c r="B75" s="4" t="s">
        <v>831</v>
      </c>
      <c r="C75" s="4" t="s">
        <v>831</v>
      </c>
    </row>
    <row r="76" spans="1:3">
      <c r="A76" s="4" t="s">
        <v>832</v>
      </c>
    </row>
    <row r="77" spans="1:3">
      <c r="A77" s="3" t="s">
        <v>792</v>
      </c>
    </row>
    <row r="78" spans="1:3">
      <c r="A78" s="4" t="s">
        <v>806</v>
      </c>
      <c r="B78" s="4" t="s">
        <v>833</v>
      </c>
      <c r="C78" s="4" t="s">
        <v>833</v>
      </c>
    </row>
    <row r="79" spans="1:3">
      <c r="A79" s="4" t="s">
        <v>834</v>
      </c>
    </row>
    <row r="80" spans="1:3">
      <c r="A80" s="3" t="s">
        <v>792</v>
      </c>
    </row>
    <row r="81" spans="1:3">
      <c r="A81" s="4" t="s">
        <v>806</v>
      </c>
      <c r="B81" s="4" t="s">
        <v>835</v>
      </c>
      <c r="C81" s="4" t="s">
        <v>835</v>
      </c>
    </row>
    <row r="82" spans="1:3">
      <c r="A82" s="4" t="s">
        <v>836</v>
      </c>
    </row>
    <row r="83" spans="1:3">
      <c r="A83" s="3" t="s">
        <v>792</v>
      </c>
    </row>
    <row r="84" spans="1:3">
      <c r="A84" s="4" t="s">
        <v>806</v>
      </c>
      <c r="B84" s="4" t="s">
        <v>809</v>
      </c>
      <c r="C84" s="4" t="s">
        <v>809</v>
      </c>
    </row>
    <row r="85" spans="1:3">
      <c r="A85" s="4" t="s">
        <v>837</v>
      </c>
    </row>
    <row r="86" spans="1:3">
      <c r="A86" s="3" t="s">
        <v>792</v>
      </c>
    </row>
    <row r="87" spans="1:3">
      <c r="A87" s="4" t="s">
        <v>806</v>
      </c>
      <c r="B87" s="4" t="s">
        <v>813</v>
      </c>
      <c r="C87" s="4" t="s">
        <v>8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8</v>
      </c>
      <c r="B1" s="2" t="s">
        <v>1</v>
      </c>
    </row>
    <row r="2" spans="1:3">
      <c r="B2" s="2" t="s">
        <v>2</v>
      </c>
      <c r="C2" s="2" t="s">
        <v>71</v>
      </c>
    </row>
    <row r="3" spans="1:3">
      <c r="A3" s="3" t="s">
        <v>839</v>
      </c>
    </row>
    <row r="4" spans="1:3">
      <c r="A4" s="4" t="s">
        <v>840</v>
      </c>
      <c r="B4" s="7" t="n">
        <v>662.7</v>
      </c>
      <c r="C4" s="7" t="n">
        <v>787.7</v>
      </c>
    </row>
    <row r="5" spans="1:3">
      <c r="A5" s="4" t="s">
        <v>841</v>
      </c>
      <c r="B5" s="8" t="n">
        <v>-9.300000000000001</v>
      </c>
      <c r="C5" s="8" t="n">
        <v>-9.800000000000001</v>
      </c>
    </row>
    <row r="6" spans="1:3">
      <c r="A6" s="4" t="s">
        <v>172</v>
      </c>
      <c r="B6" s="8" t="n">
        <v>653.4</v>
      </c>
      <c r="C6" s="8" t="n">
        <v>777.9</v>
      </c>
    </row>
    <row r="7" spans="1:3">
      <c r="A7" s="4" t="s">
        <v>842</v>
      </c>
    </row>
    <row r="8" spans="1:3">
      <c r="A8" s="3" t="s">
        <v>839</v>
      </c>
    </row>
    <row r="9" spans="1:3">
      <c r="A9" s="4" t="s">
        <v>840</v>
      </c>
      <c r="B9" s="5" t="n">
        <v>375</v>
      </c>
      <c r="C9" s="5" t="n">
        <v>375</v>
      </c>
    </row>
    <row r="10" spans="1:3">
      <c r="A10" s="4" t="s">
        <v>843</v>
      </c>
      <c r="B10" s="4" t="s">
        <v>844</v>
      </c>
      <c r="C10" s="4" t="s">
        <v>844</v>
      </c>
    </row>
    <row r="11" spans="1:3">
      <c r="A11" s="4" t="s">
        <v>845</v>
      </c>
    </row>
    <row r="12" spans="1:3">
      <c r="A12" s="3" t="s">
        <v>839</v>
      </c>
    </row>
    <row r="13" spans="1:3">
      <c r="A13" s="4" t="s">
        <v>840</v>
      </c>
      <c r="B13" s="7" t="n">
        <v>62.6</v>
      </c>
      <c r="C13" s="7" t="n">
        <v>62.6</v>
      </c>
    </row>
    <row r="14" spans="1:3">
      <c r="A14" s="4" t="s">
        <v>843</v>
      </c>
      <c r="B14" s="4" t="s">
        <v>846</v>
      </c>
      <c r="C14" s="4" t="s">
        <v>846</v>
      </c>
    </row>
    <row r="15" spans="1:3">
      <c r="A15" s="4" t="s">
        <v>847</v>
      </c>
    </row>
    <row r="16" spans="1:3">
      <c r="A16" s="3" t="s">
        <v>839</v>
      </c>
    </row>
    <row r="17" spans="1:3">
      <c r="A17" s="4" t="s">
        <v>840</v>
      </c>
      <c r="B17" s="5" t="n">
        <v>175</v>
      </c>
      <c r="C17" s="5" t="n">
        <v>175</v>
      </c>
    </row>
    <row r="18" spans="1:3">
      <c r="A18" s="4" t="s">
        <v>843</v>
      </c>
      <c r="B18" s="4" t="s">
        <v>848</v>
      </c>
      <c r="C18" s="4" t="s">
        <v>848</v>
      </c>
    </row>
    <row r="19" spans="1:3">
      <c r="A19" s="4" t="s">
        <v>849</v>
      </c>
    </row>
    <row r="20" spans="1:3">
      <c r="A20" s="3" t="s">
        <v>839</v>
      </c>
    </row>
    <row r="21" spans="1:3">
      <c r="A21" s="4" t="s">
        <v>840</v>
      </c>
      <c r="B21" s="7" t="n">
        <v>50.1</v>
      </c>
      <c r="C21" s="7" t="n">
        <v>50.1</v>
      </c>
    </row>
    <row r="22" spans="1:3">
      <c r="A22" s="4" t="s">
        <v>843</v>
      </c>
      <c r="B22" s="4" t="s">
        <v>850</v>
      </c>
      <c r="C22" s="4" t="s">
        <v>850</v>
      </c>
    </row>
    <row r="23" spans="1:3">
      <c r="A23" s="4" t="s">
        <v>851</v>
      </c>
    </row>
    <row r="24" spans="1:3">
      <c r="A24" s="3" t="s">
        <v>839</v>
      </c>
    </row>
    <row r="25" spans="1:3">
      <c r="A25" s="4" t="s">
        <v>840</v>
      </c>
      <c r="C25" s="5" t="n">
        <v>1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 customWidth="1" max="5" min="5" width="14"/>
  </cols>
  <sheetData>
    <row r="1" spans="1:5">
      <c r="A1" s="1" t="s">
        <v>852</v>
      </c>
      <c r="B1" s="2" t="s">
        <v>853</v>
      </c>
      <c r="C1" s="2" t="s">
        <v>2</v>
      </c>
      <c r="D1" s="2" t="s">
        <v>71</v>
      </c>
      <c r="E1" s="2" t="s">
        <v>72</v>
      </c>
    </row>
    <row r="2" spans="1:5">
      <c r="A2" s="3" t="s">
        <v>839</v>
      </c>
    </row>
    <row r="3" spans="1:5">
      <c r="A3" s="4" t="s">
        <v>854</v>
      </c>
      <c r="C3" s="5" t="n">
        <v>662700000</v>
      </c>
      <c r="D3" s="5" t="n">
        <v>787700000</v>
      </c>
    </row>
    <row r="4" spans="1:5">
      <c r="A4" s="4" t="s">
        <v>855</v>
      </c>
      <c r="B4" s="5" t="n">
        <v>125000000</v>
      </c>
    </row>
    <row r="5" spans="1:5">
      <c r="A5" s="4" t="s">
        <v>856</v>
      </c>
      <c r="B5" s="4" t="s">
        <v>857</v>
      </c>
    </row>
    <row r="6" spans="1:5">
      <c r="A6" s="4" t="s">
        <v>858</v>
      </c>
      <c r="B6" s="4" t="s">
        <v>859</v>
      </c>
    </row>
    <row r="7" spans="1:5">
      <c r="A7" s="4" t="s">
        <v>860</v>
      </c>
      <c r="B7" s="5" t="n">
        <v>26000000</v>
      </c>
    </row>
    <row r="8" spans="1:5">
      <c r="A8" s="4" t="s">
        <v>861</v>
      </c>
      <c r="B8" s="5" t="n">
        <v>125000000</v>
      </c>
    </row>
    <row r="9" spans="1:5">
      <c r="A9" s="4" t="s">
        <v>862</v>
      </c>
      <c r="C9" s="6" t="n">
        <v>2100000</v>
      </c>
      <c r="D9" s="6" t="n">
        <v>8700000</v>
      </c>
    </row>
    <row r="10" spans="1:5">
      <c r="A10" s="4" t="s">
        <v>863</v>
      </c>
      <c r="C10" s="6" t="n">
        <v>0</v>
      </c>
      <c r="D10" s="6" t="n">
        <v>0</v>
      </c>
    </row>
    <row r="11" spans="1:5">
      <c r="A11" s="4" t="s">
        <v>864</v>
      </c>
      <c r="C11" s="5" t="n">
        <v>200000000</v>
      </c>
    </row>
    <row r="12" spans="1:5">
      <c r="A12" s="4" t="s">
        <v>865</v>
      </c>
      <c r="C12" s="4" t="s">
        <v>866</v>
      </c>
    </row>
    <row r="13" spans="1:5">
      <c r="A13" s="4" t="s">
        <v>867</v>
      </c>
      <c r="C13" s="5" t="n">
        <v>0</v>
      </c>
    </row>
    <row r="14" spans="1:5">
      <c r="A14" s="4" t="s">
        <v>868</v>
      </c>
      <c r="C14" s="6" t="n">
        <v>37500000</v>
      </c>
      <c r="D14" s="6" t="n">
        <v>45100000</v>
      </c>
      <c r="E14" s="5" t="n">
        <v>45200000</v>
      </c>
    </row>
    <row r="15" spans="1:5">
      <c r="A15" s="4" t="s">
        <v>869</v>
      </c>
    </row>
    <row r="16" spans="1:5">
      <c r="A16" s="3" t="s">
        <v>839</v>
      </c>
    </row>
    <row r="17" spans="1:5">
      <c r="A17" s="4" t="s">
        <v>870</v>
      </c>
      <c r="C17" s="5" t="n">
        <v>94000000</v>
      </c>
      <c r="D17" s="5" t="n">
        <v>234900000</v>
      </c>
    </row>
    <row r="18" spans="1:5">
      <c r="A18" s="4" t="s">
        <v>871</v>
      </c>
    </row>
    <row r="19" spans="1:5">
      <c r="A19" s="3" t="s">
        <v>839</v>
      </c>
    </row>
    <row r="20" spans="1:5">
      <c r="A20" s="4" t="s">
        <v>843</v>
      </c>
      <c r="C20" s="4" t="s">
        <v>846</v>
      </c>
      <c r="D20" s="4" t="s">
        <v>846</v>
      </c>
    </row>
    <row r="21" spans="1:5">
      <c r="A21" s="4" t="s">
        <v>854</v>
      </c>
      <c r="C21" s="5" t="n">
        <v>62600000</v>
      </c>
      <c r="D21" s="5" t="n">
        <v>62600000</v>
      </c>
    </row>
    <row r="22" spans="1:5">
      <c r="A22" s="4" t="s">
        <v>872</v>
      </c>
      <c r="C22" s="4" t="s">
        <v>873</v>
      </c>
    </row>
    <row r="23" spans="1:5">
      <c r="A23" s="4" t="s">
        <v>874</v>
      </c>
    </row>
    <row r="24" spans="1:5">
      <c r="A24" s="3" t="s">
        <v>839</v>
      </c>
    </row>
    <row r="25" spans="1:5">
      <c r="A25" s="4" t="s">
        <v>843</v>
      </c>
      <c r="C25" s="4" t="s">
        <v>844</v>
      </c>
      <c r="D25" s="4" t="s">
        <v>844</v>
      </c>
    </row>
    <row r="26" spans="1:5">
      <c r="A26" s="4" t="s">
        <v>854</v>
      </c>
      <c r="C26" s="5" t="n">
        <v>375000000</v>
      </c>
      <c r="D26" s="5" t="n">
        <v>375000000</v>
      </c>
    </row>
    <row r="27" spans="1:5">
      <c r="A27" s="4" t="s">
        <v>875</v>
      </c>
      <c r="C27" s="5" t="n">
        <v>375000000</v>
      </c>
      <c r="D27" s="5" t="n">
        <v>375000000</v>
      </c>
    </row>
    <row r="28" spans="1:5">
      <c r="A28" s="4" t="s">
        <v>876</v>
      </c>
      <c r="C28" s="4" t="s">
        <v>877</v>
      </c>
    </row>
    <row r="29" spans="1:5">
      <c r="A29" s="4" t="s">
        <v>847</v>
      </c>
    </row>
    <row r="30" spans="1:5">
      <c r="A30" s="3" t="s">
        <v>839</v>
      </c>
    </row>
    <row r="31" spans="1:5">
      <c r="A31" s="4" t="s">
        <v>843</v>
      </c>
      <c r="C31" s="4" t="s">
        <v>848</v>
      </c>
      <c r="D31" s="4" t="s">
        <v>848</v>
      </c>
    </row>
    <row r="32" spans="1:5">
      <c r="A32" s="4" t="s">
        <v>854</v>
      </c>
      <c r="C32" s="5" t="n">
        <v>175000000</v>
      </c>
      <c r="D32" s="5" t="n">
        <v>175000000</v>
      </c>
    </row>
    <row r="33" spans="1:5">
      <c r="A33" s="4" t="s">
        <v>872</v>
      </c>
      <c r="C33" s="4" t="s">
        <v>878</v>
      </c>
    </row>
    <row r="34" spans="1:5">
      <c r="A34" s="4" t="s">
        <v>875</v>
      </c>
      <c r="C34" s="5" t="n">
        <v>175000000</v>
      </c>
    </row>
    <row r="35" spans="1:5">
      <c r="A35" s="4" t="s">
        <v>879</v>
      </c>
      <c r="C35" s="4" t="s">
        <v>880</v>
      </c>
    </row>
    <row r="36" spans="1:5">
      <c r="A36" s="4" t="s">
        <v>881</v>
      </c>
    </row>
    <row r="37" spans="1:5">
      <c r="A37" s="3" t="s">
        <v>839</v>
      </c>
    </row>
    <row r="38" spans="1:5">
      <c r="A38" s="4" t="s">
        <v>843</v>
      </c>
      <c r="C38" s="4" t="s">
        <v>850</v>
      </c>
    </row>
    <row r="39" spans="1:5">
      <c r="A39" s="4" t="s">
        <v>875</v>
      </c>
      <c r="C39" s="5" t="n">
        <v>50100000</v>
      </c>
      <c r="D39" s="5" t="n">
        <v>50100000</v>
      </c>
    </row>
    <row r="40" spans="1:5">
      <c r="A40" s="4" t="s">
        <v>882</v>
      </c>
      <c r="C40" s="4" t="s">
        <v>883</v>
      </c>
      <c r="D40" s="4" t="s">
        <v>8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4</v>
      </c>
      <c r="B1" s="2" t="s">
        <v>1</v>
      </c>
    </row>
    <row r="2" spans="1:5">
      <c r="B2" s="2" t="s">
        <v>885</v>
      </c>
      <c r="C2" s="2" t="s">
        <v>2</v>
      </c>
      <c r="D2" s="2" t="s">
        <v>71</v>
      </c>
      <c r="E2" s="2" t="s">
        <v>72</v>
      </c>
    </row>
    <row r="3" spans="1:5">
      <c r="A3" s="3" t="s">
        <v>886</v>
      </c>
    </row>
    <row r="4" spans="1:5">
      <c r="A4" s="4" t="s">
        <v>887</v>
      </c>
      <c r="C4" s="4" t="s">
        <v>475</v>
      </c>
      <c r="D4" s="4" t="s">
        <v>475</v>
      </c>
      <c r="E4" s="4" t="s">
        <v>476</v>
      </c>
    </row>
    <row r="5" spans="1:5">
      <c r="A5" s="4" t="s">
        <v>888</v>
      </c>
      <c r="C5" s="5" t="n">
        <v>14800000</v>
      </c>
      <c r="D5" s="5" t="n">
        <v>9200000</v>
      </c>
      <c r="E5" s="5" t="n">
        <v>12700000</v>
      </c>
    </row>
    <row r="6" spans="1:5">
      <c r="A6" s="4" t="s">
        <v>889</v>
      </c>
      <c r="C6" s="6" t="n">
        <v>0</v>
      </c>
      <c r="D6" s="6" t="n">
        <v>0</v>
      </c>
      <c r="E6" s="6" t="n">
        <v>0</v>
      </c>
    </row>
    <row r="7" spans="1:5">
      <c r="A7" s="4" t="s">
        <v>890</v>
      </c>
      <c r="C7" s="6" t="n">
        <v>1700000</v>
      </c>
      <c r="D7" s="6" t="n">
        <v>0</v>
      </c>
      <c r="E7" s="6" t="n">
        <v>600000</v>
      </c>
    </row>
    <row r="8" spans="1:5">
      <c r="A8" s="4" t="s">
        <v>891</v>
      </c>
      <c r="C8" s="6" t="n">
        <v>300000</v>
      </c>
    </row>
    <row r="9" spans="1:5">
      <c r="A9" s="4" t="s">
        <v>892</v>
      </c>
      <c r="E9" s="6" t="n">
        <v>9400000</v>
      </c>
    </row>
    <row r="10" spans="1:5">
      <c r="A10" s="4" t="s">
        <v>893</v>
      </c>
      <c r="E10" s="5" t="n">
        <v>-4100000</v>
      </c>
    </row>
    <row r="11" spans="1:5">
      <c r="A11" s="4" t="s">
        <v>894</v>
      </c>
      <c r="E11" s="4" t="s">
        <v>895</v>
      </c>
    </row>
    <row r="12" spans="1:5">
      <c r="A12" s="4" t="s">
        <v>896</v>
      </c>
      <c r="E12" s="5" t="n">
        <v>12700000</v>
      </c>
    </row>
    <row r="13" spans="1:5">
      <c r="A13" s="4" t="s">
        <v>897</v>
      </c>
      <c r="E13" s="6" t="n">
        <v>1000000</v>
      </c>
    </row>
    <row r="14" spans="1:5">
      <c r="A14" s="4" t="s">
        <v>898</v>
      </c>
      <c r="E14" s="6" t="n">
        <v>200000</v>
      </c>
    </row>
    <row r="15" spans="1:5">
      <c r="A15" s="4" t="s">
        <v>899</v>
      </c>
      <c r="E15" s="6" t="n">
        <v>24000000</v>
      </c>
    </row>
    <row r="16" spans="1:5">
      <c r="A16" s="4" t="s">
        <v>900</v>
      </c>
      <c r="E16" s="6" t="n">
        <v>114500000</v>
      </c>
    </row>
    <row r="17" spans="1:5">
      <c r="A17" s="4" t="s">
        <v>901</v>
      </c>
      <c r="C17" s="6" t="n">
        <v>0</v>
      </c>
      <c r="D17" s="5" t="n">
        <v>0</v>
      </c>
      <c r="E17" s="6" t="n">
        <v>0</v>
      </c>
    </row>
    <row r="18" spans="1:5">
      <c r="A18" s="4" t="s">
        <v>902</v>
      </c>
      <c r="E18" s="6" t="n">
        <v>22300000</v>
      </c>
    </row>
    <row r="19" spans="1:5">
      <c r="A19" s="4" t="s">
        <v>903</v>
      </c>
    </row>
    <row r="20" spans="1:5">
      <c r="A20" s="3" t="s">
        <v>886</v>
      </c>
    </row>
    <row r="21" spans="1:5">
      <c r="A21" s="4" t="s">
        <v>890</v>
      </c>
      <c r="B21" s="5" t="n">
        <v>400000</v>
      </c>
    </row>
    <row r="22" spans="1:5">
      <c r="A22" s="4" t="s">
        <v>178</v>
      </c>
    </row>
    <row r="23" spans="1:5">
      <c r="A23" s="3" t="s">
        <v>886</v>
      </c>
    </row>
    <row r="24" spans="1:5">
      <c r="A24" s="4" t="s">
        <v>904</v>
      </c>
      <c r="C24" s="6" t="n">
        <v>20800000</v>
      </c>
    </row>
    <row r="25" spans="1:5">
      <c r="A25" s="4" t="s">
        <v>102</v>
      </c>
    </row>
    <row r="26" spans="1:5">
      <c r="A26" s="3" t="s">
        <v>886</v>
      </c>
    </row>
    <row r="27" spans="1:5">
      <c r="A27" s="4" t="s">
        <v>893</v>
      </c>
      <c r="E27" s="5" t="n">
        <v>13500000</v>
      </c>
    </row>
    <row r="28" spans="1:5">
      <c r="A28" s="4" t="s">
        <v>521</v>
      </c>
    </row>
    <row r="29" spans="1:5">
      <c r="A29" s="3" t="s">
        <v>886</v>
      </c>
    </row>
    <row r="30" spans="1:5">
      <c r="A30" s="4" t="s">
        <v>905</v>
      </c>
      <c r="C30" s="5" t="n">
        <v>12000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71</v>
      </c>
      <c r="D2" s="2" t="s">
        <v>72</v>
      </c>
    </row>
    <row r="3" spans="1:4">
      <c r="A3" s="3" t="s">
        <v>261</v>
      </c>
    </row>
    <row r="4" spans="1:4">
      <c r="A4" s="4" t="s">
        <v>90</v>
      </c>
      <c r="B4" s="7" t="n">
        <v>522.1</v>
      </c>
      <c r="C4" s="7" t="n">
        <v>282.5</v>
      </c>
      <c r="D4" s="7" t="n">
        <v>292.9</v>
      </c>
    </row>
    <row r="5" spans="1:4">
      <c r="A5" s="4" t="s">
        <v>92</v>
      </c>
      <c r="B5" s="8" t="n">
        <v>80.5</v>
      </c>
      <c r="C5" s="8" t="n">
        <v>46.2</v>
      </c>
      <c r="D5" s="8" t="n">
        <v>3.1</v>
      </c>
    </row>
    <row r="6" spans="1:4">
      <c r="A6" s="4" t="s">
        <v>93</v>
      </c>
      <c r="B6" s="8" t="n">
        <v>12.6</v>
      </c>
      <c r="C6" s="8" t="n">
        <v>-2.7</v>
      </c>
      <c r="D6" s="8" t="n">
        <v>73.7</v>
      </c>
    </row>
    <row r="7" spans="1:4">
      <c r="A7" s="4" t="s">
        <v>94</v>
      </c>
      <c r="B7" s="7" t="n">
        <v>93.09999999999999</v>
      </c>
      <c r="C7" s="7" t="n">
        <v>43.5</v>
      </c>
      <c r="D7" s="7" t="n">
        <v>7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71</v>
      </c>
      <c r="D2" s="2" t="s">
        <v>72</v>
      </c>
    </row>
    <row r="3" spans="1:4">
      <c r="A3" s="3" t="s">
        <v>261</v>
      </c>
    </row>
    <row r="4" spans="1:4">
      <c r="A4" s="4" t="s">
        <v>908</v>
      </c>
      <c r="B4" s="7" t="n">
        <v>109.6</v>
      </c>
      <c r="C4" s="7" t="n">
        <v>59.3</v>
      </c>
      <c r="D4" s="7" t="n">
        <v>102.5</v>
      </c>
    </row>
    <row r="5" spans="1:4">
      <c r="A5" s="4" t="s">
        <v>909</v>
      </c>
      <c r="B5" s="8" t="n">
        <v>1.2</v>
      </c>
      <c r="C5" s="8" t="n">
        <v>-4.3</v>
      </c>
      <c r="D5" s="8" t="n">
        <v>-3.9</v>
      </c>
    </row>
    <row r="6" spans="1:4">
      <c r="A6" s="4" t="s">
        <v>910</v>
      </c>
      <c r="B6" s="8" t="n">
        <v>-14.8</v>
      </c>
      <c r="C6" s="8" t="n">
        <v>-9.199999999999999</v>
      </c>
      <c r="D6" s="8" t="n">
        <v>-12.7</v>
      </c>
    </row>
    <row r="7" spans="1:4">
      <c r="A7" s="4" t="s">
        <v>911</v>
      </c>
      <c r="B7" s="6" t="n">
        <v>-3</v>
      </c>
      <c r="C7" s="8" t="n">
        <v>-2.3</v>
      </c>
      <c r="D7" s="8" t="n">
        <v>-5.3</v>
      </c>
    </row>
    <row r="8" spans="1:4">
      <c r="A8" s="4" t="s">
        <v>912</v>
      </c>
      <c r="B8" s="8" t="n">
        <v>1.7</v>
      </c>
      <c r="C8" s="8" t="n">
        <v>1.6</v>
      </c>
      <c r="D8" s="6" t="n">
        <v>1</v>
      </c>
    </row>
    <row r="9" spans="1:4">
      <c r="A9" s="4" t="s">
        <v>913</v>
      </c>
      <c r="B9" s="8" t="n">
        <v>-1.3</v>
      </c>
      <c r="C9" s="8" t="n">
        <v>-1.2</v>
      </c>
      <c r="D9" s="8" t="n">
        <v>-3.2</v>
      </c>
    </row>
    <row r="10" spans="1:4">
      <c r="A10" s="4" t="s">
        <v>914</v>
      </c>
      <c r="B10" s="8" t="n">
        <v>-0.3</v>
      </c>
      <c r="C10" s="8" t="n">
        <v>-0.4</v>
      </c>
      <c r="D10" s="8" t="n">
        <v>-0.9</v>
      </c>
    </row>
    <row r="11" spans="1:4">
      <c r="A11" s="4" t="s">
        <v>915</v>
      </c>
      <c r="D11" s="8" t="n">
        <v>-0.5</v>
      </c>
    </row>
    <row r="12" spans="1:4">
      <c r="A12" s="4" t="s">
        <v>216</v>
      </c>
      <c r="D12" s="8" t="n">
        <v>-0.2</v>
      </c>
    </row>
    <row r="13" spans="1:4">
      <c r="A13" s="4" t="s">
        <v>94</v>
      </c>
      <c r="B13" s="7" t="n">
        <v>93.09999999999999</v>
      </c>
      <c r="C13" s="7" t="n">
        <v>43.5</v>
      </c>
      <c r="D13" s="7" t="n">
        <v>76.8</v>
      </c>
    </row>
    <row r="14" spans="1:4">
      <c r="A14" s="4" t="s">
        <v>916</v>
      </c>
      <c r="B14" s="4" t="s">
        <v>917</v>
      </c>
      <c r="C14" s="4" t="s">
        <v>918</v>
      </c>
      <c r="D14" s="4" t="s">
        <v>9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71</v>
      </c>
    </row>
    <row r="2" spans="1:3">
      <c r="A2" s="3" t="s">
        <v>261</v>
      </c>
    </row>
    <row r="3" spans="1:3">
      <c r="A3" s="4" t="s">
        <v>921</v>
      </c>
      <c r="B3" s="7" t="n">
        <v>139.9</v>
      </c>
      <c r="C3" s="7" t="n">
        <v>129.8</v>
      </c>
    </row>
    <row r="4" spans="1:3">
      <c r="A4" s="4" t="s">
        <v>922</v>
      </c>
      <c r="B4" s="8" t="n">
        <v>7.6</v>
      </c>
      <c r="C4" s="8" t="n">
        <v>14.5</v>
      </c>
    </row>
    <row r="5" spans="1:3">
      <c r="A5" s="4" t="s">
        <v>923</v>
      </c>
      <c r="C5" s="8" t="n">
        <v>4.1</v>
      </c>
    </row>
    <row r="6" spans="1:3">
      <c r="A6" s="4" t="s">
        <v>924</v>
      </c>
      <c r="B6" s="8" t="n">
        <v>8.300000000000001</v>
      </c>
      <c r="C6" s="8" t="n">
        <v>16.3</v>
      </c>
    </row>
    <row r="7" spans="1:3">
      <c r="A7" s="4" t="s">
        <v>925</v>
      </c>
      <c r="B7" s="8" t="n">
        <v>155.8</v>
      </c>
      <c r="C7" s="8" t="n">
        <v>164.7</v>
      </c>
    </row>
    <row r="8" spans="1:3">
      <c r="A8" s="4" t="s">
        <v>926</v>
      </c>
      <c r="C8" s="8" t="n">
        <v>0.2</v>
      </c>
    </row>
    <row r="9" spans="1:3">
      <c r="A9" s="4" t="s">
        <v>927</v>
      </c>
      <c r="B9" s="8" t="n">
        <v>155.8</v>
      </c>
      <c r="C9" s="8" t="n">
        <v>164.5</v>
      </c>
    </row>
    <row r="10" spans="1:3">
      <c r="A10" s="4" t="s">
        <v>134</v>
      </c>
      <c r="B10" s="8" t="n">
        <v>98.09999999999999</v>
      </c>
      <c r="C10" s="6" t="n">
        <v>95</v>
      </c>
    </row>
    <row r="11" spans="1:3">
      <c r="A11" s="4" t="s">
        <v>923</v>
      </c>
      <c r="B11" s="8" t="n">
        <v>87.90000000000001</v>
      </c>
    </row>
    <row r="12" spans="1:3">
      <c r="A12" s="4" t="s">
        <v>928</v>
      </c>
      <c r="B12" s="6" t="n">
        <v>21</v>
      </c>
      <c r="C12" s="8" t="n">
        <v>18.3</v>
      </c>
    </row>
    <row r="13" spans="1:3">
      <c r="A13" s="4" t="s">
        <v>924</v>
      </c>
      <c r="B13" s="8" t="n">
        <v>0.6</v>
      </c>
      <c r="C13" s="8" t="n">
        <v>0.6</v>
      </c>
    </row>
    <row r="14" spans="1:3">
      <c r="A14" s="4" t="s">
        <v>929</v>
      </c>
      <c r="B14" s="8" t="n">
        <v>207.6</v>
      </c>
      <c r="C14" s="8" t="n">
        <v>113.9</v>
      </c>
    </row>
    <row r="15" spans="1:3">
      <c r="A15" s="4" t="s">
        <v>930</v>
      </c>
      <c r="C15" s="7" t="n">
        <v>50.6</v>
      </c>
    </row>
    <row r="16" spans="1:3">
      <c r="A16" s="4" t="s">
        <v>931</v>
      </c>
      <c r="B16" s="7" t="n">
        <v>-5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71</v>
      </c>
      <c r="D2" s="2" t="s">
        <v>72</v>
      </c>
    </row>
    <row r="3" spans="1:4">
      <c r="A3" s="3" t="s">
        <v>261</v>
      </c>
    </row>
    <row r="4" spans="1:4">
      <c r="A4" s="4" t="s">
        <v>933</v>
      </c>
      <c r="B4" s="5" t="n">
        <v>3</v>
      </c>
      <c r="C4" s="5" t="n">
        <v>3</v>
      </c>
      <c r="D4" s="7" t="n">
        <v>2.7</v>
      </c>
    </row>
    <row r="5" spans="1:4">
      <c r="A5" s="4" t="s">
        <v>934</v>
      </c>
      <c r="C5" s="6" t="n">
        <v>0</v>
      </c>
      <c r="D5" s="8" t="n">
        <v>0.9</v>
      </c>
    </row>
    <row r="6" spans="1:4">
      <c r="A6" s="4" t="s">
        <v>935</v>
      </c>
      <c r="B6" s="8" t="n">
        <v>-1.7</v>
      </c>
      <c r="C6" s="6" t="n">
        <v>0</v>
      </c>
      <c r="D6" s="8" t="n">
        <v>-0.6</v>
      </c>
    </row>
    <row r="7" spans="1:4">
      <c r="A7" s="4" t="s">
        <v>936</v>
      </c>
      <c r="B7" s="7" t="n">
        <v>1.3</v>
      </c>
      <c r="C7" s="5" t="n">
        <v>3</v>
      </c>
      <c r="D7" s="5" t="n">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15"/>
    <col customWidth="1" max="5" min="5" width="15"/>
  </cols>
  <sheetData>
    <row r="1" spans="1:5">
      <c r="A1" s="1" t="s">
        <v>937</v>
      </c>
      <c r="B1" s="2" t="s">
        <v>938</v>
      </c>
      <c r="C1" s="2" t="s">
        <v>2</v>
      </c>
      <c r="D1" s="2" t="s">
        <v>71</v>
      </c>
      <c r="E1" s="2" t="s">
        <v>72</v>
      </c>
    </row>
    <row r="2" spans="1:5">
      <c r="A2" s="3" t="s">
        <v>408</v>
      </c>
    </row>
    <row r="3" spans="1:5">
      <c r="A3" s="4" t="s">
        <v>939</v>
      </c>
      <c r="C3" s="4" t="s">
        <v>940</v>
      </c>
    </row>
    <row r="4" spans="1:5">
      <c r="A4" s="4" t="s">
        <v>941</v>
      </c>
      <c r="B4" s="4" t="s">
        <v>942</v>
      </c>
    </row>
    <row r="5" spans="1:5">
      <c r="A5" s="4" t="s">
        <v>943</v>
      </c>
      <c r="B5" s="4" t="s">
        <v>944</v>
      </c>
    </row>
    <row r="6" spans="1:5">
      <c r="A6" s="4" t="s">
        <v>945</v>
      </c>
      <c r="B6" s="4" t="s">
        <v>946</v>
      </c>
    </row>
    <row r="7" spans="1:5">
      <c r="A7" s="4" t="s">
        <v>947</v>
      </c>
      <c r="C7" s="5" t="n">
        <v>15100000</v>
      </c>
    </row>
    <row r="8" spans="1:5">
      <c r="A8" s="4" t="s">
        <v>948</v>
      </c>
      <c r="C8" s="4" t="s">
        <v>488</v>
      </c>
    </row>
    <row r="9" spans="1:5">
      <c r="A9" s="4" t="s">
        <v>949</v>
      </c>
      <c r="C9" s="5" t="n">
        <v>5100000</v>
      </c>
    </row>
    <row r="10" spans="1:5">
      <c r="A10" s="4" t="s">
        <v>950</v>
      </c>
      <c r="C10" s="4" t="s">
        <v>951</v>
      </c>
      <c r="D10" s="4" t="s">
        <v>951</v>
      </c>
      <c r="E10" s="4" t="s">
        <v>951</v>
      </c>
    </row>
    <row r="11" spans="1:5">
      <c r="A11" s="4" t="s">
        <v>952</v>
      </c>
      <c r="C11" s="5" t="n">
        <v>22200000</v>
      </c>
      <c r="D11" s="5" t="n">
        <v>21700000</v>
      </c>
      <c r="E11" s="5" t="n">
        <v>21300000</v>
      </c>
    </row>
    <row r="12" spans="1:5">
      <c r="A12" s="4" t="s">
        <v>953</v>
      </c>
      <c r="E12" s="6" t="n">
        <v>2200000</v>
      </c>
    </row>
    <row r="13" spans="1:5">
      <c r="A13" s="4" t="s">
        <v>954</v>
      </c>
    </row>
    <row r="14" spans="1:5">
      <c r="A14" s="3" t="s">
        <v>408</v>
      </c>
    </row>
    <row r="15" spans="1:5">
      <c r="A15" s="4" t="s">
        <v>955</v>
      </c>
      <c r="D15" s="5" t="n">
        <v>10000000</v>
      </c>
      <c r="E15" s="5" t="n">
        <v>40000000</v>
      </c>
    </row>
    <row r="16" spans="1:5">
      <c r="A16" s="4" t="s">
        <v>484</v>
      </c>
    </row>
    <row r="17" spans="1:5">
      <c r="A17" s="3" t="s">
        <v>408</v>
      </c>
    </row>
    <row r="18" spans="1:5">
      <c r="A18" s="4" t="s">
        <v>956</v>
      </c>
      <c r="C18" s="4" t="s">
        <v>606</v>
      </c>
    </row>
    <row r="19" spans="1:5">
      <c r="A19" s="4" t="s">
        <v>957</v>
      </c>
    </row>
    <row r="20" spans="1:5">
      <c r="A20" s="3" t="s">
        <v>408</v>
      </c>
    </row>
    <row r="21" spans="1:5">
      <c r="A21" s="4" t="s">
        <v>939</v>
      </c>
      <c r="C21" s="4" t="s">
        <v>940</v>
      </c>
    </row>
    <row r="22" spans="1:5">
      <c r="A22" s="4" t="s">
        <v>958</v>
      </c>
      <c r="C22" s="4" t="s">
        <v>859</v>
      </c>
    </row>
    <row r="23" spans="1:5">
      <c r="A23" s="4" t="s">
        <v>959</v>
      </c>
      <c r="C23" s="4" t="s">
        <v>895</v>
      </c>
    </row>
    <row r="24" spans="1:5">
      <c r="A24" s="4" t="s">
        <v>955</v>
      </c>
      <c r="C24" s="5" t="n">
        <v>0</v>
      </c>
    </row>
    <row r="25" spans="1:5">
      <c r="A25" s="4" t="s">
        <v>960</v>
      </c>
    </row>
    <row r="26" spans="1:5">
      <c r="A26" s="3" t="s">
        <v>408</v>
      </c>
    </row>
    <row r="27" spans="1:5">
      <c r="A27" s="4" t="s">
        <v>939</v>
      </c>
      <c r="C27" s="4" t="s">
        <v>940</v>
      </c>
    </row>
    <row r="28" spans="1:5">
      <c r="A28" s="4" t="s">
        <v>955</v>
      </c>
      <c r="C28" s="5" t="n">
        <v>2900000</v>
      </c>
    </row>
    <row r="29" spans="1:5">
      <c r="A29" s="4" t="s">
        <v>961</v>
      </c>
    </row>
    <row r="30" spans="1:5">
      <c r="A30" s="3" t="s">
        <v>408</v>
      </c>
    </row>
    <row r="31" spans="1:5">
      <c r="A31" s="4" t="s">
        <v>939</v>
      </c>
      <c r="C31" s="4" t="s">
        <v>940</v>
      </c>
    </row>
    <row r="32" spans="1:5">
      <c r="A32" s="4" t="s">
        <v>958</v>
      </c>
      <c r="C32" s="4" t="s">
        <v>859</v>
      </c>
      <c r="D32" s="4" t="s">
        <v>962</v>
      </c>
      <c r="E32" s="4" t="s">
        <v>942</v>
      </c>
    </row>
    <row r="33" spans="1:5">
      <c r="A33" s="4" t="s">
        <v>963</v>
      </c>
    </row>
    <row r="34" spans="1:5">
      <c r="A34" s="3" t="s">
        <v>408</v>
      </c>
    </row>
    <row r="35" spans="1:5">
      <c r="A35" s="4" t="s">
        <v>959</v>
      </c>
      <c r="C35" s="4" t="s">
        <v>964</v>
      </c>
      <c r="D35" s="4" t="s">
        <v>965</v>
      </c>
    </row>
    <row r="36" spans="1:5">
      <c r="A36" s="4" t="s">
        <v>966</v>
      </c>
    </row>
    <row r="37" spans="1:5">
      <c r="A37" s="3" t="s">
        <v>408</v>
      </c>
    </row>
    <row r="38" spans="1:5">
      <c r="A38" s="4" t="s">
        <v>959</v>
      </c>
      <c r="C38" s="4" t="s">
        <v>606</v>
      </c>
      <c r="D38" s="4" t="s">
        <v>9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968</v>
      </c>
      <c r="B1" s="2" t="s">
        <v>1</v>
      </c>
    </row>
    <row r="2" spans="1:4">
      <c r="B2" s="2" t="s">
        <v>2</v>
      </c>
      <c r="C2" s="2" t="s">
        <v>71</v>
      </c>
      <c r="D2" s="2" t="s">
        <v>72</v>
      </c>
    </row>
    <row r="3" spans="1:4">
      <c r="A3" s="3" t="s">
        <v>969</v>
      </c>
    </row>
    <row r="4" spans="1:4">
      <c r="A4" s="4" t="s">
        <v>939</v>
      </c>
      <c r="B4" s="4" t="s">
        <v>940</v>
      </c>
    </row>
    <row r="5" spans="1:4">
      <c r="A5" s="4" t="s">
        <v>957</v>
      </c>
    </row>
    <row r="6" spans="1:4">
      <c r="A6" s="3" t="s">
        <v>969</v>
      </c>
    </row>
    <row r="7" spans="1:4">
      <c r="A7" s="4" t="s">
        <v>939</v>
      </c>
      <c r="B7" s="4" t="s">
        <v>940</v>
      </c>
    </row>
    <row r="8" spans="1:4">
      <c r="A8" s="4" t="s">
        <v>970</v>
      </c>
      <c r="B8" s="4" t="s">
        <v>971</v>
      </c>
      <c r="C8" s="4" t="s">
        <v>971</v>
      </c>
      <c r="D8" s="4" t="s">
        <v>971</v>
      </c>
    </row>
    <row r="9" spans="1:4">
      <c r="A9" s="4" t="s">
        <v>972</v>
      </c>
      <c r="B9" s="4" t="s">
        <v>859</v>
      </c>
    </row>
    <row r="10" spans="1:4">
      <c r="A10" s="4" t="s">
        <v>973</v>
      </c>
    </row>
    <row r="11" spans="1:4">
      <c r="A11" s="3" t="s">
        <v>969</v>
      </c>
    </row>
    <row r="12" spans="1:4">
      <c r="A12" s="4" t="s">
        <v>939</v>
      </c>
      <c r="B12" s="4" t="s">
        <v>940</v>
      </c>
    </row>
    <row r="13" spans="1:4">
      <c r="A13" s="4" t="s">
        <v>974</v>
      </c>
      <c r="B13" s="4" t="s">
        <v>975</v>
      </c>
      <c r="C13" s="4" t="s">
        <v>976</v>
      </c>
      <c r="D13" s="4" t="s">
        <v>977</v>
      </c>
    </row>
    <row r="14" spans="1:4">
      <c r="A14" s="4" t="s">
        <v>974</v>
      </c>
      <c r="B14" s="4" t="s">
        <v>976</v>
      </c>
      <c r="C14" s="4" t="s">
        <v>977</v>
      </c>
      <c r="D14" s="4" t="s">
        <v>978</v>
      </c>
    </row>
    <row r="15" spans="1:4">
      <c r="A15" s="4" t="s">
        <v>972</v>
      </c>
      <c r="B15" s="4" t="s">
        <v>859</v>
      </c>
      <c r="C15" s="4" t="s">
        <v>962</v>
      </c>
      <c r="D15" s="4" t="s">
        <v>942</v>
      </c>
    </row>
    <row r="16" spans="1:4">
      <c r="A16" s="4" t="s">
        <v>970</v>
      </c>
      <c r="B16" s="4" t="s">
        <v>971</v>
      </c>
      <c r="C16" s="4" t="s">
        <v>971</v>
      </c>
      <c r="D16" s="4" t="s">
        <v>971</v>
      </c>
    </row>
    <row r="17" spans="1:4">
      <c r="A17" s="4" t="s">
        <v>979</v>
      </c>
    </row>
    <row r="18" spans="1:4">
      <c r="A18" s="3" t="s">
        <v>969</v>
      </c>
    </row>
    <row r="19" spans="1:4">
      <c r="A19" s="4" t="s">
        <v>939</v>
      </c>
      <c r="B19" s="4" t="s">
        <v>940</v>
      </c>
    </row>
    <row r="20" spans="1:4">
      <c r="A20" s="4" t="s">
        <v>974</v>
      </c>
      <c r="B20" s="4" t="s">
        <v>980</v>
      </c>
      <c r="C20" s="4" t="s">
        <v>976</v>
      </c>
      <c r="D20" s="4" t="s">
        <v>977</v>
      </c>
    </row>
    <row r="21" spans="1:4">
      <c r="A21" s="4" t="s">
        <v>974</v>
      </c>
      <c r="B21" s="4" t="s">
        <v>976</v>
      </c>
      <c r="C21" s="4" t="s">
        <v>977</v>
      </c>
      <c r="D21" s="4" t="s">
        <v>9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981</v>
      </c>
      <c r="B1" s="2" t="s">
        <v>2</v>
      </c>
      <c r="C1" s="2" t="s">
        <v>71</v>
      </c>
    </row>
    <row r="2" spans="1:3">
      <c r="A2" s="3" t="s">
        <v>969</v>
      </c>
    </row>
    <row r="3" spans="1:3">
      <c r="A3" s="4" t="s">
        <v>939</v>
      </c>
      <c r="B3" s="4" t="s">
        <v>940</v>
      </c>
    </row>
    <row r="4" spans="1:3">
      <c r="A4" s="4" t="s">
        <v>957</v>
      </c>
    </row>
    <row r="5" spans="1:3">
      <c r="A5" s="3" t="s">
        <v>969</v>
      </c>
    </row>
    <row r="6" spans="1:3">
      <c r="A6" s="4" t="s">
        <v>939</v>
      </c>
      <c r="B6" s="4" t="s">
        <v>940</v>
      </c>
    </row>
    <row r="7" spans="1:3">
      <c r="A7" s="4" t="s">
        <v>959</v>
      </c>
      <c r="B7" s="4" t="s">
        <v>895</v>
      </c>
    </row>
    <row r="8" spans="1:3">
      <c r="A8" s="4" t="s">
        <v>982</v>
      </c>
      <c r="B8" s="4" t="s">
        <v>895</v>
      </c>
      <c r="C8" s="4" t="s">
        <v>895</v>
      </c>
    </row>
    <row r="9" spans="1:3">
      <c r="A9" s="4" t="s">
        <v>983</v>
      </c>
    </row>
    <row r="10" spans="1:3">
      <c r="A10" s="3" t="s">
        <v>969</v>
      </c>
    </row>
    <row r="11" spans="1:3">
      <c r="A11" s="4" t="s">
        <v>959</v>
      </c>
      <c r="B11" s="4" t="s">
        <v>771</v>
      </c>
    </row>
    <row r="12" spans="1:3">
      <c r="A12" s="4" t="s">
        <v>982</v>
      </c>
      <c r="B12" s="4" t="s">
        <v>771</v>
      </c>
      <c r="C12" s="4" t="s">
        <v>771</v>
      </c>
    </row>
    <row r="13" spans="1:3">
      <c r="A13" s="4" t="s">
        <v>963</v>
      </c>
    </row>
    <row r="14" spans="1:3">
      <c r="A14" s="3" t="s">
        <v>969</v>
      </c>
    </row>
    <row r="15" spans="1:3">
      <c r="A15" s="4" t="s">
        <v>959</v>
      </c>
      <c r="B15" s="4" t="s">
        <v>964</v>
      </c>
      <c r="C15" s="4" t="s">
        <v>965</v>
      </c>
    </row>
    <row r="16" spans="1:3">
      <c r="A16" s="4" t="s">
        <v>982</v>
      </c>
      <c r="B16" s="4" t="s">
        <v>964</v>
      </c>
      <c r="C16" s="4" t="s">
        <v>984</v>
      </c>
    </row>
    <row r="17" spans="1:3">
      <c r="A17" s="4" t="s">
        <v>985</v>
      </c>
    </row>
    <row r="18" spans="1:3">
      <c r="A18" s="3" t="s">
        <v>969</v>
      </c>
    </row>
    <row r="19" spans="1:3">
      <c r="A19" s="4" t="s">
        <v>959</v>
      </c>
      <c r="B19" s="4" t="s">
        <v>606</v>
      </c>
    </row>
    <row r="20" spans="1:3">
      <c r="A20" s="4" t="s">
        <v>982</v>
      </c>
      <c r="B20" s="4" t="s">
        <v>606</v>
      </c>
      <c r="C20" s="4" t="s">
        <v>606</v>
      </c>
    </row>
    <row r="21" spans="1:3">
      <c r="A21" s="4" t="s">
        <v>986</v>
      </c>
    </row>
    <row r="22" spans="1:3">
      <c r="A22" s="3" t="s">
        <v>969</v>
      </c>
    </row>
    <row r="23" spans="1:3">
      <c r="A23" s="4" t="s">
        <v>959</v>
      </c>
      <c r="B23" s="4" t="s">
        <v>987</v>
      </c>
    </row>
    <row r="24" spans="1:3">
      <c r="A24" s="4" t="s">
        <v>982</v>
      </c>
      <c r="B24" s="4" t="s">
        <v>987</v>
      </c>
      <c r="C24" s="4" t="s">
        <v>946</v>
      </c>
    </row>
    <row r="25" spans="1:3">
      <c r="A25" s="4" t="s">
        <v>966</v>
      </c>
    </row>
    <row r="26" spans="1:3">
      <c r="A26" s="3" t="s">
        <v>969</v>
      </c>
    </row>
    <row r="27" spans="1:3">
      <c r="A27" s="4" t="s">
        <v>959</v>
      </c>
      <c r="B27" s="4" t="s">
        <v>606</v>
      </c>
      <c r="C27" s="4" t="s">
        <v>967</v>
      </c>
    </row>
    <row r="28" spans="1:3">
      <c r="A28" s="4" t="s">
        <v>982</v>
      </c>
      <c r="B28" s="4" t="s">
        <v>606</v>
      </c>
      <c r="C28" s="4" t="s">
        <v>988</v>
      </c>
    </row>
    <row r="29" spans="1:3">
      <c r="A29" s="4" t="s">
        <v>989</v>
      </c>
    </row>
    <row r="30" spans="1:3">
      <c r="A30" s="3" t="s">
        <v>969</v>
      </c>
    </row>
    <row r="31" spans="1:3">
      <c r="A31" s="4" t="s">
        <v>959</v>
      </c>
      <c r="B31" s="4" t="s">
        <v>990</v>
      </c>
    </row>
    <row r="32" spans="1:3">
      <c r="A32" s="4" t="s">
        <v>982</v>
      </c>
      <c r="B32" s="4" t="s">
        <v>990</v>
      </c>
      <c r="C32" s="4" t="s">
        <v>9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991</v>
      </c>
      <c r="B1" s="2" t="s">
        <v>2</v>
      </c>
      <c r="C1" s="2" t="s">
        <v>71</v>
      </c>
    </row>
    <row r="2" spans="1:3">
      <c r="A2" s="3" t="s">
        <v>992</v>
      </c>
    </row>
    <row r="3" spans="1:3">
      <c r="A3" s="4" t="s">
        <v>939</v>
      </c>
      <c r="B3" s="4" t="s">
        <v>940</v>
      </c>
    </row>
    <row r="4" spans="1:3">
      <c r="A4" s="4" t="s">
        <v>957</v>
      </c>
    </row>
    <row r="5" spans="1:3">
      <c r="A5" s="3" t="s">
        <v>992</v>
      </c>
    </row>
    <row r="6" spans="1:3">
      <c r="A6" s="4" t="s">
        <v>939</v>
      </c>
      <c r="B6" s="4" t="s">
        <v>940</v>
      </c>
    </row>
    <row r="7" spans="1:3">
      <c r="A7" s="4" t="s">
        <v>993</v>
      </c>
    </row>
    <row r="8" spans="1:3">
      <c r="A8" s="3" t="s">
        <v>992</v>
      </c>
    </row>
    <row r="9" spans="1:3">
      <c r="A9" s="4" t="s">
        <v>994</v>
      </c>
      <c r="B9" s="7" t="n">
        <v>41.4</v>
      </c>
      <c r="C9" s="7" t="n">
        <v>80.5</v>
      </c>
    </row>
    <row r="10" spans="1:3">
      <c r="A10" s="4" t="s">
        <v>995</v>
      </c>
    </row>
    <row r="11" spans="1:3">
      <c r="A11" s="3" t="s">
        <v>992</v>
      </c>
    </row>
    <row r="12" spans="1:3">
      <c r="A12" s="4" t="s">
        <v>994</v>
      </c>
      <c r="B12" s="8" t="n">
        <v>33.6</v>
      </c>
      <c r="C12" s="8" t="n">
        <v>35.1</v>
      </c>
    </row>
    <row r="13" spans="1:3">
      <c r="A13" s="4" t="s">
        <v>996</v>
      </c>
    </row>
    <row r="14" spans="1:3">
      <c r="A14" s="3" t="s">
        <v>992</v>
      </c>
    </row>
    <row r="15" spans="1:3">
      <c r="A15" s="4" t="s">
        <v>994</v>
      </c>
      <c r="B15" s="8" t="n">
        <v>7.8</v>
      </c>
      <c r="C15" s="8" t="n">
        <v>9.1</v>
      </c>
    </row>
    <row r="16" spans="1:3">
      <c r="A16" s="4" t="s">
        <v>997</v>
      </c>
    </row>
    <row r="17" spans="1:3">
      <c r="A17" s="3" t="s">
        <v>992</v>
      </c>
    </row>
    <row r="18" spans="1:3">
      <c r="A18" s="4" t="s">
        <v>994</v>
      </c>
      <c r="C18" s="8" t="n">
        <v>36.3</v>
      </c>
    </row>
    <row r="19" spans="1:3">
      <c r="A19" s="4" t="s">
        <v>998</v>
      </c>
    </row>
    <row r="20" spans="1:3">
      <c r="A20" s="3" t="s">
        <v>992</v>
      </c>
    </row>
    <row r="21" spans="1:3">
      <c r="A21" s="4" t="s">
        <v>994</v>
      </c>
      <c r="B21" s="8" t="n">
        <v>18.5</v>
      </c>
      <c r="C21" s="8" t="n">
        <v>54.7</v>
      </c>
    </row>
    <row r="22" spans="1:3">
      <c r="A22" s="4" t="s">
        <v>999</v>
      </c>
    </row>
    <row r="23" spans="1:3">
      <c r="A23" s="3" t="s">
        <v>992</v>
      </c>
    </row>
    <row r="24" spans="1:3">
      <c r="A24" s="4" t="s">
        <v>994</v>
      </c>
      <c r="B24" s="8" t="n">
        <v>10.7</v>
      </c>
      <c r="C24" s="8" t="n">
        <v>9.300000000000001</v>
      </c>
    </row>
    <row r="25" spans="1:3">
      <c r="A25" s="4" t="s">
        <v>1000</v>
      </c>
    </row>
    <row r="26" spans="1:3">
      <c r="A26" s="3" t="s">
        <v>992</v>
      </c>
    </row>
    <row r="27" spans="1:3">
      <c r="A27" s="4" t="s">
        <v>994</v>
      </c>
      <c r="B27" s="8" t="n">
        <v>7.8</v>
      </c>
      <c r="C27" s="8" t="n">
        <v>9.1</v>
      </c>
    </row>
    <row r="28" spans="1:3">
      <c r="A28" s="4" t="s">
        <v>1001</v>
      </c>
    </row>
    <row r="29" spans="1:3">
      <c r="A29" s="3" t="s">
        <v>992</v>
      </c>
    </row>
    <row r="30" spans="1:3">
      <c r="A30" s="4" t="s">
        <v>994</v>
      </c>
      <c r="C30" s="8" t="n">
        <v>36.3</v>
      </c>
    </row>
    <row r="31" spans="1:3">
      <c r="A31" s="4" t="s">
        <v>1002</v>
      </c>
    </row>
    <row r="32" spans="1:3">
      <c r="A32" s="3" t="s">
        <v>992</v>
      </c>
    </row>
    <row r="33" spans="1:3">
      <c r="A33" s="4" t="s">
        <v>994</v>
      </c>
      <c r="B33" s="8" t="n">
        <v>22.9</v>
      </c>
      <c r="C33" s="8" t="n">
        <v>25.8</v>
      </c>
    </row>
    <row r="34" spans="1:3">
      <c r="A34" s="4" t="s">
        <v>1003</v>
      </c>
    </row>
    <row r="35" spans="1:3">
      <c r="A35" s="3" t="s">
        <v>992</v>
      </c>
    </row>
    <row r="36" spans="1:3">
      <c r="A36" s="4" t="s">
        <v>994</v>
      </c>
      <c r="B36" s="7" t="n">
        <v>22.9</v>
      </c>
      <c r="C36" s="7" t="n">
        <v>2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71</v>
      </c>
    </row>
    <row r="2" spans="1:3">
      <c r="A2" s="3" t="s">
        <v>734</v>
      </c>
    </row>
    <row r="3" spans="1:3">
      <c r="A3" s="4" t="s">
        <v>735</v>
      </c>
      <c r="B3" s="7" t="n">
        <v>6687.1</v>
      </c>
      <c r="C3" s="7" t="n">
        <v>6161.5</v>
      </c>
    </row>
    <row r="4" spans="1:3">
      <c r="A4" s="4" t="s">
        <v>736</v>
      </c>
      <c r="B4" s="8" t="n">
        <v>575.7</v>
      </c>
      <c r="C4" s="8" t="n">
        <v>464.4</v>
      </c>
    </row>
    <row r="5" spans="1:3">
      <c r="A5" s="4" t="s">
        <v>425</v>
      </c>
    </row>
    <row r="6" spans="1:3">
      <c r="A6" s="3" t="s">
        <v>734</v>
      </c>
    </row>
    <row r="7" spans="1:3">
      <c r="A7" s="4" t="s">
        <v>735</v>
      </c>
      <c r="B7" s="8" t="n">
        <v>394.3</v>
      </c>
      <c r="C7" s="8" t="n">
        <v>346.4</v>
      </c>
    </row>
    <row r="8" spans="1:3">
      <c r="A8" s="4" t="s">
        <v>736</v>
      </c>
      <c r="B8" s="8" t="n">
        <v>51.7</v>
      </c>
      <c r="C8" s="8" t="n">
        <v>23.9</v>
      </c>
    </row>
    <row r="9" spans="1:3">
      <c r="A9" s="4" t="s">
        <v>739</v>
      </c>
      <c r="B9" s="6" t="n">
        <v>446</v>
      </c>
      <c r="C9" s="8" t="n">
        <v>370.3</v>
      </c>
    </row>
    <row r="10" spans="1:3">
      <c r="A10" s="4" t="s">
        <v>1005</v>
      </c>
    </row>
    <row r="11" spans="1:3">
      <c r="A11" s="3" t="s">
        <v>734</v>
      </c>
    </row>
    <row r="12" spans="1:3">
      <c r="A12" s="4" t="s">
        <v>736</v>
      </c>
      <c r="B12" s="7" t="n">
        <v>51.7</v>
      </c>
      <c r="C12" s="8" t="n">
        <v>9.300000000000001</v>
      </c>
    </row>
    <row r="13" spans="1:3">
      <c r="A13" s="4" t="s">
        <v>1006</v>
      </c>
    </row>
    <row r="14" spans="1:3">
      <c r="A14" s="3" t="s">
        <v>734</v>
      </c>
    </row>
    <row r="15" spans="1:3">
      <c r="A15" s="4" t="s">
        <v>736</v>
      </c>
      <c r="C15" s="7" t="n">
        <v>1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 customWidth="1" max="5" min="5" width="4"/>
  </cols>
  <sheetData>
    <row r="1" spans="1:5">
      <c r="A1" s="1" t="s">
        <v>1007</v>
      </c>
      <c r="B1" s="2" t="s">
        <v>1</v>
      </c>
    </row>
    <row r="2" spans="1:5">
      <c r="B2" s="2" t="s">
        <v>2</v>
      </c>
      <c r="D2" s="2" t="s">
        <v>71</v>
      </c>
    </row>
    <row r="3" spans="1:5">
      <c r="A3" s="3" t="s">
        <v>734</v>
      </c>
    </row>
    <row r="4" spans="1:5">
      <c r="A4" s="4" t="s">
        <v>939</v>
      </c>
      <c r="B4" s="4" t="s">
        <v>940</v>
      </c>
    </row>
    <row r="5" spans="1:5">
      <c r="A5" s="4" t="s">
        <v>782</v>
      </c>
      <c r="B5" s="7" t="n">
        <v>39.6</v>
      </c>
      <c r="C5" s="4" t="s">
        <v>103</v>
      </c>
      <c r="D5" s="7" t="n">
        <v>44.4</v>
      </c>
    </row>
    <row r="6" spans="1:5">
      <c r="A6" s="4" t="s">
        <v>788</v>
      </c>
      <c r="B6" s="5" t="n">
        <v>31</v>
      </c>
      <c r="D6" s="8" t="n">
        <v>39.6</v>
      </c>
      <c r="E6" s="4" t="s">
        <v>103</v>
      </c>
    </row>
    <row r="7" spans="1:5">
      <c r="A7" s="4" t="s">
        <v>957</v>
      </c>
    </row>
    <row r="8" spans="1:5">
      <c r="A8" s="3" t="s">
        <v>734</v>
      </c>
    </row>
    <row r="9" spans="1:5">
      <c r="A9" s="4" t="s">
        <v>939</v>
      </c>
      <c r="B9" s="4" t="s">
        <v>940</v>
      </c>
    </row>
    <row r="10" spans="1:5">
      <c r="A10" s="4" t="s">
        <v>782</v>
      </c>
      <c r="B10" s="7" t="n">
        <v>25.8</v>
      </c>
      <c r="D10" s="8" t="n">
        <v>25.7</v>
      </c>
    </row>
    <row r="11" spans="1:5">
      <c r="A11" s="4" t="s">
        <v>1008</v>
      </c>
      <c r="D11" s="8" t="n">
        <v>2.1</v>
      </c>
    </row>
    <row r="12" spans="1:5">
      <c r="A12" s="4" t="s">
        <v>1009</v>
      </c>
      <c r="B12" s="8" t="n">
        <v>-3.5</v>
      </c>
      <c r="D12" s="8" t="n">
        <v>-2.7</v>
      </c>
    </row>
    <row r="13" spans="1:5">
      <c r="A13" s="4" t="s">
        <v>1010</v>
      </c>
      <c r="B13" s="8" t="n">
        <v>0.6</v>
      </c>
      <c r="D13" s="8" t="n">
        <v>0.7</v>
      </c>
    </row>
    <row r="14" spans="1:5">
      <c r="A14" s="4" t="s">
        <v>788</v>
      </c>
      <c r="B14" s="7" t="n">
        <v>22.9</v>
      </c>
      <c r="D14" s="7" t="n">
        <v>25.8</v>
      </c>
    </row>
    <row r="15" spans="1:5"/>
    <row r="16" spans="1:5">
      <c r="A16" s="4" t="s">
        <v>103</v>
      </c>
      <c r="B16" s="4" t="s">
        <v>790</v>
      </c>
    </row>
  </sheetData>
  <mergeCells count="6">
    <mergeCell ref="A1:A2"/>
    <mergeCell ref="B1:E1"/>
    <mergeCell ref="B2:C2"/>
    <mergeCell ref="D2:E2"/>
    <mergeCell ref="A15:E15"/>
    <mergeCell ref="B16:E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1011</v>
      </c>
      <c r="B1" s="2" t="s">
        <v>1</v>
      </c>
    </row>
    <row r="2" spans="1:4">
      <c r="B2" s="2" t="s">
        <v>2</v>
      </c>
      <c r="C2" s="2" t="s">
        <v>71</v>
      </c>
      <c r="D2" s="2" t="s">
        <v>72</v>
      </c>
    </row>
    <row r="3" spans="1:4">
      <c r="A3" s="3" t="s">
        <v>969</v>
      </c>
    </row>
    <row r="4" spans="1:4">
      <c r="A4" s="4" t="s">
        <v>939</v>
      </c>
      <c r="B4" s="4" t="s">
        <v>940</v>
      </c>
    </row>
    <row r="5" spans="1:4">
      <c r="A5" s="4" t="s">
        <v>1012</v>
      </c>
      <c r="B5" s="7" t="n">
        <v>21.3</v>
      </c>
      <c r="C5" s="7" t="n">
        <v>19.8</v>
      </c>
      <c r="D5" s="7" t="n">
        <v>21.9</v>
      </c>
    </row>
    <row r="6" spans="1:4">
      <c r="A6" s="4" t="s">
        <v>957</v>
      </c>
    </row>
    <row r="7" spans="1:4">
      <c r="A7" s="3" t="s">
        <v>969</v>
      </c>
    </row>
    <row r="8" spans="1:4">
      <c r="A8" s="4" t="s">
        <v>939</v>
      </c>
      <c r="B8" s="4" t="s">
        <v>940</v>
      </c>
    </row>
    <row r="9" spans="1:4">
      <c r="A9" s="4" t="s">
        <v>973</v>
      </c>
    </row>
    <row r="10" spans="1:4">
      <c r="A10" s="3" t="s">
        <v>969</v>
      </c>
    </row>
    <row r="11" spans="1:4">
      <c r="A11" s="4" t="s">
        <v>939</v>
      </c>
      <c r="B11" s="4" t="s">
        <v>940</v>
      </c>
    </row>
    <row r="12" spans="1:4">
      <c r="A12" s="4" t="s">
        <v>1013</v>
      </c>
      <c r="B12" s="7" t="n">
        <v>469.5</v>
      </c>
      <c r="C12" s="8" t="n">
        <v>501.2</v>
      </c>
    </row>
    <row r="13" spans="1:4">
      <c r="A13" s="4" t="s">
        <v>1012</v>
      </c>
      <c r="B13" s="8" t="n">
        <v>19.9</v>
      </c>
      <c r="C13" s="8" t="n">
        <v>18.4</v>
      </c>
    </row>
    <row r="14" spans="1:4">
      <c r="A14" s="4" t="s">
        <v>1014</v>
      </c>
      <c r="B14" s="8" t="n">
        <v>20.4</v>
      </c>
      <c r="C14" s="8" t="n">
        <v>-17.5</v>
      </c>
    </row>
    <row r="15" spans="1:4">
      <c r="A15" s="4" t="s">
        <v>1015</v>
      </c>
      <c r="B15" s="8" t="n">
        <v>-37.3</v>
      </c>
      <c r="C15" s="8" t="n">
        <v>-32.6</v>
      </c>
    </row>
    <row r="16" spans="1:4">
      <c r="A16" s="4" t="s">
        <v>1016</v>
      </c>
      <c r="B16" s="8" t="n">
        <v>472.5</v>
      </c>
      <c r="C16" s="8" t="n">
        <v>469.5</v>
      </c>
      <c r="D16" s="8" t="n">
        <v>501.2</v>
      </c>
    </row>
    <row r="17" spans="1:4">
      <c r="A17" s="4" t="s">
        <v>1017</v>
      </c>
      <c r="B17" s="8" t="n">
        <v>450.7</v>
      </c>
      <c r="C17" s="8" t="n">
        <v>460.1</v>
      </c>
    </row>
    <row r="18" spans="1:4">
      <c r="A18" s="4" t="s">
        <v>1018</v>
      </c>
      <c r="B18" s="8" t="n">
        <v>64.2</v>
      </c>
      <c r="C18" s="8" t="n">
        <v>-16.8</v>
      </c>
    </row>
    <row r="19" spans="1:4">
      <c r="A19" s="4" t="s">
        <v>1019</v>
      </c>
      <c r="B19" s="6" t="n">
        <v>10</v>
      </c>
      <c r="C19" s="6" t="n">
        <v>40</v>
      </c>
    </row>
    <row r="20" spans="1:4">
      <c r="A20" s="4" t="s">
        <v>1015</v>
      </c>
      <c r="B20" s="8" t="n">
        <v>-37.3</v>
      </c>
      <c r="C20" s="8" t="n">
        <v>-32.6</v>
      </c>
    </row>
    <row r="21" spans="1:4">
      <c r="A21" s="4" t="s">
        <v>1020</v>
      </c>
      <c r="B21" s="8" t="n">
        <v>487.6</v>
      </c>
      <c r="C21" s="8" t="n">
        <v>450.7</v>
      </c>
      <c r="D21" s="8" t="n">
        <v>460.1</v>
      </c>
    </row>
    <row r="22" spans="1:4">
      <c r="A22" s="4" t="s">
        <v>1021</v>
      </c>
      <c r="B22" s="7" t="n">
        <v>15.1</v>
      </c>
      <c r="C22" s="8" t="n">
        <v>-18.8</v>
      </c>
    </row>
    <row r="23" spans="1:4">
      <c r="A23" s="4" t="s">
        <v>979</v>
      </c>
    </row>
    <row r="24" spans="1:4">
      <c r="A24" s="3" t="s">
        <v>969</v>
      </c>
    </row>
    <row r="25" spans="1:4">
      <c r="A25" s="4" t="s">
        <v>939</v>
      </c>
      <c r="B25" s="4" t="s">
        <v>940</v>
      </c>
    </row>
    <row r="26" spans="1:4">
      <c r="A26" s="4" t="s">
        <v>1013</v>
      </c>
      <c r="B26" s="7" t="n">
        <v>33.8</v>
      </c>
      <c r="C26" s="8" t="n">
        <v>36.6</v>
      </c>
    </row>
    <row r="27" spans="1:4">
      <c r="A27" s="4" t="s">
        <v>1012</v>
      </c>
      <c r="B27" s="8" t="n">
        <v>1.4</v>
      </c>
      <c r="C27" s="8" t="n">
        <v>1.4</v>
      </c>
    </row>
    <row r="28" spans="1:4">
      <c r="A28" s="4" t="s">
        <v>1014</v>
      </c>
      <c r="B28" s="8" t="n">
        <v>-0.6</v>
      </c>
      <c r="C28" s="8" t="n">
        <v>-1.3</v>
      </c>
    </row>
    <row r="29" spans="1:4">
      <c r="A29" s="4" t="s">
        <v>1015</v>
      </c>
      <c r="B29" s="8" t="n">
        <v>-2.9</v>
      </c>
      <c r="C29" s="8" t="n">
        <v>-2.9</v>
      </c>
    </row>
    <row r="30" spans="1:4">
      <c r="A30" s="4" t="s">
        <v>1016</v>
      </c>
      <c r="B30" s="8" t="n">
        <v>31.7</v>
      </c>
      <c r="C30" s="8" t="n">
        <v>33.8</v>
      </c>
      <c r="D30" s="7" t="n">
        <v>36.6</v>
      </c>
    </row>
    <row r="31" spans="1:4">
      <c r="A31" s="4" t="s">
        <v>1019</v>
      </c>
      <c r="B31" s="8" t="n">
        <v>2.9</v>
      </c>
      <c r="C31" s="8" t="n">
        <v>2.9</v>
      </c>
    </row>
    <row r="32" spans="1:4">
      <c r="A32" s="4" t="s">
        <v>1015</v>
      </c>
      <c r="B32" s="8" t="n">
        <v>-2.9</v>
      </c>
      <c r="C32" s="8" t="n">
        <v>-2.9</v>
      </c>
    </row>
    <row r="33" spans="1:4">
      <c r="A33" s="4" t="s">
        <v>1021</v>
      </c>
      <c r="B33" s="7" t="n">
        <v>-31.7</v>
      </c>
      <c r="C33" s="7" t="n">
        <v>-3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1022</v>
      </c>
      <c r="B1" s="2" t="s">
        <v>1</v>
      </c>
    </row>
    <row r="2" spans="1:4">
      <c r="B2" s="2" t="s">
        <v>2</v>
      </c>
      <c r="C2" s="2" t="s">
        <v>71</v>
      </c>
      <c r="D2" s="2" t="s">
        <v>72</v>
      </c>
    </row>
    <row r="3" spans="1:4">
      <c r="A3" s="3" t="s">
        <v>264</v>
      </c>
    </row>
    <row r="4" spans="1:4">
      <c r="A4" s="4" t="s">
        <v>939</v>
      </c>
      <c r="B4" s="4" t="s">
        <v>940</v>
      </c>
    </row>
    <row r="5" spans="1:4">
      <c r="A5" s="4" t="s">
        <v>1012</v>
      </c>
      <c r="B5" s="7" t="n">
        <v>21.3</v>
      </c>
      <c r="C5" s="7" t="n">
        <v>19.8</v>
      </c>
      <c r="D5" s="7" t="n">
        <v>21.9</v>
      </c>
    </row>
    <row r="6" spans="1:4">
      <c r="A6" s="4" t="s">
        <v>972</v>
      </c>
      <c r="B6" s="8" t="n">
        <v>-23.4</v>
      </c>
      <c r="C6" s="8" t="n">
        <v>-20.6</v>
      </c>
      <c r="D6" s="8" t="n">
        <v>-21.4</v>
      </c>
    </row>
    <row r="7" spans="1:4">
      <c r="A7" s="4" t="s">
        <v>1023</v>
      </c>
      <c r="B7" s="8" t="n">
        <v>11.3</v>
      </c>
      <c r="C7" s="8" t="n">
        <v>9.6</v>
      </c>
      <c r="D7" s="8" t="n">
        <v>13.5</v>
      </c>
    </row>
    <row r="8" spans="1:4">
      <c r="A8" s="4" t="s">
        <v>1024</v>
      </c>
      <c r="B8" s="7" t="n">
        <v>9.199999999999999</v>
      </c>
      <c r="C8" s="7" t="n">
        <v>8.800000000000001</v>
      </c>
      <c r="D8" s="5" t="n">
        <v>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71</v>
      </c>
    </row>
    <row r="2" spans="1:3">
      <c r="A2" s="3" t="s">
        <v>264</v>
      </c>
    </row>
    <row r="3" spans="1:3">
      <c r="A3" s="4" t="s">
        <v>1026</v>
      </c>
      <c r="B3" s="7" t="n">
        <v>77.3</v>
      </c>
      <c r="C3" s="7" t="n">
        <v>10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4" t="s">
        <v>102</v>
      </c>
    </row>
    <row r="4" spans="1:2">
      <c r="A4" s="4" t="s">
        <v>247</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1"/>
  </cols>
  <sheetData>
    <row r="1" spans="1:2">
      <c r="A1" s="1" t="s">
        <v>1027</v>
      </c>
      <c r="B1" s="2" t="s">
        <v>622</v>
      </c>
    </row>
    <row r="2" spans="1:2">
      <c r="A2" s="3" t="s">
        <v>1028</v>
      </c>
    </row>
    <row r="3" spans="1:2">
      <c r="A3" s="4" t="s">
        <v>939</v>
      </c>
      <c r="B3" s="4" t="s">
        <v>940</v>
      </c>
    </row>
    <row r="4" spans="1:2">
      <c r="A4" s="4" t="s">
        <v>957</v>
      </c>
    </row>
    <row r="5" spans="1:2">
      <c r="A5" s="3" t="s">
        <v>1028</v>
      </c>
    </row>
    <row r="6" spans="1:2">
      <c r="A6" s="4" t="s">
        <v>939</v>
      </c>
      <c r="B6" s="4" t="s">
        <v>940</v>
      </c>
    </row>
    <row r="7" spans="1:2">
      <c r="A7" s="4" t="s">
        <v>973</v>
      </c>
    </row>
    <row r="8" spans="1:2">
      <c r="A8" s="3" t="s">
        <v>1028</v>
      </c>
    </row>
    <row r="9" spans="1:2">
      <c r="A9" s="4" t="s">
        <v>939</v>
      </c>
      <c r="B9" s="4" t="s">
        <v>940</v>
      </c>
    </row>
    <row r="10" spans="1:2">
      <c r="A10" s="4" t="s">
        <v>1029</v>
      </c>
      <c r="B10" s="7" t="n">
        <v>37.4</v>
      </c>
    </row>
    <row r="11" spans="1:2">
      <c r="A11" s="4" t="s">
        <v>1030</v>
      </c>
      <c r="B11" s="8" t="n">
        <v>38.7</v>
      </c>
    </row>
    <row r="12" spans="1:2">
      <c r="A12" s="4" t="s">
        <v>1031</v>
      </c>
      <c r="B12" s="8" t="n">
        <v>37.5</v>
      </c>
    </row>
    <row r="13" spans="1:2">
      <c r="A13" s="4" t="s">
        <v>1032</v>
      </c>
      <c r="B13" s="6" t="n">
        <v>37</v>
      </c>
    </row>
    <row r="14" spans="1:2">
      <c r="A14" s="4" t="s">
        <v>1033</v>
      </c>
      <c r="B14" s="8" t="n">
        <v>35.3</v>
      </c>
    </row>
    <row r="15" spans="1:2">
      <c r="A15" s="4" t="s">
        <v>1034</v>
      </c>
      <c r="B15" s="5" t="n">
        <v>157</v>
      </c>
    </row>
    <row r="16" spans="1:2">
      <c r="A16" s="4" t="s">
        <v>979</v>
      </c>
    </row>
    <row r="17" spans="1:2">
      <c r="A17" s="3" t="s">
        <v>1028</v>
      </c>
    </row>
    <row r="18" spans="1:2">
      <c r="A18" s="4" t="s">
        <v>939</v>
      </c>
      <c r="B18" s="4" t="s">
        <v>940</v>
      </c>
    </row>
    <row r="19" spans="1:2">
      <c r="A19" s="4" t="s">
        <v>1029</v>
      </c>
      <c r="B19" s="7" t="n">
        <v>2.9</v>
      </c>
    </row>
    <row r="20" spans="1:2">
      <c r="A20" s="4" t="s">
        <v>1030</v>
      </c>
      <c r="B20" s="8" t="n">
        <v>2.9</v>
      </c>
    </row>
    <row r="21" spans="1:2">
      <c r="A21" s="4" t="s">
        <v>1031</v>
      </c>
      <c r="B21" s="8" t="n">
        <v>2.8</v>
      </c>
    </row>
    <row r="22" spans="1:2">
      <c r="A22" s="4" t="s">
        <v>1032</v>
      </c>
      <c r="B22" s="8" t="n">
        <v>2.6</v>
      </c>
    </row>
    <row r="23" spans="1:2">
      <c r="A23" s="4" t="s">
        <v>1033</v>
      </c>
      <c r="B23" s="8" t="n">
        <v>2.6</v>
      </c>
    </row>
    <row r="24" spans="1:2">
      <c r="A24" s="4" t="s">
        <v>1034</v>
      </c>
      <c r="B24" s="7" t="n">
        <v>1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71</v>
      </c>
      <c r="D2" s="2" t="s">
        <v>72</v>
      </c>
    </row>
    <row r="3" spans="1:4">
      <c r="A3" s="3" t="s">
        <v>267</v>
      </c>
    </row>
    <row r="4" spans="1:4">
      <c r="A4" s="4" t="s">
        <v>1036</v>
      </c>
      <c r="B4" s="7" t="n">
        <v>327.5</v>
      </c>
      <c r="C4" s="7" t="n">
        <v>-209.7</v>
      </c>
      <c r="D4" s="5" t="n">
        <v>77</v>
      </c>
    </row>
    <row r="5" spans="1:4">
      <c r="A5" s="4" t="s">
        <v>1037</v>
      </c>
      <c r="B5" s="6" t="n">
        <v>-5</v>
      </c>
      <c r="C5" s="8" t="n">
        <v>2.5</v>
      </c>
      <c r="D5" s="8" t="n">
        <v>-30.8</v>
      </c>
    </row>
    <row r="6" spans="1:4">
      <c r="A6" s="4" t="s">
        <v>1038</v>
      </c>
      <c r="B6" s="8" t="n">
        <v>2.1</v>
      </c>
      <c r="C6" s="8" t="n">
        <v>3.5</v>
      </c>
      <c r="D6" s="8" t="n">
        <v>3.9</v>
      </c>
    </row>
    <row r="7" spans="1:4">
      <c r="A7" s="4" t="s">
        <v>1039</v>
      </c>
      <c r="B7" s="8" t="n">
        <v>0.1</v>
      </c>
      <c r="C7" s="8" t="n">
        <v>24.2</v>
      </c>
    </row>
    <row r="8" spans="1:4">
      <c r="A8" s="4" t="s">
        <v>1040</v>
      </c>
      <c r="B8" s="8" t="n">
        <v>324.7</v>
      </c>
      <c r="C8" s="8" t="n">
        <v>-179.5</v>
      </c>
      <c r="D8" s="8" t="n">
        <v>50.1</v>
      </c>
    </row>
    <row r="9" spans="1:4">
      <c r="A9" s="4" t="s">
        <v>1041</v>
      </c>
      <c r="B9" s="8" t="n">
        <v>20.5</v>
      </c>
      <c r="C9" s="8" t="n">
        <v>-21.3</v>
      </c>
      <c r="D9" s="6" t="n">
        <v>17</v>
      </c>
    </row>
    <row r="10" spans="1:4">
      <c r="A10" s="4" t="s">
        <v>1042</v>
      </c>
      <c r="B10" s="8" t="n">
        <v>11.4</v>
      </c>
      <c r="C10" s="8" t="n">
        <v>9.699999999999999</v>
      </c>
      <c r="D10" s="6" t="n">
        <v>14</v>
      </c>
    </row>
    <row r="11" spans="1:4">
      <c r="A11" s="4" t="s">
        <v>1043</v>
      </c>
      <c r="C11" s="8" t="n">
        <v>21.2</v>
      </c>
    </row>
    <row r="12" spans="1:4">
      <c r="A12" s="4" t="s">
        <v>1044</v>
      </c>
      <c r="B12" s="8" t="n">
        <v>31.9</v>
      </c>
      <c r="C12" s="8" t="n">
        <v>9.6</v>
      </c>
      <c r="D12" s="6" t="n">
        <v>31</v>
      </c>
    </row>
    <row r="13" spans="1:4">
      <c r="A13" s="4" t="s">
        <v>1045</v>
      </c>
      <c r="C13" s="8" t="n">
        <v>-2.2</v>
      </c>
      <c r="D13" s="8" t="n">
        <v>3.7</v>
      </c>
    </row>
    <row r="14" spans="1:4">
      <c r="A14" s="4" t="s">
        <v>1046</v>
      </c>
      <c r="B14" s="8" t="n">
        <v>0.9</v>
      </c>
      <c r="C14" s="8" t="n">
        <v>29.4</v>
      </c>
    </row>
    <row r="15" spans="1:4">
      <c r="A15" s="4" t="s">
        <v>1047</v>
      </c>
      <c r="B15" s="8" t="n">
        <v>0.9</v>
      </c>
      <c r="C15" s="8" t="n">
        <v>27.2</v>
      </c>
      <c r="D15" s="8" t="n">
        <v>3.7</v>
      </c>
    </row>
    <row r="16" spans="1:4">
      <c r="A16" s="4" t="s">
        <v>1048</v>
      </c>
      <c r="B16" s="8" t="n">
        <v>357.5</v>
      </c>
      <c r="C16" s="8" t="n">
        <v>-142.7</v>
      </c>
      <c r="D16" s="8" t="n">
        <v>84.8</v>
      </c>
    </row>
    <row r="17" spans="1:4">
      <c r="A17" s="4" t="s">
        <v>1049</v>
      </c>
      <c r="B17" s="8" t="n">
        <v>-68.90000000000001</v>
      </c>
      <c r="C17" s="6" t="n">
        <v>44</v>
      </c>
      <c r="D17" s="8" t="n">
        <v>-27.9</v>
      </c>
    </row>
    <row r="18" spans="1:4">
      <c r="A18" s="4" t="s">
        <v>1050</v>
      </c>
      <c r="B18" s="8" t="n">
        <v>-13.7</v>
      </c>
      <c r="C18" s="8" t="n">
        <v>-9.699999999999999</v>
      </c>
      <c r="D18" s="8" t="n">
        <v>-1.4</v>
      </c>
    </row>
    <row r="19" spans="1:4">
      <c r="A19" s="4" t="s">
        <v>1051</v>
      </c>
      <c r="B19" s="8" t="n">
        <v>-0.4</v>
      </c>
      <c r="C19" s="8" t="n">
        <v>-0.7</v>
      </c>
      <c r="D19" s="8" t="n">
        <v>-1.4</v>
      </c>
    </row>
    <row r="20" spans="1:4">
      <c r="A20" s="4" t="s">
        <v>1052</v>
      </c>
      <c r="C20" s="8" t="n">
        <v>-5.1</v>
      </c>
    </row>
    <row r="21" spans="1:4">
      <c r="A21" s="4" t="s">
        <v>1053</v>
      </c>
      <c r="B21" s="6" t="n">
        <v>-83</v>
      </c>
      <c r="C21" s="8" t="n">
        <v>28.5</v>
      </c>
      <c r="D21" s="8" t="n">
        <v>-30.7</v>
      </c>
    </row>
    <row r="22" spans="1:4">
      <c r="A22" s="4" t="s">
        <v>1054</v>
      </c>
      <c r="B22" s="8" t="n">
        <v>-4.3</v>
      </c>
      <c r="C22" s="8" t="n">
        <v>4.3</v>
      </c>
      <c r="D22" s="8" t="n">
        <v>-3.4</v>
      </c>
    </row>
    <row r="23" spans="1:4">
      <c r="A23" s="4" t="s">
        <v>1055</v>
      </c>
      <c r="B23" s="8" t="n">
        <v>-2.4</v>
      </c>
      <c r="C23" s="6" t="n">
        <v>-2</v>
      </c>
      <c r="D23" s="8" t="n">
        <v>-4.6</v>
      </c>
    </row>
    <row r="24" spans="1:4">
      <c r="A24" s="4" t="s">
        <v>1056</v>
      </c>
      <c r="C24" s="8" t="n">
        <v>-4.8</v>
      </c>
    </row>
    <row r="25" spans="1:4">
      <c r="A25" s="4" t="s">
        <v>1057</v>
      </c>
      <c r="B25" s="8" t="n">
        <v>-6.7</v>
      </c>
      <c r="C25" s="8" t="n">
        <v>-2.5</v>
      </c>
      <c r="D25" s="6" t="n">
        <v>-8</v>
      </c>
    </row>
    <row r="26" spans="1:4">
      <c r="A26" s="4" t="s">
        <v>1058</v>
      </c>
      <c r="C26" s="8" t="n">
        <v>0.5</v>
      </c>
      <c r="D26" s="8" t="n">
        <v>-1.3</v>
      </c>
    </row>
    <row r="27" spans="1:4">
      <c r="A27" s="4" t="s">
        <v>1059</v>
      </c>
      <c r="B27" s="8" t="n">
        <v>-0.2</v>
      </c>
      <c r="C27" s="8" t="n">
        <v>-6.2</v>
      </c>
    </row>
    <row r="28" spans="1:4">
      <c r="A28" s="4" t="s">
        <v>1060</v>
      </c>
      <c r="B28" s="8" t="n">
        <v>-0.2</v>
      </c>
      <c r="C28" s="8" t="n">
        <v>-5.7</v>
      </c>
      <c r="D28" s="8" t="n">
        <v>-1.3</v>
      </c>
    </row>
    <row r="29" spans="1:4">
      <c r="A29" s="4" t="s">
        <v>1061</v>
      </c>
      <c r="B29" s="8" t="n">
        <v>-89.90000000000001</v>
      </c>
      <c r="C29" s="8" t="n">
        <v>20.3</v>
      </c>
      <c r="D29" s="6" t="n">
        <v>-40</v>
      </c>
    </row>
    <row r="30" spans="1:4">
      <c r="A30" s="4" t="s">
        <v>1062</v>
      </c>
      <c r="B30" s="8" t="n">
        <v>258.6</v>
      </c>
      <c r="C30" s="8" t="n">
        <v>-165.7</v>
      </c>
      <c r="D30" s="8" t="n">
        <v>49.1</v>
      </c>
    </row>
    <row r="31" spans="1:4">
      <c r="A31" s="4" t="s">
        <v>1063</v>
      </c>
      <c r="B31" s="8" t="n">
        <v>-18.7</v>
      </c>
      <c r="C31" s="8" t="n">
        <v>-7.2</v>
      </c>
      <c r="D31" s="8" t="n">
        <v>-32.2</v>
      </c>
    </row>
    <row r="32" spans="1:4">
      <c r="A32" s="4" t="s">
        <v>1064</v>
      </c>
      <c r="B32" s="8" t="n">
        <v>1.7</v>
      </c>
      <c r="C32" s="8" t="n">
        <v>2.8</v>
      </c>
      <c r="D32" s="8" t="n">
        <v>2.5</v>
      </c>
    </row>
    <row r="33" spans="1:4">
      <c r="A33" s="4" t="s">
        <v>1065</v>
      </c>
      <c r="B33" s="8" t="n">
        <v>0.1</v>
      </c>
      <c r="C33" s="8" t="n">
        <v>19.1</v>
      </c>
    </row>
    <row r="34" spans="1:4">
      <c r="A34" s="4" t="s">
        <v>114</v>
      </c>
      <c r="B34" s="8" t="n">
        <v>241.7</v>
      </c>
      <c r="C34" s="6" t="n">
        <v>-151</v>
      </c>
      <c r="D34" s="8" t="n">
        <v>19.4</v>
      </c>
    </row>
    <row r="35" spans="1:4">
      <c r="A35" s="4" t="s">
        <v>116</v>
      </c>
      <c r="B35" s="8" t="n">
        <v>16.2</v>
      </c>
      <c r="C35" s="6" t="n">
        <v>-17</v>
      </c>
      <c r="D35" s="8" t="n">
        <v>13.6</v>
      </c>
    </row>
    <row r="36" spans="1:4">
      <c r="A36" s="4" t="s">
        <v>1066</v>
      </c>
      <c r="B36" s="6" t="n">
        <v>9</v>
      </c>
      <c r="C36" s="8" t="n">
        <v>7.7</v>
      </c>
      <c r="D36" s="8" t="n">
        <v>9.4</v>
      </c>
    </row>
    <row r="37" spans="1:4">
      <c r="A37" s="4" t="s">
        <v>1067</v>
      </c>
      <c r="C37" s="8" t="n">
        <v>16.4</v>
      </c>
    </row>
    <row r="38" spans="1:4">
      <c r="A38" s="4" t="s">
        <v>118</v>
      </c>
      <c r="B38" s="8" t="n">
        <v>25.2</v>
      </c>
      <c r="C38" s="8" t="n">
        <v>7.1</v>
      </c>
      <c r="D38" s="6" t="n">
        <v>23</v>
      </c>
    </row>
    <row r="39" spans="1:4">
      <c r="A39" s="4" t="s">
        <v>1068</v>
      </c>
      <c r="C39" s="8" t="n">
        <v>-1.7</v>
      </c>
      <c r="D39" s="8" t="n">
        <v>2.4</v>
      </c>
    </row>
    <row r="40" spans="1:4">
      <c r="A40" s="4" t="s">
        <v>1069</v>
      </c>
      <c r="B40" s="8" t="n">
        <v>0.7</v>
      </c>
      <c r="C40" s="8" t="n">
        <v>23.2</v>
      </c>
    </row>
    <row r="41" spans="1:4">
      <c r="A41" s="4" t="s">
        <v>121</v>
      </c>
      <c r="B41" s="8" t="n">
        <v>0.7</v>
      </c>
      <c r="C41" s="8" t="n">
        <v>21.5</v>
      </c>
      <c r="D41" s="8" t="n">
        <v>2.4</v>
      </c>
    </row>
    <row r="42" spans="1:4">
      <c r="A42" s="4" t="s">
        <v>122</v>
      </c>
      <c r="B42" s="7" t="n">
        <v>267.6</v>
      </c>
      <c r="C42" s="7" t="n">
        <v>-122.4</v>
      </c>
      <c r="D42" s="7" t="n">
        <v>4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070</v>
      </c>
      <c r="B1" s="2" t="s">
        <v>554</v>
      </c>
      <c r="J1" s="2" t="s">
        <v>1</v>
      </c>
    </row>
    <row r="2" spans="1:13">
      <c r="B2" s="2" t="s">
        <v>2</v>
      </c>
      <c r="C2" s="2" t="s">
        <v>501</v>
      </c>
      <c r="D2" s="2" t="s">
        <v>502</v>
      </c>
      <c r="E2" s="2" t="s">
        <v>503</v>
      </c>
      <c r="F2" s="2" t="s">
        <v>71</v>
      </c>
      <c r="G2" s="2" t="s">
        <v>504</v>
      </c>
      <c r="H2" s="2" t="s">
        <v>505</v>
      </c>
      <c r="I2" s="2" t="s">
        <v>506</v>
      </c>
      <c r="J2" s="2" t="s">
        <v>2</v>
      </c>
      <c r="K2" s="2" t="s">
        <v>71</v>
      </c>
      <c r="M2" s="2" t="s">
        <v>72</v>
      </c>
    </row>
    <row r="3" spans="1:13">
      <c r="A3" s="3" t="s">
        <v>1071</v>
      </c>
    </row>
    <row r="4" spans="1:13">
      <c r="A4" s="4" t="s">
        <v>77</v>
      </c>
      <c r="J4" s="7" t="n">
        <v>4.9</v>
      </c>
      <c r="K4" s="7" t="n">
        <v>-2.7</v>
      </c>
      <c r="M4" s="7" t="n">
        <v>26.7</v>
      </c>
    </row>
    <row r="5" spans="1:13">
      <c r="A5" s="4" t="s">
        <v>79</v>
      </c>
      <c r="J5" s="6" t="n">
        <v>-2</v>
      </c>
      <c r="K5" s="8" t="n">
        <v>-4.6</v>
      </c>
      <c r="M5" s="8" t="n">
        <v>-5.6</v>
      </c>
    </row>
    <row r="6" spans="1:13">
      <c r="A6" s="4" t="s">
        <v>90</v>
      </c>
      <c r="J6" s="8" t="n">
        <v>522.1</v>
      </c>
      <c r="K6" s="8" t="n">
        <v>282.5</v>
      </c>
      <c r="M6" s="8" t="n">
        <v>292.9</v>
      </c>
    </row>
    <row r="7" spans="1:13">
      <c r="A7" s="4" t="s">
        <v>1072</v>
      </c>
      <c r="J7" s="8" t="n">
        <v>-2865.5</v>
      </c>
      <c r="K7" s="8" t="n">
        <v>-2724.6</v>
      </c>
      <c r="M7" s="8" t="n">
        <v>-2579.6</v>
      </c>
    </row>
    <row r="8" spans="1:13">
      <c r="A8" s="4" t="s">
        <v>1073</v>
      </c>
      <c r="J8" s="8" t="n">
        <v>-93.09999999999999</v>
      </c>
      <c r="K8" s="8" t="n">
        <v>-43.5</v>
      </c>
      <c r="M8" s="8" t="n">
        <v>-76.8</v>
      </c>
    </row>
    <row r="9" spans="1:13">
      <c r="A9" s="4" t="s">
        <v>95</v>
      </c>
      <c r="B9" s="7" t="n">
        <v>110.2</v>
      </c>
      <c r="C9" s="7" t="n">
        <v>111.2</v>
      </c>
      <c r="D9" s="5" t="n">
        <v>85</v>
      </c>
      <c r="E9" s="7" t="n">
        <v>122.6</v>
      </c>
      <c r="F9" s="7" t="n">
        <v>2.1</v>
      </c>
      <c r="G9" s="5" t="n">
        <v>104</v>
      </c>
      <c r="H9" s="7" t="n">
        <v>82.40000000000001</v>
      </c>
      <c r="I9" s="7" t="n">
        <v>50.5</v>
      </c>
      <c r="J9" s="6" t="n">
        <v>429</v>
      </c>
      <c r="K9" s="6" t="n">
        <v>239</v>
      </c>
      <c r="M9" s="8" t="n">
        <v>216.1</v>
      </c>
    </row>
    <row r="10" spans="1:13">
      <c r="A10" s="4" t="s">
        <v>1074</v>
      </c>
      <c r="J10" s="8" t="n">
        <v>-1.2</v>
      </c>
      <c r="K10" s="8" t="n">
        <v>131.9</v>
      </c>
    </row>
    <row r="11" spans="1:13">
      <c r="A11" s="4" t="s">
        <v>1075</v>
      </c>
      <c r="B11" s="7" t="n">
        <v>109.8</v>
      </c>
      <c r="C11" s="7" t="n">
        <v>118.9</v>
      </c>
      <c r="D11" s="5" t="n">
        <v>74</v>
      </c>
      <c r="E11" s="7" t="n">
        <v>122.4</v>
      </c>
      <c r="F11" s="7" t="n">
        <v>123.6</v>
      </c>
      <c r="G11" s="7" t="n">
        <v>100.4</v>
      </c>
      <c r="H11" s="7" t="n">
        <v>99.3</v>
      </c>
      <c r="I11" s="7" t="n">
        <v>67.7</v>
      </c>
      <c r="J11" s="8" t="n">
        <v>425.1</v>
      </c>
      <c r="K11" s="6" t="n">
        <v>391</v>
      </c>
      <c r="M11" s="8" t="n">
        <v>186.2</v>
      </c>
    </row>
    <row r="12" spans="1:13">
      <c r="A12" s="4" t="s">
        <v>102</v>
      </c>
    </row>
    <row r="13" spans="1:13">
      <c r="A13" s="3" t="s">
        <v>1071</v>
      </c>
    </row>
    <row r="14" spans="1:13">
      <c r="A14" s="4" t="s">
        <v>1072</v>
      </c>
      <c r="K14" s="8" t="n">
        <v>-515.5</v>
      </c>
      <c r="L14" s="4" t="s">
        <v>103</v>
      </c>
      <c r="M14" s="8" t="n">
        <v>-549.5</v>
      </c>
    </row>
    <row r="15" spans="1:13">
      <c r="A15" s="4" t="s">
        <v>105</v>
      </c>
      <c r="J15" s="8" t="n">
        <v>1.6</v>
      </c>
      <c r="K15" s="6" t="n">
        <v>20</v>
      </c>
      <c r="L15" s="4" t="s">
        <v>103</v>
      </c>
      <c r="M15" s="8" t="n">
        <v>-13.1</v>
      </c>
    </row>
    <row r="16" spans="1:13">
      <c r="A16" s="4" t="s">
        <v>1076</v>
      </c>
      <c r="J16" s="8" t="n">
        <v>-1.2</v>
      </c>
      <c r="K16" s="8" t="n">
        <v>131.9</v>
      </c>
    </row>
    <row r="17" spans="1:13">
      <c r="A17" s="4" t="s">
        <v>1077</v>
      </c>
    </row>
    <row r="18" spans="1:13">
      <c r="A18" s="3" t="s">
        <v>1071</v>
      </c>
    </row>
    <row r="19" spans="1:13">
      <c r="A19" s="4" t="s">
        <v>1075</v>
      </c>
      <c r="J19" s="8" t="n">
        <v>7.2</v>
      </c>
      <c r="K19" s="6" t="n">
        <v>-62</v>
      </c>
      <c r="M19" s="8" t="n">
        <v>20.3</v>
      </c>
    </row>
    <row r="20" spans="1:13">
      <c r="A20" s="4" t="s">
        <v>1078</v>
      </c>
    </row>
    <row r="21" spans="1:13">
      <c r="A21" s="3" t="s">
        <v>1071</v>
      </c>
    </row>
    <row r="22" spans="1:13">
      <c r="A22" s="4" t="s">
        <v>77</v>
      </c>
      <c r="J22" s="6" t="n">
        <v>5</v>
      </c>
      <c r="K22" s="8" t="n">
        <v>-3.2</v>
      </c>
      <c r="M22" s="8" t="n">
        <v>26.6</v>
      </c>
    </row>
    <row r="23" spans="1:13">
      <c r="A23" s="4" t="s">
        <v>79</v>
      </c>
      <c r="J23" s="6" t="n">
        <v>-2</v>
      </c>
      <c r="K23" s="8" t="n">
        <v>-2.6</v>
      </c>
      <c r="M23" s="8" t="n">
        <v>-3.6</v>
      </c>
    </row>
    <row r="24" spans="1:13">
      <c r="A24" s="4" t="s">
        <v>90</v>
      </c>
      <c r="J24" s="6" t="n">
        <v>3</v>
      </c>
      <c r="K24" s="8" t="n">
        <v>-5.8</v>
      </c>
      <c r="M24" s="6" t="n">
        <v>23</v>
      </c>
    </row>
    <row r="25" spans="1:13">
      <c r="A25" s="4" t="s">
        <v>1073</v>
      </c>
      <c r="J25" s="8" t="n">
        <v>14.1</v>
      </c>
      <c r="K25" s="8" t="n">
        <v>10.3</v>
      </c>
      <c r="M25" s="8" t="n">
        <v>4.2</v>
      </c>
    </row>
    <row r="26" spans="1:13">
      <c r="A26" s="4" t="s">
        <v>95</v>
      </c>
      <c r="J26" s="8" t="n">
        <v>17.1</v>
      </c>
      <c r="K26" s="8" t="n">
        <v>4.5</v>
      </c>
      <c r="M26" s="8" t="n">
        <v>27.2</v>
      </c>
    </row>
    <row r="27" spans="1:13">
      <c r="A27" s="4" t="s">
        <v>1076</v>
      </c>
      <c r="J27" s="8" t="n">
        <v>-0.1</v>
      </c>
      <c r="K27" s="8" t="n">
        <v>0.1</v>
      </c>
    </row>
    <row r="28" spans="1:13">
      <c r="A28" s="4" t="s">
        <v>1075</v>
      </c>
      <c r="J28" s="8" t="n">
        <v>16.9</v>
      </c>
      <c r="K28" s="8" t="n">
        <v>-14.7</v>
      </c>
      <c r="M28" s="8" t="n">
        <v>29.7</v>
      </c>
    </row>
    <row r="29" spans="1:13">
      <c r="A29" s="4" t="s">
        <v>1079</v>
      </c>
    </row>
    <row r="30" spans="1:13">
      <c r="A30" s="3" t="s">
        <v>1071</v>
      </c>
    </row>
    <row r="31" spans="1:13">
      <c r="A31" s="4" t="s">
        <v>1074</v>
      </c>
      <c r="J31" s="8" t="n">
        <v>-0.1</v>
      </c>
      <c r="K31" s="8" t="n">
        <v>-19.1</v>
      </c>
    </row>
    <row r="32" spans="1:13">
      <c r="A32" s="4" t="s">
        <v>105</v>
      </c>
      <c r="K32" s="8" t="n">
        <v>-0.2</v>
      </c>
      <c r="M32" s="8" t="n">
        <v>2.5</v>
      </c>
    </row>
    <row r="33" spans="1:13">
      <c r="A33" s="4" t="s">
        <v>1080</v>
      </c>
    </row>
    <row r="34" spans="1:13">
      <c r="A34" s="3" t="s">
        <v>1071</v>
      </c>
    </row>
    <row r="35" spans="1:13">
      <c r="A35" s="4" t="s">
        <v>1072</v>
      </c>
      <c r="J35" s="8" t="n">
        <v>-11.4</v>
      </c>
      <c r="K35" s="8" t="n">
        <v>-9.5</v>
      </c>
      <c r="M35" s="8" t="n">
        <v>-12.4</v>
      </c>
    </row>
    <row r="36" spans="1:13">
      <c r="A36" s="4" t="s">
        <v>1073</v>
      </c>
      <c r="J36" s="8" t="n">
        <v>2.4</v>
      </c>
      <c r="K36" s="8" t="n">
        <v>1.9</v>
      </c>
      <c r="M36" s="8" t="n">
        <v>4.3</v>
      </c>
    </row>
    <row r="37" spans="1:13">
      <c r="A37" s="4" t="s">
        <v>95</v>
      </c>
      <c r="J37" s="6" t="n">
        <v>-9</v>
      </c>
      <c r="K37" s="8" t="n">
        <v>-7.6</v>
      </c>
      <c r="M37" s="8" t="n">
        <v>-8.1</v>
      </c>
    </row>
    <row r="38" spans="1:13">
      <c r="A38" s="4" t="s">
        <v>1074</v>
      </c>
      <c r="K38" s="8" t="n">
        <v>-16.4</v>
      </c>
    </row>
    <row r="39" spans="1:13">
      <c r="A39" s="4" t="s">
        <v>105</v>
      </c>
      <c r="K39" s="8" t="n">
        <v>-0.1</v>
      </c>
      <c r="M39" s="8" t="n">
        <v>-1.3</v>
      </c>
    </row>
    <row r="40" spans="1:13">
      <c r="A40" s="4" t="s">
        <v>1075</v>
      </c>
      <c r="J40" s="6" t="n">
        <v>-9</v>
      </c>
      <c r="K40" s="8" t="n">
        <v>-24.1</v>
      </c>
      <c r="M40" s="7" t="n">
        <v>-9.4</v>
      </c>
    </row>
    <row r="41" spans="1:13">
      <c r="A41" s="4" t="s">
        <v>1081</v>
      </c>
    </row>
    <row r="42" spans="1:13">
      <c r="A42" s="3" t="s">
        <v>1071</v>
      </c>
    </row>
    <row r="43" spans="1:13">
      <c r="A43" s="4" t="s">
        <v>1074</v>
      </c>
      <c r="J43" s="7" t="n">
        <v>-0.7</v>
      </c>
      <c r="K43" s="7" t="n">
        <v>-23.2</v>
      </c>
    </row>
    <row r="44" spans="1:13"/>
    <row r="45" spans="1:13">
      <c r="A45" s="4" t="s">
        <v>103</v>
      </c>
      <c r="B45" s="4" t="s">
        <v>107</v>
      </c>
    </row>
  </sheetData>
  <mergeCells count="6">
    <mergeCell ref="A1:A2"/>
    <mergeCell ref="B1:I1"/>
    <mergeCell ref="J1:M1"/>
    <mergeCell ref="K2:L2"/>
    <mergeCell ref="A44:M44"/>
    <mergeCell ref="B45:M4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71</v>
      </c>
      <c r="D2" s="2" t="s">
        <v>72</v>
      </c>
    </row>
    <row r="3" spans="1:4">
      <c r="A3" s="3" t="s">
        <v>1083</v>
      </c>
    </row>
    <row r="4" spans="1:4">
      <c r="A4" s="4" t="s">
        <v>1084</v>
      </c>
      <c r="B4" s="4" t="s">
        <v>1085</v>
      </c>
      <c r="C4" s="4" t="s">
        <v>1085</v>
      </c>
      <c r="D4" s="4" t="s">
        <v>1085</v>
      </c>
    </row>
    <row r="5" spans="1:4">
      <c r="A5" s="4" t="s">
        <v>1086</v>
      </c>
      <c r="B5" s="4" t="s">
        <v>1087</v>
      </c>
      <c r="C5" s="4" t="s">
        <v>1087</v>
      </c>
      <c r="D5" s="4" t="s">
        <v>10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4"/>
    <col customWidth="1" max="5" min="5" width="14"/>
    <col customWidth="1" max="6" min="6" width="14"/>
  </cols>
  <sheetData>
    <row r="1" spans="1:6">
      <c r="A1" s="1" t="s">
        <v>1088</v>
      </c>
      <c r="C1" s="2" t="s">
        <v>1089</v>
      </c>
      <c r="D1" s="2" t="s">
        <v>2</v>
      </c>
      <c r="E1" s="2" t="s">
        <v>71</v>
      </c>
      <c r="F1" s="2" t="s">
        <v>72</v>
      </c>
    </row>
    <row r="2" spans="1:6">
      <c r="A2" s="3" t="s">
        <v>1090</v>
      </c>
    </row>
    <row r="3" spans="1:6">
      <c r="A3" s="4" t="s">
        <v>1091</v>
      </c>
      <c r="C3" s="8" t="n">
        <v>3.8</v>
      </c>
    </row>
    <row r="4" spans="1:6">
      <c r="A4" s="4" t="s">
        <v>208</v>
      </c>
      <c r="D4" s="7" t="n">
        <v>17.4</v>
      </c>
      <c r="E4" s="7" t="n">
        <v>14.9</v>
      </c>
      <c r="F4" s="7" t="n">
        <v>10.5</v>
      </c>
    </row>
    <row r="5" spans="1:6">
      <c r="A5" s="4" t="s">
        <v>1092</v>
      </c>
      <c r="D5" s="7" t="n">
        <v>3.7</v>
      </c>
      <c r="E5" s="8" t="n">
        <v>3.1</v>
      </c>
      <c r="F5" s="8" t="n">
        <v>3.7</v>
      </c>
    </row>
    <row r="6" spans="1:6">
      <c r="A6" s="4" t="s">
        <v>1093</v>
      </c>
      <c r="D6" s="4" t="s">
        <v>486</v>
      </c>
    </row>
    <row r="7" spans="1:6">
      <c r="A7" s="4" t="s">
        <v>1094</v>
      </c>
      <c r="D7" s="4" t="s">
        <v>1095</v>
      </c>
    </row>
    <row r="8" spans="1:6">
      <c r="A8" s="4" t="s">
        <v>1096</v>
      </c>
      <c r="D8" s="7" t="n">
        <v>14.4</v>
      </c>
      <c r="E8" s="8" t="n">
        <v>14.8</v>
      </c>
      <c r="F8" s="8" t="n">
        <v>23.1</v>
      </c>
    </row>
    <row r="9" spans="1:6">
      <c r="A9" s="4" t="s">
        <v>1097</v>
      </c>
      <c r="D9" s="8" t="n">
        <v>1.7</v>
      </c>
      <c r="E9" s="7" t="n">
        <v>1.6</v>
      </c>
      <c r="F9" s="5" t="n">
        <v>4</v>
      </c>
    </row>
    <row r="10" spans="1:6">
      <c r="A10" s="4" t="s">
        <v>1098</v>
      </c>
      <c r="D10" s="8" t="n">
        <v>54.7</v>
      </c>
    </row>
    <row r="11" spans="1:6">
      <c r="A11" s="4" t="s">
        <v>1099</v>
      </c>
      <c r="D11" s="7" t="n">
        <v>40.4</v>
      </c>
    </row>
    <row r="12" spans="1:6">
      <c r="A12" s="4" t="s">
        <v>1100</v>
      </c>
      <c r="D12" s="4" t="s">
        <v>1101</v>
      </c>
    </row>
    <row r="13" spans="1:6">
      <c r="A13" s="4" t="s">
        <v>1102</v>
      </c>
      <c r="D13" s="4" t="s">
        <v>1103</v>
      </c>
    </row>
    <row r="14" spans="1:6">
      <c r="A14" s="4" t="s">
        <v>1104</v>
      </c>
      <c r="D14" s="9" t="n">
        <v>18.12</v>
      </c>
      <c r="E14" s="9" t="n">
        <v>16.3</v>
      </c>
      <c r="F14" s="9" t="n">
        <v>13.05</v>
      </c>
    </row>
    <row r="15" spans="1:6">
      <c r="A15" s="4" t="s">
        <v>1105</v>
      </c>
      <c r="D15" s="7" t="n">
        <v>9.5</v>
      </c>
      <c r="E15" s="7" t="n">
        <v>9.300000000000001</v>
      </c>
    </row>
    <row r="16" spans="1:6">
      <c r="A16" s="4" t="s">
        <v>1106</v>
      </c>
    </row>
    <row r="17" spans="1:6">
      <c r="A17" s="3" t="s">
        <v>1090</v>
      </c>
    </row>
    <row r="18" spans="1:6">
      <c r="A18" s="4" t="s">
        <v>1107</v>
      </c>
      <c r="D18" s="4" t="s">
        <v>1108</v>
      </c>
      <c r="E18" s="4" t="s">
        <v>1108</v>
      </c>
      <c r="F18" s="4" t="s">
        <v>1108</v>
      </c>
    </row>
    <row r="19" spans="1:6">
      <c r="A19" s="4" t="s">
        <v>102</v>
      </c>
    </row>
    <row r="20" spans="1:6">
      <c r="A20" s="3" t="s">
        <v>1090</v>
      </c>
    </row>
    <row r="21" spans="1:6">
      <c r="A21" s="4" t="s">
        <v>208</v>
      </c>
      <c r="F21" s="7" t="n">
        <v>1.2</v>
      </c>
    </row>
    <row r="22" spans="1:6">
      <c r="A22" s="4" t="s">
        <v>1109</v>
      </c>
    </row>
    <row r="23" spans="1:6">
      <c r="A23" s="3" t="s">
        <v>1090</v>
      </c>
    </row>
    <row r="24" spans="1:6">
      <c r="A24" s="4" t="s">
        <v>1110</v>
      </c>
      <c r="C24" s="6" t="n">
        <v>2500000</v>
      </c>
    </row>
    <row r="25" spans="1:6">
      <c r="A25" s="4" t="s">
        <v>1111</v>
      </c>
      <c r="D25" s="6" t="n">
        <v>2354582</v>
      </c>
    </row>
    <row r="26" spans="1:6">
      <c r="A26" s="4" t="s">
        <v>1112</v>
      </c>
    </row>
    <row r="27" spans="1:6">
      <c r="A27" s="3" t="s">
        <v>1090</v>
      </c>
    </row>
    <row r="28" spans="1:6">
      <c r="A28" s="4" t="s">
        <v>1091</v>
      </c>
      <c r="C28" s="6" t="n">
        <v>1</v>
      </c>
    </row>
    <row r="29" spans="1:6">
      <c r="A29" s="4" t="s">
        <v>1113</v>
      </c>
    </row>
    <row r="30" spans="1:6">
      <c r="A30" s="3" t="s">
        <v>1090</v>
      </c>
    </row>
    <row r="31" spans="1:6">
      <c r="A31" s="4" t="s">
        <v>1114</v>
      </c>
      <c r="D31" s="7" t="n">
        <v>2.7</v>
      </c>
    </row>
    <row r="32" spans="1:6">
      <c r="A32" s="4" t="s">
        <v>1115</v>
      </c>
      <c r="D32" s="4" t="s">
        <v>1116</v>
      </c>
    </row>
    <row r="33" spans="1:6">
      <c r="A33" s="4" t="s">
        <v>1117</v>
      </c>
    </row>
    <row r="34" spans="1:6">
      <c r="A34" s="3" t="s">
        <v>1090</v>
      </c>
    </row>
    <row r="35" spans="1:6">
      <c r="A35" s="4" t="s">
        <v>1093</v>
      </c>
      <c r="D35" s="4" t="s">
        <v>486</v>
      </c>
      <c r="E35" s="4" t="s">
        <v>486</v>
      </c>
      <c r="F35" s="4" t="s">
        <v>486</v>
      </c>
    </row>
    <row r="36" spans="1:6">
      <c r="A36" s="4" t="s">
        <v>1118</v>
      </c>
      <c r="D36" s="6" t="n">
        <v>24410</v>
      </c>
      <c r="E36" s="6" t="n">
        <v>31688</v>
      </c>
      <c r="F36" s="6" t="n">
        <v>56571</v>
      </c>
    </row>
    <row r="37" spans="1:6">
      <c r="A37" s="4" t="s">
        <v>1119</v>
      </c>
      <c r="D37" s="6" t="n">
        <v>1674</v>
      </c>
      <c r="E37" s="6" t="n">
        <v>10330</v>
      </c>
      <c r="F37" s="6" t="n">
        <v>53840</v>
      </c>
    </row>
    <row r="38" spans="1:6">
      <c r="A38" s="4" t="s">
        <v>1120</v>
      </c>
    </row>
    <row r="39" spans="1:6">
      <c r="A39" s="3" t="s">
        <v>1090</v>
      </c>
    </row>
    <row r="40" spans="1:6">
      <c r="A40" s="4" t="s">
        <v>1118</v>
      </c>
      <c r="D40" s="6" t="n">
        <v>5820</v>
      </c>
    </row>
    <row r="41" spans="1:6">
      <c r="A41" s="4" t="s">
        <v>1121</v>
      </c>
      <c r="D41" s="4" t="s">
        <v>895</v>
      </c>
    </row>
    <row r="42" spans="1:6">
      <c r="A42" s="4" t="s">
        <v>1122</v>
      </c>
      <c r="D42" s="9" t="n">
        <v>75.95</v>
      </c>
    </row>
    <row r="43" spans="1:6">
      <c r="A43" s="4" t="s">
        <v>1123</v>
      </c>
    </row>
    <row r="44" spans="1:6">
      <c r="A44" s="3" t="s">
        <v>1090</v>
      </c>
    </row>
    <row r="45" spans="1:6">
      <c r="A45" s="4" t="s">
        <v>1118</v>
      </c>
      <c r="E45" s="6" t="n">
        <v>3115</v>
      </c>
    </row>
    <row r="46" spans="1:6">
      <c r="A46" s="4" t="s">
        <v>1121</v>
      </c>
      <c r="E46" s="4" t="s">
        <v>895</v>
      </c>
    </row>
    <row r="47" spans="1:6">
      <c r="A47" s="4" t="s">
        <v>1122</v>
      </c>
      <c r="E47" s="9" t="n">
        <v>70.23999999999999</v>
      </c>
    </row>
    <row r="48" spans="1:6">
      <c r="A48" s="4" t="s">
        <v>1124</v>
      </c>
    </row>
    <row r="49" spans="1:6">
      <c r="A49" s="3" t="s">
        <v>1090</v>
      </c>
    </row>
    <row r="50" spans="1:6">
      <c r="A50" s="4" t="s">
        <v>1118</v>
      </c>
      <c r="D50" s="6" t="n">
        <v>5820</v>
      </c>
    </row>
    <row r="51" spans="1:6">
      <c r="A51" s="4" t="s">
        <v>1121</v>
      </c>
      <c r="D51" s="4" t="s">
        <v>895</v>
      </c>
    </row>
    <row r="52" spans="1:6">
      <c r="A52" s="4" t="s">
        <v>1122</v>
      </c>
      <c r="D52" s="9" t="n">
        <v>75.95</v>
      </c>
    </row>
    <row r="53" spans="1:6">
      <c r="A53" s="4" t="s">
        <v>1125</v>
      </c>
    </row>
    <row r="54" spans="1:6">
      <c r="A54" s="3" t="s">
        <v>1090</v>
      </c>
    </row>
    <row r="55" spans="1:6">
      <c r="A55" s="4" t="s">
        <v>1118</v>
      </c>
      <c r="F55" s="6" t="n">
        <v>5881</v>
      </c>
    </row>
    <row r="56" spans="1:6">
      <c r="A56" s="4" t="s">
        <v>1121</v>
      </c>
      <c r="F56" s="4" t="s">
        <v>895</v>
      </c>
    </row>
    <row r="57" spans="1:6">
      <c r="A57" s="4" t="s">
        <v>1122</v>
      </c>
      <c r="F57" s="9" t="n">
        <v>56.45</v>
      </c>
    </row>
    <row r="58" spans="1:6">
      <c r="A58" s="4" t="s">
        <v>1126</v>
      </c>
    </row>
    <row r="59" spans="1:6">
      <c r="A59" s="3" t="s">
        <v>1090</v>
      </c>
    </row>
    <row r="60" spans="1:6">
      <c r="A60" s="4" t="s">
        <v>1093</v>
      </c>
      <c r="D60" s="4" t="s">
        <v>486</v>
      </c>
      <c r="E60" s="4" t="s">
        <v>486</v>
      </c>
      <c r="F60" s="4" t="s">
        <v>486</v>
      </c>
    </row>
    <row r="61" spans="1:6">
      <c r="A61" s="4" t="s">
        <v>1118</v>
      </c>
      <c r="D61" s="6" t="n">
        <v>149698</v>
      </c>
      <c r="E61" s="6" t="n">
        <v>152529</v>
      </c>
      <c r="F61" s="6" t="n">
        <v>130075</v>
      </c>
    </row>
    <row r="62" spans="1:6">
      <c r="A62" s="4" t="s">
        <v>1122</v>
      </c>
      <c r="D62" s="9" t="n">
        <v>117.6</v>
      </c>
      <c r="E62" s="9" t="n">
        <v>111.66</v>
      </c>
      <c r="F62" s="9" t="n">
        <v>90.40000000000001</v>
      </c>
    </row>
    <row r="63" spans="1:6">
      <c r="A63" s="4" t="s">
        <v>1119</v>
      </c>
      <c r="B63" s="4" t="s">
        <v>103</v>
      </c>
      <c r="D63" s="6" t="n">
        <v>37520</v>
      </c>
      <c r="E63" s="6" t="n">
        <v>45866</v>
      </c>
      <c r="F63" s="6" t="n">
        <v>30020</v>
      </c>
    </row>
    <row r="64" spans="1:6">
      <c r="A64" s="4" t="s">
        <v>1127</v>
      </c>
    </row>
    <row r="65" spans="1:6">
      <c r="A65" s="3" t="s">
        <v>1090</v>
      </c>
    </row>
    <row r="66" spans="1:6">
      <c r="A66" s="4" t="s">
        <v>1128</v>
      </c>
      <c r="D66" s="7" t="n">
        <v>1.1</v>
      </c>
      <c r="E66" s="7" t="n">
        <v>0.6</v>
      </c>
      <c r="F66" s="7" t="n">
        <v>0.6</v>
      </c>
    </row>
    <row r="67" spans="1:6">
      <c r="A67" s="4" t="s">
        <v>1129</v>
      </c>
      <c r="D67" s="7" t="n">
        <v>11.8</v>
      </c>
    </row>
    <row r="68" spans="1:6">
      <c r="A68" s="4" t="s">
        <v>1130</v>
      </c>
      <c r="D68" s="4" t="s">
        <v>1131</v>
      </c>
    </row>
    <row r="69" spans="1:6">
      <c r="A69" s="4" t="s">
        <v>1132</v>
      </c>
    </row>
    <row r="70" spans="1:6">
      <c r="A70" s="3" t="s">
        <v>1090</v>
      </c>
    </row>
    <row r="71" spans="1:6">
      <c r="A71" s="4" t="s">
        <v>1133</v>
      </c>
      <c r="D71" s="4" t="s">
        <v>987</v>
      </c>
    </row>
    <row r="72" spans="1:6">
      <c r="A72" s="4" t="s">
        <v>1134</v>
      </c>
    </row>
    <row r="73" spans="1:6">
      <c r="A73" s="3" t="s">
        <v>1090</v>
      </c>
    </row>
    <row r="74" spans="1:6">
      <c r="A74" s="4" t="s">
        <v>1133</v>
      </c>
      <c r="D74" s="4" t="s">
        <v>1135</v>
      </c>
    </row>
    <row r="75" spans="1:6">
      <c r="A75" s="4" t="s">
        <v>1136</v>
      </c>
    </row>
    <row r="76" spans="1:6">
      <c r="A76" s="3" t="s">
        <v>1090</v>
      </c>
    </row>
    <row r="77" spans="1:6">
      <c r="A77" s="4" t="s">
        <v>1118</v>
      </c>
      <c r="D77" s="6" t="n">
        <v>18195</v>
      </c>
    </row>
    <row r="78" spans="1:6">
      <c r="A78" s="4" t="s">
        <v>1119</v>
      </c>
      <c r="D78" s="6" t="n">
        <v>996</v>
      </c>
      <c r="E78" s="6" t="n">
        <v>43449</v>
      </c>
      <c r="F78" s="6" t="n">
        <v>1090</v>
      </c>
    </row>
    <row r="79" spans="1:6">
      <c r="A79" s="4" t="s">
        <v>1137</v>
      </c>
    </row>
    <row r="80" spans="1:6">
      <c r="A80" s="3" t="s">
        <v>1090</v>
      </c>
    </row>
    <row r="81" spans="1:6">
      <c r="A81" s="4" t="s">
        <v>1133</v>
      </c>
      <c r="D81" s="4" t="s">
        <v>987</v>
      </c>
    </row>
    <row r="82" spans="1:6">
      <c r="A82" s="4" t="s">
        <v>1138</v>
      </c>
    </row>
    <row r="83" spans="1:6">
      <c r="A83" s="3" t="s">
        <v>1090</v>
      </c>
    </row>
    <row r="84" spans="1:6">
      <c r="A84" s="4" t="s">
        <v>1133</v>
      </c>
      <c r="D84" s="4" t="s">
        <v>1135</v>
      </c>
    </row>
    <row r="85" spans="1:6">
      <c r="A85" s="4" t="s">
        <v>1139</v>
      </c>
    </row>
    <row r="86" spans="1:6">
      <c r="A86" s="3" t="s">
        <v>1090</v>
      </c>
    </row>
    <row r="87" spans="1:6">
      <c r="A87" s="4" t="s">
        <v>1128</v>
      </c>
      <c r="D87" s="7" t="n">
        <v>3.7</v>
      </c>
      <c r="E87" s="7" t="n">
        <v>2.9</v>
      </c>
      <c r="F87" s="7" t="n">
        <v>2.3</v>
      </c>
    </row>
    <row r="88" spans="1:6">
      <c r="A88" s="4" t="s">
        <v>1140</v>
      </c>
    </row>
    <row r="89" spans="1:6">
      <c r="A89" s="3" t="s">
        <v>1090</v>
      </c>
    </row>
    <row r="90" spans="1:6">
      <c r="A90" s="4" t="s">
        <v>1129</v>
      </c>
      <c r="D90" s="7" t="n">
        <v>45.8</v>
      </c>
    </row>
    <row r="91" spans="1:6">
      <c r="A91" s="4" t="s">
        <v>1130</v>
      </c>
      <c r="D91" s="4" t="s">
        <v>1141</v>
      </c>
    </row>
    <row r="92" spans="1:6">
      <c r="A92" s="4" t="s">
        <v>1142</v>
      </c>
    </row>
    <row r="93" spans="1:6">
      <c r="A93" s="3" t="s">
        <v>1090</v>
      </c>
    </row>
    <row r="94" spans="1:6">
      <c r="A94" s="4" t="s">
        <v>1114</v>
      </c>
      <c r="D94" s="7" t="n">
        <v>22.9</v>
      </c>
    </row>
    <row r="95" spans="1:6">
      <c r="A95" s="4" t="s">
        <v>1115</v>
      </c>
      <c r="D95" s="4" t="s">
        <v>1143</v>
      </c>
    </row>
    <row r="96" spans="1:6">
      <c r="A96" s="4" t="s">
        <v>1144</v>
      </c>
    </row>
    <row r="97" spans="1:6">
      <c r="A97" s="3" t="s">
        <v>1090</v>
      </c>
    </row>
    <row r="98" spans="1:6">
      <c r="A98" s="4" t="s">
        <v>1110</v>
      </c>
      <c r="C98" s="6" t="n">
        <v>6100000</v>
      </c>
    </row>
    <row r="99" spans="1:6">
      <c r="A99" s="4" t="s">
        <v>1111</v>
      </c>
      <c r="D99" s="6" t="n">
        <v>3614011</v>
      </c>
    </row>
    <row r="100" spans="1:6">
      <c r="A100" s="4" t="s">
        <v>1096</v>
      </c>
      <c r="D100" s="7" t="n">
        <v>12.3</v>
      </c>
      <c r="E100" s="8" t="n">
        <v>14.3</v>
      </c>
      <c r="F100" s="8" t="n">
        <v>20.5</v>
      </c>
    </row>
    <row r="101" spans="1:6">
      <c r="A101" s="4" t="s">
        <v>1145</v>
      </c>
      <c r="D101" s="7" t="n">
        <v>10.1</v>
      </c>
      <c r="E101" s="7" t="n">
        <v>9.6</v>
      </c>
      <c r="F101" s="7" t="n">
        <v>15.6</v>
      </c>
    </row>
    <row r="102" spans="1:6"/>
    <row r="103" spans="1:6">
      <c r="A103" s="4" t="s">
        <v>103</v>
      </c>
      <c r="B103" s="4" t="s">
        <v>1146</v>
      </c>
    </row>
  </sheetData>
  <mergeCells count="3">
    <mergeCell ref="A1:B1"/>
    <mergeCell ref="A102:E102"/>
    <mergeCell ref="B103:E10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7</v>
      </c>
      <c r="C1" s="2" t="s">
        <v>1</v>
      </c>
    </row>
    <row r="2" spans="1:5">
      <c r="C2" s="2" t="s">
        <v>2</v>
      </c>
      <c r="D2" s="2" t="s">
        <v>71</v>
      </c>
      <c r="E2" s="2" t="s">
        <v>72</v>
      </c>
    </row>
    <row r="3" spans="1:5">
      <c r="A3" s="3" t="s">
        <v>1148</v>
      </c>
    </row>
    <row r="4" spans="1:5">
      <c r="A4" s="4" t="s">
        <v>1149</v>
      </c>
      <c r="C4" s="6" t="n">
        <v>1099076</v>
      </c>
      <c r="D4" s="6" t="n">
        <v>1062177</v>
      </c>
      <c r="E4" s="6" t="n">
        <v>1396152</v>
      </c>
    </row>
    <row r="5" spans="1:5">
      <c r="A5" s="4" t="s">
        <v>1118</v>
      </c>
      <c r="B5" s="4" t="s">
        <v>103</v>
      </c>
      <c r="C5" s="6" t="n">
        <v>252813</v>
      </c>
      <c r="D5" s="6" t="n">
        <v>301152</v>
      </c>
      <c r="E5" s="6" t="n">
        <v>460610</v>
      </c>
    </row>
    <row r="6" spans="1:5">
      <c r="A6" s="4" t="s">
        <v>1150</v>
      </c>
      <c r="C6" s="6" t="n">
        <v>-191601</v>
      </c>
      <c r="D6" s="6" t="n">
        <v>-210190</v>
      </c>
      <c r="E6" s="6" t="n">
        <v>-464726</v>
      </c>
    </row>
    <row r="7" spans="1:5">
      <c r="A7" s="4" t="s">
        <v>1151</v>
      </c>
      <c r="C7" s="6" t="n">
        <v>-38729</v>
      </c>
      <c r="D7" s="6" t="n">
        <v>-54063</v>
      </c>
      <c r="E7" s="6" t="n">
        <v>-329859</v>
      </c>
    </row>
    <row r="8" spans="1:5">
      <c r="A8" s="4" t="s">
        <v>1152</v>
      </c>
      <c r="C8" s="6" t="n">
        <v>1121559</v>
      </c>
      <c r="D8" s="6" t="n">
        <v>1099076</v>
      </c>
      <c r="E8" s="6" t="n">
        <v>1062177</v>
      </c>
    </row>
    <row r="9" spans="1:5">
      <c r="A9" s="4" t="s">
        <v>1153</v>
      </c>
      <c r="C9" s="6" t="n">
        <v>662555</v>
      </c>
      <c r="D9" s="6" t="n">
        <v>515286</v>
      </c>
      <c r="E9" s="6" t="n">
        <v>423883</v>
      </c>
    </row>
    <row r="10" spans="1:5">
      <c r="A10" s="3" t="s">
        <v>1154</v>
      </c>
    </row>
    <row r="11" spans="1:5">
      <c r="A11" s="4" t="s">
        <v>1155</v>
      </c>
      <c r="C11" s="9" t="n">
        <v>85.75</v>
      </c>
      <c r="D11" s="9" t="n">
        <v>75.53</v>
      </c>
      <c r="E11" s="9" t="n">
        <v>68.63</v>
      </c>
    </row>
    <row r="12" spans="1:5">
      <c r="A12" s="4" t="s">
        <v>1156</v>
      </c>
      <c r="B12" s="4" t="s">
        <v>103</v>
      </c>
      <c r="C12" s="10" t="n">
        <v>119.36</v>
      </c>
      <c r="D12" s="10" t="n">
        <v>110.98</v>
      </c>
      <c r="E12" s="10" t="n">
        <v>90.84999999999999</v>
      </c>
    </row>
    <row r="13" spans="1:5">
      <c r="A13" s="4" t="s">
        <v>1157</v>
      </c>
      <c r="C13" s="10" t="n">
        <v>71.2</v>
      </c>
      <c r="D13" s="10" t="n">
        <v>69.41</v>
      </c>
      <c r="E13" s="10" t="n">
        <v>63.12</v>
      </c>
    </row>
    <row r="14" spans="1:5">
      <c r="A14" s="4" t="s">
        <v>1158</v>
      </c>
      <c r="C14" s="10" t="n">
        <v>107.34</v>
      </c>
      <c r="D14" s="10" t="n">
        <v>89.09</v>
      </c>
      <c r="E14" s="10" t="n">
        <v>85.22</v>
      </c>
    </row>
    <row r="15" spans="1:5">
      <c r="A15" s="4" t="s">
        <v>1159</v>
      </c>
      <c r="C15" s="10" t="n">
        <v>87.88</v>
      </c>
      <c r="D15" s="10" t="n">
        <v>85.75</v>
      </c>
      <c r="E15" s="10" t="n">
        <v>75.53</v>
      </c>
    </row>
    <row r="16" spans="1:5">
      <c r="A16" s="4" t="s">
        <v>1160</v>
      </c>
      <c r="C16" s="9" t="n">
        <v>75.63</v>
      </c>
      <c r="D16" s="9" t="n">
        <v>69.83</v>
      </c>
      <c r="E16" s="9" t="n">
        <v>62.41</v>
      </c>
    </row>
    <row r="17" spans="1:5"/>
    <row r="18" spans="1:5">
      <c r="A18" s="4" t="s">
        <v>103</v>
      </c>
      <c r="B18" s="4" t="s">
        <v>1161</v>
      </c>
    </row>
  </sheetData>
  <mergeCells count="4">
    <mergeCell ref="A1:B2"/>
    <mergeCell ref="C1:E1"/>
    <mergeCell ref="A17:D17"/>
    <mergeCell ref="B18:D1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162</v>
      </c>
      <c r="C1" s="2" t="s">
        <v>1163</v>
      </c>
      <c r="D1" s="2" t="s">
        <v>1</v>
      </c>
    </row>
    <row r="2" spans="1:6">
      <c r="C2" s="2" t="s">
        <v>1164</v>
      </c>
      <c r="D2" s="2" t="s">
        <v>2</v>
      </c>
      <c r="E2" s="2" t="s">
        <v>71</v>
      </c>
      <c r="F2" s="2" t="s">
        <v>72</v>
      </c>
    </row>
    <row r="3" spans="1:6">
      <c r="A3" s="3" t="s">
        <v>270</v>
      </c>
    </row>
    <row r="4" spans="1:6">
      <c r="A4" s="4" t="s">
        <v>1165</v>
      </c>
      <c r="C4" s="6" t="n">
        <v>67605</v>
      </c>
      <c r="D4" s="6" t="n">
        <v>67605</v>
      </c>
    </row>
    <row r="5" spans="1:6">
      <c r="A5" s="4" t="s">
        <v>1166</v>
      </c>
      <c r="D5" s="6" t="n">
        <v>185208</v>
      </c>
    </row>
    <row r="6" spans="1:6">
      <c r="A6" s="4" t="s">
        <v>1156</v>
      </c>
      <c r="B6" s="4" t="s">
        <v>103</v>
      </c>
      <c r="D6" s="9" t="n">
        <v>119.36</v>
      </c>
      <c r="E6" s="9" t="n">
        <v>110.98</v>
      </c>
      <c r="F6" s="9" t="n">
        <v>90.84999999999999</v>
      </c>
    </row>
    <row r="7" spans="1:6"/>
    <row r="8" spans="1:6">
      <c r="A8" s="4" t="s">
        <v>103</v>
      </c>
      <c r="B8" s="4" t="s">
        <v>1161</v>
      </c>
    </row>
  </sheetData>
  <mergeCells count="4">
    <mergeCell ref="A1:B2"/>
    <mergeCell ref="D1:F1"/>
    <mergeCell ref="A7:E7"/>
    <mergeCell ref="B8:E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0"/>
  </cols>
  <sheetData>
    <row r="1" spans="1:2">
      <c r="A1" s="1" t="s">
        <v>1167</v>
      </c>
      <c r="B1" s="2" t="s">
        <v>1</v>
      </c>
    </row>
    <row r="2" spans="1:2">
      <c r="B2" s="2" t="s">
        <v>1168</v>
      </c>
    </row>
    <row r="3" spans="1:2">
      <c r="A3" s="3" t="s">
        <v>1169</v>
      </c>
    </row>
    <row r="4" spans="1:2">
      <c r="A4" s="4" t="s">
        <v>1170</v>
      </c>
      <c r="B4" s="9" t="n">
        <v>54.61</v>
      </c>
    </row>
    <row r="5" spans="1:2">
      <c r="A5" s="4" t="s">
        <v>1171</v>
      </c>
      <c r="B5" s="6" t="n">
        <v>73521</v>
      </c>
    </row>
    <row r="6" spans="1:2">
      <c r="A6" s="4" t="s">
        <v>1172</v>
      </c>
      <c r="B6" s="4" t="s">
        <v>1173</v>
      </c>
    </row>
    <row r="7" spans="1:2">
      <c r="A7" s="4" t="s">
        <v>1174</v>
      </c>
      <c r="B7" s="9" t="n">
        <v>54.61</v>
      </c>
    </row>
    <row r="8" spans="1:2">
      <c r="A8" s="4" t="s">
        <v>1175</v>
      </c>
      <c r="B8" s="6" t="n">
        <v>73521</v>
      </c>
    </row>
    <row r="9" spans="1:2">
      <c r="A9" s="4" t="s">
        <v>1176</v>
      </c>
      <c r="B9" s="9" t="n">
        <v>54.61</v>
      </c>
    </row>
    <row r="10" spans="1:2">
      <c r="A10" s="4" t="s">
        <v>1177</v>
      </c>
    </row>
    <row r="11" spans="1:2">
      <c r="A11" s="3" t="s">
        <v>1169</v>
      </c>
    </row>
    <row r="12" spans="1:2">
      <c r="A12" s="4" t="s">
        <v>1178</v>
      </c>
      <c r="B12" s="10" t="n">
        <v>34.66</v>
      </c>
    </row>
    <row r="13" spans="1:2">
      <c r="A13" s="4" t="s">
        <v>1179</v>
      </c>
      <c r="B13" s="9" t="n">
        <v>40.01</v>
      </c>
    </row>
    <row r="14" spans="1:2">
      <c r="A14" s="4" t="s">
        <v>1171</v>
      </c>
      <c r="B14" s="6" t="n">
        <v>45843</v>
      </c>
    </row>
    <row r="15" spans="1:2">
      <c r="A15" s="4" t="s">
        <v>1172</v>
      </c>
      <c r="B15" s="4" t="s">
        <v>1180</v>
      </c>
    </row>
    <row r="16" spans="1:2">
      <c r="A16" s="4" t="s">
        <v>1174</v>
      </c>
      <c r="B16" s="9" t="n">
        <v>38.17</v>
      </c>
    </row>
    <row r="17" spans="1:2">
      <c r="A17" s="4" t="s">
        <v>1175</v>
      </c>
      <c r="B17" s="6" t="n">
        <v>45843</v>
      </c>
    </row>
    <row r="18" spans="1:2">
      <c r="A18" s="4" t="s">
        <v>1176</v>
      </c>
      <c r="B18" s="9" t="n">
        <v>38.17</v>
      </c>
    </row>
    <row r="19" spans="1:2">
      <c r="A19" s="4" t="s">
        <v>1181</v>
      </c>
    </row>
    <row r="20" spans="1:2">
      <c r="A20" s="3" t="s">
        <v>1169</v>
      </c>
    </row>
    <row r="21" spans="1:2">
      <c r="A21" s="4" t="s">
        <v>1178</v>
      </c>
      <c r="B21" s="10" t="n">
        <v>66.14</v>
      </c>
    </row>
    <row r="22" spans="1:2">
      <c r="A22" s="4" t="s">
        <v>1179</v>
      </c>
      <c r="B22" s="9" t="n">
        <v>68.41</v>
      </c>
    </row>
    <row r="23" spans="1:2">
      <c r="A23" s="4" t="s">
        <v>1171</v>
      </c>
      <c r="B23" s="6" t="n">
        <v>111474</v>
      </c>
    </row>
    <row r="24" spans="1:2">
      <c r="A24" s="4" t="s">
        <v>1172</v>
      </c>
      <c r="B24" s="4" t="s">
        <v>1182</v>
      </c>
    </row>
    <row r="25" spans="1:2">
      <c r="A25" s="4" t="s">
        <v>1174</v>
      </c>
      <c r="B25" s="9" t="n">
        <v>66.15000000000001</v>
      </c>
    </row>
    <row r="26" spans="1:2">
      <c r="A26" s="4" t="s">
        <v>1175</v>
      </c>
      <c r="B26" s="6" t="n">
        <v>111474</v>
      </c>
    </row>
    <row r="27" spans="1:2">
      <c r="A27" s="4" t="s">
        <v>1176</v>
      </c>
      <c r="B27" s="9" t="n">
        <v>66.15000000000001</v>
      </c>
    </row>
    <row r="28" spans="1:2">
      <c r="A28" s="4" t="s">
        <v>1183</v>
      </c>
    </row>
    <row r="29" spans="1:2">
      <c r="A29" s="3" t="s">
        <v>1169</v>
      </c>
    </row>
    <row r="30" spans="1:2">
      <c r="A30" s="4" t="s">
        <v>1178</v>
      </c>
      <c r="B30" s="10" t="n">
        <v>70.51000000000001</v>
      </c>
    </row>
    <row r="31" spans="1:2">
      <c r="A31" s="4" t="s">
        <v>1179</v>
      </c>
      <c r="B31" s="9" t="n">
        <v>77.91</v>
      </c>
    </row>
    <row r="32" spans="1:2">
      <c r="A32" s="4" t="s">
        <v>1171</v>
      </c>
      <c r="B32" s="6" t="n">
        <v>164852</v>
      </c>
    </row>
    <row r="33" spans="1:2">
      <c r="A33" s="4" t="s">
        <v>1172</v>
      </c>
      <c r="B33" s="4" t="s">
        <v>1184</v>
      </c>
    </row>
    <row r="34" spans="1:2">
      <c r="A34" s="4" t="s">
        <v>1174</v>
      </c>
      <c r="B34" s="9" t="n">
        <v>75.62</v>
      </c>
    </row>
    <row r="35" spans="1:2">
      <c r="A35" s="4" t="s">
        <v>1175</v>
      </c>
      <c r="B35" s="6" t="n">
        <v>164852</v>
      </c>
    </row>
    <row r="36" spans="1:2">
      <c r="A36" s="4" t="s">
        <v>1176</v>
      </c>
      <c r="B36" s="9" t="n">
        <v>75.62</v>
      </c>
    </row>
    <row r="37" spans="1:2">
      <c r="A37" s="4" t="s">
        <v>1185</v>
      </c>
    </row>
    <row r="38" spans="1:2">
      <c r="A38" s="3" t="s">
        <v>1169</v>
      </c>
    </row>
    <row r="39" spans="1:2">
      <c r="A39" s="4" t="s">
        <v>1178</v>
      </c>
      <c r="B39" s="10" t="n">
        <v>82.39</v>
      </c>
    </row>
    <row r="40" spans="1:2">
      <c r="A40" s="4" t="s">
        <v>1179</v>
      </c>
      <c r="B40" s="9" t="n">
        <v>85.87</v>
      </c>
    </row>
    <row r="41" spans="1:2">
      <c r="A41" s="4" t="s">
        <v>1171</v>
      </c>
      <c r="B41" s="6" t="n">
        <v>263936</v>
      </c>
    </row>
    <row r="42" spans="1:2">
      <c r="A42" s="4" t="s">
        <v>1172</v>
      </c>
      <c r="B42" s="4" t="s">
        <v>1186</v>
      </c>
    </row>
    <row r="43" spans="1:2">
      <c r="A43" s="4" t="s">
        <v>1174</v>
      </c>
      <c r="B43" s="9" t="n">
        <v>85.36</v>
      </c>
    </row>
    <row r="44" spans="1:2">
      <c r="A44" s="4" t="s">
        <v>1175</v>
      </c>
      <c r="B44" s="6" t="n">
        <v>174334</v>
      </c>
    </row>
    <row r="45" spans="1:2">
      <c r="A45" s="4" t="s">
        <v>1176</v>
      </c>
      <c r="B45" s="9" t="n">
        <v>85.25</v>
      </c>
    </row>
    <row r="46" spans="1:2">
      <c r="A46" s="4" t="s">
        <v>1187</v>
      </c>
    </row>
    <row r="47" spans="1:2">
      <c r="A47" s="3" t="s">
        <v>1169</v>
      </c>
    </row>
    <row r="48" spans="1:2">
      <c r="A48" s="4" t="s">
        <v>1178</v>
      </c>
      <c r="B48" s="10" t="n">
        <v>104.11</v>
      </c>
    </row>
    <row r="49" spans="1:2">
      <c r="A49" s="4" t="s">
        <v>1179</v>
      </c>
      <c r="B49" s="9" t="n">
        <v>105.53</v>
      </c>
    </row>
    <row r="50" spans="1:2">
      <c r="A50" s="4" t="s">
        <v>1171</v>
      </c>
      <c r="B50" s="6" t="n">
        <v>282939</v>
      </c>
    </row>
    <row r="51" spans="1:2">
      <c r="A51" s="4" t="s">
        <v>1172</v>
      </c>
      <c r="B51" s="4" t="s">
        <v>1188</v>
      </c>
    </row>
    <row r="52" spans="1:2">
      <c r="A52" s="4" t="s">
        <v>1174</v>
      </c>
      <c r="B52" s="9" t="n">
        <v>104.12</v>
      </c>
    </row>
    <row r="53" spans="1:2">
      <c r="A53" s="4" t="s">
        <v>1175</v>
      </c>
      <c r="B53" s="6" t="n">
        <v>91394</v>
      </c>
    </row>
    <row r="54" spans="1:2">
      <c r="A54" s="4" t="s">
        <v>1176</v>
      </c>
      <c r="B54" s="9" t="n">
        <v>104.12</v>
      </c>
    </row>
    <row r="55" spans="1:2">
      <c r="A55" s="4" t="s">
        <v>1189</v>
      </c>
    </row>
    <row r="56" spans="1:2">
      <c r="A56" s="3" t="s">
        <v>1169</v>
      </c>
    </row>
    <row r="57" spans="1:2">
      <c r="A57" s="4" t="s">
        <v>1178</v>
      </c>
      <c r="B57" s="10" t="n">
        <v>113.32</v>
      </c>
    </row>
    <row r="58" spans="1:2">
      <c r="A58" s="4" t="s">
        <v>1179</v>
      </c>
      <c r="B58" s="9" t="n">
        <v>117.22</v>
      </c>
    </row>
    <row r="59" spans="1:2">
      <c r="A59" s="4" t="s">
        <v>1171</v>
      </c>
      <c r="B59" s="6" t="n">
        <v>178994</v>
      </c>
    </row>
    <row r="60" spans="1:2">
      <c r="A60" s="4" t="s">
        <v>1172</v>
      </c>
      <c r="B60" s="4" t="s">
        <v>1190</v>
      </c>
    </row>
    <row r="61" spans="1:2">
      <c r="A61" s="4" t="s">
        <v>1174</v>
      </c>
      <c r="B61" s="9" t="n">
        <v>117.15</v>
      </c>
    </row>
    <row r="62" spans="1:2">
      <c r="A62" s="4" t="s">
        <v>1175</v>
      </c>
      <c r="B62" s="6" t="n">
        <v>1137</v>
      </c>
    </row>
    <row r="63" spans="1:2">
      <c r="A63" s="4" t="s">
        <v>1176</v>
      </c>
      <c r="B63" s="9" t="n">
        <v>113.3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91</v>
      </c>
      <c r="B1" s="2" t="s">
        <v>1</v>
      </c>
    </row>
    <row r="2" spans="1:4">
      <c r="B2" s="2" t="s">
        <v>2</v>
      </c>
      <c r="C2" s="2" t="s">
        <v>71</v>
      </c>
      <c r="D2" s="2" t="s">
        <v>72</v>
      </c>
    </row>
    <row r="3" spans="1:4">
      <c r="A3" s="3" t="s">
        <v>1090</v>
      </c>
    </row>
    <row r="4" spans="1:4">
      <c r="A4" s="4" t="s">
        <v>1192</v>
      </c>
      <c r="B4" s="4" t="s">
        <v>1193</v>
      </c>
    </row>
    <row r="5" spans="1:4">
      <c r="A5" s="4" t="s">
        <v>1194</v>
      </c>
      <c r="B5" s="4" t="s">
        <v>1195</v>
      </c>
      <c r="C5" s="4" t="s">
        <v>1196</v>
      </c>
      <c r="D5" s="4" t="s">
        <v>1197</v>
      </c>
    </row>
    <row r="6" spans="1:4">
      <c r="A6" s="4" t="s">
        <v>1198</v>
      </c>
      <c r="B6" s="4" t="s">
        <v>1199</v>
      </c>
      <c r="C6" s="4" t="s">
        <v>1200</v>
      </c>
      <c r="D6" s="4" t="s">
        <v>1201</v>
      </c>
    </row>
    <row r="7" spans="1:4">
      <c r="A7" s="4" t="s">
        <v>1202</v>
      </c>
      <c r="B7" s="4" t="s">
        <v>1203</v>
      </c>
      <c r="C7" s="4" t="s">
        <v>1204</v>
      </c>
      <c r="D7" s="4" t="s">
        <v>1205</v>
      </c>
    </row>
    <row r="8" spans="1:4">
      <c r="A8" s="4" t="s">
        <v>1206</v>
      </c>
      <c r="B8" s="4" t="s">
        <v>1207</v>
      </c>
      <c r="C8" s="4" t="s">
        <v>1208</v>
      </c>
      <c r="D8" s="4" t="s">
        <v>1209</v>
      </c>
    </row>
    <row r="9" spans="1:4">
      <c r="A9" s="4" t="s">
        <v>1210</v>
      </c>
      <c r="B9" s="4" t="s">
        <v>1211</v>
      </c>
      <c r="C9" s="4" t="s">
        <v>1212</v>
      </c>
      <c r="D9" s="4" t="s">
        <v>1213</v>
      </c>
    </row>
    <row r="10" spans="1:4">
      <c r="A10" s="4" t="s">
        <v>484</v>
      </c>
    </row>
    <row r="11" spans="1:4">
      <c r="A11" s="3" t="s">
        <v>1090</v>
      </c>
    </row>
    <row r="12" spans="1:4">
      <c r="A12" s="4" t="s">
        <v>1192</v>
      </c>
      <c r="C12" s="4" t="s">
        <v>1214</v>
      </c>
      <c r="D12" s="4" t="s">
        <v>1215</v>
      </c>
    </row>
    <row r="13" spans="1:4">
      <c r="A13" s="4" t="s">
        <v>1216</v>
      </c>
      <c r="B13" s="4" t="s">
        <v>1217</v>
      </c>
      <c r="C13" s="4" t="s">
        <v>1217</v>
      </c>
      <c r="D13" s="4" t="s">
        <v>1217</v>
      </c>
    </row>
    <row r="14" spans="1:4">
      <c r="A14" s="4" t="s">
        <v>491</v>
      </c>
    </row>
    <row r="15" spans="1:4">
      <c r="A15" s="3" t="s">
        <v>1090</v>
      </c>
    </row>
    <row r="16" spans="1:4">
      <c r="A16" s="4" t="s">
        <v>1192</v>
      </c>
      <c r="C16" s="4" t="s">
        <v>1218</v>
      </c>
      <c r="D16" s="4" t="s">
        <v>1219</v>
      </c>
    </row>
    <row r="17" spans="1:4">
      <c r="A17" s="4" t="s">
        <v>1216</v>
      </c>
      <c r="B17" s="4" t="s">
        <v>1220</v>
      </c>
      <c r="C17" s="4" t="s">
        <v>496</v>
      </c>
      <c r="D17" s="4" t="s">
        <v>4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1</v>
      </c>
      <c r="C1" s="2" t="s">
        <v>1</v>
      </c>
    </row>
    <row r="2" spans="1:5">
      <c r="C2" s="2" t="s">
        <v>2</v>
      </c>
      <c r="D2" s="2" t="s">
        <v>71</v>
      </c>
      <c r="E2" s="2" t="s">
        <v>72</v>
      </c>
    </row>
    <row r="3" spans="1:5">
      <c r="A3" s="4" t="s">
        <v>1126</v>
      </c>
    </row>
    <row r="4" spans="1:5">
      <c r="A4" s="3" t="s">
        <v>1090</v>
      </c>
    </row>
    <row r="5" spans="1:5">
      <c r="A5" s="4" t="s">
        <v>1222</v>
      </c>
      <c r="C5" s="6" t="n">
        <v>332481</v>
      </c>
      <c r="D5" s="6" t="n">
        <v>298528</v>
      </c>
      <c r="E5" s="6" t="n">
        <v>269063</v>
      </c>
    </row>
    <row r="6" spans="1:5">
      <c r="A6" s="4" t="s">
        <v>1118</v>
      </c>
      <c r="C6" s="6" t="n">
        <v>149698</v>
      </c>
      <c r="D6" s="6" t="n">
        <v>152529</v>
      </c>
      <c r="E6" s="6" t="n">
        <v>130075</v>
      </c>
    </row>
    <row r="7" spans="1:5">
      <c r="A7" s="4" t="s">
        <v>1223</v>
      </c>
      <c r="C7" s="6" t="n">
        <v>-109493</v>
      </c>
      <c r="D7" s="6" t="n">
        <v>-72710</v>
      </c>
      <c r="E7" s="6" t="n">
        <v>-70590</v>
      </c>
    </row>
    <row r="8" spans="1:5">
      <c r="A8" s="4" t="s">
        <v>1119</v>
      </c>
      <c r="B8" s="4" t="s">
        <v>103</v>
      </c>
      <c r="C8" s="6" t="n">
        <v>-37520</v>
      </c>
      <c r="D8" s="6" t="n">
        <v>-45866</v>
      </c>
      <c r="E8" s="6" t="n">
        <v>-30020</v>
      </c>
    </row>
    <row r="9" spans="1:5">
      <c r="A9" s="4" t="s">
        <v>1224</v>
      </c>
      <c r="C9" s="6" t="n">
        <v>335166</v>
      </c>
      <c r="D9" s="6" t="n">
        <v>332481</v>
      </c>
      <c r="E9" s="6" t="n">
        <v>298528</v>
      </c>
    </row>
    <row r="10" spans="1:5">
      <c r="A10" s="4" t="s">
        <v>1225</v>
      </c>
      <c r="C10" s="9" t="n">
        <v>97.28</v>
      </c>
      <c r="D10" s="9" t="n">
        <v>83.45</v>
      </c>
      <c r="E10" s="9" t="n">
        <v>73.91</v>
      </c>
    </row>
    <row r="11" spans="1:5">
      <c r="A11" s="4" t="s">
        <v>1122</v>
      </c>
      <c r="C11" s="10" t="n">
        <v>117.6</v>
      </c>
      <c r="D11" s="10" t="n">
        <v>111.66</v>
      </c>
      <c r="E11" s="10" t="n">
        <v>90.40000000000001</v>
      </c>
    </row>
    <row r="12" spans="1:5">
      <c r="A12" s="4" t="s">
        <v>1226</v>
      </c>
      <c r="C12" s="10" t="n">
        <v>84.56999999999999</v>
      </c>
      <c r="D12" s="10" t="n">
        <v>72.69</v>
      </c>
      <c r="E12" s="10" t="n">
        <v>59.29</v>
      </c>
    </row>
    <row r="13" spans="1:5">
      <c r="A13" s="4" t="s">
        <v>1227</v>
      </c>
      <c r="C13" s="10" t="n">
        <v>106.03</v>
      </c>
      <c r="D13" s="10" t="n">
        <v>94.04000000000001</v>
      </c>
      <c r="E13" s="10" t="n">
        <v>84.88</v>
      </c>
    </row>
    <row r="14" spans="1:5">
      <c r="A14" s="4" t="s">
        <v>1228</v>
      </c>
      <c r="C14" s="9" t="n">
        <v>109.55</v>
      </c>
      <c r="D14" s="9" t="n">
        <v>97.28</v>
      </c>
      <c r="E14" s="9" t="n">
        <v>83.45</v>
      </c>
    </row>
    <row r="15" spans="1:5">
      <c r="A15" s="4" t="s">
        <v>1229</v>
      </c>
    </row>
    <row r="16" spans="1:5">
      <c r="A16" s="3" t="s">
        <v>1090</v>
      </c>
    </row>
    <row r="17" spans="1:5">
      <c r="A17" s="4" t="s">
        <v>1222</v>
      </c>
      <c r="C17" s="6" t="n">
        <v>69838</v>
      </c>
      <c r="D17" s="6" t="n">
        <v>102586</v>
      </c>
      <c r="E17" s="6" t="n">
        <v>115057</v>
      </c>
    </row>
    <row r="18" spans="1:5">
      <c r="A18" s="4" t="s">
        <v>1118</v>
      </c>
      <c r="C18" s="6" t="n">
        <v>42605</v>
      </c>
      <c r="D18" s="6" t="n">
        <v>35063</v>
      </c>
      <c r="E18" s="6" t="n">
        <v>60101</v>
      </c>
    </row>
    <row r="19" spans="1:5">
      <c r="A19" s="4" t="s">
        <v>1223</v>
      </c>
      <c r="C19" s="6" t="n">
        <v>-23521</v>
      </c>
      <c r="D19" s="6" t="n">
        <v>-14032</v>
      </c>
      <c r="E19" s="6" t="n">
        <v>-17642</v>
      </c>
    </row>
    <row r="20" spans="1:5">
      <c r="A20" s="4" t="s">
        <v>1119</v>
      </c>
      <c r="B20" s="4" t="s">
        <v>103</v>
      </c>
      <c r="C20" s="6" t="n">
        <v>-2670</v>
      </c>
      <c r="D20" s="6" t="n">
        <v>-53779</v>
      </c>
      <c r="E20" s="6" t="n">
        <v>-54930</v>
      </c>
    </row>
    <row r="21" spans="1:5">
      <c r="A21" s="4" t="s">
        <v>1224</v>
      </c>
      <c r="C21" s="6" t="n">
        <v>86252</v>
      </c>
      <c r="D21" s="6" t="n">
        <v>69838</v>
      </c>
      <c r="E21" s="6" t="n">
        <v>102586</v>
      </c>
    </row>
    <row r="22" spans="1:5">
      <c r="A22" s="4" t="s">
        <v>1225</v>
      </c>
      <c r="C22" s="9" t="n">
        <v>95.58</v>
      </c>
      <c r="D22" s="9" t="n">
        <v>81.20999999999999</v>
      </c>
      <c r="E22" s="9" t="n">
        <v>78.81999999999999</v>
      </c>
    </row>
    <row r="23" spans="1:5">
      <c r="A23" s="4" t="s">
        <v>1122</v>
      </c>
      <c r="C23" s="10" t="n">
        <v>116.67</v>
      </c>
      <c r="D23" s="10" t="n">
        <v>118.6</v>
      </c>
      <c r="E23" s="10" t="n">
        <v>79.48</v>
      </c>
    </row>
    <row r="24" spans="1:5">
      <c r="A24" s="4" t="s">
        <v>1226</v>
      </c>
      <c r="C24" s="10" t="n">
        <v>79.56999999999999</v>
      </c>
      <c r="D24" s="10" t="n">
        <v>70.23999999999999</v>
      </c>
      <c r="E24" s="10" t="n">
        <v>56.45</v>
      </c>
    </row>
    <row r="25" spans="1:5">
      <c r="A25" s="4" t="s">
        <v>1227</v>
      </c>
      <c r="C25" s="10" t="n">
        <v>135.92</v>
      </c>
      <c r="D25" s="10" t="n">
        <v>89.79000000000001</v>
      </c>
      <c r="E25" s="10" t="n">
        <v>82.27</v>
      </c>
    </row>
    <row r="26" spans="1:5">
      <c r="A26" s="4" t="s">
        <v>1228</v>
      </c>
      <c r="C26" s="9" t="n">
        <v>110.7</v>
      </c>
      <c r="D26" s="9" t="n">
        <v>95.58</v>
      </c>
      <c r="E26" s="9" t="n">
        <v>81.20999999999999</v>
      </c>
    </row>
    <row r="27" spans="1:5"/>
    <row r="28" spans="1:5">
      <c r="A28" s="4" t="s">
        <v>103</v>
      </c>
      <c r="B28" s="4" t="s">
        <v>1146</v>
      </c>
    </row>
  </sheetData>
  <mergeCells count="4">
    <mergeCell ref="A1:B2"/>
    <mergeCell ref="C1:E1"/>
    <mergeCell ref="A27:D27"/>
    <mergeCell ref="B28:D2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06:36Z</dcterms:created>
  <dcterms:modified xmlns:dcterms="http://purl.org/dc/terms/" xmlns:xsi="http://www.w3.org/2001/XMLSchema-instance" xsi:type="dcterms:W3CDTF">2020-02-24T16:06:36Z</dcterms:modified>
</cp:coreProperties>
</file>